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Supplemental Information about " sheetId="12" state="visible" r:id="rId12"/>
    <sheet xmlns:r="http://schemas.openxmlformats.org/officeDocument/2006/relationships" name="Investments" sheetId="13" state="visible" r:id="rId13"/>
    <sheet xmlns:r="http://schemas.openxmlformats.org/officeDocument/2006/relationships" name="Commitments and Contingencies" sheetId="14" state="visible" r:id="rId14"/>
    <sheet xmlns:r="http://schemas.openxmlformats.org/officeDocument/2006/relationships" name="Policy Liabilities" sheetId="15" state="visible" r:id="rId15"/>
    <sheet xmlns:r="http://schemas.openxmlformats.org/officeDocument/2006/relationships" name="Deferred Acquisition Costs" sheetId="16" state="visible" r:id="rId16"/>
    <sheet xmlns:r="http://schemas.openxmlformats.org/officeDocument/2006/relationships" name="Liability for Unpaid Claims" sheetId="17" state="visible" r:id="rId17"/>
    <sheet xmlns:r="http://schemas.openxmlformats.org/officeDocument/2006/relationships" name="Postretirement Benefit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New Accounting Standards (Table" sheetId="25" state="visible" r:id="rId25"/>
    <sheet xmlns:r="http://schemas.openxmlformats.org/officeDocument/2006/relationships" name="Supplemental Information Abou_2" sheetId="26" state="visible" r:id="rId26"/>
    <sheet xmlns:r="http://schemas.openxmlformats.org/officeDocument/2006/relationships" name="Investments (Tables)" sheetId="27" state="visible" r:id="rId27"/>
    <sheet xmlns:r="http://schemas.openxmlformats.org/officeDocument/2006/relationships" name="Policy Liabilities (Tables)" sheetId="28" state="visible" r:id="rId28"/>
    <sheet xmlns:r="http://schemas.openxmlformats.org/officeDocument/2006/relationships" name="Deferred Acquisition Costs (Tab" sheetId="29" state="visible" r:id="rId29"/>
    <sheet xmlns:r="http://schemas.openxmlformats.org/officeDocument/2006/relationships" name="Liability for Unpaid Claims (Ta" sheetId="30" state="visible" r:id="rId30"/>
    <sheet xmlns:r="http://schemas.openxmlformats.org/officeDocument/2006/relationships" name="Postretirement Benefits (Tables"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Business Segments (Tables)" sheetId="34" state="visible" r:id="rId34"/>
    <sheet xmlns:r="http://schemas.openxmlformats.org/officeDocument/2006/relationships" name="Significant Accounting Polici_3" sheetId="35" state="visible" r:id="rId35"/>
    <sheet xmlns:r="http://schemas.openxmlformats.org/officeDocument/2006/relationships" name="New Accounting Standards - Sche" sheetId="36" state="visible" r:id="rId36"/>
    <sheet xmlns:r="http://schemas.openxmlformats.org/officeDocument/2006/relationships" name="New Accounting Standards - Sc_2" sheetId="37" state="visible" r:id="rId37"/>
    <sheet xmlns:r="http://schemas.openxmlformats.org/officeDocument/2006/relationships" name="New Accounting Standards - Sc_3" sheetId="38" state="visible" r:id="rId38"/>
    <sheet xmlns:r="http://schemas.openxmlformats.org/officeDocument/2006/relationships" name="New Accounting Standards - Sc_4" sheetId="39" state="visible" r:id="rId39"/>
    <sheet xmlns:r="http://schemas.openxmlformats.org/officeDocument/2006/relationships" name="New Accounting Standards - Sc_5" sheetId="40" state="visible" r:id="rId40"/>
    <sheet xmlns:r="http://schemas.openxmlformats.org/officeDocument/2006/relationships" name="New Accounting Standards - Sc_6" sheetId="41" state="visible" r:id="rId41"/>
    <sheet xmlns:r="http://schemas.openxmlformats.org/officeDocument/2006/relationships" name="Supplemental Information abou_3" sheetId="42" state="visible" r:id="rId42"/>
    <sheet xmlns:r="http://schemas.openxmlformats.org/officeDocument/2006/relationships" name="Supplemental Information abou_4" sheetId="43" state="visible" r:id="rId43"/>
    <sheet xmlns:r="http://schemas.openxmlformats.org/officeDocument/2006/relationships" name="Investments - Schedule of Fixed" sheetId="44" state="visible" r:id="rId44"/>
    <sheet xmlns:r="http://schemas.openxmlformats.org/officeDocument/2006/relationships" name="Investments - Additional Inform" sheetId="45" state="visible" r:id="rId45"/>
    <sheet xmlns:r="http://schemas.openxmlformats.org/officeDocument/2006/relationships" name="Investments - Schedule of Fix_2" sheetId="46" state="visible" r:id="rId46"/>
    <sheet xmlns:r="http://schemas.openxmlformats.org/officeDocument/2006/relationships" name="Investments - Schedule of Analy" sheetId="47" state="visible" r:id="rId47"/>
    <sheet xmlns:r="http://schemas.openxmlformats.org/officeDocument/2006/relationships" name="Investments - Schedule of Selec" sheetId="48" state="visible" r:id="rId48"/>
    <sheet xmlns:r="http://schemas.openxmlformats.org/officeDocument/2006/relationships" name="Investments - Schedule of Reali" sheetId="49" state="visible" r:id="rId49"/>
    <sheet xmlns:r="http://schemas.openxmlformats.org/officeDocument/2006/relationships" name="Investments - Schedule of Asset" sheetId="50" state="visible" r:id="rId50"/>
    <sheet xmlns:r="http://schemas.openxmlformats.org/officeDocument/2006/relationships" name="Investments - Schedule of Chang" sheetId="51" state="visible" r:id="rId51"/>
    <sheet xmlns:r="http://schemas.openxmlformats.org/officeDocument/2006/relationships" name="Investments - Schedule of Unrea" sheetId="52" state="visible" r:id="rId52"/>
    <sheet xmlns:r="http://schemas.openxmlformats.org/officeDocument/2006/relationships" name="Investments - Schedule of Infor" sheetId="53" state="visible" r:id="rId53"/>
    <sheet xmlns:r="http://schemas.openxmlformats.org/officeDocument/2006/relationships" name="Investments - Schedule of Unr_2" sheetId="54" state="visible" r:id="rId54"/>
    <sheet xmlns:r="http://schemas.openxmlformats.org/officeDocument/2006/relationships" name="Investments - Schedule of Fix_3" sheetId="55" state="visible" r:id="rId55"/>
    <sheet xmlns:r="http://schemas.openxmlformats.org/officeDocument/2006/relationships" name="Investments - Schedule of Other" sheetId="56" state="visible" r:id="rId56"/>
    <sheet xmlns:r="http://schemas.openxmlformats.org/officeDocument/2006/relationships" name="Investments - Schedule of Inves" sheetId="57" state="visible" r:id="rId57"/>
    <sheet xmlns:r="http://schemas.openxmlformats.org/officeDocument/2006/relationships" name="Investments - Schedule of Comme" sheetId="58" state="visible" r:id="rId58"/>
    <sheet xmlns:r="http://schemas.openxmlformats.org/officeDocument/2006/relationships" name="Investments - Schedule of Com_2" sheetId="59" state="visible" r:id="rId59"/>
    <sheet xmlns:r="http://schemas.openxmlformats.org/officeDocument/2006/relationships" name="Investments - Schedule of Com_3" sheetId="60" state="visible" r:id="rId60"/>
    <sheet xmlns:r="http://schemas.openxmlformats.org/officeDocument/2006/relationships" name="Commitments and Contingencies -" sheetId="61" state="visible" r:id="rId61"/>
    <sheet xmlns:r="http://schemas.openxmlformats.org/officeDocument/2006/relationships" name="Policy Liabilities - Schedule o" sheetId="62" state="visible" r:id="rId62"/>
    <sheet xmlns:r="http://schemas.openxmlformats.org/officeDocument/2006/relationships" name="Policy Liabilities - Additional" sheetId="63" state="visible" r:id="rId63"/>
    <sheet xmlns:r="http://schemas.openxmlformats.org/officeDocument/2006/relationships" name="Policy Liabilities - Schedule_2" sheetId="64" state="visible" r:id="rId64"/>
    <sheet xmlns:r="http://schemas.openxmlformats.org/officeDocument/2006/relationships" name="Policy Liabilities - Schedule_3" sheetId="65" state="visible" r:id="rId65"/>
    <sheet xmlns:r="http://schemas.openxmlformats.org/officeDocument/2006/relationships" name="Policy Liabilities - Schedule_4" sheetId="66" state="visible" r:id="rId66"/>
    <sheet xmlns:r="http://schemas.openxmlformats.org/officeDocument/2006/relationships" name="Policy Liabilities - Schedule_5" sheetId="67" state="visible" r:id="rId67"/>
    <sheet xmlns:r="http://schemas.openxmlformats.org/officeDocument/2006/relationships" name="Policy Liabilities - Schedule_6" sheetId="68" state="visible" r:id="rId68"/>
    <sheet xmlns:r="http://schemas.openxmlformats.org/officeDocument/2006/relationships" name="Policy Liabilities - Schedule_7" sheetId="69" state="visible" r:id="rId69"/>
    <sheet xmlns:r="http://schemas.openxmlformats.org/officeDocument/2006/relationships" name="Policy Liabilities - Schedule_8" sheetId="70" state="visible" r:id="rId70"/>
    <sheet xmlns:r="http://schemas.openxmlformats.org/officeDocument/2006/relationships" name="Deferred Acquisition Costs - Sc" sheetId="71" state="visible" r:id="rId71"/>
    <sheet xmlns:r="http://schemas.openxmlformats.org/officeDocument/2006/relationships" name="Deferred Acquisition Costs - _2" sheetId="72" state="visible" r:id="rId72"/>
    <sheet xmlns:r="http://schemas.openxmlformats.org/officeDocument/2006/relationships" name="Liability for Unpaid Claims - S" sheetId="73" state="visible" r:id="rId73"/>
    <sheet xmlns:r="http://schemas.openxmlformats.org/officeDocument/2006/relationships" name="Liability for Unpaid Claims -_2" sheetId="74" state="visible" r:id="rId74"/>
    <sheet xmlns:r="http://schemas.openxmlformats.org/officeDocument/2006/relationships" name="Postretirement Benefits - Sched" sheetId="75" state="visible" r:id="rId75"/>
    <sheet xmlns:r="http://schemas.openxmlformats.org/officeDocument/2006/relationships" name="Postretirement Benefits - Sch_2" sheetId="76" state="visible" r:id="rId76"/>
    <sheet xmlns:r="http://schemas.openxmlformats.org/officeDocument/2006/relationships" name="Postretirement Benefits - Sch_3" sheetId="77" state="visible" r:id="rId77"/>
    <sheet xmlns:r="http://schemas.openxmlformats.org/officeDocument/2006/relationships" name="Postretirement Benefits - Sch_4" sheetId="78" state="visible" r:id="rId78"/>
    <sheet xmlns:r="http://schemas.openxmlformats.org/officeDocument/2006/relationships" name="Earnings Per Share (Details)" sheetId="79" state="visible" r:id="rId79"/>
    <sheet xmlns:r="http://schemas.openxmlformats.org/officeDocument/2006/relationships" name="Debt - Additional Information (" sheetId="80" state="visible" r:id="rId80"/>
    <sheet xmlns:r="http://schemas.openxmlformats.org/officeDocument/2006/relationships" name="Debt - Schedule of Selected Inf" sheetId="81" state="visible" r:id="rId81"/>
    <sheet xmlns:r="http://schemas.openxmlformats.org/officeDocument/2006/relationships" name="Business Segments - Schedule of" sheetId="82" state="visible" r:id="rId82"/>
    <sheet xmlns:r="http://schemas.openxmlformats.org/officeDocument/2006/relationships" name="Business Segments - Schedule 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52</t>
        </is>
      </c>
      <c r="C8" s="4" t="inlineStr">
        <is>
          <t xml:space="preserve"> </t>
        </is>
      </c>
    </row>
    <row r="9">
      <c r="A9" s="4" t="inlineStr">
        <is>
          <t>Entity Registrant Name</t>
        </is>
      </c>
      <c r="B9" s="4" t="inlineStr">
        <is>
          <t>GLOBE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780404</t>
        </is>
      </c>
      <c r="C11" s="4" t="inlineStr">
        <is>
          <t xml:space="preserve"> </t>
        </is>
      </c>
    </row>
    <row r="12">
      <c r="A12" s="4" t="inlineStr">
        <is>
          <t>Entity Address, Address Line One</t>
        </is>
      </c>
      <c r="B12" s="4" t="inlineStr">
        <is>
          <t>3700 South Stonebridge Drive</t>
        </is>
      </c>
      <c r="C12" s="4" t="inlineStr">
        <is>
          <t xml:space="preserve"> </t>
        </is>
      </c>
    </row>
    <row r="13">
      <c r="A13" s="4" t="inlineStr">
        <is>
          <t>Entity Address, City or Town</t>
        </is>
      </c>
      <c r="B13" s="4" t="inlineStr">
        <is>
          <t>McKinne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7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69-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819680</v>
      </c>
    </row>
    <row r="25">
      <c r="A25" s="4" t="inlineStr">
        <is>
          <t>Entity Central Index Key</t>
        </is>
      </c>
      <c r="B25" s="4" t="inlineStr">
        <is>
          <t>00003203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1.00 par value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GL</t>
        </is>
      </c>
      <c r="C33" s="4" t="inlineStr">
        <is>
          <t xml:space="preserve"> </t>
        </is>
      </c>
    </row>
    <row r="34">
      <c r="A34" s="4" t="inlineStr">
        <is>
          <t>Security Exchange Name</t>
        </is>
      </c>
      <c r="B34" s="4" t="inlineStr">
        <is>
          <t>NYSE</t>
        </is>
      </c>
      <c r="C34" s="4" t="inlineStr">
        <is>
          <t xml:space="preserve"> </t>
        </is>
      </c>
    </row>
    <row r="35">
      <c r="A35" s="4" t="inlineStr">
        <is>
          <t>4.250% Junior Subordinated Debenture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250% Junior Subordinated Debentures</t>
        </is>
      </c>
      <c r="C37" s="4" t="inlineStr">
        <is>
          <t xml:space="preserve"> </t>
        </is>
      </c>
    </row>
    <row r="38">
      <c r="A38" s="4" t="inlineStr">
        <is>
          <t>Trading Symbol</t>
        </is>
      </c>
      <c r="B38" s="4" t="inlineStr">
        <is>
          <t>GL PR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and annuities to a broad base of customers. The Company is organized into four reportable segments: life insurance, supplemental health insurance, annuities,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23, and the condensed consolidated results of operations, comprehensive income, and cash flows for the periods ended June 30, 2023 and 2022. The interim period condensed consolidated financial statements should be read in conjunction with the Consolidated Financial Statements that are included in the Form 10-K filed with the Securities Exchange Commission (SEC) on February 23, 2023. 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 Significant Accounting Policy Updates : The following accounting policies were updated since the 2022 Form 10-K due to the adoption of ASU 2018-12, Financial Services - Insurance (Topic 944): Targeted Improvements to the Accounting for Long-Duration Contracts (ASU 2018-12). Refer to Note 2—New Acc ounting Stan dards for additional information on the financial statement impacts related to the adoption of this standard. Future Policy Benefits— The liability for future policy benefits for traditional and limited-payment long duration life and health products comprises approximately 92%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1 using actual experience since the issue date or the Transition Date,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hareholders’ equity. In addition, the Company recognizes a liability remeasurement gain or loss within the Condensed Consolidated Statements of Operations using original discount rates, and relating to actual experience under the net premium calculation, as compared to the prior reporting period assumptions. The Company regularly reviews its cash flow assumptions (mortality, morbidity, lapses, and persistency) used to calculate the change in the liability for future policy benefits. These cash flow assumptions are updated as necessary in the third quarter of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on the Condensed Consolidated Statements of Operations .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SC 820.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 force. Deferred Acquisition Costs—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densed Consolidated Statements of Operations . The in-force metric used to compute the DAC amortization rate is annualized premium in for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Standards</t>
        </is>
      </c>
      <c r="B4" s="4" t="inlineStr">
        <is>
          <t>Note 2—New Accounting Standards Accounting Pronouncements Adopted in the Current Year : On January 1, 2023, the Company adopted ASU 2018-12 (also referred to as Long Duration Targeted Improvements or LDTI) on a modified retrospective basis as of the transition date (Transition Date) of January 1, 2021 . The amended guidance is a significant change to the accounting and disclosure of long-duration life and health insurance contracts. The modified retrospective transition method requires the updated standard be applied to all long-duration life and health contracts, which has resulted in the adjustment of the 2021 and 2022 consolidated financial statements. 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net of reinsurance, at original discount rates as of December 31, 2020 $ 3,541,317 $ 2,492,226 $ 2,140,071 $ 2,736,804 $ 10,910,418 Effect of changes in discount rate assumptions 3,334,600 2,195,430 1,229,610 2,297,835 9,057,475 Effect of capping and flooring (1) — 16,899 2,433 2 19,334 Balance, net of reinsurance, at current discount rates as of January 1, 2021 $ 6,875,917 $ 4,704,555 $ 3,372,114 $ 5,034,641 $ 19,987,227 Net liability for Future Policy Benefits - Long Duration Health United American Family Heritage Liberty National American Income DTC Total Balance, net of reinsurance, at original discount rates as of December 31, 2020 $ 131,505 $ 1,383,128 $ 501,312 $ 101,998 $ (2,941) $ 2,115,002 Effect of changes in discount rate assumptions 75,652 497,250 219,992 60,366 346 853,606 Effect of capping and flooring (1) 6,506 — 19,324 — 4,193 30,023 Balance, net of reinsurance, at current discount rates as of January 1, 2021 $ 213,663 $ 1,880,378 $ 740,628 $ 162,364 $ 1,598 $ 2,998,631 (1) When the present value of expected future net premiums exceeds the present value of expected future gross premiums for a given cohort (capping), or the present value of future policy benefits and related termination expenses exceeds the present value of expected future net premiums (flooring), an adjustment is made to the liability for future policy benefits. The following table presents total policy liabilities, both before and after the Transition Date: January 1, December 31, 2021 2020 Future policy benefits: Net liability for future policy benefits—long duration life $ 19,987,227 $ 10,910,418 Net liability for future policy benefits—long duration health 2,998,631 2,115,002 Additional insurance liabilities (1),(2) 2,008,399 2,218,116 Total future policy benefits 24,994,257 15,243,536 Unearned and advance premium (1) 243,369 61,728 Policy claims and other benefits payable (1) 473,524 399,507 Other policyholders' funds (1) 98,459 97,968 Total policy liabilities $ 25,809,609 $ 15,802,739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The following table presents the Company's deferred policy acquisition costs, both before and after the Transition Date: January 1, December 31, 2021 2020 Life: American Income $ 1,647,761 $ 1,647,761 Direct to Consumer 1,498,970 1,498,435 Liberty National 531,504 531,504 Other 304,786 304,459 Total life 3,983,021 3,982,159 Health: United American 65,020 74,353 Family Heritage 364,751 364,751 Liberty National 124,754 124,888 American Income 39,477 39,477 Direct to Consumer 2,215 6,600 Total health 596,217 610,069 Annuity 8,309 3,216 Total DAC $ 4,587,547 $ 4,595,444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6,470 — — 26,470 Shareholders’ Equity, as of January 1, 2021 $ 5,861,587 $ (4,795,805) $ (132,261) $ 933,521 (1) Other represents common stock, additional paid-in capital, and treasury stock, combining balances that were unaffected by the new standard. As of the Transition Date, the primary effects of the changes required by the standard were to AOCI and retained earnings. As seen in the table above, the transition adjustments impacting AOCI consist of the effect of changes in discount rate assumptions and the effect of the removal of unrealized gains (losses) on DAC. The effect of changes in discount rate assumptions is the impact, net of tax, of the Company re-measuring its liability for future policy benefits using current discount rates. As of the Transition Date, we experienced a lower level of current discount rates than the original discount rates used in valuing our future policy benefits under the prior guidance, thus reducing Shareholders' Equity. For the effect of removing unrealized gains (losses) on DAC, this adjustment relates to the requirement to remove unrealized gains (losses) that were included within the amortization calculation, as noted previously. Accounting Pronouncements Yet to be Adopted : ASU No. 2022-03, Fair Value Measurement (Topic 820): Fair Value Measurement of Equity Securities Subject to Contractual Sale Restrictions,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on January 1, 2024, and will be implemented on a prospective basis. The Company does not expect the standard will have a material impact on the Consolidated Financial Statements. Effect of New Accounting Standards on Previously Reported Results : The impacts from the adoption of ASU 2018-12 on the Company's previously reported results included in these financial statements are as follows: Condensed Consolidated Balance Sheets December 31, 2022 As Previously Reported Adoption Impact As Adjusted Assets: Other receivables $ 484,887 $ 104,192 $ 589,079 Deferred acquisition costs 5,249,907 285,790 5,535,697 Liabilities: Future policy benefits 16,721,846 1,318,196 18,040,042 Unearned and advance premium 60,742 192,398 253,140 Policy claims and other benefits payable 430,027 77,192 507,219 Current and deferred income taxes 686,172 (251,523) 434,649 Shareholders' equity: Accumulated other comprehensive income (loss) (1,415,714) (1,374,599) (2,790,313) Retained earnings 6,466,220 428,315 6,894,535 Condensed Consolidated Statements of Operations Three Months Ended Six Months Ended As Previously Reported Adoption Impact As Adjusted As Previously Reported Adoption Impact As Adjusted Revenue: Life premium $ 759,924 $ (3,032) $ 756,892 $ 1,514,526 $ (8,506) $ 1,506,020 Health premium 319,189 1,118 320,307 636,189 (198) 635,991 Net investment income 243,642 1,070 244,712 487,476 2,130 489,606 Benefits and expenses: Life policyholder benefits 511,034 (18,670) 492,364 1,060,377 (72,584) 987,793 Health policyholder benefits 197,218 (7,143) 190,075 394,073 (14,980) 379,093 Other policyholder benefits 7,074 1,918 8,992 14,124 4,570 18,694 Amortization of deferred acquisition costs 155,205 (69,020) 86,185 313,589 (142,908) 170,681 Commissions, premium taxes, and non-deferred acquisition costs 93,595 32,618 126,213 184,408 67,314 251,722 Income before income taxes 216,996 59,453 276,449 418,611 152,014 570,625 Income tax benefit (expense) (39,992) (12,484) (52,476) (77,246) (31,922) (109,168) Net income $ 177,004 $ 46,969 $ 223,973 $ 341,365 $ 120,092 $ 461,457 Basic net income per common share $ 1.80 $ 0.48 $ 2.28 $ 3.46 $ 1.21 $ 4.67 Diluted net income per common share $ 1.79 $ 0.47 $ 2.26 $ 3.43 $ 1.20 $ 4.63 See Note 1—Significant Accounting Policies , Note 6—Policy Liabilities , and Note 7—DAC for additional information on th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six month periods ended June 30, 2023 and 2022: Three Months Ended June 30, 2023 Available Future Policy Benefits Foreign Pension Total Balance at April 1, 2023 $ (1,016,764) $ (1,938,707) $ (6,829) $ 1,207 $ (2,961,093) Other comprehensive income (loss) before reclassifications, net of tax (271,681) 241,906 8,182 — (21,593) Reclassifications, net of tax 39,046 — — (257) 38,789 Other comprehensive income (loss) (232,635) 241,906 8,182 (257) 17,196 Balance at June 30, 2023 $ (1,249,399) $ (1,696,801) $ 1,353 $ 950 $ (2,943,897) Three Months Ended June 30, 2022 Available Future Policy Benefits Foreign Pension Total Balance at April 1, 2022 $ 950,921 $ (4,699,555) $ 22,589 $ (100,961) $ (3,827,006) Other comprehensive income (loss) before reclassifications, net of tax (1,611,891) 2,205,113 (14,544) — 578,678 Reclassifications, net of tax 17,585 — — 2,718 20,303 Other comprehensive income (loss) (1,594,306) 2,205,113 (14,544) 2,718 598,981 Balance at June 30, 2022 $ (643,385) $ (2,494,442) $ 8,045 $ (98,243) $ (3,228,025) Six Months Ended June 30, 2023 Available Future Policy Benefits Foreign Pension Total Balance at January 1, 2023 $ (1,420,672) $ (1,369,204) $ (1,681) $ 1,244 $ (2,790,313) Other comprehensive income (loss) before reclassifications, net of tax 106,481 (327,597) 3,034 — (218,082) Reclassifications, net of tax 64,792 — — (294) 64,498 Other comprehensive income (loss) 171,273 (327,597) 3,034 (294) (153,584) Balance at June 30, 2023 $ (1,249,399) $ (1,696,801) $ 1,353 $ 950 $ (2,943,897) Six Months Ended June 30, 2022 Available Future Policy Benefits Foreign Pension Total Balance at January 1, 2022 $ 2,765,290 $ (6,915,910) $ 19,248 $ (103,676) $ (4,235,048) Other comprehensive income (loss) before reclassifications, net of tax (3,423,076) 4,421,468 (11,203) — 987,189 Reclassifications, net of tax 14,401 — — 5,433 19,834 Other comprehensive income (loss) (3,408,675) 4,421,468 (11,203) 5,433 1,007,023 Balance at June 30, 2022 $ (643,385) $ (2,494,442) $ 8,045 $ (98,243) $ (3,228,025) Reclassification Adjustments : Reclassification adjustments out of Accumulated Other Comprehensive Income are presented below for the three and six month periods ended June 30, 2023 and 2022. Three Months Ended Six Months Ended June 30, Affected line items in the Statements of Operations Component Line Item 2023 2022 2023 2022 Unrealized investment (gains) losses on available for sale assets: Realized (gains) losses $ 50,347 $ 22,422 $ 83,471 $ 17,485 Realized (gains) losses Amortization of (discount) premium (922) (163) (1,456) 744 Net investment income Total before tax 49,425 22,259 82,015 18,229 Tax (10,379) (4,674) (17,223) (3,828) Income taxes Total after-tax 39,046 17,585 64,792 14,401 Pension adjustments: Amortization of prior service cost 269 158 538 316 Other operating expense Amortization of actuarial (gain) loss (592) 3,283 (909) 6,562 Other operating expense Total before tax (323) 3,441 (371) 6,878 Tax 66 (723) 77 (1,445) Income taxes Total after-tax (257) 2,718 (294) 5,433 Total reclassification (after-tax) $ 38,789 $ 20,303 $ 64,498 $ 19,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4—Investments Portfolio Composition : Summaries of fixed maturities available for sale by amortized cost, fair value, and allowance for credit losses at June 30, 2023 and December 31, 2022, and the corresponding amounts of gross unrealized gains and losses recognized in accumulated other comprehensive income (loss) are as follows. Redeemable preferred stock is included within "Corporates, by sector." At June 30, 2023 Amortized Allowance for Credit Losses Gross Gross Fair Value (1) % of Total Fixed Maturities (2) Fixed maturities available for sale: U.S. Government direct, guaranteed, and government-sponsored enterprises $ 392,453 $ — $ 37 $ (34,893) $ 357,597 2 States, municipalities, and political subdivisions 3,071,617 — 36,601 (451,322) 2,656,896 16 Foreign governments 43,464 — — (11,481) 31,983 — Corporates, by sector: Financial 4,944,716 (65,476) 59,319 (493,205) 4,445,354 26 Utilities 1,988,656 — 41,220 (114,276) 1,915,600 11 Energy 1,431,789 — 27,914 (93,599) 1,366,104 8 Other corporate sectors 6,690,357 (7,032) 89,696 (636,276) 6,136,745 36 Total corporates 15,055,518 (72,508) 218,149 (1,337,356) 13,863,803 81 Collateralized debt obligations 37,080 — 5,225 — 42,305 — Other asset-backed securities 87,347 — 2 (6,483) 80,866 1 Total fixed maturities $ 18,687,479 $ (72,508) $ 260,014 $ (1,841,535) $ 17,033,450 100 (1) Amount reported in the balance sheet. (2) At fair value. At December 31, 2022 Amortized Allowance for Credit Losses Gross Gross Fair Value (1) % of Total Fixed Maturities (2) Fixed maturities available for sale: U.S. Government direct, guaranteed, and government-sponsored enterprises $ 394,439 $ — $ 27 $ (38,968) $ 355,498 2 States, municipalities, and political subdivisions 2,791,030 — 24,328 (505,447) 2,309,911 14 Foreign governments 55,164 — 6 (12,706) 42,464 — Corporates, by sector: Financial 4,907,794 — 63,126 (504,489) 4,466,431 27 Utilities 1,924,190 — 36,670 (125,713) 1,835,147 11 Energy 1,436,598 — 22,637 (101,923) 1,357,312 8 Other corporate sectors 6,667,043 — 78,903 (738,772) 6,007,174 37 Total corporates 14,935,625 — 201,336 (1,470,897) 13,666,064 83 Collateralized debt obligations 37,098 — 13,266 — 50,364 — Other asset-backed securities 88,336 — 4 (9,276) 79,064 1 Total fixed maturities $ 18,301,692 $ — $ 238,967 $ (2,037,294) $ 16,503,365 100 (1) Amount reported in the balance sheet. (2) At fair value. The Company has exposure to banks as part of its fixed maturity portfolio. The Company’s bank securities had a fair value of $1.2 billion (7% of the total fixed maturity portfolio) and $1.3 billion (8% of the total fixed maturity portfolio) at June 30, 2023 and December 31, 2022, respectively. Additionally, the Company has exposure to real estate investment trusts which had a fair value of $405 million (2% of the total fixed maturity portfolio) and $428 million (3% of the total fixed maturity portfolio) at June 30, 2023 and December 31, 2022, respectively. A schedule of fixed maturities available for sale by contractual maturity date at June 30, 2023, is shown below on an amortized cost basis, net of allowance for credit losses, and on a fair value basis. Actual disposition dates could differ from contractual maturities due to call or prepayment provisions. At June 30, 2023 Amortized Fair Fixed maturities available for sale: Due in one year or less $ 175,156 $ 174,975 Due after one year through five years 1,122,352 1,118,516 Due after five years through ten years 1,651,261 1,673,707 Due after ten years through twenty years 8,041,646 7,621,151 Due after twenty years 7,500,129 6,321,930 Mortgage-backed and asset-backed securities 124,427 123,171 $ 18,614,971 $ 17,033,450 Analysis of Investment Operations: "Net investment income" for the three and six month periods ended June 30, 2023 and 2022 is summarized as follows: Three Months Ended Six Months Ended 2023 2022 % Change 2023 2022 % Change Fixed maturities available for sale $ 234,187 $ 226,753 3 $ 466,486 $ 452,037 3 Policy loans 12,234 11,580 6 23,989 23,008 4 Other long-term investments (1) 16,936 10,703 58 32,679 23,416 40 Short-term investments 1,820 122 3,415 124 265,177 249,158 6 526,569 498,585 6 Less investment expense (3,933) (4,446) (12) (8,220) (8,979) (8) Net investment income $ 261,244 $ 244,712 7 $ 518,349 $ 489,606 6 (1) For the three months ended June 30, 2023 and 2022, the investment funds, accounted for under the fair value option method, recorded $12.0 million and $8.6 million of distributions, respectively, in net investment income. For the six months ended June 30, 2023 and 2022, the investment funds, accounted for under the fair value option method, recorded $23.3 million and $19.3 million of distributions, respectively, in net investment income. Refer to Other Long-Term Investments below for further discussion on the investment funds. Selected information about sales of fixed maturities available for sale is as follows: Three Months Ended Six Months Ended 2023 2022 2023 2022 Fixed maturities available for sale: Proceeds from sales (1) $ 130,119 $ 143,911 $ 145,824 $ 219,027 Gross realized gains 47 — 47 773 Gross realized losses (10,503) (41,168) (10,861) (44,847) (1) There were no unsettled sales in the periods ended June 30, 2023 and 2022. An analysis of "Realized gains (losses)" is as follows: Three Months Ended Six Months Ended 2023 2022 2023 2022 Realized investment gains (losses): Fixed maturities available for sale: Sales and other (1) $ (10,606) $ (22,421) $ (10,963) $ (17,872) Provision for credit losses (39,741) — (72,508) 387 Fair value option—change in fair value 5,228 947 7,086 (4,391) Other investments (724) (8,972) (385) (15,814) Realized gains (losses) from investments (45,843) (30,446) (76,770) (37,690) Applicable tax 9,627 6,394 16,122 7,915 Realized gains (losses), net of tax $ (36,216) $ (24,052) $ (60,648) $ (29,775) (1) During the three months ended June 30, 2023 and 2022, the Company recorded $17.9 million and $1.9 million of issuer-initiated exchanges of fixed maturities (noncash transactions) that resulted in no realized gains (losses) in either period. During the six months ended June 30, 2023 and 2022, the Company recorded $17.9 million and $1.9 million of issuer-initiated exchanges of fixed maturities (noncash transactions) that resulted in no realized gains (losses) in either period. Fair Value Measurements: The following tables represent the fair value of fixed maturities measured on a recurring basis at June 30, 2023 and December 31, 2022: Fair Value Measurement at June 30, 2023 Using: Quoted Prices in Significant Other Significant Total Fair Fixed maturities available for sale U.S. Government direct, guaranteed, and government-sponsored enterprises $ — $ 357,597 $ — $ 357,597 States, municipalities, and political subdivisions — 2,656,896 — 2,656,896 Foreign governments — 31,983 — 31,983 Corporates, by sector: Financial — 4,313,536 131,818 4,445,354 Utilities — 1,806,364 109,236 1,915,600 Energy — 1,355,556 10,548 1,366,104 Other corporate sectors — 5,926,843 209,902 6,136,745 Total corporates — 13,402,299 461,504 13,863,803 Collateralized debt obligations — — 42,305 42,305 Other asset-backed securities — 80,866 — 80,866 Total fixed maturities $ — $ 16,529,641 $ 503,809 $ 17,033,450 Percentage of total — % 97 % 3 % 100 % Fair Value Measurement at December 31, 2022 Using: Quoted Prices in Significant Other Significant Total Fair Fixed maturities available for sale U.S. Government direct, guaranteed, and government-sponsored enterprises $ — $ 355,498 $ — $ 355,498 States, municipalities, and political subdivisions — 2,309,911 — 2,309,911 Foreign governments — 42,464 — 42,464 Corporates, by sector: Financial — 4,332,495 133,936 4,466,431 Utilities — 1,723,832 111,315 1,835,147 Energy — 1,346,212 11,100 1,357,312 Other corporate sectors — 5,785,442 221,732 6,007,174 Total corporates — 13,187,981 478,083 13,666,064 Collateralized debt obligations — — 50,364 50,364 Other asset-backed securities — 79,064 — 79,064 Total fixed maturities $ — $ 15,974,918 $ 528,447 $ 16,503,365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042) (1,963) (10,005) Acquisitions — — — — Sales — — — — Amortization — 2,288 3 2,291 Other (1) — (2,305) (14,619) (16,924) Transfers into Level 3 (2) — — — — Transfers out of Level 3 (2) — — — — Balance at June 30, 2023 $ — $ 42,305 $ 461,504 $ 503,809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2 $ — $ 63,505 $ 641,688 $ 705,193 Included in realized gains / losses — — — — Included in other comprehensive income — (11,098) (89,359) (100,457) Acquisitions — — — — Sales — — — — Amortization — 2,248 3 2,251 Other (1) — (1,954) (22,357) (24,311) Transfers into Level 3 (2) — — — — Transfers out of Level 3 (2) — — — — Balance at June 30, 2022 $ — $ 52,701 $ 529,975 $ 582,676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s: Changes in Unrealized Gains (Losses) included in Accumulated Other Comprehensive Income for Assets Held at the End of the Period Asset- Collateralized Corporates Total At June 30, 2023 $ — $ (8,042) $ (1,963) $ (10,005) At June 30, 2022 — (11,098) (89,359) (100,457) Unrealized Loss Analysis : The following table discloses information about fixed maturities available for sale in an unrealized loss position. Less than Twelve Months Twelve Months or Longer Total Number of issues (CUSIPs) held: As of June 30, 2023 682 1,355 2,037 As of December 31, 2022 1,819 157 1,976 Globe Life's entire fixed maturity portfolio consisted of 2,418 issues by 986 different issuers at June 30, 2023 and 2,328 issues by 979 different issuers at December 31, 2022. The weighted-average quality rating of all unrealized loss positions at amortized cost was A- as of June 30, 2023 and December 31, 2022. The following tables disclose unrealized investment losses by class and major sector of fixed maturities available for sale at June 30, 2023 and December 31, 2022. Analysis of Gross Unrealized Investment Losses At June 30, 2023 Less than Twelve Months Twelve Months or Longer Total Fair Unrealized Fair Unrealized Fair Unrealized Fixed maturities available for sale: Investment grade securities: U.S. Government direct, guaranteed, and government-sponsored enterprises $ 264,407 $ (22,621) $ 91,011 $ (12,272) $ 355,418 $ (34,893) States, municipalities, and political subdivisions 687,842 (26,208) 1,272,595 (425,114) 1,960,437 (451,322) Foreign governments 6,983 (183) 25,000 (11,298) 31,983 (11,481) Corporates, by sector: Financial 1,245,647 (86,522) 1,711,745 (367,044) 2,957,392 (453,566) Utilities 439,647 (20,185) 516,783 (92,019) 956,430 (112,204) Energy 358,866 (13,942) 386,676 (69,247) 745,542 (83,189) Other corporate sectors 1,180,706 (64,024) 3,065,617 (558,042) 4,246,323 (622,066) Total corporates 3,224,866 (184,673) 5,680,821 (1,086,352) 8,905,687 (1,271,025) Collateralized debt obligations — — — — — — Other asset-backed securities 21,676 (884) 47,627 (4,968) 69,303 (5,852) Total investment grade securities 4,205,774 (234,569) 7,117,054 (1,540,004) 11,322,828 (1,774,573) Below investment grade securities: States, municipalities, and political subdivisions — — — — — — Corporates, by sector: Financial 53,329 (3,470) 106,673 (36,169) 160,002 (39,639) Utilities — — 28,035 (2,072) 28,035 (2,072) Energy — — 34,278 (10,410) 34,278 (10,410) Other corporate sectors 35,356 (189) 75,943 (14,021) 111,299 (14,210) Total corporates 88,685 (3,659) 244,929 (62,672) 333,614 (66,331) Collateralized debt obligations — — — — — — Other asset-backed securities — — 11,499 (631) 11,499 (631) Total below investment grade securities 88,685 (3,659) 256,428 (63,303) 345,113 (66,962) Total fixed maturities $ 4,294,459 $ (238,228) $ 7,373,482 $ (1,603,307) $ 11,667,941 $ (1,841,535)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management will be required to sell the fixed maturities prior to their anticipated recovery or maturity due to the strong cash flows generated by its insurance operations. Analysis of Gross Unrealized Investment Losses At December 31, 2022 Less than Twelve Months Twelve Months or Longer Total Fair Unrealized Fair Unrealized Fair Unrealized Fixed maturities available for sale: Investment grade securities: U.S. Government direct, guaranteed, and government-sponsored enterprises $ 349,887 $ (38,218) $ 3,424 $ (750) $ 353,311 $ (38,968) States, municipalities, and political subdivisions 1,767,624 (453,149) 95,124 (52,298) 1,862,748 (505,447) Foreign governments 6,297 (201) 25,134 (12,505) 31,431 (12,706) Corporates, by sector: Financial 2,837,918 (426,132) 109,784 (42,173) 2,947,702 (468,305) Utilities 1,088,219 (116,272) 21,636 (6,268) 1,109,855 (122,540) Energy 855,853 (91,755) — — 855,853 (91,755) Other corporate sectors 4,155,986 (665,831) 94,299 (42,344) 4,250,285 (708,175) Total corporates 8,937,976 (1,299,990) 225,719 (90,785) 9,163,695 (1,390,775) Collateralized debt obligations — — — — — — Other asset-backed securities 60,157 (5,223) 7,960 (2,435) 68,117 (7,658) Total investment grade securities 11,121,941 (1,796,781) 357,361 (158,773) 11,479,302 (1,955,554) Below investment grade securities: States, municipalities, and political subdivisions — — — — — — Corporates, by sector: Financial 120,377 (18,901) 38,348 (17,283) 158,725 (36,184) Utilities 27,722 (3,173) — — 27,722 (3,173) Energy 14,480 (2,182) 20,075 (7,986) 34,555 (10,168) Other corporate sectors 166,159 (25,962) 6,670 (4,635) 172,829 (30,597) Total corporates 328,738 (50,218) 65,093 (29,904) 393,831 (80,122) Collateralized debt obligations — — — — — — Other asset-backed securities — — 10,874 (1,618) 10,874 (1,618) Total below investment grade securities 328,738 (50,218) 75,967 (31,522) 404,705 (81,740) Total fixed maturities $ 11,450,679 $ (1,846,999) $ 433,328 $ (190,295) $ 11,884,007 $ (2,037,294) Fixed Maturities, Allowance for Credit Losses : A summary of the activity in the allowance for credit losses is as follows. Three Months Ended Six Months Ended 2023 2022 2023 2022 Allowance for credit losses beginning balance $ 32,767 $ — $ — $ 387 Additions to allowance for which credit losses were not previously recorded 38,228 — 72,508 — Additions (reductions) to allowance for fixed maturities that previously had an allowance 1,513 — — — Reduction of allowance for which the Company intends to sell or more likely than not will be required to sell or sold during the period — — — (387) Allowance for credit losses ending balance $ 72,508 $ — $ 72,508 $ — As of June 30, 2023 and December 31, 2022, the Company had two fixed maturities in non-accrual status. During the six months ended June 30, 2023, it was announced Signature Bank New York and First Republic Bank had entered receivership. As a result, we reviewed available information to evaluate whether an allowance for expected credit losses should be established related to our holdings of Signature Bank New York and First Republic Bank, and determined an allowance was necessary. Other Long-Term Investments : Other long-term investments consist of the following assets: June 30, December 31, 2022 Investment funds $ 759,157 $ 768,689 Commercial mortgage loan participations 221,466 181,305 Other 29,513 26,022 Total $ 1,010,136 $ 976,016 The following table presents additional information about the Company's investment funds as of June 30, 2023 and December 31, 2022 at fair value: Fair Value Unfunded Commitments Investment Category June 30, December 31, 2022 June 30, Redemption Term/Notice Commercial mortgage loans $ 404,782 $ 431,405 $ 583,694 Fully redeemable and non-redeemable with varying terms. Opportunistic credit 161,054 158,524 — Initial 2 year lock on each new investment/semi-annual withdrawals thereafter/full redemption within 36 month period. Infrastructure 161,071 159,534 21,648 Fully redeemable and non-redeemable with varying terms. Other 32,250 19,226 120,048 Total investment funds $ 759,157 $ 768,689 $ 725,390 The Company had $33 million of capital called during the year from existing investment funds. Our unfunded commitments were $725 million as of June 30, 2023. Commercial Mortgage Loan Participations (commercial mortgage loans): Summaries of commercial mortgage loans by property type and geographical location at June 30, 2023 and December 31, 2022 are as follows: June 30, 2023 December 31, 2022 Carrying Value % of Total Carrying Value % of Total Property type: Mixed use $ 42,406 19 $ 62,375 34 Hospitality 25,074 11 27,796 15 Retail 23,818 11 15,342 9 Industrial 27,266 12 27,248 15 Multi-family 94,693 43 42,232 23 Office 11,137 5 8,101 5 Total recorded investment 224,394 101 183,094 101 Less allowance for credit losses (2,928) (1) (1,789) (1) Carrying value, net of allowance for credit losses $ 221,466 100 $ 181,305 100 June 30, 2023 December 31, 2022 Carrying Value % of Total Carrying Value % of Total Geographic location: California $ 67,189 30 $ 64,477 36 Texas 43,051 19 22,905 13 New York 25,116 11 19,167 11 Washington 14,954 7 14,925 8 Massachusetts 14,941 7 — — Florida 33,324 15 33,182 18 Other 25,819 12 28,438 15 Total recorded investment 224,394 101 183,094 101 Less allowance for credit losses (2,928) (1) (1,789) (1) Carrying value, net of allowance for credit losses $ 221,466 100 $ 181,305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Generally, a higher LTV ratio and a lower debt service coverage ratio can potentially equate to higher risk of loss. June 30, 2023 Recorded Investment Debt Service Coverage Ratios (1) &lt;1.00x 1.00x—1.20x &gt;1.20x Total % of Total Loan-to-value ratio (2) : Less than 70% $ 9,296 $ 173,246 $ 20,444 $ 202,986 90 70% to 80% — 4,846 1,153 5,999 3 81% to 90% 8,374 — — 8,374 4 Greater than 90% 7,035 — — 7,035 3 Total $ 24,705 $ 178,092 $ 21,597 224,394 100 Less allowance for credit losses (2,928) Total, net of allowance for credit losses $ 221,466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 December 31, 2022 Recorded Investment Debt Service Coverage Ratios (1) &lt;1.00x 1.00x—1.20x &gt;1.20x Total % of Total Loan-to-value ratio (2) : Less than 70% $ 24,221 $ 108,156 $ 12,018 $ 144,395 79 70% to 80% — 22,120 1,238 23,358 13 81% to 90% 8,307 — — 8,307 4 Greater than 90% 7,034 — — 7,034 4 Total $ 39,562 $ 130,276 $ 13,256 183,094 100 Less allowance for credit losses (1,789) Total, net of allowance for credit losses $ 181,305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 As of June 30, 2023, the Company evaluated the commercial mortgage loan portfolio on a pool basis to determine the allowance for credit losses. At the end of the period, the Company had 25 loans in the portfolio. For the six months ended June 30, 2023, the allowance for credit losses increased $1.1 million. Additionally, there was one foreclosure that resulted in a $2.9 million after tax realized loss during the period. The provision for credit losses is included in "Realized gains (losses)" in the Condensed Consolidated Statements of Operations . Three Months Ended Six Months Ended 2023 2022 2023 2022 Allowance for credit losses beginning balance $ 3,069 $ 827 $ 1,789 $ 827 Provision (reversal) for credit losses (141) 282 1,139 282 Allowance for credit losses ending balance $ 2,928 $ 1,109 $ 2,928 $ 1,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The agreement was amended on September 30, 2021 and now expires in 2026. The maximum amount of letters of credit available is $250 million. The Parent Company would be liable to the extent that TMK Re, Ltd. does not pay the reinsured party. The amount outstanding at June 30, 2023 was $115 million.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6 Months Ended</t>
        </is>
      </c>
    </row>
    <row r="2">
      <c r="B2" s="2" t="inlineStr">
        <is>
          <t>Jun. 30, 2023</t>
        </is>
      </c>
    </row>
    <row r="3">
      <c r="A3" s="3" t="inlineStr">
        <is>
          <t>Policyholder Account Balance [Abstract]</t>
        </is>
      </c>
      <c r="B3" s="4" t="inlineStr">
        <is>
          <t xml:space="preserve"> </t>
        </is>
      </c>
    </row>
    <row r="4">
      <c r="A4" s="4" t="inlineStr">
        <is>
          <t>Policy Liabilities</t>
        </is>
      </c>
      <c r="B4" s="4" t="inlineStr">
        <is>
          <t>Note 6—Policy Liabilities The liability for future policy benefits is determined based on the net level premium method, which requires the liability be calculated as the present value of estimated future policyholder benefits and the related termination expenses, less the present value of estimated future net premiums to be collected from policyholders. The following tables summarize balances and changes in the net liability for future policy benefits, before reinsurance, for traditional life long-duration contracts for the three and six month periods ended June 30, 2023 and 2022: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f future cash flows — — — — — Effect of actual variances from expected experience (17,340) (91,461) (9,125) (3,497) (121,423) Adjusted balance at January 1, 2022 3,888,758 5,442,280 1,031,117 412,644 10,774,799 Issuances (1) 420,277 338,996 48,806 15,597 823,676 Interest accrual (2) 86,841 135,858 25,585 10,304 258,588 Net premiums collected (3) (242,510) (300,778) (63,353) (21,627) (628,268) Effect of changes in the foreign exchange rate (7,272) — — — (7,272) Ending balance at original discount rates 4,146,094 5,616,356 1,042,155 416,918 11,221,523 Effect of change from original to current discount rates 233,402 548,590 80,917 45,046 907,955 Balance at June 30, 2022 $ 4,379,496 $ 6,164,946 $ 1,123,072 $ 461,964 $ 12,129,478 Balance at January 1, 2023 $ 4,273,156 $ 5,910,224 $ 1,094,407 $ 470,741 $ 11,748,528 Beginning balance at original discount rates 4,246,723 5,680,864 1,066,123 449,209 11,442,919 Effect of changes in assumptions of future cash flows — — — — — Effect of actual variances from expected experience (69,352) (128,602) (15,593) (6,650) (220,197) Adjusted balance at January 1, 2023 4,177,371 5,552,262 1,050,530 442,559 11,222,722 Issuances (1) 376,021 313,748 60,848 14,611 765,228 Interest accrual (2) 96,850 142,473 26,655 11,331 277,309 Net premiums collected (3) (256,959) (308,129) (66,472) (23,026) (654,586) Effect of changes in the foreign exchange rate 5,770 — — — 5,770 Ending balance at original discount rates 4,399,053 5,700,354 1,071,561 445,475 11,616,443 Effect of change from original to current discount rates 73,794 288,223 38,456 25,804 426,277 Balance at June 30, 2023 $ 4,472,847 $ 5,988,577 $ 1,110,017 $ 471,279 $ 12,042,72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April 1, 2022 $ 4,646,747 $ 6,710,655 $ 1,224,988 $ 511,832 $ 13,094,222 Beginning balance at original discount rates 4,043,480 5,595,772 1,043,765 419,434 11,102,451 Effect of changes in assumptions of future cash flows — — — — — Effect of actual variances from expected experience (13,025) (61,865) (8,500) (5,149) (88,539) Adjusted balance at April 1, 2022 4,030,455 5,533,907 1,035,265 414,285 11,013,912 Issuances (1) 204,351 165,221 25,841 8,297 403,710 Interest accrual (2) 43,767 68,250 12,775 5,132 129,924 Net premiums collected (3) (122,307) (151,022) (31,726) (10,796) (315,851) Effect of changes in the foreign exchange rate (10,172) — — — (10,172) Ending balance at original discount rates 4,146,094 5,616,356 1,042,155 416,918 11,221,523 Effect of change from original to current discount rates 233,402 548,590 80,917 45,046 907,955 Balance at June 30, 2022 $ 4,379,496 $ 6,164,946 $ 1,123,072 $ 461,964 $ 12,129,478 Balance at April 1, 2023 $ 4,467,637 $ 6,110,550 $ 1,128,083 $ 483,056 $ 12,189,326 Beginning balance at original discount rates 4,325,957 5,718,900 1,070,775 448,677 11,564,309 Effect of changes in assumptions of future cash flows — — — — — Effect of actual variances from expected experience (39,371) (80,616) (10,004) (4,764) (134,755) Adjusted balance at April 1, 2023 4,286,586 5,638,284 1,060,771 443,913 11,429,554 Issuances (1) 183,466 144,796 30,706 7,370 366,338 Interest accrual (2) 48,952 71,484 13,368 5,661 139,465 Net premiums collected (3) (129,720) (154,210) (33,284) (11,469) (328,683) Effect of changes in the foreign exchange rate 9,769 — — — 9,769 Ending balance at original discount rates 4,399,053 5,700,354 1,071,561 445,475 11,616,443 Effect of change from original to current discount rates 73,794 288,223 38,456 25,804 426,277 Balance at June 30, 2023 $ 4,472,847 $ 5,988,577 $ 1,110,017 $ 471,279 $ 12,042,72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f future cash flows — — — — — Effect of actual variances from expected experience (17,082) (87,036) (9,466) (4,473) (118,057) Adjusted balance at January 1, 2022 7,727,119 8,070,223 3,196,698 3,262,833 22,256,873 Issuances (1) 420,277 338,995 48,806 15,597 823,675 Interest accrual (2) 202,147 214,751 84,422 96,844 598,164 Benefit payments (3) (198,179) (329,201) (114,615) (63,170) (705,165) Effect of changes in the foreign exchange rate (16,658) — — — (16,658) Ending balance at original discount rates 8,134,706 8,294,768 3,215,311 3,312,104 22,956,889 Effect of change from original to current discount rates 1,377,565 1,369,441 407,331 908,726 4,063,063 Balance at June 30, 2022 $ 9,512,271 $ 9,664,209 $ 3,622,642 $ 4,220,830 $ 27,019,952 Balance at January 1, 2023 $ 9,119,104 $ 9,225,451 $ 3,429,256 $ 3,976,150 $ 25,749,961 Beginning balance at original discount rates 8,409,761 8,477,892 3,272,980 3,403,704 23,564,337 Effect of changes in assumptions of future cash flows — — — — — Effect of actual variances from expected experience (72,388) (130,006) (13,119) (8,367) (223,880) Adjusted balance at January 1, 2023 8,337,373 8,347,886 3,259,861 3,395,337 23,340,457 Issuances (1) 376,021 313,749 60,848 14,611 765,229 Interest accrual (2) 220,666 226,661 86,722 101,129 635,178 Benefit payments (3) (194,971) (295,399) (109,650) (62,586) (662,606) Effect of changes in the foreign exchange rate 14,437 — — — 14,437 Ending balance at original discount rates 8,753,526 8,592,897 3,297,781 3,448,491 24,092,695 Effect of change from original to current discount rates 914,681 894,336 210,064 661,215 2,680,296 Balance at June 30, 2023 $ 9,668,207 $ 9,487,233 $ 3,507,845 $ 4,109,706 $ 26,772,991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Present value of expected future policy benefits American Income DTC Liberty National Other Total Balance at April 1, 2022 $ 10,652,256 $ 10,750,349 $ 4,066,234 $ 4,848,375 $ 30,317,214 Beginning balance at original discount rates 7,959,694 8,238,501 3,208,055 3,290,269 22,696,519 Effect of changes in assumptions of future cash flows — — — — — Effect of actual variances from expected experience (14,123) (61,186) (9,619) (6,153) (91,081) Adjusted balance at April 1, 2022 7,945,571 8,177,315 3,198,436 3,284,116 22,605,438 Issuances (1) 204,351 165,220 25,841 8,297 403,709 Interest accrual (2) 101,811 107,823 42,192 48,564 300,390 Benefit payments (3) (93,858) (155,590) (51,158) (28,873) (329,479) Effect of changes in the foreign exchange rate (23,169) — — — (23,169) Ending balance at original discount rates 8,134,706 8,294,768 3,215,311 3,312,104 22,956,889 Effect of change from original to current discount rates 1,377,565 1,369,441 407,331 908,726 4,063,063 Balance at June 30, 2022 $ 9,512,271 $ 9,664,209 $ 3,622,642 $ 4,220,830 $ 27,019,952 Balance at April 1, 2023 $ 9,637,463 $ 9,624,680 $ 3,559,012 $ 4,166,527 $ 26,987,682 Beginning balance at original discount rates 8,573,734 8,563,604 3,284,594 3,427,535 23,849,467 Effect of changes in assumptions of future cash flows — — — — — Effect of actual variances from expected experience (40,862) (81,059) (6,065) (5,471) (133,457) Adjusted balance at April 1, 2023 8,532,872 8,482,545 3,278,529 3,422,064 23,716,010 Issuances (1) 183,466 144,797 30,706 7,370 366,339 Interest accrual (2) 111,337 113,893 43,466 50,751 319,447 Benefit payments (3) (98,297) (148,338) (54,920) (31,694) (333,249) Effect of changes in the foreign exchange rate 24,148 — — — 24,148 Ending balance at original discount rates 8,753,526 8,592,897 3,297,781 3,448,491 24,092,695 Effect of change from original to current discount rates 914,681 894,336 210,064 661,215 2,680,296 Balance at June 30, 2023 $ 9,668,207 $ 9,487,233 $ 3,507,845 $ 4,109,706 $ 26,772,991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June 30, 2022 American Income DTC Liberty National Other Total Net liability for future policy benefits at original discount rates $ 3,988,612 $ 2,678,412 $ 2,173,156 $ 2,895,186 $ 11,735,366 Effect of changes in discount rate assumptions 1,144,163 820,851 326,414 863,680 3,155,108 Net liability for future policy benefits at current discount rates 5,132,775 3,499,263 2,499,570 3,758,866 14,890,474 Other Adjustments (1) 21 2,239 (10,874) (37,397) (46,011) Net liability for future policy benefits, after other adjustments, at current discount rates $ 5,132,796 $ 3,501,502 $ 2,488,696 $ 3,721,469 $ 14,844,463 (1) Other adjustments include the Company's reinsurance recoverable and the effects of capping and flooring the liability. Life Net liability for future policy benefits as of June 30, 2023 American Income DTC Liberty National Other Total Net liability for future policy benefits at original discount rates $ 4,354,473 $ 2,892,543 $ 2,226,220 $ 3,003,016 $ 12,476,252 Effect of changes in discount rate assumptions 840,887 606,113 171,608 635,411 2,254,019 Net liability for future policy benefits at current discount rates 5,195,360 3,498,656 2,397,828 3,638,427 14,730,271 Other Adjustments (1) (70) 4,750 58 (36,437) (31,699) Net liability for future policy benefits, after other adjustments, at current discount rates $ 5,195,290 $ 3,503,406 $ 2,397,886 $ 3,601,990 $ 14,698,572 (1) Other adjustments include the Company's reinsurance recoverable and the effects of capping and flooring the liability. The following tables summarize balances and changes in the net liability for future policy benefits for long-duration health contracts for the three and six month periods ended June 30, 2023 and 2022: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f future cash flows — — — — — — Effect of actual variances from expected experience (35,736) (35,913) (24,189) (5,260) (1,543) (102,641) Adjusted balance at January 1, 2022 2,914,115 1,652,677 390,220 173,541 95,233 5,225,786 Issuances (1) 175,070 109,933 22,613 20,424 2,323 330,363 Interest accrual (2) 61,205 30,014 9,593 3,680 2,353 106,845 Net premiums collected (3) (127,736) (85,830) (25,685) (10,540) (5,157) (254,948) Effect of changes in the foreign exchange rate — — — (807) — (807) Ending balance at original discount rates 3,022,654 1,706,794 396,741 186,298 94,752 5,407,239 Effect of change from original to current discount rates 116,052 (56,287) 28,536 7,238 7,681 103,220 Balance at June 30, 2022 $ 3,138,706 $ 1,650,507 $ 425,277 $ 193,536 $ 102,433 $ 5,510,459 Balance at January 1, 2023 $ 2,908,501 $ 1,594,992 $ 423,490 $ 190,296 $ 90,143 $ 5,207,422 Beginning balance at original discount rates 2,941,261 1,729,219 415,442 192,631 87,751 5,366,304 Effect of changes in assumptions of future cash flows — — — — — — Effect of actual variances from expected experience (28,923) (34,394) (27,833) (5,249) (1,895) (98,294) Adjusted balance at January 1, 2023 2,912,338 1,694,825 387,609 187,382 85,856 5,268,010 Issuances (1) 143,716 132,346 28,191 20,787 4,215 329,255 Interest accrual (2) 63,854 32,819 9,666 4,134 2,118 112,591 Net premiums collected (3) (134,248) (88,784) (25,286) (10,981) (5,349) (264,648) Effect of changes in the foreign exchange rate — — — 387 — 387 Ending balance at original discount rates 2,985,660 1,771,206 400,180 201,709 86,840 5,445,595 Effect of change from original to current discount rates (1,106) (110,186) 9,371 135 2,834 (98,952) Balance at June 30, 2023 $ 2,984,554 $ 1,661,020 $ 409,551 $ 201,844 $ 89,674 $ 5,346,643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April 1, 2022 $ 3,337,152 $ 1,790,237 $ 463,452 $ 208,064 $ 109,734 $ 5,908,639 Beginning balance at original discount rates 2,957,769 1,699,135 401,751 183,679 94,408 5,336,742 Effect of changes in assumptions of future cash flows — — — — — — Effect of actual variances from expected experience 13,826 (20,751) (8,728) (2,795) 336 (18,112) Adjusted balance at April 1, 2022 2,971,595 1,678,384 393,023 180,884 94,744 5,318,630 Issuances (1) 85,036 56,415 11,798 9,972 1,443 164,664 Interest accrual (2) 30,866 15,074 4,721 1,849 1,171 53,681 Net premiums collected (3) (64,843) (43,079) (12,801) (5,288) (2,606) (128,617) Effect of changes in the foreign exchange rate — — — (1,119) — (1,119) Ending balance at original discount rates 3,022,654 1,706,794 396,741 186,298 94,752 5,407,239 Effect of change from original to current discount rates 116,052 (56,287) 28,536 7,238 7,681 103,220 Balance at June 30, 2022 $ 3,138,706 $ 1,650,507 $ 425,277 $ 193,536 $ 102,433 $ 5,510,459 Balance at April 1, 2023 $ 2,997,723 $ 1,664,414 $ 421,447 $ 200,666 $ 90,243 $ 5,374,493 Beginning balance at original discount rates 2,948,641 1,750,468 404,647 197,446 85,966 5,387,168 Effect of changes in assumptions of future cash flows — — — — — — Effect of actual variances from expected experience 5,210 (15,636) (11,249) (3,629) 679 (24,625) Adjusted balance at April 1, 2023 2,953,851 1,734,832 393,398 193,817 86,645 5,362,543 Issuances (1) 67,875 64,559 14,888 10,575 1,823 159,720 Interest accrual (2) 32,267 16,620 4,776 2,098 1,061 56,822 Net premiums collected (3) (68,333) (44,805) (12,882) (5,556) (2,689) (134,265) Effect of changes in the foreign exchange rate — — — 775 — 775 Ending balance at original discount rates 2,985,660 1,771,206 400,180 201,709 86,840 5,445,595 Effect of change from original to current discount rates (1,106) (110,186) 9,371 135 2,834 (98,952) Balance at June 30, 2023 $ 2,984,554 $ 1,661,020 $ 409,551 $ 201,844 $ 89,674 $ 5,346,643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f future cash flows — — — — — — Effect of actual variances from expected experience (38,057) (37,106) (23,919) (5,684) (1,615) (106,381) Adjusted balance at January 1, 2022 3,052,844 3,156,236 897,689 279,920 94,013 7,480,702 Issuances (1) 174,828 109,933 22,792 20,424 2,310 330,287 Interest accrual (2) 65,107 59,584 24,035 6,886 2,352 157,964 Benefit payments (3) (132,751) (58,509) (48,379) (10,192) (6,532) (256,363) Effect of changes in the foreign exchange rate — — — (1,467) — (1,467) Ending balance at original discount rates 3,160,028 3,267,244 896,137 295,571 92,143 7,711,123 Effect of change from original to current discount rates 125,668 (137,367) 89,077 26,397 7,341 111,116 Balance at June 30, 2022 $ 3,285,696 $ 3,129,877 $ 985,214 $ 321,968 $ 99,484 $ 7,822,239 Balance at January 1, 2023 $ 3,046,829 $ 3,005,664 $ 941,574 $ 312,750 $ 87,532 $ 7,394,349 Beginning balance at original discount rates 3,080,633 3,336,344 904,865 303,713 85,212 7,710,767 Effect of changes in assumptions of future cash flows — — — — — — Effect of actual variances from expected experience (27,940) (36,292) (27,018) (6,018) (1,830) (99,098) Adjusted balance at January 1, 2023 3,052,693 3,300,052 877,847 297,695 83,382 7,611,669 Issuances (1) 143,404 132,346 27,901 20,787 4,208 328,646 Interest accrual (2) 67,592 65,320 23,526 7,389 2,118 165,945 Benefit payments (3) (146,921) (61,551) (48,395) (11,660) (6,520) (275,047) Effect of changes in the foreign exchange rate — — — 876 — 876 Ending balance at original discount rates 3,116,768 3,436,167 880,879 315,087 83,188 7,832,089 Effect of change from original to current discount rates (379) (268,706) 42,269 13,492 2,668 (210,656) Balance at June 30, 2023 $ 3,116,389 $ 3,167,461 $ 923,148 $ 328,579 $ 85,856 $ 7,621,43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Present value of expected future policy benefits United American Family Heritage Liberty National American Income DTC Total Balance at April 1, 2022 $ 3,508,485 $ 3,476,639 $ 1,082,425 $ 351,631 $ 107,034 $ 8,526,214 Beginning balance at original discount rates 3,095,417 3,232,281 905,739 292,356 92,272 7,618,065 Effect of changes in assumptions of future cash flows — — — — — — Effect of actual variances from expected experience 12,396 (21,437) (8,130) (3,040) 410 (19,801) Adjusted balance at April 1, 2022 3,107,813 3,210,844 897,609 289,316 92,682 7,598,264 Issuances (1) 84,924 56,415 11,926 9,972 1,434 164,671 Interest accrual (2) 32,799 30,001 11,916 3,454 1,170 79,340 Benefit payments (3) (65,508) (30,016) (25,314) (5,148) (3,143) (129,129) Effect of changes in the foreign exchange rate — — — (2,023) — (2,023) Ending balance at original discount rates 3,160,028 3,267,244 896,137 295,571 92,143 7,711,123 Effect of change from original to current discount rates 125,668 (137,367) 89,077 26,397 7,341 111,116 Balance at June 30, 2022 $ 3,285,696 $ 3,129,877 $ 985,214 $ 321,968 $ 99,484 $ 7,822,239 Balance at April 1, 2023 $ 3,132,462 $ 3,174,672 $ 949,996 $ 326,533 $ 87,090 $ 7,670,753 Beginning balance at original discount rates 3,079,790 3,387,380 890,019 308,170 83,001 7,748,360 Effect of changes in assumptions of future cash flows — — — — — — Effect of actual variances from expected experience 3,503 (16,513) (11,023) (4,439) 472 (28,000) Adjusted balance at April 1, 2023 3,083,293 3,370,867 878,996 303,731 83,473 7,720,360 Issuances (1) 67,721 64,559 14,616 10,575 1,820 159,291 Interest accrual (2) 34,112 33,031 11,686 3,721 1,061 83,611 Benefit payments (3) (68,358) (32,290) (24,419) (4,523) (3,166) (132,756) Effect of changes in the foreign exchange rate — — — 1,583 — 1,583 Ending balance at original discount rates 3,116,768 3,436,167 880,879 315,087 83,188 7,832,089 Effect of change from original to current discount rates (379) (268,706) 42,269 13,492 2,668 (210,656) Balance at June 30, 2023 $ 3,116,389 $ 3,167,461 $ 923,148 $ 328,579 $ 85,856 $ 7,621,43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June 30, 2022 United American Family Heritage Liberty National American Income Direct to Consumer Total Net liability for future policy benefits at original discount rates $ 137,374 $ 1,560,450 $ 499,396 $ 109,273 $ (2,609) $ 2,303,884 Effect of changes in discount rate assumptions 9,616 (81,080) 60,541 19,159 (340) 7,896 Net liability for future policy benefits at current discount rates 146,990 1,479,370 559,937 128,432 (2,949) 2,311,780 Other Adjustments (1) (1,405) (6,461) 1,998 48 4,007 (1,813) Net liability for future policy benefits, after other adjustments, at current discount rates $ 145,585 $ 1,472,909 $ 561,935 $ 128,480 $ 1,058 $ 2,309,967 (1) Other adjustments include the Company's reinsurance recoverable and the effects of capping and flooring the liability. Health Net liability for future policy benefits as of June 30, 2023 United American Family Heritage Liberty National American Income Direct to Consumer Total Net liability for future policy benefits at original discount rates 131,108 1,664,961 480,699 113,378 (3,652) 2,386,494 Effect of changes in discount rate assumptions 727 (158,520) 32,898 13,357 (166) (111,704) Net liability for future policy benefits at current discount rates 131,835 1,506,441 513,597 126,735 (3,818) 2,274,790 Other Adjustments (1) 1,104 (9,797) 4,671 605 4,645 1,228 Net liability for future policy benefits, after other adjustments, at current discount rates $ 132,939 $ 1,496,644 $ 518,268 $ 127,340 $ 827 $ 2,276,018 (1) Other adjustments include the Company's reinsurance recoverable and the effects of capping and flooring the liability. During the six months ended June 30, 2023 and 2022, the Company's results for actual variances from expected experience produced a net reserve remeasurement gain of $5.6 million and an immaterial net remeasurement loss in the Condensed Consolidated Statements of Operations , respectively. During the three months ended June 30, 2023 and 2022, the Company's results for actual variances from expected experience produced a net reserve remeasurement gain of $5.0 million and $3.8 million in the Condensed Consolidated Statements of Operations , respectively. The variance of actual experience from expected experience during the first six months of 2023 was primarily due to favorable variances from our assumptions of life experience as compared to actual experience in our life insurance segment (a $5.1 million gain), and favorable variances from our assumptions of health experience as compared to actual experience in our health insurance segment (a $0.5 million gain). The variance of actual experience from expected experience during the six months ended 2022 was primarily due to unfavorable variances from our assumptions of life experience as compared to actual experience in our life insurance segment (a $4.1 million loss), and favorable variances from our assumptions of health experience as compared to actual experience in our health insurance segment (a $4.0 million gain). The health segment's utilization has returned to normal levels in 2023, specifically in the United American and Liberty National channels. There were no changes to the inputs, judgments, assumptions, and methods used in measuring the liability for future policy benefits during the six months ended June 30, 2023 and 2022. The following table reconciles the liability for future policy benefits to the Consolidated Balance Sheets as of June 30, 2023: At Original Discount Rates At Current Discount Rates As of June 30, As of June 30, 2023 2022 2023 2022 Life (1) : American Income $ 4,354,403 $ 3,988,588 $ 5,195,290 $ 5,132,796 Direct to Consumer 2,892,543 2,678,413 3,503,406 3,501,502 Liberty National 2,218,639 2,161,743 2,397,886 2,488,696 Other 2,976,680 2,870,179 3,601,990 3,721,469 Net liability for future policy benefits—long duration life 12,442,265 11,698,923 14,698,572 14,844,463 Health (1) : United American 130,624 135,532 132,939 145,585 Family Heritage 1,654,616 1,551,200 1,496,644 1,472,909 Liberty National 484,458 500,950 518,268 561,935 American Income 113,981 109,318 127,340 128,480 Direct to Consumer 798 993 827 1,058 Net liability for future policy benefits—long duration health 2,384,477 2,297,993 2,276,018 2,309,967 Deferred profit liability 172,531 184,680 172,531 184,680 Deferred annuity 853,064 1,015,804 853,064 1,015,804 Interest sensitive life 736,920 742,293 736,920 742,293 Other 9,406 8,121 9,409 8,127 Total future policy benefits $ 16,598,663 $ 15,947,814 $ 18,746,514 $ 19,105,334 (1) Balances are presented net of the reinsurance recoverable and the effects of flooring the liability. The following tables provide the weighted-average original and current discount rates for the liability for future policy benefits and the additional insurance liabilities as of June 30, 2023 and 2022: Life Weighted-average Discount Rates As of June 30, 2023 As of June 30, 2022 American Income DTC Liberty National Other American Income DTC Liberty National Other Original discount rate 5.8 % 6.0 % 5.6 % 6.2 % 5.8 % 6.0 % 5.6 % 6.2 % Current discount rate 5.0 % 5.1 % 5.1 % 5.1 % 4.8 % 4.8 % 4.7 % 4.7 % Health Weighted-average Discount Rates As of June 30, 2023 As of June 30, 2022 United American Family Heritage Liberty National American Income DTC United American Family Heritage Liberty National American Income DTC Original discount rate 5.1 % 4.3 % 5.8 % 5.9 % 5.1 % 5.2 % 4.3 % 5.8 % 5.9 % 5.2 % Current discount rate 4.9 % 5.1 % 5.1 % 4.9 % 4.9 % 4.6 % 4.8 % 4.6 % 4.6 % 4.6 % The following table provides the weighted-average durations of the liability for future policy benefits and the additional insurance liabilities as of June 30, 2023 and 2022: As of June 30, 2023 2022 At original discount rates At current discount rates At original discount rates At current discount rates Life American Income 22.91 23.45 22.88 23.50 Direct to Consumer 20.12 21.81 20.78 22.51 Liberty National 14.97 15.69 15.11 16.09 Other 16.44 18.19 16.70 18.76 Health United American 11.37 10.79 11.74 11.23 Family Heritage 14.87 14.41 15.36 15.00 Liberty National 9.34 9.68 9.02 9.52 American Income 12.12 12.73 12.51 13.25 Direct to Consumer 11.37 10.79 11.74 11.23 The following tables summarize the amount of gross premiums and interest, net of reinsurance, related to long duration life and health contracts that are recognized in the Condensed Consolidated Statements of Operations : Life Six Months Ended Six Months Ended Gross Interest Gross Interest American Income $ 781,453 $ 123,816 $ 745,128 $ 115,305 Direct to Consumer 490,443 84,062 486,929 78,834 Liberty National 169,570 59,670 159,453 58,592 Other 103,343 88,926 104,550 85,713 Total $ 1,544,809 $ 356,474 $ 1,496,060 $ 338,444 Life Three Months Ended Three Months Ended Gross Interest Gross Interest American Income $ 394,308 $ 62,385 $ 375,391 $ 58,043 Direct to Consumer 245,736 42,348 244,267 39,542 Liberty National 85,498 29,901 80,105 29,307 Other 51,507 44,652 52,163 43,016 Total $ 777,049 $ 179,286 $ 751,926 $ 169,908 Health Six Months Ended Six Months Ended Gross Interest Gross Interest United American $ 198,679 $ 3,604 $ 187,881 $ 3,791 Family Heritage 194,219 32,272 180,298 29,371 Liberty National 93,434 13,801 94,097 14,398 American Income 56,335 3,256 55,941 3,206 Direct to Consumer 7,097 — 7,130 — Total $ 549,764 $ 52,933 $ 525,347 $ 50,766 Health Three Months Ended Three Months Ended Gross Interest Gross Interest United American $ 100,847 $ 1,782 $ 95,615 $ 1,878 Family Heritage 98,129 16,295 90,758 14,826 Liberty National 46,690 6,881 46,601 7,172 American Income 28,239 1,624 28,004 1,605 Direct to Consumer 3,555 — 3,594 — Total $ 277,460 $ 26,582 $ 264,572 $ 25,481 Gross premiums are included within life and health premium on the Condensed Consolidated Statements of Operations The following tables provide the undiscounted and discounted expected future net premiums, expected future gross premiums, and expected future policy benefits, at both original and current discount rates, for life and health contracts: Life As of June 30, 2023 As of June 30, 2022 Not discounted At original discount rates At current discount rates Not discounted At original discount rates At current discount rates American Income PV of expected future gross premiums $ 23,507,444 $ 13,292,363 $ 13,604,682 $ 22,241,655 $ 12,593,870 $ 13,403,810 PV of expected future net premiums 7,764,339 4,399,053 4,472,847 7,299,282 4,146,094 4,379,496 PV of expected future policy benefits 29,442,642 8,753,526 9,668,207 27,485,575 8,134,706 9,512,271 DTC PV of expected future gross premiums $ 17,486,509 $ 9,157,664 $ 9,599,872 $ 17,479,973 $ 9,139,637 $ 10,021,214 PV of expected future net premiums 10,811,358 5,700,354 5,988,577 10,669,169 5,616,356 6,164,946 PV of expected future policy benefits 25,685,249 8,592,897 9,487,233 25,039,202 8,294,768 9,664,209 Liberty National PV of expected future gross premiums $ 4,511,931 $ 2,630,182 $ 2,657,925 $ 4,305,035 $ 2,511,938 $ 2,653,354 PV of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3</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and six month periods ended June 30, 2023 and 2022: Life American Income DTC Liberty National Other Total Balance at January 1, 2022 $ 1,960,254 $ 1,583,695 $ 566,419 $ 301,647 $ 4,412,015 Capitalizations 230,021 93,657 42,814 7,018 373,510 Amortization expense (68,264) (46,618) (22,335) (8,393) (145,610) Foreign exchange adjustment (5,240) — — — (5,240) Experience adjustment — — — — — Balance at June 30, 2022 $ 2,116,771 $ 1,630,734 $ 586,898 $ 300,272 $ 4,634,675 Balance at January 1, 2023 $ 2,258,291 $ 1,676,931 $ 610,723 $ 298,346 $ 4,844,291 Capitalizations 234,172 87,389 50,649 6,767 378,977 Amortization expense (77,742) (49,605) (25,163) (8,252) (160,762) Foreign exchange adjustment 2,759 — — — 2,759 Experience adjustment — — — — — Balance at June 30, 2023 $ 2,417,480 $ 1,714,715 $ 636,209 $ 296,861 $ 5,065,265 Life American Income DTC Liberty National Other Total Balance at April 1, 2022 $ 2,042,907 $ 1,608,739 $ 575,838 $ 300,936 $ 4,528,420 Capitalizations 115,593 45,441 22,349 3,531 186,914 Amortization expense (34,751) (23,446) (11,289) (4,195) (73,681) Foreign exchange adjustment (6,978) — — — (6,978) Experience adjustment — — — — — Balance at June 30, 2022 $ 2,116,771 $ 1,630,734 $ 586,898 $ 300,272 $ 4,634,675 Balance at April 1, 2023 $ 2,332,600 $ 1,699,588 $ 622,532 $ 297,542 $ 4,952,262 Capitalizations 118,777 39,979 26,428 3,446 188,630 Amortization expense (39,443) (24,852) (12,751) (4,127) (81,173) Foreign exchange adjustment 5,546 — — — 5,546 Experience adjustment — — — — — Balance at June 30, 2023 $ 2,417,480 $ 1,714,715 $ 636,209 $ 296,861 $ 5,065,265 Health United American Family Heritage Liberty National American Income DTC Total Balance at January 1, 2022 $ 81,140 $ 388,967 $ 127,537 $ 49,406 $ 2,032 $ 649,082 Capitalizations 1,068 25,430 8,736 6,345 2 41,581 Amortization expense (3,034) (12,675) (6,681) (1,687) (89) (24,166) Foreign exchange adjustment — — — (288) — (288) Experience adjustment — — — — — — Balance at June 30, 2022 $ 79,174 $ 401,722 $ 129,592 $ 53,776 $ 1,945 $ 666,209 Balance at January 1, 2023 $ 77,394 $ 416,608 $ 133,096 $ 57,811 $ 1,854 $ 686,763 Capitalizations 996 30,591 9,734 6,320 — 47,641 Amortization expense (3,041) (13,200) (6,554) (1,903) (94) (24,792) Foreign exchange adjustment — — — 57 — 57 Experience adjustment — — — — — — Balance at June 30, 2023 $ 75,349 $ 433,999 $ 136,276 $ 62,285 $ 1,760 $ 709,669 Health United American Family Heritage Liberty National American Income DTC Total Balance at April 1, 2022 $ 80,204 $ 394,925 $ 128,338 $ 51,820 $ 1,988 $ 657,275 Capitalizations 488 13,067 4,615 3,190 2 21,362 Amortization expense (1,518) (6,270) (3,361) (858) (45) (12,052) Foreign exchange adjustment — — — (376) — (376) Experience adjustment — — — — — — Balance at June 30, 2022 $ 79,174 $ 401,722 $ 129,592 $ 53,776 $ 1,945 $ 666,209 Balance at April 1, 2023 $ 76,388 $ 425,145 $ 134,728 $ 59,890 $ 1,807 $ 697,958 Capitalizations 489 15,494 4,852 3,177 — 24,012 Amortization expense (1,528) (6,640) (3,304) (965) (47) (12,484) Foreign exchange adjustment — — — 183 — 183 Experience adjustment — — — — — — Balance at June 30, 2023 $ 75,349 $ 433,999 $ 136,276 $ 62,285 $ 1,760 $ 709,669 The following table presents a reconciliation of deferred policy acquisition costs to the Consolidated Balance Sheets as of June 30, 2023: June 30, 2023 2022 Life American Income $ 2,417,480 $ 2,116,771 Direct to Consumer 1,714,715 1,630,734 Liberty National 636,209 586,898 Other 296,861 300,272 Total DAC - Life 5,065,265 4,634,675 Health United American 75,349 79,174 Family Heritage 433,999 401,722 Liberty National 136,276 129,592 American Income 62,285 53,776 Direct to Consumer 1,760 1,945 Total DAC - Health 709,669 666,209 Annuity 3,798 5,536 Tota l $ 5,778,732 $ 5,306,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6 Months Ended</t>
        </is>
      </c>
    </row>
    <row r="2">
      <c r="B2" s="2" t="inlineStr">
        <is>
          <t>Jun. 30, 2023</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June 30, December 31, Balance at beginning of period $ 182,202 $ 171,109 Incurred related to: Current year 346,586 676,190 Prior year (3,905) (15,631) Total incurred 342,681 660,559 Paid related to: Current year 216,609 517,856 Prior year 123,512 131,610 Total paid 340,121 649,466 Balance at end of period $ 184,762 $ 182,202 Below is the reconciliation of the liability of " Policy claims and other benefits payable" in the Consolidated Balance Sheets . June 30, December 31, Policy claims and other benefits payable: Life insurance $ 326,167 $ 325,017 Health insurance 184,762 182,202 Total $ 510,929 $ 507,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ostretirement Benefits</t>
        </is>
      </c>
      <c r="B4" s="4" t="inlineStr">
        <is>
          <t xml:space="preserve">Note 9—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June 30, 2023 and December 31, 2022. Pension Assets by Component at June 30, 2023 Fair Value Determined by: Quoted Prices in Active Markets for Identical Assets (Level 1) Significant Observable Inputs (Level 2) Significant Unobservable Inputs (Level 3) Total Amount % of Corporate bonds: Financial $ — $ 14,975 $ — $ 14,975 3 Utilities — 2,964 — 2,964 1 Energy — 2,314 — 2,314 — Other corporates — 12,196 — 12,196 2 Total corporate bonds — 32,449 — 32,449 6 Exchange traded fund (1) 300,647 — — 300,647 56 U.S. Government and Agency — 128,725 — 128,725 24 Other bonds — 6 — 6 — Guaranteed annuity contract (2) — 43,112 — 43,112 8 Short-term investments 14,695 — — 14,695 3 Other 5,021 — — 5,021 1 $ 320,363 $ 204,292 $ — 524,655 98 Other long-term investments (3) 12,952 2 Total pension assets $ 537,60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June 30, 2023, the expected term of the investment fund is approximately 2 years and the commitment of the investment is fully funded. The investment is non-redeemable. Pension Assets by Component at December 31, 2022 Fair Value Determined by: Quoted Prices in Active Markets for Identical Assets (Level 1) Significant Observable Inputs (Level 2) Significant Unobservable Inputs (Level 3) Total Amount % of Corporate bonds: Financial $ — $ 35,649 $ — $ 35,649 7 Utilities — 23,436 — 23,436 5 Energy — 12,776 — 12,776 3 Other corporates — 56,786 — 56,786 11 Total corporate bonds — 128,647 — 128,647 26 Exchange traded fund (1) 258,297 — — 258,297 52 U.S. Government and Agency — 44,213 — 44,213 9 Other bonds — 200 — 200 — Guaranteed annuity contract (2) — 43,116 — 43,116 8 Short-term investments 4,467 — — 4,467 1 Other 6,547 — — 6,547 1 $ 269,311 $ 216,176 $ — 485,487 97 Other long-term investments (3) 14,288 3 Total pension assets $ 499,77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2, the expected term of the investment fund was approximately 3 years and the commitment of the investment is fully funded. The investment is non-redeemable. SERP : The following table includes information regarding the SERP. Six Months Ended 2023 2022 Premiums paid for insurance coverage $ 443 $ 443 June 30, December 31, Total investments: Company owned life insurance $ 54,458 $ 54,681 Exchange traded funds 79,467 71,258 $ 133,925 $ 125,939 Pension Plans and SERP Liabilities : The following table presents liabilities for the defined benefit pension plans and SERP at June 30, 2023 and December 31, 2022. June 30, December 31, Pension Plans $ 534,621 $ 492,103 SERP 70,883 70,464 Pension benefit obligation $ 605,504 $ 562,567 Net Periodic Benefit Cost: The following table presents the net periodic benefit costs for the Pension Plans and SERP by expense components for the three and six month periods ended June 30, 2023 and 2022. Components of Net Periodic Benefit Cost Three Months Ended Six Months Ended 2023 2022 2023 2022 Service cost $ 5,390 $ 8,656 $ 10,782 $ 17,311 Interest cost 7,834 6,121 15,668 12,244 Expected return on assets (9,656) (8,885) (19,312) (17,770) Amortization: Prior service cost 269 158 538 316 Actuarial (gain) loss (52) 3,208 (104) 6,417 Net periodic benefit cost $ 3,785 $ 9,258 $ 7,572 $ 18,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0—Earnings Per Share Earnings per Share : A reconciliation of basic and diluted weighted-average shares outstanding used in the computation of basic and diluted earnings per share is as follows: Three Months Ended Six Months Ended 2023 2022 2023 2022 Basic weighted average shares outstanding 95,330,416 98,222,993 95,856,391 98,745,402 Weighted average dilutive options outstanding 921,019 717,686 1,228,920 841,940 Diluted weighted average shares outstanding 96,251,435 98,940,679 97,085,311 99,587,342 Antidilutive shares 492,970 3,882,884 351,343 2,232,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available for sale, at fair value (amortized cost: 2023—$18,687,479; 2022—$18,301,692, allowance for credit losses: 2023— $72,508; 2022— $0)</t>
        </is>
      </c>
      <c r="B3" s="6" t="n">
        <v>17033450</v>
      </c>
      <c r="C3" s="6" t="n">
        <v>16503365</v>
      </c>
    </row>
    <row r="4">
      <c r="A4" s="4" t="inlineStr">
        <is>
          <t>Policy loans</t>
        </is>
      </c>
      <c r="B4" s="5" t="n">
        <v>633558</v>
      </c>
      <c r="C4" s="5" t="n">
        <v>614866</v>
      </c>
    </row>
    <row r="5">
      <c r="A5" s="4" t="inlineStr">
        <is>
          <t>Other long-term investments (includes: 2023—$759,157; 2022—$768,689 under the fair value option)</t>
        </is>
      </c>
      <c r="B5" s="5" t="n">
        <v>1010136</v>
      </c>
      <c r="C5" s="5" t="n">
        <v>976016</v>
      </c>
    </row>
    <row r="6">
      <c r="A6" s="4" t="inlineStr">
        <is>
          <t>Short-term investments</t>
        </is>
      </c>
      <c r="B6" s="5" t="n">
        <v>71128</v>
      </c>
      <c r="C6" s="5" t="n">
        <v>114121</v>
      </c>
    </row>
    <row r="7">
      <c r="A7" s="4" t="inlineStr">
        <is>
          <t>Total investments</t>
        </is>
      </c>
      <c r="B7" s="5" t="n">
        <v>18748272</v>
      </c>
      <c r="C7" s="5" t="n">
        <v>18208368</v>
      </c>
    </row>
    <row r="8">
      <c r="A8" s="4" t="inlineStr">
        <is>
          <t>Cash</t>
        </is>
      </c>
      <c r="B8" s="5" t="n">
        <v>75011</v>
      </c>
      <c r="C8" s="5" t="n">
        <v>92559</v>
      </c>
    </row>
    <row r="9">
      <c r="A9" s="4" t="inlineStr">
        <is>
          <t>Accrued investment income</t>
        </is>
      </c>
      <c r="B9" s="5" t="n">
        <v>267776</v>
      </c>
      <c r="C9" s="5" t="n">
        <v>259581</v>
      </c>
    </row>
    <row r="10">
      <c r="A10" s="4" t="inlineStr">
        <is>
          <t>Other receivables</t>
        </is>
      </c>
      <c r="B10" s="5" t="n">
        <v>601787</v>
      </c>
      <c r="C10" s="5" t="n">
        <v>589079</v>
      </c>
    </row>
    <row r="11">
      <c r="A11" s="4" t="inlineStr">
        <is>
          <t>Deferred acquisition costs</t>
        </is>
      </c>
      <c r="B11" s="5" t="n">
        <v>5778732</v>
      </c>
      <c r="C11" s="5" t="n">
        <v>5535697</v>
      </c>
    </row>
    <row r="12">
      <c r="A12" s="4" t="inlineStr">
        <is>
          <t>Goodwill</t>
        </is>
      </c>
      <c r="B12" s="5" t="n">
        <v>481791</v>
      </c>
      <c r="C12" s="5" t="n">
        <v>481791</v>
      </c>
    </row>
    <row r="13">
      <c r="A13" s="4" t="inlineStr">
        <is>
          <t>Other assets</t>
        </is>
      </c>
      <c r="B13" s="5" t="n">
        <v>754589</v>
      </c>
      <c r="C13" s="5" t="n">
        <v>760066</v>
      </c>
    </row>
    <row r="14">
      <c r="A14" s="4" t="inlineStr">
        <is>
          <t>Total assets</t>
        </is>
      </c>
      <c r="B14" s="5" t="n">
        <v>26707958</v>
      </c>
      <c r="C14" s="5" t="n">
        <v>25927141</v>
      </c>
    </row>
    <row r="15">
      <c r="A15" s="3" t="inlineStr">
        <is>
          <t>Liabilities:</t>
        </is>
      </c>
      <c r="B15" s="4" t="inlineStr">
        <is>
          <t xml:space="preserve"> </t>
        </is>
      </c>
      <c r="C15" s="4" t="inlineStr">
        <is>
          <t xml:space="preserve"> </t>
        </is>
      </c>
    </row>
    <row r="16">
      <c r="A16" s="4" t="inlineStr">
        <is>
          <t>Future policy benefits at current discount rates: (at original rates: 2023—$16,598,663; 2022—$16,306,870)</t>
        </is>
      </c>
      <c r="B16" s="5" t="n">
        <v>18746514</v>
      </c>
      <c r="C16" s="5" t="n">
        <v>18040042</v>
      </c>
    </row>
    <row r="17">
      <c r="A17" s="4" t="inlineStr">
        <is>
          <t>Unearned and advance premium</t>
        </is>
      </c>
      <c r="B17" s="5" t="n">
        <v>266710</v>
      </c>
      <c r="C17" s="5" t="n">
        <v>253140</v>
      </c>
    </row>
    <row r="18">
      <c r="A18" s="4" t="inlineStr">
        <is>
          <t>Policy claims and other benefits payable</t>
        </is>
      </c>
      <c r="B18" s="5" t="n">
        <v>510929</v>
      </c>
      <c r="C18" s="5" t="n">
        <v>507219</v>
      </c>
    </row>
    <row r="19">
      <c r="A19" s="4" t="inlineStr">
        <is>
          <t>Other policyholders' funds</t>
        </is>
      </c>
      <c r="B19" s="5" t="n">
        <v>187873</v>
      </c>
      <c r="C19" s="5" t="n">
        <v>123236</v>
      </c>
    </row>
    <row r="20">
      <c r="A20" s="4" t="inlineStr">
        <is>
          <t>Total policy liabilities</t>
        </is>
      </c>
      <c r="B20" s="5" t="n">
        <v>19712026</v>
      </c>
      <c r="C20" s="5" t="n">
        <v>18923637</v>
      </c>
    </row>
    <row r="21">
      <c r="A21" s="4" t="inlineStr">
        <is>
          <t>Current and deferred income taxes</t>
        </is>
      </c>
      <c r="B21" s="5" t="n">
        <v>404480</v>
      </c>
      <c r="C21" s="5" t="n">
        <v>434649</v>
      </c>
    </row>
    <row r="22">
      <c r="A22" s="4" t="inlineStr">
        <is>
          <t>Short-term debt</t>
        </is>
      </c>
      <c r="B22" s="5" t="n">
        <v>258232</v>
      </c>
      <c r="C22" s="5" t="n">
        <v>449103</v>
      </c>
    </row>
    <row r="23">
      <c r="A23" s="4" t="inlineStr">
        <is>
          <t>Long-term debt (estimated fair value: 2023—$1,633,248; 2022—$1,440,277)</t>
        </is>
      </c>
      <c r="B23" s="5" t="n">
        <v>1798117</v>
      </c>
      <c r="C23" s="5" t="n">
        <v>1627952</v>
      </c>
    </row>
    <row r="24">
      <c r="A24" s="4" t="inlineStr">
        <is>
          <t>Other liabilities</t>
        </is>
      </c>
      <c r="B24" s="5" t="n">
        <v>554797</v>
      </c>
      <c r="C24" s="5" t="n">
        <v>542223</v>
      </c>
    </row>
    <row r="25">
      <c r="A25" s="4" t="inlineStr">
        <is>
          <t>Total liabilities</t>
        </is>
      </c>
      <c r="B25" s="5" t="n">
        <v>22727652</v>
      </c>
      <c r="C25" s="5" t="n">
        <v>21977564</v>
      </c>
    </row>
    <row r="26">
      <c r="A26" s="4" t="inlineStr">
        <is>
          <t>Commitments and Contingencies (Note 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 per share—5,000,000 shares authorized; outstanding: 0 in 2023 and 2022</t>
        </is>
      </c>
      <c r="B28" s="5" t="n">
        <v>0</v>
      </c>
      <c r="C28" s="5" t="n">
        <v>0</v>
      </c>
    </row>
    <row r="29">
      <c r="A29" s="4" t="inlineStr">
        <is>
          <t>Common stock, par value $1 per share—320,000,000 shares authorized; outstanding: (2023—105,218,183 issued; 2022—105,218,183 issued)</t>
        </is>
      </c>
      <c r="B29" s="5" t="n">
        <v>105218</v>
      </c>
      <c r="C29" s="5" t="n">
        <v>105218</v>
      </c>
    </row>
    <row r="30">
      <c r="A30" s="4" t="inlineStr">
        <is>
          <t>Additional paid-in-capital</t>
        </is>
      </c>
      <c r="B30" s="5" t="n">
        <v>536126</v>
      </c>
      <c r="C30" s="5" t="n">
        <v>529661</v>
      </c>
    </row>
    <row r="31">
      <c r="A31" s="4" t="inlineStr">
        <is>
          <t>Accumulated other comprehensive income (loss)</t>
        </is>
      </c>
      <c r="B31" s="5" t="n">
        <v>-2943897</v>
      </c>
      <c r="C31" s="5" t="n">
        <v>-2790313</v>
      </c>
    </row>
    <row r="32">
      <c r="A32" s="4" t="inlineStr">
        <is>
          <t>Retained earnings</t>
        </is>
      </c>
      <c r="B32" s="5" t="n">
        <v>7285809</v>
      </c>
      <c r="C32" s="5" t="n">
        <v>6894535</v>
      </c>
    </row>
    <row r="33">
      <c r="A33" s="4" t="inlineStr">
        <is>
          <t>Treasury stock, at cost: (2023—10,225,970 shares; 2022—8,478,288 shares)</t>
        </is>
      </c>
      <c r="B33" s="5" t="n">
        <v>-1002950</v>
      </c>
      <c r="C33" s="5" t="n">
        <v>-789524</v>
      </c>
    </row>
    <row r="34">
      <c r="A34" s="4" t="inlineStr">
        <is>
          <t>Total shareholders' equity</t>
        </is>
      </c>
      <c r="B34" s="5" t="n">
        <v>3980306</v>
      </c>
      <c r="C34" s="5" t="n">
        <v>3949577</v>
      </c>
    </row>
    <row r="35">
      <c r="A35" s="4" t="inlineStr">
        <is>
          <t>Total liabilities and shareholders' equity</t>
        </is>
      </c>
      <c r="B35" s="6" t="n">
        <v>26707958</v>
      </c>
      <c r="C35" s="6" t="n">
        <v>25927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11—Debt On May 11, 2023, Globe Life issued a $170 million term loan with an 18-month term and a variable interest rate. The proceeds from the term loan were used to retire the $166 million 7.875% Senior Notes, which matured on May 15, 2023, as well as for other corporate purposes. The following table presents information about the terms and outstanding balances of Globe Life's debt. Selected Information about Debt Issues As of June 30, December 31, Instrument Issue Date Maturity Date Coupon Rate Par Unamortized Discount &amp; Issuance Costs Book Fair Book Senior notes 5/27/1993 5/15/2023 7.875% $ — $ — $ — $ — $ 165,500 Senior notes 9/27/2018 9/15/2028 4.550% 550,000 (4,058) 545,942 531,146 545,601 Senior notes 8/21/2020 8/15/2030 2.150% 400,000 (3,555) 396,445 315,536 396,219 Senior notes (1) 5/19/2022 6/15/2032 4.800% 250,000 (4,317) 245,683 239,521 245,493 Junior subordinated debentures 11/17/2017 11/17/2057 5.275% 125,000 (1,582) 123,418 122,104 123,410 Junior subordinated debentures 6/14/2021 6/15/2061 4.250% 325,000 (7,732) 317,268 255,580 317,229 Term loan (2) 5/11/2023 11/11/2024 6.200% 170,000 (639) 169,361 169,361 — 1,820,000 (21,883) 1,798,117 1,633,248 1,793,452 Less current maturity of long-term debt — — — — 165,500 Total long-term debt 1,820,000 (21,883) 1,798,117 1,633,248 1,627,952 Current maturity of long-term debt — — — — 165,500 Commercial paper 260,000 (1,768) 258,232 258,232 283,603 Total short-term debt 260,000 (1,768) 258,232 258,232 449,103 Total debt $ 2,080,000 $ (23,651) $ 2,056,349 $ 1,891,480 $ 2,077,055 (1) An additional $150 million par value and book value is held by insurance subsidiaries that eliminates in consolidation. (2) Interest calculated quarterly using Secured Overnight Financing Rate (SOFR) plus 135 basis points.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is payable quarterly while all other long-term debt is payable semi-annually. Federal Home Loan Bank (FHLB) : FHLB membership provides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s $16.5 million in FHLB common stock as of June 30, 2023 and $14.3 million as of December 31, 2022. The FHLB stock is restricted for the duration of the membership and recorded at cost (par) as required by applicable guidance. The FHLB stock is included in "Other long-term investments " in the Consolidated Balance Sheets. Borrowings with the FHLB are subject to the availability of pledged assets at Globe Life. As of June 30, 2023, Globe Life's maximum borrowing capacity under the FHLB facility was approximately $655 million, based on pledged assets with a fair value of $902 million. As of June 30, 2023, $88 million in funding agreements were outstanding with the FHLB, compared to $23 million as of December 31, 2022. This amount is included in "Other policyholders' funds" on the Consolidated Balance Sheets . The Company had no short-term borrowings from the FHLB as of June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Note 12—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that manages the investment portfolio and cash flow for the insurance segments and the corporate function, which has been retrospectively adjusted to exclude the interest on deferred acquisition costs due to the adoption of ASU 2018-12 and the interest on debt. The Company's chief operating decision makers evaluate the overall performance of the operations of the Company in accordance with these segments. Life insurance products marketed by Globe Life include traditional whole life and term life insurance. An immaterial amount of annuities sold as companion products are included in the life segment. Health insurance products are generally guaranteed renewable and include Medicare Supplement, cancer, critical illness, accident, and limited-benefit supplemental hospital and surgical coverage. Annuities include fixed-benefit contracts. The following tables present segment premium revenue by each of Globe Life's distribution channels. Premium Income by Distribution Channel Three Months Ended June 30, 2023 Life Health Annuity Total Distribution Channel Amount % of Amount % of Amount % of Amount % of American Income $ 394,620 51 $ 29,527 9 $ — — $ 424,147 38 Direct to Consumer 248,607 32 17,175 5 — — 265,782 24 Liberty National 86,634 11 46,903 14 — — 133,537 12 United American 1,849 — 137,453 42 — — 139,302 13 Family Heritage 1,513 — 98,129 30 — — 99,642 9 Other 48,510 6 — — — — 48,510 4 $ 781,733 100 $ 329,187 100 $ — — $ 1,110,920 100 Premium Income by Distribution Channel Three Months Ended June 30, 2022 Life Health Annuity Total Distribution Channel Amount % of Total Amount % of Total Amount % of Total Amount % of Total American Income $ 375,748 50 $ 29,411 9 $ — — $ 405,159 38 Direct to Consumer 247,264 33 17,848 6 — — 265,112 25 Liberty National 81,316 11 46,846 15 — — 128,162 12 United American 2,003 — 135,444 42 — — 137,447 13 Family Heritage 1,373 — 90,758 28 — — 92,131 8 Other 49,188 6 — — — — 49,188 4 $ 756,892 100 $ 320,307 100 $ — — $ 1,077,199 100 Six Months Ended June 30, 2023 Life Health Annuity Total Distribution Channel Amount % of Amount % of Amount % of Amount % of American Income $ 782,132 51 $ 59,121 9 $ — — $ 841,253 38 Direct to Consumer 496,274 32 34,423 5 — — 530,697 24 Liberty National 171,837 11 93,875 14 — — 265,712 12 United American 3,731 — 270,060 42 — — 273,791 12 Family Heritage 2,993 — 194,201 30 — — 197,194 9 Other 97,363 6 — — — — 97,363 5 $ 1,554,330 100 $ 651,680 100 $ — — $ 2,206,010 100 Six Months Ended June 30, 2022 Life Health Annuity Total Distribution Channel Amount % of Total Amount % of Total Amount % of Total Amount % of Total American Income $ 745,854 49 $ 58,177 9 $ — — $ 804,031 37 Direct to Consumer 492,996 33 35,776 6 — — 528,772 25 Liberty National 161,876 11 94,606 15 — — 256,482 12 United American 4,077 — 267,134 42 — — 271,211 13 Family Heritage 2,732 — 180,298 28 — — 183,030 8 Other 98,485 7 — — — — 98,485 5 $ 1,506,020 100 $ 635,991 100 $ — — $ 2,142,011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policy liabilities is reflected as a component of the Investment segment (rather than as a component of underwriting margin in the insurance and annuity segments) in order to match this cost with the investment income earned on the assets supporting the policy liabilities. The measure of profitability for the Investment segment is excess investment income, representing the income earned on the investment portfolio in excess of policy requirements. During the implementation of ASU 2018-12, the Company reviewed its segment disclosures and modified the measure of profitability of our Investment Segment due to the adoption impact of the standard and to align more appropriately with how we view and measure this segment. As of January 1, 2023, this measure was retrospectively adjusted to exclude the interest on deferred acquisition costs due to the adoption of ASU 2018-12 and the interest expense on debt. Other than the above-mentioned interest allocation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nd interest on debt,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is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With the exception of administrative settlements,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June 30, 2023 Life Health Annuity Investment Corporate &amp; Other Adjustments Consolidated Revenue: Premium $ 781,733 $ 329,187 $ — $ — $ — $ — $ 1,110,920 Net investment income — — — 261,244 — — 261,244 Other income — — — — 85 — 85 Total revenue 781,733 329,187 — 261,244 85 — 1,372,249 Expenses: Policy benefits 512,664 195,924 7,107 1,815 — — 717,510 Required interest on reserves (191,781) (26,548) (9,715) 228,044 — — — Amortization of acquisition costs 81,173 12,484 423 — — — 94,080 Commissions, premium taxes, and non-deferred acquisition costs 83,547 54,908 4 — — — 138,459 Insurance administrative expense (1) — — — — 75,459 75,459 Parent expense — — — — 3,088 — 3,088 Stock-based compensation expense — — — — 7,486 — 7,486 Interest expense — — — — 25,818 — 25,818 Total expenses 485,603 236,768 (2,181) 229,859 111,851 — 1,061,900 Subtotal 296,130 92,419 2,181 31,385 (111,766) — 310,349 Non-operating items — — — — — — Measure of segment profitability (pretax) $ 296,130 $ 92,419 $ 2,181 $ 31,385 $ (111,766) $ — 310,349 Realized gain (loss)—investments (45,843) Income before income taxes per Condensed Consolidated Statements of Operations $ 264,506 (1) Administrative expense is not allocated to insurance segments. Three Months Ended June 30, 2022 Life Health Annuity Investment Corporate &amp; Other Adjustments Consolidated Revenue: Premium $ 756,892 $ 320,307 $ — $ — $ — $ — $ 1,077,199 Net investment income — — — 244,712 — — 244,712 Other income — — — — 299 — 299 Total revenue 756,892 320,307 — 244,712 299 — 1,322,210 Expenses: Policy obligations 492,364 190,075 7,922 1,070 — — 691,431 Required interest on reserves (182,756) (25,460) (11,361) 219,577 — — — Amortization of acquisition costs 73,681 12,052 452 — — — 86,185 Commissions, premium taxes, and non-deferred acquisition costs 74,478 51,729 6 — — — 126,213 Insurance administrative expense (1) — — — — 73,700 4,985 (2) 78,685 Parent expense — — — — 2,893 (368) (2) 2,525 Stock-based compensation expense — — — — 8,448 — 8,448 Interest expense — — — — 21,828 — 21,828 Total expenses 457,767 228,396 (2,981) 220,647 106,869 4,617 1,015,315 Subtotal 299,125 91,911 2,981 24,065 (106,570) (4,617) 306,895 Non-operating items — — — — — 4,617 (2) 4,617 Measure of segment profitability (pretax) $ 299,125 $ 91,911 $ 2,981 $ 24,065 $ (106,570) $ — 311,512 Realized gain (loss)—investments (30,446) Non-operating expenses (4,617) Income before income taxes per Condensed Consolidated Statements of Operations $ 276,449 (1) Administrative expense is not allocated to insurance segments. (2) Non-operating expenses. The following tables set forth a reconciliation of Globe Life's revenues and operations by segment to its major income statement line items. See Note—1 Significant Accounting Policies for additional information concerning reconciling items of segment profits to pretax income. Six Months Ended June 30, 2023 Life Health Annuity Investment Corporate &amp; Other Adjustments Consolidated Revenue: Premium $ 1,554,330 $ 651,680 $ — $ — $ — $ — $ 2,206,010 Net investment income — — — 518,349 — — 518,349 Other income — — — — 135 — 135 Total revenue 1,554,330 651,680 — 518,349 135 — 2,724,494 Expenses: Policy obligations 1,020,641 386,886 14,648 3,262 — — 1,425,437 Required interest on reserves (381,602) (52,871) (19,974) 454,447 — — — Amortization of acquisition costs 160,762 24,792 848 — — — 186,402 Commissions, premium taxes, and non-deferred acquisition costs 167,125 109,122 9 — — — 276,256 Insurance administrative expense (1) — — — — 149,366 149,366 Parent expense — — — — 5,673 5,673 Stock-based compensation expense — — — — 15,165 — 15,165 Interest expense — — — — 50,685 — 50,685 Total expenses 966,926 467,929 (4,469) 457,709 220,889 — 2,108,984 Subtotal 587,404 183,751 4,469 60,640 (220,754) — 615,510 Non-operating items — — — — — — — Measure of segment profitability (pretax) $ 587,404 $ 183,751 $ 4,469 $ 60,640 $ (220,754) $ — 615,510 Realized gain (loss)—investments (76,770) Income before income taxes per Consolidated Statements of Operations $ 538,740 (1) Administrative expense is not allocated to insurance segments. Six Months Ended June 30, 2022 Life Health Annuity Investment Corporate &amp; Other Adjustments Consolidated Revenue: Premium $ 1,506,020 $ 635,991 $ — $ — $ — $ — $ 2,142,011 Net investment income — — — 489,606 — — 489,606 Other income — — — — 463 — 463 Total revenue 1,506,020 635,991 — 489,606 463 — 2,632,080 Expenses: Policy obligations 987,793 379,093 16,564 2,130 — — 1,385,580 Required interest on reserves (364,128) (50,730) (22,728) 437,586 — — — Amortization of acquisition costs 145,610 24,166 905 — — — 170,681 Commissions, premium taxes, and non-deferred acquisition costs 148,026 103,681 15 — — — 251,722 Insurance administrative expense (1) — — — — 146,265 5,097 (2) 151,362 Parent expense — — — — 5,533 (368) (2) 5,165 Stock-based compensation expense — — — — 17,483 — 17,483 Interest expense — — — — 41,772 — 41,772 Total expenses 917,301 456,210 (5,244) 439,716 211,053 4,729 2,023,765 Subtotal 588,719 179,781 5,244 49,890 (210,590) (4,729) 608,315 Non-operating items — — — — — 4,729 (2) 4,729 Measure of segment profitability (pretax) $ 588,719 $ 179,781 $ 5,244 $ 49,890 $ (210,590) $ — 613,044 Realized gain (loss)—investments (37,690) Non-operating expenses (4,729) Income before income taxes per Consolidated Statements of Operations $ 570,625 (1) Administrative expense is not allocated to insurance segments. (2) Non-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5260</v>
      </c>
      <c r="C4" s="6" t="n">
        <v>223973</v>
      </c>
      <c r="D4" s="6" t="n">
        <v>438870</v>
      </c>
      <c r="E4" s="6" t="n">
        <v>46145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23, and the condensed consolidated results of operations, comprehensive income, and cash flows for the periods ended June 30, 2023 and 2022. The interim period condensed consolidated financial statements should be read in conjunction with the Consolidated Financial Statements that are included in the Form 10-K filed with the Securities Exchange Commission (SEC) on February 23, 2023.</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Significant Accounting Policy Updates</t>
        </is>
      </c>
      <c r="B6" s="4" t="inlineStr">
        <is>
          <t>Significant Accounting Policy Updates : The following accounting policies were updated since the 2022 Form 10-K due to the adoption of ASU 2018-12, Financial Services - Insurance (Topic 944): Targeted Improvements to the Accounting for Long-Duration Contracts (ASU 2018-12). Refer to Note 2—New Acc ounting Stan dards</t>
        </is>
      </c>
    </row>
    <row r="7">
      <c r="A7" s="4" t="inlineStr">
        <is>
          <t>Future Policy Benefits</t>
        </is>
      </c>
      <c r="B7" s="4" t="inlineStr">
        <is>
          <t>Future Policy Benefits— The liability for future policy benefits for traditional and limited-payment long duration life and health products comprises approximately 92%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1 using actual experience since the issue date or the Transition Date,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hareholders’ equity. In addition, the Company recognizes a liability remeasurement gain or loss within the Condensed Consolidated Statements of Operations using original discount rates, and relating to actual experience under the net premium calculation, as compared to the prior reporting period assumptions. The Company regularly reviews its cash flow assumptions (mortality, morbidity, lapses, and persistency) used to calculate the change in the liability for future policy benefits. These cash flow assumptions are updated as necessary in the third quarter of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on the Condensed Consolidated Statements of Operations .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SC 820.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 force.</t>
        </is>
      </c>
    </row>
    <row r="8">
      <c r="A8" s="4" t="inlineStr">
        <is>
          <t>Deferred Acquisition Costs</t>
        </is>
      </c>
      <c r="B8" s="4" t="inlineStr">
        <is>
          <t xml:space="preserve">Deferred Acquisition Costs—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densed Consolidated Statements of Operations . The in-force metric used to compute the DAC amortization rate is annualized premium in for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 </t>
        </is>
      </c>
    </row>
    <row r="9">
      <c r="A9" s="4" t="inlineStr">
        <is>
          <t>Accounting Pronouncements Adopted and Accounting Pronouncements Yet to be Adopted</t>
        </is>
      </c>
      <c r="B9" s="4" t="inlineStr">
        <is>
          <t>Accounting Pronouncements Adopted in the Current Year : On January 1, 2023, the Company adopted ASU 2018-12 (also referred to as Long Duration Targeted Improvements or LDTI) on a modified retrospective basis as of the transition date (Transition Date) of January 1, 2021 . Accounting Pronouncements Yet to be Adopted : ASU No. 2022-03, Fair Value Measurement (Topic 820): Fair Value Measurement of Equity Securities Subject to Contractual Sale Restrictions,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on January 1, 2024, and will be implemented on a prospective basis. The Company does not expect the standard will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Liability for Future Policy Benefit, Activity</t>
        </is>
      </c>
      <c r="B4" s="4" t="inlineStr">
        <is>
          <t xml:space="preserve">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net of reinsurance, at original discount rates as of December 31, 2020 $ 3,541,317 $ 2,492,226 $ 2,140,071 $ 2,736,804 $ 10,910,418 Effect of changes in discount rate assumptions 3,334,600 2,195,430 1,229,610 2,297,835 9,057,475 Effect of capping and flooring (1) — 16,899 2,433 2 19,334 Balance, net of reinsurance, at current discount rates as of January 1, 2021 $ 6,875,917 $ 4,704,555 $ 3,372,114 $ 5,034,641 $ 19,987,227 Net liability for Future Policy Benefits - Long Duration Health United American Family Heritage Liberty National American Income DTC Total Balance, net of reinsurance, at original discount rates as of December 31, 2020 $ 131,505 $ 1,383,128 $ 501,312 $ 101,998 $ (2,941) $ 2,115,002 Effect of changes in discount rate assumptions 75,652 497,250 219,992 60,366 346 853,606 Effect of capping and flooring (1) 6,506 — 19,324 — 4,193 30,023 Balance, net of reinsurance, at current discount rates as of January 1, 2021 $ 213,663 $ 1,880,378 $ 740,628 $ 162,364 $ 1,598 $ 2,998,631 The following table presents total policy liabilities, both before and after the Transition Date: January 1, December 31, 2021 2020 Future policy benefits: Net liability for future policy benefits—long duration life $ 19,987,227 $ 10,910,418 Net liability for future policy benefits—long duration health 2,998,631 2,115,002 Additional insurance liabilities (1),(2) 2,008,399 2,218,116 Total future policy benefits 24,994,257 15,243,536 Unearned and advance premium (1) 243,369 61,728 Policy claims and other benefits payable (1) 473,524 399,507 Other policyholders' funds (1) 98,459 97,968 Total policy liabilities $ 25,809,609 $ 15,802,739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The following tables summarize balances and changes in the net liability for future policy benefits, before reinsurance, for traditional life long-duration contracts for the three and six month periods ended June 30, 2023 and 2022: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f future cash flows — — — — — Effect of actual variances from expected experience (17,340) (91,461) (9,125) (3,497) (121,423) Adjusted balance at January 1, 2022 3,888,758 5,442,280 1,031,117 412,644 10,774,799 Issuances (1) 420,277 338,996 48,806 15,597 823,676 Interest accrual (2) 86,841 135,858 25,585 10,304 258,588 Net premiums collected (3) (242,510) (300,778) (63,353) (21,627) (628,268) Effect of changes in the foreign exchange rate (7,272) — — — (7,272) Ending balance at original discount rates 4,146,094 5,616,356 1,042,155 416,918 11,221,523 Effect of change from original to current discount rates 233,402 548,590 80,917 45,046 907,955 Balance at June 30, 2022 $ 4,379,496 $ 6,164,946 $ 1,123,072 $ 461,964 $ 12,129,478 Balance at January 1, 2023 $ 4,273,156 $ 5,910,224 $ 1,094,407 $ 470,741 $ 11,748,528 Beginning balance at original discount rates 4,246,723 5,680,864 1,066,123 449,209 11,442,919 Effect of changes in assumptions of future cash flows — — — — — Effect of actual variances from expected experience (69,352) (128,602) (15,593) (6,650) (220,197) Adjusted balance at January 1, 2023 4,177,371 5,552,262 1,050,530 442,559 11,222,722 Issuances (1) 376,021 313,748 60,848 14,611 765,228 Interest accrual (2) 96,850 142,473 26,655 11,331 277,309 Net premiums collected (3) (256,959) (308,129) (66,472) (23,026) (654,586) Effect of changes in the foreign exchange rate 5,770 — — — 5,770 Ending balance at original discount rates 4,399,053 5,700,354 1,071,561 445,475 11,616,443 Effect of change from original to current discount rates 73,794 288,223 38,456 25,804 426,277 Balance at June 30, 2023 $ 4,472,847 $ 5,988,577 $ 1,110,017 $ 471,279 $ 12,042,72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April 1, 2022 $ 4,646,747 $ 6,710,655 $ 1,224,988 $ 511,832 $ 13,094,222 Beginning balance at original discount rates 4,043,480 5,595,772 1,043,765 419,434 11,102,451 Effect of changes in assumptions of future cash flows — — — — — Effect of actual variances from expected experience (13,025) (61,865) (8,500) (5,149) (88,539) Adjusted balance at April 1, 2022 4,030,455 5,533,907 1,035,265 414,285 11,013,912 Issuances (1) 204,351 165,221 25,841 8,297 403,710 Interest accrual (2) 43,767 68,250 12,775 5,132 129,924 Net premiums collected (3) (122,307) (151,022) (31,726) (10,796) (315,851) Effect of changes in the foreign exchange rate (10,172) — — — (10,172) Ending balance at original discount rates 4,146,094 5,616,356 1,042,155 416,918 11,221,523 Effect of change from original to current discount rates 233,402 548,590 80,917 45,046 907,955 Balance at June 30, 2022 $ 4,379,496 $ 6,164,946 $ 1,123,072 $ 461,964 $ 12,129,478 Balance at April 1, 2023 $ 4,467,637 $ 6,110,550 $ 1,128,083 $ 483,056 $ 12,189,326 Beginning balance at original discount rates 4,325,957 5,718,900 1,070,775 448,677 11,564,309 Effect of changes in assumptions of future cash flows — — — — — Effect of actual variances from expected experience (39,371) (80,616) (10,004) (4,764) (134,755) Adjusted balance at April 1, 2023 4,286,586 5,638,284 1,060,771 443,913 11,429,554 Issuances (1) 183,466 144,796 30,706 7,370 366,338 Interest accrual (2) 48,952 71,484 13,368 5,661 139,465 Net premiums collected (3) (129,720) (154,210) (33,284) (11,469) (328,683) Effect of changes in the foreign exchange rate 9,769 — — — 9,769 Ending balance at original discount rates 4,399,053 5,700,354 1,071,561 445,475 11,616,443 Effect of change from original to current discount rates 73,794 288,223 38,456 25,804 426,277 Balance at June 30, 2023 $ 4,472,847 $ 5,988,577 $ 1,110,017 $ 471,279 $ 12,042,72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f future cash flows — — — — — Effect of actual variances from expected experience (17,082) (87,036) (9,466) (4,473) (118,057) Adjusted balance at January 1, 2022 7,727,119 8,070,223 3,196,698 3,262,833 22,256,873 Issuances (1) 420,277 338,995 48,806 15,597 823,675 Interest accrual (2) 202,147 214,751 84,422 96,844 598,164 Benefit payments (3) (198,179) (329,201) (114,615) (63,170) (705,165) Effect of changes in the foreign exchange rate (16,658) — — — (16,658) Ending balance at original discount rates 8,134,706 8,294,768 3,215,311 3,312,104 22,956,889 Effect of change from original to current discount rates 1,377,565 1,369,441 407,331 908,726 4,063,063 Balance at June 30, 2022 $ 9,512,271 $ 9,664,209 $ 3,622,642 $ 4,220,830 $ 27,019,952 Balance at January 1, 2023 $ 9,119,104 $ 9,225,451 $ 3,429,256 $ 3,976,150 $ 25,749,961 Beginning balance at original discount rates 8,409,761 8,477,892 3,272,980 3,403,704 23,564,337 Effect of changes in assumptions of future cash flows — — — — — Effect of actual variances from expected experience (72,388) (130,006) (13,119) (8,367) (223,880) Adjusted balance at January 1, 2023 8,337,373 8,347,886 3,259,861 3,395,337 23,340,457 Issuances (1) 376,021 313,749 60,848 14,611 765,229 Interest accrual (2) 220,666 226,661 86,722 101,129 635,178 Benefit payments (3) (194,971) (295,399) (109,650) (62,586) (662,606) Effect of changes in the foreign exchange rate 14,437 — — — 14,437 Ending balance at original discount rates 8,753,526 8,592,897 3,297,781 3,448,491 24,092,695 Effect of change from original to current discount rates 914,681 894,336 210,064 661,215 2,680,296 Balance at June 30, 2023 $ 9,668,207 $ 9,487,233 $ 3,507,845 $ 4,109,706 $ 26,772,991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Present value of expected future policy benefits American Income DTC Liberty National Other Total Balance at April 1, 2022 $ 10,652,256 $ 10,750,349 $ 4,066,234 $ 4,848,375 $ 30,317,214 Beginning balance at original discount rates 7,959,694 8,238,501 3,208,055 3,290,269 22,696,519 Effect of changes in assumptions of future cash flows — — — — — Effect of actual variances from expected experience (14,123) (61,186) (9,619) (6,153) (91,081) Adjusted balance at April 1, 2022 7,945,571 8,177,315 3,198,436 3,284,116 22,605,438 Issuances (1) 204,351 165,220 25,841 8,297 403,709 Interest accrual (2) 101,811 107,823 42,192 48,564 300,390 Benefit payments (3) (93,858) (155,590) (51,158) (28,873) (329,479) Effect of changes in the foreign exchange rate (23,169) — — — (23,169) Ending balance at original discount rates 8,134,706 8,294,768 3,215,311 3,312,104 22,956,889 Effect of change from original to current discount rates 1,377,565 1,369,441 407,331 908,726 4,063,063 Balance at June 30, 2022 $ 9,512,271 $ 9,664,209 $ 3,622,642 $ 4,220,830 $ 27,019,952 Balance at April 1, 2023 $ 9,637,463 $ 9,624,680 $ 3,559,012 $ 4,166,527 $ 26,987,682 Beginning balance at original discount rates 8,573,734 8,563,604 3,284,594 3,427,535 23,849,467 Effect of changes in assumptions of future cash flows — — — — — Effect of actual variances from expected experience (40,862) (81,059) (6,065) (5,471) (133,457) Adjusted balance at April 1, 2023 8,532,872 8,482,545 3,278,529 3,422,064 23,716,010 Issuances (1) 183,466 144,797 30,706 7,370 366,339 Interest accrual (2) 111,337 113,893 43,466 50,751 319,447 Benefit payments (3) (98,297) (148,338) (54,920) (31,694) (333,249) Effect of changes in the foreign exchange rate 24,148 — — — 24,148 Ending balance at original discount rates 8,753,526 8,592,897 3,297,781 3,448,491 24,092,695 Effect of change from original to current discount rates 914,681 894,336 210,064 661,215 2,680,296 Balance at June 30, 2023 $ 9,668,207 $ 9,487,233 $ 3,507,845 $ 4,109,706 $ 26,772,991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June 30, 2022 American Income DTC Liberty National Other Total Net liability for future policy benefits at original discount rates $ 3,988,612 $ 2,678,412 $ 2,173,156 $ 2,895,186 $ 11,735,366 Effect of changes in discount rate assumptions 1,144,163 820,851 326,414 863,680 3,155,108 Net liability for future policy benefits at current discount rates 5,132,775 3,499,263 2,499,570 3,758,866 14,890,474 Other Adjustments (1) 21 2,239 (10,874) (37,397) (46,011) Net liability for future policy benefits, after other adjustments, at current discount rates $ 5,132,796 $ 3,501,502 $ 2,488,696 $ 3,721,469 $ 14,844,463 (1) Other adjustments include the Company's reinsurance recoverable and the effects of capping and flooring the liability. Life Net liability for future policy benefits as of June 30, 2023 American Income DTC Liberty National Other Total Net liability for future policy benefits at original discount rates $ 4,354,473 $ 2,892,543 $ 2,226,220 $ 3,003,016 $ 12,476,252 Effect of changes in discount rate assumptions 840,887 606,113 171,608 635,411 2,254,019 Net liability for future policy benefits at current discount rates 5,195,360 3,498,656 2,397,828 3,638,427 14,730,271 Other Adjustments (1) (70) 4,750 58 (36,437) (31,699) Net liability for future policy benefits, after other adjustments, at current discount rates $ 5,195,290 $ 3,503,406 $ 2,397,886 $ 3,601,990 $ 14,698,572 (1) Other adjustments include the Company's reinsurance recoverable and the effects of capping and flooring the liability. The following tables summarize balances and changes in the net liability for future policy benefits for long-duration health contracts for the three and six month periods ended June 30, 2023 and 2022: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f future cash flows — — — — — — Effect of actual variances from expected experience (35,736) (35,913) (24,189) (5,260) (1,543) (102,641) Adjusted balance at January 1, 2022 2,914,115 1,652,677 390,220 173,541 95,233 5,225,786 Issuances (1) 175,070 109,933 22,613 20,424 2,323 330,363 Interest accrual (2) 61,205 30,014 9,593 3,680 2,353 106,845 Net premiums collected (3) (127,736) (85,830) (25,685) (10,540) (5,157) (254,948) Effect of changes in the foreign exchange rate — — — (807) — (807) Ending balance at original discount rates 3,022,654 1,706,794 396,741 186,298 94,752 5,407,239 Effect of change from original to current discount rates 116,052 (56,287) 28,536 7,238 7,681 103,220 Balance at June 30, 2022 $ 3,138,706 $ 1,650,507 $ 425,277 $ 193,536 $ 102,433 $ 5,510,459 Balance at January 1, 2023 $ 2,908,501 $ 1,594,992 $ 423,490 $ 190,296 $ 90,143 $ 5,207,422 Beginning balance at original discount rates 2,941,261 1,729,219 415,442 192,631 87,751 5,366,304 Effect of changes in assumptions of future cash flows — — — — — — Effect of actual variances from expected experience (28,923) (34,394) (27,833) (5,249) (1,895) (98,294) Adjusted balance at January 1, 2023 2,912,338 1,694,825 387,609 187,382 85,856 5,268,010 Issuances (1) 143,716 132,346 28,191 20,787 4,215 329,255 Interest accrual (2) 63,854 32,819 9,666 4,134 2,118 112,591 Net premiums collected (3) (134,248) (88,784) (25,286) (10,981) (5,349) (264,648) Effect of changes in the foreign exchange rate — — — 387 — 387 Ending balance at original discount rates 2,985,660 1,771,206 400,180 201,709 86,840 5,445,595 Effect of change from original to current discount rates (1,106) (110,186) 9,371 135 2,834 (98,952) Balance at June 30, 2023 $ 2,984,554 $ 1,661,020 $ 409,551 $ 201,844 $ 89,674 $ 5,346,643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April 1, 2022 $ 3,337,152 $ 1,790,237 $ 463,452 $ 208,064 $ 109,734 $ 5,908,639 Beginning balance at original discount rates 2,957,769 1,699,135 401,751 183,679 94,408 5,336,742 Effect of changes in assumptions of future cash flows — — — — — — Effect of actual variances from expected experience 13,826 (20,751) (8,728) (2,795) 336 (18,112) Adjusted balance at April 1, 2022 2,971,595 1,678,384 393,023 180,884 94,744 5,318,630 Issuances (1) 85,036 56,415 11,798 9,972 1,443 164,664 Interest accrual (2) 30,866 15,074 4,721 1,849 1,171 53,681 Net premiums collected (3) (64,843) (43,079) (12,801) (5,288) (2,606) (128,617) Effect of changes in the foreign exchange rate — — — (1,119) — (1,119) Ending balance at original discount rates 3,022,654 1,706,794 396,741 186,298 94,752 5,407,239 Effect of change from original to current discount rates 116,052 (56,287) 28,536 7,238 7,681 103,220 Balance at June 30, 2022 $ 3,138,706 $ 1,650,507 $ 425,277 $ 193,536 $ 102,433 $ 5,510,459 Balance at April 1, 2023 $ 2,997,723 $ 1,664,414 $ 421,447 $ 200,666 $ 90,243 $ 5,374,493 Beginning balance at original discount rates 2,948,641 1,750,468 404,647 197,446 85,966 5,387,168 Effect of changes in assumptions of future cash flows — — — — — — Effect of actual variances from expected experience 5,210 (15,636) (11,249) (3,629) 679 (24,625) Adjusted balance at April 1, 2023 2,953,851 1,734,832 393,398 193,817 86,645 5,362,543 Issuances (1) 67,875 64,559 14,888 10,575 1,823 159,720 Interest accrual (2) 32,267 16,620 4,776 2,098 1,061 56,822 Net premiums collected (3) (68,333) (44,805) (12,882) (5,556) (2,689) (134,265) Effect of changes in the foreign exchange rate — — — 775 — 775 Ending balance at original discount rates 2,985,660 1,771,206 400,180 201,709 86,840 5,445,595 Effect of change from original to current discount rates (1,106) (110,186) 9,371 135 2,834 (98,952) Balance at June 30, 2023 $ 2,984,554 $ 1,661,020 $ 409,551 $ 201,844 $ 89,674 $ 5,346,643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f future cash flows — — — — — — Effect of actual variances from expected experience (38,057) (37,106) (23,919) (5,684) (1,615) (106,381) Adjusted balance at January 1, 2022 3,052,844 3,156,236 897,689 279,920 94,013 7,480,702 Issuances (1) 174,828 109,933 22,792 20,424 2,310 330,287 Interest accrual (2) 65,107 59,584 24,035 6,886 2,352 157,964 Benefit payments (3) (132,751) (58,509) (48,379) (10,192) (6,532) (256,363) Effect of changes in the foreign exchange rate — — — (1,467) — (1,467) Ending balance at original discount rates 3,160,028 3,267,244 896,137 295,571 92,143 7,711,123 Effect of change from original to current discount rates 125,668 (137,367) 89,077 26,397 7,341 111,116 Balance at June 30, 2022 $ 3,285,696 $ 3,129,877 $ 985,214 $ 321,968 $ 99,484 $ 7,822,239 Balance at January 1, 2023 $ 3,046,829 $ 3,005,664 $ 941,574 $ 312,750 $ 87,532 $ 7,394,349 Beginning balance at original discount rates 3,080,633 3,336,344 904,865 303,713 85,212 7,710,767 Effect of changes in assumptions of future cash flows — — — — — — Effect of actual variances from expected experience (27,940) (36,292) (27,018) (6,018) (1,830) (99,098) Adjusted balance at January 1, 2023 3,052,693 3,300,052 877,847 297,695 83,382 7,611,669 Issuances (1) 143,404 132,346 27,901 20,787 4,208 328,646 Interest accrual (2) 67,592 65,320 23,526 7,389 2,118 165,945 Benefit payments (3) (146,921) (61,551) (48,395) (11,660) (6,520) (275,047) Effect of changes in the foreign exchange rate — — — 876 — 876 Ending balance at original discount rates 3,116,768 3,436,167 880,879 315,087 83,188 7,832,089 Effect of change from original to current discount rates (379) (268,706) 42,269 13,492 2,668 (210,656) Balance at June 30, 2023 $ 3,116,389 $ 3,167,461 $ 923,148 $ 328,579 $ 85,856 $ 7,621,43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Present value of expected future policy benefits United American Family Heritage Liberty National American Income DTC Total Balance at April 1, 2022 $ 3,508,485 $ 3,476,639 $ 1,082,425 $ 351,631 $ 107,034 $ 8,526,214 Beginning balance at original discount rates 3,095,417 3,232,281 905,739 292,356 92,272 7,618,065 Effect of changes in assumptions of future cash flows — — — — — — Effect of actual variances from expected experience 12,396 (21,437) (8,130) (3,040) 410 (19,801) Adjusted balance at April 1, 2022 3,107,813 3,210,844 897,609 289,316 92,682 7,598,264 Issuances (1) 84,924 56,415 11,926 9,972 1,434 164,671 Interest accrual (2) 32,799 30,001 11,916 3,454 1,170 79,340 Benefit payments (3) (65,508) (30,016) (25,314) (5,148) (3,143) (129,129) Effect of changes in the foreign exchange rate — — — (2,023) — (2,023) Ending balance at original discount rates 3,160,028 3,267,244 896,137 295,571 92,143 7,711,123 Effect of change from original to current discount rates 125,668 (137,367) 89,077 26,397 7,341 111,116 Balance at June 30, 2022 $ 3,285,696 $ 3,129,877 $ 985,214 $ 321,968 $ 99,484 $ 7,822,239 Balance at April 1, 2023 $ 3,132,462 $ 3,174,672 $ 949,996 $ 326,533 $ 87,090 $ 7,670,753 Beginning balance at original discount rates 3,079,790 3,387,380 890,019 308,170 83,001 7,748,360 Effect of changes in assumptions of future cash flows — — — — — — Effect of actual variances from expected experience 3,503 (16,513) (11,023) (4,439) 472 (28,000) Adjusted balance at April 1, 2023 3,083,293 3,370,867 878,996 303,731 83,473 7,720,360 Issuances (1) 67,721 64,559 14,616 10,575 1,820 159,291 Interest accrual (2) 34,112 33,031 11,686 3,721 1,061 83,611 Benefit payments (3) (68,358) (32,290) (24,419) (4,523) (3,166) (132,756) Effect of changes in the foreign exchange rate — — — 1,583 — 1,583 Ending balance at original discount rates 3,116,768 3,436,167 880,879 315,087 83,188 7,832,089 Effect of change from original to current discount rates (379) (268,706) 42,269 13,492 2,668 (210,656) Balance at June 30, 2023 $ 3,116,389 $ 3,167,461 $ 923,148 $ 328,579 $ 85,856 $ 7,621,43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June 30, 2022 United American Family Heritage Liberty National American Income Direct to Consumer Total Net liability for future policy benefits at original discount rates $ 137,374 $ 1,560,450 $ 499,396 $ 109,273 $ (2,609) $ 2,303,884 Effect of changes in discount rate assumptions 9,616 (81,080) 60,541 19,159 (340) 7,896 Net liability for future policy benefits at current discount rates 146,990 1,479,370 559,937 128,432 (2,949) 2,311,780 Other Adjustments (1) (1,405) (6,461) 1,998 48 4,007 (1,813) Net liability for future policy benefits, after other adjustments, at current discount rates $ 145,585 $ 1,472,909 $ 561,935 $ 128,480 $ 1,058 $ 2,309,967 (1) Other adjustments include the Company's reinsurance recoverable and the effects of capping and flooring the liability. Health Net liability for future policy benefits as of June 30, 2023 United American Family Heritage Liberty National American Income Direct to Consumer Total Net liability for future policy benefits at original discount rates 131,108 1,664,961 480,699 113,378 (3,652) 2,386,494 Effect of changes in discount rate assumptions 727 (158,520) 32,898 13,357 (166) (111,704) Net liability for future policy benefits at current discount rates 131,835 1,506,441 513,597 126,735 (3,818) 2,274,790 Other Adjustments (1) 1,104 (9,797) 4,671 605 4,645 1,228 Net liability for future policy benefits, after other adjustments, at current discount rates $ 132,939 $ 1,496,644 $ 518,268 $ 127,340 $ 827 $ 2,276,018 (1) Other adjustments include the Company's reinsurance recoverable and the effects of capping and flooring the liability. The following table reconciles the liability for future policy benefits to the Consolidated Balance Sheets as of June 30, 2023: At Original Discount Rates At Current Discount Rates As of June 30, As of June 30, 2023 2022 2023 2022 Life (1) : American Income $ 4,354,403 $ 3,988,588 $ 5,195,290 $ 5,132,796 Direct to Consumer 2,892,543 2,678,413 3,503,406 3,501,502 Liberty National 2,218,639 2,161,743 2,397,886 2,488,696 Other 2,976,680 2,870,179 3,601,990 3,721,469 Net liability for future policy benefits—long duration life 12,442,265 11,698,923 14,698,572 14,844,463 Health (1) : United American 130,624 135,532 132,939 145,585 Family Heritage 1,654,616 1,551,200 1,496,644 1,472,909 Liberty National 484,458 500,950 518,268 561,935 American Income 113,981 109,318 127,340 128,480 Direct to Consumer 798 993 827 1,058 Net liability for future policy benefits—long duration health 2,384,477 2,297,993 2,276,018 2,309,967 Deferred profit liability 172,531 184,680 172,531 184,680 Deferred annuity 853,064 1,015,804 853,064 1,015,804 Interest sensitive life 736,920 742,293 736,920 742,293 Other 9,406 8,121 9,409 8,127 Total future policy benefits $ 16,598,663 $ 15,947,814 $ 18,746,514 $ 19,105,334 (1) Balances are presented net of the reinsurance recoverable and the effects of flooring the liability. The following tables provide the weighted-average original and current discount rates for the liability for future policy benefits and the additional insurance liabilities as of June 30, 2023 and 2022: Life Weighted-average Discount Rates As of June 30, 2023 As of June 30, 2022 American Income DTC Liberty National Other American Income DTC Liberty National Other Original discount rate 5.8 % 6.0 % 5.6 % 6.2 % 5.8 % 6.0 % 5.6 % 6.2 % Current discount rate 5.0 % 5.1 % 5.1 % 5.1 % 4.8 % 4.8 % 4.7 % 4.7 % Health Weighted-average Discount Rates As of June 30, 2023 As of June 30, 2022 United American Family Heritage Liberty National American Income DTC United American Family Heritage Liberty National American Income DTC Original discount rate 5.1 % 4.3 % 5.8 % 5.9 % 5.1 % 5.2 % 4.3 % 5.8 % 5.9 % 5.2 % Current discount rate 4.9 % 5.1 % 5.1 % 4.9 % 4.9 % 4.6 % 4.8 % 4.6 % 4.6 % 4.6 % The following table provides the weighted-average durations of the liability for future policy benefits and the additional insurance liabilities as of June 30, 2023 and 2022: As of June 30, 2023 2022 At original discount rates At current discount rates At original discount rates At current discount rates Life American Income 22.91 23.45 22.88 23.50 Direct to Consumer 20.12 21.81 20.78 22.51 Liberty National 14.97 15.69 15.11 16.09 Other 16.44 18.19 16.70 18.76 Health United American 11.37 10.79 11.74 11.23 Family Heritage 14.87 14.41 15.36 15.00 Liberty National 9.34 9.68 9.02 9.52 American Income 12.12 12.73 12.51 13.25 Direct to Consumer 11.37 10.79 11.74 11.23 The following tables summarize the amount of gross premiums and interest, net of reinsurance, related to long duration life and health contracts that are recognized in the Condensed Consolidated Statements of Operations : Life Six Months Ended Six Months Ended Gross Interest Gross Interest American Income $ 781,453 $ 123,816 $ 745,128 $ 115,305 Direct to Consumer 490,443 84,062 486,929 78,834 Liberty National 169,570 59,670 159,453 58,592 Other 103,343 88,926 104,550 85,713 Total $ 1,544,809 $ 356,474 $ 1,496,060 $ 338,444 Life Three Months Ended Three Months Ended Gross Interest Gross Interest American Income $ 394,308 $ 62,385 $ 375,391 $ 58,043 Direct to Consumer 245,736 42,348 244,267 39,542 Liberty National 85,498 29,901 80,105 29,307 Other 51,507 44,652 52,163 43,016 Total $ 777,049 $ 179,286 $ 751,926 $ 169,908 Health Six Months Ended Six Months Ended Gross Interest Gross Interest United American $ 198,679 $ 3,604 $ 187,881 $ 3,791 Family Heritage 194,219 32,272 180,298 29,371 Liberty National 93,434 13,801 94,097 14,398 American Income 56,335 3,256 55,941 3,206 Direct to Consumer 7,097 — 7,130 — Total $ 549,764 $ 52,933 $ 525,347 $ 50,766 Health Three Months Ended Three Months Ended Gross Interest Gross Interest United American $ 100,847 $ 1,782 $ 95,615 $ 1,878 Family Heritage 98,129 16,295 90,758 14,826 Liberty National 46,690 6,881 46,601 7,172 American Income 28,239 1,624 28,004 1,605 Direct to Consumer 3,555 — 3,594 — Total $ 277,460 $ 26,582 $ 264,572 $ 25,481 </t>
        </is>
      </c>
    </row>
    <row r="5">
      <c r="A5" s="4" t="inlineStr">
        <is>
          <t>Schedule of Analysis of Deferred Acquisition Costs</t>
        </is>
      </c>
      <c r="B5" s="4" t="inlineStr">
        <is>
          <t xml:space="preserve">The following table presents the Company's deferred policy acquisition costs, both before and after the Transition Date: January 1, December 31, 2021 2020 Life: American Income $ 1,647,761 $ 1,647,761 Direct to Consumer 1,498,970 1,498,435 Liberty National 531,504 531,504 Other 304,786 304,459 Total life 3,983,021 3,982,159 Health: United American 65,020 74,353 Family Heritage 364,751 364,751 Liberty National 124,754 124,888 American Income 39,477 39,477 Direct to Consumer 2,215 6,600 Total health 596,217 610,069 Annuity 8,309 3,216 Total DAC $ 4,587,547 $ 4,595,444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6,470 — — 26,470 Shareholders’ Equity, as of January 1, 2021 $ 5,861,587 $ (4,795,805) $ (132,261) $ 933,521 The following tables roll forward the deferred policy acquisition costs for the three and six month periods ended June 30, 2023 and 2022: Life American Income DTC Liberty National Other Total Balance at January 1, 2022 $ 1,960,254 $ 1,583,695 $ 566,419 $ 301,647 $ 4,412,015 Capitalizations 230,021 93,657 42,814 7,018 373,510 Amortization expense (68,264) (46,618) (22,335) (8,393) (145,610) Foreign exchange adjustment (5,240) — — — (5,240) Experience adjustment — — — — — Balance at June 30, 2022 $ 2,116,771 $ 1,630,734 $ 586,898 $ 300,272 $ 4,634,675 Balance at January 1, 2023 $ 2,258,291 $ 1,676,931 $ 610,723 $ 298,346 $ 4,844,291 Capitalizations 234,172 87,389 50,649 6,767 378,977 Amortization expense (77,742) (49,605) (25,163) (8,252) (160,762) Foreign exchange adjustment 2,759 — — — 2,759 Experience adjustment — — — — — Balance at June 30, 2023 $ 2,417,480 $ 1,714,715 $ 636,209 $ 296,861 $ 5,065,265 Life American Income DTC Liberty National Other Total Balance at April 1, 2022 $ 2,042,907 $ 1,608,739 $ 575,838 $ 300,936 $ 4,528,420 Capitalizations 115,593 45,441 22,349 3,531 186,914 Amortization expense (34,751) (23,446) (11,289) (4,195) (73,681) Foreign exchange adjustment (6,978) — — — (6,978) Experience adjustment — — — — — Balance at June 30, 2022 $ 2,116,771 $ 1,630,734 $ 586,898 $ 300,272 $ 4,634,675 Balance at April 1, 2023 $ 2,332,600 $ 1,699,588 $ 622,532 $ 297,542 $ 4,952,262 Capitalizations 118,777 39,979 26,428 3,446 188,630 Amortization expense (39,443) (24,852) (12,751) (4,127) (81,173) Foreign exchange adjustment 5,546 — — — 5,546 Experience adjustment — — — — — Balance at June 30, 2023 $ 2,417,480 $ 1,714,715 $ 636,209 $ 296,861 $ 5,065,265 Health United American Family Heritage Liberty National American Income DTC Total Balance at January 1, 2022 $ 81,140 $ 388,967 $ 127,537 $ 49,406 $ 2,032 $ 649,082 Capitalizations 1,068 25,430 8,736 6,345 2 41,581 Amortization expense (3,034) (12,675) (6,681) (1,687) (89) (24,166) Foreign exchange adjustment — — — (288) — (288) Experience adjustment — — — — — — Balance at June 30, 2022 $ 79,174 $ 401,722 $ 129,592 $ 53,776 $ 1,945 $ 666,209 Balance at January 1, 2023 $ 77,394 $ 416,608 $ 133,096 $ 57,811 $ 1,854 $ 686,763 Capitalizations 996 30,591 9,734 6,320 — 47,641 Amortization expense (3,041) (13,200) (6,554) (1,903) (94) (24,792) Foreign exchange adjustment — — — 57 — 57 Experience adjustment — — — — — — Balance at June 30, 2023 $ 75,349 $ 433,999 $ 136,276 $ 62,285 $ 1,760 $ 709,669 Health United American Family Heritage Liberty National American Income DTC Total Balance at April 1, 2022 $ 80,204 $ 394,925 $ 128,338 $ 51,820 $ 1,988 $ 657,275 Capitalizations 488 13,067 4,615 3,190 2 21,362 Amortization expense (1,518) (6,270) (3,361) (858) (45) (12,052) Foreign exchange adjustment — — — (376) — (376) Experience adjustment — — — — — — Balance at June 30, 2022 $ 79,174 $ 401,722 $ 129,592 $ 53,776 $ 1,945 $ 666,209 Balance at April 1, 2023 $ 76,388 $ 425,145 $ 134,728 $ 59,890 $ 1,807 $ 697,958 Capitalizations 489 15,494 4,852 3,177 — 24,012 Amortization expense (1,528) (6,640) (3,304) (965) (47) (12,484) Foreign exchange adjustment — — — 183 — 183 Experience adjustment — — — — — — Balance at June 30, 2023 $ 75,349 $ 433,999 $ 136,276 $ 62,285 $ 1,760 $ 709,669 The following table presents a reconciliation of deferred policy acquisition costs to the Consolidated Balance Sheets as of June 30, 2023: June 30, 2023 2022 Life American Income $ 2,417,480 $ 2,116,771 Direct to Consumer 1,714,715 1,630,734 Liberty National 636,209 586,898 Other 296,861 300,272 Total DAC - Life 5,065,265 4,634,675 Health United American 75,349 79,174 Family Heritage 433,999 401,722 Liberty National 136,276 129,592 American Income 62,285 53,776 Direct to Consumer 1,760 1,945 Total DAC - Health 709,669 666,209 Annuity 3,798 5,536 Tota l $ 5,778,732 $ 5,306,420 </t>
        </is>
      </c>
    </row>
    <row r="6">
      <c r="A6" s="4" t="inlineStr">
        <is>
          <t>Schedule Of New Accounting Standards on Previously Reported Results</t>
        </is>
      </c>
      <c r="B6" s="4" t="inlineStr">
        <is>
          <t>Effect of New Accounting Standards on Previously Reported Results : The impacts from the adoption of ASU 2018-12 on the Company's previously reported results included in these financial statements are as follows: Condensed Consolidated Balance Sheets December 31, 2022 As Previously Reported Adoption Impact As Adjusted Assets: Other receivables $ 484,887 $ 104,192 $ 589,079 Deferred acquisition costs 5,249,907 285,790 5,535,697 Liabilities: Future policy benefits 16,721,846 1,318,196 18,040,042 Unearned and advance premium 60,742 192,398 253,140 Policy claims and other benefits payable 430,027 77,192 507,219 Current and deferred income taxes 686,172 (251,523) 434,649 Shareholders' equity: Accumulated other comprehensive income (loss) (1,415,714) (1,374,599) (2,790,313) Retained earnings 6,466,220 428,315 6,894,535 Condensed Consolidated Statements of Operations Three Months Ended Six Months Ended As Previously Reported Adoption Impact As Adjusted As Previously Reported Adoption Impact As Adjusted Revenue: Life premium $ 759,924 $ (3,032) $ 756,892 $ 1,514,526 $ (8,506) $ 1,506,020 Health premium 319,189 1,118 320,307 636,189 (198) 635,991 Net investment income 243,642 1,070 244,712 487,476 2,130 489,606 Benefits and expenses: Life policyholder benefits 511,034 (18,670) 492,364 1,060,377 (72,584) 987,793 Health policyholder benefits 197,218 (7,143) 190,075 394,073 (14,980) 379,093 Other policyholder benefits 7,074 1,918 8,992 14,124 4,570 18,694 Amortization of deferred acquisition costs 155,205 (69,020) 86,185 313,589 (142,908) 170,681 Commissions, premium taxes, and non-deferred acquisition costs 93,595 32,618 126,213 184,408 67,314 251,722 Income before income taxes 216,996 59,453 276,449 418,611 152,014 570,625 Income tax benefit (expense) (39,992) (12,484) (52,476) (77,246) (31,922) (109,168) Net income $ 177,004 $ 46,969 $ 223,973 $ 341,365 $ 120,092 $ 461,457 Basic net income per common share $ 1.80 $ 0.48 $ 2.28 $ 3.46 $ 1.21 $ 4.67 Diluted net income per common share $ 1.79 $ 0.47 $ 2.26 $ 3.43 $ 1.20 $ 4.63 See Note 1—Significant Accounting Policies , Note 6—Policy Liabilities , and Note 7—DAC for additional information on th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Change in Balance by Component of Accumulated Other Comprehensive Income</t>
        </is>
      </c>
      <c r="B4" s="4" t="inlineStr">
        <is>
          <t>An analysis of the change in balance by component of Accumulated Other Comprehensive Income is as follows for the three and six month periods ended June 30, 2023 and 2022: Three Months Ended June 30, 2023 Available Future Policy Benefits Foreign Pension Total Balance at April 1, 2023 $ (1,016,764) $ (1,938,707) $ (6,829) $ 1,207 $ (2,961,093) Other comprehensive income (loss) before reclassifications, net of tax (271,681) 241,906 8,182 — (21,593) Reclassifications, net of tax 39,046 — — (257) 38,789 Other comprehensive income (loss) (232,635) 241,906 8,182 (257) 17,196 Balance at June 30, 2023 $ (1,249,399) $ (1,696,801) $ 1,353 $ 950 $ (2,943,897) Three Months Ended June 30, 2022 Available Future Policy Benefits Foreign Pension Total Balance at April 1, 2022 $ 950,921 $ (4,699,555) $ 22,589 $ (100,961) $ (3,827,006) Other comprehensive income (loss) before reclassifications, net of tax (1,611,891) 2,205,113 (14,544) — 578,678 Reclassifications, net of tax 17,585 — — 2,718 20,303 Other comprehensive income (loss) (1,594,306) 2,205,113 (14,544) 2,718 598,981 Balance at June 30, 2022 $ (643,385) $ (2,494,442) $ 8,045 $ (98,243) $ (3,228,025) Six Months Ended June 30, 2023 Available Future Policy Benefits Foreign Pension Total Balance at January 1, 2023 $ (1,420,672) $ (1,369,204) $ (1,681) $ 1,244 $ (2,790,313) Other comprehensive income (loss) before reclassifications, net of tax 106,481 (327,597) 3,034 — (218,082) Reclassifications, net of tax 64,792 — — (294) 64,498 Other comprehensive income (loss) 171,273 (327,597) 3,034 (294) (153,584) Balance at June 30, 2023 $ (1,249,399) $ (1,696,801) $ 1,353 $ 950 $ (2,943,897) Six Months Ended June 30, 2022 Available Future Policy Benefits Foreign Pension Total Balance at January 1, 2022 $ 2,765,290 $ (6,915,910) $ 19,248 $ (103,676) $ (4,235,048) Other comprehensive income (loss) before reclassifications, net of tax (3,423,076) 4,421,468 (11,203) — 987,189 Reclassifications, net of tax 14,401 — — 5,433 19,834 Other comprehensive income (loss) (3,408,675) 4,421,468 (11,203) 5,433 1,007,023 Balance at June 30, 2022 $ (643,385) $ (2,494,442) $ 8,045 $ (98,243) $ (3,228,025)</t>
        </is>
      </c>
    </row>
    <row r="5">
      <c r="A5" s="4" t="inlineStr">
        <is>
          <t>Schedule of Reclassifications Out of Accumulated Other Comprehensive Income</t>
        </is>
      </c>
      <c r="B5" s="4" t="inlineStr">
        <is>
          <t xml:space="preserve">Reclassification adjustments out of Accumulated Other Comprehensive Income are presented below for the three and six month periods ended June 30, 2023 and 2022. Three Months Ended Six Months Ended June 30, Affected line items in the Statements of Operations Component Line Item 2023 2022 2023 2022 Unrealized investment (gains) losses on available for sale assets: Realized (gains) losses $ 50,347 $ 22,422 $ 83,471 $ 17,485 Realized (gains) losses Amortization of (discount) premium (922) (163) (1,456) 744 Net investment income Total before tax 49,425 22,259 82,015 18,229 Tax (10,379) (4,674) (17,223) (3,828) Income taxes Total after-tax 39,046 17,585 64,792 14,401 Pension adjustments: Amortization of prior service cost 269 158 538 316 Other operating expense Amortization of actuarial (gain) loss (592) 3,283 (909) 6,562 Other operating expense Total before tax (323) 3,441 (371) 6,878 Tax 66 (723) 77 (1,445) Income taxes Total after-tax (257) 2,718 (294) 5,433 Total reclassification (after-tax) $ 38,789 $ 20,303 $ 64,498 $ 19,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June 30, 2023 and December 31, 2022, and the corresponding amounts of gross unrealized gains and losses recognized in accumulated other comprehensive income (loss) are as follows. Redeemable preferred stock is included within "Corporates, by sector." At June 30, 2023 Amortized Allowance for Credit Losses Gross Gross Fair Value (1) % of Total Fixed Maturities (2) Fixed maturities available for sale: U.S. Government direct, guaranteed, and government-sponsored enterprises $ 392,453 $ — $ 37 $ (34,893) $ 357,597 2 States, municipalities, and political subdivisions 3,071,617 — 36,601 (451,322) 2,656,896 16 Foreign governments 43,464 — — (11,481) 31,983 — Corporates, by sector: Financial 4,944,716 (65,476) 59,319 (493,205) 4,445,354 26 Utilities 1,988,656 — 41,220 (114,276) 1,915,600 11 Energy 1,431,789 — 27,914 (93,599) 1,366,104 8 Other corporate sectors 6,690,357 (7,032) 89,696 (636,276) 6,136,745 36 Total corporates 15,055,518 (72,508) 218,149 (1,337,356) 13,863,803 81 Collateralized debt obligations 37,080 — 5,225 — 42,305 — Other asset-backed securities 87,347 — 2 (6,483) 80,866 1 Total fixed maturities $ 18,687,479 $ (72,508) $ 260,014 $ (1,841,535) $ 17,033,450 100 (1) Amount reported in the balance sheet. (2) At fair value. At December 31, 2022 Amortized Allowance for Credit Losses Gross Gross Fair Value (1) % of Total Fixed Maturities (2) Fixed maturities available for sale: U.S. Government direct, guaranteed, and government-sponsored enterprises $ 394,439 $ — $ 27 $ (38,968) $ 355,498 2 States, municipalities, and political subdivisions 2,791,030 — 24,328 (505,447) 2,309,911 14 Foreign governments 55,164 — 6 (12,706) 42,464 — Corporates, by sector: Financial 4,907,794 — 63,126 (504,489) 4,466,431 27 Utilities 1,924,190 — 36,670 (125,713) 1,835,147 11 Energy 1,436,598 — 22,637 (101,923) 1,357,312 8 Other corporate sectors 6,667,043 — 78,903 (738,772) 6,007,174 37 Total corporates 14,935,625 — 201,336 (1,470,897) 13,666,064 83 Collateralized debt obligations 37,098 — 13,266 — 50,364 — Other asset-backed securities 88,336 — 4 (9,276) 79,064 1 Total fixed maturities $ 18,301,692 $ — $ 238,967 $ (2,037,294) $ 16,503,365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June 30, 2023, is shown below on an amortized cost basis, net of allowance for credit losses, and on a fair value basis. Actual disposition dates could differ from contractual maturities due to call or prepayment provisions. At June 30, 2023 Amortized Fair Fixed maturities available for sale: Due in one year or less $ 175,156 $ 174,975 Due after one year through five years 1,122,352 1,118,516 Due after five years through ten years 1,651,261 1,673,707 Due after ten years through twenty years 8,041,646 7,621,151 Due after twenty years 7,500,129 6,321,930 Mortgage-backed and asset-backed securities 124,427 123,171 $ 18,614,971 $ 17,033,450 </t>
        </is>
      </c>
    </row>
    <row r="6">
      <c r="A6" s="4" t="inlineStr">
        <is>
          <t>Schedule of Analysis of Investment Operations</t>
        </is>
      </c>
      <c r="B6" s="4" t="inlineStr">
        <is>
          <t xml:space="preserve">"Net investment income" for the three and six month periods ended June 30, 2023 and 2022 is summarized as follows: Three Months Ended Six Months Ended 2023 2022 % Change 2023 2022 % Change Fixed maturities available for sale $ 234,187 $ 226,753 3 $ 466,486 $ 452,037 3 Policy loans 12,234 11,580 6 23,989 23,008 4 Other long-term investments (1) 16,936 10,703 58 32,679 23,416 40 Short-term investments 1,820 122 3,415 124 265,177 249,158 6 526,569 498,585 6 Less investment expense (3,933) (4,446) (12) (8,220) (8,979) (8) Net investment income $ 261,244 $ 244,712 7 $ 518,349 $ 489,606 6 (1) For the three months ended June 30, 2023 and 2022, the investment funds, accounted for under the fair value option method, recorded $12.0 million and $8.6 million of distributions, respectively, in net investment income. For the six months ended June 30, 2023 and 2022, the investment funds, accounted for under the fair value option method, recorded $23.3 million and $19.3 million of distributions, respectively, in net investment income. Refer to Other Long-Term Investments below </t>
        </is>
      </c>
    </row>
    <row r="7">
      <c r="A7" s="4" t="inlineStr">
        <is>
          <t>Schedule of Realized Gains (Losses) on Investments</t>
        </is>
      </c>
      <c r="B7" s="4" t="inlineStr">
        <is>
          <t>Selected information about sales of fixed maturities available for sale is as follows: Three Months Ended Six Months Ended 2023 2022 2023 2022 Fixed maturities available for sale: Proceeds from sales (1) $ 130,119 $ 143,911 $ 145,824 $ 219,027 Gross realized gains 47 — 47 773 Gross realized losses (10,503) (41,168) (10,861) (44,847) (1) There were no unsettled sales in the periods ended June 30, 2023 and 2022. An analysis of "Realized gains (losses)" is as follows: Three Months Ended Six Months Ended 2023 2022 2023 2022 Realized investment gains (losses): Fixed maturities available for sale: Sales and other (1) $ (10,606) $ (22,421) $ (10,963) $ (17,872) Provision for credit losses (39,741) — (72,508) 387 Fair value option—change in fair value 5,228 947 7,086 (4,391) Other investments (724) (8,972) (385) (15,814) Realized gains (losses) from investments (45,843) (30,446) (76,770) (37,690) Applicable tax 9,627 6,394 16,122 7,915 Realized gains (losses), net of tax $ (36,216) $ (24,052) $ (60,648) $ (29,775)</t>
        </is>
      </c>
    </row>
    <row r="8">
      <c r="A8" s="4" t="inlineStr">
        <is>
          <t>Schedule of Fair Value of Fixed Maturities Measured on a Recurring Basis</t>
        </is>
      </c>
      <c r="B8" s="4" t="inlineStr">
        <is>
          <t>The following tables represent the fair value of fixed maturities measured on a recurring basis at June 30, 2023 and December 31, 2022: Fair Value Measurement at June 30, 2023 Using: Quoted Prices in Significant Other Significant Total Fair Fixed maturities available for sale U.S. Government direct, guaranteed, and government-sponsored enterprises $ — $ 357,597 $ — $ 357,597 States, municipalities, and political subdivisions — 2,656,896 — 2,656,896 Foreign governments — 31,983 — 31,983 Corporates, by sector: Financial — 4,313,536 131,818 4,445,354 Utilities — 1,806,364 109,236 1,915,600 Energy — 1,355,556 10,548 1,366,104 Other corporate sectors — 5,926,843 209,902 6,136,745 Total corporates — 13,402,299 461,504 13,863,803 Collateralized debt obligations — — 42,305 42,305 Other asset-backed securities — 80,866 — 80,866 Total fixed maturities $ — $ 16,529,641 $ 503,809 $ 17,033,450 Percentage of total — % 97 % 3 % 100 % Fair Value Measurement at December 31, 2022 Using: Quoted Prices in Significant Other Significant Total Fair Fixed maturities available for sale U.S. Government direct, guaranteed, and government-sponsored enterprises $ — $ 355,498 $ — $ 355,498 States, municipalities, and political subdivisions — 2,309,911 — 2,309,911 Foreign governments — 42,464 — 42,464 Corporates, by sector: Financial — 4,332,495 133,936 4,466,431 Utilities — 1,723,832 111,315 1,835,147 Energy — 1,346,212 11,100 1,357,312 Other corporate sectors — 5,785,442 221,732 6,007,174 Total corporates — 13,187,981 478,083 13,666,064 Collateralized debt obligations — — 50,364 50,364 Other asset-backed securities — 79,064 — 79,064 Total fixed maturities $ — $ 15,974,918 $ 528,447 $ 16,503,365 Percentage of total — % 97 % 3 % 100 % The following tables disclose unrealized investment losses by class and major sector of fixed maturities available for sale at June 30, 2023 and December 31, 2022. Analysis of Gross Unrealized Investment Losses At June 30, 2023 Less than Twelve Months Twelve Months or Longer Total Fair Unrealized Fair Unrealized Fair Unrealized Fixed maturities available for sale: Investment grade securities: U.S. Government direct, guaranteed, and government-sponsored enterprises $ 264,407 $ (22,621) $ 91,011 $ (12,272) $ 355,418 $ (34,893) States, municipalities, and political subdivisions 687,842 (26,208) 1,272,595 (425,114) 1,960,437 (451,322) Foreign governments 6,983 (183) 25,000 (11,298) 31,983 (11,481) Corporates, by sector: Financial 1,245,647 (86,522) 1,711,745 (367,044) 2,957,392 (453,566) Utilities 439,647 (20,185) 516,783 (92,019) 956,430 (112,204) Energy 358,866 (13,942) 386,676 (69,247) 745,542 (83,189) Other corporate sectors 1,180,706 (64,024) 3,065,617 (558,042) 4,246,323 (622,066) Total corporates 3,224,866 (184,673) 5,680,821 (1,086,352) 8,905,687 (1,271,025) Collateralized debt obligations — — — — — — Other asset-backed securities 21,676 (884) 47,627 (4,968) 69,303 (5,852) Total investment grade securities 4,205,774 (234,569) 7,117,054 (1,540,004) 11,322,828 (1,774,573) Below investment grade securities: States, municipalities, and political subdivisions — — — — — — Corporates, by sector: Financial 53,329 (3,470) 106,673 (36,169) 160,002 (39,639) Utilities — — 28,035 (2,072) 28,035 (2,072) Energy — — 34,278 (10,410) 34,278 (10,410) Other corporate sectors 35,356 (189) 75,943 (14,021) 111,299 (14,210) Total corporates 88,685 (3,659) 244,929 (62,672) 333,614 (66,331) Collateralized debt obligations — — — — — — Other asset-backed securities — — 11,499 (631) 11,499 (631) Total below investment grade securities 88,685 (3,659) 256,428 (63,303) 345,113 (66,962) Total fixed maturities $ 4,294,459 $ (238,228) $ 7,373,482 $ (1,603,307) $ 11,667,941 $ (1,841,535) Analysis of Gross Unrealized Investment Losses At December 31, 2022 Less than Twelve Months Twelve Months or Longer Total Fair Unrealized Fair Unrealized Fair Unrealized Fixed maturities available for sale: Investment grade securities: U.S. Government direct, guaranteed, and government-sponsored enterprises $ 349,887 $ (38,218) $ 3,424 $ (750) $ 353,311 $ (38,968) States, municipalities, and political subdivisions 1,767,624 (453,149) 95,124 (52,298) 1,862,748 (505,447) Foreign governments 6,297 (201) 25,134 (12,505) 31,431 (12,706) Corporates, by sector: Financial 2,837,918 (426,132) 109,784 (42,173) 2,947,702 (468,305) Utilities 1,088,219 (116,272) 21,636 (6,268) 1,109,855 (122,540) Energy 855,853 (91,755) — — 855,853 (91,755) Other corporate sectors 4,155,986 (665,831) 94,299 (42,344) 4,250,285 (708,175) Total corporates 8,937,976 (1,299,990) 225,719 (90,785) 9,163,695 (1,390,775) Collateralized debt obligations — — — — — — Other asset-backed securities 60,157 (5,223) 7,960 (2,435) 68,117 (7,658) Total investment grade securities 11,121,941 (1,796,781) 357,361 (158,773) 11,479,302 (1,955,554) Below investment grade securities: States, municipalities, and political subdivisions — — — — — — Corporates, by sector: Financial 120,377 (18,901) 38,348 (17,283) 158,725 (36,184) Utilities 27,722 (3,173) — — 27,722 (3,173) Energy 14,480 (2,182) 20,075 (7,986) 34,555 (10,168) Other corporate sectors 166,159 (25,962) 6,670 (4,635) 172,829 (30,597) Total corporates 328,738 (50,218) 65,093 (29,904) 393,831 (80,122) Collateralized debt obligations — — — — — — Other asset-backed securities — — 10,874 (1,618) 10,874 (1,618) Total below investment grade securities 328,738 (50,218) 75,967 (31,522) 404,705 (81,740) Total fixed maturities $ 11,450,679 $ (1,846,999) $ 433,328 $ (190,295) $ 11,884,007 $ (2,037,294)</t>
        </is>
      </c>
    </row>
    <row r="9">
      <c r="A9" s="4" t="inlineStr">
        <is>
          <t>Schedule of Fair Value, Assets Measured on Recurring Basis Using Significant Unobservable Inputs</t>
        </is>
      </c>
      <c r="B9" s="4" t="inlineStr">
        <is>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042) (1,963) (10,005) Acquisitions — — — — Sales — — — — Amortization — 2,288 3 2,291 Other (1) — (2,305) (14,619) (16,924) Transfers into Level 3 (2) — — — — Transfers out of Level 3 (2) — — — — Balance at June 30, 2023 $ — $ 42,305 $ 461,504 $ 503,809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2 $ — $ 63,505 $ 641,688 $ 705,193 Included in realized gains / losses — — — — Included in other comprehensive income — (11,098) (89,359) (100,457) Acquisitions — — — — Sales — — — — Amortization — 2,248 3 2,251 Other (1) — (1,954) (22,357) (24,311) Transfers into Level 3 (2) — — — — Transfers out of Level 3 (2) — — — — Balance at June 30, 2022 $ — $ 52,701 $ 529,975 $ 582,676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s: Changes in Unrealized Gains (Losses) included in Accumulated Other Comprehensive Income for Assets Held at the End of the Period Asset- Collateralized Corporates Total At June 30, 2023 $ — $ (8,042) $ (1,963) $ (10,005) At June 30, 2022 — (11,098) (89,359) (100,457)</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June 30, 2023 682 1,355 2,037 As of December 31, 2022 1,819 157 1,976 </t>
        </is>
      </c>
    </row>
    <row r="11">
      <c r="A11" s="4" t="inlineStr">
        <is>
          <t>Schedule of Fixed Maturities, Allowance for Credit Loss</t>
        </is>
      </c>
      <c r="B11" s="4" t="inlineStr">
        <is>
          <t xml:space="preserve">A summary of the activity in the allowance for credit losses is as follows. Three Months Ended Six Months Ended 2023 2022 2023 2022 Allowance for credit losses beginning balance $ 32,767 $ — $ — $ 387 Additions to allowance for which credit losses were not previously recorded 38,228 — 72,508 — Additions (reductions) to allowance for fixed maturities that previously had an allowance 1,513 — — — Reduction of allowance for which the Company intends to sell or more likely than not will be required to sell or sold during the period — — — (387) Allowance for credit losses ending balance $ 72,508 $ — $ 72,508 $ — </t>
        </is>
      </c>
    </row>
    <row r="12">
      <c r="A12" s="4" t="inlineStr">
        <is>
          <t>Schedule of Other Long-Term Investments</t>
        </is>
      </c>
      <c r="B12" s="4" t="inlineStr">
        <is>
          <t xml:space="preserve">Other long-term investments consist of the following assets: June 30, December 31, 2022 Investment funds $ 759,157 $ 768,689 Commercial mortgage loan participations 221,466 181,305 Other 29,513 26,022 Total $ 1,010,136 $ 976,016 </t>
        </is>
      </c>
    </row>
    <row r="13">
      <c r="A13" s="4" t="inlineStr">
        <is>
          <t>Schedule of Investment Funds</t>
        </is>
      </c>
      <c r="B13" s="4" t="inlineStr">
        <is>
          <t xml:space="preserve">The following table presents additional information about the Company's investment funds as of June 30, 2023 and December 31, 2022 at fair value: Fair Value Unfunded Commitments Investment Category June 30, December 31, 2022 June 30, Redemption Term/Notice Commercial mortgage loans $ 404,782 $ 431,405 $ 583,694 Fully redeemable and non-redeemable with varying terms. Opportunistic credit 161,054 158,524 — Initial 2 year lock on each new investment/semi-annual withdrawals thereafter/full redemption within 36 month period. Infrastructure 161,071 159,534 21,648 Fully redeemable and non-redeemable with varying terms. Other 32,250 19,226 120,048 Total investment funds $ 759,157 $ 768,689 $ 725,390 </t>
        </is>
      </c>
    </row>
    <row r="14">
      <c r="A14" s="4" t="inlineStr">
        <is>
          <t>Schedule of Commercial Mortgage Loan Participations</t>
        </is>
      </c>
      <c r="B14" s="4" t="inlineStr">
        <is>
          <t>Summaries of commercial mortgage loans by property type and geographical location at June 30, 2023 and December 31, 2022 are as follows: June 30, 2023 December 31, 2022 Carrying Value % of Total Carrying Value % of Total Property type: Mixed use $ 42,406 19 $ 62,375 34 Hospitality 25,074 11 27,796 15 Retail 23,818 11 15,342 9 Industrial 27,266 12 27,248 15 Multi-family 94,693 43 42,232 23 Office 11,137 5 8,101 5 Total recorded investment 224,394 101 183,094 101 Less allowance for credit losses (2,928) (1) (1,789) (1) Carrying value, net of allowance for credit losses $ 221,466 100 $ 181,305 100 June 30, 2023 December 31, 2022 Carrying Value % of Total Carrying Value % of Total Geographic location: California $ 67,189 30 $ 64,477 36 Texas 43,051 19 22,905 13 New York 25,116 11 19,167 11 Washington 14,954 7 14,925 8 Massachusetts 14,941 7 — — Florida 33,324 15 33,182 18 Other 25,819 12 28,438 15 Total recorded investment 224,394 101 183,094 101 Less allowance for credit losses (2,928) (1) (1,789) (1) Carrying value, net of allowance for credit losses $ 221,466 100 $ 181,305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Generally, a higher LTV ratio and a lower debt service coverage ratio can potentially equate to higher risk of loss. June 30, 2023 Recorded Investment Debt Service Coverage Ratios (1) &lt;1.00x 1.00x—1.20x &gt;1.20x Total % of Total Loan-to-value ratio (2) : Less than 70% $ 9,296 $ 173,246 $ 20,444 $ 202,986 90 70% to 80% — 4,846 1,153 5,999 3 81% to 90% 8,374 — — 8,374 4 Greater than 90% 7,035 — — 7,035 3 Total $ 24,705 $ 178,092 $ 21,597 224,394 100 Less allowance for credit losses (2,928) Total, net of allowance for credit losses $ 221,466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 December 31, 2022 Recorded Investment Debt Service Coverage Ratios (1) &lt;1.00x 1.00x—1.20x &gt;1.20x Total % of Total Loan-to-value ratio (2) : Less than 70% $ 24,221 $ 108,156 $ 12,018 $ 144,395 79 70% to 80% — 22,120 1,238 23,358 13 81% to 90% 8,307 — — 8,307 4 Greater than 90% 7,034 — — 7,034 4 Total $ 39,562 $ 130,276 $ 13,256 183,094 100 Less allowance for credit losses (1,789) Total, net of allowance for credit losses $ 181,305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t>
        </is>
      </c>
    </row>
    <row r="15">
      <c r="A15" s="4" t="inlineStr">
        <is>
          <t>Schedule of Commercial Loan Participations, Allowance for Credit Loss</t>
        </is>
      </c>
      <c r="B15" s="4" t="inlineStr">
        <is>
          <t xml:space="preserve">Three Months Ended Six Months Ended 2023 2022 2023 2022 Allowance for credit losses beginning balance $ 3,069 $ 827 $ 1,789 $ 827 Provision (reversal) for credit losses (141) 282 1,139 282 Allowance for credit losses ending balance $ 2,928 $ 1,109 $ 2,928 $ 1,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6 Months Ended</t>
        </is>
      </c>
    </row>
    <row r="2">
      <c r="B2" s="2" t="inlineStr">
        <is>
          <t>Jun. 30, 2023</t>
        </is>
      </c>
    </row>
    <row r="3">
      <c r="A3" s="3" t="inlineStr">
        <is>
          <t>Policyholder Account Balance [Abstract]</t>
        </is>
      </c>
      <c r="B3" s="4" t="inlineStr">
        <is>
          <t xml:space="preserve"> </t>
        </is>
      </c>
    </row>
    <row r="4">
      <c r="A4" s="4" t="inlineStr">
        <is>
          <t>Schedule of Liability for Future Policy Benefit, Activity</t>
        </is>
      </c>
      <c r="B4" s="4" t="inlineStr">
        <is>
          <t xml:space="preserve">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net of reinsurance, at original discount rates as of December 31, 2020 $ 3,541,317 $ 2,492,226 $ 2,140,071 $ 2,736,804 $ 10,910,418 Effect of changes in discount rate assumptions 3,334,600 2,195,430 1,229,610 2,297,835 9,057,475 Effect of capping and flooring (1) — 16,899 2,433 2 19,334 Balance, net of reinsurance, at current discount rates as of January 1, 2021 $ 6,875,917 $ 4,704,555 $ 3,372,114 $ 5,034,641 $ 19,987,227 Net liability for Future Policy Benefits - Long Duration Health United American Family Heritage Liberty National American Income DTC Total Balance, net of reinsurance, at original discount rates as of December 31, 2020 $ 131,505 $ 1,383,128 $ 501,312 $ 101,998 $ (2,941) $ 2,115,002 Effect of changes in discount rate assumptions 75,652 497,250 219,992 60,366 346 853,606 Effect of capping and flooring (1) 6,506 — 19,324 — 4,193 30,023 Balance, net of reinsurance, at current discount rates as of January 1, 2021 $ 213,663 $ 1,880,378 $ 740,628 $ 162,364 $ 1,598 $ 2,998,631 The following table presents total policy liabilities, both before and after the Transition Date: January 1, December 31, 2021 2020 Future policy benefits: Net liability for future policy benefits—long duration life $ 19,987,227 $ 10,910,418 Net liability for future policy benefits—long duration health 2,998,631 2,115,002 Additional insurance liabilities (1),(2) 2,008,399 2,218,116 Total future policy benefits 24,994,257 15,243,536 Unearned and advance premium (1) 243,369 61,728 Policy claims and other benefits payable (1) 473,524 399,507 Other policyholders' funds (1) 98,459 97,968 Total policy liabilities $ 25,809,609 $ 15,802,739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The following tables summarize balances and changes in the net liability for future policy benefits, before reinsurance, for traditional life long-duration contracts for the three and six month periods ended June 30, 2023 and 2022: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f future cash flows — — — — — Effect of actual variances from expected experience (17,340) (91,461) (9,125) (3,497) (121,423) Adjusted balance at January 1, 2022 3,888,758 5,442,280 1,031,117 412,644 10,774,799 Issuances (1) 420,277 338,996 48,806 15,597 823,676 Interest accrual (2) 86,841 135,858 25,585 10,304 258,588 Net premiums collected (3) (242,510) (300,778) (63,353) (21,627) (628,268) Effect of changes in the foreign exchange rate (7,272) — — — (7,272) Ending balance at original discount rates 4,146,094 5,616,356 1,042,155 416,918 11,221,523 Effect of change from original to current discount rates 233,402 548,590 80,917 45,046 907,955 Balance at June 30, 2022 $ 4,379,496 $ 6,164,946 $ 1,123,072 $ 461,964 $ 12,129,478 Balance at January 1, 2023 $ 4,273,156 $ 5,910,224 $ 1,094,407 $ 470,741 $ 11,748,528 Beginning balance at original discount rates 4,246,723 5,680,864 1,066,123 449,209 11,442,919 Effect of changes in assumptions of future cash flows — — — — — Effect of actual variances from expected experience (69,352) (128,602) (15,593) (6,650) (220,197) Adjusted balance at January 1, 2023 4,177,371 5,552,262 1,050,530 442,559 11,222,722 Issuances (1) 376,021 313,748 60,848 14,611 765,228 Interest accrual (2) 96,850 142,473 26,655 11,331 277,309 Net premiums collected (3) (256,959) (308,129) (66,472) (23,026) (654,586) Effect of changes in the foreign exchange rate 5,770 — — — 5,770 Ending balance at original discount rates 4,399,053 5,700,354 1,071,561 445,475 11,616,443 Effect of change from original to current discount rates 73,794 288,223 38,456 25,804 426,277 Balance at June 30, 2023 $ 4,472,847 $ 5,988,577 $ 1,110,017 $ 471,279 $ 12,042,72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April 1, 2022 $ 4,646,747 $ 6,710,655 $ 1,224,988 $ 511,832 $ 13,094,222 Beginning balance at original discount rates 4,043,480 5,595,772 1,043,765 419,434 11,102,451 Effect of changes in assumptions of future cash flows — — — — — Effect of actual variances from expected experience (13,025) (61,865) (8,500) (5,149) (88,539) Adjusted balance at April 1, 2022 4,030,455 5,533,907 1,035,265 414,285 11,013,912 Issuances (1) 204,351 165,221 25,841 8,297 403,710 Interest accrual (2) 43,767 68,250 12,775 5,132 129,924 Net premiums collected (3) (122,307) (151,022) (31,726) (10,796) (315,851) Effect of changes in the foreign exchange rate (10,172) — — — (10,172) Ending balance at original discount rates 4,146,094 5,616,356 1,042,155 416,918 11,221,523 Effect of change from original to current discount rates 233,402 548,590 80,917 45,046 907,955 Balance at June 30, 2022 $ 4,379,496 $ 6,164,946 $ 1,123,072 $ 461,964 $ 12,129,478 Balance at April 1, 2023 $ 4,467,637 $ 6,110,550 $ 1,128,083 $ 483,056 $ 12,189,326 Beginning balance at original discount rates 4,325,957 5,718,900 1,070,775 448,677 11,564,309 Effect of changes in assumptions of future cash flows — — — — — Effect of actual variances from expected experience (39,371) (80,616) (10,004) (4,764) (134,755) Adjusted balance at April 1, 2023 4,286,586 5,638,284 1,060,771 443,913 11,429,554 Issuances (1) 183,466 144,796 30,706 7,370 366,338 Interest accrual (2) 48,952 71,484 13,368 5,661 139,465 Net premiums collected (3) (129,720) (154,210) (33,284) (11,469) (328,683) Effect of changes in the foreign exchange rate 9,769 — — — 9,769 Ending balance at original discount rates 4,399,053 5,700,354 1,071,561 445,475 11,616,443 Effect of change from original to current discount rates 73,794 288,223 38,456 25,804 426,277 Balance at June 30, 2023 $ 4,472,847 $ 5,988,577 $ 1,110,017 $ 471,279 $ 12,042,72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f future cash flows — — — — — Effect of actual variances from expected experience (17,082) (87,036) (9,466) (4,473) (118,057) Adjusted balance at January 1, 2022 7,727,119 8,070,223 3,196,698 3,262,833 22,256,873 Issuances (1) 420,277 338,995 48,806 15,597 823,675 Interest accrual (2) 202,147 214,751 84,422 96,844 598,164 Benefit payments (3) (198,179) (329,201) (114,615) (63,170) (705,165) Effect of changes in the foreign exchange rate (16,658) — — — (16,658) Ending balance at original discount rates 8,134,706 8,294,768 3,215,311 3,312,104 22,956,889 Effect of change from original to current discount rates 1,377,565 1,369,441 407,331 908,726 4,063,063 Balance at June 30, 2022 $ 9,512,271 $ 9,664,209 $ 3,622,642 $ 4,220,830 $ 27,019,952 Balance at January 1, 2023 $ 9,119,104 $ 9,225,451 $ 3,429,256 $ 3,976,150 $ 25,749,961 Beginning balance at original discount rates 8,409,761 8,477,892 3,272,980 3,403,704 23,564,337 Effect of changes in assumptions of future cash flows — — — — — Effect of actual variances from expected experience (72,388) (130,006) (13,119) (8,367) (223,880) Adjusted balance at January 1, 2023 8,337,373 8,347,886 3,259,861 3,395,337 23,340,457 Issuances (1) 376,021 313,749 60,848 14,611 765,229 Interest accrual (2) 220,666 226,661 86,722 101,129 635,178 Benefit payments (3) (194,971) (295,399) (109,650) (62,586) (662,606) Effect of changes in the foreign exchange rate 14,437 — — — 14,437 Ending balance at original discount rates 8,753,526 8,592,897 3,297,781 3,448,491 24,092,695 Effect of change from original to current discount rates 914,681 894,336 210,064 661,215 2,680,296 Balance at June 30, 2023 $ 9,668,207 $ 9,487,233 $ 3,507,845 $ 4,109,706 $ 26,772,991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Present value of expected future policy benefits American Income DTC Liberty National Other Total Balance at April 1, 2022 $ 10,652,256 $ 10,750,349 $ 4,066,234 $ 4,848,375 $ 30,317,214 Beginning balance at original discount rates 7,959,694 8,238,501 3,208,055 3,290,269 22,696,519 Effect of changes in assumptions of future cash flows — — — — — Effect of actual variances from expected experience (14,123) (61,186) (9,619) (6,153) (91,081) Adjusted balance at April 1, 2022 7,945,571 8,177,315 3,198,436 3,284,116 22,605,438 Issuances (1) 204,351 165,220 25,841 8,297 403,709 Interest accrual (2) 101,811 107,823 42,192 48,564 300,390 Benefit payments (3) (93,858) (155,590) (51,158) (28,873) (329,479) Effect of changes in the foreign exchange rate (23,169) — — — (23,169) Ending balance at original discount rates 8,134,706 8,294,768 3,215,311 3,312,104 22,956,889 Effect of change from original to current discount rates 1,377,565 1,369,441 407,331 908,726 4,063,063 Balance at June 30, 2022 $ 9,512,271 $ 9,664,209 $ 3,622,642 $ 4,220,830 $ 27,019,952 Balance at April 1, 2023 $ 9,637,463 $ 9,624,680 $ 3,559,012 $ 4,166,527 $ 26,987,682 Beginning balance at original discount rates 8,573,734 8,563,604 3,284,594 3,427,535 23,849,467 Effect of changes in assumptions of future cash flows — — — — — Effect of actual variances from expected experience (40,862) (81,059) (6,065) (5,471) (133,457) Adjusted balance at April 1, 2023 8,532,872 8,482,545 3,278,529 3,422,064 23,716,010 Issuances (1) 183,466 144,797 30,706 7,370 366,339 Interest accrual (2) 111,337 113,893 43,466 50,751 319,447 Benefit payments (3) (98,297) (148,338) (54,920) (31,694) (333,249) Effect of changes in the foreign exchange rate 24,148 — — — 24,148 Ending balance at original discount rates 8,753,526 8,592,897 3,297,781 3,448,491 24,092,695 Effect of change from original to current discount rates 914,681 894,336 210,064 661,215 2,680,296 Balance at June 30, 2023 $ 9,668,207 $ 9,487,233 $ 3,507,845 $ 4,109,706 $ 26,772,991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June 30, 2022 American Income DTC Liberty National Other Total Net liability for future policy benefits at original discount rates $ 3,988,612 $ 2,678,412 $ 2,173,156 $ 2,895,186 $ 11,735,366 Effect of changes in discount rate assumptions 1,144,163 820,851 326,414 863,680 3,155,108 Net liability for future policy benefits at current discount rates 5,132,775 3,499,263 2,499,570 3,758,866 14,890,474 Other Adjustments (1) 21 2,239 (10,874) (37,397) (46,011) Net liability for future policy benefits, after other adjustments, at current discount rates $ 5,132,796 $ 3,501,502 $ 2,488,696 $ 3,721,469 $ 14,844,463 (1) Other adjustments include the Company's reinsurance recoverable and the effects of capping and flooring the liability. Life Net liability for future policy benefits as of June 30, 2023 American Income DTC Liberty National Other Total Net liability for future policy benefits at original discount rates $ 4,354,473 $ 2,892,543 $ 2,226,220 $ 3,003,016 $ 12,476,252 Effect of changes in discount rate assumptions 840,887 606,113 171,608 635,411 2,254,019 Net liability for future policy benefits at current discount rates 5,195,360 3,498,656 2,397,828 3,638,427 14,730,271 Other Adjustments (1) (70) 4,750 58 (36,437) (31,699) Net liability for future policy benefits, after other adjustments, at current discount rates $ 5,195,290 $ 3,503,406 $ 2,397,886 $ 3,601,990 $ 14,698,572 (1) Other adjustments include the Company's reinsurance recoverable and the effects of capping and flooring the liability. The following tables summarize balances and changes in the net liability for future policy benefits for long-duration health contracts for the three and six month periods ended June 30, 2023 and 2022: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f future cash flows — — — — — — Effect of actual variances from expected experience (35,736) (35,913) (24,189) (5,260) (1,543) (102,641) Adjusted balance at January 1, 2022 2,914,115 1,652,677 390,220 173,541 95,233 5,225,786 Issuances (1) 175,070 109,933 22,613 20,424 2,323 330,363 Interest accrual (2) 61,205 30,014 9,593 3,680 2,353 106,845 Net premiums collected (3) (127,736) (85,830) (25,685) (10,540) (5,157) (254,948) Effect of changes in the foreign exchange rate — — — (807) — (807) Ending balance at original discount rates 3,022,654 1,706,794 396,741 186,298 94,752 5,407,239 Effect of change from original to current discount rates 116,052 (56,287) 28,536 7,238 7,681 103,220 Balance at June 30, 2022 $ 3,138,706 $ 1,650,507 $ 425,277 $ 193,536 $ 102,433 $ 5,510,459 Balance at January 1, 2023 $ 2,908,501 $ 1,594,992 $ 423,490 $ 190,296 $ 90,143 $ 5,207,422 Beginning balance at original discount rates 2,941,261 1,729,219 415,442 192,631 87,751 5,366,304 Effect of changes in assumptions of future cash flows — — — — — — Effect of actual variances from expected experience (28,923) (34,394) (27,833) (5,249) (1,895) (98,294) Adjusted balance at January 1, 2023 2,912,338 1,694,825 387,609 187,382 85,856 5,268,010 Issuances (1) 143,716 132,346 28,191 20,787 4,215 329,255 Interest accrual (2) 63,854 32,819 9,666 4,134 2,118 112,591 Net premiums collected (3) (134,248) (88,784) (25,286) (10,981) (5,349) (264,648) Effect of changes in the foreign exchange rate — — — 387 — 387 Ending balance at original discount rates 2,985,660 1,771,206 400,180 201,709 86,840 5,445,595 Effect of change from original to current discount rates (1,106) (110,186) 9,371 135 2,834 (98,952) Balance at June 30, 2023 $ 2,984,554 $ 1,661,020 $ 409,551 $ 201,844 $ 89,674 $ 5,346,643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April 1, 2022 $ 3,337,152 $ 1,790,237 $ 463,452 $ 208,064 $ 109,734 $ 5,908,639 Beginning balance at original discount rates 2,957,769 1,699,135 401,751 183,679 94,408 5,336,742 Effect of changes in assumptions of future cash flows — — — — — — Effect of actual variances from expected experience 13,826 (20,751) (8,728) (2,795) 336 (18,112) Adjusted balance at April 1, 2022 2,971,595 1,678,384 393,023 180,884 94,744 5,318,630 Issuances (1) 85,036 56,415 11,798 9,972 1,443 164,664 Interest accrual (2) 30,866 15,074 4,721 1,849 1,171 53,681 Net premiums collected (3) (64,843) (43,079) (12,801) (5,288) (2,606) (128,617) Effect of changes in the foreign exchange rate — — — (1,119) — (1,119) Ending balance at original discount rates 3,022,654 1,706,794 396,741 186,298 94,752 5,407,239 Effect of change from original to current discount rates 116,052 (56,287) 28,536 7,238 7,681 103,220 Balance at June 30, 2022 $ 3,138,706 $ 1,650,507 $ 425,277 $ 193,536 $ 102,433 $ 5,510,459 Balance at April 1, 2023 $ 2,997,723 $ 1,664,414 $ 421,447 $ 200,666 $ 90,243 $ 5,374,493 Beginning balance at original discount rates 2,948,641 1,750,468 404,647 197,446 85,966 5,387,168 Effect of changes in assumptions of future cash flows — — — — — — Effect of actual variances from expected experience 5,210 (15,636) (11,249) (3,629) 679 (24,625) Adjusted balance at April 1, 2023 2,953,851 1,734,832 393,398 193,817 86,645 5,362,543 Issuances (1) 67,875 64,559 14,888 10,575 1,823 159,720 Interest accrual (2) 32,267 16,620 4,776 2,098 1,061 56,822 Net premiums collected (3) (68,333) (44,805) (12,882) (5,556) (2,689) (134,265) Effect of changes in the foreign exchange rate — — — 775 — 775 Ending balance at original discount rates 2,985,660 1,771,206 400,180 201,709 86,840 5,445,595 Effect of change from original to current discount rates (1,106) (110,186) 9,371 135 2,834 (98,952) Balance at June 30, 2023 $ 2,984,554 $ 1,661,020 $ 409,551 $ 201,844 $ 89,674 $ 5,346,643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f future cash flows — — — — — — Effect of actual variances from expected experience (38,057) (37,106) (23,919) (5,684) (1,615) (106,381) Adjusted balance at January 1, 2022 3,052,844 3,156,236 897,689 279,920 94,013 7,480,702 Issuances (1) 174,828 109,933 22,792 20,424 2,310 330,287 Interest accrual (2) 65,107 59,584 24,035 6,886 2,352 157,964 Benefit payments (3) (132,751) (58,509) (48,379) (10,192) (6,532) (256,363) Effect of changes in the foreign exchange rate — — — (1,467) — (1,467) Ending balance at original discount rates 3,160,028 3,267,244 896,137 295,571 92,143 7,711,123 Effect of change from original to current discount rates 125,668 (137,367) 89,077 26,397 7,341 111,116 Balance at June 30, 2022 $ 3,285,696 $ 3,129,877 $ 985,214 $ 321,968 $ 99,484 $ 7,822,239 Balance at January 1, 2023 $ 3,046,829 $ 3,005,664 $ 941,574 $ 312,750 $ 87,532 $ 7,394,349 Beginning balance at original discount rates 3,080,633 3,336,344 904,865 303,713 85,212 7,710,767 Effect of changes in assumptions of future cash flows — — — — — — Effect of actual variances from expected experience (27,940) (36,292) (27,018) (6,018) (1,830) (99,098) Adjusted balance at January 1, 2023 3,052,693 3,300,052 877,847 297,695 83,382 7,611,669 Issuances (1) 143,404 132,346 27,901 20,787 4,208 328,646 Interest accrual (2) 67,592 65,320 23,526 7,389 2,118 165,945 Benefit payments (3) (146,921) (61,551) (48,395) (11,660) (6,520) (275,047) Effect of changes in the foreign exchange rate — — — 876 — 876 Ending balance at original discount rates 3,116,768 3,436,167 880,879 315,087 83,188 7,832,089 Effect of change from original to current discount rates (379) (268,706) 42,269 13,492 2,668 (210,656) Balance at June 30, 2023 $ 3,116,389 $ 3,167,461 $ 923,148 $ 328,579 $ 85,856 $ 7,621,43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Present value of expected future policy benefits United American Family Heritage Liberty National American Income DTC Total Balance at April 1, 2022 $ 3,508,485 $ 3,476,639 $ 1,082,425 $ 351,631 $ 107,034 $ 8,526,214 Beginning balance at original discount rates 3,095,417 3,232,281 905,739 292,356 92,272 7,618,065 Effect of changes in assumptions of future cash flows — — — — — — Effect of actual variances from expected experience 12,396 (21,437) (8,130) (3,040) 410 (19,801) Adjusted balance at April 1, 2022 3,107,813 3,210,844 897,609 289,316 92,682 7,598,264 Issuances (1) 84,924 56,415 11,926 9,972 1,434 164,671 Interest accrual (2) 32,799 30,001 11,916 3,454 1,170 79,340 Benefit payments (3) (65,508) (30,016) (25,314) (5,148) (3,143) (129,129) Effect of changes in the foreign exchange rate — — — (2,023) — (2,023) Ending balance at original discount rates 3,160,028 3,267,244 896,137 295,571 92,143 7,711,123 Effect of change from original to current discount rates 125,668 (137,367) 89,077 26,397 7,341 111,116 Balance at June 30, 2022 $ 3,285,696 $ 3,129,877 $ 985,214 $ 321,968 $ 99,484 $ 7,822,239 Balance at April 1, 2023 $ 3,132,462 $ 3,174,672 $ 949,996 $ 326,533 $ 87,090 $ 7,670,753 Beginning balance at original discount rates 3,079,790 3,387,380 890,019 308,170 83,001 7,748,360 Effect of changes in assumptions of future cash flows — — — — — — Effect of actual variances from expected experience 3,503 (16,513) (11,023) (4,439) 472 (28,000) Adjusted balance at April 1, 2023 3,083,293 3,370,867 878,996 303,731 83,473 7,720,360 Issuances (1) 67,721 64,559 14,616 10,575 1,820 159,291 Interest accrual (2) 34,112 33,031 11,686 3,721 1,061 83,611 Benefit payments (3) (68,358) (32,290) (24,419) (4,523) (3,166) (132,756) Effect of changes in the foreign exchange rate — — — 1,583 — 1,583 Ending balance at original discount rates 3,116,768 3,436,167 880,879 315,087 83,188 7,832,089 Effect of change from original to current discount rates (379) (268,706) 42,269 13,492 2,668 (210,656) Balance at June 30, 2023 $ 3,116,389 $ 3,167,461 $ 923,148 $ 328,579 $ 85,856 $ 7,621,43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June 30, 2022 United American Family Heritage Liberty National American Income Direct to Consumer Total Net liability for future policy benefits at original discount rates $ 137,374 $ 1,560,450 $ 499,396 $ 109,273 $ (2,609) $ 2,303,884 Effect of changes in discount rate assumptions 9,616 (81,080) 60,541 19,159 (340) 7,896 Net liability for future policy benefits at current discount rates 146,990 1,479,370 559,937 128,432 (2,949) 2,311,780 Other Adjustments (1) (1,405) (6,461) 1,998 48 4,007 (1,813) Net liability for future policy benefits, after other adjustments, at current discount rates $ 145,585 $ 1,472,909 $ 561,935 $ 128,480 $ 1,058 $ 2,309,967 (1) Other adjustments include the Company's reinsurance recoverable and the effects of capping and flooring the liability. Health Net liability for future policy benefits as of June 30, 2023 United American Family Heritage Liberty National American Income Direct to Consumer Total Net liability for future policy benefits at original discount rates 131,108 1,664,961 480,699 113,378 (3,652) 2,386,494 Effect of changes in discount rate assumptions 727 (158,520) 32,898 13,357 (166) (111,704) Net liability for future policy benefits at current discount rates 131,835 1,506,441 513,597 126,735 (3,818) 2,274,790 Other Adjustments (1) 1,104 (9,797) 4,671 605 4,645 1,228 Net liability for future policy benefits, after other adjustments, at current discount rates $ 132,939 $ 1,496,644 $ 518,268 $ 127,340 $ 827 $ 2,276,018 (1) Other adjustments include the Company's reinsurance recoverable and the effects of capping and flooring the liability. The following table reconciles the liability for future policy benefits to the Consolidated Balance Sheets as of June 30, 2023: At Original Discount Rates At Current Discount Rates As of June 30, As of June 30, 2023 2022 2023 2022 Life (1) : American Income $ 4,354,403 $ 3,988,588 $ 5,195,290 $ 5,132,796 Direct to Consumer 2,892,543 2,678,413 3,503,406 3,501,502 Liberty National 2,218,639 2,161,743 2,397,886 2,488,696 Other 2,976,680 2,870,179 3,601,990 3,721,469 Net liability for future policy benefits—long duration life 12,442,265 11,698,923 14,698,572 14,844,463 Health (1) : United American 130,624 135,532 132,939 145,585 Family Heritage 1,654,616 1,551,200 1,496,644 1,472,909 Liberty National 484,458 500,950 518,268 561,935 American Income 113,981 109,318 127,340 128,480 Direct to Consumer 798 993 827 1,058 Net liability for future policy benefits—long duration health 2,384,477 2,297,993 2,276,018 2,309,967 Deferred profit liability 172,531 184,680 172,531 184,680 Deferred annuity 853,064 1,015,804 853,064 1,015,804 Interest sensitive life 736,920 742,293 736,920 742,293 Other 9,406 8,121 9,409 8,127 Total future policy benefits $ 16,598,663 $ 15,947,814 $ 18,746,514 $ 19,105,334 (1) Balances are presented net of the reinsurance recoverable and the effects of flooring the liability. The following tables provide the weighted-average original and current discount rates for the liability for future policy benefits and the additional insurance liabilities as of June 30, 2023 and 2022: Life Weighted-average Discount Rates As of June 30, 2023 As of June 30, 2022 American Income DTC Liberty National Other American Income DTC Liberty National Other Original discount rate 5.8 % 6.0 % 5.6 % 6.2 % 5.8 % 6.0 % 5.6 % 6.2 % Current discount rate 5.0 % 5.1 % 5.1 % 5.1 % 4.8 % 4.8 % 4.7 % 4.7 % Health Weighted-average Discount Rates As of June 30, 2023 As of June 30, 2022 United American Family Heritage Liberty National American Income DTC United American Family Heritage Liberty National American Income DTC Original discount rate 5.1 % 4.3 % 5.8 % 5.9 % 5.1 % 5.2 % 4.3 % 5.8 % 5.9 % 5.2 % Current discount rate 4.9 % 5.1 % 5.1 % 4.9 % 4.9 % 4.6 % 4.8 % 4.6 % 4.6 % 4.6 % The following table provides the weighted-average durations of the liability for future policy benefits and the additional insurance liabilities as of June 30, 2023 and 2022: As of June 30, 2023 2022 At original discount rates At current discount rates At original discount rates At current discount rates Life American Income 22.91 23.45 22.88 23.50 Direct to Consumer 20.12 21.81 20.78 22.51 Liberty National 14.97 15.69 15.11 16.09 Other 16.44 18.19 16.70 18.76 Health United American 11.37 10.79 11.74 11.23 Family Heritage 14.87 14.41 15.36 15.00 Liberty National 9.34 9.68 9.02 9.52 American Income 12.12 12.73 12.51 13.25 Direct to Consumer 11.37 10.79 11.74 11.23 The following tables summarize the amount of gross premiums and interest, net of reinsurance, related to long duration life and health contracts that are recognized in the Condensed Consolidated Statements of Operations : Life Six Months Ended Six Months Ended Gross Interest Gross Interest American Income $ 781,453 $ 123,816 $ 745,128 $ 115,305 Direct to Consumer 490,443 84,062 486,929 78,834 Liberty National 169,570 59,670 159,453 58,592 Other 103,343 88,926 104,550 85,713 Total $ 1,544,809 $ 356,474 $ 1,496,060 $ 338,444 Life Three Months Ended Three Months Ended Gross Interest Gross Interest American Income $ 394,308 $ 62,385 $ 375,391 $ 58,043 Direct to Consumer 245,736 42,348 244,267 39,542 Liberty National 85,498 29,901 80,105 29,307 Other 51,507 44,652 52,163 43,016 Total $ 777,049 $ 179,286 $ 751,926 $ 169,908 Health Six Months Ended Six Months Ended Gross Interest Gross Interest United American $ 198,679 $ 3,604 $ 187,881 $ 3,791 Family Heritage 194,219 32,272 180,298 29,371 Liberty National 93,434 13,801 94,097 14,398 American Income 56,335 3,256 55,941 3,206 Direct to Consumer 7,097 — 7,130 — Total $ 549,764 $ 52,933 $ 525,347 $ 50,766 Health Three Months Ended Three Months Ended Gross Interest Gross Interest United American $ 100,847 $ 1,782 $ 95,615 $ 1,878 Family Heritage 98,129 16,295 90,758 14,826 Liberty National 46,690 6,881 46,601 7,172 American Income 28,239 1,624 28,004 1,605 Direct to Consumer 3,555 — 3,594 — Total $ 277,460 $ 26,582 $ 264,572 $ 25,481 </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Life As of June 30, 2023 As of June 30, 2022 Not discounted At original discount rates At current discount rates Not discounted At original discount rates At current discount rates American Income PV of expected future gross premiums $ 23,507,444 $ 13,292,363 $ 13,604,682 $ 22,241,655 $ 12,593,870 $ 13,403,810 PV of expected future net premiums 7,764,339 4,399,053 4,472,847 7,299,282 4,146,094 4,379,496 PV of expected future policy benefits 29,442,642 8,753,526 9,668,207 27,485,575 8,134,706 9,512,271 DTC PV of expected future gross premiums $ 17,486,509 $ 9,157,664 $ 9,599,872 $ 17,479,973 $ 9,139,637 $ 10,021,214 PV of expected future net premiums 10,811,358 5,700,354 5,988,577 10,669,169 5,616,356 6,164,946 PV of expected future policy benefits 25,685,249 8,592,897 9,487,233 25,039,202 8,294,768 9,664,209 Liberty National PV of expected future gross premiums $ 4,511,931 $ 2,630,182 $ 2,657,925 $ 4,305,035 $ 2,511,938 $ 2,653,354 PV of expected future net premiums 1,891,335 1,071,561 1,110,017 1,849,968 1,042,155 1,123,072 PV of expected future policy benefits 8,710,626 3,297,781 3,507,845 8,542,769 3,215,311 3,622,642 Other PV of expected future gross premiums $ 3,773,740 $ 1,909,405 $ 2,075,784 $ 3,888,394 $ 1,943,515 $ 2,219,226 PV of expected future net premiums 914,258 445,475 471,279 865,231 416,918 461,964 PV of expected future policy benefits 12,398,774 3,448,491 4,109,706 12,297,303 3,312,104 4,220,830 Total PV of expected future gross premiums $ 49,279,624 $ 26,989,614 $ 27,938,263 $ 47,915,057 $ 26,188,960 $ 28,297,604 PV of expected future net premiums 21,381,290 11,616,443 12,042,720 20,683,650 11,221,523 12,129,478 PV of expected future policy benefits 76,237,291 24,092,695 26,772,991 73,364,849 22,956,889 27,019,952 Health As of June 30, 2023 As of June 30, 2022 Not discounted At original discount rates At current discount rates Not discounted At original discount rates At current discount rates United American PV of expected future gross premiums $ 6,896,513 $ 4,338,871 $ 4,335,298 $ 7,009,500 $ 4,355,843 $ 4,522,406 PV of expected future net premiums 4,754,498 2,985,660 2,984,554 4,881,053 3,022,654 3,138,706 PV of expected future policy benefits 4,976,470 3,116,768 3,116,389 5,161,077 3,160,028 3,285,696 Family Heritage PV of expected future gross premiums $ 6,569,913 $ 3,903,618 $ 3,684,436 $ 5,972,275 $ 3,605,039 $ 3,512,619 PV of expected future net premiums 2,958,074 1,771,206 1,661,020 2,805,839 1,706,794 1,650,507 PV of expected future policy benefits 6,483,691 3,436,167 3,167,461 6,083,626 3,267,244 3,129,877 Liberty National PV of expected future gross premiums $ 2,212,104 $ 1,382,884 $ 1,429,939 $ 2,146,129 $ 1,341,205 $ 1,450,309 PV of expected future net premiums 627,206 400,180 409,551 631,366 396,741 425,277 PV of expected future policy benefits 1,561,839 880,879 923,148 1,576,325 896,137 985,214 American Income PV of expected future gross premiums $ 1,787,907 $ 998,307 $ 1,035,471 $ 1,734,015 $ 969,006 $ 1,043,861 PV of expected future net premiums 360,163 201,709 201,844 328,892 186,298 193,536 PV of expected future policy benefits 640,722 315,087 328,579 605,818 295,571 321,968 Direct to Consumer PV of expected future gross premiums $ 174,681 $ 114,216 $ 118,015 $ 203,964 $ 129,704 $ 140,200 PV of expected future net premiums 133,047 86,840 89,674 149,366 94,752 102,433 PV of expected future policy benefits 125,192 83,188 85,856 143,327 92,143 99,484 Total PV of expected future gross premiums $ 17,641,118 $ 10,737,896 $ 10,603,159 $ 17,065,883 $ 10,400,797 $ 10,669,395 PV of expected future net premiums 8,832,988 5,445,595 5,346,643 8,796,516 5,407,239 5,510,459 PV of expected future policy benefits 13,787,914 7,832,089 7,621,433 13,570,173 7,711,123 7,822,239 </t>
        </is>
      </c>
    </row>
    <row r="6">
      <c r="A6" s="4" t="inlineStr">
        <is>
          <t>Schedule of Policyholder Account Balance</t>
        </is>
      </c>
      <c r="B6" s="4" t="inlineStr">
        <is>
          <t xml:space="preserve">The following table summarizes the balances of, and changes in, policyholders’ account balances as of June 30, 2023 and 2022: Policyholders' Account Balances 2023 2022 Interest Sensitive Life Deferred Annuity Other Policyholders' Funds Interest Sensitive Life Deferred Annuity Other Policyholders' Funds Balance at January 1, $ 739,105 $ 954,318 $ 123,234 $ 745,335 $ 1,033,525 $ 99,468 Issuances — 371 — — 693 — Premiums received 11,664 8,104 68,409 12,387 14,074 3,892 Policy charges (6,516) — — (6,874) — — Surrenders and withdrawals (10,622) (87,271) (6,324) (10,753) (26,116) (5,642) Benefit payments (15,495) (37,412) — (18,361) (23,452) — Interest credited 14,191 14,745 3,339 14,365 16,590 2,258 Other 4,593 209 (785) 6,194 490 258 Balance at June 30, $ 736,920 $ 853,064 $ 187,873 $ 742,293 $ 1,015,804 $ 100,234 Policyholders' Account Balances 2023 2022 Interest Sensitive Life Deferred Annuity Other Policyholders' Funds Interest Sensitive Life Deferred Annuity Other Policyholders' Funds Balance at April 1, $ 737,900 $ 907,797 $ 142,686 $ 744,244 $ 1,027,087 $ 100,124 Issuances — 169 — — 353 — Premiums received 5,634 3,328 46,747 6,090 5,858 1,848 Policy charges (3,197) — — (3,400) — — Surrenders and withdrawals (5,238) (43,738) (3,021) (5,473) (14,243) (2,837) Benefit payments (7,651) (21,628) — (9,362) (11,379) — Interest credited 7,056 7,185 2,101 7,195 8,300 1,133 Other 2,416 (49) (640) 2,999 (172) (34) Balance at June 30, $ 736,920 $ 853,064 $ 187,873 $ 742,293 $ 1,015,804 $ 100,234 Weighted-average credit rate 3.88 % 3.30 % 5.18 % 3.93 % 3.29 % 4.60 % Net amount at risk $ 1,819,695 N/A N/A $ 1,924,662 N/A N/A Cash surrender value 675,044 853,064 187,872 691,193 1,015,786 100,234 </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 holders and the respective guaranteed minimums: At June 30, 2023 Range of guaranteed minimum crediting rates Interest Sensitive Life Deferred Annuity Other Policyholders' Funds At guaranteed minimum Less than 3.00% $ — $ 2,076 $ 88,301 3.00%-3.99% 29,014 647,355 4,025 4.00%-4.99% 618,071 203,633 8,587 Greater than 5.00% 89,835 — 38,594 Total 736,920 853,064 139,507 51-150 basis points above Less than 3.00% — — — 3.00%-3.99% — — — 4.00%-4.99% — — 48,366 Greater than 5.00% — — — Total — — 48,366 Grand Total $ 736,920 $ 853,064 $ 187,873 At June 30, 2022 Range of guaranteed minimum crediting rates Interest Sensitive Life Deferred Annuity Other Policyholders' Funds At guaranteed minimum Less than 3.00% $ — $ 2,168 $ — 3.00%-3.99% 28,699 801,318 2,937 4.00%-4.99% 624,330 212,318 58,981 Greater than 5.00% 89,264 — 38,316 Total $ 742,293 $ 1,015,804 $ 100,234 51-150 basis points above Less than 3.00% $ — $ — $ — 3.00%-3.99% — — — 4.00%-4.99% — — — Greater than 5.00% — — — Total — — — Grand Total $ 742,293 $ 1,015,804 $ 100,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6 Months Ended</t>
        </is>
      </c>
    </row>
    <row r="2">
      <c r="B2" s="2" t="inlineStr">
        <is>
          <t>Jun. 30, 2023</t>
        </is>
      </c>
    </row>
    <row r="3">
      <c r="A3" s="3" t="inlineStr">
        <is>
          <t>Insurance [Abstract]</t>
        </is>
      </c>
      <c r="B3" s="4" t="inlineStr">
        <is>
          <t xml:space="preserve"> </t>
        </is>
      </c>
    </row>
    <row r="4">
      <c r="A4" s="4" t="inlineStr">
        <is>
          <t>Schedule of Analysis of Deferred Acquisition Costs</t>
        </is>
      </c>
      <c r="B4" s="4" t="inlineStr">
        <is>
          <t xml:space="preserve">The following table presents the Company's deferred policy acquisition costs, both before and after the Transition Date: January 1, December 31, 2021 2020 Life: American Income $ 1,647,761 $ 1,647,761 Direct to Consumer 1,498,970 1,498,435 Liberty National 531,504 531,504 Other 304,786 304,459 Total life 3,983,021 3,982,159 Health: United American 65,020 74,353 Family Heritage 364,751 364,751 Liberty National 124,754 124,888 American Income 39,477 39,477 Direct to Consumer 2,215 6,600 Total health 596,217 610,069 Annuity 8,309 3,216 Total DAC $ 4,587,547 $ 4,595,444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6,470 — — 26,470 Shareholders’ Equity, as of January 1, 2021 $ 5,861,587 $ (4,795,805) $ (132,261) $ 933,521 The following tables roll forward the deferred policy acquisition costs for the three and six month periods ended June 30, 2023 and 2022: Life American Income DTC Liberty National Other Total Balance at January 1, 2022 $ 1,960,254 $ 1,583,695 $ 566,419 $ 301,647 $ 4,412,015 Capitalizations 230,021 93,657 42,814 7,018 373,510 Amortization expense (68,264) (46,618) (22,335) (8,393) (145,610) Foreign exchange adjustment (5,240) — — — (5,240) Experience adjustment — — — — — Balance at June 30, 2022 $ 2,116,771 $ 1,630,734 $ 586,898 $ 300,272 $ 4,634,675 Balance at January 1, 2023 $ 2,258,291 $ 1,676,931 $ 610,723 $ 298,346 $ 4,844,291 Capitalizations 234,172 87,389 50,649 6,767 378,977 Amortization expense (77,742) (49,605) (25,163) (8,252) (160,762) Foreign exchange adjustment 2,759 — — — 2,759 Experience adjustment — — — — — Balance at June 30, 2023 $ 2,417,480 $ 1,714,715 $ 636,209 $ 296,861 $ 5,065,265 Life American Income DTC Liberty National Other Total Balance at April 1, 2022 $ 2,042,907 $ 1,608,739 $ 575,838 $ 300,936 $ 4,528,420 Capitalizations 115,593 45,441 22,349 3,531 186,914 Amortization expense (34,751) (23,446) (11,289) (4,195) (73,681) Foreign exchange adjustment (6,978) — — — (6,978) Experience adjustment — — — — — Balance at June 30, 2022 $ 2,116,771 $ 1,630,734 $ 586,898 $ 300,272 $ 4,634,675 Balance at April 1, 2023 $ 2,332,600 $ 1,699,588 $ 622,532 $ 297,542 $ 4,952,262 Capitalizations 118,777 39,979 26,428 3,446 188,630 Amortization expense (39,443) (24,852) (12,751) (4,127) (81,173) Foreign exchange adjustment 5,546 — — — 5,546 Experience adjustment — — — — — Balance at June 30, 2023 $ 2,417,480 $ 1,714,715 $ 636,209 $ 296,861 $ 5,065,265 Health United American Family Heritage Liberty National American Income DTC Total Balance at January 1, 2022 $ 81,140 $ 388,967 $ 127,537 $ 49,406 $ 2,032 $ 649,082 Capitalizations 1,068 25,430 8,736 6,345 2 41,581 Amortization expense (3,034) (12,675) (6,681) (1,687) (89) (24,166) Foreign exchange adjustment — — — (288) — (288) Experience adjustment — — — — — — Balance at June 30, 2022 $ 79,174 $ 401,722 $ 129,592 $ 53,776 $ 1,945 $ 666,209 Balance at January 1, 2023 $ 77,394 $ 416,608 $ 133,096 $ 57,811 $ 1,854 $ 686,763 Capitalizations 996 30,591 9,734 6,320 — 47,641 Amortization expense (3,041) (13,200) (6,554) (1,903) (94) (24,792) Foreign exchange adjustment — — — 57 — 57 Experience adjustment — — — — — — Balance at June 30, 2023 $ 75,349 $ 433,999 $ 136,276 $ 62,285 $ 1,760 $ 709,669 Health United American Family Heritage Liberty National American Income DTC Total Balance at April 1, 2022 $ 80,204 $ 394,925 $ 128,338 $ 51,820 $ 1,988 $ 657,275 Capitalizations 488 13,067 4,615 3,190 2 21,362 Amortization expense (1,518) (6,270) (3,361) (858) (45) (12,052) Foreign exchange adjustment — — — (376) — (376) Experience adjustment — — — — — — Balance at June 30, 2022 $ 79,174 $ 401,722 $ 129,592 $ 53,776 $ 1,945 $ 666,209 Balance at April 1, 2023 $ 76,388 $ 425,145 $ 134,728 $ 59,890 $ 1,807 $ 697,958 Capitalizations 489 15,494 4,852 3,177 — 24,012 Amortization expense (1,528) (6,640) (3,304) (965) (47) (12,484) Foreign exchange adjustment — — — 183 — 183 Experience adjustment — — — — — — Balance at June 30, 2023 $ 75,349 $ 433,999 $ 136,276 $ 62,285 $ 1,760 $ 709,669 The following table presents a reconciliation of deferred policy acquisition costs to the Consolidated Balance Sheets as of June 30, 2023: June 30, 2023 2022 Life American Income $ 2,417,480 $ 2,116,771 Direct to Consumer 1,714,715 1,630,734 Liberty National 636,209 586,898 Other 296,861 300,272 Total DAC - Life 5,065,265 4,634,675 Health United American 75,349 79,174 Family Heritage 433,999 401,722 Liberty National 136,276 129,592 American Income 62,285 53,776 Direct to Consumer 1,760 1,945 Total DAC - Health 709,669 666,209 Annuity 3,798 5,536 Tota l $ 5,778,732 $ 5,306,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Fixed maturities, available for sale, amortized cost</t>
        </is>
      </c>
      <c r="B2" s="6" t="n">
        <v>18687479</v>
      </c>
      <c r="C2" s="6" t="n">
        <v>18301692</v>
      </c>
    </row>
    <row r="3">
      <c r="A3" s="4" t="inlineStr">
        <is>
          <t>Fixed maturities, available for sale, allowance for credit losses</t>
        </is>
      </c>
      <c r="B3" s="5" t="n">
        <v>72508</v>
      </c>
      <c r="C3" s="5" t="n">
        <v>0</v>
      </c>
    </row>
    <row r="4">
      <c r="A4" s="4" t="inlineStr">
        <is>
          <t>Other long-term investments under fair value option</t>
        </is>
      </c>
      <c r="B4" s="5" t="n">
        <v>1010136</v>
      </c>
      <c r="C4" s="5" t="n">
        <v>976016</v>
      </c>
    </row>
    <row r="5">
      <c r="A5" s="4" t="inlineStr">
        <is>
          <t>Net liabilities for future policy benefits</t>
        </is>
      </c>
      <c r="B5" s="5" t="n">
        <v>16598663</v>
      </c>
      <c r="C5" s="5" t="n">
        <v>16306870</v>
      </c>
    </row>
    <row r="6">
      <c r="A6" s="4" t="inlineStr">
        <is>
          <t>Total long-term debt, fair value</t>
        </is>
      </c>
      <c r="B6" s="6" t="n">
        <v>1633248</v>
      </c>
      <c r="C6" s="6" t="n">
        <v>1440277</v>
      </c>
    </row>
    <row r="7">
      <c r="A7" s="4" t="inlineStr">
        <is>
          <t>Preferred stock, par value (in dollars per share)</t>
        </is>
      </c>
      <c r="B7" s="6" t="n">
        <v>1</v>
      </c>
      <c r="C7" s="6" t="n">
        <v>1</v>
      </c>
    </row>
    <row r="8">
      <c r="A8" s="4" t="inlineStr">
        <is>
          <t>Preferred stock, shares authorized (in shares)</t>
        </is>
      </c>
      <c r="B8" s="5" t="n">
        <v>5000000</v>
      </c>
      <c r="C8" s="5" t="n">
        <v>5000000</v>
      </c>
    </row>
    <row r="9">
      <c r="A9" s="4" t="inlineStr">
        <is>
          <t>Preferred stock, shares outstanding (in shares)</t>
        </is>
      </c>
      <c r="B9" s="5" t="n">
        <v>0</v>
      </c>
      <c r="C9" s="5" t="n">
        <v>0</v>
      </c>
    </row>
    <row r="10">
      <c r="A10" s="4" t="inlineStr">
        <is>
          <t>Common stock, par value (in dollars per share)</t>
        </is>
      </c>
      <c r="B10" s="6" t="n">
        <v>1</v>
      </c>
      <c r="C10" s="6" t="n">
        <v>1</v>
      </c>
    </row>
    <row r="11">
      <c r="A11" s="4" t="inlineStr">
        <is>
          <t>Common stock, shares authorized (in shares)</t>
        </is>
      </c>
      <c r="B11" s="5" t="n">
        <v>320000000</v>
      </c>
      <c r="C11" s="5" t="n">
        <v>320000000</v>
      </c>
    </row>
    <row r="12">
      <c r="A12" s="4" t="inlineStr">
        <is>
          <t>Common stock, shares issued (in shares)</t>
        </is>
      </c>
      <c r="B12" s="5" t="n">
        <v>105218183</v>
      </c>
      <c r="C12" s="5" t="n">
        <v>105218183</v>
      </c>
    </row>
    <row r="13">
      <c r="A13" s="4" t="inlineStr">
        <is>
          <t>Common stock, shares outstanding (in shares)</t>
        </is>
      </c>
      <c r="B13" s="5" t="n">
        <v>105218183</v>
      </c>
      <c r="C13" s="5" t="n">
        <v>105218183</v>
      </c>
    </row>
    <row r="14">
      <c r="A14" s="4" t="inlineStr">
        <is>
          <t>Common stock, shares held in treasury (in shares)</t>
        </is>
      </c>
      <c r="B14" s="5" t="n">
        <v>10225970</v>
      </c>
      <c r="C14" s="5" t="n">
        <v>8478288</v>
      </c>
    </row>
    <row r="15">
      <c r="A15" s="4" t="inlineStr">
        <is>
          <t>Partnership Interest - Fair Value Option | Investment in Limited Partnerships</t>
        </is>
      </c>
      <c r="B15" s="4" t="inlineStr">
        <is>
          <t xml:space="preserve"> </t>
        </is>
      </c>
      <c r="C15" s="4" t="inlineStr">
        <is>
          <t xml:space="preserve"> </t>
        </is>
      </c>
    </row>
    <row r="16">
      <c r="A16" s="4" t="inlineStr">
        <is>
          <t>Other long-term investments under fair value option</t>
        </is>
      </c>
      <c r="B16" s="6" t="n">
        <v>759157</v>
      </c>
      <c r="C16" s="6" t="n">
        <v>76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June 30, December 31, Balance at beginning of period $ 182,202 $ 171,109 Incurred related to: Current year 346,586 676,190 Prior year (3,905) (15,631) Total incurred 342,681 660,559 Paid related to: Current year 216,609 517,856 Prior year 123,512 131,610 Total paid 340,121 649,466 Balance at end of period $ 184,762 $ 182,202 </t>
        </is>
      </c>
    </row>
    <row r="5">
      <c r="A5" s="4" t="inlineStr">
        <is>
          <t>Schedule of Reconciliation of Policy Claims and Other Benefits Payable</t>
        </is>
      </c>
      <c r="B5" s="4" t="inlineStr">
        <is>
          <t xml:space="preserve">Below is the reconciliation of the liability of " Policy claims and other benefits payable" in the Consolidated Balance Sheets . June 30, December 31, Policy claims and other benefits payable: Life insurance $ 326,167 $ 325,017 Health insurance 184,762 182,202 Total $ 510,929 $ 507,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Pension Assets by Component at Fair Value</t>
        </is>
      </c>
      <c r="B4" s="4" t="inlineStr">
        <is>
          <t>Pension Assets: The following table presents the assets of the Company's Pension Plans at June 30, 2023 and December 31, 2022. Pension Assets by Component at June 30, 2023 Fair Value Determined by: Quoted Prices in Active Markets for Identical Assets (Level 1) Significant Observable Inputs (Level 2) Significant Unobservable Inputs (Level 3) Total Amount % of Corporate bonds: Financial $ — $ 14,975 $ — $ 14,975 3 Utilities — 2,964 — 2,964 1 Energy — 2,314 — 2,314 — Other corporates — 12,196 — 12,196 2 Total corporate bonds — 32,449 — 32,449 6 Exchange traded fund (1) 300,647 — — 300,647 56 U.S. Government and Agency — 128,725 — 128,725 24 Other bonds — 6 — 6 — Guaranteed annuity contract (2) — 43,112 — 43,112 8 Short-term investments 14,695 — — 14,695 3 Other 5,021 — — 5,021 1 $ 320,363 $ 204,292 $ — 524,655 98 Other long-term investments (3) 12,952 2 Total pension assets $ 537,60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June 30, 2023, the expected term of the investment fund is approximately 2 years and the commitment of the investment is fully funded. The investment is non-redeemable. Pension Assets by Component at December 31, 2022 Fair Value Determined by: Quoted Prices in Active Markets for Identical Assets (Level 1) Significant Observable Inputs (Level 2) Significant Unobservable Inputs (Level 3) Total Amount % of Corporate bonds: Financial $ — $ 35,649 $ — $ 35,649 7 Utilities — 23,436 — 23,436 5 Energy — 12,776 — 12,776 3 Other corporates — 56,786 — 56,786 11 Total corporate bonds — 128,647 — 128,647 26 Exchange traded fund (1) 258,297 — — 258,297 52 U.S. Government and Agency — 44,213 — 44,213 9 Other bonds — 200 — 200 — Guaranteed annuity contract (2) — 43,116 — 43,116 8 Short-term investments 4,467 — — 4,467 1 Other 6,547 — — 6,547 1 $ 269,311 $ 216,176 $ — 485,487 97 Other long-term investments (3) 14,288 3 Total pension assets $ 499,77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t>
        </is>
      </c>
    </row>
    <row r="5">
      <c r="A5" s="4" t="inlineStr">
        <is>
          <t>Schedule of Information Regarding the SERP</t>
        </is>
      </c>
      <c r="B5" s="4" t="inlineStr">
        <is>
          <t xml:space="preserve">The following table includes information regarding the SERP. Six Months Ended 2023 2022 Premiums paid for insurance coverage $ 443 $ 443 June 30, December 31, Total investments: Company owned life insurance $ 54,458 $ 54,681 Exchange traded funds 79,467 71,258 $ 133,925 $ 125,939 </t>
        </is>
      </c>
    </row>
    <row r="6">
      <c r="A6" s="4" t="inlineStr">
        <is>
          <t>Schedule of Pension Liability</t>
        </is>
      </c>
      <c r="B6" s="4" t="inlineStr">
        <is>
          <t xml:space="preserve">The following table presents liabilities for the defined benefit pension plans and SERP at June 30, 2023 and December 31, 2022. June 30, December 31, Pension Plans $ 534,621 $ 492,103 SERP 70,883 70,464 Pension benefit obligation $ 605,504 $ 562,567 </t>
        </is>
      </c>
    </row>
    <row r="7">
      <c r="A7" s="4" t="inlineStr">
        <is>
          <t>Schedule of Net Periodic Benefit Cost</t>
        </is>
      </c>
      <c r="B7" s="4" t="inlineStr">
        <is>
          <t xml:space="preserve">The following table presents the net periodic benefit costs for the Pension Plans and SERP by expense components for the three and six month periods ended June 30, 2023 and 2022. Components of Net Periodic Benefit Cost Three Months Ended Six Months Ended 2023 2022 2023 2022 Service cost $ 5,390 $ 8,656 $ 10,782 $ 17,311 Interest cost 7,834 6,121 15,668 12,244 Expected return on assets (9,656) (8,885) (19,312) (17,770) Amortization: Prior service cost 269 158 538 316 Actuarial (gain) loss (52) 3,208 (104) 6,417 Net periodic benefit cost $ 3,785 $ 9,258 $ 7,572 $ 18,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Six Months Ended 2023 2022 2023 2022 Basic weighted average shares outstanding 95,330,416 98,222,993 95,856,391 98,745,402 Weighted average dilutive options outstanding 921,019 717,686 1,228,920 841,940 Diluted weighted average shares outstanding 96,251,435 98,940,679 97,085,311 99,587,342 Antidilutive shares 492,970 3,882,884 351,343 2,232,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elected Information about Debt Issues</t>
        </is>
      </c>
      <c r="B4" s="4" t="inlineStr">
        <is>
          <t>The following table presents information about the terms and outstanding balances of Globe Life's debt. Selected Information about Debt Issues As of June 30, December 31, Instrument Issue Date Maturity Date Coupon Rate Par Unamortized Discount &amp; Issuance Costs Book Fair Book Senior notes 5/27/1993 5/15/2023 7.875% $ — $ — $ — $ — $ 165,500 Senior notes 9/27/2018 9/15/2028 4.550% 550,000 (4,058) 545,942 531,146 545,601 Senior notes 8/21/2020 8/15/2030 2.150% 400,000 (3,555) 396,445 315,536 396,219 Senior notes (1) 5/19/2022 6/15/2032 4.800% 250,000 (4,317) 245,683 239,521 245,493 Junior subordinated debentures 11/17/2017 11/17/2057 5.275% 125,000 (1,582) 123,418 122,104 123,410 Junior subordinated debentures 6/14/2021 6/15/2061 4.250% 325,000 (7,732) 317,268 255,580 317,229 Term loan (2) 5/11/2023 11/11/2024 6.200% 170,000 (639) 169,361 169,361 — 1,820,000 (21,883) 1,798,117 1,633,248 1,793,452 Less current maturity of long-term debt — — — — 165,500 Total long-term debt 1,820,000 (21,883) 1,798,117 1,633,248 1,627,952 Current maturity of long-term debt — — — — 165,500 Commercial paper 260,000 (1,768) 258,232 258,232 283,603 Total short-term debt 260,000 (1,768) 258,232 258,232 449,103 Total debt $ 2,080,000 $ (23,651) $ 2,056,349 $ 1,891,480 $ 2,077,055 (1) An additional $150 million par value and book value is held by insurance subsidiaries that eliminates in consolidation. (2) Interest calculated quarterly using Secured Overnight Financing Rate (SOFR) plus 135 basis poi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Three Months Ended June 30, 2023 Life Health Annuity Total Distribution Channel Amount % of Amount % of Amount % of Amount % of American Income $ 394,620 51 $ 29,527 9 $ — — $ 424,147 38 Direct to Consumer 248,607 32 17,175 5 — — 265,782 24 Liberty National 86,634 11 46,903 14 — — 133,537 12 United American 1,849 — 137,453 42 — — 139,302 13 Family Heritage 1,513 — 98,129 30 — — 99,642 9 Other 48,510 6 — — — — 48,510 4 $ 781,733 100 $ 329,187 100 $ — — $ 1,110,920 100 Premium Income by Distribution Channel Three Months Ended June 30, 2022 Life Health Annuity Total Distribution Channel Amount % of Total Amount % of Total Amount % of Total Amount % of Total American Income $ 375,748 50 $ 29,411 9 $ — — $ 405,159 38 Direct to Consumer 247,264 33 17,848 6 — — 265,112 25 Liberty National 81,316 11 46,846 15 — — 128,162 12 United American 2,003 — 135,444 42 — — 137,447 13 Family Heritage 1,373 — 90,758 28 — — 92,131 8 Other 49,188 6 — — — — 49,188 4 $ 756,892 100 $ 320,307 100 $ — — $ 1,077,199 100 Six Months Ended June 30, 2023 Life Health Annuity Total Distribution Channel Amount % of Amount % of Amount % of Amount % of American Income $ 782,132 51 $ 59,121 9 $ — — $ 841,253 38 Direct to Consumer 496,274 32 34,423 5 — — 530,697 24 Liberty National 171,837 11 93,875 14 — — 265,712 12 United American 3,731 — 270,060 42 — — 273,791 12 Family Heritage 2,993 — 194,201 30 — — 197,194 9 Other 97,363 6 — — — — 97,363 5 $ 1,554,330 100 $ 651,680 100 $ — — $ 2,206,010 100 Six Months Ended June 30, 2022 Life Health Annuity Total Distribution Channel Amount % of Total Amount % of Total Amount % of Total Amount % of Total American Income $ 745,854 49 $ 58,177 9 $ — — $ 804,031 37 Direct to Consumer 492,996 33 35,776 6 — — 528,772 25 Liberty National 161,876 11 94,606 15 — — 256,482 12 United American 4,077 — 267,134 42 — — 271,211 13 Family Heritage 2,732 — 180,298 28 — — 183,030 8 Other 98,485 7 — — — — 98,485 5 $ 1,506,020 100 $ 635,991 100 $ — — $ 2,142,011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June 30, 2023 Life Health Annuity Investment Corporate &amp; Other Adjustments Consolidated Revenue: Premium $ 781,733 $ 329,187 $ — $ — $ — $ — $ 1,110,920 Net investment income — — — 261,244 — — 261,244 Other income — — — — 85 — 85 Total revenue 781,733 329,187 — 261,244 85 — 1,372,249 Expenses: Policy benefits 512,664 195,924 7,107 1,815 — — 717,510 Required interest on reserves (191,781) (26,548) (9,715) 228,044 — — — Amortization of acquisition costs 81,173 12,484 423 — — — 94,080 Commissions, premium taxes, and non-deferred acquisition costs 83,547 54,908 4 — — — 138,459 Insurance administrative expense (1) — — — — 75,459 75,459 Parent expense — — — — 3,088 — 3,088 Stock-based compensation expense — — — — 7,486 — 7,486 Interest expense — — — — 25,818 — 25,818 Total expenses 485,603 236,768 (2,181) 229,859 111,851 — 1,061,900 Subtotal 296,130 92,419 2,181 31,385 (111,766) — 310,349 Non-operating items — — — — — — Measure of segment profitability (pretax) $ 296,130 $ 92,419 $ 2,181 $ 31,385 $ (111,766) $ — 310,349 Realized gain (loss)—investments (45,843) Income before income taxes per Condensed Consolidated Statements of Operations $ 264,506 (1) Administrative expense is not allocated to insurance segments. Three Months Ended June 30, 2022 Life Health Annuity Investment Corporate &amp; Other Adjustments Consolidated Revenue: Premium $ 756,892 $ 320,307 $ — $ — $ — $ — $ 1,077,199 Net investment income — — — 244,712 — — 244,712 Other income — — — — 299 — 299 Total revenue 756,892 320,307 — 244,712 299 — 1,322,210 Expenses: Policy obligations 492,364 190,075 7,922 1,070 — — 691,431 Required interest on reserves (182,756) (25,460) (11,361) 219,577 — — — Amortization of acquisition costs 73,681 12,052 452 — — — 86,185 Commissions, premium taxes, and non-deferred acquisition costs 74,478 51,729 6 — — — 126,213 Insurance administrative expense (1) — — — — 73,700 4,985 (2) 78,685 Parent expense — — — — 2,893 (368) (2) 2,525 Stock-based compensation expense — — — — 8,448 — 8,448 Interest expense — — — — 21,828 — 21,828 Total expenses 457,767 228,396 (2,981) 220,647 106,869 4,617 1,015,315 Subtotal 299,125 91,911 2,981 24,065 (106,570) (4,617) 306,895 Non-operating items — — — — — 4,617 (2) 4,617 Measure of segment profitability (pretax) $ 299,125 $ 91,911 $ 2,981 $ 24,065 $ (106,570) $ — 311,512 Realized gain (loss)—investments (30,446) Non-operating expenses (4,617) Income before income taxes per Condensed Consolidated Statements of Operations $ 276,449 (1) Administrative expense is not allocated to insurance segments. (2) Non-operating expenses. The following tables set forth a reconciliation of Globe Life's revenues and operations by segment to its major income statement line items. See Note—1 Significant Accounting Policies for additional information concerning reconciling items of segment profits to pretax income. Six Months Ended June 30, 2023 Life Health Annuity Investment Corporate &amp; Other Adjustments Consolidated Revenue: Premium $ 1,554,330 $ 651,680 $ — $ — $ — $ — $ 2,206,010 Net investment income — — — 518,349 — — 518,349 Other income — — — — 135 — 135 Total revenue 1,554,330 651,680 — 518,349 135 — 2,724,494 Expenses: Policy obligations 1,020,641 386,886 14,648 3,262 — — 1,425,437 Required interest on reserves (381,602) (52,871) (19,974) 454,447 — — — Amortization of acquisition costs 160,762 24,792 848 — — — 186,402 Commissions, premium taxes, and non-deferred acquisition costs 167,125 109,122 9 — — — 276,256 Insurance administrative expense (1) — — — — 149,366 149,366 Parent expense — — — — 5,673 5,673 Stock-based compensation expense — — — — 15,165 — 15,165 Interest expense — — — — 50,685 — 50,685 Total expenses 966,926 467,929 (4,469) 457,709 220,889 — 2,108,984 Subtotal 587,404 183,751 4,469 60,640 (220,754) — 615,510 Non-operating items — — — — — — — Measure of segment profitability (pretax) $ 587,404 $ 183,751 $ 4,469 $ 60,640 $ (220,754) $ — 615,510 Realized gain (loss)—investments (76,770) Income before income taxes per Consolidated Statements of Operations $ 538,740 (1) Administrative expense is not allocated to insurance segments. Six Months Ended June 30, 2022 Life Health Annuity Investment Corporate &amp; Other Adjustments Consolidated Revenue: Premium $ 1,506,020 $ 635,991 $ — $ — $ — $ — $ 2,142,011 Net investment income — — — 489,606 — — 489,606 Other income — — — — 463 — 463 Total revenue 1,506,020 635,991 — 489,606 463 — 2,632,080 Expenses: Policy obligations 987,793 379,093 16,564 2,130 — — 1,385,580 Required interest on reserves (364,128) (50,730) (22,728) 437,586 — — — Amortization of acquisition costs 145,610 24,166 905 — — — 170,681 Commissions, premium taxes, and non-deferred acquisition costs 148,026 103,681 15 — — — 251,722 Insurance administrative expense (1) — — — — 146,265 5,097 (2) 151,362 Parent expense — — — — 5,533 (368) (2) 5,165 Stock-based compensation expense — — — — 17,483 — 17,483 Interest expense — — — — 41,772 — 41,772 Total expenses 917,301 456,210 (5,244) 439,716 211,053 4,729 2,023,765 Subtotal 588,719 179,781 5,244 49,890 (210,590) (4,729) 608,315 Non-operating items — — — — — 4,729 (2) 4,729 Measure of segment profitability (pretax) $ 588,719 $ 179,781 $ 5,244 $ 49,890 $ (210,590) $ — 613,044 Realized gain (loss)—investments (37,690) Non-operating expenses (4,729) Income before income taxes per Consolidated Statements of Operations $ 570,625 (1) Administrative expense is not allocated to insurance segments. (2) Non-operating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 Additional Information (Detail)</t>
        </is>
      </c>
      <c r="B1" s="2" t="inlineStr">
        <is>
          <t>6 Months Ended</t>
        </is>
      </c>
    </row>
    <row r="2">
      <c r="B2" s="2" t="inlineStr">
        <is>
          <t>Jun. 30, 2023 segment</t>
        </is>
      </c>
    </row>
    <row r="3">
      <c r="A3" s="3" t="inlineStr">
        <is>
          <t>Significant of Account Policies [Line Items]</t>
        </is>
      </c>
      <c r="B3" s="4" t="inlineStr">
        <is>
          <t xml:space="preserve"> </t>
        </is>
      </c>
    </row>
    <row r="4">
      <c r="A4" s="4" t="inlineStr">
        <is>
          <t>Number of reportable segments</t>
        </is>
      </c>
      <c r="B4" s="5" t="n">
        <v>4</v>
      </c>
    </row>
    <row r="5">
      <c r="A5" s="4" t="inlineStr">
        <is>
          <t>Life insurance</t>
        </is>
      </c>
      <c r="B5" s="4" t="inlineStr">
        <is>
          <t xml:space="preserve"> </t>
        </is>
      </c>
    </row>
    <row r="6">
      <c r="A6" s="3" t="inlineStr">
        <is>
          <t>Significant of Account Policies [Line Items]</t>
        </is>
      </c>
      <c r="B6" s="4" t="inlineStr">
        <is>
          <t xml:space="preserve"> </t>
        </is>
      </c>
    </row>
    <row r="7">
      <c r="A7" s="4" t="inlineStr">
        <is>
          <t>Proportion of future policy reserves which are not universal life type</t>
        </is>
      </c>
      <c r="B7" s="9" t="n">
        <v>0.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 Schedule of Liability for Future Policy Benefits, Nonparticipating Traditional Life (Details) - USD ($) $ in Thousands</t>
        </is>
      </c>
      <c r="B1" s="2" t="inlineStr">
        <is>
          <t>Jun. 30, 2023</t>
        </is>
      </c>
      <c r="C1" s="2" t="inlineStr">
        <is>
          <t>Dec. 31, 2022</t>
        </is>
      </c>
      <c r="D1" s="2" t="inlineStr">
        <is>
          <t>Jun. 30, 2022</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net of reinsurance, at current discount rates as of January 1, 2021</t>
        </is>
      </c>
      <c r="B3" s="6" t="n">
        <v>18746514</v>
      </c>
      <c r="C3" s="6" t="n">
        <v>18040042</v>
      </c>
      <c r="D3" s="4" t="inlineStr">
        <is>
          <t xml:space="preserve"> </t>
        </is>
      </c>
      <c r="E3" s="4" t="inlineStr">
        <is>
          <t xml:space="preserve"> </t>
        </is>
      </c>
      <c r="F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net of reinsurance, at current discount rates as of January 1, 2021</t>
        </is>
      </c>
      <c r="B6" s="4" t="inlineStr">
        <is>
          <t xml:space="preserve"> </t>
        </is>
      </c>
      <c r="C6" s="6" t="n">
        <v>16721846</v>
      </c>
      <c r="D6" s="4" t="inlineStr">
        <is>
          <t xml:space="preserve"> </t>
        </is>
      </c>
      <c r="E6" s="4" t="inlineStr">
        <is>
          <t xml:space="preserve"> </t>
        </is>
      </c>
      <c r="F6" s="4" t="inlineStr">
        <is>
          <t xml:space="preserve"> </t>
        </is>
      </c>
    </row>
    <row r="7">
      <c r="A7" s="4" t="inlineStr">
        <is>
          <t>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 of changes in discount rate assumptions</t>
        </is>
      </c>
      <c r="B9" s="5" t="n">
        <v>2680296</v>
      </c>
      <c r="C9" s="4" t="inlineStr">
        <is>
          <t xml:space="preserve"> </t>
        </is>
      </c>
      <c r="D9" s="6" t="n">
        <v>4063063</v>
      </c>
      <c r="E9" s="4" t="inlineStr">
        <is>
          <t xml:space="preserve"> </t>
        </is>
      </c>
      <c r="F9" s="6" t="n">
        <v>9057475</v>
      </c>
    </row>
    <row r="10">
      <c r="A10" s="4" t="inlineStr">
        <is>
          <t>Effect of capping and flooring</t>
        </is>
      </c>
      <c r="B10" s="4" t="inlineStr">
        <is>
          <t xml:space="preserve"> </t>
        </is>
      </c>
      <c r="C10" s="4" t="inlineStr">
        <is>
          <t xml:space="preserve"> </t>
        </is>
      </c>
      <c r="D10" s="4" t="inlineStr">
        <is>
          <t xml:space="preserve"> </t>
        </is>
      </c>
      <c r="E10" s="4" t="inlineStr">
        <is>
          <t xml:space="preserve"> </t>
        </is>
      </c>
      <c r="F10" s="5" t="n">
        <v>19334</v>
      </c>
    </row>
    <row r="11">
      <c r="A11" s="4" t="inlineStr">
        <is>
          <t>Balance, net of reinsurance, at current discount rates as of January 1, 2021</t>
        </is>
      </c>
      <c r="B11" s="5" t="n">
        <v>14698572</v>
      </c>
      <c r="C11" s="4" t="inlineStr">
        <is>
          <t xml:space="preserve"> </t>
        </is>
      </c>
      <c r="D11" s="5" t="n">
        <v>14844463</v>
      </c>
      <c r="E11" s="6" t="n">
        <v>19987227</v>
      </c>
      <c r="F11" s="4" t="inlineStr">
        <is>
          <t xml:space="preserve"> </t>
        </is>
      </c>
    </row>
    <row r="12">
      <c r="A12" s="4" t="inlineStr">
        <is>
          <t>Life | As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net of reinsurance, at original discount rates as of December 31, 2020</t>
        </is>
      </c>
      <c r="B14" s="4" t="inlineStr">
        <is>
          <t xml:space="preserve"> </t>
        </is>
      </c>
      <c r="C14" s="4" t="inlineStr">
        <is>
          <t xml:space="preserve"> </t>
        </is>
      </c>
      <c r="D14" s="4" t="inlineStr">
        <is>
          <t xml:space="preserve"> </t>
        </is>
      </c>
      <c r="E14" s="4" t="inlineStr">
        <is>
          <t xml:space="preserve"> </t>
        </is>
      </c>
      <c r="F14" s="5" t="n">
        <v>10910418</v>
      </c>
    </row>
    <row r="15">
      <c r="A15" s="4" t="inlineStr">
        <is>
          <t>Healt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 of changes in discount rate assumptions</t>
        </is>
      </c>
      <c r="B17" s="5" t="n">
        <v>-210656</v>
      </c>
      <c r="C17" s="4" t="inlineStr">
        <is>
          <t xml:space="preserve"> </t>
        </is>
      </c>
      <c r="D17" s="5" t="n">
        <v>111116</v>
      </c>
      <c r="E17" s="4" t="inlineStr">
        <is>
          <t xml:space="preserve"> </t>
        </is>
      </c>
      <c r="F17" s="5" t="n">
        <v>853606</v>
      </c>
    </row>
    <row r="18">
      <c r="A18" s="4" t="inlineStr">
        <is>
          <t>Effect of capping and flooring</t>
        </is>
      </c>
      <c r="B18" s="4" t="inlineStr">
        <is>
          <t xml:space="preserve"> </t>
        </is>
      </c>
      <c r="C18" s="4" t="inlineStr">
        <is>
          <t xml:space="preserve"> </t>
        </is>
      </c>
      <c r="D18" s="4" t="inlineStr">
        <is>
          <t xml:space="preserve"> </t>
        </is>
      </c>
      <c r="E18" s="4" t="inlineStr">
        <is>
          <t xml:space="preserve"> </t>
        </is>
      </c>
      <c r="F18" s="5" t="n">
        <v>30023</v>
      </c>
    </row>
    <row r="19">
      <c r="A19" s="4" t="inlineStr">
        <is>
          <t>Balance, net of reinsurance, at current discount rates as of January 1, 2021</t>
        </is>
      </c>
      <c r="B19" s="5" t="n">
        <v>2276018</v>
      </c>
      <c r="C19" s="4" t="inlineStr">
        <is>
          <t xml:space="preserve"> </t>
        </is>
      </c>
      <c r="D19" s="5" t="n">
        <v>2309967</v>
      </c>
      <c r="E19" s="5" t="n">
        <v>2998631</v>
      </c>
      <c r="F19" s="4" t="inlineStr">
        <is>
          <t xml:space="preserve"> </t>
        </is>
      </c>
    </row>
    <row r="20">
      <c r="A20" s="4" t="inlineStr">
        <is>
          <t>Health | 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net of reinsurance, at original discount rates as of December 31, 2020</t>
        </is>
      </c>
      <c r="B22" s="4" t="inlineStr">
        <is>
          <t xml:space="preserve"> </t>
        </is>
      </c>
      <c r="C22" s="4" t="inlineStr">
        <is>
          <t xml:space="preserve"> </t>
        </is>
      </c>
      <c r="D22" s="4" t="inlineStr">
        <is>
          <t xml:space="preserve"> </t>
        </is>
      </c>
      <c r="E22" s="4" t="inlineStr">
        <is>
          <t xml:space="preserve"> </t>
        </is>
      </c>
      <c r="F22" s="5" t="n">
        <v>2115002</v>
      </c>
    </row>
    <row r="23">
      <c r="A23" s="4" t="inlineStr">
        <is>
          <t>United American | Healt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 of changes in discount rate assumptions</t>
        </is>
      </c>
      <c r="B25" s="5" t="n">
        <v>-379</v>
      </c>
      <c r="C25" s="4" t="inlineStr">
        <is>
          <t xml:space="preserve"> </t>
        </is>
      </c>
      <c r="D25" s="5" t="n">
        <v>125668</v>
      </c>
      <c r="E25" s="4" t="inlineStr">
        <is>
          <t xml:space="preserve"> </t>
        </is>
      </c>
      <c r="F25" s="5" t="n">
        <v>75652</v>
      </c>
    </row>
    <row r="26">
      <c r="A26" s="4" t="inlineStr">
        <is>
          <t>Effect of capping and flooring</t>
        </is>
      </c>
      <c r="B26" s="4" t="inlineStr">
        <is>
          <t xml:space="preserve"> </t>
        </is>
      </c>
      <c r="C26" s="4" t="inlineStr">
        <is>
          <t xml:space="preserve"> </t>
        </is>
      </c>
      <c r="D26" s="4" t="inlineStr">
        <is>
          <t xml:space="preserve"> </t>
        </is>
      </c>
      <c r="E26" s="4" t="inlineStr">
        <is>
          <t xml:space="preserve"> </t>
        </is>
      </c>
      <c r="F26" s="5" t="n">
        <v>6506</v>
      </c>
    </row>
    <row r="27">
      <c r="A27" s="4" t="inlineStr">
        <is>
          <t>Balance, net of reinsurance, at current discount rates as of January 1, 2021</t>
        </is>
      </c>
      <c r="B27" s="5" t="n">
        <v>132939</v>
      </c>
      <c r="C27" s="4" t="inlineStr">
        <is>
          <t xml:space="preserve"> </t>
        </is>
      </c>
      <c r="D27" s="5" t="n">
        <v>145585</v>
      </c>
      <c r="E27" s="5" t="n">
        <v>213663</v>
      </c>
      <c r="F27" s="4" t="inlineStr">
        <is>
          <t xml:space="preserve"> </t>
        </is>
      </c>
    </row>
    <row r="28">
      <c r="A28" s="4" t="inlineStr">
        <is>
          <t>United American | Health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net of reinsurance, at original discount rates as of December 31, 2020</t>
        </is>
      </c>
      <c r="B30" s="4" t="inlineStr">
        <is>
          <t xml:space="preserve"> </t>
        </is>
      </c>
      <c r="C30" s="4" t="inlineStr">
        <is>
          <t xml:space="preserve"> </t>
        </is>
      </c>
      <c r="D30" s="4" t="inlineStr">
        <is>
          <t xml:space="preserve"> </t>
        </is>
      </c>
      <c r="E30" s="4" t="inlineStr">
        <is>
          <t xml:space="preserve"> </t>
        </is>
      </c>
      <c r="F30" s="5" t="n">
        <v>131505</v>
      </c>
    </row>
    <row r="31">
      <c r="A31" s="4" t="inlineStr">
        <is>
          <t>Family Heritage | Healt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 of changes in discount rate assumptions</t>
        </is>
      </c>
      <c r="B33" s="5" t="n">
        <v>-268706</v>
      </c>
      <c r="C33" s="4" t="inlineStr">
        <is>
          <t xml:space="preserve"> </t>
        </is>
      </c>
      <c r="D33" s="5" t="n">
        <v>-137367</v>
      </c>
      <c r="E33" s="4" t="inlineStr">
        <is>
          <t xml:space="preserve"> </t>
        </is>
      </c>
      <c r="F33" s="5" t="n">
        <v>497250</v>
      </c>
    </row>
    <row r="34">
      <c r="A34" s="4" t="inlineStr">
        <is>
          <t>Effect of capping and flooring</t>
        </is>
      </c>
      <c r="B34" s="4" t="inlineStr">
        <is>
          <t xml:space="preserve"> </t>
        </is>
      </c>
      <c r="C34" s="4" t="inlineStr">
        <is>
          <t xml:space="preserve"> </t>
        </is>
      </c>
      <c r="D34" s="4" t="inlineStr">
        <is>
          <t xml:space="preserve"> </t>
        </is>
      </c>
      <c r="E34" s="4" t="inlineStr">
        <is>
          <t xml:space="preserve"> </t>
        </is>
      </c>
      <c r="F34" s="5" t="n">
        <v>0</v>
      </c>
    </row>
    <row r="35">
      <c r="A35" s="4" t="inlineStr">
        <is>
          <t>Balance, net of reinsurance, at current discount rates as of January 1, 2021</t>
        </is>
      </c>
      <c r="B35" s="5" t="n">
        <v>1496644</v>
      </c>
      <c r="C35" s="4" t="inlineStr">
        <is>
          <t xml:space="preserve"> </t>
        </is>
      </c>
      <c r="D35" s="5" t="n">
        <v>1472909</v>
      </c>
      <c r="E35" s="5" t="n">
        <v>1880378</v>
      </c>
      <c r="F35" s="4" t="inlineStr">
        <is>
          <t xml:space="preserve"> </t>
        </is>
      </c>
    </row>
    <row r="36">
      <c r="A36" s="4" t="inlineStr">
        <is>
          <t>Family Heritage | Health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Activ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net of reinsurance, at original discount rates as of December 31, 2020</t>
        </is>
      </c>
      <c r="B38" s="4" t="inlineStr">
        <is>
          <t xml:space="preserve"> </t>
        </is>
      </c>
      <c r="C38" s="4" t="inlineStr">
        <is>
          <t xml:space="preserve"> </t>
        </is>
      </c>
      <c r="D38" s="4" t="inlineStr">
        <is>
          <t xml:space="preserve"> </t>
        </is>
      </c>
      <c r="E38" s="4" t="inlineStr">
        <is>
          <t xml:space="preserve"> </t>
        </is>
      </c>
      <c r="F38" s="5" t="n">
        <v>1383128</v>
      </c>
    </row>
    <row r="39">
      <c r="A39" s="4" t="inlineStr">
        <is>
          <t>Liberty National |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ffect of changes in discount rate assumptions</t>
        </is>
      </c>
      <c r="B41" s="5" t="n">
        <v>210064</v>
      </c>
      <c r="C41" s="4" t="inlineStr">
        <is>
          <t xml:space="preserve"> </t>
        </is>
      </c>
      <c r="D41" s="5" t="n">
        <v>407331</v>
      </c>
      <c r="E41" s="4" t="inlineStr">
        <is>
          <t xml:space="preserve"> </t>
        </is>
      </c>
      <c r="F41" s="5" t="n">
        <v>1229610</v>
      </c>
    </row>
    <row r="42">
      <c r="A42" s="4" t="inlineStr">
        <is>
          <t>Effect of capping and flooring</t>
        </is>
      </c>
      <c r="B42" s="4" t="inlineStr">
        <is>
          <t xml:space="preserve"> </t>
        </is>
      </c>
      <c r="C42" s="4" t="inlineStr">
        <is>
          <t xml:space="preserve"> </t>
        </is>
      </c>
      <c r="D42" s="4" t="inlineStr">
        <is>
          <t xml:space="preserve"> </t>
        </is>
      </c>
      <c r="E42" s="4" t="inlineStr">
        <is>
          <t xml:space="preserve"> </t>
        </is>
      </c>
      <c r="F42" s="5" t="n">
        <v>2433</v>
      </c>
    </row>
    <row r="43">
      <c r="A43" s="4" t="inlineStr">
        <is>
          <t>Balance, net of reinsurance, at current discount rates as of January 1, 2021</t>
        </is>
      </c>
      <c r="B43" s="5" t="n">
        <v>2397886</v>
      </c>
      <c r="C43" s="4" t="inlineStr">
        <is>
          <t xml:space="preserve"> </t>
        </is>
      </c>
      <c r="D43" s="5" t="n">
        <v>2488696</v>
      </c>
      <c r="E43" s="5" t="n">
        <v>3372114</v>
      </c>
      <c r="F43" s="4" t="inlineStr">
        <is>
          <t xml:space="preserve"> </t>
        </is>
      </c>
    </row>
    <row r="44">
      <c r="A44" s="4" t="inlineStr">
        <is>
          <t>Liberty National | Life | As Previously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Activ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net of reinsurance, at original discount rates as of December 31, 2020</t>
        </is>
      </c>
      <c r="B46" s="4" t="inlineStr">
        <is>
          <t xml:space="preserve"> </t>
        </is>
      </c>
      <c r="C46" s="4" t="inlineStr">
        <is>
          <t xml:space="preserve"> </t>
        </is>
      </c>
      <c r="D46" s="4" t="inlineStr">
        <is>
          <t xml:space="preserve"> </t>
        </is>
      </c>
      <c r="E46" s="4" t="inlineStr">
        <is>
          <t xml:space="preserve"> </t>
        </is>
      </c>
      <c r="F46" s="5" t="n">
        <v>2140071</v>
      </c>
    </row>
    <row r="47">
      <c r="A47" s="4" t="inlineStr">
        <is>
          <t>Liberty National | Healt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ffect of changes in discount rate assumptions</t>
        </is>
      </c>
      <c r="B49" s="5" t="n">
        <v>42269</v>
      </c>
      <c r="C49" s="4" t="inlineStr">
        <is>
          <t xml:space="preserve"> </t>
        </is>
      </c>
      <c r="D49" s="5" t="n">
        <v>89077</v>
      </c>
      <c r="E49" s="4" t="inlineStr">
        <is>
          <t xml:space="preserve"> </t>
        </is>
      </c>
      <c r="F49" s="5" t="n">
        <v>219992</v>
      </c>
    </row>
    <row r="50">
      <c r="A50" s="4" t="inlineStr">
        <is>
          <t>Effect of capping and flooring</t>
        </is>
      </c>
      <c r="B50" s="4" t="inlineStr">
        <is>
          <t xml:space="preserve"> </t>
        </is>
      </c>
      <c r="C50" s="4" t="inlineStr">
        <is>
          <t xml:space="preserve"> </t>
        </is>
      </c>
      <c r="D50" s="4" t="inlineStr">
        <is>
          <t xml:space="preserve"> </t>
        </is>
      </c>
      <c r="E50" s="4" t="inlineStr">
        <is>
          <t xml:space="preserve"> </t>
        </is>
      </c>
      <c r="F50" s="5" t="n">
        <v>19324</v>
      </c>
    </row>
    <row r="51">
      <c r="A51" s="4" t="inlineStr">
        <is>
          <t>Balance, net of reinsurance, at current discount rates as of January 1, 2021</t>
        </is>
      </c>
      <c r="B51" s="5" t="n">
        <v>518268</v>
      </c>
      <c r="C51" s="4" t="inlineStr">
        <is>
          <t xml:space="preserve"> </t>
        </is>
      </c>
      <c r="D51" s="5" t="n">
        <v>561935</v>
      </c>
      <c r="E51" s="5" t="n">
        <v>740628</v>
      </c>
      <c r="F51" s="4" t="inlineStr">
        <is>
          <t xml:space="preserve"> </t>
        </is>
      </c>
    </row>
    <row r="52">
      <c r="A52" s="4" t="inlineStr">
        <is>
          <t>Liberty National | Health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net of reinsurance, at original discount rates as of December 31, 2020</t>
        </is>
      </c>
      <c r="B54" s="4" t="inlineStr">
        <is>
          <t xml:space="preserve"> </t>
        </is>
      </c>
      <c r="C54" s="4" t="inlineStr">
        <is>
          <t xml:space="preserve"> </t>
        </is>
      </c>
      <c r="D54" s="4" t="inlineStr">
        <is>
          <t xml:space="preserve"> </t>
        </is>
      </c>
      <c r="E54" s="4" t="inlineStr">
        <is>
          <t xml:space="preserve"> </t>
        </is>
      </c>
      <c r="F54" s="5" t="n">
        <v>501312</v>
      </c>
    </row>
    <row r="55">
      <c r="A55" s="4" t="inlineStr">
        <is>
          <t>American Income |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 of changes in discount rate assumptions</t>
        </is>
      </c>
      <c r="B57" s="5" t="n">
        <v>914681</v>
      </c>
      <c r="C57" s="4" t="inlineStr">
        <is>
          <t xml:space="preserve"> </t>
        </is>
      </c>
      <c r="D57" s="5" t="n">
        <v>1377565</v>
      </c>
      <c r="E57" s="4" t="inlineStr">
        <is>
          <t xml:space="preserve"> </t>
        </is>
      </c>
      <c r="F57" s="5" t="n">
        <v>3334600</v>
      </c>
    </row>
    <row r="58">
      <c r="A58" s="4" t="inlineStr">
        <is>
          <t>Effect of capping and flooring</t>
        </is>
      </c>
      <c r="B58" s="4" t="inlineStr">
        <is>
          <t xml:space="preserve"> </t>
        </is>
      </c>
      <c r="C58" s="4" t="inlineStr">
        <is>
          <t xml:space="preserve"> </t>
        </is>
      </c>
      <c r="D58" s="4" t="inlineStr">
        <is>
          <t xml:space="preserve"> </t>
        </is>
      </c>
      <c r="E58" s="4" t="inlineStr">
        <is>
          <t xml:space="preserve"> </t>
        </is>
      </c>
      <c r="F58" s="5" t="n">
        <v>0</v>
      </c>
    </row>
    <row r="59">
      <c r="A59" s="4" t="inlineStr">
        <is>
          <t>Balance, net of reinsurance, at current discount rates as of January 1, 2021</t>
        </is>
      </c>
      <c r="B59" s="5" t="n">
        <v>5195290</v>
      </c>
      <c r="C59" s="4" t="inlineStr">
        <is>
          <t xml:space="preserve"> </t>
        </is>
      </c>
      <c r="D59" s="5" t="n">
        <v>5132796</v>
      </c>
      <c r="E59" s="5" t="n">
        <v>6875917</v>
      </c>
      <c r="F59" s="4" t="inlineStr">
        <is>
          <t xml:space="preserve"> </t>
        </is>
      </c>
    </row>
    <row r="60">
      <c r="A60" s="4" t="inlineStr">
        <is>
          <t>American Income | Life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net of reinsurance, at original discount rates as of December 31, 2020</t>
        </is>
      </c>
      <c r="B62" s="4" t="inlineStr">
        <is>
          <t xml:space="preserve"> </t>
        </is>
      </c>
      <c r="C62" s="4" t="inlineStr">
        <is>
          <t xml:space="preserve"> </t>
        </is>
      </c>
      <c r="D62" s="4" t="inlineStr">
        <is>
          <t xml:space="preserve"> </t>
        </is>
      </c>
      <c r="E62" s="4" t="inlineStr">
        <is>
          <t xml:space="preserve"> </t>
        </is>
      </c>
      <c r="F62" s="5" t="n">
        <v>3541317</v>
      </c>
    </row>
    <row r="63">
      <c r="A63" s="4" t="inlineStr">
        <is>
          <t>American Income | Health</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ffect of changes in discount rate assumptions</t>
        </is>
      </c>
      <c r="B65" s="5" t="n">
        <v>13492</v>
      </c>
      <c r="C65" s="4" t="inlineStr">
        <is>
          <t xml:space="preserve"> </t>
        </is>
      </c>
      <c r="D65" s="5" t="n">
        <v>26397</v>
      </c>
      <c r="E65" s="4" t="inlineStr">
        <is>
          <t xml:space="preserve"> </t>
        </is>
      </c>
      <c r="F65" s="5" t="n">
        <v>60366</v>
      </c>
    </row>
    <row r="66">
      <c r="A66" s="4" t="inlineStr">
        <is>
          <t>Effect of capping and flooring</t>
        </is>
      </c>
      <c r="B66" s="4" t="inlineStr">
        <is>
          <t xml:space="preserve"> </t>
        </is>
      </c>
      <c r="C66" s="4" t="inlineStr">
        <is>
          <t xml:space="preserve"> </t>
        </is>
      </c>
      <c r="D66" s="4" t="inlineStr">
        <is>
          <t xml:space="preserve"> </t>
        </is>
      </c>
      <c r="E66" s="4" t="inlineStr">
        <is>
          <t xml:space="preserve"> </t>
        </is>
      </c>
      <c r="F66" s="5" t="n">
        <v>0</v>
      </c>
    </row>
    <row r="67">
      <c r="A67" s="4" t="inlineStr">
        <is>
          <t>Balance, net of reinsurance, at current discount rates as of January 1, 2021</t>
        </is>
      </c>
      <c r="B67" s="5" t="n">
        <v>127340</v>
      </c>
      <c r="C67" s="4" t="inlineStr">
        <is>
          <t xml:space="preserve"> </t>
        </is>
      </c>
      <c r="D67" s="5" t="n">
        <v>128480</v>
      </c>
      <c r="E67" s="5" t="n">
        <v>162364</v>
      </c>
      <c r="F67" s="4" t="inlineStr">
        <is>
          <t xml:space="preserve"> </t>
        </is>
      </c>
    </row>
    <row r="68">
      <c r="A68" s="4" t="inlineStr">
        <is>
          <t>American Income | Health | As Previously Repor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net of reinsurance, at original discount rates as of December 31, 2020</t>
        </is>
      </c>
      <c r="B70" s="4" t="inlineStr">
        <is>
          <t xml:space="preserve"> </t>
        </is>
      </c>
      <c r="C70" s="4" t="inlineStr">
        <is>
          <t xml:space="preserve"> </t>
        </is>
      </c>
      <c r="D70" s="4" t="inlineStr">
        <is>
          <t xml:space="preserve"> </t>
        </is>
      </c>
      <c r="E70" s="4" t="inlineStr">
        <is>
          <t xml:space="preserve"> </t>
        </is>
      </c>
      <c r="F70" s="5" t="n">
        <v>101998</v>
      </c>
    </row>
    <row r="71">
      <c r="A71" s="4" t="inlineStr">
        <is>
          <t>DTC | Lif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Activ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ffect of changes in discount rate assumptions</t>
        </is>
      </c>
      <c r="B73" s="5" t="n">
        <v>894336</v>
      </c>
      <c r="C73" s="4" t="inlineStr">
        <is>
          <t xml:space="preserve"> </t>
        </is>
      </c>
      <c r="D73" s="5" t="n">
        <v>1369441</v>
      </c>
      <c r="E73" s="4" t="inlineStr">
        <is>
          <t xml:space="preserve"> </t>
        </is>
      </c>
      <c r="F73" s="5" t="n">
        <v>2195430</v>
      </c>
    </row>
    <row r="74">
      <c r="A74" s="4" t="inlineStr">
        <is>
          <t>Effect of capping and flooring</t>
        </is>
      </c>
      <c r="B74" s="4" t="inlineStr">
        <is>
          <t xml:space="preserve"> </t>
        </is>
      </c>
      <c r="C74" s="4" t="inlineStr">
        <is>
          <t xml:space="preserve"> </t>
        </is>
      </c>
      <c r="D74" s="4" t="inlineStr">
        <is>
          <t xml:space="preserve"> </t>
        </is>
      </c>
      <c r="E74" s="4" t="inlineStr">
        <is>
          <t xml:space="preserve"> </t>
        </is>
      </c>
      <c r="F74" s="5" t="n">
        <v>16899</v>
      </c>
    </row>
    <row r="75">
      <c r="A75" s="4" t="inlineStr">
        <is>
          <t>Balance, net of reinsurance, at current discount rates as of January 1, 2021</t>
        </is>
      </c>
      <c r="B75" s="5" t="n">
        <v>3503406</v>
      </c>
      <c r="C75" s="4" t="inlineStr">
        <is>
          <t xml:space="preserve"> </t>
        </is>
      </c>
      <c r="D75" s="5" t="n">
        <v>3501502</v>
      </c>
      <c r="E75" s="5" t="n">
        <v>4704555</v>
      </c>
      <c r="F75" s="4" t="inlineStr">
        <is>
          <t xml:space="preserve"> </t>
        </is>
      </c>
    </row>
    <row r="76">
      <c r="A76" s="4" t="inlineStr">
        <is>
          <t>DTC | Life | As Previously Repor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Future Policy Benefit, Activ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net of reinsurance, at original discount rates as of December 31, 2020</t>
        </is>
      </c>
      <c r="B78" s="4" t="inlineStr">
        <is>
          <t xml:space="preserve"> </t>
        </is>
      </c>
      <c r="C78" s="4" t="inlineStr">
        <is>
          <t xml:space="preserve"> </t>
        </is>
      </c>
      <c r="D78" s="4" t="inlineStr">
        <is>
          <t xml:space="preserve"> </t>
        </is>
      </c>
      <c r="E78" s="4" t="inlineStr">
        <is>
          <t xml:space="preserve"> </t>
        </is>
      </c>
      <c r="F78" s="5" t="n">
        <v>2492226</v>
      </c>
    </row>
    <row r="79">
      <c r="A79" s="4" t="inlineStr">
        <is>
          <t>DTC | Health</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ffect of changes in discount rate assumptions</t>
        </is>
      </c>
      <c r="B81" s="5" t="n">
        <v>2668</v>
      </c>
      <c r="C81" s="4" t="inlineStr">
        <is>
          <t xml:space="preserve"> </t>
        </is>
      </c>
      <c r="D81" s="5" t="n">
        <v>7341</v>
      </c>
      <c r="E81" s="4" t="inlineStr">
        <is>
          <t xml:space="preserve"> </t>
        </is>
      </c>
      <c r="F81" s="5" t="n">
        <v>346</v>
      </c>
    </row>
    <row r="82">
      <c r="A82" s="4" t="inlineStr">
        <is>
          <t>Effect of capping and flooring</t>
        </is>
      </c>
      <c r="B82" s="4" t="inlineStr">
        <is>
          <t xml:space="preserve"> </t>
        </is>
      </c>
      <c r="C82" s="4" t="inlineStr">
        <is>
          <t xml:space="preserve"> </t>
        </is>
      </c>
      <c r="D82" s="4" t="inlineStr">
        <is>
          <t xml:space="preserve"> </t>
        </is>
      </c>
      <c r="E82" s="4" t="inlineStr">
        <is>
          <t xml:space="preserve"> </t>
        </is>
      </c>
      <c r="F82" s="5" t="n">
        <v>4193</v>
      </c>
    </row>
    <row r="83">
      <c r="A83" s="4" t="inlineStr">
        <is>
          <t>Balance, net of reinsurance, at current discount rates as of January 1, 2021</t>
        </is>
      </c>
      <c r="B83" s="6" t="n">
        <v>827</v>
      </c>
      <c r="C83" s="4" t="inlineStr">
        <is>
          <t xml:space="preserve"> </t>
        </is>
      </c>
      <c r="D83" s="6" t="n">
        <v>1058</v>
      </c>
      <c r="E83" s="5" t="n">
        <v>1598</v>
      </c>
      <c r="F83" s="4" t="inlineStr">
        <is>
          <t xml:space="preserve"> </t>
        </is>
      </c>
    </row>
    <row r="84">
      <c r="A84" s="4" t="inlineStr">
        <is>
          <t>DTC | Health | As Previously Repor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ability for Future Policy Benefit, Activ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net of reinsurance, at original discount rates as of December 31, 2020</t>
        </is>
      </c>
      <c r="B86" s="4" t="inlineStr">
        <is>
          <t xml:space="preserve"> </t>
        </is>
      </c>
      <c r="C86" s="4" t="inlineStr">
        <is>
          <t xml:space="preserve"> </t>
        </is>
      </c>
      <c r="D86" s="4" t="inlineStr">
        <is>
          <t xml:space="preserve"> </t>
        </is>
      </c>
      <c r="E86" s="4" t="inlineStr">
        <is>
          <t xml:space="preserve"> </t>
        </is>
      </c>
      <c r="F86" s="5" t="n">
        <v>-2941</v>
      </c>
    </row>
    <row r="87">
      <c r="A87" s="4" t="inlineStr">
        <is>
          <t>Other | Lif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ability for Future Policy Benefit, Activ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ffect of changes in discount rate assumptions</t>
        </is>
      </c>
      <c r="B89" s="4" t="inlineStr">
        <is>
          <t xml:space="preserve"> </t>
        </is>
      </c>
      <c r="C89" s="4" t="inlineStr">
        <is>
          <t xml:space="preserve"> </t>
        </is>
      </c>
      <c r="D89" s="4" t="inlineStr">
        <is>
          <t xml:space="preserve"> </t>
        </is>
      </c>
      <c r="E89" s="4" t="inlineStr">
        <is>
          <t xml:space="preserve"> </t>
        </is>
      </c>
      <c r="F89" s="5" t="n">
        <v>2297835</v>
      </c>
    </row>
    <row r="90">
      <c r="A90" s="4" t="inlineStr">
        <is>
          <t>Effect of capping and flooring</t>
        </is>
      </c>
      <c r="B90" s="4" t="inlineStr">
        <is>
          <t xml:space="preserve"> </t>
        </is>
      </c>
      <c r="C90" s="4" t="inlineStr">
        <is>
          <t xml:space="preserve"> </t>
        </is>
      </c>
      <c r="D90" s="4" t="inlineStr">
        <is>
          <t xml:space="preserve"> </t>
        </is>
      </c>
      <c r="E90" s="4" t="inlineStr">
        <is>
          <t xml:space="preserve"> </t>
        </is>
      </c>
      <c r="F90" s="5" t="n">
        <v>2</v>
      </c>
    </row>
    <row r="91">
      <c r="A91" s="4" t="inlineStr">
        <is>
          <t>Balance, net of reinsurance, at current discount rates as of January 1, 2021</t>
        </is>
      </c>
      <c r="B91" s="4" t="inlineStr">
        <is>
          <t xml:space="preserve"> </t>
        </is>
      </c>
      <c r="C91" s="4" t="inlineStr">
        <is>
          <t xml:space="preserve"> </t>
        </is>
      </c>
      <c r="D91" s="4" t="inlineStr">
        <is>
          <t xml:space="preserve"> </t>
        </is>
      </c>
      <c r="E91" s="6" t="n">
        <v>5034641</v>
      </c>
      <c r="F91" s="4" t="inlineStr">
        <is>
          <t xml:space="preserve"> </t>
        </is>
      </c>
    </row>
    <row r="92">
      <c r="A92" s="4" t="inlineStr">
        <is>
          <t>Other | Life | As Previously Repor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net of reinsurance, at original discount rates as of December 31, 2020</t>
        </is>
      </c>
      <c r="B94" s="4" t="inlineStr">
        <is>
          <t xml:space="preserve"> </t>
        </is>
      </c>
      <c r="C94" s="4" t="inlineStr">
        <is>
          <t xml:space="preserve"> </t>
        </is>
      </c>
      <c r="D94" s="4" t="inlineStr">
        <is>
          <t xml:space="preserve"> </t>
        </is>
      </c>
      <c r="E94" s="4" t="inlineStr">
        <is>
          <t xml:space="preserve"> </t>
        </is>
      </c>
      <c r="F94" s="6" t="n">
        <v>27368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 Schedule of Liability For Future Policy Benefits To Consolidated Balance Sheets (Details) - USD ($) $ in Thousands</t>
        </is>
      </c>
      <c r="B1" s="2" t="inlineStr">
        <is>
          <t>Jun. 30, 2023</t>
        </is>
      </c>
      <c r="C1" s="2" t="inlineStr">
        <is>
          <t>Dec. 31, 2022</t>
        </is>
      </c>
      <c r="D1" s="2" t="inlineStr">
        <is>
          <t>Jun. 30, 2022</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uture policy benefits</t>
        </is>
      </c>
      <c r="B3" s="4" t="inlineStr">
        <is>
          <t xml:space="preserve"> </t>
        </is>
      </c>
      <c r="C3" s="4" t="inlineStr">
        <is>
          <t xml:space="preserve"> </t>
        </is>
      </c>
      <c r="D3" s="4" t="inlineStr">
        <is>
          <t xml:space="preserve"> </t>
        </is>
      </c>
      <c r="E3" s="6" t="n">
        <v>24994257</v>
      </c>
      <c r="F3" s="6" t="n">
        <v>15243536</v>
      </c>
    </row>
    <row r="4">
      <c r="A4" s="4" t="inlineStr">
        <is>
          <t>Additional insurance liabilities</t>
        </is>
      </c>
      <c r="B4" s="4" t="inlineStr">
        <is>
          <t xml:space="preserve"> </t>
        </is>
      </c>
      <c r="C4" s="4" t="inlineStr">
        <is>
          <t xml:space="preserve"> </t>
        </is>
      </c>
      <c r="D4" s="4" t="inlineStr">
        <is>
          <t xml:space="preserve"> </t>
        </is>
      </c>
      <c r="E4" s="5" t="n">
        <v>2008399</v>
      </c>
      <c r="F4" s="5" t="n">
        <v>2218116</v>
      </c>
    </row>
    <row r="5">
      <c r="A5" s="4" t="inlineStr">
        <is>
          <t>Unearned and advance premium</t>
        </is>
      </c>
      <c r="B5" s="6" t="n">
        <v>266710</v>
      </c>
      <c r="C5" s="6" t="n">
        <v>253140</v>
      </c>
      <c r="D5" s="4" t="inlineStr">
        <is>
          <t xml:space="preserve"> </t>
        </is>
      </c>
      <c r="E5" s="5" t="n">
        <v>243369</v>
      </c>
      <c r="F5" s="5" t="n">
        <v>61728</v>
      </c>
    </row>
    <row r="6">
      <c r="A6" s="4" t="inlineStr">
        <is>
          <t>Policy claims and other benefits payable</t>
        </is>
      </c>
      <c r="B6" s="5" t="n">
        <v>510929</v>
      </c>
      <c r="C6" s="5" t="n">
        <v>507219</v>
      </c>
      <c r="D6" s="4" t="inlineStr">
        <is>
          <t xml:space="preserve"> </t>
        </is>
      </c>
      <c r="E6" s="5" t="n">
        <v>473524</v>
      </c>
      <c r="F6" s="5" t="n">
        <v>399507</v>
      </c>
    </row>
    <row r="7">
      <c r="A7" s="4" t="inlineStr">
        <is>
          <t>Other policyholders' funds</t>
        </is>
      </c>
      <c r="B7" s="5" t="n">
        <v>187873</v>
      </c>
      <c r="C7" s="5" t="n">
        <v>123236</v>
      </c>
      <c r="D7" s="4" t="inlineStr">
        <is>
          <t xml:space="preserve"> </t>
        </is>
      </c>
      <c r="E7" s="5" t="n">
        <v>98459</v>
      </c>
      <c r="F7" s="5" t="n">
        <v>97968</v>
      </c>
    </row>
    <row r="8">
      <c r="A8" s="4" t="inlineStr">
        <is>
          <t>Total policy liabilities</t>
        </is>
      </c>
      <c r="B8" s="5" t="n">
        <v>19712026</v>
      </c>
      <c r="C8" s="6" t="n">
        <v>18923637</v>
      </c>
      <c r="D8" s="4" t="inlineStr">
        <is>
          <t xml:space="preserve"> </t>
        </is>
      </c>
      <c r="E8" s="5" t="n">
        <v>25809609</v>
      </c>
      <c r="F8" s="5" t="n">
        <v>15802739</v>
      </c>
    </row>
    <row r="9">
      <c r="A9" s="4" t="inlineStr">
        <is>
          <t>Lif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uture policy benefits</t>
        </is>
      </c>
      <c r="B11" s="5" t="n">
        <v>14730271</v>
      </c>
      <c r="C11" s="4" t="inlineStr">
        <is>
          <t xml:space="preserve"> </t>
        </is>
      </c>
      <c r="D11" s="6" t="n">
        <v>14890474</v>
      </c>
      <c r="E11" s="5" t="n">
        <v>19987227</v>
      </c>
      <c r="F11" s="5" t="n">
        <v>10910418</v>
      </c>
    </row>
    <row r="12">
      <c r="A12" s="4" t="inlineStr">
        <is>
          <t>Heal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future policy benefits</t>
        </is>
      </c>
      <c r="B14" s="6" t="n">
        <v>2274790</v>
      </c>
      <c r="C14" s="4" t="inlineStr">
        <is>
          <t xml:space="preserve"> </t>
        </is>
      </c>
      <c r="D14" s="6" t="n">
        <v>2311780</v>
      </c>
      <c r="E14" s="6" t="n">
        <v>2998631</v>
      </c>
      <c r="F14" s="6" t="n">
        <v>2115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Standards - Schedule of Deferred Policy Acquisition Costs to Consolidated Balance She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acquisition costs</t>
        </is>
      </c>
      <c r="B3" s="6" t="n">
        <v>5778732</v>
      </c>
      <c r="C3" s="4" t="inlineStr">
        <is>
          <t xml:space="preserve"> </t>
        </is>
      </c>
      <c r="D3" s="6" t="n">
        <v>5535697</v>
      </c>
      <c r="E3" s="6" t="n">
        <v>5306420</v>
      </c>
      <c r="F3" s="4" t="inlineStr">
        <is>
          <t xml:space="preserve"> </t>
        </is>
      </c>
      <c r="G3" s="4" t="inlineStr">
        <is>
          <t xml:space="preserve"> </t>
        </is>
      </c>
      <c r="H3" s="6" t="n">
        <v>4587547</v>
      </c>
      <c r="I3" s="6" t="n">
        <v>4595444</v>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acquisition costs</t>
        </is>
      </c>
      <c r="B6" s="5" t="n">
        <v>5065265</v>
      </c>
      <c r="C6" s="6" t="n">
        <v>4952262</v>
      </c>
      <c r="D6" s="5" t="n">
        <v>4844291</v>
      </c>
      <c r="E6" s="5" t="n">
        <v>4634675</v>
      </c>
      <c r="F6" s="6" t="n">
        <v>4528420</v>
      </c>
      <c r="G6" s="6" t="n">
        <v>4412015</v>
      </c>
      <c r="H6" s="5" t="n">
        <v>3983021</v>
      </c>
      <c r="I6" s="5" t="n">
        <v>3982159</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acquisition costs</t>
        </is>
      </c>
      <c r="B9" s="5" t="n">
        <v>709669</v>
      </c>
      <c r="C9" s="5" t="n">
        <v>697958</v>
      </c>
      <c r="D9" s="5" t="n">
        <v>686763</v>
      </c>
      <c r="E9" s="5" t="n">
        <v>666209</v>
      </c>
      <c r="F9" s="5" t="n">
        <v>657275</v>
      </c>
      <c r="G9" s="5" t="n">
        <v>649082</v>
      </c>
      <c r="H9" s="5" t="n">
        <v>596217</v>
      </c>
      <c r="I9" s="5" t="n">
        <v>610069</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acquisition costs</t>
        </is>
      </c>
      <c r="B12" s="5" t="n">
        <v>3798</v>
      </c>
      <c r="C12" s="4" t="inlineStr">
        <is>
          <t xml:space="preserve"> </t>
        </is>
      </c>
      <c r="D12" s="4" t="inlineStr">
        <is>
          <t xml:space="preserve"> </t>
        </is>
      </c>
      <c r="E12" s="5" t="n">
        <v>5536</v>
      </c>
      <c r="F12" s="4" t="inlineStr">
        <is>
          <t xml:space="preserve"> </t>
        </is>
      </c>
      <c r="G12" s="4" t="inlineStr">
        <is>
          <t xml:space="preserve"> </t>
        </is>
      </c>
      <c r="H12" s="5" t="n">
        <v>8309</v>
      </c>
      <c r="I12" s="5" t="n">
        <v>3216</v>
      </c>
    </row>
    <row r="13">
      <c r="A13" s="4" t="inlineStr">
        <is>
          <t>American Income |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acquisition costs</t>
        </is>
      </c>
      <c r="B15" s="5" t="n">
        <v>2417480</v>
      </c>
      <c r="C15" s="5" t="n">
        <v>2332600</v>
      </c>
      <c r="D15" s="5" t="n">
        <v>2258291</v>
      </c>
      <c r="E15" s="5" t="n">
        <v>2116771</v>
      </c>
      <c r="F15" s="5" t="n">
        <v>2042907</v>
      </c>
      <c r="G15" s="5" t="n">
        <v>1960254</v>
      </c>
      <c r="H15" s="5" t="n">
        <v>1647761</v>
      </c>
      <c r="I15" s="5" t="n">
        <v>1647761</v>
      </c>
    </row>
    <row r="16">
      <c r="A16" s="4" t="inlineStr">
        <is>
          <t>American Income |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acquisition costs</t>
        </is>
      </c>
      <c r="B18" s="5" t="n">
        <v>62285</v>
      </c>
      <c r="C18" s="5" t="n">
        <v>59890</v>
      </c>
      <c r="D18" s="5" t="n">
        <v>57811</v>
      </c>
      <c r="E18" s="5" t="n">
        <v>53776</v>
      </c>
      <c r="F18" s="5" t="n">
        <v>51820</v>
      </c>
      <c r="G18" s="5" t="n">
        <v>49406</v>
      </c>
      <c r="H18" s="5" t="n">
        <v>39477</v>
      </c>
      <c r="I18" s="5" t="n">
        <v>39477</v>
      </c>
    </row>
    <row r="19">
      <c r="A19" s="4" t="inlineStr">
        <is>
          <t>Direct to Consumer |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acquisition costs</t>
        </is>
      </c>
      <c r="B21" s="5" t="n">
        <v>1714715</v>
      </c>
      <c r="C21" s="5" t="n">
        <v>1699588</v>
      </c>
      <c r="D21" s="5" t="n">
        <v>1676931</v>
      </c>
      <c r="E21" s="5" t="n">
        <v>1630734</v>
      </c>
      <c r="F21" s="5" t="n">
        <v>1608739</v>
      </c>
      <c r="G21" s="5" t="n">
        <v>1583695</v>
      </c>
      <c r="H21" s="5" t="n">
        <v>1498970</v>
      </c>
      <c r="I21" s="5" t="n">
        <v>1498435</v>
      </c>
    </row>
    <row r="22">
      <c r="A22" s="4" t="inlineStr">
        <is>
          <t>Direct to Consumer |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acquisition costs</t>
        </is>
      </c>
      <c r="B24" s="5" t="n">
        <v>1760</v>
      </c>
      <c r="C24" s="5" t="n">
        <v>1807</v>
      </c>
      <c r="D24" s="5" t="n">
        <v>1854</v>
      </c>
      <c r="E24" s="5" t="n">
        <v>1945</v>
      </c>
      <c r="F24" s="5" t="n">
        <v>1988</v>
      </c>
      <c r="G24" s="5" t="n">
        <v>2032</v>
      </c>
      <c r="H24" s="5" t="n">
        <v>2215</v>
      </c>
      <c r="I24" s="5" t="n">
        <v>6600</v>
      </c>
    </row>
    <row r="25">
      <c r="A25" s="4" t="inlineStr">
        <is>
          <t>Liberty National |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acquisition costs</t>
        </is>
      </c>
      <c r="B27" s="5" t="n">
        <v>636209</v>
      </c>
      <c r="C27" s="5" t="n">
        <v>622532</v>
      </c>
      <c r="D27" s="5" t="n">
        <v>610723</v>
      </c>
      <c r="E27" s="5" t="n">
        <v>586898</v>
      </c>
      <c r="F27" s="5" t="n">
        <v>575838</v>
      </c>
      <c r="G27" s="5" t="n">
        <v>566419</v>
      </c>
      <c r="H27" s="5" t="n">
        <v>531504</v>
      </c>
      <c r="I27" s="5" t="n">
        <v>531504</v>
      </c>
    </row>
    <row r="28">
      <c r="A28" s="4" t="inlineStr">
        <is>
          <t>Liberty National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acquisition costs</t>
        </is>
      </c>
      <c r="B30" s="5" t="n">
        <v>136276</v>
      </c>
      <c r="C30" s="5" t="n">
        <v>134728</v>
      </c>
      <c r="D30" s="5" t="n">
        <v>133096</v>
      </c>
      <c r="E30" s="5" t="n">
        <v>129592</v>
      </c>
      <c r="F30" s="5" t="n">
        <v>128338</v>
      </c>
      <c r="G30" s="5" t="n">
        <v>127537</v>
      </c>
      <c r="H30" s="5" t="n">
        <v>124754</v>
      </c>
      <c r="I30" s="5" t="n">
        <v>124888</v>
      </c>
    </row>
    <row r="31">
      <c r="A31" s="4" t="inlineStr">
        <is>
          <t>Other |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acquisition costs</t>
        </is>
      </c>
      <c r="B33" s="5" t="n">
        <v>296861</v>
      </c>
      <c r="C33" s="5" t="n">
        <v>297542</v>
      </c>
      <c r="D33" s="5" t="n">
        <v>298346</v>
      </c>
      <c r="E33" s="5" t="n">
        <v>300272</v>
      </c>
      <c r="F33" s="5" t="n">
        <v>300936</v>
      </c>
      <c r="G33" s="5" t="n">
        <v>301647</v>
      </c>
      <c r="H33" s="5" t="n">
        <v>304786</v>
      </c>
      <c r="I33" s="5" t="n">
        <v>304459</v>
      </c>
    </row>
    <row r="34">
      <c r="A34" s="4" t="inlineStr">
        <is>
          <t>United American |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acquisition costs</t>
        </is>
      </c>
      <c r="B36" s="5" t="n">
        <v>75349</v>
      </c>
      <c r="C36" s="5" t="n">
        <v>76388</v>
      </c>
      <c r="D36" s="5" t="n">
        <v>77394</v>
      </c>
      <c r="E36" s="5" t="n">
        <v>79174</v>
      </c>
      <c r="F36" s="5" t="n">
        <v>80204</v>
      </c>
      <c r="G36" s="5" t="n">
        <v>81140</v>
      </c>
      <c r="H36" s="5" t="n">
        <v>65020</v>
      </c>
      <c r="I36" s="5" t="n">
        <v>74353</v>
      </c>
    </row>
    <row r="37">
      <c r="A37" s="4" t="inlineStr">
        <is>
          <t>Family Heritage |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acquisition costs</t>
        </is>
      </c>
      <c r="B39" s="6" t="n">
        <v>433999</v>
      </c>
      <c r="C39" s="6" t="n">
        <v>425145</v>
      </c>
      <c r="D39" s="6" t="n">
        <v>416608</v>
      </c>
      <c r="E39" s="6" t="n">
        <v>401722</v>
      </c>
      <c r="F39" s="6" t="n">
        <v>394925</v>
      </c>
      <c r="G39" s="6" t="n">
        <v>388967</v>
      </c>
      <c r="H39" s="6" t="n">
        <v>364751</v>
      </c>
      <c r="I39" s="6" t="n">
        <v>364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Standards - Schedule of Liability For Future Policy Benefits To Consolidated Statements of Shareholders' Equit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holders’ Equity, as of December 31, 2020</t>
        </is>
      </c>
      <c r="B3" s="6" t="n">
        <v>3980306</v>
      </c>
      <c r="C3" s="6" t="n">
        <v>3846291</v>
      </c>
      <c r="D3" s="6" t="n">
        <v>3949577</v>
      </c>
      <c r="E3" s="6" t="n">
        <v>3220303</v>
      </c>
      <c r="F3" s="6" t="n">
        <v>2544275</v>
      </c>
      <c r="G3" s="6" t="n">
        <v>2003808</v>
      </c>
      <c r="H3" s="6" t="n">
        <v>933521</v>
      </c>
      <c r="I3" s="6" t="n">
        <v>8771092</v>
      </c>
    </row>
    <row r="4">
      <c r="A4" s="4" t="inlineStr">
        <is>
          <t>Shareholders’ Equity, as of January 1, 2021</t>
        </is>
      </c>
      <c r="B4" s="5" t="n">
        <v>3980306</v>
      </c>
      <c r="C4" s="5" t="n">
        <v>3846291</v>
      </c>
      <c r="D4" s="5" t="n">
        <v>3949577</v>
      </c>
      <c r="E4" s="5" t="n">
        <v>3220303</v>
      </c>
      <c r="F4" s="5" t="n">
        <v>2544275</v>
      </c>
      <c r="G4" s="5" t="n">
        <v>2003808</v>
      </c>
      <c r="H4" s="5" t="n">
        <v>933521</v>
      </c>
      <c r="I4" s="5" t="n">
        <v>8771092</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 of changes in discount rate assum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29753</v>
      </c>
    </row>
    <row r="8">
      <c r="A8" s="4" t="inlineStr">
        <is>
          <t>Effect of capping and floo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992</v>
      </c>
    </row>
    <row r="9">
      <c r="A9" s="4" t="inlineStr">
        <is>
          <t>Effect of removal of unrealized gain (loss) on D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04</v>
      </c>
    </row>
    <row r="10">
      <c r="A10" s="4" t="inlineStr">
        <is>
          <t>Other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470</v>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holders’ Equity, as of December 31, 2020</t>
        </is>
      </c>
      <c r="B13" s="5" t="n">
        <v>7285809</v>
      </c>
      <c r="C13" s="5" t="n">
        <v>7092544</v>
      </c>
      <c r="D13" s="5" t="n">
        <v>6894535</v>
      </c>
      <c r="E13" s="5" t="n">
        <v>6863681</v>
      </c>
      <c r="F13" s="5" t="n">
        <v>6662365</v>
      </c>
      <c r="G13" s="5" t="n">
        <v>6455733</v>
      </c>
      <c r="H13" s="5" t="n">
        <v>5861587</v>
      </c>
      <c r="I13" s="5" t="n">
        <v>5874109</v>
      </c>
    </row>
    <row r="14">
      <c r="A14" s="4" t="inlineStr">
        <is>
          <t>Shareholders’ Equity, as of January 1, 2021</t>
        </is>
      </c>
      <c r="B14" s="5" t="n">
        <v>7285809</v>
      </c>
      <c r="C14" s="5" t="n">
        <v>7092544</v>
      </c>
      <c r="D14" s="5" t="n">
        <v>6894535</v>
      </c>
      <c r="E14" s="5" t="n">
        <v>6863681</v>
      </c>
      <c r="F14" s="5" t="n">
        <v>6662365</v>
      </c>
      <c r="G14" s="5" t="n">
        <v>6455733</v>
      </c>
      <c r="H14" s="5" t="n">
        <v>5861587</v>
      </c>
      <c r="I14" s="5" t="n">
        <v>5874109</v>
      </c>
    </row>
    <row r="15">
      <c r="A15" s="4" t="inlineStr">
        <is>
          <t>Retained Earnings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changes in discount rate assum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row>
    <row r="18">
      <c r="A18" s="4" t="inlineStr">
        <is>
          <t>Effect of capping and floo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992</v>
      </c>
    </row>
    <row r="19">
      <c r="A19" s="4" t="inlineStr">
        <is>
          <t>Effect of removal of unrealized gain (loss) on D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Other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470</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holders’ Equity, as of December 31, 2020</t>
        </is>
      </c>
      <c r="B23" s="5" t="n">
        <v>-2943897</v>
      </c>
      <c r="C23" s="5" t="n">
        <v>-2961093</v>
      </c>
      <c r="D23" s="5" t="n">
        <v>-2790313</v>
      </c>
      <c r="E23" s="5" t="n">
        <v>-3228025</v>
      </c>
      <c r="F23" s="5" t="n">
        <v>-3827006</v>
      </c>
      <c r="G23" s="5" t="n">
        <v>-4235048</v>
      </c>
      <c r="H23" s="5" t="n">
        <v>-4795805</v>
      </c>
      <c r="I23" s="5" t="n">
        <v>3029244</v>
      </c>
    </row>
    <row r="24">
      <c r="A24" s="4" t="inlineStr">
        <is>
          <t>Shareholders’ Equity, as of January 1, 2021</t>
        </is>
      </c>
      <c r="B24" s="6" t="n">
        <v>-2943897</v>
      </c>
      <c r="C24" s="6" t="n">
        <v>-2961093</v>
      </c>
      <c r="D24" s="6" t="n">
        <v>-2790313</v>
      </c>
      <c r="E24" s="6" t="n">
        <v>-3228025</v>
      </c>
      <c r="F24" s="6" t="n">
        <v>-3827006</v>
      </c>
      <c r="G24" s="6" t="n">
        <v>-4235048</v>
      </c>
      <c r="H24" s="5" t="n">
        <v>-4795805</v>
      </c>
      <c r="I24" s="5" t="n">
        <v>3029244</v>
      </c>
    </row>
    <row r="25">
      <c r="A25" s="4" t="inlineStr">
        <is>
          <t>Accumulated Other Comprehensive Income (Loss)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 of changes in discount rate assum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829753</v>
      </c>
    </row>
    <row r="28">
      <c r="A28" s="4" t="inlineStr">
        <is>
          <t>Effect of capping and floo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row>
    <row r="29">
      <c r="A29" s="4" t="inlineStr">
        <is>
          <t>Effect of removal of unrealized gain (loss) on D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704</v>
      </c>
    </row>
    <row r="30">
      <c r="A30" s="4" t="inlineStr">
        <is>
          <t>Other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holders’ Equity, as of December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2261</v>
      </c>
      <c r="I33" s="5" t="n">
        <v>-132261</v>
      </c>
    </row>
    <row r="34">
      <c r="A34" s="4" t="inlineStr">
        <is>
          <t>Shareholders’ Equity, as of January 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2261</v>
      </c>
      <c r="I34" s="5" t="n">
        <v>-132261</v>
      </c>
    </row>
    <row r="35">
      <c r="A35" s="4" t="inlineStr">
        <is>
          <t>Other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 of changes in discount rate assum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Effect of capping and floo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row>
    <row r="39">
      <c r="A39" s="4" t="inlineStr">
        <is>
          <t>Effect of removal of unrealized gain (loss) on DA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row>
    <row r="40">
      <c r="A40" s="4" t="inlineStr">
        <is>
          <t>Other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1110920</v>
      </c>
      <c r="D4" s="6" t="n">
        <v>1077199</v>
      </c>
      <c r="E4" s="6" t="n">
        <v>2206010</v>
      </c>
      <c r="F4" s="6" t="n">
        <v>2142011</v>
      </c>
    </row>
    <row r="5">
      <c r="A5" s="4" t="inlineStr">
        <is>
          <t>Net investment income</t>
        </is>
      </c>
      <c r="C5" s="5" t="n">
        <v>261244</v>
      </c>
      <c r="D5" s="5" t="n">
        <v>244712</v>
      </c>
      <c r="E5" s="5" t="n">
        <v>518349</v>
      </c>
      <c r="F5" s="5" t="n">
        <v>489606</v>
      </c>
    </row>
    <row r="6">
      <c r="A6" s="4" t="inlineStr">
        <is>
          <t>Realized gains (losses)</t>
        </is>
      </c>
      <c r="C6" s="5" t="n">
        <v>-45843</v>
      </c>
      <c r="D6" s="5" t="n">
        <v>-30446</v>
      </c>
      <c r="E6" s="5" t="n">
        <v>-76770</v>
      </c>
      <c r="F6" s="5" t="n">
        <v>-37690</v>
      </c>
    </row>
    <row r="7">
      <c r="A7" s="4" t="inlineStr">
        <is>
          <t>Other income</t>
        </is>
      </c>
      <c r="C7" s="5" t="n">
        <v>85</v>
      </c>
      <c r="D7" s="5" t="n">
        <v>299</v>
      </c>
      <c r="E7" s="5" t="n">
        <v>135</v>
      </c>
      <c r="F7" s="5" t="n">
        <v>463</v>
      </c>
    </row>
    <row r="8">
      <c r="A8" s="4" t="inlineStr">
        <is>
          <t>Total revenue</t>
        </is>
      </c>
      <c r="C8" s="5" t="n">
        <v>1326406</v>
      </c>
      <c r="D8" s="5" t="n">
        <v>1291764</v>
      </c>
      <c r="E8" s="5" t="n">
        <v>2647724</v>
      </c>
      <c r="F8" s="5" t="n">
        <v>2594390</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Life policyholder benefits</t>
        </is>
      </c>
      <c r="B10" s="4" t="inlineStr">
        <is>
          <t>[1]</t>
        </is>
      </c>
      <c r="C10" s="5" t="n">
        <v>512664</v>
      </c>
      <c r="D10" s="5" t="n">
        <v>492364</v>
      </c>
      <c r="E10" s="5" t="n">
        <v>1020641</v>
      </c>
      <c r="F10" s="5" t="n">
        <v>987793</v>
      </c>
    </row>
    <row r="11">
      <c r="A11" s="4" t="inlineStr">
        <is>
          <t>Health policyholder benefits</t>
        </is>
      </c>
      <c r="B11" s="4" t="inlineStr">
        <is>
          <t>[2]</t>
        </is>
      </c>
      <c r="C11" s="5" t="n">
        <v>195924</v>
      </c>
      <c r="D11" s="5" t="n">
        <v>190075</v>
      </c>
      <c r="E11" s="5" t="n">
        <v>386886</v>
      </c>
      <c r="F11" s="5" t="n">
        <v>379093</v>
      </c>
    </row>
    <row r="12">
      <c r="A12" s="4" t="inlineStr">
        <is>
          <t>Other policyholder benefits</t>
        </is>
      </c>
      <c r="C12" s="5" t="n">
        <v>8922</v>
      </c>
      <c r="D12" s="5" t="n">
        <v>8992</v>
      </c>
      <c r="E12" s="5" t="n">
        <v>17910</v>
      </c>
      <c r="F12" s="5" t="n">
        <v>18694</v>
      </c>
    </row>
    <row r="13">
      <c r="A13" s="4" t="inlineStr">
        <is>
          <t>Total policyholder benefits</t>
        </is>
      </c>
      <c r="C13" s="5" t="n">
        <v>717510</v>
      </c>
      <c r="D13" s="5" t="n">
        <v>691431</v>
      </c>
      <c r="E13" s="5" t="n">
        <v>1425437</v>
      </c>
      <c r="F13" s="5" t="n">
        <v>1385580</v>
      </c>
    </row>
    <row r="14">
      <c r="A14" s="4" t="inlineStr">
        <is>
          <t>Amortization of deferred acquisition costs</t>
        </is>
      </c>
      <c r="C14" s="5" t="n">
        <v>94080</v>
      </c>
      <c r="D14" s="5" t="n">
        <v>86185</v>
      </c>
      <c r="E14" s="5" t="n">
        <v>186402</v>
      </c>
      <c r="F14" s="5" t="n">
        <v>170681</v>
      </c>
    </row>
    <row r="15">
      <c r="A15" s="4" t="inlineStr">
        <is>
          <t>Commissions, premium taxes, and non-deferred acquisition costs</t>
        </is>
      </c>
      <c r="C15" s="5" t="n">
        <v>138459</v>
      </c>
      <c r="D15" s="5" t="n">
        <v>126213</v>
      </c>
      <c r="E15" s="5" t="n">
        <v>276256</v>
      </c>
      <c r="F15" s="5" t="n">
        <v>251722</v>
      </c>
    </row>
    <row r="16">
      <c r="A16" s="4" t="inlineStr">
        <is>
          <t>Other operating expense</t>
        </is>
      </c>
      <c r="C16" s="5" t="n">
        <v>86033</v>
      </c>
      <c r="D16" s="5" t="n">
        <v>89658</v>
      </c>
      <c r="E16" s="5" t="n">
        <v>170204</v>
      </c>
      <c r="F16" s="5" t="n">
        <v>174010</v>
      </c>
    </row>
    <row r="17">
      <c r="A17" s="4" t="inlineStr">
        <is>
          <t>Interest expense</t>
        </is>
      </c>
      <c r="C17" s="5" t="n">
        <v>25818</v>
      </c>
      <c r="D17" s="5" t="n">
        <v>21828</v>
      </c>
      <c r="E17" s="5" t="n">
        <v>50685</v>
      </c>
      <c r="F17" s="5" t="n">
        <v>41772</v>
      </c>
    </row>
    <row r="18">
      <c r="A18" s="4" t="inlineStr">
        <is>
          <t>Total benefits and expenses</t>
        </is>
      </c>
      <c r="C18" s="5" t="n">
        <v>1061900</v>
      </c>
      <c r="D18" s="5" t="n">
        <v>1015315</v>
      </c>
      <c r="E18" s="5" t="n">
        <v>2108984</v>
      </c>
      <c r="F18" s="5" t="n">
        <v>2023765</v>
      </c>
    </row>
    <row r="19">
      <c r="A19" s="4" t="inlineStr">
        <is>
          <t>Income before income taxes</t>
        </is>
      </c>
      <c r="C19" s="5" t="n">
        <v>264506</v>
      </c>
      <c r="D19" s="5" t="n">
        <v>276449</v>
      </c>
      <c r="E19" s="5" t="n">
        <v>538740</v>
      </c>
      <c r="F19" s="5" t="n">
        <v>570625</v>
      </c>
    </row>
    <row r="20">
      <c r="A20" s="4" t="inlineStr">
        <is>
          <t>Income tax benefit (expense)</t>
        </is>
      </c>
      <c r="C20" s="5" t="n">
        <v>-49246</v>
      </c>
      <c r="D20" s="5" t="n">
        <v>-52476</v>
      </c>
      <c r="E20" s="5" t="n">
        <v>-99870</v>
      </c>
      <c r="F20" s="5" t="n">
        <v>-109168</v>
      </c>
    </row>
    <row r="21">
      <c r="A21" s="4" t="inlineStr">
        <is>
          <t>Net income</t>
        </is>
      </c>
      <c r="C21" s="6" t="n">
        <v>215260</v>
      </c>
      <c r="D21" s="6" t="n">
        <v>223973</v>
      </c>
      <c r="E21" s="6" t="n">
        <v>438870</v>
      </c>
      <c r="F21" s="6" t="n">
        <v>461457</v>
      </c>
    </row>
    <row r="22">
      <c r="A22" s="4" t="inlineStr">
        <is>
          <t>Basic net income per common share (in dollars per share)</t>
        </is>
      </c>
      <c r="C22" s="7" t="n">
        <v>2.26</v>
      </c>
      <c r="D22" s="7" t="n">
        <v>2.28</v>
      </c>
      <c r="E22" s="7" t="n">
        <v>4.58</v>
      </c>
      <c r="F22" s="7" t="n">
        <v>4.67</v>
      </c>
    </row>
    <row r="23">
      <c r="A23" s="4" t="inlineStr">
        <is>
          <t>Diluted net income per common share (in dollars per share)</t>
        </is>
      </c>
      <c r="C23" s="7" t="n">
        <v>2.24</v>
      </c>
      <c r="D23" s="7" t="n">
        <v>2.26</v>
      </c>
      <c r="E23" s="7" t="n">
        <v>4.52</v>
      </c>
      <c r="F23" s="7" t="n">
        <v>4.63</v>
      </c>
    </row>
    <row r="24">
      <c r="A24" s="4" t="inlineStr">
        <is>
          <t>Life premium</t>
        </is>
      </c>
      <c r="C24" s="4" t="inlineStr">
        <is>
          <t xml:space="preserve"> </t>
        </is>
      </c>
      <c r="D24" s="4" t="inlineStr">
        <is>
          <t xml:space="preserve"> </t>
        </is>
      </c>
      <c r="E24" s="4" t="inlineStr">
        <is>
          <t xml:space="preserve"> </t>
        </is>
      </c>
      <c r="F24" s="4" t="inlineStr">
        <is>
          <t xml:space="preserve"> </t>
        </is>
      </c>
    </row>
    <row r="25">
      <c r="A25" s="3" t="inlineStr">
        <is>
          <t>Revenue:</t>
        </is>
      </c>
      <c r="C25" s="4" t="inlineStr">
        <is>
          <t xml:space="preserve"> </t>
        </is>
      </c>
      <c r="D25" s="4" t="inlineStr">
        <is>
          <t xml:space="preserve"> </t>
        </is>
      </c>
      <c r="E25" s="4" t="inlineStr">
        <is>
          <t xml:space="preserve"> </t>
        </is>
      </c>
      <c r="F25" s="4" t="inlineStr">
        <is>
          <t xml:space="preserve"> </t>
        </is>
      </c>
    </row>
    <row r="26">
      <c r="A26" s="4" t="inlineStr">
        <is>
          <t>Revenue</t>
        </is>
      </c>
      <c r="C26" s="6" t="n">
        <v>781733</v>
      </c>
      <c r="D26" s="6" t="n">
        <v>756892</v>
      </c>
      <c r="E26" s="6" t="n">
        <v>1554330</v>
      </c>
      <c r="F26" s="6" t="n">
        <v>1506020</v>
      </c>
    </row>
    <row r="27">
      <c r="A27" s="4" t="inlineStr">
        <is>
          <t>Health premium</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Revenue</t>
        </is>
      </c>
      <c r="C29" s="5" t="n">
        <v>329187</v>
      </c>
      <c r="D29" s="5" t="n">
        <v>320307</v>
      </c>
      <c r="E29" s="5" t="n">
        <v>651680</v>
      </c>
      <c r="F29" s="5" t="n">
        <v>635991</v>
      </c>
    </row>
    <row r="30">
      <c r="A30" s="4" t="inlineStr">
        <is>
          <t>Other</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Revenue</t>
        </is>
      </c>
      <c r="C32" s="6" t="n">
        <v>0</v>
      </c>
      <c r="D32" s="6" t="n">
        <v>0</v>
      </c>
      <c r="E32" s="6" t="n">
        <v>0</v>
      </c>
      <c r="F32" s="6" t="n">
        <v>0</v>
      </c>
    </row>
    <row r="33"/>
    <row r="34">
      <c r="A34" s="4" t="inlineStr">
        <is>
          <t>[1]Net of remeasurement gain of $2.4 million and $1.7 million for the three months ended June 30, 2023 and 2022, respectively. Net of remeasurement gain of $5.1 million for the six months ended June 30, 2023 and a remeasurement loss of $4.1 million for the same period in 2022.[2]Net of remeasurement gain of $2.6 million and $2.1 million for the three months ended June 30, 2023 and 2022, respectively. Net of remeasurement gain of $532 thousand and $4.0 million for the six months ended June 30, 2023 and 2022, respectively.</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 Schedule of Balance Sheets (Details) - USD ($) $ in Thousands</t>
        </is>
      </c>
      <c r="B1" s="2" t="inlineStr">
        <is>
          <t>Jun. 30, 2023</t>
        </is>
      </c>
      <c r="C1" s="2" t="inlineStr">
        <is>
          <t>Dec. 31, 2022</t>
        </is>
      </c>
      <c r="D1" s="2" t="inlineStr">
        <is>
          <t>Jun. 30, 2022</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6" t="n">
        <v>601787</v>
      </c>
      <c r="C3" s="6" t="n">
        <v>589079</v>
      </c>
      <c r="D3" s="4" t="inlineStr">
        <is>
          <t xml:space="preserve"> </t>
        </is>
      </c>
      <c r="E3" s="4" t="inlineStr">
        <is>
          <t xml:space="preserve"> </t>
        </is>
      </c>
      <c r="F3" s="4" t="inlineStr">
        <is>
          <t xml:space="preserve"> </t>
        </is>
      </c>
    </row>
    <row r="4">
      <c r="A4" s="4" t="inlineStr">
        <is>
          <t>Deferred acquisition costs</t>
        </is>
      </c>
      <c r="B4" s="5" t="n">
        <v>5778732</v>
      </c>
      <c r="C4" s="5" t="n">
        <v>5535697</v>
      </c>
      <c r="D4" s="6" t="n">
        <v>5306420</v>
      </c>
      <c r="E4" s="6" t="n">
        <v>4587547</v>
      </c>
      <c r="F4" s="6" t="n">
        <v>4595444</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policy benefits at current discount rates: (at original rates: 2023—$16,598,663; 2022—$16,306,870)</t>
        </is>
      </c>
      <c r="B6" s="5" t="n">
        <v>18746514</v>
      </c>
      <c r="C6" s="5" t="n">
        <v>18040042</v>
      </c>
      <c r="D6" s="4" t="inlineStr">
        <is>
          <t xml:space="preserve"> </t>
        </is>
      </c>
      <c r="E6" s="4" t="inlineStr">
        <is>
          <t xml:space="preserve"> </t>
        </is>
      </c>
      <c r="F6" s="4" t="inlineStr">
        <is>
          <t xml:space="preserve"> </t>
        </is>
      </c>
    </row>
    <row r="7">
      <c r="A7" s="4" t="inlineStr">
        <is>
          <t>Unearned and advance premium</t>
        </is>
      </c>
      <c r="B7" s="5" t="n">
        <v>266710</v>
      </c>
      <c r="C7" s="5" t="n">
        <v>253140</v>
      </c>
      <c r="D7" s="4" t="inlineStr">
        <is>
          <t xml:space="preserve"> </t>
        </is>
      </c>
      <c r="E7" s="5" t="n">
        <v>243369</v>
      </c>
      <c r="F7" s="5" t="n">
        <v>61728</v>
      </c>
    </row>
    <row r="8">
      <c r="A8" s="4" t="inlineStr">
        <is>
          <t>Policy claims and other benefits payable</t>
        </is>
      </c>
      <c r="B8" s="5" t="n">
        <v>510929</v>
      </c>
      <c r="C8" s="5" t="n">
        <v>507219</v>
      </c>
      <c r="D8" s="4" t="inlineStr">
        <is>
          <t xml:space="preserve"> </t>
        </is>
      </c>
      <c r="E8" s="6" t="n">
        <v>473524</v>
      </c>
      <c r="F8" s="6" t="n">
        <v>399507</v>
      </c>
    </row>
    <row r="9">
      <c r="A9" s="4" t="inlineStr">
        <is>
          <t>Accrued Income Taxes</t>
        </is>
      </c>
      <c r="B9" s="5" t="n">
        <v>404480</v>
      </c>
      <c r="C9" s="5" t="n">
        <v>434649</v>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t>
        </is>
      </c>
      <c r="B11" s="5" t="n">
        <v>-2943897</v>
      </c>
      <c r="C11" s="5" t="n">
        <v>-2790313</v>
      </c>
      <c r="D11" s="4" t="inlineStr">
        <is>
          <t xml:space="preserve"> </t>
        </is>
      </c>
      <c r="E11" s="4" t="inlineStr">
        <is>
          <t xml:space="preserve"> </t>
        </is>
      </c>
      <c r="F11" s="4" t="inlineStr">
        <is>
          <t xml:space="preserve"> </t>
        </is>
      </c>
    </row>
    <row r="12">
      <c r="A12" s="4" t="inlineStr">
        <is>
          <t>Retained earnings</t>
        </is>
      </c>
      <c r="B12" s="6" t="n">
        <v>7285809</v>
      </c>
      <c r="C12" s="5" t="n">
        <v>6894535</v>
      </c>
      <c r="D12" s="4" t="inlineStr">
        <is>
          <t xml:space="preserve"> </t>
        </is>
      </c>
      <c r="E12" s="4" t="inlineStr">
        <is>
          <t xml:space="preserve"> </t>
        </is>
      </c>
      <c r="F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ceivables</t>
        </is>
      </c>
      <c r="B15" s="4" t="inlineStr">
        <is>
          <t xml:space="preserve"> </t>
        </is>
      </c>
      <c r="C15" s="5" t="n">
        <v>484887</v>
      </c>
      <c r="D15" s="4" t="inlineStr">
        <is>
          <t xml:space="preserve"> </t>
        </is>
      </c>
      <c r="E15" s="4" t="inlineStr">
        <is>
          <t xml:space="preserve"> </t>
        </is>
      </c>
      <c r="F15" s="4" t="inlineStr">
        <is>
          <t xml:space="preserve"> </t>
        </is>
      </c>
    </row>
    <row r="16">
      <c r="A16" s="4" t="inlineStr">
        <is>
          <t>Deferred acquisition costs</t>
        </is>
      </c>
      <c r="B16" s="4" t="inlineStr">
        <is>
          <t xml:space="preserve"> </t>
        </is>
      </c>
      <c r="C16" s="5" t="n">
        <v>5249907</v>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 at current discount rates: (at original rates: 2023—$16,598,663; 2022—$16,306,870)</t>
        </is>
      </c>
      <c r="B18" s="4" t="inlineStr">
        <is>
          <t xml:space="preserve"> </t>
        </is>
      </c>
      <c r="C18" s="5" t="n">
        <v>16721846</v>
      </c>
      <c r="D18" s="4" t="inlineStr">
        <is>
          <t xml:space="preserve"> </t>
        </is>
      </c>
      <c r="E18" s="4" t="inlineStr">
        <is>
          <t xml:space="preserve"> </t>
        </is>
      </c>
      <c r="F18" s="4" t="inlineStr">
        <is>
          <t xml:space="preserve"> </t>
        </is>
      </c>
    </row>
    <row r="19">
      <c r="A19" s="4" t="inlineStr">
        <is>
          <t>Unearned and advance premium</t>
        </is>
      </c>
      <c r="B19" s="4" t="inlineStr">
        <is>
          <t xml:space="preserve"> </t>
        </is>
      </c>
      <c r="C19" s="5" t="n">
        <v>60742</v>
      </c>
      <c r="D19" s="4" t="inlineStr">
        <is>
          <t xml:space="preserve"> </t>
        </is>
      </c>
      <c r="E19" s="4" t="inlineStr">
        <is>
          <t xml:space="preserve"> </t>
        </is>
      </c>
      <c r="F19" s="4" t="inlineStr">
        <is>
          <t xml:space="preserve"> </t>
        </is>
      </c>
    </row>
    <row r="20">
      <c r="A20" s="4" t="inlineStr">
        <is>
          <t>Policy claims and other benefits payable</t>
        </is>
      </c>
      <c r="B20" s="4" t="inlineStr">
        <is>
          <t xml:space="preserve"> </t>
        </is>
      </c>
      <c r="C20" s="5" t="n">
        <v>430027</v>
      </c>
      <c r="D20" s="4" t="inlineStr">
        <is>
          <t xml:space="preserve"> </t>
        </is>
      </c>
      <c r="E20" s="4" t="inlineStr">
        <is>
          <t xml:space="preserve"> </t>
        </is>
      </c>
      <c r="F20" s="4" t="inlineStr">
        <is>
          <t xml:space="preserve"> </t>
        </is>
      </c>
    </row>
    <row r="21">
      <c r="A21" s="4" t="inlineStr">
        <is>
          <t>Accrued Income Taxes</t>
        </is>
      </c>
      <c r="B21" s="4" t="inlineStr">
        <is>
          <t xml:space="preserve"> </t>
        </is>
      </c>
      <c r="C21" s="5" t="n">
        <v>686172</v>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other comprehensive income</t>
        </is>
      </c>
      <c r="B23" s="4" t="inlineStr">
        <is>
          <t xml:space="preserve"> </t>
        </is>
      </c>
      <c r="C23" s="5" t="n">
        <v>-1415714</v>
      </c>
      <c r="D23" s="4" t="inlineStr">
        <is>
          <t xml:space="preserve"> </t>
        </is>
      </c>
      <c r="E23" s="4" t="inlineStr">
        <is>
          <t xml:space="preserve"> </t>
        </is>
      </c>
      <c r="F23" s="4" t="inlineStr">
        <is>
          <t xml:space="preserve"> </t>
        </is>
      </c>
    </row>
    <row r="24">
      <c r="A24" s="4" t="inlineStr">
        <is>
          <t>Retained earnings</t>
        </is>
      </c>
      <c r="B24" s="4" t="inlineStr">
        <is>
          <t xml:space="preserve"> </t>
        </is>
      </c>
      <c r="C24" s="5" t="n">
        <v>6466220</v>
      </c>
      <c r="D24" s="4" t="inlineStr">
        <is>
          <t xml:space="preserve"> </t>
        </is>
      </c>
      <c r="E24" s="4" t="inlineStr">
        <is>
          <t xml:space="preserve"> </t>
        </is>
      </c>
      <c r="F24" s="4" t="inlineStr">
        <is>
          <t xml:space="preserve"> </t>
        </is>
      </c>
    </row>
    <row r="25">
      <c r="A25" s="4" t="inlineStr">
        <is>
          <t>Adoption Imp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receivables</t>
        </is>
      </c>
      <c r="B27" s="4" t="inlineStr">
        <is>
          <t xml:space="preserve"> </t>
        </is>
      </c>
      <c r="C27" s="5" t="n">
        <v>104192</v>
      </c>
      <c r="D27" s="4" t="inlineStr">
        <is>
          <t xml:space="preserve"> </t>
        </is>
      </c>
      <c r="E27" s="4" t="inlineStr">
        <is>
          <t xml:space="preserve"> </t>
        </is>
      </c>
      <c r="F27" s="4" t="inlineStr">
        <is>
          <t xml:space="preserve"> </t>
        </is>
      </c>
    </row>
    <row r="28">
      <c r="A28" s="4" t="inlineStr">
        <is>
          <t>Deferred acquisition costs</t>
        </is>
      </c>
      <c r="B28" s="4" t="inlineStr">
        <is>
          <t xml:space="preserve"> </t>
        </is>
      </c>
      <c r="C28" s="5" t="n">
        <v>285790</v>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policy benefits at current discount rates: (at original rates: 2023—$16,598,663; 2022—$16,306,870)</t>
        </is>
      </c>
      <c r="B30" s="4" t="inlineStr">
        <is>
          <t xml:space="preserve"> </t>
        </is>
      </c>
      <c r="C30" s="5" t="n">
        <v>1318196</v>
      </c>
      <c r="D30" s="4" t="inlineStr">
        <is>
          <t xml:space="preserve"> </t>
        </is>
      </c>
      <c r="E30" s="4" t="inlineStr">
        <is>
          <t xml:space="preserve"> </t>
        </is>
      </c>
      <c r="F30" s="4" t="inlineStr">
        <is>
          <t xml:space="preserve"> </t>
        </is>
      </c>
    </row>
    <row r="31">
      <c r="A31" s="4" t="inlineStr">
        <is>
          <t>Unearned and advance premium</t>
        </is>
      </c>
      <c r="B31" s="4" t="inlineStr">
        <is>
          <t xml:space="preserve"> </t>
        </is>
      </c>
      <c r="C31" s="5" t="n">
        <v>192398</v>
      </c>
      <c r="D31" s="4" t="inlineStr">
        <is>
          <t xml:space="preserve"> </t>
        </is>
      </c>
      <c r="E31" s="4" t="inlineStr">
        <is>
          <t xml:space="preserve"> </t>
        </is>
      </c>
      <c r="F31" s="4" t="inlineStr">
        <is>
          <t xml:space="preserve"> </t>
        </is>
      </c>
    </row>
    <row r="32">
      <c r="A32" s="4" t="inlineStr">
        <is>
          <t>Policy claims and other benefits payable</t>
        </is>
      </c>
      <c r="B32" s="4" t="inlineStr">
        <is>
          <t xml:space="preserve"> </t>
        </is>
      </c>
      <c r="C32" s="5" t="n">
        <v>77192</v>
      </c>
      <c r="D32" s="4" t="inlineStr">
        <is>
          <t xml:space="preserve"> </t>
        </is>
      </c>
      <c r="E32" s="4" t="inlineStr">
        <is>
          <t xml:space="preserve"> </t>
        </is>
      </c>
      <c r="F32" s="4" t="inlineStr">
        <is>
          <t xml:space="preserve"> </t>
        </is>
      </c>
    </row>
    <row r="33">
      <c r="A33" s="4" t="inlineStr">
        <is>
          <t>Accrued Income Taxes</t>
        </is>
      </c>
      <c r="B33" s="4" t="inlineStr">
        <is>
          <t xml:space="preserve"> </t>
        </is>
      </c>
      <c r="C33" s="5" t="n">
        <v>-251523</v>
      </c>
      <c r="D33" s="4" t="inlineStr">
        <is>
          <t xml:space="preserve"> </t>
        </is>
      </c>
      <c r="E33" s="4" t="inlineStr">
        <is>
          <t xml:space="preserve"> </t>
        </is>
      </c>
      <c r="F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other comprehensive income</t>
        </is>
      </c>
      <c r="B35" s="4" t="inlineStr">
        <is>
          <t xml:space="preserve"> </t>
        </is>
      </c>
      <c r="C35" s="5" t="n">
        <v>-1374599</v>
      </c>
      <c r="D35" s="4" t="inlineStr">
        <is>
          <t xml:space="preserve"> </t>
        </is>
      </c>
      <c r="E35" s="4" t="inlineStr">
        <is>
          <t xml:space="preserve"> </t>
        </is>
      </c>
      <c r="F35" s="4" t="inlineStr">
        <is>
          <t xml:space="preserve"> </t>
        </is>
      </c>
    </row>
    <row r="36">
      <c r="A36" s="4" t="inlineStr">
        <is>
          <t>Retained earnings</t>
        </is>
      </c>
      <c r="B36" s="4" t="inlineStr">
        <is>
          <t xml:space="preserve"> </t>
        </is>
      </c>
      <c r="C36" s="6" t="n">
        <v>428315</v>
      </c>
      <c r="D36" s="4" t="inlineStr">
        <is>
          <t xml:space="preserve"> </t>
        </is>
      </c>
      <c r="E36" s="4" t="inlineStr">
        <is>
          <t xml:space="preserve"> </t>
        </is>
      </c>
      <c r="F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w Accounting Standards - Schedule of Statements of Operations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Premium</t>
        </is>
      </c>
      <c r="C4" s="6" t="n">
        <v>1110920</v>
      </c>
      <c r="D4" s="6" t="n">
        <v>1077199</v>
      </c>
      <c r="E4" s="6" t="n">
        <v>2206010</v>
      </c>
      <c r="F4" s="6" t="n">
        <v>2142011</v>
      </c>
    </row>
    <row r="5">
      <c r="A5" s="4" t="inlineStr">
        <is>
          <t>Net investment income</t>
        </is>
      </c>
      <c r="C5" s="5" t="n">
        <v>261244</v>
      </c>
      <c r="D5" s="5" t="n">
        <v>244712</v>
      </c>
      <c r="E5" s="5" t="n">
        <v>518349</v>
      </c>
      <c r="F5" s="5" t="n">
        <v>489606</v>
      </c>
    </row>
    <row r="6">
      <c r="A6" s="3" t="inlineStr">
        <is>
          <t>Benefits and expenses:</t>
        </is>
      </c>
      <c r="C6" s="4" t="inlineStr">
        <is>
          <t xml:space="preserve"> </t>
        </is>
      </c>
      <c r="D6" s="4" t="inlineStr">
        <is>
          <t xml:space="preserve"> </t>
        </is>
      </c>
      <c r="E6" s="4" t="inlineStr">
        <is>
          <t xml:space="preserve"> </t>
        </is>
      </c>
      <c r="F6" s="4" t="inlineStr">
        <is>
          <t xml:space="preserve"> </t>
        </is>
      </c>
    </row>
    <row r="7">
      <c r="A7" s="4" t="inlineStr">
        <is>
          <t>Life policyholder benefits</t>
        </is>
      </c>
      <c r="B7" s="4" t="inlineStr">
        <is>
          <t>[1]</t>
        </is>
      </c>
      <c r="C7" s="5" t="n">
        <v>512664</v>
      </c>
      <c r="D7" s="5" t="n">
        <v>492364</v>
      </c>
      <c r="E7" s="5" t="n">
        <v>1020641</v>
      </c>
      <c r="F7" s="5" t="n">
        <v>987793</v>
      </c>
    </row>
    <row r="8">
      <c r="A8" s="4" t="inlineStr">
        <is>
          <t>Health policyholder benefits</t>
        </is>
      </c>
      <c r="B8" s="4" t="inlineStr">
        <is>
          <t>[2]</t>
        </is>
      </c>
      <c r="C8" s="5" t="n">
        <v>195924</v>
      </c>
      <c r="D8" s="5" t="n">
        <v>190075</v>
      </c>
      <c r="E8" s="5" t="n">
        <v>386886</v>
      </c>
      <c r="F8" s="5" t="n">
        <v>379093</v>
      </c>
    </row>
    <row r="9">
      <c r="A9" s="4" t="inlineStr">
        <is>
          <t>Other policyholder benefits</t>
        </is>
      </c>
      <c r="C9" s="5" t="n">
        <v>8922</v>
      </c>
      <c r="D9" s="5" t="n">
        <v>8992</v>
      </c>
      <c r="E9" s="5" t="n">
        <v>17910</v>
      </c>
      <c r="F9" s="5" t="n">
        <v>18694</v>
      </c>
    </row>
    <row r="10">
      <c r="A10" s="4" t="inlineStr">
        <is>
          <t>Amortization of deferred acquisition costs</t>
        </is>
      </c>
      <c r="C10" s="5" t="n">
        <v>94080</v>
      </c>
      <c r="D10" s="5" t="n">
        <v>86185</v>
      </c>
      <c r="E10" s="5" t="n">
        <v>186402</v>
      </c>
      <c r="F10" s="5" t="n">
        <v>170681</v>
      </c>
    </row>
    <row r="11">
      <c r="A11" s="4" t="inlineStr">
        <is>
          <t>Commissions, premium taxes, and non-deferred acquisition costs</t>
        </is>
      </c>
      <c r="C11" s="5" t="n">
        <v>138459</v>
      </c>
      <c r="D11" s="5" t="n">
        <v>126213</v>
      </c>
      <c r="E11" s="5" t="n">
        <v>276256</v>
      </c>
      <c r="F11" s="5" t="n">
        <v>251722</v>
      </c>
    </row>
    <row r="12">
      <c r="A12" s="4" t="inlineStr">
        <is>
          <t>Income before income taxes</t>
        </is>
      </c>
      <c r="C12" s="5" t="n">
        <v>264506</v>
      </c>
      <c r="D12" s="5" t="n">
        <v>276449</v>
      </c>
      <c r="E12" s="5" t="n">
        <v>538740</v>
      </c>
      <c r="F12" s="5" t="n">
        <v>570625</v>
      </c>
    </row>
    <row r="13">
      <c r="A13" s="4" t="inlineStr">
        <is>
          <t>Income tax benefit (expense)</t>
        </is>
      </c>
      <c r="C13" s="5" t="n">
        <v>-49246</v>
      </c>
      <c r="D13" s="5" t="n">
        <v>-52476</v>
      </c>
      <c r="E13" s="5" t="n">
        <v>-99870</v>
      </c>
      <c r="F13" s="5" t="n">
        <v>-109168</v>
      </c>
    </row>
    <row r="14">
      <c r="A14" s="4" t="inlineStr">
        <is>
          <t>Net income</t>
        </is>
      </c>
      <c r="C14" s="6" t="n">
        <v>215260</v>
      </c>
      <c r="D14" s="6" t="n">
        <v>223973</v>
      </c>
      <c r="E14" s="6" t="n">
        <v>438870</v>
      </c>
      <c r="F14" s="6" t="n">
        <v>461457</v>
      </c>
    </row>
    <row r="15">
      <c r="A15" s="4" t="inlineStr">
        <is>
          <t>Basic net income per common share (in dollars per share)</t>
        </is>
      </c>
      <c r="C15" s="7" t="n">
        <v>2.26</v>
      </c>
      <c r="D15" s="7" t="n">
        <v>2.28</v>
      </c>
      <c r="E15" s="7" t="n">
        <v>4.58</v>
      </c>
      <c r="F15" s="7" t="n">
        <v>4.67</v>
      </c>
    </row>
    <row r="16">
      <c r="A16" s="4" t="inlineStr">
        <is>
          <t>Diluted net income per common share (in dollars per share)</t>
        </is>
      </c>
      <c r="C16" s="7" t="n">
        <v>2.24</v>
      </c>
      <c r="D16" s="7" t="n">
        <v>2.26</v>
      </c>
      <c r="E16" s="7" t="n">
        <v>4.52</v>
      </c>
      <c r="F16" s="7" t="n">
        <v>4.63</v>
      </c>
    </row>
    <row r="17">
      <c r="A17" s="4" t="inlineStr">
        <is>
          <t>As Previously Reported</t>
        </is>
      </c>
      <c r="C17" s="4" t="inlineStr">
        <is>
          <t xml:space="preserve"> </t>
        </is>
      </c>
      <c r="D17" s="4" t="inlineStr">
        <is>
          <t xml:space="preserve"> </t>
        </is>
      </c>
      <c r="E17" s="4" t="inlineStr">
        <is>
          <t xml:space="preserve"> </t>
        </is>
      </c>
      <c r="F17" s="4" t="inlineStr">
        <is>
          <t xml:space="preserve"> </t>
        </is>
      </c>
    </row>
    <row r="18">
      <c r="A18" s="3" t="inlineStr">
        <is>
          <t>Revenue:</t>
        </is>
      </c>
      <c r="C18" s="4" t="inlineStr">
        <is>
          <t xml:space="preserve"> </t>
        </is>
      </c>
      <c r="D18" s="4" t="inlineStr">
        <is>
          <t xml:space="preserve"> </t>
        </is>
      </c>
      <c r="E18" s="4" t="inlineStr">
        <is>
          <t xml:space="preserve"> </t>
        </is>
      </c>
      <c r="F18" s="4" t="inlineStr">
        <is>
          <t xml:space="preserve"> </t>
        </is>
      </c>
    </row>
    <row r="19">
      <c r="A19" s="4" t="inlineStr">
        <is>
          <t>Net investment income</t>
        </is>
      </c>
      <c r="C19" s="4" t="inlineStr">
        <is>
          <t xml:space="preserve"> </t>
        </is>
      </c>
      <c r="D19" s="6" t="n">
        <v>243642</v>
      </c>
      <c r="E19" s="4" t="inlineStr">
        <is>
          <t xml:space="preserve"> </t>
        </is>
      </c>
      <c r="F19" s="6" t="n">
        <v>487476</v>
      </c>
    </row>
    <row r="20">
      <c r="A20" s="3" t="inlineStr">
        <is>
          <t>Benefits and expenses:</t>
        </is>
      </c>
      <c r="C20" s="4" t="inlineStr">
        <is>
          <t xml:space="preserve"> </t>
        </is>
      </c>
      <c r="D20" s="4" t="inlineStr">
        <is>
          <t xml:space="preserve"> </t>
        </is>
      </c>
      <c r="E20" s="4" t="inlineStr">
        <is>
          <t xml:space="preserve"> </t>
        </is>
      </c>
      <c r="F20" s="4" t="inlineStr">
        <is>
          <t xml:space="preserve"> </t>
        </is>
      </c>
    </row>
    <row r="21">
      <c r="A21" s="4" t="inlineStr">
        <is>
          <t>Life policyholder benefits</t>
        </is>
      </c>
      <c r="C21" s="4" t="inlineStr">
        <is>
          <t xml:space="preserve"> </t>
        </is>
      </c>
      <c r="D21" s="5" t="n">
        <v>511034</v>
      </c>
      <c r="E21" s="4" t="inlineStr">
        <is>
          <t xml:space="preserve"> </t>
        </is>
      </c>
      <c r="F21" s="5" t="n">
        <v>1060377</v>
      </c>
    </row>
    <row r="22">
      <c r="A22" s="4" t="inlineStr">
        <is>
          <t>Health policyholder benefits</t>
        </is>
      </c>
      <c r="C22" s="4" t="inlineStr">
        <is>
          <t xml:space="preserve"> </t>
        </is>
      </c>
      <c r="D22" s="5" t="n">
        <v>197218</v>
      </c>
      <c r="E22" s="4" t="inlineStr">
        <is>
          <t xml:space="preserve"> </t>
        </is>
      </c>
      <c r="F22" s="5" t="n">
        <v>394073</v>
      </c>
    </row>
    <row r="23">
      <c r="A23" s="4" t="inlineStr">
        <is>
          <t>Other policyholder benefits</t>
        </is>
      </c>
      <c r="C23" s="4" t="inlineStr">
        <is>
          <t xml:space="preserve"> </t>
        </is>
      </c>
      <c r="D23" s="5" t="n">
        <v>7074</v>
      </c>
      <c r="E23" s="4" t="inlineStr">
        <is>
          <t xml:space="preserve"> </t>
        </is>
      </c>
      <c r="F23" s="5" t="n">
        <v>14124</v>
      </c>
    </row>
    <row r="24">
      <c r="A24" s="4" t="inlineStr">
        <is>
          <t>Amortization of deferred acquisition costs</t>
        </is>
      </c>
      <c r="C24" s="4" t="inlineStr">
        <is>
          <t xml:space="preserve"> </t>
        </is>
      </c>
      <c r="D24" s="5" t="n">
        <v>155205</v>
      </c>
      <c r="E24" s="4" t="inlineStr">
        <is>
          <t xml:space="preserve"> </t>
        </is>
      </c>
      <c r="F24" s="5" t="n">
        <v>313589</v>
      </c>
    </row>
    <row r="25">
      <c r="A25" s="4" t="inlineStr">
        <is>
          <t>Commissions, premium taxes, and non-deferred acquisition costs</t>
        </is>
      </c>
      <c r="C25" s="4" t="inlineStr">
        <is>
          <t xml:space="preserve"> </t>
        </is>
      </c>
      <c r="D25" s="5" t="n">
        <v>93595</v>
      </c>
      <c r="E25" s="4" t="inlineStr">
        <is>
          <t xml:space="preserve"> </t>
        </is>
      </c>
      <c r="F25" s="5" t="n">
        <v>184408</v>
      </c>
    </row>
    <row r="26">
      <c r="A26" s="4" t="inlineStr">
        <is>
          <t>Income before income taxes</t>
        </is>
      </c>
      <c r="C26" s="4" t="inlineStr">
        <is>
          <t xml:space="preserve"> </t>
        </is>
      </c>
      <c r="D26" s="5" t="n">
        <v>216996</v>
      </c>
      <c r="E26" s="4" t="inlineStr">
        <is>
          <t xml:space="preserve"> </t>
        </is>
      </c>
      <c r="F26" s="5" t="n">
        <v>418611</v>
      </c>
    </row>
    <row r="27">
      <c r="A27" s="4" t="inlineStr">
        <is>
          <t>Income tax benefit (expense)</t>
        </is>
      </c>
      <c r="C27" s="4" t="inlineStr">
        <is>
          <t xml:space="preserve"> </t>
        </is>
      </c>
      <c r="D27" s="5" t="n">
        <v>-39992</v>
      </c>
      <c r="E27" s="4" t="inlineStr">
        <is>
          <t xml:space="preserve"> </t>
        </is>
      </c>
      <c r="F27" s="5" t="n">
        <v>-77246</v>
      </c>
    </row>
    <row r="28">
      <c r="A28" s="4" t="inlineStr">
        <is>
          <t>Net income</t>
        </is>
      </c>
      <c r="C28" s="4" t="inlineStr">
        <is>
          <t xml:space="preserve"> </t>
        </is>
      </c>
      <c r="D28" s="6" t="n">
        <v>177004</v>
      </c>
      <c r="E28" s="4" t="inlineStr">
        <is>
          <t xml:space="preserve"> </t>
        </is>
      </c>
      <c r="F28" s="6" t="n">
        <v>341365</v>
      </c>
    </row>
    <row r="29">
      <c r="A29" s="4" t="inlineStr">
        <is>
          <t>Basic net income per common share (in dollars per share)</t>
        </is>
      </c>
      <c r="C29" s="4" t="inlineStr">
        <is>
          <t xml:space="preserve"> </t>
        </is>
      </c>
      <c r="D29" s="7" t="n">
        <v>1.8</v>
      </c>
      <c r="E29" s="4" t="inlineStr">
        <is>
          <t xml:space="preserve"> </t>
        </is>
      </c>
      <c r="F29" s="7" t="n">
        <v>3.46</v>
      </c>
    </row>
    <row r="30">
      <c r="A30" s="4" t="inlineStr">
        <is>
          <t>Diluted net income per common share (in dollars per share)</t>
        </is>
      </c>
      <c r="C30" s="4" t="inlineStr">
        <is>
          <t xml:space="preserve"> </t>
        </is>
      </c>
      <c r="D30" s="7" t="n">
        <v>1.79</v>
      </c>
      <c r="E30" s="4" t="inlineStr">
        <is>
          <t xml:space="preserve"> </t>
        </is>
      </c>
      <c r="F30" s="7" t="n">
        <v>3.43</v>
      </c>
    </row>
    <row r="31">
      <c r="A31" s="4" t="inlineStr">
        <is>
          <t>Adoption Impact</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Net investment income</t>
        </is>
      </c>
      <c r="C33" s="4" t="inlineStr">
        <is>
          <t xml:space="preserve"> </t>
        </is>
      </c>
      <c r="D33" s="6" t="n">
        <v>1070</v>
      </c>
      <c r="E33" s="4" t="inlineStr">
        <is>
          <t xml:space="preserve"> </t>
        </is>
      </c>
      <c r="F33" s="6" t="n">
        <v>2130</v>
      </c>
    </row>
    <row r="34">
      <c r="A34" s="3" t="inlineStr">
        <is>
          <t>Benefits and expenses:</t>
        </is>
      </c>
      <c r="C34" s="4" t="inlineStr">
        <is>
          <t xml:space="preserve"> </t>
        </is>
      </c>
      <c r="D34" s="4" t="inlineStr">
        <is>
          <t xml:space="preserve"> </t>
        </is>
      </c>
      <c r="E34" s="4" t="inlineStr">
        <is>
          <t xml:space="preserve"> </t>
        </is>
      </c>
      <c r="F34" s="4" t="inlineStr">
        <is>
          <t xml:space="preserve"> </t>
        </is>
      </c>
    </row>
    <row r="35">
      <c r="A35" s="4" t="inlineStr">
        <is>
          <t>Life policyholder benefits</t>
        </is>
      </c>
      <c r="C35" s="4" t="inlineStr">
        <is>
          <t xml:space="preserve"> </t>
        </is>
      </c>
      <c r="D35" s="5" t="n">
        <v>-18670</v>
      </c>
      <c r="E35" s="4" t="inlineStr">
        <is>
          <t xml:space="preserve"> </t>
        </is>
      </c>
      <c r="F35" s="5" t="n">
        <v>-72584</v>
      </c>
    </row>
    <row r="36">
      <c r="A36" s="4" t="inlineStr">
        <is>
          <t>Health policyholder benefits</t>
        </is>
      </c>
      <c r="C36" s="4" t="inlineStr">
        <is>
          <t xml:space="preserve"> </t>
        </is>
      </c>
      <c r="D36" s="5" t="n">
        <v>-7143</v>
      </c>
      <c r="E36" s="4" t="inlineStr">
        <is>
          <t xml:space="preserve"> </t>
        </is>
      </c>
      <c r="F36" s="5" t="n">
        <v>-14980</v>
      </c>
    </row>
    <row r="37">
      <c r="A37" s="4" t="inlineStr">
        <is>
          <t>Other policyholder benefits</t>
        </is>
      </c>
      <c r="C37" s="4" t="inlineStr">
        <is>
          <t xml:space="preserve"> </t>
        </is>
      </c>
      <c r="D37" s="5" t="n">
        <v>1918</v>
      </c>
      <c r="E37" s="4" t="inlineStr">
        <is>
          <t xml:space="preserve"> </t>
        </is>
      </c>
      <c r="F37" s="5" t="n">
        <v>4570</v>
      </c>
    </row>
    <row r="38">
      <c r="A38" s="4" t="inlineStr">
        <is>
          <t>Amortization of deferred acquisition costs</t>
        </is>
      </c>
      <c r="C38" s="4" t="inlineStr">
        <is>
          <t xml:space="preserve"> </t>
        </is>
      </c>
      <c r="D38" s="5" t="n">
        <v>-69020</v>
      </c>
      <c r="E38" s="4" t="inlineStr">
        <is>
          <t xml:space="preserve"> </t>
        </is>
      </c>
      <c r="F38" s="5" t="n">
        <v>-142908</v>
      </c>
    </row>
    <row r="39">
      <c r="A39" s="4" t="inlineStr">
        <is>
          <t>Commissions, premium taxes, and non-deferred acquisition costs</t>
        </is>
      </c>
      <c r="C39" s="4" t="inlineStr">
        <is>
          <t xml:space="preserve"> </t>
        </is>
      </c>
      <c r="D39" s="5" t="n">
        <v>32618</v>
      </c>
      <c r="E39" s="4" t="inlineStr">
        <is>
          <t xml:space="preserve"> </t>
        </is>
      </c>
      <c r="F39" s="5" t="n">
        <v>67314</v>
      </c>
    </row>
    <row r="40">
      <c r="A40" s="4" t="inlineStr">
        <is>
          <t>Income before income taxes</t>
        </is>
      </c>
      <c r="C40" s="4" t="inlineStr">
        <is>
          <t xml:space="preserve"> </t>
        </is>
      </c>
      <c r="D40" s="5" t="n">
        <v>59453</v>
      </c>
      <c r="E40" s="4" t="inlineStr">
        <is>
          <t xml:space="preserve"> </t>
        </is>
      </c>
      <c r="F40" s="5" t="n">
        <v>152014</v>
      </c>
    </row>
    <row r="41">
      <c r="A41" s="4" t="inlineStr">
        <is>
          <t>Income tax benefit (expense)</t>
        </is>
      </c>
      <c r="C41" s="4" t="inlineStr">
        <is>
          <t xml:space="preserve"> </t>
        </is>
      </c>
      <c r="D41" s="5" t="n">
        <v>-12484</v>
      </c>
      <c r="E41" s="4" t="inlineStr">
        <is>
          <t xml:space="preserve"> </t>
        </is>
      </c>
      <c r="F41" s="5" t="n">
        <v>-31922</v>
      </c>
    </row>
    <row r="42">
      <c r="A42" s="4" t="inlineStr">
        <is>
          <t>Net income</t>
        </is>
      </c>
      <c r="C42" s="4" t="inlineStr">
        <is>
          <t xml:space="preserve"> </t>
        </is>
      </c>
      <c r="D42" s="6" t="n">
        <v>46969</v>
      </c>
      <c r="E42" s="4" t="inlineStr">
        <is>
          <t xml:space="preserve"> </t>
        </is>
      </c>
      <c r="F42" s="6" t="n">
        <v>120092</v>
      </c>
    </row>
    <row r="43">
      <c r="A43" s="4" t="inlineStr">
        <is>
          <t>Basic net income per common share (in dollars per share)</t>
        </is>
      </c>
      <c r="C43" s="4" t="inlineStr">
        <is>
          <t xml:space="preserve"> </t>
        </is>
      </c>
      <c r="D43" s="7" t="n">
        <v>0.48</v>
      </c>
      <c r="E43" s="4" t="inlineStr">
        <is>
          <t xml:space="preserve"> </t>
        </is>
      </c>
      <c r="F43" s="7" t="n">
        <v>1.21</v>
      </c>
    </row>
    <row r="44">
      <c r="A44" s="4" t="inlineStr">
        <is>
          <t>Diluted net income per common share (in dollars per share)</t>
        </is>
      </c>
      <c r="C44" s="4" t="inlineStr">
        <is>
          <t xml:space="preserve"> </t>
        </is>
      </c>
      <c r="D44" s="7" t="n">
        <v>0.47</v>
      </c>
      <c r="E44" s="4" t="inlineStr">
        <is>
          <t xml:space="preserve"> </t>
        </is>
      </c>
      <c r="F44" s="7" t="n">
        <v>1.2</v>
      </c>
    </row>
    <row r="45">
      <c r="A45" s="4" t="inlineStr">
        <is>
          <t>Life insurance</t>
        </is>
      </c>
      <c r="C45" s="4" t="inlineStr">
        <is>
          <t xml:space="preserve"> </t>
        </is>
      </c>
      <c r="D45" s="4" t="inlineStr">
        <is>
          <t xml:space="preserve"> </t>
        </is>
      </c>
      <c r="E45" s="4" t="inlineStr">
        <is>
          <t xml:space="preserve"> </t>
        </is>
      </c>
      <c r="F45" s="4" t="inlineStr">
        <is>
          <t xml:space="preserve"> </t>
        </is>
      </c>
    </row>
    <row r="46">
      <c r="A46" s="3" t="inlineStr">
        <is>
          <t>Revenue:</t>
        </is>
      </c>
      <c r="C46" s="4" t="inlineStr">
        <is>
          <t xml:space="preserve"> </t>
        </is>
      </c>
      <c r="D46" s="4" t="inlineStr">
        <is>
          <t xml:space="preserve"> </t>
        </is>
      </c>
      <c r="E46" s="4" t="inlineStr">
        <is>
          <t xml:space="preserve"> </t>
        </is>
      </c>
      <c r="F46" s="4" t="inlineStr">
        <is>
          <t xml:space="preserve"> </t>
        </is>
      </c>
    </row>
    <row r="47">
      <c r="A47" s="4" t="inlineStr">
        <is>
          <t>Premium</t>
        </is>
      </c>
      <c r="C47" s="6" t="n">
        <v>781733</v>
      </c>
      <c r="D47" s="6" t="n">
        <v>756892</v>
      </c>
      <c r="E47" s="6" t="n">
        <v>1554330</v>
      </c>
      <c r="F47" s="6" t="n">
        <v>1506020</v>
      </c>
    </row>
    <row r="48">
      <c r="A48" s="4" t="inlineStr">
        <is>
          <t>Life insurance | As Previously Reported</t>
        </is>
      </c>
      <c r="C48" s="4" t="inlineStr">
        <is>
          <t xml:space="preserve"> </t>
        </is>
      </c>
      <c r="D48" s="4" t="inlineStr">
        <is>
          <t xml:space="preserve"> </t>
        </is>
      </c>
      <c r="E48" s="4" t="inlineStr">
        <is>
          <t xml:space="preserve"> </t>
        </is>
      </c>
      <c r="F48" s="4" t="inlineStr">
        <is>
          <t xml:space="preserve"> </t>
        </is>
      </c>
    </row>
    <row r="49">
      <c r="A49" s="3" t="inlineStr">
        <is>
          <t>Revenue:</t>
        </is>
      </c>
      <c r="C49" s="4" t="inlineStr">
        <is>
          <t xml:space="preserve"> </t>
        </is>
      </c>
      <c r="D49" s="4" t="inlineStr">
        <is>
          <t xml:space="preserve"> </t>
        </is>
      </c>
      <c r="E49" s="4" t="inlineStr">
        <is>
          <t xml:space="preserve"> </t>
        </is>
      </c>
      <c r="F49" s="4" t="inlineStr">
        <is>
          <t xml:space="preserve"> </t>
        </is>
      </c>
    </row>
    <row r="50">
      <c r="A50" s="4" t="inlineStr">
        <is>
          <t>Premium</t>
        </is>
      </c>
      <c r="C50" s="4" t="inlineStr">
        <is>
          <t xml:space="preserve"> </t>
        </is>
      </c>
      <c r="D50" s="5" t="n">
        <v>759924</v>
      </c>
      <c r="E50" s="4" t="inlineStr">
        <is>
          <t xml:space="preserve"> </t>
        </is>
      </c>
      <c r="F50" s="5" t="n">
        <v>1514526</v>
      </c>
    </row>
    <row r="51">
      <c r="A51" s="4" t="inlineStr">
        <is>
          <t>Life insurance | Adoption Impact</t>
        </is>
      </c>
      <c r="C51" s="4" t="inlineStr">
        <is>
          <t xml:space="preserve"> </t>
        </is>
      </c>
      <c r="D51" s="4" t="inlineStr">
        <is>
          <t xml:space="preserve"> </t>
        </is>
      </c>
      <c r="E51" s="4" t="inlineStr">
        <is>
          <t xml:space="preserve"> </t>
        </is>
      </c>
      <c r="F51" s="4" t="inlineStr">
        <is>
          <t xml:space="preserve"> </t>
        </is>
      </c>
    </row>
    <row r="52">
      <c r="A52" s="3" t="inlineStr">
        <is>
          <t>Revenue:</t>
        </is>
      </c>
      <c r="C52" s="4" t="inlineStr">
        <is>
          <t xml:space="preserve"> </t>
        </is>
      </c>
      <c r="D52" s="4" t="inlineStr">
        <is>
          <t xml:space="preserve"> </t>
        </is>
      </c>
      <c r="E52" s="4" t="inlineStr">
        <is>
          <t xml:space="preserve"> </t>
        </is>
      </c>
      <c r="F52" s="4" t="inlineStr">
        <is>
          <t xml:space="preserve"> </t>
        </is>
      </c>
    </row>
    <row r="53">
      <c r="A53" s="4" t="inlineStr">
        <is>
          <t>Premium</t>
        </is>
      </c>
      <c r="C53" s="4" t="inlineStr">
        <is>
          <t xml:space="preserve"> </t>
        </is>
      </c>
      <c r="D53" s="5" t="n">
        <v>-3032</v>
      </c>
      <c r="E53" s="4" t="inlineStr">
        <is>
          <t xml:space="preserve"> </t>
        </is>
      </c>
      <c r="F53" s="5" t="n">
        <v>-8506</v>
      </c>
    </row>
    <row r="54">
      <c r="A54" s="4" t="inlineStr">
        <is>
          <t>Health premium</t>
        </is>
      </c>
      <c r="C54" s="4" t="inlineStr">
        <is>
          <t xml:space="preserve"> </t>
        </is>
      </c>
      <c r="D54" s="4" t="inlineStr">
        <is>
          <t xml:space="preserve"> </t>
        </is>
      </c>
      <c r="E54" s="4" t="inlineStr">
        <is>
          <t xml:space="preserve"> </t>
        </is>
      </c>
      <c r="F54" s="4" t="inlineStr">
        <is>
          <t xml:space="preserve"> </t>
        </is>
      </c>
    </row>
    <row r="55">
      <c r="A55" s="3" t="inlineStr">
        <is>
          <t>Revenue:</t>
        </is>
      </c>
      <c r="C55" s="4" t="inlineStr">
        <is>
          <t xml:space="preserve"> </t>
        </is>
      </c>
      <c r="D55" s="4" t="inlineStr">
        <is>
          <t xml:space="preserve"> </t>
        </is>
      </c>
      <c r="E55" s="4" t="inlineStr">
        <is>
          <t xml:space="preserve"> </t>
        </is>
      </c>
      <c r="F55" s="4" t="inlineStr">
        <is>
          <t xml:space="preserve"> </t>
        </is>
      </c>
    </row>
    <row r="56">
      <c r="A56" s="4" t="inlineStr">
        <is>
          <t>Premium</t>
        </is>
      </c>
      <c r="C56" s="6" t="n">
        <v>329187</v>
      </c>
      <c r="D56" s="5" t="n">
        <v>320307</v>
      </c>
      <c r="E56" s="6" t="n">
        <v>651680</v>
      </c>
      <c r="F56" s="5" t="n">
        <v>635991</v>
      </c>
    </row>
    <row r="57">
      <c r="A57" s="4" t="inlineStr">
        <is>
          <t>Health premium | As Previously Reported</t>
        </is>
      </c>
      <c r="C57" s="4" t="inlineStr">
        <is>
          <t xml:space="preserve"> </t>
        </is>
      </c>
      <c r="D57" s="4" t="inlineStr">
        <is>
          <t xml:space="preserve"> </t>
        </is>
      </c>
      <c r="E57" s="4" t="inlineStr">
        <is>
          <t xml:space="preserve"> </t>
        </is>
      </c>
      <c r="F57" s="4" t="inlineStr">
        <is>
          <t xml:space="preserve"> </t>
        </is>
      </c>
    </row>
    <row r="58">
      <c r="A58" s="3" t="inlineStr">
        <is>
          <t>Revenue:</t>
        </is>
      </c>
      <c r="C58" s="4" t="inlineStr">
        <is>
          <t xml:space="preserve"> </t>
        </is>
      </c>
      <c r="D58" s="4" t="inlineStr">
        <is>
          <t xml:space="preserve"> </t>
        </is>
      </c>
      <c r="E58" s="4" t="inlineStr">
        <is>
          <t xml:space="preserve"> </t>
        </is>
      </c>
      <c r="F58" s="4" t="inlineStr">
        <is>
          <t xml:space="preserve"> </t>
        </is>
      </c>
    </row>
    <row r="59">
      <c r="A59" s="4" t="inlineStr">
        <is>
          <t>Premium</t>
        </is>
      </c>
      <c r="C59" s="4" t="inlineStr">
        <is>
          <t xml:space="preserve"> </t>
        </is>
      </c>
      <c r="D59" s="5" t="n">
        <v>319189</v>
      </c>
      <c r="E59" s="4" t="inlineStr">
        <is>
          <t xml:space="preserve"> </t>
        </is>
      </c>
      <c r="F59" s="5" t="n">
        <v>636189</v>
      </c>
    </row>
    <row r="60">
      <c r="A60" s="4" t="inlineStr">
        <is>
          <t>Health premium | Adoption Impact</t>
        </is>
      </c>
      <c r="C60" s="4" t="inlineStr">
        <is>
          <t xml:space="preserve"> </t>
        </is>
      </c>
      <c r="D60" s="4" t="inlineStr">
        <is>
          <t xml:space="preserve"> </t>
        </is>
      </c>
      <c r="E60" s="4" t="inlineStr">
        <is>
          <t xml:space="preserve"> </t>
        </is>
      </c>
      <c r="F60" s="4" t="inlineStr">
        <is>
          <t xml:space="preserve"> </t>
        </is>
      </c>
    </row>
    <row r="61">
      <c r="A61" s="3" t="inlineStr">
        <is>
          <t>Revenue:</t>
        </is>
      </c>
      <c r="C61" s="4" t="inlineStr">
        <is>
          <t xml:space="preserve"> </t>
        </is>
      </c>
      <c r="D61" s="4" t="inlineStr">
        <is>
          <t xml:space="preserve"> </t>
        </is>
      </c>
      <c r="E61" s="4" t="inlineStr">
        <is>
          <t xml:space="preserve"> </t>
        </is>
      </c>
      <c r="F61" s="4" t="inlineStr">
        <is>
          <t xml:space="preserve"> </t>
        </is>
      </c>
    </row>
    <row r="62">
      <c r="A62" s="4" t="inlineStr">
        <is>
          <t>Premium</t>
        </is>
      </c>
      <c r="C62" s="4" t="inlineStr">
        <is>
          <t xml:space="preserve"> </t>
        </is>
      </c>
      <c r="D62" s="6" t="n">
        <v>1118</v>
      </c>
      <c r="E62" s="4" t="inlineStr">
        <is>
          <t xml:space="preserve"> </t>
        </is>
      </c>
      <c r="F62" s="6" t="n">
        <v>-198</v>
      </c>
    </row>
    <row r="63"/>
    <row r="64">
      <c r="A64" s="4" t="inlineStr">
        <is>
          <t>[1]Net of remeasurement gain of $2.4 million and $1.7 million for the three months ended June 30, 2023 and 2022, respectively. Net of remeasurement gain of $5.1 million for the six months ended June 30, 2023 and a remeasurement loss of $4.1 million for the same period in 2022.[2]Net of remeasurement gain of $2.6 million and $2.1 million for the three months ended June 30, 2023 and 2022, respectively. Net of remeasurement gain of $532 thousand and $4.0 million for the six months ended June 30, 2023 and 2022, respectively.</t>
        </is>
      </c>
    </row>
  </sheetData>
  <mergeCells count="5">
    <mergeCell ref="A1:B2"/>
    <mergeCell ref="C1:D1"/>
    <mergeCell ref="E1:F1"/>
    <mergeCell ref="A63:E63"/>
    <mergeCell ref="A64:E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846291</v>
      </c>
      <c r="C4" s="6" t="n">
        <v>2544275</v>
      </c>
      <c r="D4" s="6" t="n">
        <v>3949577</v>
      </c>
      <c r="E4" s="6" t="n">
        <v>2003808</v>
      </c>
    </row>
    <row r="5">
      <c r="A5" s="4" t="inlineStr">
        <is>
          <t>Other comprehensive income (loss) before reclassifications, net of tax</t>
        </is>
      </c>
      <c r="B5" s="5" t="n">
        <v>-21593</v>
      </c>
      <c r="C5" s="5" t="n">
        <v>578678</v>
      </c>
      <c r="D5" s="5" t="n">
        <v>-218082</v>
      </c>
      <c r="E5" s="5" t="n">
        <v>987189</v>
      </c>
    </row>
    <row r="6">
      <c r="A6" s="4" t="inlineStr">
        <is>
          <t>Reclassifications, net of tax</t>
        </is>
      </c>
      <c r="B6" s="5" t="n">
        <v>38789</v>
      </c>
      <c r="C6" s="5" t="n">
        <v>20303</v>
      </c>
      <c r="D6" s="5" t="n">
        <v>64498</v>
      </c>
      <c r="E6" s="5" t="n">
        <v>19834</v>
      </c>
    </row>
    <row r="7">
      <c r="A7" s="4" t="inlineStr">
        <is>
          <t>Other comprehensive income (loss)</t>
        </is>
      </c>
      <c r="B7" s="5" t="n">
        <v>17196</v>
      </c>
      <c r="C7" s="5" t="n">
        <v>598981</v>
      </c>
      <c r="D7" s="5" t="n">
        <v>-153584</v>
      </c>
      <c r="E7" s="5" t="n">
        <v>1007023</v>
      </c>
    </row>
    <row r="8">
      <c r="A8" s="4" t="inlineStr">
        <is>
          <t>Ending balance</t>
        </is>
      </c>
      <c r="B8" s="5" t="n">
        <v>3980306</v>
      </c>
      <c r="C8" s="5" t="n">
        <v>3220303</v>
      </c>
      <c r="D8" s="5" t="n">
        <v>3980306</v>
      </c>
      <c r="E8" s="5" t="n">
        <v>3220303</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61093</v>
      </c>
      <c r="C11" s="5" t="n">
        <v>-3827006</v>
      </c>
      <c r="D11" s="5" t="n">
        <v>-2790313</v>
      </c>
      <c r="E11" s="5" t="n">
        <v>-4235048</v>
      </c>
    </row>
    <row r="12">
      <c r="A12" s="4" t="inlineStr">
        <is>
          <t>Ending balance</t>
        </is>
      </c>
      <c r="B12" s="5" t="n">
        <v>-2943897</v>
      </c>
      <c r="C12" s="5" t="n">
        <v>-3228025</v>
      </c>
      <c r="D12" s="5" t="n">
        <v>-2943897</v>
      </c>
      <c r="E12" s="5" t="n">
        <v>-3228025</v>
      </c>
    </row>
    <row r="13">
      <c r="A13" s="4" t="inlineStr">
        <is>
          <t>Available for Sale Assets</t>
        </is>
      </c>
      <c r="B13" s="4" t="inlineStr">
        <is>
          <t xml:space="preserve"> </t>
        </is>
      </c>
      <c r="C13" s="4" t="inlineStr">
        <is>
          <t xml:space="preserve"> </t>
        </is>
      </c>
      <c r="D13" s="4" t="inlineStr">
        <is>
          <t xml:space="preserve"> </t>
        </is>
      </c>
      <c r="E13" s="4" t="inlineStr">
        <is>
          <t xml:space="preserve"> </t>
        </is>
      </c>
    </row>
    <row r="14">
      <c r="A14" s="3" t="inlineStr">
        <is>
          <t>Increase (Decrease) in AOCI, Net of Tax</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016764</v>
      </c>
      <c r="C15" s="5" t="n">
        <v>950921</v>
      </c>
      <c r="D15" s="5" t="n">
        <v>-1420672</v>
      </c>
      <c r="E15" s="5" t="n">
        <v>2765290</v>
      </c>
    </row>
    <row r="16">
      <c r="A16" s="4" t="inlineStr">
        <is>
          <t>Other comprehensive income (loss) before reclassifications, net of tax</t>
        </is>
      </c>
      <c r="B16" s="5" t="n">
        <v>-271681</v>
      </c>
      <c r="C16" s="5" t="n">
        <v>-1611891</v>
      </c>
      <c r="D16" s="5" t="n">
        <v>106481</v>
      </c>
      <c r="E16" s="5" t="n">
        <v>-3423076</v>
      </c>
    </row>
    <row r="17">
      <c r="A17" s="4" t="inlineStr">
        <is>
          <t>Reclassifications, net of tax</t>
        </is>
      </c>
      <c r="B17" s="5" t="n">
        <v>39046</v>
      </c>
      <c r="C17" s="5" t="n">
        <v>17585</v>
      </c>
      <c r="D17" s="5" t="n">
        <v>64792</v>
      </c>
      <c r="E17" s="5" t="n">
        <v>14401</v>
      </c>
    </row>
    <row r="18">
      <c r="A18" s="4" t="inlineStr">
        <is>
          <t>Other comprehensive income (loss)</t>
        </is>
      </c>
      <c r="B18" s="5" t="n">
        <v>-232635</v>
      </c>
      <c r="C18" s="5" t="n">
        <v>-1594306</v>
      </c>
      <c r="D18" s="5" t="n">
        <v>171273</v>
      </c>
      <c r="E18" s="5" t="n">
        <v>-3408675</v>
      </c>
    </row>
    <row r="19">
      <c r="A19" s="4" t="inlineStr">
        <is>
          <t>Ending balance</t>
        </is>
      </c>
      <c r="B19" s="5" t="n">
        <v>-1249399</v>
      </c>
      <c r="C19" s="5" t="n">
        <v>-643385</v>
      </c>
      <c r="D19" s="5" t="n">
        <v>-1249399</v>
      </c>
      <c r="E19" s="5" t="n">
        <v>-643385</v>
      </c>
    </row>
    <row r="20">
      <c r="A20" s="4" t="inlineStr">
        <is>
          <t>Future Policy Benefits</t>
        </is>
      </c>
      <c r="B20" s="4" t="inlineStr">
        <is>
          <t xml:space="preserve"> </t>
        </is>
      </c>
      <c r="C20" s="4" t="inlineStr">
        <is>
          <t xml:space="preserve"> </t>
        </is>
      </c>
      <c r="D20" s="4" t="inlineStr">
        <is>
          <t xml:space="preserve"> </t>
        </is>
      </c>
      <c r="E20" s="4" t="inlineStr">
        <is>
          <t xml:space="preserve"> </t>
        </is>
      </c>
    </row>
    <row r="21">
      <c r="A21" s="3" t="inlineStr">
        <is>
          <t>Increase (Decrease) in AOCI,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938707</v>
      </c>
      <c r="C22" s="5" t="n">
        <v>-4699555</v>
      </c>
      <c r="D22" s="5" t="n">
        <v>-1369204</v>
      </c>
      <c r="E22" s="5" t="n">
        <v>-6915910</v>
      </c>
    </row>
    <row r="23">
      <c r="A23" s="4" t="inlineStr">
        <is>
          <t>Other comprehensive income (loss) before reclassifications, net of tax</t>
        </is>
      </c>
      <c r="B23" s="5" t="n">
        <v>241906</v>
      </c>
      <c r="C23" s="5" t="n">
        <v>2205113</v>
      </c>
      <c r="D23" s="5" t="n">
        <v>-327597</v>
      </c>
      <c r="E23" s="5" t="n">
        <v>4421468</v>
      </c>
    </row>
    <row r="24">
      <c r="A24" s="4" t="inlineStr">
        <is>
          <t>Reclassifications, net of tax</t>
        </is>
      </c>
      <c r="B24" s="5" t="n">
        <v>0</v>
      </c>
      <c r="C24" s="5" t="n">
        <v>0</v>
      </c>
      <c r="D24" s="5" t="n">
        <v>0</v>
      </c>
      <c r="E24" s="5" t="n">
        <v>0</v>
      </c>
    </row>
    <row r="25">
      <c r="A25" s="4" t="inlineStr">
        <is>
          <t>Other comprehensive income (loss)</t>
        </is>
      </c>
      <c r="B25" s="5" t="n">
        <v>241906</v>
      </c>
      <c r="C25" s="5" t="n">
        <v>2205113</v>
      </c>
      <c r="D25" s="5" t="n">
        <v>-327597</v>
      </c>
      <c r="E25" s="5" t="n">
        <v>4421468</v>
      </c>
    </row>
    <row r="26">
      <c r="A26" s="4" t="inlineStr">
        <is>
          <t>Ending balance</t>
        </is>
      </c>
      <c r="B26" s="5" t="n">
        <v>-1696801</v>
      </c>
      <c r="C26" s="5" t="n">
        <v>-2494442</v>
      </c>
      <c r="D26" s="5" t="n">
        <v>-1696801</v>
      </c>
      <c r="E26" s="5" t="n">
        <v>-2494442</v>
      </c>
    </row>
    <row r="27">
      <c r="A27" s="4" t="inlineStr">
        <is>
          <t>Foreign Exchange</t>
        </is>
      </c>
      <c r="B27" s="4" t="inlineStr">
        <is>
          <t xml:space="preserve"> </t>
        </is>
      </c>
      <c r="C27" s="4" t="inlineStr">
        <is>
          <t xml:space="preserve"> </t>
        </is>
      </c>
      <c r="D27" s="4" t="inlineStr">
        <is>
          <t xml:space="preserve"> </t>
        </is>
      </c>
      <c r="E27" s="4" t="inlineStr">
        <is>
          <t xml:space="preserve"> </t>
        </is>
      </c>
    </row>
    <row r="28">
      <c r="A28" s="3" t="inlineStr">
        <is>
          <t>Increase (Decrease) in AOCI, Net of Tax</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829</v>
      </c>
      <c r="C29" s="5" t="n">
        <v>22589</v>
      </c>
      <c r="D29" s="5" t="n">
        <v>-1681</v>
      </c>
      <c r="E29" s="5" t="n">
        <v>19248</v>
      </c>
    </row>
    <row r="30">
      <c r="A30" s="4" t="inlineStr">
        <is>
          <t>Other comprehensive income (loss) before reclassifications, net of tax</t>
        </is>
      </c>
      <c r="B30" s="5" t="n">
        <v>8182</v>
      </c>
      <c r="C30" s="5" t="n">
        <v>-14544</v>
      </c>
      <c r="D30" s="5" t="n">
        <v>3034</v>
      </c>
      <c r="E30" s="5" t="n">
        <v>-11203</v>
      </c>
    </row>
    <row r="31">
      <c r="A31" s="4" t="inlineStr">
        <is>
          <t>Reclassifications, net of tax</t>
        </is>
      </c>
      <c r="B31" s="5" t="n">
        <v>0</v>
      </c>
      <c r="C31" s="5" t="n">
        <v>0</v>
      </c>
      <c r="D31" s="5" t="n">
        <v>0</v>
      </c>
      <c r="E31" s="5" t="n">
        <v>0</v>
      </c>
    </row>
    <row r="32">
      <c r="A32" s="4" t="inlineStr">
        <is>
          <t>Other comprehensive income (loss)</t>
        </is>
      </c>
      <c r="B32" s="5" t="n">
        <v>8182</v>
      </c>
      <c r="C32" s="5" t="n">
        <v>-14544</v>
      </c>
      <c r="D32" s="5" t="n">
        <v>3034</v>
      </c>
      <c r="E32" s="5" t="n">
        <v>-11203</v>
      </c>
    </row>
    <row r="33">
      <c r="A33" s="4" t="inlineStr">
        <is>
          <t>Ending balance</t>
        </is>
      </c>
      <c r="B33" s="5" t="n">
        <v>1353</v>
      </c>
      <c r="C33" s="5" t="n">
        <v>8045</v>
      </c>
      <c r="D33" s="5" t="n">
        <v>1353</v>
      </c>
      <c r="E33" s="5" t="n">
        <v>8045</v>
      </c>
    </row>
    <row r="34">
      <c r="A34" s="4" t="inlineStr">
        <is>
          <t>Pension Adjustments</t>
        </is>
      </c>
      <c r="B34" s="4" t="inlineStr">
        <is>
          <t xml:space="preserve"> </t>
        </is>
      </c>
      <c r="C34" s="4" t="inlineStr">
        <is>
          <t xml:space="preserve"> </t>
        </is>
      </c>
      <c r="D34" s="4" t="inlineStr">
        <is>
          <t xml:space="preserve"> </t>
        </is>
      </c>
      <c r="E34" s="4" t="inlineStr">
        <is>
          <t xml:space="preserve"> </t>
        </is>
      </c>
    </row>
    <row r="35">
      <c r="A35" s="3" t="inlineStr">
        <is>
          <t>Increase (Decrease) in AOCI, Net of Tax</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207</v>
      </c>
      <c r="C36" s="5" t="n">
        <v>-100961</v>
      </c>
      <c r="D36" s="5" t="n">
        <v>1244</v>
      </c>
      <c r="E36" s="5" t="n">
        <v>-103676</v>
      </c>
    </row>
    <row r="37">
      <c r="A37" s="4" t="inlineStr">
        <is>
          <t>Other comprehensive income (loss) before reclassifications, net of tax</t>
        </is>
      </c>
      <c r="B37" s="5" t="n">
        <v>0</v>
      </c>
      <c r="C37" s="5" t="n">
        <v>0</v>
      </c>
      <c r="D37" s="5" t="n">
        <v>0</v>
      </c>
      <c r="E37" s="5" t="n">
        <v>0</v>
      </c>
    </row>
    <row r="38">
      <c r="A38" s="4" t="inlineStr">
        <is>
          <t>Reclassifications, net of tax</t>
        </is>
      </c>
      <c r="B38" s="5" t="n">
        <v>-257</v>
      </c>
      <c r="C38" s="5" t="n">
        <v>2718</v>
      </c>
      <c r="D38" s="5" t="n">
        <v>-294</v>
      </c>
      <c r="E38" s="5" t="n">
        <v>5433</v>
      </c>
    </row>
    <row r="39">
      <c r="A39" s="4" t="inlineStr">
        <is>
          <t>Other comprehensive income (loss)</t>
        </is>
      </c>
      <c r="B39" s="5" t="n">
        <v>-257</v>
      </c>
      <c r="C39" s="5" t="n">
        <v>2718</v>
      </c>
      <c r="D39" s="5" t="n">
        <v>-294</v>
      </c>
      <c r="E39" s="5" t="n">
        <v>5433</v>
      </c>
    </row>
    <row r="40">
      <c r="A40" s="4" t="inlineStr">
        <is>
          <t>Ending balance</t>
        </is>
      </c>
      <c r="B40" s="6" t="n">
        <v>950</v>
      </c>
      <c r="C40" s="6" t="n">
        <v>-98243</v>
      </c>
      <c r="D40" s="6" t="n">
        <v>950</v>
      </c>
      <c r="E40" s="6" t="n">
        <v>-982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Re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realized investment (gains) losses on available for sale asset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45843</v>
      </c>
      <c r="C4" s="6" t="n">
        <v>30446</v>
      </c>
      <c r="D4" s="6" t="n">
        <v>76770</v>
      </c>
      <c r="E4" s="6" t="n">
        <v>37690</v>
      </c>
    </row>
    <row r="5">
      <c r="A5" s="4" t="inlineStr">
        <is>
          <t>Net investment income</t>
        </is>
      </c>
      <c r="B5" s="5" t="n">
        <v>-261244</v>
      </c>
      <c r="C5" s="5" t="n">
        <v>-244712</v>
      </c>
      <c r="D5" s="5" t="n">
        <v>-518349</v>
      </c>
      <c r="E5" s="5" t="n">
        <v>-489606</v>
      </c>
    </row>
    <row r="6">
      <c r="A6" s="4" t="inlineStr">
        <is>
          <t>Other operating expense</t>
        </is>
      </c>
      <c r="B6" s="5" t="n">
        <v>86033</v>
      </c>
      <c r="C6" s="5" t="n">
        <v>89658</v>
      </c>
      <c r="D6" s="5" t="n">
        <v>170204</v>
      </c>
      <c r="E6" s="5" t="n">
        <v>174010</v>
      </c>
    </row>
    <row r="7">
      <c r="A7" s="4" t="inlineStr">
        <is>
          <t>Total before tax</t>
        </is>
      </c>
      <c r="B7" s="5" t="n">
        <v>-264506</v>
      </c>
      <c r="C7" s="5" t="n">
        <v>-276449</v>
      </c>
      <c r="D7" s="5" t="n">
        <v>-538740</v>
      </c>
      <c r="E7" s="5" t="n">
        <v>-570625</v>
      </c>
    </row>
    <row r="8">
      <c r="A8" s="4" t="inlineStr">
        <is>
          <t>Tax</t>
        </is>
      </c>
      <c r="B8" s="5" t="n">
        <v>49246</v>
      </c>
      <c r="C8" s="5" t="n">
        <v>52476</v>
      </c>
      <c r="D8" s="5" t="n">
        <v>99870</v>
      </c>
      <c r="E8" s="5" t="n">
        <v>109168</v>
      </c>
    </row>
    <row r="9">
      <c r="A9" s="4" t="inlineStr">
        <is>
          <t>Total after-tax</t>
        </is>
      </c>
      <c r="B9" s="5" t="n">
        <v>-215260</v>
      </c>
      <c r="C9" s="5" t="n">
        <v>-223973</v>
      </c>
      <c r="D9" s="5" t="n">
        <v>-438870</v>
      </c>
      <c r="E9" s="5" t="n">
        <v>-461457</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Unrealized investment (gains) losses on available for sale assets:</t>
        </is>
      </c>
      <c r="B11" s="4" t="inlineStr">
        <is>
          <t xml:space="preserve"> </t>
        </is>
      </c>
      <c r="C11" s="4" t="inlineStr">
        <is>
          <t xml:space="preserve"> </t>
        </is>
      </c>
      <c r="D11" s="4" t="inlineStr">
        <is>
          <t xml:space="preserve"> </t>
        </is>
      </c>
      <c r="E11" s="4" t="inlineStr">
        <is>
          <t xml:space="preserve"> </t>
        </is>
      </c>
    </row>
    <row r="12">
      <c r="A12" s="4" t="inlineStr">
        <is>
          <t>Total after-tax</t>
        </is>
      </c>
      <c r="B12" s="5" t="n">
        <v>38789</v>
      </c>
      <c r="C12" s="5" t="n">
        <v>20303</v>
      </c>
      <c r="D12" s="5" t="n">
        <v>64498</v>
      </c>
      <c r="E12" s="5" t="n">
        <v>19834</v>
      </c>
    </row>
    <row r="13">
      <c r="A13" s="4" t="inlineStr">
        <is>
          <t>Reclassification out of Accumulated Other Comprehensive Income | Unrealized Gains (Losses) on Available for Sale Assets</t>
        </is>
      </c>
      <c r="B13" s="4" t="inlineStr">
        <is>
          <t xml:space="preserve"> </t>
        </is>
      </c>
      <c r="C13" s="4" t="inlineStr">
        <is>
          <t xml:space="preserve"> </t>
        </is>
      </c>
      <c r="D13" s="4" t="inlineStr">
        <is>
          <t xml:space="preserve"> </t>
        </is>
      </c>
      <c r="E13" s="4" t="inlineStr">
        <is>
          <t xml:space="preserve"> </t>
        </is>
      </c>
    </row>
    <row r="14">
      <c r="A14" s="3" t="inlineStr">
        <is>
          <t>Unrealized investment (gains) losses on available for sale assets:</t>
        </is>
      </c>
      <c r="B14" s="4" t="inlineStr">
        <is>
          <t xml:space="preserve"> </t>
        </is>
      </c>
      <c r="C14" s="4" t="inlineStr">
        <is>
          <t xml:space="preserve"> </t>
        </is>
      </c>
      <c r="D14" s="4" t="inlineStr">
        <is>
          <t xml:space="preserve"> </t>
        </is>
      </c>
      <c r="E14" s="4" t="inlineStr">
        <is>
          <t xml:space="preserve"> </t>
        </is>
      </c>
    </row>
    <row r="15">
      <c r="A15" s="4" t="inlineStr">
        <is>
          <t>Realized (gains) losses</t>
        </is>
      </c>
      <c r="B15" s="5" t="n">
        <v>50347</v>
      </c>
      <c r="C15" s="5" t="n">
        <v>22422</v>
      </c>
      <c r="D15" s="5" t="n">
        <v>83471</v>
      </c>
      <c r="E15" s="5" t="n">
        <v>17485</v>
      </c>
    </row>
    <row r="16">
      <c r="A16" s="4" t="inlineStr">
        <is>
          <t>Net investment income</t>
        </is>
      </c>
      <c r="B16" s="5" t="n">
        <v>-922</v>
      </c>
      <c r="C16" s="5" t="n">
        <v>-163</v>
      </c>
      <c r="D16" s="5" t="n">
        <v>-1456</v>
      </c>
      <c r="E16" s="5" t="n">
        <v>744</v>
      </c>
    </row>
    <row r="17">
      <c r="A17" s="4" t="inlineStr">
        <is>
          <t>Total before tax</t>
        </is>
      </c>
      <c r="B17" s="5" t="n">
        <v>49425</v>
      </c>
      <c r="C17" s="5" t="n">
        <v>22259</v>
      </c>
      <c r="D17" s="5" t="n">
        <v>82015</v>
      </c>
      <c r="E17" s="5" t="n">
        <v>18229</v>
      </c>
    </row>
    <row r="18">
      <c r="A18" s="4" t="inlineStr">
        <is>
          <t>Tax</t>
        </is>
      </c>
      <c r="B18" s="5" t="n">
        <v>-10379</v>
      </c>
      <c r="C18" s="5" t="n">
        <v>-4674</v>
      </c>
      <c r="D18" s="5" t="n">
        <v>-17223</v>
      </c>
      <c r="E18" s="5" t="n">
        <v>-3828</v>
      </c>
    </row>
    <row r="19">
      <c r="A19" s="4" t="inlineStr">
        <is>
          <t>Total after-tax</t>
        </is>
      </c>
      <c r="B19" s="5" t="n">
        <v>39046</v>
      </c>
      <c r="C19" s="5" t="n">
        <v>17585</v>
      </c>
      <c r="D19" s="5" t="n">
        <v>64792</v>
      </c>
      <c r="E19" s="5" t="n">
        <v>14401</v>
      </c>
    </row>
    <row r="20">
      <c r="A20" s="4" t="inlineStr">
        <is>
          <t>Reclassification out of Accumulated Other Comprehensive Income | Pension adjustments:</t>
        </is>
      </c>
      <c r="B20" s="4" t="inlineStr">
        <is>
          <t xml:space="preserve"> </t>
        </is>
      </c>
      <c r="C20" s="4" t="inlineStr">
        <is>
          <t xml:space="preserve"> </t>
        </is>
      </c>
      <c r="D20" s="4" t="inlineStr">
        <is>
          <t xml:space="preserve"> </t>
        </is>
      </c>
      <c r="E20" s="4" t="inlineStr">
        <is>
          <t xml:space="preserve"> </t>
        </is>
      </c>
    </row>
    <row r="21">
      <c r="A21" s="3" t="inlineStr">
        <is>
          <t>Unrealized investment (gains) losses on available for sale assets:</t>
        </is>
      </c>
      <c r="B21" s="4" t="inlineStr">
        <is>
          <t xml:space="preserve"> </t>
        </is>
      </c>
      <c r="C21" s="4" t="inlineStr">
        <is>
          <t xml:space="preserve"> </t>
        </is>
      </c>
      <c r="D21" s="4" t="inlineStr">
        <is>
          <t xml:space="preserve"> </t>
        </is>
      </c>
      <c r="E21" s="4" t="inlineStr">
        <is>
          <t xml:space="preserve"> </t>
        </is>
      </c>
    </row>
    <row r="22">
      <c r="A22" s="4" t="inlineStr">
        <is>
          <t>Total before tax</t>
        </is>
      </c>
      <c r="B22" s="5" t="n">
        <v>-323</v>
      </c>
      <c r="C22" s="5" t="n">
        <v>3441</v>
      </c>
      <c r="D22" s="5" t="n">
        <v>-371</v>
      </c>
      <c r="E22" s="5" t="n">
        <v>6878</v>
      </c>
    </row>
    <row r="23">
      <c r="A23" s="4" t="inlineStr">
        <is>
          <t>Tax</t>
        </is>
      </c>
      <c r="B23" s="5" t="n">
        <v>66</v>
      </c>
      <c r="C23" s="5" t="n">
        <v>-723</v>
      </c>
      <c r="D23" s="5" t="n">
        <v>77</v>
      </c>
      <c r="E23" s="5" t="n">
        <v>-1445</v>
      </c>
    </row>
    <row r="24">
      <c r="A24" s="4" t="inlineStr">
        <is>
          <t>Total after-tax</t>
        </is>
      </c>
      <c r="B24" s="5" t="n">
        <v>-257</v>
      </c>
      <c r="C24" s="5" t="n">
        <v>2718</v>
      </c>
      <c r="D24" s="5" t="n">
        <v>-294</v>
      </c>
      <c r="E24" s="5" t="n">
        <v>5433</v>
      </c>
    </row>
    <row r="25">
      <c r="A25" s="4" t="inlineStr">
        <is>
          <t>Reclassification out of Accumulated Other Comprehensive Income | Amortization of prior service cost</t>
        </is>
      </c>
      <c r="B25" s="4" t="inlineStr">
        <is>
          <t xml:space="preserve"> </t>
        </is>
      </c>
      <c r="C25" s="4" t="inlineStr">
        <is>
          <t xml:space="preserve"> </t>
        </is>
      </c>
      <c r="D25" s="4" t="inlineStr">
        <is>
          <t xml:space="preserve"> </t>
        </is>
      </c>
      <c r="E25" s="4" t="inlineStr">
        <is>
          <t xml:space="preserve"> </t>
        </is>
      </c>
    </row>
    <row r="26">
      <c r="A26" s="3" t="inlineStr">
        <is>
          <t>Unrealized investment (gains) losses on available for sale assets:</t>
        </is>
      </c>
      <c r="B26" s="4" t="inlineStr">
        <is>
          <t xml:space="preserve"> </t>
        </is>
      </c>
      <c r="C26" s="4" t="inlineStr">
        <is>
          <t xml:space="preserve"> </t>
        </is>
      </c>
      <c r="D26" s="4" t="inlineStr">
        <is>
          <t xml:space="preserve"> </t>
        </is>
      </c>
      <c r="E26" s="4" t="inlineStr">
        <is>
          <t xml:space="preserve"> </t>
        </is>
      </c>
    </row>
    <row r="27">
      <c r="A27" s="4" t="inlineStr">
        <is>
          <t>Other operating expense</t>
        </is>
      </c>
      <c r="B27" s="5" t="n">
        <v>269</v>
      </c>
      <c r="C27" s="5" t="n">
        <v>158</v>
      </c>
      <c r="D27" s="5" t="n">
        <v>538</v>
      </c>
      <c r="E27" s="5" t="n">
        <v>316</v>
      </c>
    </row>
    <row r="28">
      <c r="A28" s="4" t="inlineStr">
        <is>
          <t>Reclassification out of Accumulated Other Comprehensive Income | Amortization of actuarial (gain) loss</t>
        </is>
      </c>
      <c r="B28" s="4" t="inlineStr">
        <is>
          <t xml:space="preserve"> </t>
        </is>
      </c>
      <c r="C28" s="4" t="inlineStr">
        <is>
          <t xml:space="preserve"> </t>
        </is>
      </c>
      <c r="D28" s="4" t="inlineStr">
        <is>
          <t xml:space="preserve"> </t>
        </is>
      </c>
      <c r="E28" s="4" t="inlineStr">
        <is>
          <t xml:space="preserve"> </t>
        </is>
      </c>
    </row>
    <row r="29">
      <c r="A29" s="3" t="inlineStr">
        <is>
          <t>Unrealized investment (gains) losses on available for sale assets:</t>
        </is>
      </c>
      <c r="B29" s="4" t="inlineStr">
        <is>
          <t xml:space="preserve"> </t>
        </is>
      </c>
      <c r="C29" s="4" t="inlineStr">
        <is>
          <t xml:space="preserve"> </t>
        </is>
      </c>
      <c r="D29" s="4" t="inlineStr">
        <is>
          <t xml:space="preserve"> </t>
        </is>
      </c>
      <c r="E29" s="4" t="inlineStr">
        <is>
          <t xml:space="preserve"> </t>
        </is>
      </c>
    </row>
    <row r="30">
      <c r="A30" s="4" t="inlineStr">
        <is>
          <t>Other operating expense</t>
        </is>
      </c>
      <c r="B30" s="6" t="n">
        <v>-592</v>
      </c>
      <c r="C30" s="6" t="n">
        <v>3283</v>
      </c>
      <c r="D30" s="6" t="n">
        <v>-909</v>
      </c>
      <c r="E30" s="6" t="n">
        <v>65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Fixed Maturities Available for Sale by Componen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72508</v>
      </c>
      <c r="C3" s="4" t="inlineStr">
        <is>
          <t xml:space="preserve"> </t>
        </is>
      </c>
      <c r="D3" s="6" t="n">
        <v>0</v>
      </c>
      <c r="E3" s="4" t="inlineStr">
        <is>
          <t xml:space="preserve"> </t>
        </is>
      </c>
      <c r="F3" s="4" t="inlineStr">
        <is>
          <t xml:space="preserve"> </t>
        </is>
      </c>
      <c r="G3" s="4" t="inlineStr">
        <is>
          <t xml:space="preserve"> </t>
        </is>
      </c>
    </row>
    <row r="4">
      <c r="A4" s="4" t="inlineStr">
        <is>
          <t>Fair value</t>
        </is>
      </c>
      <c r="B4" s="5" t="n">
        <v>17033450</v>
      </c>
      <c r="C4" s="4" t="inlineStr">
        <is>
          <t xml:space="preserve"> </t>
        </is>
      </c>
      <c r="D4" s="5" t="n">
        <v>16503365</v>
      </c>
      <c r="E4" s="4" t="inlineStr">
        <is>
          <t xml:space="preserve"> </t>
        </is>
      </c>
      <c r="F4" s="4" t="inlineStr">
        <is>
          <t xml:space="preserve"> </t>
        </is>
      </c>
      <c r="G4" s="4" t="inlineStr">
        <is>
          <t xml:space="preserve"> </t>
        </is>
      </c>
    </row>
    <row r="5">
      <c r="A5" s="4" t="inlineStr">
        <is>
          <t>Fixed maturities available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5" t="n">
        <v>18687479</v>
      </c>
      <c r="C7" s="4" t="inlineStr">
        <is>
          <t xml:space="preserve"> </t>
        </is>
      </c>
      <c r="D7" s="5" t="n">
        <v>18301692</v>
      </c>
      <c r="E7" s="4" t="inlineStr">
        <is>
          <t xml:space="preserve"> </t>
        </is>
      </c>
      <c r="F7" s="4" t="inlineStr">
        <is>
          <t xml:space="preserve"> </t>
        </is>
      </c>
      <c r="G7" s="4" t="inlineStr">
        <is>
          <t xml:space="preserve"> </t>
        </is>
      </c>
    </row>
    <row r="8">
      <c r="A8" s="4" t="inlineStr">
        <is>
          <t>Allowance for Credit Losses</t>
        </is>
      </c>
      <c r="B8" s="5" t="n">
        <v>-72508</v>
      </c>
      <c r="C8" s="4" t="inlineStr">
        <is>
          <t xml:space="preserve"> </t>
        </is>
      </c>
      <c r="D8" s="5" t="n">
        <v>0</v>
      </c>
      <c r="E8" s="4" t="inlineStr">
        <is>
          <t xml:space="preserve"> </t>
        </is>
      </c>
      <c r="F8" s="4" t="inlineStr">
        <is>
          <t xml:space="preserve"> </t>
        </is>
      </c>
      <c r="G8" s="4" t="inlineStr">
        <is>
          <t xml:space="preserve"> </t>
        </is>
      </c>
    </row>
    <row r="9">
      <c r="A9" s="4" t="inlineStr">
        <is>
          <t>Gross Unrealized Gains</t>
        </is>
      </c>
      <c r="B9" s="5" t="n">
        <v>260014</v>
      </c>
      <c r="C9" s="4" t="inlineStr">
        <is>
          <t xml:space="preserve"> </t>
        </is>
      </c>
      <c r="D9" s="5" t="n">
        <v>238967</v>
      </c>
      <c r="E9" s="4" t="inlineStr">
        <is>
          <t xml:space="preserve"> </t>
        </is>
      </c>
      <c r="F9" s="4" t="inlineStr">
        <is>
          <t xml:space="preserve"> </t>
        </is>
      </c>
      <c r="G9" s="4" t="inlineStr">
        <is>
          <t xml:space="preserve"> </t>
        </is>
      </c>
    </row>
    <row r="10">
      <c r="A10" s="4" t="inlineStr">
        <is>
          <t>Gross Unrealized Losses</t>
        </is>
      </c>
      <c r="B10" s="5" t="n">
        <v>-1841535</v>
      </c>
      <c r="C10" s="4" t="inlineStr">
        <is>
          <t xml:space="preserve"> </t>
        </is>
      </c>
      <c r="D10" s="5" t="n">
        <v>-2037294</v>
      </c>
      <c r="E10" s="4" t="inlineStr">
        <is>
          <t xml:space="preserve"> </t>
        </is>
      </c>
      <c r="F10" s="4" t="inlineStr">
        <is>
          <t xml:space="preserve"> </t>
        </is>
      </c>
      <c r="G10" s="4" t="inlineStr">
        <is>
          <t xml:space="preserve"> </t>
        </is>
      </c>
    </row>
    <row r="11">
      <c r="A11" s="4" t="inlineStr">
        <is>
          <t>Fair value</t>
        </is>
      </c>
      <c r="B11" s="6" t="n">
        <v>17033450</v>
      </c>
      <c r="C11" s="4" t="inlineStr">
        <is>
          <t xml:space="preserve"> </t>
        </is>
      </c>
      <c r="D11" s="6" t="n">
        <v>16503365</v>
      </c>
      <c r="E11" s="4" t="inlineStr">
        <is>
          <t xml:space="preserve"> </t>
        </is>
      </c>
      <c r="F11" s="4" t="inlineStr">
        <is>
          <t xml:space="preserve"> </t>
        </is>
      </c>
      <c r="G11" s="4" t="inlineStr">
        <is>
          <t xml:space="preserve"> </t>
        </is>
      </c>
    </row>
    <row r="12">
      <c r="A12" s="4" t="inlineStr">
        <is>
          <t>Percentage of Fixed Maturities at Fair Value</t>
        </is>
      </c>
      <c r="B12" s="9" t="n">
        <v>1</v>
      </c>
      <c r="C12" s="4" t="inlineStr">
        <is>
          <t xml:space="preserve"> </t>
        </is>
      </c>
      <c r="D12" s="9" t="n">
        <v>1</v>
      </c>
      <c r="E12" s="4" t="inlineStr">
        <is>
          <t xml:space="preserve"> </t>
        </is>
      </c>
      <c r="F12" s="4" t="inlineStr">
        <is>
          <t xml:space="preserve"> </t>
        </is>
      </c>
      <c r="G12" s="4" t="inlineStr">
        <is>
          <t xml:space="preserve"> </t>
        </is>
      </c>
    </row>
    <row r="13">
      <c r="A13" s="4" t="inlineStr">
        <is>
          <t>U.S. Government direct, guaranteed, and government-sponsored enterprises | Fixed maturities available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6" t="n">
        <v>392453</v>
      </c>
      <c r="C15" s="4" t="inlineStr">
        <is>
          <t xml:space="preserve"> </t>
        </is>
      </c>
      <c r="D15" s="6" t="n">
        <v>394439</v>
      </c>
      <c r="E15" s="4" t="inlineStr">
        <is>
          <t xml:space="preserve"> </t>
        </is>
      </c>
      <c r="F15" s="4" t="inlineStr">
        <is>
          <t xml:space="preserve"> </t>
        </is>
      </c>
      <c r="G15" s="4" t="inlineStr">
        <is>
          <t xml:space="preserve"> </t>
        </is>
      </c>
    </row>
    <row r="16">
      <c r="A16" s="4" t="inlineStr">
        <is>
          <t>Allowance for Credit Loss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Gross Unrealized Gains</t>
        </is>
      </c>
      <c r="B17" s="5" t="n">
        <v>37</v>
      </c>
      <c r="C17" s="4" t="inlineStr">
        <is>
          <t xml:space="preserve"> </t>
        </is>
      </c>
      <c r="D17" s="5" t="n">
        <v>27</v>
      </c>
      <c r="E17" s="4" t="inlineStr">
        <is>
          <t xml:space="preserve"> </t>
        </is>
      </c>
      <c r="F17" s="4" t="inlineStr">
        <is>
          <t xml:space="preserve"> </t>
        </is>
      </c>
      <c r="G17" s="4" t="inlineStr">
        <is>
          <t xml:space="preserve"> </t>
        </is>
      </c>
    </row>
    <row r="18">
      <c r="A18" s="4" t="inlineStr">
        <is>
          <t>Gross Unrealized Losses</t>
        </is>
      </c>
      <c r="B18" s="5" t="n">
        <v>-34893</v>
      </c>
      <c r="C18" s="4" t="inlineStr">
        <is>
          <t xml:space="preserve"> </t>
        </is>
      </c>
      <c r="D18" s="5" t="n">
        <v>-38968</v>
      </c>
      <c r="E18" s="4" t="inlineStr">
        <is>
          <t xml:space="preserve"> </t>
        </is>
      </c>
      <c r="F18" s="4" t="inlineStr">
        <is>
          <t xml:space="preserve"> </t>
        </is>
      </c>
      <c r="G18" s="4" t="inlineStr">
        <is>
          <t xml:space="preserve"> </t>
        </is>
      </c>
    </row>
    <row r="19">
      <c r="A19" s="4" t="inlineStr">
        <is>
          <t>Fair value</t>
        </is>
      </c>
      <c r="B19" s="6" t="n">
        <v>357597</v>
      </c>
      <c r="C19" s="4" t="inlineStr">
        <is>
          <t xml:space="preserve"> </t>
        </is>
      </c>
      <c r="D19" s="6" t="n">
        <v>355498</v>
      </c>
      <c r="E19" s="4" t="inlineStr">
        <is>
          <t xml:space="preserve"> </t>
        </is>
      </c>
      <c r="F19" s="4" t="inlineStr">
        <is>
          <t xml:space="preserve"> </t>
        </is>
      </c>
      <c r="G19" s="4" t="inlineStr">
        <is>
          <t xml:space="preserve"> </t>
        </is>
      </c>
    </row>
    <row r="20">
      <c r="A20" s="4" t="inlineStr">
        <is>
          <t>Percentage of Fixed Maturities at Fair Value</t>
        </is>
      </c>
      <c r="B20" s="9" t="n">
        <v>0.02</v>
      </c>
      <c r="C20" s="4" t="inlineStr">
        <is>
          <t xml:space="preserve"> </t>
        </is>
      </c>
      <c r="D20" s="9" t="n">
        <v>0.02</v>
      </c>
      <c r="E20" s="4" t="inlineStr">
        <is>
          <t xml:space="preserve"> </t>
        </is>
      </c>
      <c r="F20" s="4" t="inlineStr">
        <is>
          <t xml:space="preserve"> </t>
        </is>
      </c>
      <c r="G20" s="4" t="inlineStr">
        <is>
          <t xml:space="preserve"> </t>
        </is>
      </c>
    </row>
    <row r="21">
      <c r="A21" s="4" t="inlineStr">
        <is>
          <t>States, municipalities, and political subdivisions | Fixed maturities available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t>
        </is>
      </c>
      <c r="B23" s="6" t="n">
        <v>3071617</v>
      </c>
      <c r="C23" s="4" t="inlineStr">
        <is>
          <t xml:space="preserve"> </t>
        </is>
      </c>
      <c r="D23" s="6" t="n">
        <v>2791030</v>
      </c>
      <c r="E23" s="4" t="inlineStr">
        <is>
          <t xml:space="preserve"> </t>
        </is>
      </c>
      <c r="F23" s="4" t="inlineStr">
        <is>
          <t xml:space="preserve"> </t>
        </is>
      </c>
      <c r="G23" s="4" t="inlineStr">
        <is>
          <t xml:space="preserve"> </t>
        </is>
      </c>
    </row>
    <row r="24">
      <c r="A24" s="4" t="inlineStr">
        <is>
          <t>Allowance for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Gross Unrealized Gains</t>
        </is>
      </c>
      <c r="B25" s="5" t="n">
        <v>36601</v>
      </c>
      <c r="C25" s="4" t="inlineStr">
        <is>
          <t xml:space="preserve"> </t>
        </is>
      </c>
      <c r="D25" s="5" t="n">
        <v>24328</v>
      </c>
      <c r="E25" s="4" t="inlineStr">
        <is>
          <t xml:space="preserve"> </t>
        </is>
      </c>
      <c r="F25" s="4" t="inlineStr">
        <is>
          <t xml:space="preserve"> </t>
        </is>
      </c>
      <c r="G25" s="4" t="inlineStr">
        <is>
          <t xml:space="preserve"> </t>
        </is>
      </c>
    </row>
    <row r="26">
      <c r="A26" s="4" t="inlineStr">
        <is>
          <t>Gross Unrealized Losses</t>
        </is>
      </c>
      <c r="B26" s="5" t="n">
        <v>-451322</v>
      </c>
      <c r="C26" s="4" t="inlineStr">
        <is>
          <t xml:space="preserve"> </t>
        </is>
      </c>
      <c r="D26" s="5" t="n">
        <v>-505447</v>
      </c>
      <c r="E26" s="4" t="inlineStr">
        <is>
          <t xml:space="preserve"> </t>
        </is>
      </c>
      <c r="F26" s="4" t="inlineStr">
        <is>
          <t xml:space="preserve"> </t>
        </is>
      </c>
      <c r="G26" s="4" t="inlineStr">
        <is>
          <t xml:space="preserve"> </t>
        </is>
      </c>
    </row>
    <row r="27">
      <c r="A27" s="4" t="inlineStr">
        <is>
          <t>Fair value</t>
        </is>
      </c>
      <c r="B27" s="6" t="n">
        <v>2656896</v>
      </c>
      <c r="C27" s="4" t="inlineStr">
        <is>
          <t xml:space="preserve"> </t>
        </is>
      </c>
      <c r="D27" s="6" t="n">
        <v>2309911</v>
      </c>
      <c r="E27" s="4" t="inlineStr">
        <is>
          <t xml:space="preserve"> </t>
        </is>
      </c>
      <c r="F27" s="4" t="inlineStr">
        <is>
          <t xml:space="preserve"> </t>
        </is>
      </c>
      <c r="G27" s="4" t="inlineStr">
        <is>
          <t xml:space="preserve"> </t>
        </is>
      </c>
    </row>
    <row r="28">
      <c r="A28" s="4" t="inlineStr">
        <is>
          <t>Percentage of Fixed Maturities at Fair Value</t>
        </is>
      </c>
      <c r="B28" s="9" t="n">
        <v>0.16</v>
      </c>
      <c r="C28" s="4" t="inlineStr">
        <is>
          <t xml:space="preserve"> </t>
        </is>
      </c>
      <c r="D28" s="9" t="n">
        <v>0.14</v>
      </c>
      <c r="E28" s="4" t="inlineStr">
        <is>
          <t xml:space="preserve"> </t>
        </is>
      </c>
      <c r="F28" s="4" t="inlineStr">
        <is>
          <t xml:space="preserve"> </t>
        </is>
      </c>
      <c r="G28" s="4" t="inlineStr">
        <is>
          <t xml:space="preserve"> </t>
        </is>
      </c>
    </row>
    <row r="29">
      <c r="A29" s="4" t="inlineStr">
        <is>
          <t>Foreign governments | Fixed maturities available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6" t="n">
        <v>43464</v>
      </c>
      <c r="C31" s="4" t="inlineStr">
        <is>
          <t xml:space="preserve"> </t>
        </is>
      </c>
      <c r="D31" s="6" t="n">
        <v>55164</v>
      </c>
      <c r="E31" s="4" t="inlineStr">
        <is>
          <t xml:space="preserve"> </t>
        </is>
      </c>
      <c r="F31" s="4" t="inlineStr">
        <is>
          <t xml:space="preserve"> </t>
        </is>
      </c>
      <c r="G31" s="4" t="inlineStr">
        <is>
          <t xml:space="preserve"> </t>
        </is>
      </c>
    </row>
    <row r="32">
      <c r="A32" s="4" t="inlineStr">
        <is>
          <t>Allowance for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0</v>
      </c>
      <c r="C33" s="4" t="inlineStr">
        <is>
          <t xml:space="preserve"> </t>
        </is>
      </c>
      <c r="D33" s="5" t="n">
        <v>6</v>
      </c>
      <c r="E33" s="4" t="inlineStr">
        <is>
          <t xml:space="preserve"> </t>
        </is>
      </c>
      <c r="F33" s="4" t="inlineStr">
        <is>
          <t xml:space="preserve"> </t>
        </is>
      </c>
      <c r="G33" s="4" t="inlineStr">
        <is>
          <t xml:space="preserve"> </t>
        </is>
      </c>
    </row>
    <row r="34">
      <c r="A34" s="4" t="inlineStr">
        <is>
          <t>Gross Unrealized Losses</t>
        </is>
      </c>
      <c r="B34" s="5" t="n">
        <v>-11481</v>
      </c>
      <c r="C34" s="4" t="inlineStr">
        <is>
          <t xml:space="preserve"> </t>
        </is>
      </c>
      <c r="D34" s="5" t="n">
        <v>-12706</v>
      </c>
      <c r="E34" s="4" t="inlineStr">
        <is>
          <t xml:space="preserve"> </t>
        </is>
      </c>
      <c r="F34" s="4" t="inlineStr">
        <is>
          <t xml:space="preserve"> </t>
        </is>
      </c>
      <c r="G34" s="4" t="inlineStr">
        <is>
          <t xml:space="preserve"> </t>
        </is>
      </c>
    </row>
    <row r="35">
      <c r="A35" s="4" t="inlineStr">
        <is>
          <t>Fair value</t>
        </is>
      </c>
      <c r="B35" s="6" t="n">
        <v>31983</v>
      </c>
      <c r="C35" s="4" t="inlineStr">
        <is>
          <t xml:space="preserve"> </t>
        </is>
      </c>
      <c r="D35" s="6" t="n">
        <v>42464</v>
      </c>
      <c r="E35" s="4" t="inlineStr">
        <is>
          <t xml:space="preserve"> </t>
        </is>
      </c>
      <c r="F35" s="4" t="inlineStr">
        <is>
          <t xml:space="preserve"> </t>
        </is>
      </c>
      <c r="G35" s="4" t="inlineStr">
        <is>
          <t xml:space="preserve"> </t>
        </is>
      </c>
    </row>
    <row r="36">
      <c r="A36" s="4" t="inlineStr">
        <is>
          <t>Percentage of Fixed Maturities at Fair Value</t>
        </is>
      </c>
      <c r="B36" s="9" t="n">
        <v>0</v>
      </c>
      <c r="C36" s="4" t="inlineStr">
        <is>
          <t xml:space="preserve"> </t>
        </is>
      </c>
      <c r="D36" s="9" t="n">
        <v>0</v>
      </c>
      <c r="E36" s="4" t="inlineStr">
        <is>
          <t xml:space="preserve"> </t>
        </is>
      </c>
      <c r="F36" s="4" t="inlineStr">
        <is>
          <t xml:space="preserve"> </t>
        </is>
      </c>
      <c r="G36" s="4" t="inlineStr">
        <is>
          <t xml:space="preserve"> </t>
        </is>
      </c>
    </row>
    <row r="37">
      <c r="A37" s="4" t="inlineStr">
        <is>
          <t>Corporates | Fixed maturities available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6" t="n">
        <v>15055518</v>
      </c>
      <c r="C39" s="4" t="inlineStr">
        <is>
          <t xml:space="preserve"> </t>
        </is>
      </c>
      <c r="D39" s="6" t="n">
        <v>14935625</v>
      </c>
      <c r="E39" s="4" t="inlineStr">
        <is>
          <t xml:space="preserve"> </t>
        </is>
      </c>
      <c r="F39" s="4" t="inlineStr">
        <is>
          <t xml:space="preserve"> </t>
        </is>
      </c>
      <c r="G39" s="4" t="inlineStr">
        <is>
          <t xml:space="preserve"> </t>
        </is>
      </c>
    </row>
    <row r="40">
      <c r="A40" s="4" t="inlineStr">
        <is>
          <t>Allowance for Credit Losses</t>
        </is>
      </c>
      <c r="B40" s="5" t="n">
        <v>-72508</v>
      </c>
      <c r="C40" s="6" t="n">
        <v>-32767</v>
      </c>
      <c r="D40" s="5" t="n">
        <v>0</v>
      </c>
      <c r="E40" s="6" t="n">
        <v>0</v>
      </c>
      <c r="F40" s="6" t="n">
        <v>0</v>
      </c>
      <c r="G40" s="6" t="n">
        <v>-387</v>
      </c>
    </row>
    <row r="41">
      <c r="A41" s="4" t="inlineStr">
        <is>
          <t>Gross Unrealized Gains</t>
        </is>
      </c>
      <c r="B41" s="5" t="n">
        <v>218149</v>
      </c>
      <c r="C41" s="4" t="inlineStr">
        <is>
          <t xml:space="preserve"> </t>
        </is>
      </c>
      <c r="D41" s="5" t="n">
        <v>201336</v>
      </c>
      <c r="E41" s="4" t="inlineStr">
        <is>
          <t xml:space="preserve"> </t>
        </is>
      </c>
      <c r="F41" s="4" t="inlineStr">
        <is>
          <t xml:space="preserve"> </t>
        </is>
      </c>
      <c r="G41" s="4" t="inlineStr">
        <is>
          <t xml:space="preserve"> </t>
        </is>
      </c>
    </row>
    <row r="42">
      <c r="A42" s="4" t="inlineStr">
        <is>
          <t>Gross Unrealized Losses</t>
        </is>
      </c>
      <c r="B42" s="5" t="n">
        <v>-1337356</v>
      </c>
      <c r="C42" s="4" t="inlineStr">
        <is>
          <t xml:space="preserve"> </t>
        </is>
      </c>
      <c r="D42" s="5" t="n">
        <v>-1470897</v>
      </c>
      <c r="E42" s="4" t="inlineStr">
        <is>
          <t xml:space="preserve"> </t>
        </is>
      </c>
      <c r="F42" s="4" t="inlineStr">
        <is>
          <t xml:space="preserve"> </t>
        </is>
      </c>
      <c r="G42" s="4" t="inlineStr">
        <is>
          <t xml:space="preserve"> </t>
        </is>
      </c>
    </row>
    <row r="43">
      <c r="A43" s="4" t="inlineStr">
        <is>
          <t>Fair value</t>
        </is>
      </c>
      <c r="B43" s="6" t="n">
        <v>13863803</v>
      </c>
      <c r="C43" s="4" t="inlineStr">
        <is>
          <t xml:space="preserve"> </t>
        </is>
      </c>
      <c r="D43" s="6" t="n">
        <v>13666064</v>
      </c>
      <c r="E43" s="4" t="inlineStr">
        <is>
          <t xml:space="preserve"> </t>
        </is>
      </c>
      <c r="F43" s="4" t="inlineStr">
        <is>
          <t xml:space="preserve"> </t>
        </is>
      </c>
      <c r="G43" s="4" t="inlineStr">
        <is>
          <t xml:space="preserve"> </t>
        </is>
      </c>
    </row>
    <row r="44">
      <c r="A44" s="4" t="inlineStr">
        <is>
          <t>Percentage of Fixed Maturities at Fair Value</t>
        </is>
      </c>
      <c r="B44" s="9" t="n">
        <v>0.8100000000000001</v>
      </c>
      <c r="C44" s="4" t="inlineStr">
        <is>
          <t xml:space="preserve"> </t>
        </is>
      </c>
      <c r="D44" s="9" t="n">
        <v>0.83</v>
      </c>
      <c r="E44" s="4" t="inlineStr">
        <is>
          <t xml:space="preserve"> </t>
        </is>
      </c>
      <c r="F44" s="4" t="inlineStr">
        <is>
          <t xml:space="preserve"> </t>
        </is>
      </c>
      <c r="G44" s="4" t="inlineStr">
        <is>
          <t xml:space="preserve"> </t>
        </is>
      </c>
    </row>
    <row r="45">
      <c r="A45" s="4" t="inlineStr">
        <is>
          <t>Corporates | Financial | Fixed maturities available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6" t="n">
        <v>4944716</v>
      </c>
      <c r="C47" s="4" t="inlineStr">
        <is>
          <t xml:space="preserve"> </t>
        </is>
      </c>
      <c r="D47" s="6" t="n">
        <v>4907794</v>
      </c>
      <c r="E47" s="4" t="inlineStr">
        <is>
          <t xml:space="preserve"> </t>
        </is>
      </c>
      <c r="F47" s="4" t="inlineStr">
        <is>
          <t xml:space="preserve"> </t>
        </is>
      </c>
      <c r="G47" s="4" t="inlineStr">
        <is>
          <t xml:space="preserve"> </t>
        </is>
      </c>
    </row>
    <row r="48">
      <c r="A48" s="4" t="inlineStr">
        <is>
          <t>Allowance for Credit Losses</t>
        </is>
      </c>
      <c r="B48" s="5" t="n">
        <v>-65476</v>
      </c>
      <c r="C48" s="4" t="inlineStr">
        <is>
          <t xml:space="preserve"> </t>
        </is>
      </c>
      <c r="D48" s="5" t="n">
        <v>0</v>
      </c>
      <c r="E48" s="4" t="inlineStr">
        <is>
          <t xml:space="preserve"> </t>
        </is>
      </c>
      <c r="F48" s="4" t="inlineStr">
        <is>
          <t xml:space="preserve"> </t>
        </is>
      </c>
      <c r="G48" s="4" t="inlineStr">
        <is>
          <t xml:space="preserve"> </t>
        </is>
      </c>
    </row>
    <row r="49">
      <c r="A49" s="4" t="inlineStr">
        <is>
          <t>Gross Unrealized Gains</t>
        </is>
      </c>
      <c r="B49" s="5" t="n">
        <v>59319</v>
      </c>
      <c r="C49" s="4" t="inlineStr">
        <is>
          <t xml:space="preserve"> </t>
        </is>
      </c>
      <c r="D49" s="5" t="n">
        <v>63126</v>
      </c>
      <c r="E49" s="4" t="inlineStr">
        <is>
          <t xml:space="preserve"> </t>
        </is>
      </c>
      <c r="F49" s="4" t="inlineStr">
        <is>
          <t xml:space="preserve"> </t>
        </is>
      </c>
      <c r="G49" s="4" t="inlineStr">
        <is>
          <t xml:space="preserve"> </t>
        </is>
      </c>
    </row>
    <row r="50">
      <c r="A50" s="4" t="inlineStr">
        <is>
          <t>Gross Unrealized Losses</t>
        </is>
      </c>
      <c r="B50" s="5" t="n">
        <v>-493205</v>
      </c>
      <c r="C50" s="4" t="inlineStr">
        <is>
          <t xml:space="preserve"> </t>
        </is>
      </c>
      <c r="D50" s="5" t="n">
        <v>-504489</v>
      </c>
      <c r="E50" s="4" t="inlineStr">
        <is>
          <t xml:space="preserve"> </t>
        </is>
      </c>
      <c r="F50" s="4" t="inlineStr">
        <is>
          <t xml:space="preserve"> </t>
        </is>
      </c>
      <c r="G50" s="4" t="inlineStr">
        <is>
          <t xml:space="preserve"> </t>
        </is>
      </c>
    </row>
    <row r="51">
      <c r="A51" s="4" t="inlineStr">
        <is>
          <t>Fair value</t>
        </is>
      </c>
      <c r="B51" s="6" t="n">
        <v>4445354</v>
      </c>
      <c r="C51" s="4" t="inlineStr">
        <is>
          <t xml:space="preserve"> </t>
        </is>
      </c>
      <c r="D51" s="6" t="n">
        <v>4466431</v>
      </c>
      <c r="E51" s="4" t="inlineStr">
        <is>
          <t xml:space="preserve"> </t>
        </is>
      </c>
      <c r="F51" s="4" t="inlineStr">
        <is>
          <t xml:space="preserve"> </t>
        </is>
      </c>
      <c r="G51" s="4" t="inlineStr">
        <is>
          <t xml:space="preserve"> </t>
        </is>
      </c>
    </row>
    <row r="52">
      <c r="A52" s="4" t="inlineStr">
        <is>
          <t>Percentage of Fixed Maturities at Fair Value</t>
        </is>
      </c>
      <c r="B52" s="9" t="n">
        <v>0.26</v>
      </c>
      <c r="C52" s="4" t="inlineStr">
        <is>
          <t xml:space="preserve"> </t>
        </is>
      </c>
      <c r="D52" s="9" t="n">
        <v>0.27</v>
      </c>
      <c r="E52" s="4" t="inlineStr">
        <is>
          <t xml:space="preserve"> </t>
        </is>
      </c>
      <c r="F52" s="4" t="inlineStr">
        <is>
          <t xml:space="preserve"> </t>
        </is>
      </c>
      <c r="G52" s="4" t="inlineStr">
        <is>
          <t xml:space="preserve"> </t>
        </is>
      </c>
    </row>
    <row r="53">
      <c r="A53" s="4" t="inlineStr">
        <is>
          <t>Corporates | Utilities | Fixed maturities available for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6" t="n">
        <v>1988656</v>
      </c>
      <c r="C55" s="4" t="inlineStr">
        <is>
          <t xml:space="preserve"> </t>
        </is>
      </c>
      <c r="D55" s="6" t="n">
        <v>1924190</v>
      </c>
      <c r="E55" s="4" t="inlineStr">
        <is>
          <t xml:space="preserve"> </t>
        </is>
      </c>
      <c r="F55" s="4" t="inlineStr">
        <is>
          <t xml:space="preserve"> </t>
        </is>
      </c>
      <c r="G55" s="4" t="inlineStr">
        <is>
          <t xml:space="preserve"> </t>
        </is>
      </c>
    </row>
    <row r="56">
      <c r="A56" s="4" t="inlineStr">
        <is>
          <t>Allowance for Credit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Gross Unrealized Gains</t>
        </is>
      </c>
      <c r="B57" s="5" t="n">
        <v>41220</v>
      </c>
      <c r="C57" s="4" t="inlineStr">
        <is>
          <t xml:space="preserve"> </t>
        </is>
      </c>
      <c r="D57" s="5" t="n">
        <v>36670</v>
      </c>
      <c r="E57" s="4" t="inlineStr">
        <is>
          <t xml:space="preserve"> </t>
        </is>
      </c>
      <c r="F57" s="4" t="inlineStr">
        <is>
          <t xml:space="preserve"> </t>
        </is>
      </c>
      <c r="G57" s="4" t="inlineStr">
        <is>
          <t xml:space="preserve"> </t>
        </is>
      </c>
    </row>
    <row r="58">
      <c r="A58" s="4" t="inlineStr">
        <is>
          <t>Gross Unrealized Losses</t>
        </is>
      </c>
      <c r="B58" s="5" t="n">
        <v>-114276</v>
      </c>
      <c r="C58" s="4" t="inlineStr">
        <is>
          <t xml:space="preserve"> </t>
        </is>
      </c>
      <c r="D58" s="5" t="n">
        <v>-125713</v>
      </c>
      <c r="E58" s="4" t="inlineStr">
        <is>
          <t xml:space="preserve"> </t>
        </is>
      </c>
      <c r="F58" s="4" t="inlineStr">
        <is>
          <t xml:space="preserve"> </t>
        </is>
      </c>
      <c r="G58" s="4" t="inlineStr">
        <is>
          <t xml:space="preserve"> </t>
        </is>
      </c>
    </row>
    <row r="59">
      <c r="A59" s="4" t="inlineStr">
        <is>
          <t>Fair value</t>
        </is>
      </c>
      <c r="B59" s="6" t="n">
        <v>1915600</v>
      </c>
      <c r="C59" s="4" t="inlineStr">
        <is>
          <t xml:space="preserve"> </t>
        </is>
      </c>
      <c r="D59" s="6" t="n">
        <v>1835147</v>
      </c>
      <c r="E59" s="4" t="inlineStr">
        <is>
          <t xml:space="preserve"> </t>
        </is>
      </c>
      <c r="F59" s="4" t="inlineStr">
        <is>
          <t xml:space="preserve"> </t>
        </is>
      </c>
      <c r="G59" s="4" t="inlineStr">
        <is>
          <t xml:space="preserve"> </t>
        </is>
      </c>
    </row>
    <row r="60">
      <c r="A60" s="4" t="inlineStr">
        <is>
          <t>Percentage of Fixed Maturities at Fair Value</t>
        </is>
      </c>
      <c r="B60" s="9" t="n">
        <v>0.11</v>
      </c>
      <c r="C60" s="4" t="inlineStr">
        <is>
          <t xml:space="preserve"> </t>
        </is>
      </c>
      <c r="D60" s="9" t="n">
        <v>0.11</v>
      </c>
      <c r="E60" s="4" t="inlineStr">
        <is>
          <t xml:space="preserve"> </t>
        </is>
      </c>
      <c r="F60" s="4" t="inlineStr">
        <is>
          <t xml:space="preserve"> </t>
        </is>
      </c>
      <c r="G60" s="4" t="inlineStr">
        <is>
          <t xml:space="preserve"> </t>
        </is>
      </c>
    </row>
    <row r="61">
      <c r="A61" s="4" t="inlineStr">
        <is>
          <t>Corporates | Energy | Fixed maturities available for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t>
        </is>
      </c>
      <c r="B63" s="6" t="n">
        <v>1431789</v>
      </c>
      <c r="C63" s="4" t="inlineStr">
        <is>
          <t xml:space="preserve"> </t>
        </is>
      </c>
      <c r="D63" s="6" t="n">
        <v>1436598</v>
      </c>
      <c r="E63" s="4" t="inlineStr">
        <is>
          <t xml:space="preserve"> </t>
        </is>
      </c>
      <c r="F63" s="4" t="inlineStr">
        <is>
          <t xml:space="preserve"> </t>
        </is>
      </c>
      <c r="G63" s="4" t="inlineStr">
        <is>
          <t xml:space="preserve"> </t>
        </is>
      </c>
    </row>
    <row r="64">
      <c r="A64" s="4" t="inlineStr">
        <is>
          <t>Allowance for Credit Losse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Gross Unrealized Gains</t>
        </is>
      </c>
      <c r="B65" s="5" t="n">
        <v>27914</v>
      </c>
      <c r="C65" s="4" t="inlineStr">
        <is>
          <t xml:space="preserve"> </t>
        </is>
      </c>
      <c r="D65" s="5" t="n">
        <v>22637</v>
      </c>
      <c r="E65" s="4" t="inlineStr">
        <is>
          <t xml:space="preserve"> </t>
        </is>
      </c>
      <c r="F65" s="4" t="inlineStr">
        <is>
          <t xml:space="preserve"> </t>
        </is>
      </c>
      <c r="G65" s="4" t="inlineStr">
        <is>
          <t xml:space="preserve"> </t>
        </is>
      </c>
    </row>
    <row r="66">
      <c r="A66" s="4" t="inlineStr">
        <is>
          <t>Gross Unrealized Losses</t>
        </is>
      </c>
      <c r="B66" s="5" t="n">
        <v>-93599</v>
      </c>
      <c r="C66" s="4" t="inlineStr">
        <is>
          <t xml:space="preserve"> </t>
        </is>
      </c>
      <c r="D66" s="5" t="n">
        <v>-101923</v>
      </c>
      <c r="E66" s="4" t="inlineStr">
        <is>
          <t xml:space="preserve"> </t>
        </is>
      </c>
      <c r="F66" s="4" t="inlineStr">
        <is>
          <t xml:space="preserve"> </t>
        </is>
      </c>
      <c r="G66" s="4" t="inlineStr">
        <is>
          <t xml:space="preserve"> </t>
        </is>
      </c>
    </row>
    <row r="67">
      <c r="A67" s="4" t="inlineStr">
        <is>
          <t>Fair value</t>
        </is>
      </c>
      <c r="B67" s="6" t="n">
        <v>1366104</v>
      </c>
      <c r="C67" s="4" t="inlineStr">
        <is>
          <t xml:space="preserve"> </t>
        </is>
      </c>
      <c r="D67" s="6" t="n">
        <v>1357312</v>
      </c>
      <c r="E67" s="4" t="inlineStr">
        <is>
          <t xml:space="preserve"> </t>
        </is>
      </c>
      <c r="F67" s="4" t="inlineStr">
        <is>
          <t xml:space="preserve"> </t>
        </is>
      </c>
      <c r="G67" s="4" t="inlineStr">
        <is>
          <t xml:space="preserve"> </t>
        </is>
      </c>
    </row>
    <row r="68">
      <c r="A68" s="4" t="inlineStr">
        <is>
          <t>Percentage of Fixed Maturities at Fair Value</t>
        </is>
      </c>
      <c r="B68" s="9" t="n">
        <v>0.08</v>
      </c>
      <c r="C68" s="4" t="inlineStr">
        <is>
          <t xml:space="preserve"> </t>
        </is>
      </c>
      <c r="D68" s="9" t="n">
        <v>0.08</v>
      </c>
      <c r="E68" s="4" t="inlineStr">
        <is>
          <t xml:space="preserve"> </t>
        </is>
      </c>
      <c r="F68" s="4" t="inlineStr">
        <is>
          <t xml:space="preserve"> </t>
        </is>
      </c>
      <c r="G68" s="4" t="inlineStr">
        <is>
          <t xml:space="preserve"> </t>
        </is>
      </c>
    </row>
    <row r="69">
      <c r="A69" s="4" t="inlineStr">
        <is>
          <t>Corporates | Other corporate sectors | Fixed maturities available for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6" t="n">
        <v>6690357</v>
      </c>
      <c r="C71" s="4" t="inlineStr">
        <is>
          <t xml:space="preserve"> </t>
        </is>
      </c>
      <c r="D71" s="6" t="n">
        <v>6667043</v>
      </c>
      <c r="E71" s="4" t="inlineStr">
        <is>
          <t xml:space="preserve"> </t>
        </is>
      </c>
      <c r="F71" s="4" t="inlineStr">
        <is>
          <t xml:space="preserve"> </t>
        </is>
      </c>
      <c r="G71" s="4" t="inlineStr">
        <is>
          <t xml:space="preserve"> </t>
        </is>
      </c>
    </row>
    <row r="72">
      <c r="A72" s="4" t="inlineStr">
        <is>
          <t>Allowance for Credit Losses</t>
        </is>
      </c>
      <c r="B72" s="5" t="n">
        <v>-7032</v>
      </c>
      <c r="C72" s="4" t="inlineStr">
        <is>
          <t xml:space="preserve"> </t>
        </is>
      </c>
      <c r="D72" s="5" t="n">
        <v>0</v>
      </c>
      <c r="E72" s="4" t="inlineStr">
        <is>
          <t xml:space="preserve"> </t>
        </is>
      </c>
      <c r="F72" s="4" t="inlineStr">
        <is>
          <t xml:space="preserve"> </t>
        </is>
      </c>
      <c r="G72" s="4" t="inlineStr">
        <is>
          <t xml:space="preserve"> </t>
        </is>
      </c>
    </row>
    <row r="73">
      <c r="A73" s="4" t="inlineStr">
        <is>
          <t>Gross Unrealized Gains</t>
        </is>
      </c>
      <c r="B73" s="5" t="n">
        <v>89696</v>
      </c>
      <c r="C73" s="4" t="inlineStr">
        <is>
          <t xml:space="preserve"> </t>
        </is>
      </c>
      <c r="D73" s="5" t="n">
        <v>78903</v>
      </c>
      <c r="E73" s="4" t="inlineStr">
        <is>
          <t xml:space="preserve"> </t>
        </is>
      </c>
      <c r="F73" s="4" t="inlineStr">
        <is>
          <t xml:space="preserve"> </t>
        </is>
      </c>
      <c r="G73" s="4" t="inlineStr">
        <is>
          <t xml:space="preserve"> </t>
        </is>
      </c>
    </row>
    <row r="74">
      <c r="A74" s="4" t="inlineStr">
        <is>
          <t>Gross Unrealized Losses</t>
        </is>
      </c>
      <c r="B74" s="5" t="n">
        <v>-636276</v>
      </c>
      <c r="C74" s="4" t="inlineStr">
        <is>
          <t xml:space="preserve"> </t>
        </is>
      </c>
      <c r="D74" s="5" t="n">
        <v>-738772</v>
      </c>
      <c r="E74" s="4" t="inlineStr">
        <is>
          <t xml:space="preserve"> </t>
        </is>
      </c>
      <c r="F74" s="4" t="inlineStr">
        <is>
          <t xml:space="preserve"> </t>
        </is>
      </c>
      <c r="G74" s="4" t="inlineStr">
        <is>
          <t xml:space="preserve"> </t>
        </is>
      </c>
    </row>
    <row r="75">
      <c r="A75" s="4" t="inlineStr">
        <is>
          <t>Fair value</t>
        </is>
      </c>
      <c r="B75" s="6" t="n">
        <v>6136745</v>
      </c>
      <c r="C75" s="4" t="inlineStr">
        <is>
          <t xml:space="preserve"> </t>
        </is>
      </c>
      <c r="D75" s="6" t="n">
        <v>6007174</v>
      </c>
      <c r="E75" s="4" t="inlineStr">
        <is>
          <t xml:space="preserve"> </t>
        </is>
      </c>
      <c r="F75" s="4" t="inlineStr">
        <is>
          <t xml:space="preserve"> </t>
        </is>
      </c>
      <c r="G75" s="4" t="inlineStr">
        <is>
          <t xml:space="preserve"> </t>
        </is>
      </c>
    </row>
    <row r="76">
      <c r="A76" s="4" t="inlineStr">
        <is>
          <t>Percentage of Fixed Maturities at Fair Value</t>
        </is>
      </c>
      <c r="B76" s="9" t="n">
        <v>0.36</v>
      </c>
      <c r="C76" s="4" t="inlineStr">
        <is>
          <t xml:space="preserve"> </t>
        </is>
      </c>
      <c r="D76" s="9" t="n">
        <v>0.37</v>
      </c>
      <c r="E76" s="4" t="inlineStr">
        <is>
          <t xml:space="preserve"> </t>
        </is>
      </c>
      <c r="F76" s="4" t="inlineStr">
        <is>
          <t xml:space="preserve"> </t>
        </is>
      </c>
      <c r="G76" s="4" t="inlineStr">
        <is>
          <t xml:space="preserve"> </t>
        </is>
      </c>
    </row>
    <row r="77">
      <c r="A77" s="4" t="inlineStr">
        <is>
          <t>Collateralized debt obligations | Fixed maturities available for 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ed Cost</t>
        </is>
      </c>
      <c r="B79" s="6" t="n">
        <v>37080</v>
      </c>
      <c r="C79" s="4" t="inlineStr">
        <is>
          <t xml:space="preserve"> </t>
        </is>
      </c>
      <c r="D79" s="6" t="n">
        <v>37098</v>
      </c>
      <c r="E79" s="4" t="inlineStr">
        <is>
          <t xml:space="preserve"> </t>
        </is>
      </c>
      <c r="F79" s="4" t="inlineStr">
        <is>
          <t xml:space="preserve"> </t>
        </is>
      </c>
      <c r="G79" s="4" t="inlineStr">
        <is>
          <t xml:space="preserve"> </t>
        </is>
      </c>
    </row>
    <row r="80">
      <c r="A80" s="4" t="inlineStr">
        <is>
          <t>Allowance for Credit Losse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Gross Unrealized Gains</t>
        </is>
      </c>
      <c r="B81" s="5" t="n">
        <v>5225</v>
      </c>
      <c r="C81" s="4" t="inlineStr">
        <is>
          <t xml:space="preserve"> </t>
        </is>
      </c>
      <c r="D81" s="5" t="n">
        <v>13266</v>
      </c>
      <c r="E81" s="4" t="inlineStr">
        <is>
          <t xml:space="preserve"> </t>
        </is>
      </c>
      <c r="F81" s="4" t="inlineStr">
        <is>
          <t xml:space="preserve"> </t>
        </is>
      </c>
      <c r="G81" s="4" t="inlineStr">
        <is>
          <t xml:space="preserve"> </t>
        </is>
      </c>
    </row>
    <row r="82">
      <c r="A82" s="4" t="inlineStr">
        <is>
          <t>Gross Unrealized Losse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Fair value</t>
        </is>
      </c>
      <c r="B83" s="6" t="n">
        <v>42305</v>
      </c>
      <c r="C83" s="4" t="inlineStr">
        <is>
          <t xml:space="preserve"> </t>
        </is>
      </c>
      <c r="D83" s="6" t="n">
        <v>50364</v>
      </c>
      <c r="E83" s="4" t="inlineStr">
        <is>
          <t xml:space="preserve"> </t>
        </is>
      </c>
      <c r="F83" s="4" t="inlineStr">
        <is>
          <t xml:space="preserve"> </t>
        </is>
      </c>
      <c r="G83" s="4" t="inlineStr">
        <is>
          <t xml:space="preserve"> </t>
        </is>
      </c>
    </row>
    <row r="84">
      <c r="A84" s="4" t="inlineStr">
        <is>
          <t>Percentage of Fixed Maturities at Fair Value</t>
        </is>
      </c>
      <c r="B84" s="9" t="n">
        <v>0</v>
      </c>
      <c r="C84" s="4" t="inlineStr">
        <is>
          <t xml:space="preserve"> </t>
        </is>
      </c>
      <c r="D84" s="9" t="n">
        <v>0</v>
      </c>
      <c r="E84" s="4" t="inlineStr">
        <is>
          <t xml:space="preserve"> </t>
        </is>
      </c>
      <c r="F84" s="4" t="inlineStr">
        <is>
          <t xml:space="preserve"> </t>
        </is>
      </c>
      <c r="G84" s="4" t="inlineStr">
        <is>
          <t xml:space="preserve"> </t>
        </is>
      </c>
    </row>
    <row r="85">
      <c r="A85" s="4" t="inlineStr">
        <is>
          <t>Other asset-backed securities | Fixed maturities available for sa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ed Cost</t>
        </is>
      </c>
      <c r="B87" s="6" t="n">
        <v>87347</v>
      </c>
      <c r="C87" s="4" t="inlineStr">
        <is>
          <t xml:space="preserve"> </t>
        </is>
      </c>
      <c r="D87" s="6" t="n">
        <v>88336</v>
      </c>
      <c r="E87" s="4" t="inlineStr">
        <is>
          <t xml:space="preserve"> </t>
        </is>
      </c>
      <c r="F87" s="4" t="inlineStr">
        <is>
          <t xml:space="preserve"> </t>
        </is>
      </c>
      <c r="G87" s="4" t="inlineStr">
        <is>
          <t xml:space="preserve"> </t>
        </is>
      </c>
    </row>
    <row r="88">
      <c r="A88" s="4" t="inlineStr">
        <is>
          <t>Allowance for Credit Losse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Gross Unrealized Gains</t>
        </is>
      </c>
      <c r="B89" s="5" t="n">
        <v>2</v>
      </c>
      <c r="C89" s="4" t="inlineStr">
        <is>
          <t xml:space="preserve"> </t>
        </is>
      </c>
      <c r="D89" s="5" t="n">
        <v>4</v>
      </c>
      <c r="E89" s="4" t="inlineStr">
        <is>
          <t xml:space="preserve"> </t>
        </is>
      </c>
      <c r="F89" s="4" t="inlineStr">
        <is>
          <t xml:space="preserve"> </t>
        </is>
      </c>
      <c r="G89" s="4" t="inlineStr">
        <is>
          <t xml:space="preserve"> </t>
        </is>
      </c>
    </row>
    <row r="90">
      <c r="A90" s="4" t="inlineStr">
        <is>
          <t>Gross Unrealized Losses</t>
        </is>
      </c>
      <c r="B90" s="5" t="n">
        <v>-6483</v>
      </c>
      <c r="C90" s="4" t="inlineStr">
        <is>
          <t xml:space="preserve"> </t>
        </is>
      </c>
      <c r="D90" s="5" t="n">
        <v>-9276</v>
      </c>
      <c r="E90" s="4" t="inlineStr">
        <is>
          <t xml:space="preserve"> </t>
        </is>
      </c>
      <c r="F90" s="4" t="inlineStr">
        <is>
          <t xml:space="preserve"> </t>
        </is>
      </c>
      <c r="G90" s="4" t="inlineStr">
        <is>
          <t xml:space="preserve"> </t>
        </is>
      </c>
    </row>
    <row r="91">
      <c r="A91" s="4" t="inlineStr">
        <is>
          <t>Fair value</t>
        </is>
      </c>
      <c r="B91" s="6" t="n">
        <v>80866</v>
      </c>
      <c r="C91" s="4" t="inlineStr">
        <is>
          <t xml:space="preserve"> </t>
        </is>
      </c>
      <c r="D91" s="6" t="n">
        <v>79064</v>
      </c>
      <c r="E91" s="4" t="inlineStr">
        <is>
          <t xml:space="preserve"> </t>
        </is>
      </c>
      <c r="F91" s="4" t="inlineStr">
        <is>
          <t xml:space="preserve"> </t>
        </is>
      </c>
      <c r="G91" s="4" t="inlineStr">
        <is>
          <t xml:space="preserve"> </t>
        </is>
      </c>
    </row>
    <row r="92">
      <c r="A92" s="4" t="inlineStr">
        <is>
          <t>Percentage of Fixed Maturities at Fair Value</t>
        </is>
      </c>
      <c r="B92" s="9" t="n">
        <v>0.01</v>
      </c>
      <c r="C92" s="4" t="inlineStr">
        <is>
          <t xml:space="preserve"> </t>
        </is>
      </c>
      <c r="D92" s="9" t="n">
        <v>0.01</v>
      </c>
      <c r="E92" s="4" t="inlineStr">
        <is>
          <t xml:space="preserve"> </t>
        </is>
      </c>
      <c r="F92" s="4" t="inlineStr">
        <is>
          <t xml:space="preserve"> </t>
        </is>
      </c>
      <c r="G9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77" customWidth="1" min="2" max="2"/>
    <col width="22" customWidth="1" min="3" max="3"/>
    <col width="77" customWidth="1" min="4" max="4"/>
    <col width="22" customWidth="1" min="5" max="5"/>
    <col width="72" customWidth="1" min="6" max="6"/>
  </cols>
  <sheetData>
    <row r="1">
      <c r="A1" s="1" t="inlineStr">
        <is>
          <t>Investments - Additional Information (Details) $ in Thousands</t>
        </is>
      </c>
      <c r="B1" s="2" t="inlineStr">
        <is>
          <t>3 Months Ended</t>
        </is>
      </c>
      <c r="D1" s="2" t="inlineStr">
        <is>
          <t>6 Months Ended</t>
        </is>
      </c>
    </row>
    <row r="2">
      <c r="B2" s="2" t="inlineStr">
        <is>
          <t>Jun. 30, 2023 USD ($) loan fixedMaturity issuer commercialMortgageLoan Issue</t>
        </is>
      </c>
      <c r="C2" s="2" t="inlineStr">
        <is>
          <t>Jun. 30, 2022 USD ($)</t>
        </is>
      </c>
      <c r="D2" s="2" t="inlineStr">
        <is>
          <t>Jun. 30, 2023 USD ($) loan fixedMaturity issuer commercialMortgageLoan Issue</t>
        </is>
      </c>
      <c r="E2" s="2" t="inlineStr">
        <is>
          <t>Jun. 30, 2022 USD ($)</t>
        </is>
      </c>
      <c r="F2" s="2" t="inlineStr">
        <is>
          <t>Dec. 31, 2022 USD ($) commercialMortgageLoan fixedMaturity Issue issuer</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7033450</v>
      </c>
      <c r="C4" s="4" t="inlineStr">
        <is>
          <t xml:space="preserve"> </t>
        </is>
      </c>
      <c r="D4" s="6" t="n">
        <v>17033450</v>
      </c>
      <c r="E4" s="4" t="inlineStr">
        <is>
          <t xml:space="preserve"> </t>
        </is>
      </c>
      <c r="F4" s="6" t="n">
        <v>16503365</v>
      </c>
    </row>
    <row r="5">
      <c r="A5" s="4" t="inlineStr">
        <is>
          <t>Fixed maturity, portfolio issues | Issue</t>
        </is>
      </c>
      <c r="B5" s="5" t="n">
        <v>2418</v>
      </c>
      <c r="C5" s="4" t="inlineStr">
        <is>
          <t xml:space="preserve"> </t>
        </is>
      </c>
      <c r="D5" s="5" t="n">
        <v>2418</v>
      </c>
      <c r="E5" s="4" t="inlineStr">
        <is>
          <t xml:space="preserve"> </t>
        </is>
      </c>
      <c r="F5" s="5" t="n">
        <v>2328</v>
      </c>
    </row>
    <row r="6">
      <c r="A6" s="4" t="inlineStr">
        <is>
          <t>Fixed portfolio, number of issuers | issuer</t>
        </is>
      </c>
      <c r="B6" s="5" t="n">
        <v>986</v>
      </c>
      <c r="C6" s="4" t="inlineStr">
        <is>
          <t xml:space="preserve"> </t>
        </is>
      </c>
      <c r="D6" s="5" t="n">
        <v>986</v>
      </c>
      <c r="E6" s="4" t="inlineStr">
        <is>
          <t xml:space="preserve"> </t>
        </is>
      </c>
      <c r="F6" s="5" t="n">
        <v>979</v>
      </c>
    </row>
    <row r="7">
      <c r="A7" s="4" t="inlineStr">
        <is>
          <t>Number of fixed maturities in non-accrual status | fixedMaturity</t>
        </is>
      </c>
      <c r="B7" s="5" t="n">
        <v>2</v>
      </c>
      <c r="C7" s="4" t="inlineStr">
        <is>
          <t xml:space="preserve"> </t>
        </is>
      </c>
      <c r="D7" s="5" t="n">
        <v>2</v>
      </c>
      <c r="E7" s="4" t="inlineStr">
        <is>
          <t xml:space="preserve"> </t>
        </is>
      </c>
      <c r="F7" s="5" t="n">
        <v>2</v>
      </c>
    </row>
    <row r="8">
      <c r="A8" s="4" t="inlineStr">
        <is>
          <t>Investment funds, unfunded commitments</t>
        </is>
      </c>
      <c r="B8" s="6" t="n">
        <v>725000</v>
      </c>
      <c r="C8" s="4" t="inlineStr">
        <is>
          <t xml:space="preserve"> </t>
        </is>
      </c>
      <c r="D8" s="6" t="n">
        <v>725000</v>
      </c>
      <c r="E8" s="4" t="inlineStr">
        <is>
          <t xml:space="preserve"> </t>
        </is>
      </c>
      <c r="F8" s="4" t="inlineStr">
        <is>
          <t xml:space="preserve"> </t>
        </is>
      </c>
    </row>
    <row r="9">
      <c r="A9" s="4" t="inlineStr">
        <is>
          <t>Increase in allowance for credit losses</t>
        </is>
      </c>
      <c r="B9" s="4" t="inlineStr">
        <is>
          <t xml:space="preserve"> </t>
        </is>
      </c>
      <c r="C9" s="4" t="inlineStr">
        <is>
          <t xml:space="preserve"> </t>
        </is>
      </c>
      <c r="D9" s="5" t="n">
        <v>1100</v>
      </c>
      <c r="E9" s="4" t="inlineStr">
        <is>
          <t xml:space="preserve"> </t>
        </is>
      </c>
      <c r="F9" s="4" t="inlineStr">
        <is>
          <t xml:space="preserve"> </t>
        </is>
      </c>
    </row>
    <row r="10">
      <c r="A10" s="4" t="inlineStr">
        <is>
          <t>Realized gain (loss)—investments</t>
        </is>
      </c>
      <c r="B10" s="6" t="n">
        <v>-45843</v>
      </c>
      <c r="C10" s="6" t="n">
        <v>-30446</v>
      </c>
      <c r="D10" s="6" t="n">
        <v>-76770</v>
      </c>
      <c r="E10" s="6" t="n">
        <v>-37690</v>
      </c>
      <c r="F10" s="4" t="inlineStr">
        <is>
          <t xml:space="preserve"> </t>
        </is>
      </c>
    </row>
    <row r="11">
      <c r="A11" s="4" t="inlineStr">
        <is>
          <t>Number of loans in non-accrual status | commercialMortgageLoan</t>
        </is>
      </c>
      <c r="B11" s="5" t="n">
        <v>0</v>
      </c>
      <c r="C11" s="4" t="inlineStr">
        <is>
          <t xml:space="preserve"> </t>
        </is>
      </c>
      <c r="D11" s="5" t="n">
        <v>0</v>
      </c>
      <c r="E11" s="4" t="inlineStr">
        <is>
          <t xml:space="preserve"> </t>
        </is>
      </c>
      <c r="F11" s="5" t="n">
        <v>0</v>
      </c>
    </row>
    <row r="12">
      <c r="A12" s="4" t="inlineStr">
        <is>
          <t>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 net of valuation allowance</t>
        </is>
      </c>
      <c r="B14" s="6" t="n">
        <v>23000</v>
      </c>
      <c r="C14" s="4" t="inlineStr">
        <is>
          <t xml:space="preserve"> </t>
        </is>
      </c>
      <c r="D14" s="6" t="n">
        <v>23000</v>
      </c>
      <c r="E14" s="4" t="inlineStr">
        <is>
          <t xml:space="preserve"> </t>
        </is>
      </c>
      <c r="F14" s="4" t="inlineStr">
        <is>
          <t xml:space="preserve"> </t>
        </is>
      </c>
    </row>
    <row r="15">
      <c r="A15" s="4" t="inlineStr">
        <is>
          <t>Fixed mat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6" t="n">
        <v>17033450</v>
      </c>
      <c r="C17" s="4" t="inlineStr">
        <is>
          <t xml:space="preserve"> </t>
        </is>
      </c>
      <c r="D17" s="6" t="n">
        <v>17033450</v>
      </c>
      <c r="E17" s="4" t="inlineStr">
        <is>
          <t xml:space="preserve"> </t>
        </is>
      </c>
      <c r="F17" s="6" t="n">
        <v>16503365</v>
      </c>
    </row>
    <row r="18">
      <c r="A18" s="4" t="inlineStr">
        <is>
          <t>Percentage of fixed maturities at fair value</t>
        </is>
      </c>
      <c r="B18" s="9" t="n">
        <v>1</v>
      </c>
      <c r="C18" s="4" t="inlineStr">
        <is>
          <t xml:space="preserve"> </t>
        </is>
      </c>
      <c r="D18" s="9" t="n">
        <v>1</v>
      </c>
      <c r="E18" s="4" t="inlineStr">
        <is>
          <t xml:space="preserve"> </t>
        </is>
      </c>
      <c r="F18" s="9" t="n">
        <v>1</v>
      </c>
    </row>
    <row r="19">
      <c r="A19" s="4" t="inlineStr">
        <is>
          <t>Fixed maturities available for sale | Corpor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6" t="n">
        <v>13863803</v>
      </c>
      <c r="C21" s="4" t="inlineStr">
        <is>
          <t xml:space="preserve"> </t>
        </is>
      </c>
      <c r="D21" s="6" t="n">
        <v>13863803</v>
      </c>
      <c r="E21" s="4" t="inlineStr">
        <is>
          <t xml:space="preserve"> </t>
        </is>
      </c>
      <c r="F21" s="6" t="n">
        <v>13666064</v>
      </c>
    </row>
    <row r="22">
      <c r="A22" s="4" t="inlineStr">
        <is>
          <t>Percentage of fixed maturities at fair value</t>
        </is>
      </c>
      <c r="B22" s="9" t="n">
        <v>0.8100000000000001</v>
      </c>
      <c r="C22" s="4" t="inlineStr">
        <is>
          <t xml:space="preserve"> </t>
        </is>
      </c>
      <c r="D22" s="9" t="n">
        <v>0.8100000000000001</v>
      </c>
      <c r="E22" s="4" t="inlineStr">
        <is>
          <t xml:space="preserve"> </t>
        </is>
      </c>
      <c r="F22" s="9" t="n">
        <v>0.83</v>
      </c>
    </row>
    <row r="23">
      <c r="A23" s="4" t="inlineStr">
        <is>
          <t>Investment in Limited Partner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called from investment funds</t>
        </is>
      </c>
      <c r="B25" s="4" t="inlineStr">
        <is>
          <t xml:space="preserve"> </t>
        </is>
      </c>
      <c r="C25" s="4" t="inlineStr">
        <is>
          <t xml:space="preserve"> </t>
        </is>
      </c>
      <c r="D25" s="6" t="n">
        <v>33000</v>
      </c>
      <c r="E25" s="4" t="inlineStr">
        <is>
          <t xml:space="preserve"> </t>
        </is>
      </c>
      <c r="F25" s="4" t="inlineStr">
        <is>
          <t xml:space="preserve"> </t>
        </is>
      </c>
    </row>
    <row r="26">
      <c r="A26" s="4" t="inlineStr">
        <is>
          <t>Investment funds, unfunded commitments</t>
        </is>
      </c>
      <c r="B26" s="6" t="n">
        <v>725390</v>
      </c>
      <c r="C26" s="4" t="inlineStr">
        <is>
          <t xml:space="preserve"> </t>
        </is>
      </c>
      <c r="D26" s="6" t="n">
        <v>725390</v>
      </c>
      <c r="E26" s="4" t="inlineStr">
        <is>
          <t xml:space="preserve"> </t>
        </is>
      </c>
      <c r="F26" s="4" t="inlineStr">
        <is>
          <t xml:space="preserve"> </t>
        </is>
      </c>
    </row>
    <row r="27">
      <c r="A27" s="4" t="inlineStr">
        <is>
          <t>Commercial mortgage loan particip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ans | loan</t>
        </is>
      </c>
      <c r="B29" s="5" t="n">
        <v>25</v>
      </c>
      <c r="C29" s="4" t="inlineStr">
        <is>
          <t xml:space="preserve"> </t>
        </is>
      </c>
      <c r="D29" s="5" t="n">
        <v>25</v>
      </c>
      <c r="E29" s="4" t="inlineStr">
        <is>
          <t xml:space="preserve"> </t>
        </is>
      </c>
      <c r="F29" s="4" t="inlineStr">
        <is>
          <t xml:space="preserve"> </t>
        </is>
      </c>
    </row>
    <row r="30">
      <c r="A30" s="4" t="inlineStr">
        <is>
          <t>Realized gain (loss)—investments</t>
        </is>
      </c>
      <c r="B30" s="4" t="inlineStr">
        <is>
          <t xml:space="preserve"> </t>
        </is>
      </c>
      <c r="C30" s="4" t="inlineStr">
        <is>
          <t xml:space="preserve"> </t>
        </is>
      </c>
      <c r="D30" s="6" t="n">
        <v>-2900</v>
      </c>
      <c r="E30" s="4" t="inlineStr">
        <is>
          <t xml:space="preserve"> </t>
        </is>
      </c>
      <c r="F30" s="4" t="inlineStr">
        <is>
          <t xml:space="preserve"> </t>
        </is>
      </c>
    </row>
    <row r="31">
      <c r="A31" s="4" t="inlineStr">
        <is>
          <t>Financing receivable, number of loans in delinquent | commercialMortgageLoan</t>
        </is>
      </c>
      <c r="B31" s="5" t="n">
        <v>0</v>
      </c>
      <c r="C31" s="4" t="inlineStr">
        <is>
          <t xml:space="preserve"> </t>
        </is>
      </c>
      <c r="D31" s="5" t="n">
        <v>0</v>
      </c>
      <c r="E31" s="4" t="inlineStr">
        <is>
          <t xml:space="preserve"> </t>
        </is>
      </c>
      <c r="F31" s="5" t="n">
        <v>0</v>
      </c>
    </row>
    <row r="32">
      <c r="A32" s="4" t="inlineStr">
        <is>
          <t>Carrying value, net of valuation allowance</t>
        </is>
      </c>
      <c r="B32" s="6" t="n">
        <v>221466</v>
      </c>
      <c r="C32" s="4" t="inlineStr">
        <is>
          <t xml:space="preserve"> </t>
        </is>
      </c>
      <c r="D32" s="6" t="n">
        <v>221466</v>
      </c>
      <c r="E32" s="4" t="inlineStr">
        <is>
          <t xml:space="preserve"> </t>
        </is>
      </c>
      <c r="F32" s="6" t="n">
        <v>181305</v>
      </c>
    </row>
    <row r="33">
      <c r="A33" s="4" t="inlineStr">
        <is>
          <t>Banks | Fixed maturities available for sale | Corpor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t>
        </is>
      </c>
      <c r="B35" s="6" t="n">
        <v>1200000</v>
      </c>
      <c r="C35" s="4" t="inlineStr">
        <is>
          <t xml:space="preserve"> </t>
        </is>
      </c>
      <c r="D35" s="6" t="n">
        <v>1200000</v>
      </c>
      <c r="E35" s="4" t="inlineStr">
        <is>
          <t xml:space="preserve"> </t>
        </is>
      </c>
      <c r="F35" s="6" t="n">
        <v>1300000</v>
      </c>
    </row>
    <row r="36">
      <c r="A36" s="4" t="inlineStr">
        <is>
          <t>Percentage of fixed maturities at fair value</t>
        </is>
      </c>
      <c r="B36" s="9" t="n">
        <v>0.07000000000000001</v>
      </c>
      <c r="C36" s="4" t="inlineStr">
        <is>
          <t xml:space="preserve"> </t>
        </is>
      </c>
      <c r="D36" s="9" t="n">
        <v>0.07000000000000001</v>
      </c>
      <c r="E36" s="4" t="inlineStr">
        <is>
          <t xml:space="preserve"> </t>
        </is>
      </c>
      <c r="F36" s="9" t="n">
        <v>0.08</v>
      </c>
    </row>
    <row r="37">
      <c r="A37" s="4" t="inlineStr">
        <is>
          <t>Real Estate Investment Trust | Fixed maturities available for sale | Corpor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6" t="n">
        <v>405000</v>
      </c>
      <c r="C39" s="4" t="inlineStr">
        <is>
          <t xml:space="preserve"> </t>
        </is>
      </c>
      <c r="D39" s="6" t="n">
        <v>405000</v>
      </c>
      <c r="E39" s="4" t="inlineStr">
        <is>
          <t xml:space="preserve"> </t>
        </is>
      </c>
      <c r="F39" s="6" t="n">
        <v>428000</v>
      </c>
    </row>
    <row r="40">
      <c r="A40" s="4" t="inlineStr">
        <is>
          <t>Percentage of fixed maturities at fair value</t>
        </is>
      </c>
      <c r="B40" s="9" t="n">
        <v>0.02</v>
      </c>
      <c r="C40" s="4" t="inlineStr">
        <is>
          <t xml:space="preserve"> </t>
        </is>
      </c>
      <c r="D40" s="9" t="n">
        <v>0.02</v>
      </c>
      <c r="E40" s="4" t="inlineStr">
        <is>
          <t xml:space="preserve"> </t>
        </is>
      </c>
      <c r="F40" s="9" t="n">
        <v>0.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Jun. 30, 2023</t>
        </is>
      </c>
      <c r="C1" s="2" t="inlineStr">
        <is>
          <t>Dec. 31, 2022</t>
        </is>
      </c>
    </row>
    <row r="2">
      <c r="A2" s="3" t="inlineStr">
        <is>
          <t>Amortized Cost, net</t>
        </is>
      </c>
      <c r="B2" s="4" t="inlineStr">
        <is>
          <t xml:space="preserve"> </t>
        </is>
      </c>
      <c r="C2" s="4" t="inlineStr">
        <is>
          <t xml:space="preserve"> </t>
        </is>
      </c>
    </row>
    <row r="3">
      <c r="A3" s="4" t="inlineStr">
        <is>
          <t>Due in one year or less</t>
        </is>
      </c>
      <c r="B3" s="6" t="n">
        <v>175156</v>
      </c>
      <c r="C3" s="4" t="inlineStr">
        <is>
          <t xml:space="preserve"> </t>
        </is>
      </c>
    </row>
    <row r="4">
      <c r="A4" s="4" t="inlineStr">
        <is>
          <t>Due after one year through five years</t>
        </is>
      </c>
      <c r="B4" s="5" t="n">
        <v>1122352</v>
      </c>
      <c r="C4" s="4" t="inlineStr">
        <is>
          <t xml:space="preserve"> </t>
        </is>
      </c>
    </row>
    <row r="5">
      <c r="A5" s="4" t="inlineStr">
        <is>
          <t>Due after five years through ten years</t>
        </is>
      </c>
      <c r="B5" s="5" t="n">
        <v>1651261</v>
      </c>
      <c r="C5" s="4" t="inlineStr">
        <is>
          <t xml:space="preserve"> </t>
        </is>
      </c>
    </row>
    <row r="6">
      <c r="A6" s="4" t="inlineStr">
        <is>
          <t>Due after ten years through twenty years</t>
        </is>
      </c>
      <c r="B6" s="5" t="n">
        <v>8041646</v>
      </c>
      <c r="C6" s="4" t="inlineStr">
        <is>
          <t xml:space="preserve"> </t>
        </is>
      </c>
    </row>
    <row r="7">
      <c r="A7" s="4" t="inlineStr">
        <is>
          <t>Due after twenty years</t>
        </is>
      </c>
      <c r="B7" s="5" t="n">
        <v>7500129</v>
      </c>
      <c r="C7" s="4" t="inlineStr">
        <is>
          <t xml:space="preserve"> </t>
        </is>
      </c>
    </row>
    <row r="8">
      <c r="A8" s="4" t="inlineStr">
        <is>
          <t>Mortgage-backed and asset-backed securities</t>
        </is>
      </c>
      <c r="B8" s="5" t="n">
        <v>124427</v>
      </c>
      <c r="C8" s="4" t="inlineStr">
        <is>
          <t xml:space="preserve"> </t>
        </is>
      </c>
    </row>
    <row r="9">
      <c r="A9" s="4" t="inlineStr">
        <is>
          <t>Fixed maturities, net of allowance for credit losses</t>
        </is>
      </c>
      <c r="B9" s="5" t="n">
        <v>18614971</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174975</v>
      </c>
      <c r="C11" s="4" t="inlineStr">
        <is>
          <t xml:space="preserve"> </t>
        </is>
      </c>
    </row>
    <row r="12">
      <c r="A12" s="4" t="inlineStr">
        <is>
          <t>Due after one year through five years</t>
        </is>
      </c>
      <c r="B12" s="5" t="n">
        <v>1118516</v>
      </c>
      <c r="C12" s="4" t="inlineStr">
        <is>
          <t xml:space="preserve"> </t>
        </is>
      </c>
    </row>
    <row r="13">
      <c r="A13" s="4" t="inlineStr">
        <is>
          <t>Due after five years through ten years</t>
        </is>
      </c>
      <c r="B13" s="5" t="n">
        <v>1673707</v>
      </c>
      <c r="C13" s="4" t="inlineStr">
        <is>
          <t xml:space="preserve"> </t>
        </is>
      </c>
    </row>
    <row r="14">
      <c r="A14" s="4" t="inlineStr">
        <is>
          <t>Due after ten years through twenty years</t>
        </is>
      </c>
      <c r="B14" s="5" t="n">
        <v>7621151</v>
      </c>
      <c r="C14" s="4" t="inlineStr">
        <is>
          <t xml:space="preserve"> </t>
        </is>
      </c>
    </row>
    <row r="15">
      <c r="A15" s="4" t="inlineStr">
        <is>
          <t>Due after twenty years</t>
        </is>
      </c>
      <c r="B15" s="5" t="n">
        <v>6321930</v>
      </c>
      <c r="C15" s="4" t="inlineStr">
        <is>
          <t xml:space="preserve"> </t>
        </is>
      </c>
    </row>
    <row r="16">
      <c r="A16" s="4" t="inlineStr">
        <is>
          <t>Mortgage-backed and asset-backed securities</t>
        </is>
      </c>
      <c r="B16" s="5" t="n">
        <v>123171</v>
      </c>
      <c r="C16" s="4" t="inlineStr">
        <is>
          <t xml:space="preserve"> </t>
        </is>
      </c>
    </row>
    <row r="17">
      <c r="A17" s="4" t="inlineStr">
        <is>
          <t>Fixed maturities, fair value</t>
        </is>
      </c>
      <c r="B17" s="6" t="n">
        <v>17033450</v>
      </c>
      <c r="C17" s="6" t="n">
        <v>165033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gross</t>
        </is>
      </c>
      <c r="B4" s="6" t="n">
        <v>265177</v>
      </c>
      <c r="C4" s="6" t="n">
        <v>249158</v>
      </c>
      <c r="D4" s="6" t="n">
        <v>526569</v>
      </c>
      <c r="E4" s="6" t="n">
        <v>498585</v>
      </c>
    </row>
    <row r="5">
      <c r="A5" s="4" t="inlineStr">
        <is>
          <t>Percentage change in investment income, gross</t>
        </is>
      </c>
      <c r="B5" s="9" t="n">
        <v>0.06</v>
      </c>
      <c r="C5" s="4" t="inlineStr">
        <is>
          <t xml:space="preserve"> </t>
        </is>
      </c>
      <c r="D5" s="9" t="n">
        <v>0.06</v>
      </c>
      <c r="E5" s="4" t="inlineStr">
        <is>
          <t xml:space="preserve"> </t>
        </is>
      </c>
    </row>
    <row r="6">
      <c r="A6" s="4" t="inlineStr">
        <is>
          <t>Less investment expense</t>
        </is>
      </c>
      <c r="B6" s="6" t="n">
        <v>-3933</v>
      </c>
      <c r="C6" s="5" t="n">
        <v>-4446</v>
      </c>
      <c r="D6" s="6" t="n">
        <v>-8220</v>
      </c>
      <c r="E6" s="5" t="n">
        <v>-8979</v>
      </c>
    </row>
    <row r="7">
      <c r="A7" s="4" t="inlineStr">
        <is>
          <t>Percentage change in investment expense</t>
        </is>
      </c>
      <c r="B7" s="4" t="inlineStr">
        <is>
          <t>(12.00%)</t>
        </is>
      </c>
      <c r="C7" s="4" t="inlineStr">
        <is>
          <t xml:space="preserve"> </t>
        </is>
      </c>
      <c r="D7" s="4" t="inlineStr">
        <is>
          <t>(8.00%)</t>
        </is>
      </c>
      <c r="E7" s="4" t="inlineStr">
        <is>
          <t xml:space="preserve"> </t>
        </is>
      </c>
    </row>
    <row r="8">
      <c r="A8" s="4" t="inlineStr">
        <is>
          <t>Net investment income</t>
        </is>
      </c>
      <c r="B8" s="6" t="n">
        <v>261244</v>
      </c>
      <c r="C8" s="5" t="n">
        <v>244712</v>
      </c>
      <c r="D8" s="6" t="n">
        <v>518349</v>
      </c>
      <c r="E8" s="5" t="n">
        <v>489606</v>
      </c>
    </row>
    <row r="9">
      <c r="A9" s="4" t="inlineStr">
        <is>
          <t>Percentage change in net investment income</t>
        </is>
      </c>
      <c r="B9" s="9" t="n">
        <v>0.07000000000000001</v>
      </c>
      <c r="C9" s="4" t="inlineStr">
        <is>
          <t xml:space="preserve"> </t>
        </is>
      </c>
      <c r="D9" s="9" t="n">
        <v>0.06</v>
      </c>
      <c r="E9" s="4" t="inlineStr">
        <is>
          <t xml:space="preserve"> </t>
        </is>
      </c>
    </row>
    <row r="10">
      <c r="A10" s="4" t="inlineStr">
        <is>
          <t>Investment distribution</t>
        </is>
      </c>
      <c r="B10" s="6" t="n">
        <v>12000</v>
      </c>
      <c r="C10" s="5" t="n">
        <v>8600</v>
      </c>
      <c r="D10" s="6" t="n">
        <v>23300</v>
      </c>
      <c r="E10" s="5" t="n">
        <v>19300</v>
      </c>
    </row>
    <row r="11">
      <c r="A11" s="4" t="inlineStr">
        <is>
          <t>Fixed maturities available for sale</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income, gross</t>
        </is>
      </c>
      <c r="B13" s="6" t="n">
        <v>234187</v>
      </c>
      <c r="C13" s="5" t="n">
        <v>226753</v>
      </c>
      <c r="D13" s="6" t="n">
        <v>466486</v>
      </c>
      <c r="E13" s="5" t="n">
        <v>452037</v>
      </c>
    </row>
    <row r="14">
      <c r="A14" s="4" t="inlineStr">
        <is>
          <t>Percentage change in investment income, gross</t>
        </is>
      </c>
      <c r="B14" s="9" t="n">
        <v>0.03</v>
      </c>
      <c r="C14" s="4" t="inlineStr">
        <is>
          <t xml:space="preserve"> </t>
        </is>
      </c>
      <c r="D14" s="9" t="n">
        <v>0.03</v>
      </c>
      <c r="E14" s="4" t="inlineStr">
        <is>
          <t xml:space="preserve"> </t>
        </is>
      </c>
    </row>
    <row r="15">
      <c r="A15" s="4" t="inlineStr">
        <is>
          <t>Policy loan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Investment income, gross</t>
        </is>
      </c>
      <c r="B17" s="6" t="n">
        <v>12234</v>
      </c>
      <c r="C17" s="5" t="n">
        <v>11580</v>
      </c>
      <c r="D17" s="6" t="n">
        <v>23989</v>
      </c>
      <c r="E17" s="5" t="n">
        <v>23008</v>
      </c>
    </row>
    <row r="18">
      <c r="A18" s="4" t="inlineStr">
        <is>
          <t>Percentage change in investment income, gross</t>
        </is>
      </c>
      <c r="B18" s="9" t="n">
        <v>0.06</v>
      </c>
      <c r="C18" s="4" t="inlineStr">
        <is>
          <t xml:space="preserve"> </t>
        </is>
      </c>
      <c r="D18" s="9" t="n">
        <v>0.04</v>
      </c>
      <c r="E18" s="4" t="inlineStr">
        <is>
          <t xml:space="preserve"> </t>
        </is>
      </c>
    </row>
    <row r="19">
      <c r="A19" s="4" t="inlineStr">
        <is>
          <t>Other long-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Investment income, gross</t>
        </is>
      </c>
      <c r="B21" s="6" t="n">
        <v>16936</v>
      </c>
      <c r="C21" s="5" t="n">
        <v>10703</v>
      </c>
      <c r="D21" s="6" t="n">
        <v>32679</v>
      </c>
      <c r="E21" s="5" t="n">
        <v>23416</v>
      </c>
    </row>
    <row r="22">
      <c r="A22" s="4" t="inlineStr">
        <is>
          <t>Percentage change in investment income, gross</t>
        </is>
      </c>
      <c r="B22" s="9" t="n">
        <v>0.58</v>
      </c>
      <c r="C22" s="4" t="inlineStr">
        <is>
          <t xml:space="preserve"> </t>
        </is>
      </c>
      <c r="D22" s="9" t="n">
        <v>0.4</v>
      </c>
      <c r="E22" s="4" t="inlineStr">
        <is>
          <t xml:space="preserve"> </t>
        </is>
      </c>
    </row>
    <row r="23">
      <c r="A23" s="4" t="inlineStr">
        <is>
          <t>Short-term investmen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income, gross</t>
        </is>
      </c>
      <c r="B25" s="6" t="n">
        <v>1820</v>
      </c>
      <c r="C25" s="6" t="n">
        <v>122</v>
      </c>
      <c r="D25" s="6" t="n">
        <v>3415</v>
      </c>
      <c r="E25" s="6" t="n">
        <v>124</v>
      </c>
    </row>
    <row r="26">
      <c r="A26" s="4" t="inlineStr">
        <is>
          <t>Percentage change in investment income, gross</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t>
        </is>
      </c>
      <c r="B4" s="4" t="inlineStr">
        <is>
          <t xml:space="preserve"> </t>
        </is>
      </c>
      <c r="C4" s="4" t="inlineStr">
        <is>
          <t xml:space="preserve"> </t>
        </is>
      </c>
      <c r="D4" s="6" t="n">
        <v>145824</v>
      </c>
      <c r="E4" s="6" t="n">
        <v>219027</v>
      </c>
    </row>
    <row r="5">
      <c r="A5" s="4" t="inlineStr">
        <is>
          <t>Fixed maturities available for sale</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6" t="n">
        <v>130119</v>
      </c>
      <c r="C7" s="6" t="n">
        <v>143911</v>
      </c>
      <c r="D7" s="5" t="n">
        <v>145824</v>
      </c>
      <c r="E7" s="5" t="n">
        <v>219027</v>
      </c>
    </row>
    <row r="8">
      <c r="A8" s="4" t="inlineStr">
        <is>
          <t>Gross realized gains</t>
        </is>
      </c>
      <c r="B8" s="5" t="n">
        <v>47</v>
      </c>
      <c r="C8" s="5" t="n">
        <v>0</v>
      </c>
      <c r="D8" s="5" t="n">
        <v>47</v>
      </c>
      <c r="E8" s="5" t="n">
        <v>773</v>
      </c>
    </row>
    <row r="9">
      <c r="A9" s="4" t="inlineStr">
        <is>
          <t>Gross realized losses</t>
        </is>
      </c>
      <c r="B9" s="6" t="n">
        <v>-10503</v>
      </c>
      <c r="C9" s="6" t="n">
        <v>-41168</v>
      </c>
      <c r="D9" s="6" t="n">
        <v>-10861</v>
      </c>
      <c r="E9" s="6" t="n">
        <v>-448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 (Los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and other</t>
        </is>
      </c>
      <c r="B4" s="6" t="n">
        <v>-10606</v>
      </c>
      <c r="C4" s="6" t="n">
        <v>-22421</v>
      </c>
      <c r="D4" s="6" t="n">
        <v>-10963</v>
      </c>
      <c r="E4" s="6" t="n">
        <v>-17872</v>
      </c>
    </row>
    <row r="5">
      <c r="A5" s="4" t="inlineStr">
        <is>
          <t>Provision for credit losses</t>
        </is>
      </c>
      <c r="B5" s="5" t="n">
        <v>-39741</v>
      </c>
      <c r="C5" s="5" t="n">
        <v>0</v>
      </c>
      <c r="D5" s="5" t="n">
        <v>-72508</v>
      </c>
      <c r="E5" s="5" t="n">
        <v>387</v>
      </c>
    </row>
    <row r="6">
      <c r="A6" s="4" t="inlineStr">
        <is>
          <t>Fair value option—change in fair value</t>
        </is>
      </c>
      <c r="B6" s="5" t="n">
        <v>5228</v>
      </c>
      <c r="C6" s="5" t="n">
        <v>947</v>
      </c>
      <c r="D6" s="5" t="n">
        <v>7086</v>
      </c>
      <c r="E6" s="5" t="n">
        <v>-4391</v>
      </c>
    </row>
    <row r="7">
      <c r="A7" s="4" t="inlineStr">
        <is>
          <t>Other investments</t>
        </is>
      </c>
      <c r="B7" s="5" t="n">
        <v>-724</v>
      </c>
      <c r="C7" s="5" t="n">
        <v>-8972</v>
      </c>
      <c r="D7" s="5" t="n">
        <v>-385</v>
      </c>
      <c r="E7" s="5" t="n">
        <v>-15814</v>
      </c>
    </row>
    <row r="8">
      <c r="A8" s="4" t="inlineStr">
        <is>
          <t>Realized gains (losses) from investments</t>
        </is>
      </c>
      <c r="B8" s="5" t="n">
        <v>-45843</v>
      </c>
      <c r="C8" s="5" t="n">
        <v>-30446</v>
      </c>
      <c r="D8" s="5" t="n">
        <v>-76770</v>
      </c>
      <c r="E8" s="5" t="n">
        <v>-37690</v>
      </c>
    </row>
    <row r="9">
      <c r="A9" s="4" t="inlineStr">
        <is>
          <t>Applicable tax</t>
        </is>
      </c>
      <c r="B9" s="5" t="n">
        <v>9627</v>
      </c>
      <c r="C9" s="5" t="n">
        <v>6394</v>
      </c>
      <c r="D9" s="5" t="n">
        <v>16122</v>
      </c>
      <c r="E9" s="5" t="n">
        <v>7915</v>
      </c>
    </row>
    <row r="10">
      <c r="A10" s="4" t="inlineStr">
        <is>
          <t>Realized gains (losses), net of tax</t>
        </is>
      </c>
      <c r="B10" s="5" t="n">
        <v>-36216</v>
      </c>
      <c r="C10" s="5" t="n">
        <v>-24052</v>
      </c>
      <c r="D10" s="5" t="n">
        <v>-60648</v>
      </c>
      <c r="E10" s="5" t="n">
        <v>-29775</v>
      </c>
    </row>
    <row r="11">
      <c r="A11" s="4" t="inlineStr">
        <is>
          <t>Exchanges of fixed maturities</t>
        </is>
      </c>
      <c r="B11" s="6" t="n">
        <v>17900</v>
      </c>
      <c r="C11" s="6" t="n">
        <v>1900</v>
      </c>
      <c r="D11" s="6" t="n">
        <v>17900</v>
      </c>
      <c r="E11" s="6" t="n">
        <v>1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fe insurance</t>
        </is>
      </c>
      <c r="B3" s="4" t="inlineStr">
        <is>
          <t xml:space="preserve"> </t>
        </is>
      </c>
      <c r="C3" s="4" t="inlineStr">
        <is>
          <t xml:space="preserve"> </t>
        </is>
      </c>
      <c r="D3" s="4" t="inlineStr">
        <is>
          <t xml:space="preserve"> </t>
        </is>
      </c>
      <c r="E3" s="4" t="inlineStr">
        <is>
          <t xml:space="preserve"> </t>
        </is>
      </c>
    </row>
    <row r="4">
      <c r="A4" s="4" t="inlineStr">
        <is>
          <t>Policyholder benefits net of remeasurement gain (loss)</t>
        </is>
      </c>
      <c r="B4" s="6" t="n">
        <v>2400</v>
      </c>
      <c r="C4" s="6" t="n">
        <v>1700</v>
      </c>
      <c r="D4" s="6" t="n">
        <v>5100</v>
      </c>
      <c r="E4" s="6" t="n">
        <v>-4100</v>
      </c>
    </row>
    <row r="5">
      <c r="A5" s="4" t="inlineStr">
        <is>
          <t>Health premium</t>
        </is>
      </c>
      <c r="B5" s="4" t="inlineStr">
        <is>
          <t xml:space="preserve"> </t>
        </is>
      </c>
      <c r="C5" s="4" t="inlineStr">
        <is>
          <t xml:space="preserve"> </t>
        </is>
      </c>
      <c r="D5" s="4" t="inlineStr">
        <is>
          <t xml:space="preserve"> </t>
        </is>
      </c>
      <c r="E5" s="4" t="inlineStr">
        <is>
          <t xml:space="preserve"> </t>
        </is>
      </c>
    </row>
    <row r="6">
      <c r="A6" s="4" t="inlineStr">
        <is>
          <t>Policyholder benefits net of remeasurement gain (loss)</t>
        </is>
      </c>
      <c r="B6" s="6" t="n">
        <v>2600</v>
      </c>
      <c r="C6" s="6" t="n">
        <v>2100</v>
      </c>
      <c r="D6" s="6" t="n">
        <v>532</v>
      </c>
      <c r="E6" s="6" t="n">
        <v>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ssets Measured at Fair Value on Recurring Basis (Detail) - USD ($) $ in Thousand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17033450</v>
      </c>
      <c r="C3" s="6" t="n">
        <v>16503365</v>
      </c>
      <c r="D3" s="4" t="inlineStr">
        <is>
          <t xml:space="preserve"> </t>
        </is>
      </c>
    </row>
    <row r="4">
      <c r="A4" s="4" t="inlineStr">
        <is>
          <t>Percentage of total</t>
        </is>
      </c>
      <c r="B4" s="9" t="n">
        <v>0.03</v>
      </c>
      <c r="C4" s="4" t="inlineStr">
        <is>
          <t xml:space="preserve"> </t>
        </is>
      </c>
      <c r="D4" s="9" t="n">
        <v>0.03</v>
      </c>
    </row>
    <row r="5">
      <c r="A5" s="4" t="inlineStr">
        <is>
          <t>Fixed maturities available for sal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17033450</v>
      </c>
      <c r="C7" s="6" t="n">
        <v>16503365</v>
      </c>
      <c r="D7" s="4" t="inlineStr">
        <is>
          <t xml:space="preserve"> </t>
        </is>
      </c>
    </row>
    <row r="8">
      <c r="A8" s="4" t="inlineStr">
        <is>
          <t>Percentage of total</t>
        </is>
      </c>
      <c r="B8" s="9" t="n">
        <v>1</v>
      </c>
      <c r="C8" s="9" t="n">
        <v>1</v>
      </c>
      <c r="D8" s="4" t="inlineStr">
        <is>
          <t xml:space="preserve"> </t>
        </is>
      </c>
    </row>
    <row r="9">
      <c r="A9" s="4" t="inlineStr">
        <is>
          <t>U.S. Government direct, guaranteed, and government-sponsored enterprises | Fixed maturities available for sal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t>
        </is>
      </c>
      <c r="B11" s="6" t="n">
        <v>357597</v>
      </c>
      <c r="C11" s="6" t="n">
        <v>355498</v>
      </c>
      <c r="D11" s="4" t="inlineStr">
        <is>
          <t xml:space="preserve"> </t>
        </is>
      </c>
    </row>
    <row r="12">
      <c r="A12" s="4" t="inlineStr">
        <is>
          <t>States, municipalities, and political subdivisions | Fixed maturities available for sal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t>
        </is>
      </c>
      <c r="B14" s="5" t="n">
        <v>2656896</v>
      </c>
      <c r="C14" s="5" t="n">
        <v>2309911</v>
      </c>
      <c r="D14" s="4" t="inlineStr">
        <is>
          <t xml:space="preserve"> </t>
        </is>
      </c>
    </row>
    <row r="15">
      <c r="A15" s="4" t="inlineStr">
        <is>
          <t>Foreign governments | Fixed maturities available for sal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t>
        </is>
      </c>
      <c r="B17" s="6" t="n">
        <v>31983</v>
      </c>
      <c r="C17" s="5" t="n">
        <v>42464</v>
      </c>
      <c r="D17" s="4" t="inlineStr">
        <is>
          <t xml:space="preserve"> </t>
        </is>
      </c>
    </row>
    <row r="18">
      <c r="A18" s="4" t="inlineStr">
        <is>
          <t>Corporat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Percentage of total</t>
        </is>
      </c>
      <c r="B20" s="9" t="n">
        <v>0.03</v>
      </c>
      <c r="C20" s="4" t="inlineStr">
        <is>
          <t xml:space="preserve"> </t>
        </is>
      </c>
      <c r="D20" s="9" t="n">
        <v>0.03</v>
      </c>
    </row>
    <row r="21">
      <c r="A21" s="4" t="inlineStr">
        <is>
          <t>Corporates | Fixed maturities available for sal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t>
        </is>
      </c>
      <c r="B23" s="6" t="n">
        <v>13863803</v>
      </c>
      <c r="C23" s="5" t="n">
        <v>13666064</v>
      </c>
      <c r="D23" s="4" t="inlineStr">
        <is>
          <t xml:space="preserve"> </t>
        </is>
      </c>
    </row>
    <row r="24">
      <c r="A24" s="4" t="inlineStr">
        <is>
          <t>Corporates | Financial | Fixed maturities available for sal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t>
        </is>
      </c>
      <c r="B26" s="5" t="n">
        <v>4445354</v>
      </c>
      <c r="C26" s="5" t="n">
        <v>4466431</v>
      </c>
      <c r="D26" s="4" t="inlineStr">
        <is>
          <t xml:space="preserve"> </t>
        </is>
      </c>
    </row>
    <row r="27">
      <c r="A27" s="4" t="inlineStr">
        <is>
          <t>Corporates | Utilities | Fixed maturities available for sal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5" t="n">
        <v>1915600</v>
      </c>
      <c r="C29" s="5" t="n">
        <v>1835147</v>
      </c>
      <c r="D29" s="4" t="inlineStr">
        <is>
          <t xml:space="preserve"> </t>
        </is>
      </c>
    </row>
    <row r="30">
      <c r="A30" s="4" t="inlineStr">
        <is>
          <t>Corporates | Energy | Fixed maturities available for sal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t>
        </is>
      </c>
      <c r="B32" s="5" t="n">
        <v>1366104</v>
      </c>
      <c r="C32" s="5" t="n">
        <v>1357312</v>
      </c>
      <c r="D32" s="4" t="inlineStr">
        <is>
          <t xml:space="preserve"> </t>
        </is>
      </c>
    </row>
    <row r="33">
      <c r="A33" s="4" t="inlineStr">
        <is>
          <t>Corporates | Other corporate sectors | Fixed maturities available for sal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t>
        </is>
      </c>
      <c r="B35" s="6" t="n">
        <v>6136745</v>
      </c>
      <c r="C35" s="5" t="n">
        <v>6007174</v>
      </c>
      <c r="D35" s="4" t="inlineStr">
        <is>
          <t xml:space="preserve"> </t>
        </is>
      </c>
    </row>
    <row r="36">
      <c r="A36" s="4" t="inlineStr">
        <is>
          <t>Collateralized debt obligat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Percentage of total</t>
        </is>
      </c>
      <c r="B38" s="9" t="n">
        <v>0</v>
      </c>
      <c r="C38" s="4" t="inlineStr">
        <is>
          <t xml:space="preserve"> </t>
        </is>
      </c>
      <c r="D38" s="9" t="n">
        <v>0</v>
      </c>
    </row>
    <row r="39">
      <c r="A39" s="4" t="inlineStr">
        <is>
          <t>Collateralized debt obligations | Fixed maturities available for sal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6" t="n">
        <v>42305</v>
      </c>
      <c r="C41" s="5" t="n">
        <v>50364</v>
      </c>
      <c r="D41" s="4" t="inlineStr">
        <is>
          <t xml:space="preserve"> </t>
        </is>
      </c>
    </row>
    <row r="42">
      <c r="A42" s="4" t="inlineStr">
        <is>
          <t>Other asset-backed securities | Fixed maturities available for sale</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80866</v>
      </c>
      <c r="C44" s="5" t="n">
        <v>79064</v>
      </c>
      <c r="D44" s="4" t="inlineStr">
        <is>
          <t xml:space="preserve"> </t>
        </is>
      </c>
    </row>
    <row r="45">
      <c r="A45" s="4" t="inlineStr">
        <is>
          <t>Quoted Prices in Active Markets for Identical Assets (Level 1) | Fixed maturities available for sale</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6" t="n">
        <v>0</v>
      </c>
      <c r="C47" s="6" t="n">
        <v>0</v>
      </c>
      <c r="D47" s="4" t="inlineStr">
        <is>
          <t xml:space="preserve"> </t>
        </is>
      </c>
    </row>
    <row r="48">
      <c r="A48" s="4" t="inlineStr">
        <is>
          <t>Percentage of total</t>
        </is>
      </c>
      <c r="B48" s="9" t="n">
        <v>0</v>
      </c>
      <c r="C48" s="9" t="n">
        <v>0</v>
      </c>
      <c r="D48" s="4" t="inlineStr">
        <is>
          <t xml:space="preserve"> </t>
        </is>
      </c>
    </row>
    <row r="49">
      <c r="A49" s="4" t="inlineStr">
        <is>
          <t>Quoted Prices in Active Markets for Identical Assets (Level 1) | U.S. Government direct, guaranteed, and government-sponsored enterprises | Fixed maturities available for sal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t>
        </is>
      </c>
      <c r="B51" s="6" t="n">
        <v>0</v>
      </c>
      <c r="C51" s="6" t="n">
        <v>0</v>
      </c>
      <c r="D51" s="4" t="inlineStr">
        <is>
          <t xml:space="preserve"> </t>
        </is>
      </c>
    </row>
    <row r="52">
      <c r="A52" s="4" t="inlineStr">
        <is>
          <t>Quoted Prices in Active Markets for Identical Assets (Level 1) | States, municipalities, and political subdivisions | Fixed maturities available for sal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5" t="n">
        <v>0</v>
      </c>
      <c r="C54" s="5" t="n">
        <v>0</v>
      </c>
      <c r="D54" s="4" t="inlineStr">
        <is>
          <t xml:space="preserve"> </t>
        </is>
      </c>
    </row>
    <row r="55">
      <c r="A55" s="4" t="inlineStr">
        <is>
          <t>Quoted Prices in Active Markets for Identical Assets (Level 1) | Foreign governments | Fixed maturities available for sale</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t>
        </is>
      </c>
      <c r="B57" s="5" t="n">
        <v>0</v>
      </c>
      <c r="C57" s="5" t="n">
        <v>0</v>
      </c>
      <c r="D57" s="4" t="inlineStr">
        <is>
          <t xml:space="preserve"> </t>
        </is>
      </c>
    </row>
    <row r="58">
      <c r="A58" s="4" t="inlineStr">
        <is>
          <t>Quoted Prices in Active Markets for Identical Assets (Level 1) | Corporates | Fixed maturities available for sale</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5" t="n">
        <v>0</v>
      </c>
      <c r="C60" s="5" t="n">
        <v>0</v>
      </c>
      <c r="D60" s="4" t="inlineStr">
        <is>
          <t xml:space="preserve"> </t>
        </is>
      </c>
    </row>
    <row r="61">
      <c r="A61" s="4" t="inlineStr">
        <is>
          <t>Quoted Prices in Active Markets for Identical Assets (Level 1) | Corporates | Financial | Fixed maturities available for sale</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t>
        </is>
      </c>
      <c r="B63" s="5" t="n">
        <v>0</v>
      </c>
      <c r="C63" s="5" t="n">
        <v>0</v>
      </c>
      <c r="D63" s="4" t="inlineStr">
        <is>
          <t xml:space="preserve"> </t>
        </is>
      </c>
    </row>
    <row r="64">
      <c r="A64" s="4" t="inlineStr">
        <is>
          <t>Quoted Prices in Active Markets for Identical Assets (Level 1) | Corporates | Utilities | Fixed maturities available for sal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t>
        </is>
      </c>
      <c r="B66" s="5" t="n">
        <v>0</v>
      </c>
      <c r="C66" s="5" t="n">
        <v>0</v>
      </c>
      <c r="D66" s="4" t="inlineStr">
        <is>
          <t xml:space="preserve"> </t>
        </is>
      </c>
    </row>
    <row r="67">
      <c r="A67" s="4" t="inlineStr">
        <is>
          <t>Quoted Prices in Active Markets for Identical Assets (Level 1) | Corporates | Energy | Fixed maturities available for sale</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5" t="n">
        <v>0</v>
      </c>
      <c r="C69" s="5" t="n">
        <v>0</v>
      </c>
      <c r="D69" s="4" t="inlineStr">
        <is>
          <t xml:space="preserve"> </t>
        </is>
      </c>
    </row>
    <row r="70">
      <c r="A70" s="4" t="inlineStr">
        <is>
          <t>Quoted Prices in Active Markets for Identical Assets (Level 1) | Corporates | Other corporate sectors | Fixed maturities available for sal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0</v>
      </c>
      <c r="C72" s="5" t="n">
        <v>0</v>
      </c>
      <c r="D72" s="4" t="inlineStr">
        <is>
          <t xml:space="preserve"> </t>
        </is>
      </c>
    </row>
    <row r="73">
      <c r="A73" s="4" t="inlineStr">
        <is>
          <t>Quoted Prices in Active Markets for Identical Assets (Level 1) | Collateralized debt obligations | Fixed maturities available for sale</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0</v>
      </c>
      <c r="C75" s="5" t="n">
        <v>0</v>
      </c>
      <c r="D75" s="4" t="inlineStr">
        <is>
          <t xml:space="preserve"> </t>
        </is>
      </c>
    </row>
    <row r="76">
      <c r="A76" s="4" t="inlineStr">
        <is>
          <t>Quoted Prices in Active Markets for Identical Assets (Level 1) | Other asset-backed securities | Fixed maturities available for sale</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0</v>
      </c>
      <c r="C78" s="5" t="n">
        <v>0</v>
      </c>
      <c r="D78" s="4" t="inlineStr">
        <is>
          <t xml:space="preserve"> </t>
        </is>
      </c>
    </row>
    <row r="79">
      <c r="A79" s="4" t="inlineStr">
        <is>
          <t>Significant Other Observable Inputs (Level 2) | Fixed maturities available for sale</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6" t="n">
        <v>16529641</v>
      </c>
      <c r="C81" s="6" t="n">
        <v>15974918</v>
      </c>
      <c r="D81" s="4" t="inlineStr">
        <is>
          <t xml:space="preserve"> </t>
        </is>
      </c>
    </row>
    <row r="82">
      <c r="A82" s="4" t="inlineStr">
        <is>
          <t>Percentage of total</t>
        </is>
      </c>
      <c r="B82" s="9" t="n">
        <v>0.97</v>
      </c>
      <c r="C82" s="9" t="n">
        <v>0.97</v>
      </c>
      <c r="D82" s="4" t="inlineStr">
        <is>
          <t xml:space="preserve"> </t>
        </is>
      </c>
    </row>
    <row r="83">
      <c r="A83" s="4" t="inlineStr">
        <is>
          <t>Significant Other Observable Inputs (Level 2) | U.S. Government direct, guaranteed, and government-sponsored enterprises | Fixed maturities available for sale</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Fair value</t>
        </is>
      </c>
      <c r="B85" s="6" t="n">
        <v>357597</v>
      </c>
      <c r="C85" s="6" t="n">
        <v>355498</v>
      </c>
      <c r="D85" s="4" t="inlineStr">
        <is>
          <t xml:space="preserve"> </t>
        </is>
      </c>
    </row>
    <row r="86">
      <c r="A86" s="4" t="inlineStr">
        <is>
          <t>Significant Other Observable Inputs (Level 2) | States, municipalities, and political subdivisions | Fixed maturities available for sale</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Fair value</t>
        </is>
      </c>
      <c r="B88" s="5" t="n">
        <v>2656896</v>
      </c>
      <c r="C88" s="5" t="n">
        <v>2309911</v>
      </c>
      <c r="D88" s="4" t="inlineStr">
        <is>
          <t xml:space="preserve"> </t>
        </is>
      </c>
    </row>
    <row r="89">
      <c r="A89" s="4" t="inlineStr">
        <is>
          <t>Significant Other Observable Inputs (Level 2) | Foreign governments | Fixed maturities available for sale</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Fair value</t>
        </is>
      </c>
      <c r="B91" s="5" t="n">
        <v>31983</v>
      </c>
      <c r="C91" s="5" t="n">
        <v>42464</v>
      </c>
      <c r="D91" s="4" t="inlineStr">
        <is>
          <t xml:space="preserve"> </t>
        </is>
      </c>
    </row>
    <row r="92">
      <c r="A92" s="4" t="inlineStr">
        <is>
          <t>Significant Other Observable Inputs (Level 2) | Corporates | Fixed maturities available for sale</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Fair value</t>
        </is>
      </c>
      <c r="B94" s="5" t="n">
        <v>13402299</v>
      </c>
      <c r="C94" s="5" t="n">
        <v>13187981</v>
      </c>
      <c r="D94" s="4" t="inlineStr">
        <is>
          <t xml:space="preserve"> </t>
        </is>
      </c>
    </row>
    <row r="95">
      <c r="A95" s="4" t="inlineStr">
        <is>
          <t>Significant Other Observable Inputs (Level 2) | Corporates | Financial | Fixed maturities available for sale</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Fair value</t>
        </is>
      </c>
      <c r="B97" s="5" t="n">
        <v>4313536</v>
      </c>
      <c r="C97" s="5" t="n">
        <v>4332495</v>
      </c>
      <c r="D97" s="4" t="inlineStr">
        <is>
          <t xml:space="preserve"> </t>
        </is>
      </c>
    </row>
    <row r="98">
      <c r="A98" s="4" t="inlineStr">
        <is>
          <t>Significant Other Observable Inputs (Level 2) | Corporates | Utilities | Fixed maturities available for sale</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t>
        </is>
      </c>
      <c r="B100" s="5" t="n">
        <v>1806364</v>
      </c>
      <c r="C100" s="5" t="n">
        <v>1723832</v>
      </c>
      <c r="D100" s="4" t="inlineStr">
        <is>
          <t xml:space="preserve"> </t>
        </is>
      </c>
    </row>
    <row r="101">
      <c r="A101" s="4" t="inlineStr">
        <is>
          <t>Significant Other Observable Inputs (Level 2) | Corporates | Energy | Fixed maturities available for sale</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air value</t>
        </is>
      </c>
      <c r="B103" s="5" t="n">
        <v>1355556</v>
      </c>
      <c r="C103" s="5" t="n">
        <v>1346212</v>
      </c>
      <c r="D103" s="4" t="inlineStr">
        <is>
          <t xml:space="preserve"> </t>
        </is>
      </c>
    </row>
    <row r="104">
      <c r="A104" s="4" t="inlineStr">
        <is>
          <t>Significant Other Observable Inputs (Level 2) | Corporates | Other corporate sectors | Fixed maturities available for sale</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air value</t>
        </is>
      </c>
      <c r="B106" s="5" t="n">
        <v>5926843</v>
      </c>
      <c r="C106" s="5" t="n">
        <v>5785442</v>
      </c>
      <c r="D106" s="4" t="inlineStr">
        <is>
          <t xml:space="preserve"> </t>
        </is>
      </c>
    </row>
    <row r="107">
      <c r="A107" s="4" t="inlineStr">
        <is>
          <t>Significant Other Observable Inputs (Level 2) | Collateralized debt obligations | Fixed maturities available for sale</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t>
        </is>
      </c>
      <c r="B109" s="5" t="n">
        <v>0</v>
      </c>
      <c r="C109" s="5" t="n">
        <v>0</v>
      </c>
      <c r="D109" s="4" t="inlineStr">
        <is>
          <t xml:space="preserve"> </t>
        </is>
      </c>
    </row>
    <row r="110">
      <c r="A110" s="4" t="inlineStr">
        <is>
          <t>Significant Other Observable Inputs (Level 2) | Other asset-backed securities | Fixed maturities available for sale</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Fair value</t>
        </is>
      </c>
      <c r="B112" s="5" t="n">
        <v>80866</v>
      </c>
      <c r="C112" s="5" t="n">
        <v>79064</v>
      </c>
      <c r="D112" s="4" t="inlineStr">
        <is>
          <t xml:space="preserve"> </t>
        </is>
      </c>
    </row>
    <row r="113">
      <c r="A113" s="4" t="inlineStr">
        <is>
          <t>Significant Unobservable Inputs (Level 3) | Fixed maturities available for sale</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Fair value</t>
        </is>
      </c>
      <c r="B115" s="6" t="n">
        <v>503809</v>
      </c>
      <c r="C115" s="6" t="n">
        <v>528447</v>
      </c>
      <c r="D115" s="4" t="inlineStr">
        <is>
          <t xml:space="preserve"> </t>
        </is>
      </c>
    </row>
    <row r="116">
      <c r="A116" s="4" t="inlineStr">
        <is>
          <t>Percentage of total</t>
        </is>
      </c>
      <c r="B116" s="9" t="n">
        <v>0.03</v>
      </c>
      <c r="C116" s="9" t="n">
        <v>0.03</v>
      </c>
      <c r="D116" s="4" t="inlineStr">
        <is>
          <t xml:space="preserve"> </t>
        </is>
      </c>
    </row>
    <row r="117">
      <c r="A117" s="4" t="inlineStr">
        <is>
          <t>Significant Unobservable Inputs (Level 3) | U.S. Government direct, guaranteed, and government-sponsored enterprises | Fixed maturities available for sale</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air value</t>
        </is>
      </c>
      <c r="B119" s="6" t="n">
        <v>0</v>
      </c>
      <c r="C119" s="6" t="n">
        <v>0</v>
      </c>
      <c r="D119" s="4" t="inlineStr">
        <is>
          <t xml:space="preserve"> </t>
        </is>
      </c>
    </row>
    <row r="120">
      <c r="A120" s="4" t="inlineStr">
        <is>
          <t>Significant Unobservable Inputs (Level 3) | States, municipalities, and political subdivisions | Fixed maturities available for sale</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air value</t>
        </is>
      </c>
      <c r="B122" s="5" t="n">
        <v>0</v>
      </c>
      <c r="C122" s="5" t="n">
        <v>0</v>
      </c>
      <c r="D122" s="4" t="inlineStr">
        <is>
          <t xml:space="preserve"> </t>
        </is>
      </c>
    </row>
    <row r="123">
      <c r="A123" s="4" t="inlineStr">
        <is>
          <t>Significant Unobservable Inputs (Level 3) | Foreign governments | Fixed maturities available for sale</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Fair value</t>
        </is>
      </c>
      <c r="B125" s="5" t="n">
        <v>0</v>
      </c>
      <c r="C125" s="5" t="n">
        <v>0</v>
      </c>
      <c r="D125" s="4" t="inlineStr">
        <is>
          <t xml:space="preserve"> </t>
        </is>
      </c>
    </row>
    <row r="126">
      <c r="A126" s="4" t="inlineStr">
        <is>
          <t>Significant Unobservable Inputs (Level 3) | Corporates | Fixed maturities available for sale</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Fair value</t>
        </is>
      </c>
      <c r="B128" s="5" t="n">
        <v>461504</v>
      </c>
      <c r="C128" s="5" t="n">
        <v>478083</v>
      </c>
      <c r="D128" s="4" t="inlineStr">
        <is>
          <t xml:space="preserve"> </t>
        </is>
      </c>
    </row>
    <row r="129">
      <c r="A129" s="4" t="inlineStr">
        <is>
          <t>Significant Unobservable Inputs (Level 3) | Corporates | Financial | Fixed maturities available for sale</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Fair value</t>
        </is>
      </c>
      <c r="B131" s="5" t="n">
        <v>131818</v>
      </c>
      <c r="C131" s="5" t="n">
        <v>133936</v>
      </c>
      <c r="D131" s="4" t="inlineStr">
        <is>
          <t xml:space="preserve"> </t>
        </is>
      </c>
    </row>
    <row r="132">
      <c r="A132" s="4" t="inlineStr">
        <is>
          <t>Significant Unobservable Inputs (Level 3) | Corporates | Utilities | Fixed maturities available for sale</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Fair value</t>
        </is>
      </c>
      <c r="B134" s="5" t="n">
        <v>109236</v>
      </c>
      <c r="C134" s="5" t="n">
        <v>111315</v>
      </c>
      <c r="D134" s="4" t="inlineStr">
        <is>
          <t xml:space="preserve"> </t>
        </is>
      </c>
    </row>
    <row r="135">
      <c r="A135" s="4" t="inlineStr">
        <is>
          <t>Significant Unobservable Inputs (Level 3) | Corporates | Energy | Fixed maturities available for sale</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Fair value</t>
        </is>
      </c>
      <c r="B137" s="5" t="n">
        <v>10548</v>
      </c>
      <c r="C137" s="5" t="n">
        <v>11100</v>
      </c>
      <c r="D137" s="4" t="inlineStr">
        <is>
          <t xml:space="preserve"> </t>
        </is>
      </c>
    </row>
    <row r="138">
      <c r="A138" s="4" t="inlineStr">
        <is>
          <t>Significant Unobservable Inputs (Level 3) | Corporates | Other corporate sectors | Fixed maturities available for sale</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Fair value</t>
        </is>
      </c>
      <c r="B140" s="5" t="n">
        <v>209902</v>
      </c>
      <c r="C140" s="5" t="n">
        <v>221732</v>
      </c>
      <c r="D140" s="4" t="inlineStr">
        <is>
          <t xml:space="preserve"> </t>
        </is>
      </c>
    </row>
    <row r="141">
      <c r="A141" s="4" t="inlineStr">
        <is>
          <t>Significant Unobservable Inputs (Level 3) | Collateralized debt obligations | Fixed maturities available for sale</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Fair value</t>
        </is>
      </c>
      <c r="B143" s="5" t="n">
        <v>42305</v>
      </c>
      <c r="C143" s="5" t="n">
        <v>50364</v>
      </c>
      <c r="D143" s="4" t="inlineStr">
        <is>
          <t xml:space="preserve"> </t>
        </is>
      </c>
    </row>
    <row r="144">
      <c r="A144" s="4" t="inlineStr">
        <is>
          <t>Significant Unobservable Inputs (Level 3) | Other asset-backed securities | Fixed maturities available for sale</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Fair value</t>
        </is>
      </c>
      <c r="B146" s="6" t="n">
        <v>0</v>
      </c>
      <c r="C146" s="6" t="n">
        <v>0</v>
      </c>
      <c r="D14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Investments - Schedule of Changes in Assets Measured at Fair Value on a Recurring Basis Using Significant Unobservable Inputs (Level 3) (Details)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Calculation</t>
        </is>
      </c>
      <c r="B3" s="4" t="inlineStr">
        <is>
          <t xml:space="preserve"> </t>
        </is>
      </c>
      <c r="C3" s="4" t="inlineStr">
        <is>
          <t xml:space="preserve"> </t>
        </is>
      </c>
    </row>
    <row r="4">
      <c r="A4" s="4" t="inlineStr">
        <is>
          <t>Beginning Balance</t>
        </is>
      </c>
      <c r="B4" s="6" t="n">
        <v>528447</v>
      </c>
      <c r="C4" s="6" t="n">
        <v>705193</v>
      </c>
    </row>
    <row r="5">
      <c r="A5" s="4" t="inlineStr">
        <is>
          <t>Included in realized gains / losses</t>
        </is>
      </c>
      <c r="B5" s="5" t="n">
        <v>0</v>
      </c>
      <c r="C5" s="5" t="n">
        <v>0</v>
      </c>
    </row>
    <row r="6">
      <c r="A6" s="4" t="inlineStr">
        <is>
          <t>Included in other comprehensive income</t>
        </is>
      </c>
      <c r="B6" s="5" t="n">
        <v>-10005</v>
      </c>
      <c r="C6" s="5" t="n">
        <v>-100457</v>
      </c>
    </row>
    <row r="7">
      <c r="A7" s="4" t="inlineStr">
        <is>
          <t>Acquisitions</t>
        </is>
      </c>
      <c r="B7" s="5" t="n">
        <v>0</v>
      </c>
      <c r="C7" s="5" t="n">
        <v>0</v>
      </c>
    </row>
    <row r="8">
      <c r="A8" s="4" t="inlineStr">
        <is>
          <t>Sales</t>
        </is>
      </c>
      <c r="B8" s="5" t="n">
        <v>0</v>
      </c>
      <c r="C8" s="5" t="n">
        <v>0</v>
      </c>
    </row>
    <row r="9">
      <c r="A9" s="4" t="inlineStr">
        <is>
          <t>Amortization</t>
        </is>
      </c>
      <c r="B9" s="5" t="n">
        <v>2291</v>
      </c>
      <c r="C9" s="5" t="n">
        <v>2251</v>
      </c>
    </row>
    <row r="10">
      <c r="A10" s="4" t="inlineStr">
        <is>
          <t>Other</t>
        </is>
      </c>
      <c r="B10" s="5" t="n">
        <v>-16924</v>
      </c>
      <c r="C10" s="5" t="n">
        <v>-24311</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503809</v>
      </c>
      <c r="C13" s="6" t="n">
        <v>582676</v>
      </c>
    </row>
    <row r="14">
      <c r="A14" s="4" t="inlineStr">
        <is>
          <t>Percentage of total</t>
        </is>
      </c>
      <c r="B14" s="9" t="n">
        <v>0.03</v>
      </c>
      <c r="C14" s="9" t="n">
        <v>0.03</v>
      </c>
    </row>
    <row r="15">
      <c r="A15" s="4" t="inlineStr">
        <is>
          <t>Fair Value, Asset, Recurring Basis, Unobservable Input Reconciliation, Gain (Loss), Statement of Income or Comprehensive Income [Extensible Enumeration]</t>
        </is>
      </c>
      <c r="B15" s="4" t="inlineStr">
        <is>
          <t>Realized gain (loss)—investments</t>
        </is>
      </c>
      <c r="C15" s="4" t="inlineStr">
        <is>
          <t>Realized gain (loss)—investments</t>
        </is>
      </c>
    </row>
    <row r="16">
      <c r="A16" s="4" t="inlineStr">
        <is>
          <t>Fair Value, Asset, Recurring Basis, Unobservable Input Reconciliation, Asset, Gain (Loss), Statement of Other Comprehensive Income or Comprehensive Income [Extensible Enumeration]</t>
        </is>
      </c>
      <c r="B16" s="4" t="inlineStr">
        <is>
          <t>Other Comprehensive Income (Loss), Net of Tax, Portion Attributable to Parent</t>
        </is>
      </c>
      <c r="C16" s="4" t="inlineStr">
        <is>
          <t>Other Comprehensive Income (Loss), Net of Tax, Portion Attributable to Parent</t>
        </is>
      </c>
    </row>
    <row r="17">
      <c r="A17" s="4" t="inlineStr">
        <is>
          <t>Asset- backed Securities</t>
        </is>
      </c>
      <c r="B17" s="4" t="inlineStr">
        <is>
          <t xml:space="preserve"> </t>
        </is>
      </c>
      <c r="C17" s="4" t="inlineStr">
        <is>
          <t xml:space="preserve"> </t>
        </is>
      </c>
    </row>
    <row r="18">
      <c r="A18" s="3" t="inlineStr">
        <is>
          <t>Fair Value, Assets Measured on Recurring Basis, Unobservable Input Reconciliation, Calculation</t>
        </is>
      </c>
      <c r="B18" s="4" t="inlineStr">
        <is>
          <t xml:space="preserve"> </t>
        </is>
      </c>
      <c r="C18" s="4" t="inlineStr">
        <is>
          <t xml:space="preserve"> </t>
        </is>
      </c>
    </row>
    <row r="19">
      <c r="A19" s="4" t="inlineStr">
        <is>
          <t>Beginning Balance</t>
        </is>
      </c>
      <c r="B19" s="6" t="n">
        <v>0</v>
      </c>
      <c r="C19" s="6" t="n">
        <v>0</v>
      </c>
    </row>
    <row r="20">
      <c r="A20" s="4" t="inlineStr">
        <is>
          <t>Included in realized gains / losses</t>
        </is>
      </c>
      <c r="B20" s="5" t="n">
        <v>0</v>
      </c>
      <c r="C20" s="5" t="n">
        <v>0</v>
      </c>
    </row>
    <row r="21">
      <c r="A21" s="4" t="inlineStr">
        <is>
          <t>Included in other comprehensive income</t>
        </is>
      </c>
      <c r="B21" s="5" t="n">
        <v>0</v>
      </c>
      <c r="C21" s="5" t="n">
        <v>0</v>
      </c>
    </row>
    <row r="22">
      <c r="A22" s="4" t="inlineStr">
        <is>
          <t>Acquisitions</t>
        </is>
      </c>
      <c r="B22" s="5" t="n">
        <v>0</v>
      </c>
      <c r="C22" s="5" t="n">
        <v>0</v>
      </c>
    </row>
    <row r="23">
      <c r="A23" s="4" t="inlineStr">
        <is>
          <t>Sales</t>
        </is>
      </c>
      <c r="B23" s="5" t="n">
        <v>0</v>
      </c>
      <c r="C23" s="5" t="n">
        <v>0</v>
      </c>
    </row>
    <row r="24">
      <c r="A24" s="4" t="inlineStr">
        <is>
          <t>Amortization</t>
        </is>
      </c>
      <c r="B24" s="5" t="n">
        <v>0</v>
      </c>
      <c r="C24" s="5" t="n">
        <v>0</v>
      </c>
    </row>
    <row r="25">
      <c r="A25" s="4" t="inlineStr">
        <is>
          <t>Other</t>
        </is>
      </c>
      <c r="B25" s="5" t="n">
        <v>0</v>
      </c>
      <c r="C25" s="5" t="n">
        <v>0</v>
      </c>
    </row>
    <row r="26">
      <c r="A26" s="4" t="inlineStr">
        <is>
          <t>Transfers into Level 3</t>
        </is>
      </c>
      <c r="B26" s="5" t="n">
        <v>0</v>
      </c>
      <c r="C26" s="5" t="n">
        <v>0</v>
      </c>
    </row>
    <row r="27">
      <c r="A27" s="4" t="inlineStr">
        <is>
          <t>Transfers out of Level 3</t>
        </is>
      </c>
      <c r="B27" s="5" t="n">
        <v>0</v>
      </c>
      <c r="C27" s="5" t="n">
        <v>0</v>
      </c>
    </row>
    <row r="28">
      <c r="A28" s="4" t="inlineStr">
        <is>
          <t>Ending Balance</t>
        </is>
      </c>
      <c r="B28" s="6" t="n">
        <v>0</v>
      </c>
      <c r="C28" s="6" t="n">
        <v>0</v>
      </c>
    </row>
    <row r="29">
      <c r="A29" s="4" t="inlineStr">
        <is>
          <t>Percentage of total</t>
        </is>
      </c>
      <c r="B29" s="9" t="n">
        <v>0</v>
      </c>
      <c r="C29" s="9" t="n">
        <v>0</v>
      </c>
    </row>
    <row r="30">
      <c r="A30" s="4" t="inlineStr">
        <is>
          <t>Collateralized debt obligations</t>
        </is>
      </c>
      <c r="B30" s="4" t="inlineStr">
        <is>
          <t xml:space="preserve"> </t>
        </is>
      </c>
      <c r="C30" s="4" t="inlineStr">
        <is>
          <t xml:space="preserve"> </t>
        </is>
      </c>
    </row>
    <row r="31">
      <c r="A31" s="3" t="inlineStr">
        <is>
          <t>Fair Value, Assets Measured on Recurring Basis, Unobservable Input Reconciliation, Calculation</t>
        </is>
      </c>
      <c r="B31" s="4" t="inlineStr">
        <is>
          <t xml:space="preserve"> </t>
        </is>
      </c>
      <c r="C31" s="4" t="inlineStr">
        <is>
          <t xml:space="preserve"> </t>
        </is>
      </c>
    </row>
    <row r="32">
      <c r="A32" s="4" t="inlineStr">
        <is>
          <t>Beginning Balance</t>
        </is>
      </c>
      <c r="B32" s="6" t="n">
        <v>50364</v>
      </c>
      <c r="C32" s="6" t="n">
        <v>63505</v>
      </c>
    </row>
    <row r="33">
      <c r="A33" s="4" t="inlineStr">
        <is>
          <t>Included in realized gains / losses</t>
        </is>
      </c>
      <c r="B33" s="5" t="n">
        <v>0</v>
      </c>
      <c r="C33" s="5" t="n">
        <v>0</v>
      </c>
    </row>
    <row r="34">
      <c r="A34" s="4" t="inlineStr">
        <is>
          <t>Included in other comprehensive income</t>
        </is>
      </c>
      <c r="B34" s="5" t="n">
        <v>-8042</v>
      </c>
      <c r="C34" s="5" t="n">
        <v>-11098</v>
      </c>
    </row>
    <row r="35">
      <c r="A35" s="4" t="inlineStr">
        <is>
          <t>Acquisitions</t>
        </is>
      </c>
      <c r="B35" s="5" t="n">
        <v>0</v>
      </c>
      <c r="C35" s="5" t="n">
        <v>0</v>
      </c>
    </row>
    <row r="36">
      <c r="A36" s="4" t="inlineStr">
        <is>
          <t>Sales</t>
        </is>
      </c>
      <c r="B36" s="5" t="n">
        <v>0</v>
      </c>
      <c r="C36" s="5" t="n">
        <v>0</v>
      </c>
    </row>
    <row r="37">
      <c r="A37" s="4" t="inlineStr">
        <is>
          <t>Amortization</t>
        </is>
      </c>
      <c r="B37" s="5" t="n">
        <v>2288</v>
      </c>
      <c r="C37" s="5" t="n">
        <v>2248</v>
      </c>
    </row>
    <row r="38">
      <c r="A38" s="4" t="inlineStr">
        <is>
          <t>Other</t>
        </is>
      </c>
      <c r="B38" s="5" t="n">
        <v>-2305</v>
      </c>
      <c r="C38" s="5" t="n">
        <v>-1954</v>
      </c>
    </row>
    <row r="39">
      <c r="A39" s="4" t="inlineStr">
        <is>
          <t>Transfers into Level 3</t>
        </is>
      </c>
      <c r="B39" s="5" t="n">
        <v>0</v>
      </c>
      <c r="C39" s="5" t="n">
        <v>0</v>
      </c>
    </row>
    <row r="40">
      <c r="A40" s="4" t="inlineStr">
        <is>
          <t>Transfers out of Level 3</t>
        </is>
      </c>
      <c r="B40" s="5" t="n">
        <v>0</v>
      </c>
      <c r="C40" s="5" t="n">
        <v>0</v>
      </c>
    </row>
    <row r="41">
      <c r="A41" s="4" t="inlineStr">
        <is>
          <t>Ending Balance</t>
        </is>
      </c>
      <c r="B41" s="6" t="n">
        <v>42305</v>
      </c>
      <c r="C41" s="6" t="n">
        <v>52701</v>
      </c>
    </row>
    <row r="42">
      <c r="A42" s="4" t="inlineStr">
        <is>
          <t>Percentage of total</t>
        </is>
      </c>
      <c r="B42" s="9" t="n">
        <v>0</v>
      </c>
      <c r="C42" s="9" t="n">
        <v>0</v>
      </c>
    </row>
    <row r="43">
      <c r="A43" s="4" t="inlineStr">
        <is>
          <t>Corporates</t>
        </is>
      </c>
      <c r="B43" s="4" t="inlineStr">
        <is>
          <t xml:space="preserve"> </t>
        </is>
      </c>
      <c r="C43" s="4" t="inlineStr">
        <is>
          <t xml:space="preserve"> </t>
        </is>
      </c>
    </row>
    <row r="44">
      <c r="A44" s="3" t="inlineStr">
        <is>
          <t>Fair Value, Assets Measured on Recurring Basis, Unobservable Input Reconciliation, Calculation</t>
        </is>
      </c>
      <c r="B44" s="4" t="inlineStr">
        <is>
          <t xml:space="preserve"> </t>
        </is>
      </c>
      <c r="C44" s="4" t="inlineStr">
        <is>
          <t xml:space="preserve"> </t>
        </is>
      </c>
    </row>
    <row r="45">
      <c r="A45" s="4" t="inlineStr">
        <is>
          <t>Beginning Balance</t>
        </is>
      </c>
      <c r="B45" s="6" t="n">
        <v>478083</v>
      </c>
      <c r="C45" s="6" t="n">
        <v>641688</v>
      </c>
    </row>
    <row r="46">
      <c r="A46" s="4" t="inlineStr">
        <is>
          <t>Included in realized gains / losses</t>
        </is>
      </c>
      <c r="B46" s="5" t="n">
        <v>0</v>
      </c>
      <c r="C46" s="5" t="n">
        <v>0</v>
      </c>
    </row>
    <row r="47">
      <c r="A47" s="4" t="inlineStr">
        <is>
          <t>Included in other comprehensive income</t>
        </is>
      </c>
      <c r="B47" s="5" t="n">
        <v>-1963</v>
      </c>
      <c r="C47" s="5" t="n">
        <v>-89359</v>
      </c>
    </row>
    <row r="48">
      <c r="A48" s="4" t="inlineStr">
        <is>
          <t>Acquisitions</t>
        </is>
      </c>
      <c r="B48" s="5" t="n">
        <v>0</v>
      </c>
      <c r="C48" s="5" t="n">
        <v>0</v>
      </c>
    </row>
    <row r="49">
      <c r="A49" s="4" t="inlineStr">
        <is>
          <t>Sales</t>
        </is>
      </c>
      <c r="B49" s="5" t="n">
        <v>0</v>
      </c>
      <c r="C49" s="5" t="n">
        <v>0</v>
      </c>
    </row>
    <row r="50">
      <c r="A50" s="4" t="inlineStr">
        <is>
          <t>Amortization</t>
        </is>
      </c>
      <c r="B50" s="5" t="n">
        <v>3</v>
      </c>
      <c r="C50" s="5" t="n">
        <v>3</v>
      </c>
    </row>
    <row r="51">
      <c r="A51" s="4" t="inlineStr">
        <is>
          <t>Other</t>
        </is>
      </c>
      <c r="B51" s="5" t="n">
        <v>-14619</v>
      </c>
      <c r="C51" s="5" t="n">
        <v>-22357</v>
      </c>
    </row>
    <row r="52">
      <c r="A52" s="4" t="inlineStr">
        <is>
          <t>Transfers into Level 3</t>
        </is>
      </c>
      <c r="B52" s="5" t="n">
        <v>0</v>
      </c>
      <c r="C52" s="5" t="n">
        <v>0</v>
      </c>
    </row>
    <row r="53">
      <c r="A53" s="4" t="inlineStr">
        <is>
          <t>Transfers out of Level 3</t>
        </is>
      </c>
      <c r="B53" s="5" t="n">
        <v>0</v>
      </c>
      <c r="C53" s="5" t="n">
        <v>0</v>
      </c>
    </row>
    <row r="54">
      <c r="A54" s="4" t="inlineStr">
        <is>
          <t>Ending Balance</t>
        </is>
      </c>
      <c r="B54" s="6" t="n">
        <v>461504</v>
      </c>
      <c r="C54" s="6" t="n">
        <v>529975</v>
      </c>
    </row>
    <row r="55">
      <c r="A55" s="4" t="inlineStr">
        <is>
          <t>Percentage of total</t>
        </is>
      </c>
      <c r="B55" s="9" t="n">
        <v>0.03</v>
      </c>
      <c r="C55" s="9" t="n">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s or (Losses) Included in Other Comprehensive Income (Details)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Change in unrealized gains (losses) for the period</t>
        </is>
      </c>
      <c r="B4" s="6" t="n">
        <v>-10005</v>
      </c>
      <c r="C4" s="6" t="n">
        <v>-100457</v>
      </c>
    </row>
    <row r="5">
      <c r="A5" s="4" t="inlineStr">
        <is>
          <t>Asset- backed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hange in unrealized gains (losses) for the period</t>
        </is>
      </c>
      <c r="B7" s="5" t="n">
        <v>0</v>
      </c>
      <c r="C7" s="5" t="n">
        <v>0</v>
      </c>
    </row>
    <row r="8">
      <c r="A8" s="4" t="inlineStr">
        <is>
          <t>Collateralized debt obligation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hange in unrealized gains (losses) for the period</t>
        </is>
      </c>
      <c r="B10" s="5" t="n">
        <v>-8042</v>
      </c>
      <c r="C10" s="5" t="n">
        <v>-11098</v>
      </c>
    </row>
    <row r="11">
      <c r="A11" s="4" t="inlineStr">
        <is>
          <t>Corpora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hange in unrealized gains (losses) for the period</t>
        </is>
      </c>
      <c r="B13" s="6" t="n">
        <v>-1963</v>
      </c>
      <c r="C13" s="6" t="n">
        <v>-893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Twelve Months</t>
        </is>
      </c>
      <c r="B3" s="5" t="n">
        <v>682</v>
      </c>
      <c r="C3" s="5" t="n">
        <v>1819</v>
      </c>
    </row>
    <row r="4">
      <c r="A4" s="4" t="inlineStr">
        <is>
          <t>Twelve Months or Longer</t>
        </is>
      </c>
      <c r="B4" s="5" t="n">
        <v>1355</v>
      </c>
      <c r="C4" s="5" t="n">
        <v>157</v>
      </c>
    </row>
    <row r="5">
      <c r="A5" s="4" t="inlineStr">
        <is>
          <t>Total</t>
        </is>
      </c>
      <c r="B5" s="5" t="n">
        <v>2037</v>
      </c>
      <c r="C5" s="5" t="n">
        <v>1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Twelve Months</t>
        </is>
      </c>
      <c r="B3" s="6" t="n">
        <v>4294459</v>
      </c>
      <c r="C3" s="6" t="n">
        <v>11450679</v>
      </c>
    </row>
    <row r="4">
      <c r="A4" s="4" t="inlineStr">
        <is>
          <t>Unrealized Loss, Less than Twelve Months</t>
        </is>
      </c>
      <c r="B4" s="5" t="n">
        <v>-238228</v>
      </c>
      <c r="C4" s="5" t="n">
        <v>-1846999</v>
      </c>
    </row>
    <row r="5">
      <c r="A5" s="4" t="inlineStr">
        <is>
          <t>Fair Value, Twelve Months or Longer</t>
        </is>
      </c>
      <c r="B5" s="5" t="n">
        <v>7373482</v>
      </c>
      <c r="C5" s="5" t="n">
        <v>433328</v>
      </c>
    </row>
    <row r="6">
      <c r="A6" s="4" t="inlineStr">
        <is>
          <t>Unrealized Loss, Twelve Months or Longer</t>
        </is>
      </c>
      <c r="B6" s="5" t="n">
        <v>-1603307</v>
      </c>
      <c r="C6" s="5" t="n">
        <v>-190295</v>
      </c>
    </row>
    <row r="7">
      <c r="A7" s="4" t="inlineStr">
        <is>
          <t>Fair Value</t>
        </is>
      </c>
      <c r="B7" s="5" t="n">
        <v>11667941</v>
      </c>
      <c r="C7" s="5" t="n">
        <v>11884007</v>
      </c>
    </row>
    <row r="8">
      <c r="A8" s="4" t="inlineStr">
        <is>
          <t>Unrealized Loss</t>
        </is>
      </c>
      <c r="B8" s="5" t="n">
        <v>-1841535</v>
      </c>
      <c r="C8" s="5" t="n">
        <v>-2037294</v>
      </c>
    </row>
    <row r="9">
      <c r="A9" s="4" t="inlineStr">
        <is>
          <t>Investment Grad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5" t="n">
        <v>4205774</v>
      </c>
      <c r="C11" s="5" t="n">
        <v>11121941</v>
      </c>
    </row>
    <row r="12">
      <c r="A12" s="4" t="inlineStr">
        <is>
          <t>Unrealized Loss, Less than Twelve Months</t>
        </is>
      </c>
      <c r="B12" s="5" t="n">
        <v>-234569</v>
      </c>
      <c r="C12" s="5" t="n">
        <v>-1796781</v>
      </c>
    </row>
    <row r="13">
      <c r="A13" s="4" t="inlineStr">
        <is>
          <t>Fair Value, Twelve Months or Longer</t>
        </is>
      </c>
      <c r="B13" s="5" t="n">
        <v>7117054</v>
      </c>
      <c r="C13" s="5" t="n">
        <v>357361</v>
      </c>
    </row>
    <row r="14">
      <c r="A14" s="4" t="inlineStr">
        <is>
          <t>Unrealized Loss, Twelve Months or Longer</t>
        </is>
      </c>
      <c r="B14" s="5" t="n">
        <v>-1540004</v>
      </c>
      <c r="C14" s="5" t="n">
        <v>-158773</v>
      </c>
    </row>
    <row r="15">
      <c r="A15" s="4" t="inlineStr">
        <is>
          <t>Fair Value</t>
        </is>
      </c>
      <c r="B15" s="5" t="n">
        <v>11322828</v>
      </c>
      <c r="C15" s="5" t="n">
        <v>11479302</v>
      </c>
    </row>
    <row r="16">
      <c r="A16" s="4" t="inlineStr">
        <is>
          <t>Unrealized Loss</t>
        </is>
      </c>
      <c r="B16" s="5" t="n">
        <v>-1774573</v>
      </c>
      <c r="C16" s="5" t="n">
        <v>-1955554</v>
      </c>
    </row>
    <row r="17">
      <c r="A17" s="4" t="inlineStr">
        <is>
          <t>Investment Grade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5" t="n">
        <v>264407</v>
      </c>
      <c r="C19" s="5" t="n">
        <v>349887</v>
      </c>
    </row>
    <row r="20">
      <c r="A20" s="4" t="inlineStr">
        <is>
          <t>Unrealized Loss, Less than Twelve Months</t>
        </is>
      </c>
      <c r="B20" s="5" t="n">
        <v>-22621</v>
      </c>
      <c r="C20" s="5" t="n">
        <v>-38218</v>
      </c>
    </row>
    <row r="21">
      <c r="A21" s="4" t="inlineStr">
        <is>
          <t>Fair Value, Twelve Months or Longer</t>
        </is>
      </c>
      <c r="B21" s="5" t="n">
        <v>91011</v>
      </c>
      <c r="C21" s="5" t="n">
        <v>3424</v>
      </c>
    </row>
    <row r="22">
      <c r="A22" s="4" t="inlineStr">
        <is>
          <t>Unrealized Loss, Twelve Months or Longer</t>
        </is>
      </c>
      <c r="B22" s="5" t="n">
        <v>-12272</v>
      </c>
      <c r="C22" s="5" t="n">
        <v>-750</v>
      </c>
    </row>
    <row r="23">
      <c r="A23" s="4" t="inlineStr">
        <is>
          <t>Fair Value</t>
        </is>
      </c>
      <c r="B23" s="5" t="n">
        <v>355418</v>
      </c>
      <c r="C23" s="5" t="n">
        <v>353311</v>
      </c>
    </row>
    <row r="24">
      <c r="A24" s="4" t="inlineStr">
        <is>
          <t>Unrealized Loss</t>
        </is>
      </c>
      <c r="B24" s="5" t="n">
        <v>-34893</v>
      </c>
      <c r="C24" s="5" t="n">
        <v>-38968</v>
      </c>
    </row>
    <row r="25">
      <c r="A25" s="4" t="inlineStr">
        <is>
          <t>Investment Grade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5" t="n">
        <v>687842</v>
      </c>
      <c r="C27" s="5" t="n">
        <v>1767624</v>
      </c>
    </row>
    <row r="28">
      <c r="A28" s="4" t="inlineStr">
        <is>
          <t>Unrealized Loss, Less than Twelve Months</t>
        </is>
      </c>
      <c r="B28" s="5" t="n">
        <v>-26208</v>
      </c>
      <c r="C28" s="5" t="n">
        <v>-453149</v>
      </c>
    </row>
    <row r="29">
      <c r="A29" s="4" t="inlineStr">
        <is>
          <t>Fair Value, Twelve Months or Longer</t>
        </is>
      </c>
      <c r="B29" s="5" t="n">
        <v>1272595</v>
      </c>
      <c r="C29" s="5" t="n">
        <v>95124</v>
      </c>
    </row>
    <row r="30">
      <c r="A30" s="4" t="inlineStr">
        <is>
          <t>Unrealized Loss, Twelve Months or Longer</t>
        </is>
      </c>
      <c r="B30" s="5" t="n">
        <v>-425114</v>
      </c>
      <c r="C30" s="5" t="n">
        <v>-52298</v>
      </c>
    </row>
    <row r="31">
      <c r="A31" s="4" t="inlineStr">
        <is>
          <t>Fair Value</t>
        </is>
      </c>
      <c r="B31" s="5" t="n">
        <v>1960437</v>
      </c>
      <c r="C31" s="5" t="n">
        <v>1862748</v>
      </c>
    </row>
    <row r="32">
      <c r="A32" s="4" t="inlineStr">
        <is>
          <t>Unrealized Loss</t>
        </is>
      </c>
      <c r="B32" s="5" t="n">
        <v>-451322</v>
      </c>
      <c r="C32" s="5" t="n">
        <v>-505447</v>
      </c>
    </row>
    <row r="33">
      <c r="A33" s="4" t="inlineStr">
        <is>
          <t>Investment Grade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5" t="n">
        <v>6983</v>
      </c>
      <c r="C35" s="5" t="n">
        <v>6297</v>
      </c>
    </row>
    <row r="36">
      <c r="A36" s="4" t="inlineStr">
        <is>
          <t>Unrealized Loss, Less than Twelve Months</t>
        </is>
      </c>
      <c r="B36" s="5" t="n">
        <v>-183</v>
      </c>
      <c r="C36" s="5" t="n">
        <v>-201</v>
      </c>
    </row>
    <row r="37">
      <c r="A37" s="4" t="inlineStr">
        <is>
          <t>Fair Value, Twelve Months or Longer</t>
        </is>
      </c>
      <c r="B37" s="5" t="n">
        <v>25000</v>
      </c>
      <c r="C37" s="5" t="n">
        <v>25134</v>
      </c>
    </row>
    <row r="38">
      <c r="A38" s="4" t="inlineStr">
        <is>
          <t>Unrealized Loss, Twelve Months or Longer</t>
        </is>
      </c>
      <c r="B38" s="5" t="n">
        <v>-11298</v>
      </c>
      <c r="C38" s="5" t="n">
        <v>-12505</v>
      </c>
    </row>
    <row r="39">
      <c r="A39" s="4" t="inlineStr">
        <is>
          <t>Fair Value</t>
        </is>
      </c>
      <c r="B39" s="5" t="n">
        <v>31983</v>
      </c>
      <c r="C39" s="5" t="n">
        <v>31431</v>
      </c>
    </row>
    <row r="40">
      <c r="A40" s="4" t="inlineStr">
        <is>
          <t>Unrealized Loss</t>
        </is>
      </c>
      <c r="B40" s="5" t="n">
        <v>-11481</v>
      </c>
      <c r="C40" s="5" t="n">
        <v>-12706</v>
      </c>
    </row>
    <row r="41">
      <c r="A41" s="4" t="inlineStr">
        <is>
          <t>Investment Grade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5" t="n">
        <v>3224866</v>
      </c>
      <c r="C43" s="5" t="n">
        <v>8937976</v>
      </c>
    </row>
    <row r="44">
      <c r="A44" s="4" t="inlineStr">
        <is>
          <t>Unrealized Loss, Less than Twelve Months</t>
        </is>
      </c>
      <c r="B44" s="5" t="n">
        <v>-184673</v>
      </c>
      <c r="C44" s="5" t="n">
        <v>-1299990</v>
      </c>
    </row>
    <row r="45">
      <c r="A45" s="4" t="inlineStr">
        <is>
          <t>Fair Value, Twelve Months or Longer</t>
        </is>
      </c>
      <c r="B45" s="5" t="n">
        <v>5680821</v>
      </c>
      <c r="C45" s="5" t="n">
        <v>225719</v>
      </c>
    </row>
    <row r="46">
      <c r="A46" s="4" t="inlineStr">
        <is>
          <t>Unrealized Loss, Twelve Months or Longer</t>
        </is>
      </c>
      <c r="B46" s="5" t="n">
        <v>-1086352</v>
      </c>
      <c r="C46" s="5" t="n">
        <v>-90785</v>
      </c>
    </row>
    <row r="47">
      <c r="A47" s="4" t="inlineStr">
        <is>
          <t>Fair Value</t>
        </is>
      </c>
      <c r="B47" s="5" t="n">
        <v>8905687</v>
      </c>
      <c r="C47" s="5" t="n">
        <v>9163695</v>
      </c>
    </row>
    <row r="48">
      <c r="A48" s="4" t="inlineStr">
        <is>
          <t>Unrealized Loss</t>
        </is>
      </c>
      <c r="B48" s="5" t="n">
        <v>-1271025</v>
      </c>
      <c r="C48" s="5" t="n">
        <v>-1390775</v>
      </c>
    </row>
    <row r="49">
      <c r="A49" s="4" t="inlineStr">
        <is>
          <t>Investment Grade | Corporates | Financial</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5" t="n">
        <v>1245647</v>
      </c>
      <c r="C51" s="5" t="n">
        <v>2837918</v>
      </c>
    </row>
    <row r="52">
      <c r="A52" s="4" t="inlineStr">
        <is>
          <t>Unrealized Loss, Less than Twelve Months</t>
        </is>
      </c>
      <c r="B52" s="5" t="n">
        <v>-86522</v>
      </c>
      <c r="C52" s="5" t="n">
        <v>-426132</v>
      </c>
    </row>
    <row r="53">
      <c r="A53" s="4" t="inlineStr">
        <is>
          <t>Fair Value, Twelve Months or Longer</t>
        </is>
      </c>
      <c r="B53" s="5" t="n">
        <v>1711745</v>
      </c>
      <c r="C53" s="5" t="n">
        <v>109784</v>
      </c>
    </row>
    <row r="54">
      <c r="A54" s="4" t="inlineStr">
        <is>
          <t>Unrealized Loss, Twelve Months or Longer</t>
        </is>
      </c>
      <c r="B54" s="5" t="n">
        <v>-367044</v>
      </c>
      <c r="C54" s="5" t="n">
        <v>-42173</v>
      </c>
    </row>
    <row r="55">
      <c r="A55" s="4" t="inlineStr">
        <is>
          <t>Fair Value</t>
        </is>
      </c>
      <c r="B55" s="5" t="n">
        <v>2957392</v>
      </c>
      <c r="C55" s="5" t="n">
        <v>2947702</v>
      </c>
    </row>
    <row r="56">
      <c r="A56" s="4" t="inlineStr">
        <is>
          <t>Unrealized Loss</t>
        </is>
      </c>
      <c r="B56" s="5" t="n">
        <v>-453566</v>
      </c>
      <c r="C56" s="5" t="n">
        <v>-468305</v>
      </c>
    </row>
    <row r="57">
      <c r="A57" s="4" t="inlineStr">
        <is>
          <t>Investment Grade | Corporates | Util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5" t="n">
        <v>439647</v>
      </c>
      <c r="C59" s="5" t="n">
        <v>1088219</v>
      </c>
    </row>
    <row r="60">
      <c r="A60" s="4" t="inlineStr">
        <is>
          <t>Unrealized Loss, Less than Twelve Months</t>
        </is>
      </c>
      <c r="B60" s="5" t="n">
        <v>-20185</v>
      </c>
      <c r="C60" s="5" t="n">
        <v>-116272</v>
      </c>
    </row>
    <row r="61">
      <c r="A61" s="4" t="inlineStr">
        <is>
          <t>Fair Value, Twelve Months or Longer</t>
        </is>
      </c>
      <c r="B61" s="5" t="n">
        <v>516783</v>
      </c>
      <c r="C61" s="5" t="n">
        <v>21636</v>
      </c>
    </row>
    <row r="62">
      <c r="A62" s="4" t="inlineStr">
        <is>
          <t>Unrealized Loss, Twelve Months or Longer</t>
        </is>
      </c>
      <c r="B62" s="5" t="n">
        <v>-92019</v>
      </c>
      <c r="C62" s="5" t="n">
        <v>-6268</v>
      </c>
    </row>
    <row r="63">
      <c r="A63" s="4" t="inlineStr">
        <is>
          <t>Fair Value</t>
        </is>
      </c>
      <c r="B63" s="5" t="n">
        <v>956430</v>
      </c>
      <c r="C63" s="5" t="n">
        <v>1109855</v>
      </c>
    </row>
    <row r="64">
      <c r="A64" s="4" t="inlineStr">
        <is>
          <t>Unrealized Loss</t>
        </is>
      </c>
      <c r="B64" s="5" t="n">
        <v>-112204</v>
      </c>
      <c r="C64" s="5" t="n">
        <v>-122540</v>
      </c>
    </row>
    <row r="65">
      <c r="A65" s="4" t="inlineStr">
        <is>
          <t>Investment Grade | Corporates | Energ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5" t="n">
        <v>358866</v>
      </c>
      <c r="C67" s="5" t="n">
        <v>855853</v>
      </c>
    </row>
    <row r="68">
      <c r="A68" s="4" t="inlineStr">
        <is>
          <t>Unrealized Loss, Less than Twelve Months</t>
        </is>
      </c>
      <c r="B68" s="5" t="n">
        <v>-13942</v>
      </c>
      <c r="C68" s="5" t="n">
        <v>-91755</v>
      </c>
    </row>
    <row r="69">
      <c r="A69" s="4" t="inlineStr">
        <is>
          <t>Fair Value, Twelve Months or Longer</t>
        </is>
      </c>
      <c r="B69" s="5" t="n">
        <v>386676</v>
      </c>
      <c r="C69" s="5" t="n">
        <v>0</v>
      </c>
    </row>
    <row r="70">
      <c r="A70" s="4" t="inlineStr">
        <is>
          <t>Unrealized Loss, Twelve Months or Longer</t>
        </is>
      </c>
      <c r="B70" s="5" t="n">
        <v>-69247</v>
      </c>
      <c r="C70" s="5" t="n">
        <v>0</v>
      </c>
    </row>
    <row r="71">
      <c r="A71" s="4" t="inlineStr">
        <is>
          <t>Fair Value</t>
        </is>
      </c>
      <c r="B71" s="5" t="n">
        <v>745542</v>
      </c>
      <c r="C71" s="5" t="n">
        <v>855853</v>
      </c>
    </row>
    <row r="72">
      <c r="A72" s="4" t="inlineStr">
        <is>
          <t>Unrealized Loss</t>
        </is>
      </c>
      <c r="B72" s="5" t="n">
        <v>-83189</v>
      </c>
      <c r="C72" s="5" t="n">
        <v>-91755</v>
      </c>
    </row>
    <row r="73">
      <c r="A73" s="4" t="inlineStr">
        <is>
          <t>Investment Grade | Corporates | Other corporate sector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5" t="n">
        <v>1180706</v>
      </c>
      <c r="C75" s="5" t="n">
        <v>4155986</v>
      </c>
    </row>
    <row r="76">
      <c r="A76" s="4" t="inlineStr">
        <is>
          <t>Unrealized Loss, Less than Twelve Months</t>
        </is>
      </c>
      <c r="B76" s="5" t="n">
        <v>-64024</v>
      </c>
      <c r="C76" s="5" t="n">
        <v>-665831</v>
      </c>
    </row>
    <row r="77">
      <c r="A77" s="4" t="inlineStr">
        <is>
          <t>Fair Value, Twelve Months or Longer</t>
        </is>
      </c>
      <c r="B77" s="5" t="n">
        <v>3065617</v>
      </c>
      <c r="C77" s="5" t="n">
        <v>94299</v>
      </c>
    </row>
    <row r="78">
      <c r="A78" s="4" t="inlineStr">
        <is>
          <t>Unrealized Loss, Twelve Months or Longer</t>
        </is>
      </c>
      <c r="B78" s="5" t="n">
        <v>-558042</v>
      </c>
      <c r="C78" s="5" t="n">
        <v>-42344</v>
      </c>
    </row>
    <row r="79">
      <c r="A79" s="4" t="inlineStr">
        <is>
          <t>Fair Value</t>
        </is>
      </c>
      <c r="B79" s="5" t="n">
        <v>4246323</v>
      </c>
      <c r="C79" s="5" t="n">
        <v>4250285</v>
      </c>
    </row>
    <row r="80">
      <c r="A80" s="4" t="inlineStr">
        <is>
          <t>Unrealized Loss</t>
        </is>
      </c>
      <c r="B80" s="5" t="n">
        <v>-622066</v>
      </c>
      <c r="C80" s="5" t="n">
        <v>-708175</v>
      </c>
    </row>
    <row r="81">
      <c r="A81" s="4" t="inlineStr">
        <is>
          <t>Investment Grade | Collateralized debt obligation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5" t="n">
        <v>0</v>
      </c>
      <c r="C83" s="5" t="n">
        <v>0</v>
      </c>
    </row>
    <row r="84">
      <c r="A84" s="4" t="inlineStr">
        <is>
          <t>Unrealized Loss, Less than Twelve Months</t>
        </is>
      </c>
      <c r="B84" s="5" t="n">
        <v>0</v>
      </c>
      <c r="C84" s="5" t="n">
        <v>0</v>
      </c>
    </row>
    <row r="85">
      <c r="A85" s="4" t="inlineStr">
        <is>
          <t>Fair Value, Twelve Months or Longer</t>
        </is>
      </c>
      <c r="B85" s="5" t="n">
        <v>0</v>
      </c>
      <c r="C85" s="5" t="n">
        <v>0</v>
      </c>
    </row>
    <row r="86">
      <c r="A86" s="4" t="inlineStr">
        <is>
          <t>Unrealized Loss, Twelve Months or Longer</t>
        </is>
      </c>
      <c r="B86" s="5" t="n">
        <v>0</v>
      </c>
      <c r="C86" s="5" t="n">
        <v>0</v>
      </c>
    </row>
    <row r="87">
      <c r="A87" s="4" t="inlineStr">
        <is>
          <t>Fair Value</t>
        </is>
      </c>
      <c r="B87" s="5" t="n">
        <v>0</v>
      </c>
      <c r="C87" s="5" t="n">
        <v>0</v>
      </c>
    </row>
    <row r="88">
      <c r="A88" s="4" t="inlineStr">
        <is>
          <t>Unrealized Loss</t>
        </is>
      </c>
      <c r="B88" s="5" t="n">
        <v>0</v>
      </c>
      <c r="C88" s="5" t="n">
        <v>0</v>
      </c>
    </row>
    <row r="89">
      <c r="A89" s="4" t="inlineStr">
        <is>
          <t>Investment Grade | Other asset-backed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5" t="n">
        <v>21676</v>
      </c>
      <c r="C91" s="5" t="n">
        <v>60157</v>
      </c>
    </row>
    <row r="92">
      <c r="A92" s="4" t="inlineStr">
        <is>
          <t>Unrealized Loss, Less than Twelve Months</t>
        </is>
      </c>
      <c r="B92" s="5" t="n">
        <v>-884</v>
      </c>
      <c r="C92" s="5" t="n">
        <v>-5223</v>
      </c>
    </row>
    <row r="93">
      <c r="A93" s="4" t="inlineStr">
        <is>
          <t>Fair Value, Twelve Months or Longer</t>
        </is>
      </c>
      <c r="B93" s="5" t="n">
        <v>47627</v>
      </c>
      <c r="C93" s="5" t="n">
        <v>7960</v>
      </c>
    </row>
    <row r="94">
      <c r="A94" s="4" t="inlineStr">
        <is>
          <t>Unrealized Loss, Twelve Months or Longer</t>
        </is>
      </c>
      <c r="B94" s="5" t="n">
        <v>-4968</v>
      </c>
      <c r="C94" s="5" t="n">
        <v>-2435</v>
      </c>
    </row>
    <row r="95">
      <c r="A95" s="4" t="inlineStr">
        <is>
          <t>Fair Value</t>
        </is>
      </c>
      <c r="B95" s="5" t="n">
        <v>69303</v>
      </c>
      <c r="C95" s="5" t="n">
        <v>68117</v>
      </c>
    </row>
    <row r="96">
      <c r="A96" s="4" t="inlineStr">
        <is>
          <t>Unrealized Loss</t>
        </is>
      </c>
      <c r="B96" s="5" t="n">
        <v>-5852</v>
      </c>
      <c r="C96" s="5" t="n">
        <v>-7658</v>
      </c>
    </row>
    <row r="97">
      <c r="A97" s="4" t="inlineStr">
        <is>
          <t>Below Investment Grade</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5" t="n">
        <v>88685</v>
      </c>
      <c r="C99" s="5" t="n">
        <v>328738</v>
      </c>
    </row>
    <row r="100">
      <c r="A100" s="4" t="inlineStr">
        <is>
          <t>Unrealized Loss, Less than Twelve Months</t>
        </is>
      </c>
      <c r="B100" s="5" t="n">
        <v>-3659</v>
      </c>
      <c r="C100" s="5" t="n">
        <v>-50218</v>
      </c>
    </row>
    <row r="101">
      <c r="A101" s="4" t="inlineStr">
        <is>
          <t>Fair Value, Twelve Months or Longer</t>
        </is>
      </c>
      <c r="B101" s="5" t="n">
        <v>256428</v>
      </c>
      <c r="C101" s="5" t="n">
        <v>75967</v>
      </c>
    </row>
    <row r="102">
      <c r="A102" s="4" t="inlineStr">
        <is>
          <t>Unrealized Loss, Twelve Months or Longer</t>
        </is>
      </c>
      <c r="B102" s="5" t="n">
        <v>-63303</v>
      </c>
      <c r="C102" s="5" t="n">
        <v>-31522</v>
      </c>
    </row>
    <row r="103">
      <c r="A103" s="4" t="inlineStr">
        <is>
          <t>Fair Value</t>
        </is>
      </c>
      <c r="B103" s="5" t="n">
        <v>345113</v>
      </c>
      <c r="C103" s="5" t="n">
        <v>404705</v>
      </c>
    </row>
    <row r="104">
      <c r="A104" s="4" t="inlineStr">
        <is>
          <t>Unrealized Loss</t>
        </is>
      </c>
      <c r="B104" s="5" t="n">
        <v>-66962</v>
      </c>
      <c r="C104" s="5" t="n">
        <v>-81740</v>
      </c>
    </row>
    <row r="105">
      <c r="A105" s="4" t="inlineStr">
        <is>
          <t>Below Investment Grade | States, municipalities, and political subdivision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5" t="n">
        <v>0</v>
      </c>
      <c r="C107" s="5" t="n">
        <v>0</v>
      </c>
    </row>
    <row r="108">
      <c r="A108" s="4" t="inlineStr">
        <is>
          <t>Unrealized Loss, Less than Twelve Months</t>
        </is>
      </c>
      <c r="B108" s="5" t="n">
        <v>0</v>
      </c>
      <c r="C108" s="5" t="n">
        <v>0</v>
      </c>
    </row>
    <row r="109">
      <c r="A109" s="4" t="inlineStr">
        <is>
          <t>Fair Value, Twelve Months or Longer</t>
        </is>
      </c>
      <c r="B109" s="5" t="n">
        <v>0</v>
      </c>
      <c r="C109" s="5" t="n">
        <v>0</v>
      </c>
    </row>
    <row r="110">
      <c r="A110" s="4" t="inlineStr">
        <is>
          <t>Unrealized Loss, Twelve Months or Longer</t>
        </is>
      </c>
      <c r="B110" s="5" t="n">
        <v>0</v>
      </c>
      <c r="C110" s="5" t="n">
        <v>0</v>
      </c>
    </row>
    <row r="111">
      <c r="A111" s="4" t="inlineStr">
        <is>
          <t>Fair Value</t>
        </is>
      </c>
      <c r="B111" s="5" t="n">
        <v>0</v>
      </c>
      <c r="C111" s="5" t="n">
        <v>0</v>
      </c>
    </row>
    <row r="112">
      <c r="A112" s="4" t="inlineStr">
        <is>
          <t>Unrealized Loss</t>
        </is>
      </c>
      <c r="B112" s="5" t="n">
        <v>0</v>
      </c>
      <c r="C112" s="5" t="n">
        <v>0</v>
      </c>
    </row>
    <row r="113">
      <c r="A113" s="4" t="inlineStr">
        <is>
          <t>Below Investment Grade | Corporates</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5" t="n">
        <v>88685</v>
      </c>
      <c r="C115" s="5" t="n">
        <v>328738</v>
      </c>
    </row>
    <row r="116">
      <c r="A116" s="4" t="inlineStr">
        <is>
          <t>Unrealized Loss, Less than Twelve Months</t>
        </is>
      </c>
      <c r="B116" s="5" t="n">
        <v>-3659</v>
      </c>
      <c r="C116" s="5" t="n">
        <v>-50218</v>
      </c>
    </row>
    <row r="117">
      <c r="A117" s="4" t="inlineStr">
        <is>
          <t>Fair Value, Twelve Months or Longer</t>
        </is>
      </c>
      <c r="B117" s="5" t="n">
        <v>244929</v>
      </c>
      <c r="C117" s="5" t="n">
        <v>65093</v>
      </c>
    </row>
    <row r="118">
      <c r="A118" s="4" t="inlineStr">
        <is>
          <t>Unrealized Loss, Twelve Months or Longer</t>
        </is>
      </c>
      <c r="B118" s="5" t="n">
        <v>-62672</v>
      </c>
      <c r="C118" s="5" t="n">
        <v>-29904</v>
      </c>
    </row>
    <row r="119">
      <c r="A119" s="4" t="inlineStr">
        <is>
          <t>Fair Value</t>
        </is>
      </c>
      <c r="B119" s="5" t="n">
        <v>333614</v>
      </c>
      <c r="C119" s="5" t="n">
        <v>393831</v>
      </c>
    </row>
    <row r="120">
      <c r="A120" s="4" t="inlineStr">
        <is>
          <t>Unrealized Loss</t>
        </is>
      </c>
      <c r="B120" s="5" t="n">
        <v>-66331</v>
      </c>
      <c r="C120" s="5" t="n">
        <v>-80122</v>
      </c>
    </row>
    <row r="121">
      <c r="A121" s="4" t="inlineStr">
        <is>
          <t>Below Investment Grade | Corporates | Financial</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5" t="n">
        <v>53329</v>
      </c>
      <c r="C123" s="5" t="n">
        <v>120377</v>
      </c>
    </row>
    <row r="124">
      <c r="A124" s="4" t="inlineStr">
        <is>
          <t>Unrealized Loss, Less than Twelve Months</t>
        </is>
      </c>
      <c r="B124" s="5" t="n">
        <v>-3470</v>
      </c>
      <c r="C124" s="5" t="n">
        <v>-18901</v>
      </c>
    </row>
    <row r="125">
      <c r="A125" s="4" t="inlineStr">
        <is>
          <t>Fair Value, Twelve Months or Longer</t>
        </is>
      </c>
      <c r="B125" s="5" t="n">
        <v>106673</v>
      </c>
      <c r="C125" s="5" t="n">
        <v>38348</v>
      </c>
    </row>
    <row r="126">
      <c r="A126" s="4" t="inlineStr">
        <is>
          <t>Unrealized Loss, Twelve Months or Longer</t>
        </is>
      </c>
      <c r="B126" s="5" t="n">
        <v>-36169</v>
      </c>
      <c r="C126" s="5" t="n">
        <v>-17283</v>
      </c>
    </row>
    <row r="127">
      <c r="A127" s="4" t="inlineStr">
        <is>
          <t>Fair Value</t>
        </is>
      </c>
      <c r="B127" s="5" t="n">
        <v>160002</v>
      </c>
      <c r="C127" s="5" t="n">
        <v>158725</v>
      </c>
    </row>
    <row r="128">
      <c r="A128" s="4" t="inlineStr">
        <is>
          <t>Unrealized Loss</t>
        </is>
      </c>
      <c r="B128" s="5" t="n">
        <v>-39639</v>
      </c>
      <c r="C128" s="5" t="n">
        <v>-36184</v>
      </c>
    </row>
    <row r="129">
      <c r="A129" s="4" t="inlineStr">
        <is>
          <t>Below Investment Grade | Corporates | Utilities</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 Less than Twelve Months</t>
        </is>
      </c>
      <c r="B131" s="5" t="n">
        <v>0</v>
      </c>
      <c r="C131" s="5" t="n">
        <v>27722</v>
      </c>
    </row>
    <row r="132">
      <c r="A132" s="4" t="inlineStr">
        <is>
          <t>Unrealized Loss, Less than Twelve Months</t>
        </is>
      </c>
      <c r="B132" s="5" t="n">
        <v>0</v>
      </c>
      <c r="C132" s="5" t="n">
        <v>-3173</v>
      </c>
    </row>
    <row r="133">
      <c r="A133" s="4" t="inlineStr">
        <is>
          <t>Fair Value, Twelve Months or Longer</t>
        </is>
      </c>
      <c r="B133" s="5" t="n">
        <v>28035</v>
      </c>
      <c r="C133" s="5" t="n">
        <v>0</v>
      </c>
    </row>
    <row r="134">
      <c r="A134" s="4" t="inlineStr">
        <is>
          <t>Unrealized Loss, Twelve Months or Longer</t>
        </is>
      </c>
      <c r="B134" s="5" t="n">
        <v>-2072</v>
      </c>
      <c r="C134" s="5" t="n">
        <v>0</v>
      </c>
    </row>
    <row r="135">
      <c r="A135" s="4" t="inlineStr">
        <is>
          <t>Fair Value</t>
        </is>
      </c>
      <c r="B135" s="5" t="n">
        <v>28035</v>
      </c>
      <c r="C135" s="5" t="n">
        <v>27722</v>
      </c>
    </row>
    <row r="136">
      <c r="A136" s="4" t="inlineStr">
        <is>
          <t>Unrealized Loss</t>
        </is>
      </c>
      <c r="B136" s="5" t="n">
        <v>-2072</v>
      </c>
      <c r="C136" s="5" t="n">
        <v>-3173</v>
      </c>
    </row>
    <row r="137">
      <c r="A137" s="4" t="inlineStr">
        <is>
          <t>Below Investment Grade | Corporates | Energy</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 Less than Twelve Months</t>
        </is>
      </c>
      <c r="B139" s="5" t="n">
        <v>0</v>
      </c>
      <c r="C139" s="5" t="n">
        <v>14480</v>
      </c>
    </row>
    <row r="140">
      <c r="A140" s="4" t="inlineStr">
        <is>
          <t>Unrealized Loss, Less than Twelve Months</t>
        </is>
      </c>
      <c r="B140" s="5" t="n">
        <v>0</v>
      </c>
      <c r="C140" s="5" t="n">
        <v>-2182</v>
      </c>
    </row>
    <row r="141">
      <c r="A141" s="4" t="inlineStr">
        <is>
          <t>Fair Value, Twelve Months or Longer</t>
        </is>
      </c>
      <c r="B141" s="5" t="n">
        <v>34278</v>
      </c>
      <c r="C141" s="5" t="n">
        <v>20075</v>
      </c>
    </row>
    <row r="142">
      <c r="A142" s="4" t="inlineStr">
        <is>
          <t>Unrealized Loss, Twelve Months or Longer</t>
        </is>
      </c>
      <c r="B142" s="5" t="n">
        <v>-10410</v>
      </c>
      <c r="C142" s="5" t="n">
        <v>-7986</v>
      </c>
    </row>
    <row r="143">
      <c r="A143" s="4" t="inlineStr">
        <is>
          <t>Fair Value</t>
        </is>
      </c>
      <c r="B143" s="5" t="n">
        <v>34278</v>
      </c>
      <c r="C143" s="5" t="n">
        <v>34555</v>
      </c>
    </row>
    <row r="144">
      <c r="A144" s="4" t="inlineStr">
        <is>
          <t>Unrealized Loss</t>
        </is>
      </c>
      <c r="B144" s="5" t="n">
        <v>-10410</v>
      </c>
      <c r="C144" s="5" t="n">
        <v>-10168</v>
      </c>
    </row>
    <row r="145">
      <c r="A145" s="4" t="inlineStr">
        <is>
          <t>Below Investment Grade | Corporates | Other corporate sectors</t>
        </is>
      </c>
      <c r="B145" s="4" t="inlineStr">
        <is>
          <t xml:space="preserve"> </t>
        </is>
      </c>
      <c r="C145" s="4" t="inlineStr">
        <is>
          <t xml:space="preserve"> </t>
        </is>
      </c>
    </row>
    <row r="146">
      <c r="A146" s="3" t="inlineStr">
        <is>
          <t>Debt Securities, Available-for-sale [Line Items]</t>
        </is>
      </c>
      <c r="B146" s="4" t="inlineStr">
        <is>
          <t xml:space="preserve"> </t>
        </is>
      </c>
      <c r="C146" s="4" t="inlineStr">
        <is>
          <t xml:space="preserve"> </t>
        </is>
      </c>
    </row>
    <row r="147">
      <c r="A147" s="4" t="inlineStr">
        <is>
          <t>Fair Value, Less than Twelve Months</t>
        </is>
      </c>
      <c r="B147" s="5" t="n">
        <v>35356</v>
      </c>
      <c r="C147" s="5" t="n">
        <v>166159</v>
      </c>
    </row>
    <row r="148">
      <c r="A148" s="4" t="inlineStr">
        <is>
          <t>Unrealized Loss, Less than Twelve Months</t>
        </is>
      </c>
      <c r="B148" s="5" t="n">
        <v>-189</v>
      </c>
      <c r="C148" s="5" t="n">
        <v>-25962</v>
      </c>
    </row>
    <row r="149">
      <c r="A149" s="4" t="inlineStr">
        <is>
          <t>Fair Value, Twelve Months or Longer</t>
        </is>
      </c>
      <c r="B149" s="5" t="n">
        <v>75943</v>
      </c>
      <c r="C149" s="5" t="n">
        <v>6670</v>
      </c>
    </row>
    <row r="150">
      <c r="A150" s="4" t="inlineStr">
        <is>
          <t>Unrealized Loss, Twelve Months or Longer</t>
        </is>
      </c>
      <c r="B150" s="5" t="n">
        <v>-14021</v>
      </c>
      <c r="C150" s="5" t="n">
        <v>-4635</v>
      </c>
    </row>
    <row r="151">
      <c r="A151" s="4" t="inlineStr">
        <is>
          <t>Fair Value</t>
        </is>
      </c>
      <c r="B151" s="5" t="n">
        <v>111299</v>
      </c>
      <c r="C151" s="5" t="n">
        <v>172829</v>
      </c>
    </row>
    <row r="152">
      <c r="A152" s="4" t="inlineStr">
        <is>
          <t>Unrealized Loss</t>
        </is>
      </c>
      <c r="B152" s="5" t="n">
        <v>-14210</v>
      </c>
      <c r="C152" s="5" t="n">
        <v>-30597</v>
      </c>
    </row>
    <row r="153">
      <c r="A153" s="4" t="inlineStr">
        <is>
          <t>Below Investment Grade | Collateralized debt obligations</t>
        </is>
      </c>
      <c r="B153" s="4" t="inlineStr">
        <is>
          <t xml:space="preserve"> </t>
        </is>
      </c>
      <c r="C153" s="4" t="inlineStr">
        <is>
          <t xml:space="preserve"> </t>
        </is>
      </c>
    </row>
    <row r="154">
      <c r="A154" s="3" t="inlineStr">
        <is>
          <t>Debt Securities, Available-for-sale [Line Items]</t>
        </is>
      </c>
      <c r="B154" s="4" t="inlineStr">
        <is>
          <t xml:space="preserve"> </t>
        </is>
      </c>
      <c r="C154" s="4" t="inlineStr">
        <is>
          <t xml:space="preserve"> </t>
        </is>
      </c>
    </row>
    <row r="155">
      <c r="A155" s="4" t="inlineStr">
        <is>
          <t>Fair Value, Less than Twelve Months</t>
        </is>
      </c>
      <c r="B155" s="5" t="n">
        <v>0</v>
      </c>
      <c r="C155" s="5" t="n">
        <v>0</v>
      </c>
    </row>
    <row r="156">
      <c r="A156" s="4" t="inlineStr">
        <is>
          <t>Unrealized Loss, Less than Twelve Months</t>
        </is>
      </c>
      <c r="B156" s="5" t="n">
        <v>0</v>
      </c>
      <c r="C156" s="5" t="n">
        <v>0</v>
      </c>
    </row>
    <row r="157">
      <c r="A157" s="4" t="inlineStr">
        <is>
          <t>Fair Value, Twelve Months or Longer</t>
        </is>
      </c>
      <c r="B157" s="5" t="n">
        <v>0</v>
      </c>
      <c r="C157" s="5" t="n">
        <v>0</v>
      </c>
    </row>
    <row r="158">
      <c r="A158" s="4" t="inlineStr">
        <is>
          <t>Unrealized Loss, Twelve Months or Longer</t>
        </is>
      </c>
      <c r="B158" s="5" t="n">
        <v>0</v>
      </c>
      <c r="C158" s="5" t="n">
        <v>0</v>
      </c>
    </row>
    <row r="159">
      <c r="A159" s="4" t="inlineStr">
        <is>
          <t>Fair Value</t>
        </is>
      </c>
      <c r="B159" s="5" t="n">
        <v>0</v>
      </c>
      <c r="C159" s="5" t="n">
        <v>0</v>
      </c>
    </row>
    <row r="160">
      <c r="A160" s="4" t="inlineStr">
        <is>
          <t>Unrealized Loss</t>
        </is>
      </c>
      <c r="B160" s="5" t="n">
        <v>0</v>
      </c>
      <c r="C160" s="5" t="n">
        <v>0</v>
      </c>
    </row>
    <row r="161">
      <c r="A161" s="4" t="inlineStr">
        <is>
          <t>Below Investment Grade | Other asset-backed securities</t>
        </is>
      </c>
      <c r="B161" s="4" t="inlineStr">
        <is>
          <t xml:space="preserve"> </t>
        </is>
      </c>
      <c r="C161" s="4" t="inlineStr">
        <is>
          <t xml:space="preserve"> </t>
        </is>
      </c>
    </row>
    <row r="162">
      <c r="A162" s="3" t="inlineStr">
        <is>
          <t>Debt Securities, Available-for-sale [Line Items]</t>
        </is>
      </c>
      <c r="B162" s="4" t="inlineStr">
        <is>
          <t xml:space="preserve"> </t>
        </is>
      </c>
      <c r="C162" s="4" t="inlineStr">
        <is>
          <t xml:space="preserve"> </t>
        </is>
      </c>
    </row>
    <row r="163">
      <c r="A163" s="4" t="inlineStr">
        <is>
          <t>Fair Value, Less than Twelve Months</t>
        </is>
      </c>
      <c r="B163" s="5" t="n">
        <v>0</v>
      </c>
      <c r="C163" s="5" t="n">
        <v>0</v>
      </c>
    </row>
    <row r="164">
      <c r="A164" s="4" t="inlineStr">
        <is>
          <t>Unrealized Loss, Less than Twelve Months</t>
        </is>
      </c>
      <c r="B164" s="5" t="n">
        <v>0</v>
      </c>
      <c r="C164" s="5" t="n">
        <v>0</v>
      </c>
    </row>
    <row r="165">
      <c r="A165" s="4" t="inlineStr">
        <is>
          <t>Fair Value, Twelve Months or Longer</t>
        </is>
      </c>
      <c r="B165" s="5" t="n">
        <v>11499</v>
      </c>
      <c r="C165" s="5" t="n">
        <v>10874</v>
      </c>
    </row>
    <row r="166">
      <c r="A166" s="4" t="inlineStr">
        <is>
          <t>Unrealized Loss, Twelve Months or Longer</t>
        </is>
      </c>
      <c r="B166" s="5" t="n">
        <v>-631</v>
      </c>
      <c r="C166" s="5" t="n">
        <v>-1618</v>
      </c>
    </row>
    <row r="167">
      <c r="A167" s="4" t="inlineStr">
        <is>
          <t>Fair Value</t>
        </is>
      </c>
      <c r="B167" s="5" t="n">
        <v>11499</v>
      </c>
      <c r="C167" s="5" t="n">
        <v>10874</v>
      </c>
    </row>
    <row r="168">
      <c r="A168" s="4" t="inlineStr">
        <is>
          <t>Unrealized Loss</t>
        </is>
      </c>
      <c r="B168" s="6" t="n">
        <v>-631</v>
      </c>
      <c r="C168" s="6" t="n">
        <v>-1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Fixed Maturities, Allowance for Credit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0</v>
      </c>
      <c r="E4" s="4" t="inlineStr">
        <is>
          <t xml:space="preserve"> </t>
        </is>
      </c>
    </row>
    <row r="5">
      <c r="A5" s="4" t="inlineStr">
        <is>
          <t>Allowance for credit losses ending balance</t>
        </is>
      </c>
      <c r="B5" s="6" t="n">
        <v>72508</v>
      </c>
      <c r="C5" s="4" t="inlineStr">
        <is>
          <t xml:space="preserve"> </t>
        </is>
      </c>
      <c r="D5" s="5" t="n">
        <v>72508</v>
      </c>
      <c r="E5" s="4" t="inlineStr">
        <is>
          <t xml:space="preserve"> </t>
        </is>
      </c>
    </row>
    <row r="6">
      <c r="A6" s="4" t="inlineStr">
        <is>
          <t>Fixed maturities available for sale</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Roll Forward]</t>
        </is>
      </c>
      <c r="B7" s="4" t="inlineStr">
        <is>
          <t xml:space="preserve"> </t>
        </is>
      </c>
      <c r="C7" s="4" t="inlineStr">
        <is>
          <t xml:space="preserve"> </t>
        </is>
      </c>
      <c r="D7" s="4" t="inlineStr">
        <is>
          <t xml:space="preserve"> </t>
        </is>
      </c>
      <c r="E7" s="4" t="inlineStr">
        <is>
          <t xml:space="preserve"> </t>
        </is>
      </c>
    </row>
    <row r="8">
      <c r="A8" s="4" t="inlineStr">
        <is>
          <t>Allowance for credit losses beginning balance</t>
        </is>
      </c>
      <c r="B8" s="4" t="inlineStr">
        <is>
          <t xml:space="preserve"> </t>
        </is>
      </c>
      <c r="C8" s="4" t="inlineStr">
        <is>
          <t xml:space="preserve"> </t>
        </is>
      </c>
      <c r="D8" s="5" t="n">
        <v>0</v>
      </c>
      <c r="E8" s="4" t="inlineStr">
        <is>
          <t xml:space="preserve"> </t>
        </is>
      </c>
    </row>
    <row r="9">
      <c r="A9" s="4" t="inlineStr">
        <is>
          <t>Allowance for credit losses ending balance</t>
        </is>
      </c>
      <c r="B9" s="5" t="n">
        <v>72508</v>
      </c>
      <c r="C9" s="4" t="inlineStr">
        <is>
          <t xml:space="preserve"> </t>
        </is>
      </c>
      <c r="D9" s="5" t="n">
        <v>72508</v>
      </c>
      <c r="E9" s="4" t="inlineStr">
        <is>
          <t xml:space="preserve"> </t>
        </is>
      </c>
    </row>
    <row r="10">
      <c r="A10" s="4" t="inlineStr">
        <is>
          <t>Corporates | Fixed maturities available for sale</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Allowance for credit losses beginning balance</t>
        </is>
      </c>
      <c r="B12" s="5" t="n">
        <v>32767</v>
      </c>
      <c r="C12" s="6" t="n">
        <v>0</v>
      </c>
      <c r="D12" s="5" t="n">
        <v>0</v>
      </c>
      <c r="E12" s="6" t="n">
        <v>387</v>
      </c>
    </row>
    <row r="13">
      <c r="A13" s="4" t="inlineStr">
        <is>
          <t>Additions to allowance for which credit losses were not previously recorded</t>
        </is>
      </c>
      <c r="B13" s="5" t="n">
        <v>38228</v>
      </c>
      <c r="C13" s="5" t="n">
        <v>0</v>
      </c>
      <c r="D13" s="5" t="n">
        <v>72508</v>
      </c>
      <c r="E13" s="5" t="n">
        <v>0</v>
      </c>
    </row>
    <row r="14">
      <c r="A14" s="4" t="inlineStr">
        <is>
          <t>Additions (reductions) to allowance for fixed maturities that previously had an allowance</t>
        </is>
      </c>
      <c r="B14" s="5" t="n">
        <v>1513</v>
      </c>
      <c r="C14" s="5" t="n">
        <v>0</v>
      </c>
      <c r="D14" s="5" t="n">
        <v>0</v>
      </c>
      <c r="E14" s="5" t="n">
        <v>0</v>
      </c>
    </row>
    <row r="15">
      <c r="A15" s="4" t="inlineStr">
        <is>
          <t>Reduction of allowance for which the Company intends to sell or more likely than not will be required to sell or sold during the period</t>
        </is>
      </c>
      <c r="B15" s="5" t="n">
        <v>0</v>
      </c>
      <c r="C15" s="5" t="n">
        <v>0</v>
      </c>
      <c r="D15" s="5" t="n">
        <v>0</v>
      </c>
      <c r="E15" s="5" t="n">
        <v>-387</v>
      </c>
    </row>
    <row r="16">
      <c r="A16" s="4" t="inlineStr">
        <is>
          <t>Allowance for credit losses ending balance</t>
        </is>
      </c>
      <c r="B16" s="6" t="n">
        <v>72508</v>
      </c>
      <c r="C16" s="6" t="n">
        <v>0</v>
      </c>
      <c r="D16" s="6" t="n">
        <v>72508</v>
      </c>
      <c r="E1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Jun. 30, 2023</t>
        </is>
      </c>
      <c r="C1" s="2" t="inlineStr">
        <is>
          <t>Dec. 31, 2022</t>
        </is>
      </c>
    </row>
    <row r="2">
      <c r="A2" s="3" t="inlineStr">
        <is>
          <t>Long-Term Investment [Line Items]</t>
        </is>
      </c>
      <c r="B2" s="4" t="inlineStr">
        <is>
          <t xml:space="preserve"> </t>
        </is>
      </c>
      <c r="C2" s="4" t="inlineStr">
        <is>
          <t xml:space="preserve"> </t>
        </is>
      </c>
    </row>
    <row r="3">
      <c r="A3" s="4" t="inlineStr">
        <is>
          <t>Commercial mortgage loan participations</t>
        </is>
      </c>
      <c r="B3" s="6" t="n">
        <v>1010136</v>
      </c>
      <c r="C3" s="6" t="n">
        <v>976016</v>
      </c>
    </row>
    <row r="4">
      <c r="A4" s="4" t="inlineStr">
        <is>
          <t>Commercial mortgage loan participations</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5" t="n">
        <v>221466</v>
      </c>
      <c r="C6" s="5" t="n">
        <v>181305</v>
      </c>
    </row>
    <row r="7">
      <c r="A7" s="4" t="inlineStr">
        <is>
          <t>Other</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5" t="n">
        <v>29513</v>
      </c>
      <c r="C9" s="5" t="n">
        <v>26022</v>
      </c>
    </row>
    <row r="10">
      <c r="A10" s="4" t="inlineStr">
        <is>
          <t>Partnership Interest - Fair Value Option | Investment funds</t>
        </is>
      </c>
      <c r="B10" s="4" t="inlineStr">
        <is>
          <t xml:space="preserve"> </t>
        </is>
      </c>
      <c r="C10" s="4" t="inlineStr">
        <is>
          <t xml:space="preserve"> </t>
        </is>
      </c>
    </row>
    <row r="11">
      <c r="A11" s="3" t="inlineStr">
        <is>
          <t>Long-Term Investment [Line Items]</t>
        </is>
      </c>
      <c r="B11" s="4" t="inlineStr">
        <is>
          <t xml:space="preserve"> </t>
        </is>
      </c>
      <c r="C11" s="4" t="inlineStr">
        <is>
          <t xml:space="preserve"> </t>
        </is>
      </c>
    </row>
    <row r="12">
      <c r="A12" s="4" t="inlineStr">
        <is>
          <t>Commercial mortgage loan participations</t>
        </is>
      </c>
      <c r="B12" s="6" t="n">
        <v>759157</v>
      </c>
      <c r="C12" s="6" t="n">
        <v>768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6 Months Ended</t>
        </is>
      </c>
    </row>
    <row r="2">
      <c r="B2" s="2" t="inlineStr">
        <is>
          <t>Jun. 30, 2023</t>
        </is>
      </c>
      <c r="C2" s="2" t="inlineStr">
        <is>
          <t>Dec. 31, 2022</t>
        </is>
      </c>
    </row>
    <row r="3">
      <c r="A3" s="3" t="inlineStr">
        <is>
          <t>Alternative Investment [Line Items]</t>
        </is>
      </c>
      <c r="B3" s="4" t="inlineStr">
        <is>
          <t xml:space="preserve"> </t>
        </is>
      </c>
      <c r="C3" s="4" t="inlineStr">
        <is>
          <t xml:space="preserve"> </t>
        </is>
      </c>
    </row>
    <row r="4">
      <c r="A4" s="4" t="inlineStr">
        <is>
          <t>Investment funds, Unfunded Commitments</t>
        </is>
      </c>
      <c r="B4" s="6" t="n">
        <v>725000</v>
      </c>
      <c r="C4" s="4" t="inlineStr">
        <is>
          <t xml:space="preserve"> </t>
        </is>
      </c>
    </row>
    <row r="5">
      <c r="A5" s="4" t="inlineStr">
        <is>
          <t>Commercial mortgage loans</t>
        </is>
      </c>
      <c r="B5" s="4" t="inlineStr">
        <is>
          <t xml:space="preserve"> </t>
        </is>
      </c>
      <c r="C5" s="4" t="inlineStr">
        <is>
          <t xml:space="preserve"> </t>
        </is>
      </c>
    </row>
    <row r="6">
      <c r="A6" s="3" t="inlineStr">
        <is>
          <t>Alternative Investment [Line Items]</t>
        </is>
      </c>
      <c r="B6" s="4" t="inlineStr">
        <is>
          <t xml:space="preserve"> </t>
        </is>
      </c>
      <c r="C6" s="4" t="inlineStr">
        <is>
          <t xml:space="preserve"> </t>
        </is>
      </c>
    </row>
    <row r="7">
      <c r="A7" s="4" t="inlineStr">
        <is>
          <t>Investment funds, Fair Value</t>
        </is>
      </c>
      <c r="B7" s="5" t="n">
        <v>404782</v>
      </c>
      <c r="C7" s="6" t="n">
        <v>431405</v>
      </c>
    </row>
    <row r="8">
      <c r="A8" s="4" t="inlineStr">
        <is>
          <t>Investment funds, Unfunded Commitments</t>
        </is>
      </c>
      <c r="B8" s="5" t="n">
        <v>583694</v>
      </c>
      <c r="C8" s="4" t="inlineStr">
        <is>
          <t xml:space="preserve"> </t>
        </is>
      </c>
    </row>
    <row r="9">
      <c r="A9" s="4" t="inlineStr">
        <is>
          <t>Opportunistic credit</t>
        </is>
      </c>
      <c r="B9" s="4" t="inlineStr">
        <is>
          <t xml:space="preserve"> </t>
        </is>
      </c>
      <c r="C9" s="4" t="inlineStr">
        <is>
          <t xml:space="preserve"> </t>
        </is>
      </c>
    </row>
    <row r="10">
      <c r="A10" s="3" t="inlineStr">
        <is>
          <t>Alternative Investment [Line Items]</t>
        </is>
      </c>
      <c r="B10" s="4" t="inlineStr">
        <is>
          <t xml:space="preserve"> </t>
        </is>
      </c>
      <c r="C10" s="4" t="inlineStr">
        <is>
          <t xml:space="preserve"> </t>
        </is>
      </c>
    </row>
    <row r="11">
      <c r="A11" s="4" t="inlineStr">
        <is>
          <t>Investment funds, Fair Value</t>
        </is>
      </c>
      <c r="B11" s="5" t="n">
        <v>161054</v>
      </c>
      <c r="C11" s="5" t="n">
        <v>158524</v>
      </c>
    </row>
    <row r="12">
      <c r="A12" s="4" t="inlineStr">
        <is>
          <t>Investment funds, Unfunded Commitments</t>
        </is>
      </c>
      <c r="B12" s="6" t="n">
        <v>0</v>
      </c>
      <c r="C12" s="4" t="inlineStr">
        <is>
          <t xml:space="preserve"> </t>
        </is>
      </c>
    </row>
    <row r="13">
      <c r="A13" s="4" t="inlineStr">
        <is>
          <t>Investments, initial redemption, term</t>
        </is>
      </c>
      <c r="B13" s="4" t="inlineStr">
        <is>
          <t>2 years</t>
        </is>
      </c>
      <c r="C13" s="4" t="inlineStr">
        <is>
          <t xml:space="preserve"> </t>
        </is>
      </c>
    </row>
    <row r="14">
      <c r="A14" s="4" t="inlineStr">
        <is>
          <t>Investments, redemption, term</t>
        </is>
      </c>
      <c r="B14" s="4" t="inlineStr">
        <is>
          <t>36 months</t>
        </is>
      </c>
      <c r="C14" s="4" t="inlineStr">
        <is>
          <t xml:space="preserve"> </t>
        </is>
      </c>
    </row>
    <row r="15">
      <c r="A15" s="4" t="inlineStr">
        <is>
          <t>Infrastructure</t>
        </is>
      </c>
      <c r="B15" s="4" t="inlineStr">
        <is>
          <t xml:space="preserve"> </t>
        </is>
      </c>
      <c r="C15" s="4" t="inlineStr">
        <is>
          <t xml:space="preserve"> </t>
        </is>
      </c>
    </row>
    <row r="16">
      <c r="A16" s="3" t="inlineStr">
        <is>
          <t>Alternative Investment [Line Items]</t>
        </is>
      </c>
      <c r="B16" s="4" t="inlineStr">
        <is>
          <t xml:space="preserve"> </t>
        </is>
      </c>
      <c r="C16" s="4" t="inlineStr">
        <is>
          <t xml:space="preserve"> </t>
        </is>
      </c>
    </row>
    <row r="17">
      <c r="A17" s="4" t="inlineStr">
        <is>
          <t>Investment funds, Fair Value</t>
        </is>
      </c>
      <c r="B17" s="6" t="n">
        <v>161071</v>
      </c>
      <c r="C17" s="5" t="n">
        <v>159534</v>
      </c>
    </row>
    <row r="18">
      <c r="A18" s="4" t="inlineStr">
        <is>
          <t>Investment funds, Unfunded Commitments</t>
        </is>
      </c>
      <c r="B18" s="5" t="n">
        <v>21648</v>
      </c>
      <c r="C18" s="4" t="inlineStr">
        <is>
          <t xml:space="preserve"> </t>
        </is>
      </c>
    </row>
    <row r="19">
      <c r="A19" s="4" t="inlineStr">
        <is>
          <t>Other investments</t>
        </is>
      </c>
      <c r="B19" s="4" t="inlineStr">
        <is>
          <t xml:space="preserve"> </t>
        </is>
      </c>
      <c r="C19" s="4" t="inlineStr">
        <is>
          <t xml:space="preserve"> </t>
        </is>
      </c>
    </row>
    <row r="20">
      <c r="A20" s="3" t="inlineStr">
        <is>
          <t>Alternative Investment [Line Items]</t>
        </is>
      </c>
      <c r="B20" s="4" t="inlineStr">
        <is>
          <t xml:space="preserve"> </t>
        </is>
      </c>
      <c r="C20" s="4" t="inlineStr">
        <is>
          <t xml:space="preserve"> </t>
        </is>
      </c>
    </row>
    <row r="21">
      <c r="A21" s="4" t="inlineStr">
        <is>
          <t>Investment funds, Fair Value</t>
        </is>
      </c>
      <c r="B21" s="5" t="n">
        <v>32250</v>
      </c>
      <c r="C21" s="5" t="n">
        <v>19226</v>
      </c>
    </row>
    <row r="22">
      <c r="A22" s="4" t="inlineStr">
        <is>
          <t>Investment funds, Unfunded Commitments</t>
        </is>
      </c>
      <c r="B22" s="5" t="n">
        <v>120048</v>
      </c>
      <c r="C22" s="4" t="inlineStr">
        <is>
          <t xml:space="preserve"> </t>
        </is>
      </c>
    </row>
    <row r="23">
      <c r="A23" s="4" t="inlineStr">
        <is>
          <t>Investment funds</t>
        </is>
      </c>
      <c r="B23" s="4" t="inlineStr">
        <is>
          <t xml:space="preserve"> </t>
        </is>
      </c>
      <c r="C23" s="4" t="inlineStr">
        <is>
          <t xml:space="preserve"> </t>
        </is>
      </c>
    </row>
    <row r="24">
      <c r="A24" s="3" t="inlineStr">
        <is>
          <t>Alternative Investment [Line Items]</t>
        </is>
      </c>
      <c r="B24" s="4" t="inlineStr">
        <is>
          <t xml:space="preserve"> </t>
        </is>
      </c>
      <c r="C24" s="4" t="inlineStr">
        <is>
          <t xml:space="preserve"> </t>
        </is>
      </c>
    </row>
    <row r="25">
      <c r="A25" s="4" t="inlineStr">
        <is>
          <t>Investment funds, Fair Value</t>
        </is>
      </c>
      <c r="B25" s="5" t="n">
        <v>759157</v>
      </c>
      <c r="C25" s="6" t="n">
        <v>768689</v>
      </c>
    </row>
    <row r="26">
      <c r="A26" s="4" t="inlineStr">
        <is>
          <t>Investment funds, Unfunded Commitments</t>
        </is>
      </c>
      <c r="B26" s="6" t="n">
        <v>725390</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Details) - Commercial mortgage loan participation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224394</v>
      </c>
      <c r="C3" s="4" t="inlineStr">
        <is>
          <t xml:space="preserve"> </t>
        </is>
      </c>
      <c r="D3" s="6" t="n">
        <v>183094</v>
      </c>
      <c r="E3" s="4" t="inlineStr">
        <is>
          <t xml:space="preserve"> </t>
        </is>
      </c>
      <c r="F3" s="4" t="inlineStr">
        <is>
          <t xml:space="preserve"> </t>
        </is>
      </c>
      <c r="G3" s="4" t="inlineStr">
        <is>
          <t xml:space="preserve"> </t>
        </is>
      </c>
    </row>
    <row r="4">
      <c r="A4" s="4" t="inlineStr">
        <is>
          <t>Carrying value, gross, percent</t>
        </is>
      </c>
      <c r="B4" s="9" t="n">
        <v>1.01</v>
      </c>
      <c r="C4" s="4" t="inlineStr">
        <is>
          <t xml:space="preserve"> </t>
        </is>
      </c>
      <c r="D4" s="9" t="n">
        <v>1.01</v>
      </c>
      <c r="E4" s="4" t="inlineStr">
        <is>
          <t xml:space="preserve"> </t>
        </is>
      </c>
      <c r="F4" s="4" t="inlineStr">
        <is>
          <t xml:space="preserve"> </t>
        </is>
      </c>
      <c r="G4" s="4" t="inlineStr">
        <is>
          <t xml:space="preserve"> </t>
        </is>
      </c>
    </row>
    <row r="5">
      <c r="A5" s="4" t="inlineStr">
        <is>
          <t>Less allowance for credit losses</t>
        </is>
      </c>
      <c r="B5" s="6" t="n">
        <v>-2928</v>
      </c>
      <c r="C5" s="6" t="n">
        <v>-3069</v>
      </c>
      <c r="D5" s="6" t="n">
        <v>-1789</v>
      </c>
      <c r="E5" s="6" t="n">
        <v>-1109</v>
      </c>
      <c r="F5" s="6" t="n">
        <v>-827</v>
      </c>
      <c r="G5" s="6" t="n">
        <v>-827</v>
      </c>
    </row>
    <row r="6">
      <c r="A6" s="4" t="inlineStr">
        <is>
          <t>Allowance for credit losses, percent</t>
        </is>
      </c>
      <c r="B6" s="4" t="inlineStr">
        <is>
          <t>(1.00%)</t>
        </is>
      </c>
      <c r="C6" s="4" t="inlineStr">
        <is>
          <t xml:space="preserve"> </t>
        </is>
      </c>
      <c r="D6" s="4" t="inlineStr">
        <is>
          <t>(1.00%)</t>
        </is>
      </c>
      <c r="E6" s="4" t="inlineStr">
        <is>
          <t xml:space="preserve"> </t>
        </is>
      </c>
      <c r="F6" s="4" t="inlineStr">
        <is>
          <t xml:space="preserve"> </t>
        </is>
      </c>
      <c r="G6" s="4" t="inlineStr">
        <is>
          <t xml:space="preserve"> </t>
        </is>
      </c>
    </row>
    <row r="7">
      <c r="A7" s="4" t="inlineStr">
        <is>
          <t>Carrying value, net of valuation allowance</t>
        </is>
      </c>
      <c r="B7" s="6" t="n">
        <v>221466</v>
      </c>
      <c r="C7" s="4" t="inlineStr">
        <is>
          <t xml:space="preserve"> </t>
        </is>
      </c>
      <c r="D7" s="6" t="n">
        <v>181305</v>
      </c>
      <c r="E7" s="4" t="inlineStr">
        <is>
          <t xml:space="preserve"> </t>
        </is>
      </c>
      <c r="F7" s="4" t="inlineStr">
        <is>
          <t xml:space="preserve"> </t>
        </is>
      </c>
      <c r="G7" s="4" t="inlineStr">
        <is>
          <t xml:space="preserve"> </t>
        </is>
      </c>
    </row>
    <row r="8">
      <c r="A8" s="4" t="inlineStr">
        <is>
          <t>Carrying value, net, percent</t>
        </is>
      </c>
      <c r="B8" s="9" t="n">
        <v>1</v>
      </c>
      <c r="C8" s="4" t="inlineStr">
        <is>
          <t xml:space="preserve"> </t>
        </is>
      </c>
      <c r="D8" s="9" t="n">
        <v>1</v>
      </c>
      <c r="E8" s="4" t="inlineStr">
        <is>
          <t xml:space="preserve"> </t>
        </is>
      </c>
      <c r="F8" s="4" t="inlineStr">
        <is>
          <t xml:space="preserve"> </t>
        </is>
      </c>
      <c r="G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6" t="n">
        <v>67189</v>
      </c>
      <c r="C11" s="4" t="inlineStr">
        <is>
          <t xml:space="preserve"> </t>
        </is>
      </c>
      <c r="D11" s="6" t="n">
        <v>64477</v>
      </c>
      <c r="E11" s="4" t="inlineStr">
        <is>
          <t xml:space="preserve"> </t>
        </is>
      </c>
      <c r="F11" s="4" t="inlineStr">
        <is>
          <t xml:space="preserve"> </t>
        </is>
      </c>
      <c r="G11" s="4" t="inlineStr">
        <is>
          <t xml:space="preserve"> </t>
        </is>
      </c>
    </row>
    <row r="12">
      <c r="A12" s="4" t="inlineStr">
        <is>
          <t>Carrying value, gross, percent</t>
        </is>
      </c>
      <c r="B12" s="9" t="n">
        <v>0.3</v>
      </c>
      <c r="C12" s="4" t="inlineStr">
        <is>
          <t xml:space="preserve"> </t>
        </is>
      </c>
      <c r="D12" s="9" t="n">
        <v>0.36</v>
      </c>
      <c r="E12" s="4" t="inlineStr">
        <is>
          <t xml:space="preserve"> </t>
        </is>
      </c>
      <c r="F12" s="4" t="inlineStr">
        <is>
          <t xml:space="preserve"> </t>
        </is>
      </c>
      <c r="G12" s="4" t="inlineStr">
        <is>
          <t xml:space="preserve"> </t>
        </is>
      </c>
    </row>
    <row r="13">
      <c r="A13" s="4" t="inlineStr">
        <is>
          <t>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6" t="n">
        <v>43051</v>
      </c>
      <c r="C15" s="4" t="inlineStr">
        <is>
          <t xml:space="preserve"> </t>
        </is>
      </c>
      <c r="D15" s="6" t="n">
        <v>22905</v>
      </c>
      <c r="E15" s="4" t="inlineStr">
        <is>
          <t xml:space="preserve"> </t>
        </is>
      </c>
      <c r="F15" s="4" t="inlineStr">
        <is>
          <t xml:space="preserve"> </t>
        </is>
      </c>
      <c r="G15" s="4" t="inlineStr">
        <is>
          <t xml:space="preserve"> </t>
        </is>
      </c>
    </row>
    <row r="16">
      <c r="A16" s="4" t="inlineStr">
        <is>
          <t>Carrying value, gross, percent</t>
        </is>
      </c>
      <c r="B16" s="9" t="n">
        <v>0.19</v>
      </c>
      <c r="C16" s="4" t="inlineStr">
        <is>
          <t xml:space="preserve"> </t>
        </is>
      </c>
      <c r="D16" s="9" t="n">
        <v>0.13</v>
      </c>
      <c r="E16" s="4" t="inlineStr">
        <is>
          <t xml:space="preserve"> </t>
        </is>
      </c>
      <c r="F16" s="4" t="inlineStr">
        <is>
          <t xml:space="preserve"> </t>
        </is>
      </c>
      <c r="G16" s="4" t="inlineStr">
        <is>
          <t xml:space="preserve"> </t>
        </is>
      </c>
    </row>
    <row r="17">
      <c r="A17" s="4" t="inlineStr">
        <is>
          <t>New Y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25116</v>
      </c>
      <c r="C19" s="4" t="inlineStr">
        <is>
          <t xml:space="preserve"> </t>
        </is>
      </c>
      <c r="D19" s="6" t="n">
        <v>19167</v>
      </c>
      <c r="E19" s="4" t="inlineStr">
        <is>
          <t xml:space="preserve"> </t>
        </is>
      </c>
      <c r="F19" s="4" t="inlineStr">
        <is>
          <t xml:space="preserve"> </t>
        </is>
      </c>
      <c r="G19" s="4" t="inlineStr">
        <is>
          <t xml:space="preserve"> </t>
        </is>
      </c>
    </row>
    <row r="20">
      <c r="A20" s="4" t="inlineStr">
        <is>
          <t>Carrying value, gross, percent</t>
        </is>
      </c>
      <c r="B20" s="9" t="n">
        <v>0.11</v>
      </c>
      <c r="C20" s="4" t="inlineStr">
        <is>
          <t xml:space="preserve"> </t>
        </is>
      </c>
      <c r="D20" s="9" t="n">
        <v>0.11</v>
      </c>
      <c r="E20" s="4" t="inlineStr">
        <is>
          <t xml:space="preserve"> </t>
        </is>
      </c>
      <c r="F20" s="4" t="inlineStr">
        <is>
          <t xml:space="preserve"> </t>
        </is>
      </c>
      <c r="G20" s="4" t="inlineStr">
        <is>
          <t xml:space="preserve"> </t>
        </is>
      </c>
    </row>
    <row r="21">
      <c r="A21" s="4" t="inlineStr">
        <is>
          <t>Washing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6" t="n">
        <v>14954</v>
      </c>
      <c r="C23" s="4" t="inlineStr">
        <is>
          <t xml:space="preserve"> </t>
        </is>
      </c>
      <c r="D23" s="6" t="n">
        <v>14925</v>
      </c>
      <c r="E23" s="4" t="inlineStr">
        <is>
          <t xml:space="preserve"> </t>
        </is>
      </c>
      <c r="F23" s="4" t="inlineStr">
        <is>
          <t xml:space="preserve"> </t>
        </is>
      </c>
      <c r="G23" s="4" t="inlineStr">
        <is>
          <t xml:space="preserve"> </t>
        </is>
      </c>
    </row>
    <row r="24">
      <c r="A24" s="4" t="inlineStr">
        <is>
          <t>Carrying value, gross, percent</t>
        </is>
      </c>
      <c r="B24" s="9" t="n">
        <v>0.07000000000000001</v>
      </c>
      <c r="C24" s="4" t="inlineStr">
        <is>
          <t xml:space="preserve"> </t>
        </is>
      </c>
      <c r="D24" s="9" t="n">
        <v>0.08</v>
      </c>
      <c r="E24" s="4" t="inlineStr">
        <is>
          <t xml:space="preserve"> </t>
        </is>
      </c>
      <c r="F24" s="4" t="inlineStr">
        <is>
          <t xml:space="preserve"> </t>
        </is>
      </c>
      <c r="G24" s="4" t="inlineStr">
        <is>
          <t xml:space="preserve"> </t>
        </is>
      </c>
    </row>
    <row r="25">
      <c r="A25" s="4" t="inlineStr">
        <is>
          <t>Massachuset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6" t="n">
        <v>14941</v>
      </c>
      <c r="C27" s="4" t="inlineStr">
        <is>
          <t xml:space="preserve"> </t>
        </is>
      </c>
      <c r="D27" s="6" t="n">
        <v>0</v>
      </c>
      <c r="E27" s="4" t="inlineStr">
        <is>
          <t xml:space="preserve"> </t>
        </is>
      </c>
      <c r="F27" s="4" t="inlineStr">
        <is>
          <t xml:space="preserve"> </t>
        </is>
      </c>
      <c r="G27" s="4" t="inlineStr">
        <is>
          <t xml:space="preserve"> </t>
        </is>
      </c>
    </row>
    <row r="28">
      <c r="A28" s="4" t="inlineStr">
        <is>
          <t>Carrying value, gross, percent</t>
        </is>
      </c>
      <c r="B28" s="9" t="n">
        <v>0.07000000000000001</v>
      </c>
      <c r="C28" s="4" t="inlineStr">
        <is>
          <t xml:space="preserve"> </t>
        </is>
      </c>
      <c r="D28" s="9" t="n">
        <v>0</v>
      </c>
      <c r="E28" s="4" t="inlineStr">
        <is>
          <t xml:space="preserve"> </t>
        </is>
      </c>
      <c r="F28" s="4" t="inlineStr">
        <is>
          <t xml:space="preserve"> </t>
        </is>
      </c>
      <c r="G28" s="4" t="inlineStr">
        <is>
          <t xml:space="preserve"> </t>
        </is>
      </c>
    </row>
    <row r="29">
      <c r="A29" s="4" t="inlineStr">
        <is>
          <t>Flori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t>
        </is>
      </c>
      <c r="B31" s="6" t="n">
        <v>33324</v>
      </c>
      <c r="C31" s="4" t="inlineStr">
        <is>
          <t xml:space="preserve"> </t>
        </is>
      </c>
      <c r="D31" s="6" t="n">
        <v>33182</v>
      </c>
      <c r="E31" s="4" t="inlineStr">
        <is>
          <t xml:space="preserve"> </t>
        </is>
      </c>
      <c r="F31" s="4" t="inlineStr">
        <is>
          <t xml:space="preserve"> </t>
        </is>
      </c>
      <c r="G31" s="4" t="inlineStr">
        <is>
          <t xml:space="preserve"> </t>
        </is>
      </c>
    </row>
    <row r="32">
      <c r="A32" s="4" t="inlineStr">
        <is>
          <t>Carrying value, gross, percent</t>
        </is>
      </c>
      <c r="B32" s="9" t="n">
        <v>0.15</v>
      </c>
      <c r="C32" s="4" t="inlineStr">
        <is>
          <t xml:space="preserve"> </t>
        </is>
      </c>
      <c r="D32" s="9" t="n">
        <v>0.18</v>
      </c>
      <c r="E32" s="4" t="inlineStr">
        <is>
          <t xml:space="preserve"> </t>
        </is>
      </c>
      <c r="F32" s="4" t="inlineStr">
        <is>
          <t xml:space="preserve"> </t>
        </is>
      </c>
      <c r="G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6" t="n">
        <v>25819</v>
      </c>
      <c r="C35" s="4" t="inlineStr">
        <is>
          <t xml:space="preserve"> </t>
        </is>
      </c>
      <c r="D35" s="6" t="n">
        <v>28438</v>
      </c>
      <c r="E35" s="4" t="inlineStr">
        <is>
          <t xml:space="preserve"> </t>
        </is>
      </c>
      <c r="F35" s="4" t="inlineStr">
        <is>
          <t xml:space="preserve"> </t>
        </is>
      </c>
      <c r="G35" s="4" t="inlineStr">
        <is>
          <t xml:space="preserve"> </t>
        </is>
      </c>
    </row>
    <row r="36">
      <c r="A36" s="4" t="inlineStr">
        <is>
          <t>Carrying value, gross, percent</t>
        </is>
      </c>
      <c r="B36" s="9" t="n">
        <v>0.12</v>
      </c>
      <c r="C36" s="4" t="inlineStr">
        <is>
          <t xml:space="preserve"> </t>
        </is>
      </c>
      <c r="D36" s="9" t="n">
        <v>0.15</v>
      </c>
      <c r="E36" s="4" t="inlineStr">
        <is>
          <t xml:space="preserve"> </t>
        </is>
      </c>
      <c r="F36" s="4" t="inlineStr">
        <is>
          <t xml:space="preserve"> </t>
        </is>
      </c>
      <c r="G36" s="4" t="inlineStr">
        <is>
          <t xml:space="preserve"> </t>
        </is>
      </c>
    </row>
    <row r="37">
      <c r="A37" s="4" t="inlineStr">
        <is>
          <t>Mixed u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value</t>
        </is>
      </c>
      <c r="B39" s="6" t="n">
        <v>42406</v>
      </c>
      <c r="C39" s="4" t="inlineStr">
        <is>
          <t xml:space="preserve"> </t>
        </is>
      </c>
      <c r="D39" s="6" t="n">
        <v>62375</v>
      </c>
      <c r="E39" s="4" t="inlineStr">
        <is>
          <t xml:space="preserve"> </t>
        </is>
      </c>
      <c r="F39" s="4" t="inlineStr">
        <is>
          <t xml:space="preserve"> </t>
        </is>
      </c>
      <c r="G39" s="4" t="inlineStr">
        <is>
          <t xml:space="preserve"> </t>
        </is>
      </c>
    </row>
    <row r="40">
      <c r="A40" s="4" t="inlineStr">
        <is>
          <t>Carrying value, gross, percent</t>
        </is>
      </c>
      <c r="B40" s="9" t="n">
        <v>0.19</v>
      </c>
      <c r="C40" s="4" t="inlineStr">
        <is>
          <t xml:space="preserve"> </t>
        </is>
      </c>
      <c r="D40" s="9" t="n">
        <v>0.34</v>
      </c>
      <c r="E40" s="4" t="inlineStr">
        <is>
          <t xml:space="preserve"> </t>
        </is>
      </c>
      <c r="F40" s="4" t="inlineStr">
        <is>
          <t xml:space="preserve"> </t>
        </is>
      </c>
      <c r="G40" s="4" t="inlineStr">
        <is>
          <t xml:space="preserve"> </t>
        </is>
      </c>
    </row>
    <row r="41">
      <c r="A41" s="4" t="inlineStr">
        <is>
          <t>Hospita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6" t="n">
        <v>25074</v>
      </c>
      <c r="C43" s="4" t="inlineStr">
        <is>
          <t xml:space="preserve"> </t>
        </is>
      </c>
      <c r="D43" s="6" t="n">
        <v>27796</v>
      </c>
      <c r="E43" s="4" t="inlineStr">
        <is>
          <t xml:space="preserve"> </t>
        </is>
      </c>
      <c r="F43" s="4" t="inlineStr">
        <is>
          <t xml:space="preserve"> </t>
        </is>
      </c>
      <c r="G43" s="4" t="inlineStr">
        <is>
          <t xml:space="preserve"> </t>
        </is>
      </c>
    </row>
    <row r="44">
      <c r="A44" s="4" t="inlineStr">
        <is>
          <t>Carrying value, gross, percent</t>
        </is>
      </c>
      <c r="B44" s="9" t="n">
        <v>0.11</v>
      </c>
      <c r="C44" s="4" t="inlineStr">
        <is>
          <t xml:space="preserve"> </t>
        </is>
      </c>
      <c r="D44" s="9" t="n">
        <v>0.15</v>
      </c>
      <c r="E44" s="4" t="inlineStr">
        <is>
          <t xml:space="preserve"> </t>
        </is>
      </c>
      <c r="F44" s="4" t="inlineStr">
        <is>
          <t xml:space="preserve"> </t>
        </is>
      </c>
      <c r="G44" s="4" t="inlineStr">
        <is>
          <t xml:space="preserve"> </t>
        </is>
      </c>
    </row>
    <row r="45">
      <c r="A45" s="4" t="inlineStr">
        <is>
          <t>Reta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6" t="n">
        <v>23818</v>
      </c>
      <c r="C47" s="4" t="inlineStr">
        <is>
          <t xml:space="preserve"> </t>
        </is>
      </c>
      <c r="D47" s="6" t="n">
        <v>15342</v>
      </c>
      <c r="E47" s="4" t="inlineStr">
        <is>
          <t xml:space="preserve"> </t>
        </is>
      </c>
      <c r="F47" s="4" t="inlineStr">
        <is>
          <t xml:space="preserve"> </t>
        </is>
      </c>
      <c r="G47" s="4" t="inlineStr">
        <is>
          <t xml:space="preserve"> </t>
        </is>
      </c>
    </row>
    <row r="48">
      <c r="A48" s="4" t="inlineStr">
        <is>
          <t>Carrying value, gross, percent</t>
        </is>
      </c>
      <c r="B48" s="9" t="n">
        <v>0.11</v>
      </c>
      <c r="C48" s="4" t="inlineStr">
        <is>
          <t xml:space="preserve"> </t>
        </is>
      </c>
      <c r="D48" s="9" t="n">
        <v>0.09</v>
      </c>
      <c r="E48" s="4" t="inlineStr">
        <is>
          <t xml:space="preserve"> </t>
        </is>
      </c>
      <c r="F48" s="4" t="inlineStr">
        <is>
          <t xml:space="preserve"> </t>
        </is>
      </c>
      <c r="G48" s="4" t="inlineStr">
        <is>
          <t xml:space="preserve"> </t>
        </is>
      </c>
    </row>
    <row r="49">
      <c r="A49" s="4" t="inlineStr">
        <is>
          <t>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6" t="n">
        <v>27266</v>
      </c>
      <c r="C51" s="4" t="inlineStr">
        <is>
          <t xml:space="preserve"> </t>
        </is>
      </c>
      <c r="D51" s="6" t="n">
        <v>27248</v>
      </c>
      <c r="E51" s="4" t="inlineStr">
        <is>
          <t xml:space="preserve"> </t>
        </is>
      </c>
      <c r="F51" s="4" t="inlineStr">
        <is>
          <t xml:space="preserve"> </t>
        </is>
      </c>
      <c r="G51" s="4" t="inlineStr">
        <is>
          <t xml:space="preserve"> </t>
        </is>
      </c>
    </row>
    <row r="52">
      <c r="A52" s="4" t="inlineStr">
        <is>
          <t>Carrying value, gross, percent</t>
        </is>
      </c>
      <c r="B52" s="9" t="n">
        <v>0.12</v>
      </c>
      <c r="C52" s="4" t="inlineStr">
        <is>
          <t xml:space="preserve"> </t>
        </is>
      </c>
      <c r="D52" s="9" t="n">
        <v>0.15</v>
      </c>
      <c r="E52" s="4" t="inlineStr">
        <is>
          <t xml:space="preserve"> </t>
        </is>
      </c>
      <c r="F52" s="4" t="inlineStr">
        <is>
          <t xml:space="preserve"> </t>
        </is>
      </c>
      <c r="G52" s="4" t="inlineStr">
        <is>
          <t xml:space="preserve"> </t>
        </is>
      </c>
    </row>
    <row r="53">
      <c r="A53" s="4" t="inlineStr">
        <is>
          <t>Multi-fami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6" t="n">
        <v>94693</v>
      </c>
      <c r="C55" s="4" t="inlineStr">
        <is>
          <t xml:space="preserve"> </t>
        </is>
      </c>
      <c r="D55" s="6" t="n">
        <v>42232</v>
      </c>
      <c r="E55" s="4" t="inlineStr">
        <is>
          <t xml:space="preserve"> </t>
        </is>
      </c>
      <c r="F55" s="4" t="inlineStr">
        <is>
          <t xml:space="preserve"> </t>
        </is>
      </c>
      <c r="G55" s="4" t="inlineStr">
        <is>
          <t xml:space="preserve"> </t>
        </is>
      </c>
    </row>
    <row r="56">
      <c r="A56" s="4" t="inlineStr">
        <is>
          <t>Carrying value, gross, percent</t>
        </is>
      </c>
      <c r="B56" s="9" t="n">
        <v>0.43</v>
      </c>
      <c r="C56" s="4" t="inlineStr">
        <is>
          <t xml:space="preserve"> </t>
        </is>
      </c>
      <c r="D56" s="9" t="n">
        <v>0.23</v>
      </c>
      <c r="E56" s="4" t="inlineStr">
        <is>
          <t xml:space="preserve"> </t>
        </is>
      </c>
      <c r="F56" s="4" t="inlineStr">
        <is>
          <t xml:space="preserve"> </t>
        </is>
      </c>
      <c r="G56" s="4" t="inlineStr">
        <is>
          <t xml:space="preserve"> </t>
        </is>
      </c>
    </row>
    <row r="57">
      <c r="A57" s="4" t="inlineStr">
        <is>
          <t>Off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rrying value</t>
        </is>
      </c>
      <c r="B59" s="6" t="n">
        <v>11137</v>
      </c>
      <c r="C59" s="4" t="inlineStr">
        <is>
          <t xml:space="preserve"> </t>
        </is>
      </c>
      <c r="D59" s="6" t="n">
        <v>8101</v>
      </c>
      <c r="E59" s="4" t="inlineStr">
        <is>
          <t xml:space="preserve"> </t>
        </is>
      </c>
      <c r="F59" s="4" t="inlineStr">
        <is>
          <t xml:space="preserve"> </t>
        </is>
      </c>
      <c r="G59" s="4" t="inlineStr">
        <is>
          <t xml:space="preserve"> </t>
        </is>
      </c>
    </row>
    <row r="60">
      <c r="A60" s="4" t="inlineStr">
        <is>
          <t>Carrying value, gross, percent</t>
        </is>
      </c>
      <c r="B60" s="9" t="n">
        <v>0.05</v>
      </c>
      <c r="C60" s="4" t="inlineStr">
        <is>
          <t xml:space="preserve"> </t>
        </is>
      </c>
      <c r="D60" s="9" t="n">
        <v>0.05</v>
      </c>
      <c r="E60" s="4" t="inlineStr">
        <is>
          <t xml:space="preserve"> </t>
        </is>
      </c>
      <c r="F60" s="4" t="inlineStr">
        <is>
          <t xml:space="preserve"> </t>
        </is>
      </c>
      <c r="G6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Recorded Investment (Details) - Commercial mortgage loan participation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 net of valuation allowance</t>
        </is>
      </c>
      <c r="B3" s="6" t="n">
        <v>221466</v>
      </c>
      <c r="C3" s="4" t="inlineStr">
        <is>
          <t xml:space="preserve"> </t>
        </is>
      </c>
      <c r="D3" s="6" t="n">
        <v>181305</v>
      </c>
      <c r="E3" s="4" t="inlineStr">
        <is>
          <t xml:space="preserve"> </t>
        </is>
      </c>
      <c r="F3" s="4" t="inlineStr">
        <is>
          <t xml:space="preserve"> </t>
        </is>
      </c>
      <c r="G3" s="4" t="inlineStr">
        <is>
          <t xml:space="preserve"> </t>
        </is>
      </c>
    </row>
    <row r="4">
      <c r="A4" s="4" t="inlineStr">
        <is>
          <t>Carrying value</t>
        </is>
      </c>
      <c r="B4" s="5" t="n">
        <v>224394</v>
      </c>
      <c r="C4" s="4" t="inlineStr">
        <is>
          <t xml:space="preserve"> </t>
        </is>
      </c>
      <c r="D4" s="5" t="n">
        <v>183094</v>
      </c>
      <c r="E4" s="4" t="inlineStr">
        <is>
          <t xml:space="preserve"> </t>
        </is>
      </c>
      <c r="F4" s="4" t="inlineStr">
        <is>
          <t xml:space="preserve"> </t>
        </is>
      </c>
      <c r="G4" s="4" t="inlineStr">
        <is>
          <t xml:space="preserve"> </t>
        </is>
      </c>
    </row>
    <row r="5">
      <c r="A5" s="4" t="inlineStr">
        <is>
          <t>Less allowance for credit losses</t>
        </is>
      </c>
      <c r="B5" s="6" t="n">
        <v>-2928</v>
      </c>
      <c r="C5" s="6" t="n">
        <v>-3069</v>
      </c>
      <c r="D5" s="6" t="n">
        <v>-1789</v>
      </c>
      <c r="E5" s="6" t="n">
        <v>-1109</v>
      </c>
      <c r="F5" s="6" t="n">
        <v>-827</v>
      </c>
      <c r="G5" s="6" t="n">
        <v>-827</v>
      </c>
    </row>
    <row r="6">
      <c r="A6" s="4" t="inlineStr">
        <is>
          <t>Carrying value, net of valuation allowance, percent</t>
        </is>
      </c>
      <c r="B6" s="9" t="n">
        <v>1</v>
      </c>
      <c r="C6" s="4" t="inlineStr">
        <is>
          <t xml:space="preserve"> </t>
        </is>
      </c>
      <c r="D6" s="9" t="n">
        <v>1</v>
      </c>
      <c r="E6" s="4" t="inlineStr">
        <is>
          <t xml:space="preserve"> </t>
        </is>
      </c>
      <c r="F6" s="4" t="inlineStr">
        <is>
          <t xml:space="preserve"> </t>
        </is>
      </c>
      <c r="G6" s="4" t="inlineStr">
        <is>
          <t xml:space="preserve"> </t>
        </is>
      </c>
    </row>
    <row r="7">
      <c r="A7" s="4" t="inlineStr">
        <is>
          <t>Less than 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t>
        </is>
      </c>
      <c r="B9" s="6" t="n">
        <v>202986</v>
      </c>
      <c r="C9" s="4" t="inlineStr">
        <is>
          <t xml:space="preserve"> </t>
        </is>
      </c>
      <c r="D9" s="6" t="n">
        <v>144395</v>
      </c>
      <c r="E9" s="4" t="inlineStr">
        <is>
          <t xml:space="preserve"> </t>
        </is>
      </c>
      <c r="F9" s="4" t="inlineStr">
        <is>
          <t xml:space="preserve"> </t>
        </is>
      </c>
      <c r="G9" s="4" t="inlineStr">
        <is>
          <t xml:space="preserve"> </t>
        </is>
      </c>
    </row>
    <row r="10">
      <c r="A10" s="4" t="inlineStr">
        <is>
          <t>Carrying value, net of valuation allowance, percent</t>
        </is>
      </c>
      <c r="B10" s="9" t="n">
        <v>0.9</v>
      </c>
      <c r="C10" s="4" t="inlineStr">
        <is>
          <t xml:space="preserve"> </t>
        </is>
      </c>
      <c r="D10" s="9" t="n">
        <v>0.79</v>
      </c>
      <c r="E10" s="4" t="inlineStr">
        <is>
          <t xml:space="preserve"> </t>
        </is>
      </c>
      <c r="F10" s="4" t="inlineStr">
        <is>
          <t xml:space="preserve"> </t>
        </is>
      </c>
      <c r="G10" s="4" t="inlineStr">
        <is>
          <t xml:space="preserve"> </t>
        </is>
      </c>
    </row>
    <row r="11">
      <c r="A11" s="4" t="inlineStr">
        <is>
          <t>70% to 8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6" t="n">
        <v>5999</v>
      </c>
      <c r="C13" s="4" t="inlineStr">
        <is>
          <t xml:space="preserve"> </t>
        </is>
      </c>
      <c r="D13" s="6" t="n">
        <v>23358</v>
      </c>
      <c r="E13" s="4" t="inlineStr">
        <is>
          <t xml:space="preserve"> </t>
        </is>
      </c>
      <c r="F13" s="4" t="inlineStr">
        <is>
          <t xml:space="preserve"> </t>
        </is>
      </c>
      <c r="G13" s="4" t="inlineStr">
        <is>
          <t xml:space="preserve"> </t>
        </is>
      </c>
    </row>
    <row r="14">
      <c r="A14" s="4" t="inlineStr">
        <is>
          <t>Carrying value, net of valuation allowance, percent</t>
        </is>
      </c>
      <c r="B14" s="9" t="n">
        <v>0.03</v>
      </c>
      <c r="C14" s="4" t="inlineStr">
        <is>
          <t xml:space="preserve"> </t>
        </is>
      </c>
      <c r="D14" s="9" t="n">
        <v>0.13</v>
      </c>
      <c r="E14" s="4" t="inlineStr">
        <is>
          <t xml:space="preserve"> </t>
        </is>
      </c>
      <c r="F14" s="4" t="inlineStr">
        <is>
          <t xml:space="preserve"> </t>
        </is>
      </c>
      <c r="G14" s="4" t="inlineStr">
        <is>
          <t xml:space="preserve"> </t>
        </is>
      </c>
    </row>
    <row r="15">
      <c r="A15" s="4" t="inlineStr">
        <is>
          <t>81% to 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6" t="n">
        <v>8374</v>
      </c>
      <c r="C17" s="4" t="inlineStr">
        <is>
          <t xml:space="preserve"> </t>
        </is>
      </c>
      <c r="D17" s="6" t="n">
        <v>8307</v>
      </c>
      <c r="E17" s="4" t="inlineStr">
        <is>
          <t xml:space="preserve"> </t>
        </is>
      </c>
      <c r="F17" s="4" t="inlineStr">
        <is>
          <t xml:space="preserve"> </t>
        </is>
      </c>
      <c r="G17" s="4" t="inlineStr">
        <is>
          <t xml:space="preserve"> </t>
        </is>
      </c>
    </row>
    <row r="18">
      <c r="A18" s="4" t="inlineStr">
        <is>
          <t>Carrying value, net of valuation allowance, percent</t>
        </is>
      </c>
      <c r="B18" s="9" t="n">
        <v>0.04</v>
      </c>
      <c r="C18" s="4" t="inlineStr">
        <is>
          <t xml:space="preserve"> </t>
        </is>
      </c>
      <c r="D18" s="9" t="n">
        <v>0.04</v>
      </c>
      <c r="E18" s="4" t="inlineStr">
        <is>
          <t xml:space="preserve"> </t>
        </is>
      </c>
      <c r="F18" s="4" t="inlineStr">
        <is>
          <t xml:space="preserve"> </t>
        </is>
      </c>
      <c r="G18" s="4" t="inlineStr">
        <is>
          <t xml:space="preserve"> </t>
        </is>
      </c>
    </row>
    <row r="19">
      <c r="A19" s="4" t="inlineStr">
        <is>
          <t>Greater than 9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6" t="n">
        <v>7035</v>
      </c>
      <c r="C21" s="4" t="inlineStr">
        <is>
          <t xml:space="preserve"> </t>
        </is>
      </c>
      <c r="D21" s="6" t="n">
        <v>7034</v>
      </c>
      <c r="E21" s="4" t="inlineStr">
        <is>
          <t xml:space="preserve"> </t>
        </is>
      </c>
      <c r="F21" s="4" t="inlineStr">
        <is>
          <t xml:space="preserve"> </t>
        </is>
      </c>
      <c r="G21" s="4" t="inlineStr">
        <is>
          <t xml:space="preserve"> </t>
        </is>
      </c>
    </row>
    <row r="22">
      <c r="A22" s="4" t="inlineStr">
        <is>
          <t>Carrying value, net of valuation allowance, percent</t>
        </is>
      </c>
      <c r="B22" s="9" t="n">
        <v>0.03</v>
      </c>
      <c r="C22" s="4" t="inlineStr">
        <is>
          <t xml:space="preserve"> </t>
        </is>
      </c>
      <c r="D22" s="9" t="n">
        <v>0.04</v>
      </c>
      <c r="E22" s="4" t="inlineStr">
        <is>
          <t xml:space="preserve"> </t>
        </is>
      </c>
      <c r="F22" s="4" t="inlineStr">
        <is>
          <t xml:space="preserve"> </t>
        </is>
      </c>
      <c r="G22" s="4" t="inlineStr">
        <is>
          <t xml:space="preserve"> </t>
        </is>
      </c>
    </row>
    <row r="23">
      <c r="A23" s="4" t="inlineStr">
        <is>
          <t>Less Than 1.00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 net of valuation allowance</t>
        </is>
      </c>
      <c r="B25" s="6" t="n">
        <v>24705</v>
      </c>
      <c r="C25" s="4" t="inlineStr">
        <is>
          <t xml:space="preserve"> </t>
        </is>
      </c>
      <c r="D25" s="6" t="n">
        <v>39562</v>
      </c>
      <c r="E25" s="4" t="inlineStr">
        <is>
          <t xml:space="preserve"> </t>
        </is>
      </c>
      <c r="F25" s="4" t="inlineStr">
        <is>
          <t xml:space="preserve"> </t>
        </is>
      </c>
      <c r="G25" s="4" t="inlineStr">
        <is>
          <t xml:space="preserve"> </t>
        </is>
      </c>
    </row>
    <row r="26">
      <c r="A26" s="4" t="inlineStr">
        <is>
          <t>Less Than 1.00x | Less than 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 net of valuation allowance</t>
        </is>
      </c>
      <c r="B28" s="5" t="n">
        <v>9296</v>
      </c>
      <c r="C28" s="4" t="inlineStr">
        <is>
          <t xml:space="preserve"> </t>
        </is>
      </c>
      <c r="D28" s="5" t="n">
        <v>24221</v>
      </c>
      <c r="E28" s="4" t="inlineStr">
        <is>
          <t xml:space="preserve"> </t>
        </is>
      </c>
      <c r="F28" s="4" t="inlineStr">
        <is>
          <t xml:space="preserve"> </t>
        </is>
      </c>
      <c r="G28" s="4" t="inlineStr">
        <is>
          <t xml:space="preserve"> </t>
        </is>
      </c>
    </row>
    <row r="29">
      <c r="A29" s="4" t="inlineStr">
        <is>
          <t>Less Than 1.00x | 70% to 8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 net of valuation allowanc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Less Than 1.00x | 81% to 9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value, net of valuation allowance</t>
        </is>
      </c>
      <c r="B34" s="5" t="n">
        <v>8374</v>
      </c>
      <c r="C34" s="4" t="inlineStr">
        <is>
          <t xml:space="preserve"> </t>
        </is>
      </c>
      <c r="D34" s="5" t="n">
        <v>8307</v>
      </c>
      <c r="E34" s="4" t="inlineStr">
        <is>
          <t xml:space="preserve"> </t>
        </is>
      </c>
      <c r="F34" s="4" t="inlineStr">
        <is>
          <t xml:space="preserve"> </t>
        </is>
      </c>
      <c r="G34" s="4" t="inlineStr">
        <is>
          <t xml:space="preserve"> </t>
        </is>
      </c>
    </row>
    <row r="35">
      <c r="A35" s="4" t="inlineStr">
        <is>
          <t>Less Than 1.00x | Greater than 9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 net of valuation allowance</t>
        </is>
      </c>
      <c r="B37" s="5" t="n">
        <v>7035</v>
      </c>
      <c r="C37" s="4" t="inlineStr">
        <is>
          <t xml:space="preserve"> </t>
        </is>
      </c>
      <c r="D37" s="5" t="n">
        <v>7034</v>
      </c>
      <c r="E37" s="4" t="inlineStr">
        <is>
          <t xml:space="preserve"> </t>
        </is>
      </c>
      <c r="F37" s="4" t="inlineStr">
        <is>
          <t xml:space="preserve"> </t>
        </is>
      </c>
      <c r="G37" s="4" t="inlineStr">
        <is>
          <t xml:space="preserve"> </t>
        </is>
      </c>
    </row>
    <row r="38">
      <c r="A38" s="4" t="inlineStr">
        <is>
          <t>1.00x-1.20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 net of valuation allowance</t>
        </is>
      </c>
      <c r="B40" s="5" t="n">
        <v>178092</v>
      </c>
      <c r="C40" s="4" t="inlineStr">
        <is>
          <t xml:space="preserve"> </t>
        </is>
      </c>
      <c r="D40" s="5" t="n">
        <v>130276</v>
      </c>
      <c r="E40" s="4" t="inlineStr">
        <is>
          <t xml:space="preserve"> </t>
        </is>
      </c>
      <c r="F40" s="4" t="inlineStr">
        <is>
          <t xml:space="preserve"> </t>
        </is>
      </c>
      <c r="G40" s="4" t="inlineStr">
        <is>
          <t xml:space="preserve"> </t>
        </is>
      </c>
    </row>
    <row r="41">
      <c r="A41" s="4" t="inlineStr">
        <is>
          <t>1.00x-1.20x | Less than 7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 net of valuation allowance</t>
        </is>
      </c>
      <c r="B43" s="5" t="n">
        <v>173246</v>
      </c>
      <c r="C43" s="4" t="inlineStr">
        <is>
          <t xml:space="preserve"> </t>
        </is>
      </c>
      <c r="D43" s="5" t="n">
        <v>108156</v>
      </c>
      <c r="E43" s="4" t="inlineStr">
        <is>
          <t xml:space="preserve"> </t>
        </is>
      </c>
      <c r="F43" s="4" t="inlineStr">
        <is>
          <t xml:space="preserve"> </t>
        </is>
      </c>
      <c r="G43" s="4" t="inlineStr">
        <is>
          <t xml:space="preserve"> </t>
        </is>
      </c>
    </row>
    <row r="44">
      <c r="A44" s="4" t="inlineStr">
        <is>
          <t>1.00x-1.20x | 70% to 8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rrying value, net of valuation allowance</t>
        </is>
      </c>
      <c r="B46" s="5" t="n">
        <v>4846</v>
      </c>
      <c r="C46" s="4" t="inlineStr">
        <is>
          <t xml:space="preserve"> </t>
        </is>
      </c>
      <c r="D46" s="5" t="n">
        <v>22120</v>
      </c>
      <c r="E46" s="4" t="inlineStr">
        <is>
          <t xml:space="preserve"> </t>
        </is>
      </c>
      <c r="F46" s="4" t="inlineStr">
        <is>
          <t xml:space="preserve"> </t>
        </is>
      </c>
      <c r="G46" s="4" t="inlineStr">
        <is>
          <t xml:space="preserve"> </t>
        </is>
      </c>
    </row>
    <row r="47">
      <c r="A47" s="4" t="inlineStr">
        <is>
          <t>1.00x-1.20x | 81% to 9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rrying value, net of valuation allowance</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1.00x-1.20x | Greater than 9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rrying value, net of valuation allowanc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eater Than 1.20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 net of valuation allowance</t>
        </is>
      </c>
      <c r="B55" s="5" t="n">
        <v>21597</v>
      </c>
      <c r="C55" s="4" t="inlineStr">
        <is>
          <t xml:space="preserve"> </t>
        </is>
      </c>
      <c r="D55" s="5" t="n">
        <v>13256</v>
      </c>
      <c r="E55" s="4" t="inlineStr">
        <is>
          <t xml:space="preserve"> </t>
        </is>
      </c>
      <c r="F55" s="4" t="inlineStr">
        <is>
          <t xml:space="preserve"> </t>
        </is>
      </c>
      <c r="G55" s="4" t="inlineStr">
        <is>
          <t xml:space="preserve"> </t>
        </is>
      </c>
    </row>
    <row r="56">
      <c r="A56" s="4" t="inlineStr">
        <is>
          <t>Greater Than 1.20x | Less than 7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value, net of valuation allowance</t>
        </is>
      </c>
      <c r="B58" s="5" t="n">
        <v>20444</v>
      </c>
      <c r="C58" s="4" t="inlineStr">
        <is>
          <t xml:space="preserve"> </t>
        </is>
      </c>
      <c r="D58" s="5" t="n">
        <v>12018</v>
      </c>
      <c r="E58" s="4" t="inlineStr">
        <is>
          <t xml:space="preserve"> </t>
        </is>
      </c>
      <c r="F58" s="4" t="inlineStr">
        <is>
          <t xml:space="preserve"> </t>
        </is>
      </c>
      <c r="G58" s="4" t="inlineStr">
        <is>
          <t xml:space="preserve"> </t>
        </is>
      </c>
    </row>
    <row r="59">
      <c r="A59" s="4" t="inlineStr">
        <is>
          <t>Greater Than 1.20x | 70% to 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rrying value, net of valuation allowance</t>
        </is>
      </c>
      <c r="B61" s="5" t="n">
        <v>1153</v>
      </c>
      <c r="C61" s="4" t="inlineStr">
        <is>
          <t xml:space="preserve"> </t>
        </is>
      </c>
      <c r="D61" s="5" t="n">
        <v>1238</v>
      </c>
      <c r="E61" s="4" t="inlineStr">
        <is>
          <t xml:space="preserve"> </t>
        </is>
      </c>
      <c r="F61" s="4" t="inlineStr">
        <is>
          <t xml:space="preserve"> </t>
        </is>
      </c>
      <c r="G61" s="4" t="inlineStr">
        <is>
          <t xml:space="preserve"> </t>
        </is>
      </c>
    </row>
    <row r="62">
      <c r="A62" s="4" t="inlineStr">
        <is>
          <t>Greater Than 1.20x | 81% to 9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rrying value, net of valuation allowanc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Greater Than 1.20x | Greater than 9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rrying value, net of valuation allowance</t>
        </is>
      </c>
      <c r="B67" s="6" t="n">
        <v>0</v>
      </c>
      <c r="C67" s="4" t="inlineStr">
        <is>
          <t xml:space="preserve"> </t>
        </is>
      </c>
      <c r="D67" s="6" t="n">
        <v>0</v>
      </c>
      <c r="E67" s="4" t="inlineStr">
        <is>
          <t xml:space="preserve"> </t>
        </is>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15260</v>
      </c>
      <c r="C3" s="6" t="n">
        <v>223973</v>
      </c>
      <c r="D3" s="6" t="n">
        <v>438870</v>
      </c>
      <c r="E3" s="6" t="n">
        <v>461457</v>
      </c>
    </row>
    <row r="4">
      <c r="A4" s="3" t="inlineStr">
        <is>
          <t>Unrealized gains (losses) on fixed maturities:</t>
        </is>
      </c>
      <c r="B4" s="4" t="inlineStr">
        <is>
          <t xml:space="preserve"> </t>
        </is>
      </c>
      <c r="C4" s="4" t="inlineStr">
        <is>
          <t xml:space="preserve"> </t>
        </is>
      </c>
      <c r="D4" s="4" t="inlineStr">
        <is>
          <t xml:space="preserve"> </t>
        </is>
      </c>
      <c r="E4" s="4" t="inlineStr">
        <is>
          <t xml:space="preserve"> </t>
        </is>
      </c>
    </row>
    <row r="5">
      <c r="A5" s="4" t="inlineStr">
        <is>
          <t>Total unrealized investment gains (losses)</t>
        </is>
      </c>
      <c r="B5" s="5" t="n">
        <v>-294471</v>
      </c>
      <c r="C5" s="5" t="n">
        <v>-2018116</v>
      </c>
      <c r="D5" s="5" t="n">
        <v>216805</v>
      </c>
      <c r="E5" s="5" t="n">
        <v>-4314784</v>
      </c>
    </row>
    <row r="6">
      <c r="A6" s="4" t="inlineStr">
        <is>
          <t>Less applicable tax (expense) benefit</t>
        </is>
      </c>
      <c r="B6" s="5" t="n">
        <v>61836</v>
      </c>
      <c r="C6" s="5" t="n">
        <v>423810</v>
      </c>
      <c r="D6" s="5" t="n">
        <v>-45532</v>
      </c>
      <c r="E6" s="5" t="n">
        <v>906109</v>
      </c>
    </row>
    <row r="7">
      <c r="A7" s="4" t="inlineStr">
        <is>
          <t>Unrealized gains (losses) on investments, net of tax</t>
        </is>
      </c>
      <c r="B7" s="5" t="n">
        <v>-232635</v>
      </c>
      <c r="C7" s="5" t="n">
        <v>-1594306</v>
      </c>
      <c r="D7" s="5" t="n">
        <v>171273</v>
      </c>
      <c r="E7" s="5" t="n">
        <v>-3408675</v>
      </c>
    </row>
    <row r="8">
      <c r="A8" s="3" t="inlineStr">
        <is>
          <t>Future Policy Benefits:</t>
        </is>
      </c>
      <c r="B8" s="4" t="inlineStr">
        <is>
          <t xml:space="preserve"> </t>
        </is>
      </c>
      <c r="C8" s="4" t="inlineStr">
        <is>
          <t xml:space="preserve"> </t>
        </is>
      </c>
      <c r="D8" s="4" t="inlineStr">
        <is>
          <t xml:space="preserve"> </t>
        </is>
      </c>
      <c r="E8" s="4" t="inlineStr">
        <is>
          <t xml:space="preserve"> </t>
        </is>
      </c>
    </row>
    <row r="9">
      <c r="A9" s="4" t="inlineStr">
        <is>
          <t>Change in discount rate on future policy benefits</t>
        </is>
      </c>
      <c r="B9" s="5" t="n">
        <v>306211</v>
      </c>
      <c r="C9" s="5" t="n">
        <v>2791287</v>
      </c>
      <c r="D9" s="5" t="n">
        <v>-414679</v>
      </c>
      <c r="E9" s="5" t="n">
        <v>5596798</v>
      </c>
    </row>
    <row r="10">
      <c r="A10" s="4" t="inlineStr">
        <is>
          <t>Less applicable tax (expense) benefit</t>
        </is>
      </c>
      <c r="B10" s="5" t="n">
        <v>-64305</v>
      </c>
      <c r="C10" s="5" t="n">
        <v>-586174</v>
      </c>
      <c r="D10" s="5" t="n">
        <v>87082</v>
      </c>
      <c r="E10" s="5" t="n">
        <v>-1175330</v>
      </c>
    </row>
    <row r="11">
      <c r="A11" s="4" t="inlineStr">
        <is>
          <t>Future policy benefit adjustments, net of tax</t>
        </is>
      </c>
      <c r="B11" s="5" t="n">
        <v>241906</v>
      </c>
      <c r="C11" s="5" t="n">
        <v>2205113</v>
      </c>
      <c r="D11" s="5" t="n">
        <v>-327597</v>
      </c>
      <c r="E11" s="5" t="n">
        <v>4421468</v>
      </c>
    </row>
    <row r="12">
      <c r="A12" s="3" t="inlineStr">
        <is>
          <t>Foreign exchange translation:</t>
        </is>
      </c>
      <c r="B12" s="4" t="inlineStr">
        <is>
          <t xml:space="preserve"> </t>
        </is>
      </c>
      <c r="C12" s="4" t="inlineStr">
        <is>
          <t xml:space="preserve"> </t>
        </is>
      </c>
      <c r="D12" s="4" t="inlineStr">
        <is>
          <t xml:space="preserve"> </t>
        </is>
      </c>
      <c r="E12" s="4" t="inlineStr">
        <is>
          <t xml:space="preserve"> </t>
        </is>
      </c>
    </row>
    <row r="13">
      <c r="A13" s="4" t="inlineStr">
        <is>
          <t>Foreign exchange translation adjustments, other than securities</t>
        </is>
      </c>
      <c r="B13" s="5" t="n">
        <v>10358</v>
      </c>
      <c r="C13" s="5" t="n">
        <v>-18409</v>
      </c>
      <c r="D13" s="5" t="n">
        <v>3842</v>
      </c>
      <c r="E13" s="5" t="n">
        <v>-14181</v>
      </c>
    </row>
    <row r="14">
      <c r="A14" s="4" t="inlineStr">
        <is>
          <t>Less applicable tax (expense) benefit</t>
        </is>
      </c>
      <c r="B14" s="5" t="n">
        <v>-2176</v>
      </c>
      <c r="C14" s="5" t="n">
        <v>3865</v>
      </c>
      <c r="D14" s="5" t="n">
        <v>-808</v>
      </c>
      <c r="E14" s="5" t="n">
        <v>2978</v>
      </c>
    </row>
    <row r="15">
      <c r="A15" s="4" t="inlineStr">
        <is>
          <t>Foreign exchange translation adjustments, other than securities, net of tax</t>
        </is>
      </c>
      <c r="B15" s="5" t="n">
        <v>8182</v>
      </c>
      <c r="C15" s="5" t="n">
        <v>-14544</v>
      </c>
      <c r="D15" s="5" t="n">
        <v>3034</v>
      </c>
      <c r="E15" s="5" t="n">
        <v>-11203</v>
      </c>
    </row>
    <row r="16">
      <c r="A16" s="3" t="inlineStr">
        <is>
          <t>Pension:</t>
        </is>
      </c>
      <c r="B16" s="4" t="inlineStr">
        <is>
          <t xml:space="preserve"> </t>
        </is>
      </c>
      <c r="C16" s="4" t="inlineStr">
        <is>
          <t xml:space="preserve"> </t>
        </is>
      </c>
      <c r="D16" s="4" t="inlineStr">
        <is>
          <t xml:space="preserve"> </t>
        </is>
      </c>
      <c r="E16" s="4" t="inlineStr">
        <is>
          <t xml:space="preserve"> </t>
        </is>
      </c>
    </row>
    <row r="17">
      <c r="A17" s="4" t="inlineStr">
        <is>
          <t>Pension adjustments</t>
        </is>
      </c>
      <c r="B17" s="5" t="n">
        <v>-323</v>
      </c>
      <c r="C17" s="5" t="n">
        <v>3441</v>
      </c>
      <c r="D17" s="5" t="n">
        <v>-371</v>
      </c>
      <c r="E17" s="5" t="n">
        <v>6878</v>
      </c>
    </row>
    <row r="18">
      <c r="A18" s="4" t="inlineStr">
        <is>
          <t>Less applicable tax (expense) benefit</t>
        </is>
      </c>
      <c r="B18" s="5" t="n">
        <v>66</v>
      </c>
      <c r="C18" s="5" t="n">
        <v>-723</v>
      </c>
      <c r="D18" s="5" t="n">
        <v>77</v>
      </c>
      <c r="E18" s="5" t="n">
        <v>-1445</v>
      </c>
    </row>
    <row r="19">
      <c r="A19" s="4" t="inlineStr">
        <is>
          <t>Pension adjustments, net of tax</t>
        </is>
      </c>
      <c r="B19" s="5" t="n">
        <v>-257</v>
      </c>
      <c r="C19" s="5" t="n">
        <v>2718</v>
      </c>
      <c r="D19" s="5" t="n">
        <v>-294</v>
      </c>
      <c r="E19" s="5" t="n">
        <v>5433</v>
      </c>
    </row>
    <row r="20">
      <c r="A20" s="4" t="inlineStr">
        <is>
          <t>Other comprehensive income (loss)</t>
        </is>
      </c>
      <c r="B20" s="5" t="n">
        <v>17196</v>
      </c>
      <c r="C20" s="5" t="n">
        <v>598981</v>
      </c>
      <c r="D20" s="5" t="n">
        <v>-153584</v>
      </c>
      <c r="E20" s="5" t="n">
        <v>1007023</v>
      </c>
    </row>
    <row r="21">
      <c r="A21" s="4" t="inlineStr">
        <is>
          <t>Comprehensive income (loss)</t>
        </is>
      </c>
      <c r="B21" s="5" t="n">
        <v>232456</v>
      </c>
      <c r="C21" s="5" t="n">
        <v>822954</v>
      </c>
      <c r="D21" s="5" t="n">
        <v>285286</v>
      </c>
      <c r="E21" s="5" t="n">
        <v>1468480</v>
      </c>
    </row>
    <row r="22">
      <c r="A22" s="4" t="inlineStr">
        <is>
          <t>Securities</t>
        </is>
      </c>
      <c r="B22" s="4" t="inlineStr">
        <is>
          <t xml:space="preserve"> </t>
        </is>
      </c>
      <c r="C22" s="4" t="inlineStr">
        <is>
          <t xml:space="preserve"> </t>
        </is>
      </c>
      <c r="D22" s="4" t="inlineStr">
        <is>
          <t xml:space="preserve"> </t>
        </is>
      </c>
      <c r="E22" s="4" t="inlineStr">
        <is>
          <t xml:space="preserve"> </t>
        </is>
      </c>
    </row>
    <row r="23">
      <c r="A23" s="3" t="inlineStr">
        <is>
          <t>Unrealized gains (losses) on fixed maturities:</t>
        </is>
      </c>
      <c r="B23" s="4" t="inlineStr">
        <is>
          <t xml:space="preserve"> </t>
        </is>
      </c>
      <c r="C23" s="4" t="inlineStr">
        <is>
          <t xml:space="preserve"> </t>
        </is>
      </c>
      <c r="D23" s="4" t="inlineStr">
        <is>
          <t xml:space="preserve"> </t>
        </is>
      </c>
      <c r="E23" s="4" t="inlineStr">
        <is>
          <t xml:space="preserve"> </t>
        </is>
      </c>
    </row>
    <row r="24">
      <c r="A24" s="4" t="inlineStr">
        <is>
          <t>Unrealized holding gains (losses) arising during period</t>
        </is>
      </c>
      <c r="B24" s="5" t="n">
        <v>-333329</v>
      </c>
      <c r="C24" s="5" t="n">
        <v>-2042210</v>
      </c>
      <c r="D24" s="5" t="n">
        <v>135790</v>
      </c>
      <c r="E24" s="5" t="n">
        <v>-4335132</v>
      </c>
    </row>
    <row r="25">
      <c r="A25" s="4" t="inlineStr">
        <is>
          <t>Other reclassification adjustments included in net income</t>
        </is>
      </c>
      <c r="B25" s="5" t="n">
        <v>49425</v>
      </c>
      <c r="C25" s="5" t="n">
        <v>22259</v>
      </c>
      <c r="D25" s="5" t="n">
        <v>82015</v>
      </c>
      <c r="E25" s="5" t="n">
        <v>18229</v>
      </c>
    </row>
    <row r="26">
      <c r="A26" s="4" t="inlineStr">
        <is>
          <t>Foreign exchange adjustment on fixed maturities recorded at fair value</t>
        </is>
      </c>
      <c r="B26" s="6" t="n">
        <v>-10567</v>
      </c>
      <c r="C26" s="6" t="n">
        <v>1835</v>
      </c>
      <c r="D26" s="6" t="n">
        <v>-1000</v>
      </c>
      <c r="E26" s="6" t="n">
        <v>21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mercial Loan Participations, Allowance for Credit Loss (Details) - Commercial mortgage loan particip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3069</v>
      </c>
      <c r="C4" s="6" t="n">
        <v>827</v>
      </c>
      <c r="D4" s="6" t="n">
        <v>1789</v>
      </c>
      <c r="E4" s="6" t="n">
        <v>827</v>
      </c>
    </row>
    <row r="5">
      <c r="A5" s="4" t="inlineStr">
        <is>
          <t>Provision (reversal) for credit losses</t>
        </is>
      </c>
      <c r="B5" s="5" t="n">
        <v>-141</v>
      </c>
      <c r="C5" s="5" t="n">
        <v>282</v>
      </c>
      <c r="D5" s="5" t="n">
        <v>1139</v>
      </c>
      <c r="E5" s="5" t="n">
        <v>282</v>
      </c>
    </row>
    <row r="6">
      <c r="A6" s="4" t="inlineStr">
        <is>
          <t>Allowance for credit losses ending balance</t>
        </is>
      </c>
      <c r="B6" s="6" t="n">
        <v>2928</v>
      </c>
      <c r="C6" s="6" t="n">
        <v>1109</v>
      </c>
      <c r="D6" s="6" t="n">
        <v>2928</v>
      </c>
      <c r="E6" s="6" t="n">
        <v>11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3 USD ($)</t>
        </is>
      </c>
    </row>
    <row r="2">
      <c r="A2" s="3" t="inlineStr">
        <is>
          <t>Obligation with Joint and Several Liability Arrangement [Line Items]</t>
        </is>
      </c>
      <c r="B2" s="4" t="inlineStr">
        <is>
          <t xml:space="preserve"> </t>
        </is>
      </c>
    </row>
    <row r="3">
      <c r="A3" s="4" t="inlineStr">
        <is>
          <t>Letters of credit facility outstanding</t>
        </is>
      </c>
      <c r="B3" s="6" t="n">
        <v>115</v>
      </c>
    </row>
    <row r="4">
      <c r="A4" s="4" t="inlineStr">
        <is>
          <t>Letter of Credit</t>
        </is>
      </c>
      <c r="B4" s="4" t="inlineStr">
        <is>
          <t xml:space="preserve"> </t>
        </is>
      </c>
    </row>
    <row r="5">
      <c r="A5" s="3" t="inlineStr">
        <is>
          <t>Obligation with Joint and Several Liability Arrangement [Line Items]</t>
        </is>
      </c>
      <c r="B5" s="4" t="inlineStr">
        <is>
          <t xml:space="preserve"> </t>
        </is>
      </c>
    </row>
    <row r="6">
      <c r="A6" s="4" t="inlineStr">
        <is>
          <t>Letter of credit maximum available amount</t>
        </is>
      </c>
      <c r="B6" s="6"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olicy Liabilities - Schedule of Liability for Future Policy Benefi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c r="J2" s="2" t="inlineStr">
        <is>
          <t>Jan. 01, 2021</t>
        </is>
      </c>
      <c r="K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future policy benefits—long duration heal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994257</v>
      </c>
      <c r="K4" s="6" t="n">
        <v>15243536</v>
      </c>
    </row>
    <row r="5">
      <c r="A5" s="4" t="inlineStr">
        <is>
          <t>Net liability for future policy benefits, after other adjustments, at current discount rates</t>
        </is>
      </c>
      <c r="B5" s="6" t="n">
        <v>18746514</v>
      </c>
      <c r="C5" s="4" t="inlineStr">
        <is>
          <t xml:space="preserve"> </t>
        </is>
      </c>
      <c r="D5" s="6" t="n">
        <v>18746514</v>
      </c>
      <c r="E5" s="4" t="inlineStr">
        <is>
          <t xml:space="preserve"> </t>
        </is>
      </c>
      <c r="F5" s="4" t="inlineStr">
        <is>
          <t xml:space="preserve"> </t>
        </is>
      </c>
      <c r="G5" s="6" t="n">
        <v>18040042</v>
      </c>
      <c r="H5" s="4" t="inlineStr">
        <is>
          <t xml:space="preserve"> </t>
        </is>
      </c>
      <c r="I5" s="4" t="inlineStr">
        <is>
          <t xml:space="preserve"> </t>
        </is>
      </c>
      <c r="J5" s="4" t="inlineStr">
        <is>
          <t xml:space="preserve"> </t>
        </is>
      </c>
      <c r="K5" s="4" t="inlineStr">
        <is>
          <t xml:space="preserve"> </t>
        </is>
      </c>
    </row>
    <row r="6">
      <c r="A6" s="4" t="inlineStr">
        <is>
          <t>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t>
        </is>
      </c>
      <c r="B8" s="5" t="n">
        <v>12189326</v>
      </c>
      <c r="C8" s="6" t="n">
        <v>13094222</v>
      </c>
      <c r="D8" s="5" t="n">
        <v>11748528</v>
      </c>
      <c r="E8" s="6" t="n">
        <v>1408253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t>
        </is>
      </c>
      <c r="B9" s="5" t="n">
        <v>11564309</v>
      </c>
      <c r="C9" s="5" t="n">
        <v>11102451</v>
      </c>
      <c r="D9" s="5" t="n">
        <v>11442919</v>
      </c>
      <c r="E9" s="5" t="n">
        <v>108962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ffect of changes in assumptions of future cash flows</t>
        </is>
      </c>
      <c r="B10" s="4" t="inlineStr">
        <is>
          <t xml:space="preserve"> </t>
        </is>
      </c>
      <c r="C10" s="4" t="inlineStr">
        <is>
          <t xml:space="preserve"> </t>
        </is>
      </c>
      <c r="D10" s="4" t="inlineStr">
        <is>
          <t xml:space="preserve"> </t>
        </is>
      </c>
      <c r="E10" s="4" t="inlineStr">
        <is>
          <t xml:space="preserve"> </t>
        </is>
      </c>
      <c r="F10" s="6" t="n">
        <v>0</v>
      </c>
      <c r="G10" s="5" t="n">
        <v>0</v>
      </c>
      <c r="H10" s="6" t="n">
        <v>0</v>
      </c>
      <c r="I10" s="6" t="n">
        <v>0</v>
      </c>
      <c r="J10" s="4" t="inlineStr">
        <is>
          <t xml:space="preserve"> </t>
        </is>
      </c>
      <c r="K10" s="4" t="inlineStr">
        <is>
          <t xml:space="preserve"> </t>
        </is>
      </c>
    </row>
    <row r="11">
      <c r="A11" s="4" t="inlineStr">
        <is>
          <t>Effect of actual variances from expected experience</t>
        </is>
      </c>
      <c r="B11" s="4" t="inlineStr">
        <is>
          <t xml:space="preserve"> </t>
        </is>
      </c>
      <c r="C11" s="4" t="inlineStr">
        <is>
          <t xml:space="preserve"> </t>
        </is>
      </c>
      <c r="D11" s="4" t="inlineStr">
        <is>
          <t xml:space="preserve"> </t>
        </is>
      </c>
      <c r="E11" s="4" t="inlineStr">
        <is>
          <t xml:space="preserve"> </t>
        </is>
      </c>
      <c r="F11" s="5" t="n">
        <v>-134755</v>
      </c>
      <c r="G11" s="5" t="n">
        <v>-220197</v>
      </c>
      <c r="H11" s="5" t="n">
        <v>-88539</v>
      </c>
      <c r="I11" s="5" t="n">
        <v>-121423</v>
      </c>
      <c r="J11" s="4" t="inlineStr">
        <is>
          <t xml:space="preserve"> </t>
        </is>
      </c>
      <c r="K11" s="4" t="inlineStr">
        <is>
          <t xml:space="preserve"> </t>
        </is>
      </c>
    </row>
    <row r="12">
      <c r="A12" s="4" t="inlineStr">
        <is>
          <t>Adjusted balance</t>
        </is>
      </c>
      <c r="B12" s="4" t="inlineStr">
        <is>
          <t xml:space="preserve"> </t>
        </is>
      </c>
      <c r="C12" s="4" t="inlineStr">
        <is>
          <t xml:space="preserve"> </t>
        </is>
      </c>
      <c r="D12" s="4" t="inlineStr">
        <is>
          <t xml:space="preserve"> </t>
        </is>
      </c>
      <c r="E12" s="4" t="inlineStr">
        <is>
          <t xml:space="preserve"> </t>
        </is>
      </c>
      <c r="F12" s="5" t="n">
        <v>11429554</v>
      </c>
      <c r="G12" s="5" t="n">
        <v>11222722</v>
      </c>
      <c r="H12" s="5" t="n">
        <v>11013912</v>
      </c>
      <c r="I12" s="5" t="n">
        <v>10774799</v>
      </c>
      <c r="J12" s="4" t="inlineStr">
        <is>
          <t xml:space="preserve"> </t>
        </is>
      </c>
      <c r="K12" s="4" t="inlineStr">
        <is>
          <t xml:space="preserve"> </t>
        </is>
      </c>
    </row>
    <row r="13">
      <c r="A13" s="4" t="inlineStr">
        <is>
          <t>Issuances</t>
        </is>
      </c>
      <c r="B13" s="5" t="n">
        <v>366338</v>
      </c>
      <c r="C13" s="5" t="n">
        <v>403710</v>
      </c>
      <c r="D13" s="5" t="n">
        <v>765228</v>
      </c>
      <c r="E13" s="5" t="n">
        <v>82367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accrual</t>
        </is>
      </c>
      <c r="B14" s="5" t="n">
        <v>139465</v>
      </c>
      <c r="C14" s="5" t="n">
        <v>129924</v>
      </c>
      <c r="D14" s="5" t="n">
        <v>277309</v>
      </c>
      <c r="E14" s="5" t="n">
        <v>25858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emiums collected</t>
        </is>
      </c>
      <c r="B15" s="5" t="n">
        <v>-328683</v>
      </c>
      <c r="C15" s="5" t="n">
        <v>-315851</v>
      </c>
      <c r="D15" s="5" t="n">
        <v>-654586</v>
      </c>
      <c r="E15" s="5" t="n">
        <v>-62826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 of changes in the foreign exchange rate</t>
        </is>
      </c>
      <c r="B16" s="5" t="n">
        <v>9769</v>
      </c>
      <c r="C16" s="5" t="n">
        <v>-10172</v>
      </c>
      <c r="D16" s="5" t="n">
        <v>5770</v>
      </c>
      <c r="E16" s="5" t="n">
        <v>-727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t>
        </is>
      </c>
      <c r="B17" s="5" t="n">
        <v>11616443</v>
      </c>
      <c r="C17" s="5" t="n">
        <v>11221523</v>
      </c>
      <c r="D17" s="5" t="n">
        <v>11616443</v>
      </c>
      <c r="E17" s="5" t="n">
        <v>1122152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 of change from original to current discount rates</t>
        </is>
      </c>
      <c r="B18" s="5" t="n">
        <v>426277</v>
      </c>
      <c r="C18" s="5" t="n">
        <v>907955</v>
      </c>
      <c r="D18" s="5" t="n">
        <v>426277</v>
      </c>
      <c r="E18" s="5" t="n">
        <v>9079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t>
        </is>
      </c>
      <c r="B19" s="5" t="n">
        <v>12042720</v>
      </c>
      <c r="C19" s="5" t="n">
        <v>12129478</v>
      </c>
      <c r="D19" s="5" t="n">
        <v>12042720</v>
      </c>
      <c r="E19" s="5" t="n">
        <v>1212947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t>
        </is>
      </c>
      <c r="B21" s="5" t="n">
        <v>26987682</v>
      </c>
      <c r="C21" s="5" t="n">
        <v>30317214</v>
      </c>
      <c r="D21" s="5" t="n">
        <v>25749961</v>
      </c>
      <c r="E21" s="5" t="n">
        <v>336643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t>
        </is>
      </c>
      <c r="B22" s="5" t="n">
        <v>23849467</v>
      </c>
      <c r="C22" s="5" t="n">
        <v>22696519</v>
      </c>
      <c r="D22" s="5" t="n">
        <v>23564337</v>
      </c>
      <c r="E22" s="5" t="n">
        <v>223749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 of changes in assumptions of future cash flows</t>
        </is>
      </c>
      <c r="B23" s="4" t="inlineStr">
        <is>
          <t xml:space="preserve"> </t>
        </is>
      </c>
      <c r="C23" s="4" t="inlineStr">
        <is>
          <t xml:space="preserve"> </t>
        </is>
      </c>
      <c r="D23" s="4" t="inlineStr">
        <is>
          <t xml:space="preserve"> </t>
        </is>
      </c>
      <c r="E23" s="4" t="inlineStr">
        <is>
          <t xml:space="preserve"> </t>
        </is>
      </c>
      <c r="F23" s="5" t="n">
        <v>0</v>
      </c>
      <c r="G23" s="5" t="n">
        <v>0</v>
      </c>
      <c r="H23" s="5" t="n">
        <v>0</v>
      </c>
      <c r="I23" s="5" t="n">
        <v>0</v>
      </c>
      <c r="J23" s="4" t="inlineStr">
        <is>
          <t xml:space="preserve"> </t>
        </is>
      </c>
      <c r="K23" s="4" t="inlineStr">
        <is>
          <t xml:space="preserve"> </t>
        </is>
      </c>
    </row>
    <row r="24">
      <c r="A24" s="4" t="inlineStr">
        <is>
          <t>Effect of actual variances from expected experience</t>
        </is>
      </c>
      <c r="B24" s="4" t="inlineStr">
        <is>
          <t xml:space="preserve"> </t>
        </is>
      </c>
      <c r="C24" s="4" t="inlineStr">
        <is>
          <t xml:space="preserve"> </t>
        </is>
      </c>
      <c r="D24" s="4" t="inlineStr">
        <is>
          <t xml:space="preserve"> </t>
        </is>
      </c>
      <c r="E24" s="4" t="inlineStr">
        <is>
          <t xml:space="preserve"> </t>
        </is>
      </c>
      <c r="F24" s="5" t="n">
        <v>-133457</v>
      </c>
      <c r="G24" s="5" t="n">
        <v>-223880</v>
      </c>
      <c r="H24" s="5" t="n">
        <v>-91081</v>
      </c>
      <c r="I24" s="5" t="n">
        <v>-118057</v>
      </c>
      <c r="J24" s="4" t="inlineStr">
        <is>
          <t xml:space="preserve"> </t>
        </is>
      </c>
      <c r="K24" s="4" t="inlineStr">
        <is>
          <t xml:space="preserve"> </t>
        </is>
      </c>
    </row>
    <row r="25">
      <c r="A25" s="4" t="inlineStr">
        <is>
          <t>Adjusted balance</t>
        </is>
      </c>
      <c r="B25" s="4" t="inlineStr">
        <is>
          <t xml:space="preserve"> </t>
        </is>
      </c>
      <c r="C25" s="4" t="inlineStr">
        <is>
          <t xml:space="preserve"> </t>
        </is>
      </c>
      <c r="D25" s="4" t="inlineStr">
        <is>
          <t xml:space="preserve"> </t>
        </is>
      </c>
      <c r="E25" s="4" t="inlineStr">
        <is>
          <t xml:space="preserve"> </t>
        </is>
      </c>
      <c r="F25" s="5" t="n">
        <v>23716010</v>
      </c>
      <c r="G25" s="5" t="n">
        <v>23340457</v>
      </c>
      <c r="H25" s="5" t="n">
        <v>22605438</v>
      </c>
      <c r="I25" s="5" t="n">
        <v>22256873</v>
      </c>
      <c r="J25" s="4" t="inlineStr">
        <is>
          <t xml:space="preserve"> </t>
        </is>
      </c>
      <c r="K25" s="4" t="inlineStr">
        <is>
          <t xml:space="preserve"> </t>
        </is>
      </c>
    </row>
    <row r="26">
      <c r="A26" s="4" t="inlineStr">
        <is>
          <t>Issuances</t>
        </is>
      </c>
      <c r="B26" s="5" t="n">
        <v>366339</v>
      </c>
      <c r="C26" s="5" t="n">
        <v>403709</v>
      </c>
      <c r="D26" s="5" t="n">
        <v>765229</v>
      </c>
      <c r="E26" s="5" t="n">
        <v>8236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accrual</t>
        </is>
      </c>
      <c r="B27" s="5" t="n">
        <v>319447</v>
      </c>
      <c r="C27" s="5" t="n">
        <v>300390</v>
      </c>
      <c r="D27" s="5" t="n">
        <v>635178</v>
      </c>
      <c r="E27" s="5" t="n">
        <v>5981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nefit payments</t>
        </is>
      </c>
      <c r="B28" s="5" t="n">
        <v>-333249</v>
      </c>
      <c r="C28" s="5" t="n">
        <v>-329479</v>
      </c>
      <c r="D28" s="5" t="n">
        <v>-662606</v>
      </c>
      <c r="E28" s="5" t="n">
        <v>-7051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 of changes in the foreign exchange rate</t>
        </is>
      </c>
      <c r="B29" s="5" t="n">
        <v>24148</v>
      </c>
      <c r="C29" s="5" t="n">
        <v>-23169</v>
      </c>
      <c r="D29" s="5" t="n">
        <v>14437</v>
      </c>
      <c r="E29" s="5" t="n">
        <v>-166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t>
        </is>
      </c>
      <c r="B30" s="5" t="n">
        <v>24092695</v>
      </c>
      <c r="C30" s="5" t="n">
        <v>22956889</v>
      </c>
      <c r="D30" s="5" t="n">
        <v>24092695</v>
      </c>
      <c r="E30" s="5" t="n">
        <v>2295688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 of changes in discount rate assumptions</t>
        </is>
      </c>
      <c r="B31" s="5" t="n">
        <v>2680296</v>
      </c>
      <c r="C31" s="5" t="n">
        <v>4063063</v>
      </c>
      <c r="D31" s="5" t="n">
        <v>2680296</v>
      </c>
      <c r="E31" s="5" t="n">
        <v>4063063</v>
      </c>
      <c r="F31" s="4" t="inlineStr">
        <is>
          <t xml:space="preserve"> </t>
        </is>
      </c>
      <c r="G31" s="4" t="inlineStr">
        <is>
          <t xml:space="preserve"> </t>
        </is>
      </c>
      <c r="H31" s="4" t="inlineStr">
        <is>
          <t xml:space="preserve"> </t>
        </is>
      </c>
      <c r="I31" s="4" t="inlineStr">
        <is>
          <t xml:space="preserve"> </t>
        </is>
      </c>
      <c r="J31" s="4" t="inlineStr">
        <is>
          <t xml:space="preserve"> </t>
        </is>
      </c>
      <c r="K31" s="5" t="n">
        <v>9057475</v>
      </c>
    </row>
    <row r="32">
      <c r="A32" s="4" t="inlineStr">
        <is>
          <t>Ending balance</t>
        </is>
      </c>
      <c r="B32" s="5" t="n">
        <v>26772991</v>
      </c>
      <c r="C32" s="5" t="n">
        <v>27019952</v>
      </c>
      <c r="D32" s="5" t="n">
        <v>26772991</v>
      </c>
      <c r="E32" s="5" t="n">
        <v>2701995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iability for future policy benefits at original discount rates</t>
        </is>
      </c>
      <c r="B33" s="5" t="n">
        <v>12476252</v>
      </c>
      <c r="C33" s="5" t="n">
        <v>11735366</v>
      </c>
      <c r="D33" s="5" t="n">
        <v>12476252</v>
      </c>
      <c r="E33" s="5" t="n">
        <v>1173536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 of changes in discount rate assumptions</t>
        </is>
      </c>
      <c r="B34" s="5" t="n">
        <v>2254019</v>
      </c>
      <c r="C34" s="5" t="n">
        <v>3155108</v>
      </c>
      <c r="D34" s="5" t="n">
        <v>2254019</v>
      </c>
      <c r="E34" s="5" t="n">
        <v>31551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iability for future policy benefits—long duration health</t>
        </is>
      </c>
      <c r="B35" s="5" t="n">
        <v>14730271</v>
      </c>
      <c r="C35" s="5" t="n">
        <v>14890474</v>
      </c>
      <c r="D35" s="5" t="n">
        <v>14730271</v>
      </c>
      <c r="E35" s="5" t="n">
        <v>14890474</v>
      </c>
      <c r="F35" s="4" t="inlineStr">
        <is>
          <t xml:space="preserve"> </t>
        </is>
      </c>
      <c r="G35" s="4" t="inlineStr">
        <is>
          <t xml:space="preserve"> </t>
        </is>
      </c>
      <c r="H35" s="4" t="inlineStr">
        <is>
          <t xml:space="preserve"> </t>
        </is>
      </c>
      <c r="I35" s="4" t="inlineStr">
        <is>
          <t xml:space="preserve"> </t>
        </is>
      </c>
      <c r="J35" s="5" t="n">
        <v>19987227</v>
      </c>
      <c r="K35" s="5" t="n">
        <v>10910418</v>
      </c>
    </row>
    <row r="36">
      <c r="A36" s="4" t="inlineStr">
        <is>
          <t>Other Adjustments(1)</t>
        </is>
      </c>
      <c r="B36" s="5" t="n">
        <v>-31699</v>
      </c>
      <c r="C36" s="5" t="n">
        <v>-46011</v>
      </c>
      <c r="D36" s="5" t="n">
        <v>-31699</v>
      </c>
      <c r="E36" s="5" t="n">
        <v>-4601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iability for future policy benefits, after other adjustments, at current discount rates</t>
        </is>
      </c>
      <c r="B37" s="5" t="n">
        <v>14698572</v>
      </c>
      <c r="C37" s="5" t="n">
        <v>14844463</v>
      </c>
      <c r="D37" s="5" t="n">
        <v>14698572</v>
      </c>
      <c r="E37" s="5" t="n">
        <v>14844463</v>
      </c>
      <c r="F37" s="4" t="inlineStr">
        <is>
          <t xml:space="preserve"> </t>
        </is>
      </c>
      <c r="G37" s="4" t="inlineStr">
        <is>
          <t xml:space="preserve"> </t>
        </is>
      </c>
      <c r="H37" s="4" t="inlineStr">
        <is>
          <t xml:space="preserve"> </t>
        </is>
      </c>
      <c r="I37" s="4" t="inlineStr">
        <is>
          <t xml:space="preserve"> </t>
        </is>
      </c>
      <c r="J37" s="5" t="n">
        <v>19987227</v>
      </c>
      <c r="K37" s="4" t="inlineStr">
        <is>
          <t xml:space="preserve"> </t>
        </is>
      </c>
    </row>
    <row r="38">
      <c r="A38" s="4" t="inlineStr">
        <is>
          <t>Heal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t>
        </is>
      </c>
      <c r="B40" s="5" t="n">
        <v>5374493</v>
      </c>
      <c r="C40" s="5" t="n">
        <v>5908639</v>
      </c>
      <c r="D40" s="5" t="n">
        <v>5207422</v>
      </c>
      <c r="E40" s="5" t="n">
        <v>64180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t>
        </is>
      </c>
      <c r="B41" s="5" t="n">
        <v>5387168</v>
      </c>
      <c r="C41" s="5" t="n">
        <v>5336742</v>
      </c>
      <c r="D41" s="5" t="n">
        <v>5366304</v>
      </c>
      <c r="E41" s="5" t="n">
        <v>53284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 of changes in assumptions of future cash flows</t>
        </is>
      </c>
      <c r="B42" s="4" t="inlineStr">
        <is>
          <t xml:space="preserve"> </t>
        </is>
      </c>
      <c r="C42" s="4" t="inlineStr">
        <is>
          <t xml:space="preserve"> </t>
        </is>
      </c>
      <c r="D42" s="4" t="inlineStr">
        <is>
          <t xml:space="preserve"> </t>
        </is>
      </c>
      <c r="E42" s="4" t="inlineStr">
        <is>
          <t xml:space="preserve"> </t>
        </is>
      </c>
      <c r="F42" s="5" t="n">
        <v>0</v>
      </c>
      <c r="G42" s="5" t="n">
        <v>0</v>
      </c>
      <c r="H42" s="5" t="n">
        <v>0</v>
      </c>
      <c r="I42" s="5" t="n">
        <v>0</v>
      </c>
      <c r="J42" s="4" t="inlineStr">
        <is>
          <t xml:space="preserve"> </t>
        </is>
      </c>
      <c r="K42" s="4" t="inlineStr">
        <is>
          <t xml:space="preserve"> </t>
        </is>
      </c>
    </row>
    <row r="43">
      <c r="A43" s="4" t="inlineStr">
        <is>
          <t>Effect of actual variances from expected experience</t>
        </is>
      </c>
      <c r="B43" s="4" t="inlineStr">
        <is>
          <t xml:space="preserve"> </t>
        </is>
      </c>
      <c r="C43" s="4" t="inlineStr">
        <is>
          <t xml:space="preserve"> </t>
        </is>
      </c>
      <c r="D43" s="4" t="inlineStr">
        <is>
          <t xml:space="preserve"> </t>
        </is>
      </c>
      <c r="E43" s="4" t="inlineStr">
        <is>
          <t xml:space="preserve"> </t>
        </is>
      </c>
      <c r="F43" s="5" t="n">
        <v>-24625</v>
      </c>
      <c r="G43" s="5" t="n">
        <v>-98294</v>
      </c>
      <c r="H43" s="5" t="n">
        <v>-18112</v>
      </c>
      <c r="I43" s="5" t="n">
        <v>-102641</v>
      </c>
      <c r="J43" s="4" t="inlineStr">
        <is>
          <t xml:space="preserve"> </t>
        </is>
      </c>
      <c r="K43" s="4" t="inlineStr">
        <is>
          <t xml:space="preserve"> </t>
        </is>
      </c>
    </row>
    <row r="44">
      <c r="A44" s="4" t="inlineStr">
        <is>
          <t>Adjusted balance</t>
        </is>
      </c>
      <c r="B44" s="4" t="inlineStr">
        <is>
          <t xml:space="preserve"> </t>
        </is>
      </c>
      <c r="C44" s="4" t="inlineStr">
        <is>
          <t xml:space="preserve"> </t>
        </is>
      </c>
      <c r="D44" s="4" t="inlineStr">
        <is>
          <t xml:space="preserve"> </t>
        </is>
      </c>
      <c r="E44" s="4" t="inlineStr">
        <is>
          <t xml:space="preserve"> </t>
        </is>
      </c>
      <c r="F44" s="5" t="n">
        <v>5362543</v>
      </c>
      <c r="G44" s="5" t="n">
        <v>5268010</v>
      </c>
      <c r="H44" s="5" t="n">
        <v>5318630</v>
      </c>
      <c r="I44" s="5" t="n">
        <v>5225786</v>
      </c>
      <c r="J44" s="4" t="inlineStr">
        <is>
          <t xml:space="preserve"> </t>
        </is>
      </c>
      <c r="K44" s="4" t="inlineStr">
        <is>
          <t xml:space="preserve"> </t>
        </is>
      </c>
    </row>
    <row r="45">
      <c r="A45" s="4" t="inlineStr">
        <is>
          <t>Issuances</t>
        </is>
      </c>
      <c r="B45" s="5" t="n">
        <v>159720</v>
      </c>
      <c r="C45" s="5" t="n">
        <v>164664</v>
      </c>
      <c r="D45" s="5" t="n">
        <v>329255</v>
      </c>
      <c r="E45" s="5" t="n">
        <v>33036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accrual</t>
        </is>
      </c>
      <c r="B46" s="5" t="n">
        <v>56822</v>
      </c>
      <c r="C46" s="5" t="n">
        <v>53681</v>
      </c>
      <c r="D46" s="5" t="n">
        <v>112591</v>
      </c>
      <c r="E46" s="5" t="n">
        <v>10684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emiums collected</t>
        </is>
      </c>
      <c r="B47" s="5" t="n">
        <v>-134265</v>
      </c>
      <c r="C47" s="5" t="n">
        <v>-128617</v>
      </c>
      <c r="D47" s="5" t="n">
        <v>-264648</v>
      </c>
      <c r="E47" s="5" t="n">
        <v>-25494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 of changes in the foreign exchange rate</t>
        </is>
      </c>
      <c r="B48" s="5" t="n">
        <v>775</v>
      </c>
      <c r="C48" s="5" t="n">
        <v>-1119</v>
      </c>
      <c r="D48" s="5" t="n">
        <v>387</v>
      </c>
      <c r="E48" s="5" t="n">
        <v>-80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t>
        </is>
      </c>
      <c r="B49" s="5" t="n">
        <v>5445595</v>
      </c>
      <c r="C49" s="5" t="n">
        <v>5407239</v>
      </c>
      <c r="D49" s="5" t="n">
        <v>5445595</v>
      </c>
      <c r="E49" s="5" t="n">
        <v>54072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ffect of change from original to current discount rates</t>
        </is>
      </c>
      <c r="B50" s="5" t="n">
        <v>-98952</v>
      </c>
      <c r="C50" s="5" t="n">
        <v>103220</v>
      </c>
      <c r="D50" s="5" t="n">
        <v>-98952</v>
      </c>
      <c r="E50" s="5" t="n">
        <v>1032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t>
        </is>
      </c>
      <c r="B51" s="5" t="n">
        <v>5346643</v>
      </c>
      <c r="C51" s="5" t="n">
        <v>5510459</v>
      </c>
      <c r="D51" s="5" t="n">
        <v>5346643</v>
      </c>
      <c r="E51" s="5" t="n">
        <v>551045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t>
        </is>
      </c>
      <c r="B53" s="5" t="n">
        <v>7670753</v>
      </c>
      <c r="C53" s="5" t="n">
        <v>8526214</v>
      </c>
      <c r="D53" s="5" t="n">
        <v>7394349</v>
      </c>
      <c r="E53" s="5" t="n">
        <v>9353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t>
        </is>
      </c>
      <c r="B54" s="5" t="n">
        <v>7748360</v>
      </c>
      <c r="C54" s="5" t="n">
        <v>7618065</v>
      </c>
      <c r="D54" s="5" t="n">
        <v>7710767</v>
      </c>
      <c r="E54" s="5" t="n">
        <v>758708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ffect of changes in assumptions of future cash flows</t>
        </is>
      </c>
      <c r="B55" s="4" t="inlineStr">
        <is>
          <t xml:space="preserve"> </t>
        </is>
      </c>
      <c r="C55" s="4" t="inlineStr">
        <is>
          <t xml:space="preserve"> </t>
        </is>
      </c>
      <c r="D55" s="4" t="inlineStr">
        <is>
          <t xml:space="preserve"> </t>
        </is>
      </c>
      <c r="E55" s="4" t="inlineStr">
        <is>
          <t xml:space="preserve"> </t>
        </is>
      </c>
      <c r="F55" s="5" t="n">
        <v>0</v>
      </c>
      <c r="G55" s="5" t="n">
        <v>0</v>
      </c>
      <c r="H55" s="5" t="n">
        <v>0</v>
      </c>
      <c r="I55" s="5" t="n">
        <v>0</v>
      </c>
      <c r="J55" s="4" t="inlineStr">
        <is>
          <t xml:space="preserve"> </t>
        </is>
      </c>
      <c r="K55" s="4" t="inlineStr">
        <is>
          <t xml:space="preserve"> </t>
        </is>
      </c>
    </row>
    <row r="56">
      <c r="A56" s="4" t="inlineStr">
        <is>
          <t>Effect of actual variances from expected experience</t>
        </is>
      </c>
      <c r="B56" s="4" t="inlineStr">
        <is>
          <t xml:space="preserve"> </t>
        </is>
      </c>
      <c r="C56" s="4" t="inlineStr">
        <is>
          <t xml:space="preserve"> </t>
        </is>
      </c>
      <c r="D56" s="4" t="inlineStr">
        <is>
          <t xml:space="preserve"> </t>
        </is>
      </c>
      <c r="E56" s="4" t="inlineStr">
        <is>
          <t xml:space="preserve"> </t>
        </is>
      </c>
      <c r="F56" s="5" t="n">
        <v>-28000</v>
      </c>
      <c r="G56" s="5" t="n">
        <v>-99098</v>
      </c>
      <c r="H56" s="5" t="n">
        <v>-19801</v>
      </c>
      <c r="I56" s="5" t="n">
        <v>-106381</v>
      </c>
      <c r="J56" s="4" t="inlineStr">
        <is>
          <t xml:space="preserve"> </t>
        </is>
      </c>
      <c r="K56" s="4" t="inlineStr">
        <is>
          <t xml:space="preserve"> </t>
        </is>
      </c>
    </row>
    <row r="57">
      <c r="A57" s="4" t="inlineStr">
        <is>
          <t>Adjusted balance</t>
        </is>
      </c>
      <c r="B57" s="4" t="inlineStr">
        <is>
          <t xml:space="preserve"> </t>
        </is>
      </c>
      <c r="C57" s="4" t="inlineStr">
        <is>
          <t xml:space="preserve"> </t>
        </is>
      </c>
      <c r="D57" s="4" t="inlineStr">
        <is>
          <t xml:space="preserve"> </t>
        </is>
      </c>
      <c r="E57" s="4" t="inlineStr">
        <is>
          <t xml:space="preserve"> </t>
        </is>
      </c>
      <c r="F57" s="5" t="n">
        <v>7720360</v>
      </c>
      <c r="G57" s="5" t="n">
        <v>7611669</v>
      </c>
      <c r="H57" s="5" t="n">
        <v>7598264</v>
      </c>
      <c r="I57" s="5" t="n">
        <v>7480702</v>
      </c>
      <c r="J57" s="4" t="inlineStr">
        <is>
          <t xml:space="preserve"> </t>
        </is>
      </c>
      <c r="K57" s="4" t="inlineStr">
        <is>
          <t xml:space="preserve"> </t>
        </is>
      </c>
    </row>
    <row r="58">
      <c r="A58" s="4" t="inlineStr">
        <is>
          <t>Issuances</t>
        </is>
      </c>
      <c r="B58" s="5" t="n">
        <v>159291</v>
      </c>
      <c r="C58" s="5" t="n">
        <v>164671</v>
      </c>
      <c r="D58" s="5" t="n">
        <v>328646</v>
      </c>
      <c r="E58" s="5" t="n">
        <v>33028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accrual</t>
        </is>
      </c>
      <c r="B59" s="5" t="n">
        <v>83611</v>
      </c>
      <c r="C59" s="5" t="n">
        <v>79340</v>
      </c>
      <c r="D59" s="5" t="n">
        <v>165945</v>
      </c>
      <c r="E59" s="5" t="n">
        <v>15796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nefit payments</t>
        </is>
      </c>
      <c r="B60" s="5" t="n">
        <v>-132756</v>
      </c>
      <c r="C60" s="5" t="n">
        <v>-129129</v>
      </c>
      <c r="D60" s="5" t="n">
        <v>-275047</v>
      </c>
      <c r="E60" s="5" t="n">
        <v>-25636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ffect of changes in the foreign exchange rate</t>
        </is>
      </c>
      <c r="B61" s="5" t="n">
        <v>1583</v>
      </c>
      <c r="C61" s="5" t="n">
        <v>-2023</v>
      </c>
      <c r="D61" s="5" t="n">
        <v>876</v>
      </c>
      <c r="E61" s="5" t="n">
        <v>-14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t>
        </is>
      </c>
      <c r="B62" s="5" t="n">
        <v>7832089</v>
      </c>
      <c r="C62" s="5" t="n">
        <v>7711123</v>
      </c>
      <c r="D62" s="5" t="n">
        <v>7832089</v>
      </c>
      <c r="E62" s="5" t="n">
        <v>771112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 of changes in discount rate assumptions</t>
        </is>
      </c>
      <c r="B63" s="5" t="n">
        <v>-210656</v>
      </c>
      <c r="C63" s="5" t="n">
        <v>111116</v>
      </c>
      <c r="D63" s="5" t="n">
        <v>-210656</v>
      </c>
      <c r="E63" s="5" t="n">
        <v>111116</v>
      </c>
      <c r="F63" s="4" t="inlineStr">
        <is>
          <t xml:space="preserve"> </t>
        </is>
      </c>
      <c r="G63" s="4" t="inlineStr">
        <is>
          <t xml:space="preserve"> </t>
        </is>
      </c>
      <c r="H63" s="4" t="inlineStr">
        <is>
          <t xml:space="preserve"> </t>
        </is>
      </c>
      <c r="I63" s="4" t="inlineStr">
        <is>
          <t xml:space="preserve"> </t>
        </is>
      </c>
      <c r="J63" s="4" t="inlineStr">
        <is>
          <t xml:space="preserve"> </t>
        </is>
      </c>
      <c r="K63" s="5" t="n">
        <v>853606</v>
      </c>
    </row>
    <row r="64">
      <c r="A64" s="4" t="inlineStr">
        <is>
          <t>Ending balance</t>
        </is>
      </c>
      <c r="B64" s="5" t="n">
        <v>7621433</v>
      </c>
      <c r="C64" s="5" t="n">
        <v>7822239</v>
      </c>
      <c r="D64" s="5" t="n">
        <v>7621433</v>
      </c>
      <c r="E64" s="5" t="n">
        <v>782223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liability for future policy benefits at original discount rates</t>
        </is>
      </c>
      <c r="B65" s="5" t="n">
        <v>2386494</v>
      </c>
      <c r="C65" s="5" t="n">
        <v>2303884</v>
      </c>
      <c r="D65" s="5" t="n">
        <v>2386494</v>
      </c>
      <c r="E65" s="5" t="n">
        <v>230388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ffect of changes in discount rate assumptions</t>
        </is>
      </c>
      <c r="B66" s="5" t="n">
        <v>-111704</v>
      </c>
      <c r="C66" s="5" t="n">
        <v>7896</v>
      </c>
      <c r="D66" s="5" t="n">
        <v>-111704</v>
      </c>
      <c r="E66" s="5" t="n">
        <v>789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iability for future policy benefits—long duration health</t>
        </is>
      </c>
      <c r="B67" s="5" t="n">
        <v>2274790</v>
      </c>
      <c r="C67" s="5" t="n">
        <v>2311780</v>
      </c>
      <c r="D67" s="5" t="n">
        <v>2274790</v>
      </c>
      <c r="E67" s="5" t="n">
        <v>2311780</v>
      </c>
      <c r="F67" s="4" t="inlineStr">
        <is>
          <t xml:space="preserve"> </t>
        </is>
      </c>
      <c r="G67" s="4" t="inlineStr">
        <is>
          <t xml:space="preserve"> </t>
        </is>
      </c>
      <c r="H67" s="4" t="inlineStr">
        <is>
          <t xml:space="preserve"> </t>
        </is>
      </c>
      <c r="I67" s="4" t="inlineStr">
        <is>
          <t xml:space="preserve"> </t>
        </is>
      </c>
      <c r="J67" s="5" t="n">
        <v>2998631</v>
      </c>
      <c r="K67" s="5" t="n">
        <v>2115002</v>
      </c>
    </row>
    <row r="68">
      <c r="A68" s="4" t="inlineStr">
        <is>
          <t>Other Adjustments(1)</t>
        </is>
      </c>
      <c r="B68" s="5" t="n">
        <v>1228</v>
      </c>
      <c r="C68" s="5" t="n">
        <v>-1813</v>
      </c>
      <c r="D68" s="5" t="n">
        <v>1228</v>
      </c>
      <c r="E68" s="5" t="n">
        <v>-181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liability for future policy benefits, after other adjustments, at current discount rates</t>
        </is>
      </c>
      <c r="B69" s="5" t="n">
        <v>2276018</v>
      </c>
      <c r="C69" s="5" t="n">
        <v>2309967</v>
      </c>
      <c r="D69" s="5" t="n">
        <v>2276018</v>
      </c>
      <c r="E69" s="5" t="n">
        <v>2309967</v>
      </c>
      <c r="F69" s="4" t="inlineStr">
        <is>
          <t xml:space="preserve"> </t>
        </is>
      </c>
      <c r="G69" s="4" t="inlineStr">
        <is>
          <t xml:space="preserve"> </t>
        </is>
      </c>
      <c r="H69" s="4" t="inlineStr">
        <is>
          <t xml:space="preserve"> </t>
        </is>
      </c>
      <c r="I69" s="4" t="inlineStr">
        <is>
          <t xml:space="preserve"> </t>
        </is>
      </c>
      <c r="J69" s="5" t="n">
        <v>2998631</v>
      </c>
      <c r="K69" s="4" t="inlineStr">
        <is>
          <t xml:space="preserve"> </t>
        </is>
      </c>
    </row>
    <row r="70">
      <c r="A70" s="4" t="inlineStr">
        <is>
          <t>American Income |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ability for Future Policy Benefit, Expected Net Premium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eginning balance</t>
        </is>
      </c>
      <c r="B72" s="5" t="n">
        <v>4467637</v>
      </c>
      <c r="C72" s="5" t="n">
        <v>4646747</v>
      </c>
      <c r="D72" s="5" t="n">
        <v>4273156</v>
      </c>
      <c r="E72" s="5" t="n">
        <v>492519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ginning balance</t>
        </is>
      </c>
      <c r="B73" s="5" t="n">
        <v>4325957</v>
      </c>
      <c r="C73" s="5" t="n">
        <v>4043480</v>
      </c>
      <c r="D73" s="5" t="n">
        <v>4246723</v>
      </c>
      <c r="E73" s="5" t="n">
        <v>390609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ffect of changes in assumptions of future cash flows</t>
        </is>
      </c>
      <c r="B74" s="4" t="inlineStr">
        <is>
          <t xml:space="preserve"> </t>
        </is>
      </c>
      <c r="C74" s="4" t="inlineStr">
        <is>
          <t xml:space="preserve"> </t>
        </is>
      </c>
      <c r="D74" s="4" t="inlineStr">
        <is>
          <t xml:space="preserve"> </t>
        </is>
      </c>
      <c r="E74" s="4" t="inlineStr">
        <is>
          <t xml:space="preserve"> </t>
        </is>
      </c>
      <c r="F74" s="5" t="n">
        <v>0</v>
      </c>
      <c r="G74" s="5" t="n">
        <v>0</v>
      </c>
      <c r="H74" s="5" t="n">
        <v>0</v>
      </c>
      <c r="I74" s="5" t="n">
        <v>0</v>
      </c>
      <c r="J74" s="4" t="inlineStr">
        <is>
          <t xml:space="preserve"> </t>
        </is>
      </c>
      <c r="K74" s="4" t="inlineStr">
        <is>
          <t xml:space="preserve"> </t>
        </is>
      </c>
    </row>
    <row r="75">
      <c r="A75" s="4" t="inlineStr">
        <is>
          <t>Effect of actual variances from expected experience</t>
        </is>
      </c>
      <c r="B75" s="4" t="inlineStr">
        <is>
          <t xml:space="preserve"> </t>
        </is>
      </c>
      <c r="C75" s="4" t="inlineStr">
        <is>
          <t xml:space="preserve"> </t>
        </is>
      </c>
      <c r="D75" s="4" t="inlineStr">
        <is>
          <t xml:space="preserve"> </t>
        </is>
      </c>
      <c r="E75" s="4" t="inlineStr">
        <is>
          <t xml:space="preserve"> </t>
        </is>
      </c>
      <c r="F75" s="5" t="n">
        <v>-39371</v>
      </c>
      <c r="G75" s="5" t="n">
        <v>-69352</v>
      </c>
      <c r="H75" s="5" t="n">
        <v>-13025</v>
      </c>
      <c r="I75" s="5" t="n">
        <v>-17340</v>
      </c>
      <c r="J75" s="4" t="inlineStr">
        <is>
          <t xml:space="preserve"> </t>
        </is>
      </c>
      <c r="K75" s="4" t="inlineStr">
        <is>
          <t xml:space="preserve"> </t>
        </is>
      </c>
    </row>
    <row r="76">
      <c r="A76" s="4" t="inlineStr">
        <is>
          <t>Adjusted balance</t>
        </is>
      </c>
      <c r="B76" s="4" t="inlineStr">
        <is>
          <t xml:space="preserve"> </t>
        </is>
      </c>
      <c r="C76" s="4" t="inlineStr">
        <is>
          <t xml:space="preserve"> </t>
        </is>
      </c>
      <c r="D76" s="4" t="inlineStr">
        <is>
          <t xml:space="preserve"> </t>
        </is>
      </c>
      <c r="E76" s="4" t="inlineStr">
        <is>
          <t xml:space="preserve"> </t>
        </is>
      </c>
      <c r="F76" s="5" t="n">
        <v>4286586</v>
      </c>
      <c r="G76" s="5" t="n">
        <v>4177371</v>
      </c>
      <c r="H76" s="5" t="n">
        <v>4030455</v>
      </c>
      <c r="I76" s="5" t="n">
        <v>3888758</v>
      </c>
      <c r="J76" s="4" t="inlineStr">
        <is>
          <t xml:space="preserve"> </t>
        </is>
      </c>
      <c r="K76" s="4" t="inlineStr">
        <is>
          <t xml:space="preserve"> </t>
        </is>
      </c>
    </row>
    <row r="77">
      <c r="A77" s="4" t="inlineStr">
        <is>
          <t>Issuances</t>
        </is>
      </c>
      <c r="B77" s="5" t="n">
        <v>183466</v>
      </c>
      <c r="C77" s="5" t="n">
        <v>204351</v>
      </c>
      <c r="D77" s="5" t="n">
        <v>376021</v>
      </c>
      <c r="E77" s="5" t="n">
        <v>42027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accrual</t>
        </is>
      </c>
      <c r="B78" s="5" t="n">
        <v>48952</v>
      </c>
      <c r="C78" s="5" t="n">
        <v>43767</v>
      </c>
      <c r="D78" s="5" t="n">
        <v>96850</v>
      </c>
      <c r="E78" s="5" t="n">
        <v>8684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premiums collected</t>
        </is>
      </c>
      <c r="B79" s="5" t="n">
        <v>-129720</v>
      </c>
      <c r="C79" s="5" t="n">
        <v>-122307</v>
      </c>
      <c r="D79" s="5" t="n">
        <v>-256959</v>
      </c>
      <c r="E79" s="5" t="n">
        <v>-24251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ffect of changes in the foreign exchange rate</t>
        </is>
      </c>
      <c r="B80" s="5" t="n">
        <v>9769</v>
      </c>
      <c r="C80" s="5" t="n">
        <v>-10172</v>
      </c>
      <c r="D80" s="5" t="n">
        <v>5770</v>
      </c>
      <c r="E80" s="5" t="n">
        <v>-727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t>
        </is>
      </c>
      <c r="B81" s="5" t="n">
        <v>4399053</v>
      </c>
      <c r="C81" s="5" t="n">
        <v>4146094</v>
      </c>
      <c r="D81" s="5" t="n">
        <v>4399053</v>
      </c>
      <c r="E81" s="5" t="n">
        <v>414609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ffect of change from original to current discount rates</t>
        </is>
      </c>
      <c r="B82" s="5" t="n">
        <v>73794</v>
      </c>
      <c r="C82" s="5" t="n">
        <v>233402</v>
      </c>
      <c r="D82" s="5" t="n">
        <v>73794</v>
      </c>
      <c r="E82" s="5" t="n">
        <v>23340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t>
        </is>
      </c>
      <c r="B83" s="5" t="n">
        <v>4472847</v>
      </c>
      <c r="C83" s="5" t="n">
        <v>4379496</v>
      </c>
      <c r="D83" s="5" t="n">
        <v>4472847</v>
      </c>
      <c r="E83" s="5" t="n">
        <v>437949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ability for Future Policy Benefit, Expected Future Policy Benefit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t>
        </is>
      </c>
      <c r="B85" s="5" t="n">
        <v>9637463</v>
      </c>
      <c r="C85" s="5" t="n">
        <v>10652256</v>
      </c>
      <c r="D85" s="5" t="n">
        <v>9119104</v>
      </c>
      <c r="E85" s="5" t="n">
        <v>1177351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eginning balance</t>
        </is>
      </c>
      <c r="B86" s="5" t="n">
        <v>8573734</v>
      </c>
      <c r="C86" s="5" t="n">
        <v>7959694</v>
      </c>
      <c r="D86" s="5" t="n">
        <v>8409761</v>
      </c>
      <c r="E86" s="5" t="n">
        <v>77442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ffect of changes in assumptions of future cash flows</t>
        </is>
      </c>
      <c r="B87" s="4" t="inlineStr">
        <is>
          <t xml:space="preserve"> </t>
        </is>
      </c>
      <c r="C87" s="4" t="inlineStr">
        <is>
          <t xml:space="preserve"> </t>
        </is>
      </c>
      <c r="D87" s="4" t="inlineStr">
        <is>
          <t xml:space="preserve"> </t>
        </is>
      </c>
      <c r="E87" s="4" t="inlineStr">
        <is>
          <t xml:space="preserve"> </t>
        </is>
      </c>
      <c r="F87" s="5" t="n">
        <v>0</v>
      </c>
      <c r="G87" s="5" t="n">
        <v>0</v>
      </c>
      <c r="H87" s="5" t="n">
        <v>0</v>
      </c>
      <c r="I87" s="5" t="n">
        <v>0</v>
      </c>
      <c r="J87" s="4" t="inlineStr">
        <is>
          <t xml:space="preserve"> </t>
        </is>
      </c>
      <c r="K87" s="4" t="inlineStr">
        <is>
          <t xml:space="preserve"> </t>
        </is>
      </c>
    </row>
    <row r="88">
      <c r="A88" s="4" t="inlineStr">
        <is>
          <t>Effect of actual variances from expected experience</t>
        </is>
      </c>
      <c r="B88" s="4" t="inlineStr">
        <is>
          <t xml:space="preserve"> </t>
        </is>
      </c>
      <c r="C88" s="4" t="inlineStr">
        <is>
          <t xml:space="preserve"> </t>
        </is>
      </c>
      <c r="D88" s="4" t="inlineStr">
        <is>
          <t xml:space="preserve"> </t>
        </is>
      </c>
      <c r="E88" s="4" t="inlineStr">
        <is>
          <t xml:space="preserve"> </t>
        </is>
      </c>
      <c r="F88" s="5" t="n">
        <v>-40862</v>
      </c>
      <c r="G88" s="5" t="n">
        <v>-72388</v>
      </c>
      <c r="H88" s="5" t="n">
        <v>-14123</v>
      </c>
      <c r="I88" s="5" t="n">
        <v>-17082</v>
      </c>
      <c r="J88" s="4" t="inlineStr">
        <is>
          <t xml:space="preserve"> </t>
        </is>
      </c>
      <c r="K88" s="4" t="inlineStr">
        <is>
          <t xml:space="preserve"> </t>
        </is>
      </c>
    </row>
    <row r="89">
      <c r="A89" s="4" t="inlineStr">
        <is>
          <t>Adjusted balance</t>
        </is>
      </c>
      <c r="B89" s="4" t="inlineStr">
        <is>
          <t xml:space="preserve"> </t>
        </is>
      </c>
      <c r="C89" s="4" t="inlineStr">
        <is>
          <t xml:space="preserve"> </t>
        </is>
      </c>
      <c r="D89" s="4" t="inlineStr">
        <is>
          <t xml:space="preserve"> </t>
        </is>
      </c>
      <c r="E89" s="4" t="inlineStr">
        <is>
          <t xml:space="preserve"> </t>
        </is>
      </c>
      <c r="F89" s="5" t="n">
        <v>8532872</v>
      </c>
      <c r="G89" s="5" t="n">
        <v>8337373</v>
      </c>
      <c r="H89" s="5" t="n">
        <v>7945571</v>
      </c>
      <c r="I89" s="5" t="n">
        <v>7727119</v>
      </c>
      <c r="J89" s="4" t="inlineStr">
        <is>
          <t xml:space="preserve"> </t>
        </is>
      </c>
      <c r="K89" s="4" t="inlineStr">
        <is>
          <t xml:space="preserve"> </t>
        </is>
      </c>
    </row>
    <row r="90">
      <c r="A90" s="4" t="inlineStr">
        <is>
          <t>Issuances</t>
        </is>
      </c>
      <c r="B90" s="5" t="n">
        <v>183466</v>
      </c>
      <c r="C90" s="5" t="n">
        <v>204351</v>
      </c>
      <c r="D90" s="5" t="n">
        <v>376021</v>
      </c>
      <c r="E90" s="5" t="n">
        <v>42027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accrual</t>
        </is>
      </c>
      <c r="B91" s="5" t="n">
        <v>111337</v>
      </c>
      <c r="C91" s="5" t="n">
        <v>101811</v>
      </c>
      <c r="D91" s="5" t="n">
        <v>220666</v>
      </c>
      <c r="E91" s="5" t="n">
        <v>20214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enefit payments</t>
        </is>
      </c>
      <c r="B92" s="5" t="n">
        <v>-98297</v>
      </c>
      <c r="C92" s="5" t="n">
        <v>-93858</v>
      </c>
      <c r="D92" s="5" t="n">
        <v>-194971</v>
      </c>
      <c r="E92" s="5" t="n">
        <v>-19817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ffect of changes in the foreign exchange rate</t>
        </is>
      </c>
      <c r="B93" s="5" t="n">
        <v>24148</v>
      </c>
      <c r="C93" s="5" t="n">
        <v>-23169</v>
      </c>
      <c r="D93" s="5" t="n">
        <v>14437</v>
      </c>
      <c r="E93" s="5" t="n">
        <v>-1665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balance</t>
        </is>
      </c>
      <c r="B94" s="5" t="n">
        <v>8753526</v>
      </c>
      <c r="C94" s="5" t="n">
        <v>8134706</v>
      </c>
      <c r="D94" s="5" t="n">
        <v>8753526</v>
      </c>
      <c r="E94" s="5" t="n">
        <v>813470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ffect of changes in discount rate assumptions</t>
        </is>
      </c>
      <c r="B95" s="5" t="n">
        <v>914681</v>
      </c>
      <c r="C95" s="5" t="n">
        <v>1377565</v>
      </c>
      <c r="D95" s="5" t="n">
        <v>914681</v>
      </c>
      <c r="E95" s="5" t="n">
        <v>1377565</v>
      </c>
      <c r="F95" s="4" t="inlineStr">
        <is>
          <t xml:space="preserve"> </t>
        </is>
      </c>
      <c r="G95" s="4" t="inlineStr">
        <is>
          <t xml:space="preserve"> </t>
        </is>
      </c>
      <c r="H95" s="4" t="inlineStr">
        <is>
          <t xml:space="preserve"> </t>
        </is>
      </c>
      <c r="I95" s="4" t="inlineStr">
        <is>
          <t xml:space="preserve"> </t>
        </is>
      </c>
      <c r="J95" s="4" t="inlineStr">
        <is>
          <t xml:space="preserve"> </t>
        </is>
      </c>
      <c r="K95" s="5" t="n">
        <v>3334600</v>
      </c>
    </row>
    <row r="96">
      <c r="A96" s="4" t="inlineStr">
        <is>
          <t>Ending balance</t>
        </is>
      </c>
      <c r="B96" s="5" t="n">
        <v>9668207</v>
      </c>
      <c r="C96" s="5" t="n">
        <v>9512271</v>
      </c>
      <c r="D96" s="5" t="n">
        <v>9668207</v>
      </c>
      <c r="E96" s="5" t="n">
        <v>951227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iability for future policy benefits at original discount rates</t>
        </is>
      </c>
      <c r="B97" s="5" t="n">
        <v>4354473</v>
      </c>
      <c r="C97" s="5" t="n">
        <v>3988612</v>
      </c>
      <c r="D97" s="5" t="n">
        <v>4354473</v>
      </c>
      <c r="E97" s="5" t="n">
        <v>398861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ffect of changes in discount rate assumptions</t>
        </is>
      </c>
      <c r="B98" s="5" t="n">
        <v>840887</v>
      </c>
      <c r="C98" s="5" t="n">
        <v>1144163</v>
      </c>
      <c r="D98" s="5" t="n">
        <v>840887</v>
      </c>
      <c r="E98" s="5" t="n">
        <v>114416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liability for future policy benefits—long duration health</t>
        </is>
      </c>
      <c r="B99" s="5" t="n">
        <v>5195360</v>
      </c>
      <c r="C99" s="5" t="n">
        <v>5132775</v>
      </c>
      <c r="D99" s="5" t="n">
        <v>5195360</v>
      </c>
      <c r="E99" s="5" t="n">
        <v>51327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ther Adjustments(1)</t>
        </is>
      </c>
      <c r="B100" s="5" t="n">
        <v>-70</v>
      </c>
      <c r="C100" s="5" t="n">
        <v>21</v>
      </c>
      <c r="D100" s="5" t="n">
        <v>-70</v>
      </c>
      <c r="E100" s="5" t="n">
        <v>2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liability for future policy benefits, after other adjustments, at current discount rates</t>
        </is>
      </c>
      <c r="B101" s="5" t="n">
        <v>5195290</v>
      </c>
      <c r="C101" s="5" t="n">
        <v>5132796</v>
      </c>
      <c r="D101" s="5" t="n">
        <v>5195290</v>
      </c>
      <c r="E101" s="5" t="n">
        <v>5132796</v>
      </c>
      <c r="F101" s="4" t="inlineStr">
        <is>
          <t xml:space="preserve"> </t>
        </is>
      </c>
      <c r="G101" s="4" t="inlineStr">
        <is>
          <t xml:space="preserve"> </t>
        </is>
      </c>
      <c r="H101" s="4" t="inlineStr">
        <is>
          <t xml:space="preserve"> </t>
        </is>
      </c>
      <c r="I101" s="4" t="inlineStr">
        <is>
          <t xml:space="preserve"> </t>
        </is>
      </c>
      <c r="J101" s="5" t="n">
        <v>6875917</v>
      </c>
      <c r="K101" s="4" t="inlineStr">
        <is>
          <t xml:space="preserve"> </t>
        </is>
      </c>
    </row>
    <row r="102">
      <c r="A102" s="4" t="inlineStr">
        <is>
          <t>American Income | Healt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ability for Future Policy Benefit, Expected Net Premium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eginning balance</t>
        </is>
      </c>
      <c r="B104" s="5" t="n">
        <v>200666</v>
      </c>
      <c r="C104" s="5" t="n">
        <v>208064</v>
      </c>
      <c r="D104" s="5" t="n">
        <v>190296</v>
      </c>
      <c r="E104" s="5" t="n">
        <v>22255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eginning balance</t>
        </is>
      </c>
      <c r="B105" s="5" t="n">
        <v>197446</v>
      </c>
      <c r="C105" s="5" t="n">
        <v>183679</v>
      </c>
      <c r="D105" s="5" t="n">
        <v>192631</v>
      </c>
      <c r="E105" s="5" t="n">
        <v>1788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ffect of changes in assumptions of future cash flows</t>
        </is>
      </c>
      <c r="B106" s="4" t="inlineStr">
        <is>
          <t xml:space="preserve"> </t>
        </is>
      </c>
      <c r="C106" s="4" t="inlineStr">
        <is>
          <t xml:space="preserve"> </t>
        </is>
      </c>
      <c r="D106" s="4" t="inlineStr">
        <is>
          <t xml:space="preserve"> </t>
        </is>
      </c>
      <c r="E106" s="4" t="inlineStr">
        <is>
          <t xml:space="preserve"> </t>
        </is>
      </c>
      <c r="F106" s="5" t="n">
        <v>0</v>
      </c>
      <c r="G106" s="5" t="n">
        <v>0</v>
      </c>
      <c r="H106" s="5" t="n">
        <v>0</v>
      </c>
      <c r="I106" s="5" t="n">
        <v>0</v>
      </c>
      <c r="J106" s="4" t="inlineStr">
        <is>
          <t xml:space="preserve"> </t>
        </is>
      </c>
      <c r="K106" s="4" t="inlineStr">
        <is>
          <t xml:space="preserve"> </t>
        </is>
      </c>
    </row>
    <row r="107">
      <c r="A107" s="4" t="inlineStr">
        <is>
          <t>Effect of actual variances from expected experience</t>
        </is>
      </c>
      <c r="B107" s="4" t="inlineStr">
        <is>
          <t xml:space="preserve"> </t>
        </is>
      </c>
      <c r="C107" s="4" t="inlineStr">
        <is>
          <t xml:space="preserve"> </t>
        </is>
      </c>
      <c r="D107" s="4" t="inlineStr">
        <is>
          <t xml:space="preserve"> </t>
        </is>
      </c>
      <c r="E107" s="4" t="inlineStr">
        <is>
          <t xml:space="preserve"> </t>
        </is>
      </c>
      <c r="F107" s="5" t="n">
        <v>-3629</v>
      </c>
      <c r="G107" s="5" t="n">
        <v>-5249</v>
      </c>
      <c r="H107" s="5" t="n">
        <v>-2795</v>
      </c>
      <c r="I107" s="5" t="n">
        <v>-5260</v>
      </c>
      <c r="J107" s="4" t="inlineStr">
        <is>
          <t xml:space="preserve"> </t>
        </is>
      </c>
      <c r="K107" s="4" t="inlineStr">
        <is>
          <t xml:space="preserve"> </t>
        </is>
      </c>
    </row>
    <row r="108">
      <c r="A108" s="4" t="inlineStr">
        <is>
          <t>Adjusted balance</t>
        </is>
      </c>
      <c r="B108" s="4" t="inlineStr">
        <is>
          <t xml:space="preserve"> </t>
        </is>
      </c>
      <c r="C108" s="4" t="inlineStr">
        <is>
          <t xml:space="preserve"> </t>
        </is>
      </c>
      <c r="D108" s="4" t="inlineStr">
        <is>
          <t xml:space="preserve"> </t>
        </is>
      </c>
      <c r="E108" s="4" t="inlineStr">
        <is>
          <t xml:space="preserve"> </t>
        </is>
      </c>
      <c r="F108" s="5" t="n">
        <v>193817</v>
      </c>
      <c r="G108" s="5" t="n">
        <v>187382</v>
      </c>
      <c r="H108" s="5" t="n">
        <v>180884</v>
      </c>
      <c r="I108" s="5" t="n">
        <v>173541</v>
      </c>
      <c r="J108" s="4" t="inlineStr">
        <is>
          <t xml:space="preserve"> </t>
        </is>
      </c>
      <c r="K108" s="4" t="inlineStr">
        <is>
          <t xml:space="preserve"> </t>
        </is>
      </c>
    </row>
    <row r="109">
      <c r="A109" s="4" t="inlineStr">
        <is>
          <t>Issuances</t>
        </is>
      </c>
      <c r="B109" s="5" t="n">
        <v>10575</v>
      </c>
      <c r="C109" s="5" t="n">
        <v>9972</v>
      </c>
      <c r="D109" s="5" t="n">
        <v>20787</v>
      </c>
      <c r="E109" s="5" t="n">
        <v>2042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accrual</t>
        </is>
      </c>
      <c r="B110" s="5" t="n">
        <v>2098</v>
      </c>
      <c r="C110" s="5" t="n">
        <v>1849</v>
      </c>
      <c r="D110" s="5" t="n">
        <v>4134</v>
      </c>
      <c r="E110" s="5" t="n">
        <v>368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et premiums collected</t>
        </is>
      </c>
      <c r="B111" s="5" t="n">
        <v>-5556</v>
      </c>
      <c r="C111" s="5" t="n">
        <v>-5288</v>
      </c>
      <c r="D111" s="5" t="n">
        <v>-10981</v>
      </c>
      <c r="E111" s="5" t="n">
        <v>-1054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ffect of changes in the foreign exchange rate</t>
        </is>
      </c>
      <c r="B112" s="5" t="n">
        <v>775</v>
      </c>
      <c r="C112" s="5" t="n">
        <v>-1119</v>
      </c>
      <c r="D112" s="5" t="n">
        <v>387</v>
      </c>
      <c r="E112" s="5" t="n">
        <v>-80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nding balance</t>
        </is>
      </c>
      <c r="B113" s="5" t="n">
        <v>201709</v>
      </c>
      <c r="C113" s="5" t="n">
        <v>186298</v>
      </c>
      <c r="D113" s="5" t="n">
        <v>201709</v>
      </c>
      <c r="E113" s="5" t="n">
        <v>186298</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ffect of change from original to current discount rates</t>
        </is>
      </c>
      <c r="B114" s="5" t="n">
        <v>135</v>
      </c>
      <c r="C114" s="5" t="n">
        <v>7238</v>
      </c>
      <c r="D114" s="5" t="n">
        <v>135</v>
      </c>
      <c r="E114" s="5" t="n">
        <v>723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nding balance</t>
        </is>
      </c>
      <c r="B115" s="5" t="n">
        <v>201844</v>
      </c>
      <c r="C115" s="5" t="n">
        <v>193536</v>
      </c>
      <c r="D115" s="5" t="n">
        <v>201844</v>
      </c>
      <c r="E115" s="5" t="n">
        <v>19353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ability for Future Policy Benefit, Expected Future Policy Benefit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eginning balance</t>
        </is>
      </c>
      <c r="B117" s="5" t="n">
        <v>326533</v>
      </c>
      <c r="C117" s="5" t="n">
        <v>351631</v>
      </c>
      <c r="D117" s="5" t="n">
        <v>312750</v>
      </c>
      <c r="E117" s="5" t="n">
        <v>38091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eginning balance</t>
        </is>
      </c>
      <c r="B118" s="5" t="n">
        <v>308170</v>
      </c>
      <c r="C118" s="5" t="n">
        <v>292356</v>
      </c>
      <c r="D118" s="5" t="n">
        <v>303713</v>
      </c>
      <c r="E118" s="5" t="n">
        <v>28560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ffect of changes in assumptions of future cash flows</t>
        </is>
      </c>
      <c r="B119" s="4" t="inlineStr">
        <is>
          <t xml:space="preserve"> </t>
        </is>
      </c>
      <c r="C119" s="4" t="inlineStr">
        <is>
          <t xml:space="preserve"> </t>
        </is>
      </c>
      <c r="D119" s="4" t="inlineStr">
        <is>
          <t xml:space="preserve"> </t>
        </is>
      </c>
      <c r="E119" s="4" t="inlineStr">
        <is>
          <t xml:space="preserve"> </t>
        </is>
      </c>
      <c r="F119" s="5" t="n">
        <v>0</v>
      </c>
      <c r="G119" s="5" t="n">
        <v>0</v>
      </c>
      <c r="H119" s="5" t="n">
        <v>0</v>
      </c>
      <c r="I119" s="5" t="n">
        <v>0</v>
      </c>
      <c r="J119" s="4" t="inlineStr">
        <is>
          <t xml:space="preserve"> </t>
        </is>
      </c>
      <c r="K119" s="4" t="inlineStr">
        <is>
          <t xml:space="preserve"> </t>
        </is>
      </c>
    </row>
    <row r="120">
      <c r="A120" s="4" t="inlineStr">
        <is>
          <t>Effect of actual variances from expected experience</t>
        </is>
      </c>
      <c r="B120" s="4" t="inlineStr">
        <is>
          <t xml:space="preserve"> </t>
        </is>
      </c>
      <c r="C120" s="4" t="inlineStr">
        <is>
          <t xml:space="preserve"> </t>
        </is>
      </c>
      <c r="D120" s="4" t="inlineStr">
        <is>
          <t xml:space="preserve"> </t>
        </is>
      </c>
      <c r="E120" s="4" t="inlineStr">
        <is>
          <t xml:space="preserve"> </t>
        </is>
      </c>
      <c r="F120" s="5" t="n">
        <v>-4439</v>
      </c>
      <c r="G120" s="5" t="n">
        <v>-6018</v>
      </c>
      <c r="H120" s="5" t="n">
        <v>-3040</v>
      </c>
      <c r="I120" s="5" t="n">
        <v>-5684</v>
      </c>
      <c r="J120" s="4" t="inlineStr">
        <is>
          <t xml:space="preserve"> </t>
        </is>
      </c>
      <c r="K120" s="4" t="inlineStr">
        <is>
          <t xml:space="preserve"> </t>
        </is>
      </c>
    </row>
    <row r="121">
      <c r="A121" s="4" t="inlineStr">
        <is>
          <t>Adjusted balance</t>
        </is>
      </c>
      <c r="B121" s="4" t="inlineStr">
        <is>
          <t xml:space="preserve"> </t>
        </is>
      </c>
      <c r="C121" s="4" t="inlineStr">
        <is>
          <t xml:space="preserve"> </t>
        </is>
      </c>
      <c r="D121" s="4" t="inlineStr">
        <is>
          <t xml:space="preserve"> </t>
        </is>
      </c>
      <c r="E121" s="4" t="inlineStr">
        <is>
          <t xml:space="preserve"> </t>
        </is>
      </c>
      <c r="F121" s="5" t="n">
        <v>303731</v>
      </c>
      <c r="G121" s="5" t="n">
        <v>297695</v>
      </c>
      <c r="H121" s="5" t="n">
        <v>289316</v>
      </c>
      <c r="I121" s="5" t="n">
        <v>279920</v>
      </c>
      <c r="J121" s="4" t="inlineStr">
        <is>
          <t xml:space="preserve"> </t>
        </is>
      </c>
      <c r="K121" s="4" t="inlineStr">
        <is>
          <t xml:space="preserve"> </t>
        </is>
      </c>
    </row>
    <row r="122">
      <c r="A122" s="4" t="inlineStr">
        <is>
          <t>Issuances</t>
        </is>
      </c>
      <c r="B122" s="5" t="n">
        <v>10575</v>
      </c>
      <c r="C122" s="5" t="n">
        <v>9972</v>
      </c>
      <c r="D122" s="5" t="n">
        <v>20787</v>
      </c>
      <c r="E122" s="5" t="n">
        <v>2042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terest accrual</t>
        </is>
      </c>
      <c r="B123" s="5" t="n">
        <v>3721</v>
      </c>
      <c r="C123" s="5" t="n">
        <v>3454</v>
      </c>
      <c r="D123" s="5" t="n">
        <v>7389</v>
      </c>
      <c r="E123" s="5" t="n">
        <v>688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enefit payments</t>
        </is>
      </c>
      <c r="B124" s="5" t="n">
        <v>-4523</v>
      </c>
      <c r="C124" s="5" t="n">
        <v>-5148</v>
      </c>
      <c r="D124" s="5" t="n">
        <v>-11660</v>
      </c>
      <c r="E124" s="5" t="n">
        <v>-1019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ffect of changes in the foreign exchange rate</t>
        </is>
      </c>
      <c r="B125" s="5" t="n">
        <v>1583</v>
      </c>
      <c r="C125" s="5" t="n">
        <v>-2023</v>
      </c>
      <c r="D125" s="5" t="n">
        <v>876</v>
      </c>
      <c r="E125" s="5" t="n">
        <v>-146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nding balance</t>
        </is>
      </c>
      <c r="B126" s="5" t="n">
        <v>315087</v>
      </c>
      <c r="C126" s="5" t="n">
        <v>295571</v>
      </c>
      <c r="D126" s="5" t="n">
        <v>315087</v>
      </c>
      <c r="E126" s="5" t="n">
        <v>29557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ffect of changes in discount rate assumptions</t>
        </is>
      </c>
      <c r="B127" s="5" t="n">
        <v>13492</v>
      </c>
      <c r="C127" s="5" t="n">
        <v>26397</v>
      </c>
      <c r="D127" s="5" t="n">
        <v>13492</v>
      </c>
      <c r="E127" s="5" t="n">
        <v>26397</v>
      </c>
      <c r="F127" s="4" t="inlineStr">
        <is>
          <t xml:space="preserve"> </t>
        </is>
      </c>
      <c r="G127" s="4" t="inlineStr">
        <is>
          <t xml:space="preserve"> </t>
        </is>
      </c>
      <c r="H127" s="4" t="inlineStr">
        <is>
          <t xml:space="preserve"> </t>
        </is>
      </c>
      <c r="I127" s="4" t="inlineStr">
        <is>
          <t xml:space="preserve"> </t>
        </is>
      </c>
      <c r="J127" s="4" t="inlineStr">
        <is>
          <t xml:space="preserve"> </t>
        </is>
      </c>
      <c r="K127" s="5" t="n">
        <v>60366</v>
      </c>
    </row>
    <row r="128">
      <c r="A128" s="4" t="inlineStr">
        <is>
          <t>Ending balance</t>
        </is>
      </c>
      <c r="B128" s="5" t="n">
        <v>328579</v>
      </c>
      <c r="C128" s="5" t="n">
        <v>321968</v>
      </c>
      <c r="D128" s="5" t="n">
        <v>328579</v>
      </c>
      <c r="E128" s="5" t="n">
        <v>32196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et liability for future policy benefits at original discount rates</t>
        </is>
      </c>
      <c r="B129" s="5" t="n">
        <v>113378</v>
      </c>
      <c r="C129" s="5" t="n">
        <v>109273</v>
      </c>
      <c r="D129" s="5" t="n">
        <v>113378</v>
      </c>
      <c r="E129" s="5" t="n">
        <v>10927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ffect of changes in discount rate assumptions</t>
        </is>
      </c>
      <c r="B130" s="5" t="n">
        <v>13357</v>
      </c>
      <c r="C130" s="5" t="n">
        <v>19159</v>
      </c>
      <c r="D130" s="5" t="n">
        <v>13357</v>
      </c>
      <c r="E130" s="5" t="n">
        <v>1915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liability for future policy benefits—long duration health</t>
        </is>
      </c>
      <c r="B131" s="5" t="n">
        <v>126735</v>
      </c>
      <c r="C131" s="5" t="n">
        <v>128432</v>
      </c>
      <c r="D131" s="5" t="n">
        <v>126735</v>
      </c>
      <c r="E131" s="5" t="n">
        <v>12843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Other Adjustments(1)</t>
        </is>
      </c>
      <c r="B132" s="5" t="n">
        <v>605</v>
      </c>
      <c r="C132" s="5" t="n">
        <v>48</v>
      </c>
      <c r="D132" s="5" t="n">
        <v>605</v>
      </c>
      <c r="E132" s="5" t="n">
        <v>48</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et liability for future policy benefits, after other adjustments, at current discount rates</t>
        </is>
      </c>
      <c r="B133" s="5" t="n">
        <v>127340</v>
      </c>
      <c r="C133" s="5" t="n">
        <v>128480</v>
      </c>
      <c r="D133" s="5" t="n">
        <v>127340</v>
      </c>
      <c r="E133" s="5" t="n">
        <v>128480</v>
      </c>
      <c r="F133" s="4" t="inlineStr">
        <is>
          <t xml:space="preserve"> </t>
        </is>
      </c>
      <c r="G133" s="4" t="inlineStr">
        <is>
          <t xml:space="preserve"> </t>
        </is>
      </c>
      <c r="H133" s="4" t="inlineStr">
        <is>
          <t xml:space="preserve"> </t>
        </is>
      </c>
      <c r="I133" s="4" t="inlineStr">
        <is>
          <t xml:space="preserve"> </t>
        </is>
      </c>
      <c r="J133" s="5" t="n">
        <v>162364</v>
      </c>
      <c r="K133" s="4" t="inlineStr">
        <is>
          <t xml:space="preserve"> </t>
        </is>
      </c>
    </row>
    <row r="134">
      <c r="A134" s="4" t="inlineStr">
        <is>
          <t>Direct to Consumer | Lif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ability for Future Policy Benefit, Expected Net Premium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Beginning balance</t>
        </is>
      </c>
      <c r="B136" s="5" t="n">
        <v>6110550</v>
      </c>
      <c r="C136" s="5" t="n">
        <v>6710655</v>
      </c>
      <c r="D136" s="5" t="n">
        <v>5910224</v>
      </c>
      <c r="E136" s="5" t="n">
        <v>72649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Beginning balance</t>
        </is>
      </c>
      <c r="B137" s="5" t="n">
        <v>5718900</v>
      </c>
      <c r="C137" s="5" t="n">
        <v>5595772</v>
      </c>
      <c r="D137" s="5" t="n">
        <v>5680864</v>
      </c>
      <c r="E137" s="5" t="n">
        <v>553374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Effect of changes in assumptions of future cash flows</t>
        </is>
      </c>
      <c r="B138" s="4" t="inlineStr">
        <is>
          <t xml:space="preserve"> </t>
        </is>
      </c>
      <c r="C138" s="4" t="inlineStr">
        <is>
          <t xml:space="preserve"> </t>
        </is>
      </c>
      <c r="D138" s="4" t="inlineStr">
        <is>
          <t xml:space="preserve"> </t>
        </is>
      </c>
      <c r="E138" s="4" t="inlineStr">
        <is>
          <t xml:space="preserve"> </t>
        </is>
      </c>
      <c r="F138" s="5" t="n">
        <v>0</v>
      </c>
      <c r="G138" s="5" t="n">
        <v>0</v>
      </c>
      <c r="H138" s="5" t="n">
        <v>0</v>
      </c>
      <c r="I138" s="5" t="n">
        <v>0</v>
      </c>
      <c r="J138" s="4" t="inlineStr">
        <is>
          <t xml:space="preserve"> </t>
        </is>
      </c>
      <c r="K138" s="4" t="inlineStr">
        <is>
          <t xml:space="preserve"> </t>
        </is>
      </c>
    </row>
    <row r="139">
      <c r="A139" s="4" t="inlineStr">
        <is>
          <t>Effect of actual variances from expected experience</t>
        </is>
      </c>
      <c r="B139" s="4" t="inlineStr">
        <is>
          <t xml:space="preserve"> </t>
        </is>
      </c>
      <c r="C139" s="4" t="inlineStr">
        <is>
          <t xml:space="preserve"> </t>
        </is>
      </c>
      <c r="D139" s="4" t="inlineStr">
        <is>
          <t xml:space="preserve"> </t>
        </is>
      </c>
      <c r="E139" s="4" t="inlineStr">
        <is>
          <t xml:space="preserve"> </t>
        </is>
      </c>
      <c r="F139" s="5" t="n">
        <v>-80616</v>
      </c>
      <c r="G139" s="5" t="n">
        <v>-128602</v>
      </c>
      <c r="H139" s="5" t="n">
        <v>-61865</v>
      </c>
      <c r="I139" s="5" t="n">
        <v>-91461</v>
      </c>
      <c r="J139" s="4" t="inlineStr">
        <is>
          <t xml:space="preserve"> </t>
        </is>
      </c>
      <c r="K139" s="4" t="inlineStr">
        <is>
          <t xml:space="preserve"> </t>
        </is>
      </c>
    </row>
    <row r="140">
      <c r="A140" s="4" t="inlineStr">
        <is>
          <t>Adjusted balance</t>
        </is>
      </c>
      <c r="B140" s="4" t="inlineStr">
        <is>
          <t xml:space="preserve"> </t>
        </is>
      </c>
      <c r="C140" s="4" t="inlineStr">
        <is>
          <t xml:space="preserve"> </t>
        </is>
      </c>
      <c r="D140" s="4" t="inlineStr">
        <is>
          <t xml:space="preserve"> </t>
        </is>
      </c>
      <c r="E140" s="4" t="inlineStr">
        <is>
          <t xml:space="preserve"> </t>
        </is>
      </c>
      <c r="F140" s="5" t="n">
        <v>5638284</v>
      </c>
      <c r="G140" s="5" t="n">
        <v>5552262</v>
      </c>
      <c r="H140" s="5" t="n">
        <v>5533907</v>
      </c>
      <c r="I140" s="5" t="n">
        <v>5442280</v>
      </c>
      <c r="J140" s="4" t="inlineStr">
        <is>
          <t xml:space="preserve"> </t>
        </is>
      </c>
      <c r="K140" s="4" t="inlineStr">
        <is>
          <t xml:space="preserve"> </t>
        </is>
      </c>
    </row>
    <row r="141">
      <c r="A141" s="4" t="inlineStr">
        <is>
          <t>Issuances</t>
        </is>
      </c>
      <c r="B141" s="5" t="n">
        <v>144796</v>
      </c>
      <c r="C141" s="5" t="n">
        <v>165221</v>
      </c>
      <c r="D141" s="5" t="n">
        <v>313748</v>
      </c>
      <c r="E141" s="5" t="n">
        <v>338996</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terest accrual</t>
        </is>
      </c>
      <c r="B142" s="5" t="n">
        <v>71484</v>
      </c>
      <c r="C142" s="5" t="n">
        <v>68250</v>
      </c>
      <c r="D142" s="5" t="n">
        <v>142473</v>
      </c>
      <c r="E142" s="5" t="n">
        <v>135858</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et premiums collected</t>
        </is>
      </c>
      <c r="B143" s="5" t="n">
        <v>-154210</v>
      </c>
      <c r="C143" s="5" t="n">
        <v>-151022</v>
      </c>
      <c r="D143" s="5" t="n">
        <v>-308129</v>
      </c>
      <c r="E143" s="5" t="n">
        <v>-30077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Effect of changes in the foreign exchange rate</t>
        </is>
      </c>
      <c r="B144" s="5" t="n">
        <v>0</v>
      </c>
      <c r="C144" s="5" t="n">
        <v>0</v>
      </c>
      <c r="D144" s="5" t="n">
        <v>0</v>
      </c>
      <c r="E144" s="5" t="n">
        <v>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nding balance</t>
        </is>
      </c>
      <c r="B145" s="5" t="n">
        <v>5700354</v>
      </c>
      <c r="C145" s="5" t="n">
        <v>5616356</v>
      </c>
      <c r="D145" s="5" t="n">
        <v>5700354</v>
      </c>
      <c r="E145" s="5" t="n">
        <v>5616356</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ffect of change from original to current discount rates</t>
        </is>
      </c>
      <c r="B146" s="5" t="n">
        <v>288223</v>
      </c>
      <c r="C146" s="5" t="n">
        <v>548590</v>
      </c>
      <c r="D146" s="5" t="n">
        <v>288223</v>
      </c>
      <c r="E146" s="5" t="n">
        <v>54859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nding balance</t>
        </is>
      </c>
      <c r="B147" s="5" t="n">
        <v>5988577</v>
      </c>
      <c r="C147" s="5" t="n">
        <v>6164946</v>
      </c>
      <c r="D147" s="5" t="n">
        <v>5988577</v>
      </c>
      <c r="E147" s="5" t="n">
        <v>6164946</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Liability for Future Policy Benefit, Expected Future Policy Benefit [Roll Forw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eginning balance</t>
        </is>
      </c>
      <c r="B149" s="5" t="n">
        <v>9624680</v>
      </c>
      <c r="C149" s="5" t="n">
        <v>10750349</v>
      </c>
      <c r="D149" s="5" t="n">
        <v>9225451</v>
      </c>
      <c r="E149" s="5" t="n">
        <v>11859408</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eginning balance</t>
        </is>
      </c>
      <c r="B150" s="5" t="n">
        <v>8563604</v>
      </c>
      <c r="C150" s="5" t="n">
        <v>8238501</v>
      </c>
      <c r="D150" s="5" t="n">
        <v>8477892</v>
      </c>
      <c r="E150" s="5" t="n">
        <v>8157259</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Effect of changes in assumptions of future cash flows</t>
        </is>
      </c>
      <c r="B151" s="4" t="inlineStr">
        <is>
          <t xml:space="preserve"> </t>
        </is>
      </c>
      <c r="C151" s="4" t="inlineStr">
        <is>
          <t xml:space="preserve"> </t>
        </is>
      </c>
      <c r="D151" s="4" t="inlineStr">
        <is>
          <t xml:space="preserve"> </t>
        </is>
      </c>
      <c r="E151" s="4" t="inlineStr">
        <is>
          <t xml:space="preserve"> </t>
        </is>
      </c>
      <c r="F151" s="5" t="n">
        <v>0</v>
      </c>
      <c r="G151" s="5" t="n">
        <v>0</v>
      </c>
      <c r="H151" s="5" t="n">
        <v>0</v>
      </c>
      <c r="I151" s="5" t="n">
        <v>0</v>
      </c>
      <c r="J151" s="4" t="inlineStr">
        <is>
          <t xml:space="preserve"> </t>
        </is>
      </c>
      <c r="K151" s="4" t="inlineStr">
        <is>
          <t xml:space="preserve"> </t>
        </is>
      </c>
    </row>
    <row r="152">
      <c r="A152" s="4" t="inlineStr">
        <is>
          <t>Effect of actual variances from expected experience</t>
        </is>
      </c>
      <c r="B152" s="4" t="inlineStr">
        <is>
          <t xml:space="preserve"> </t>
        </is>
      </c>
      <c r="C152" s="4" t="inlineStr">
        <is>
          <t xml:space="preserve"> </t>
        </is>
      </c>
      <c r="D152" s="4" t="inlineStr">
        <is>
          <t xml:space="preserve"> </t>
        </is>
      </c>
      <c r="E152" s="4" t="inlineStr">
        <is>
          <t xml:space="preserve"> </t>
        </is>
      </c>
      <c r="F152" s="5" t="n">
        <v>-81059</v>
      </c>
      <c r="G152" s="5" t="n">
        <v>-130006</v>
      </c>
      <c r="H152" s="5" t="n">
        <v>-61186</v>
      </c>
      <c r="I152" s="5" t="n">
        <v>-87036</v>
      </c>
      <c r="J152" s="4" t="inlineStr">
        <is>
          <t xml:space="preserve"> </t>
        </is>
      </c>
      <c r="K152" s="4" t="inlineStr">
        <is>
          <t xml:space="preserve"> </t>
        </is>
      </c>
    </row>
    <row r="153">
      <c r="A153" s="4" t="inlineStr">
        <is>
          <t>Adjusted balance</t>
        </is>
      </c>
      <c r="B153" s="4" t="inlineStr">
        <is>
          <t xml:space="preserve"> </t>
        </is>
      </c>
      <c r="C153" s="4" t="inlineStr">
        <is>
          <t xml:space="preserve"> </t>
        </is>
      </c>
      <c r="D153" s="4" t="inlineStr">
        <is>
          <t xml:space="preserve"> </t>
        </is>
      </c>
      <c r="E153" s="4" t="inlineStr">
        <is>
          <t xml:space="preserve"> </t>
        </is>
      </c>
      <c r="F153" s="5" t="n">
        <v>8482545</v>
      </c>
      <c r="G153" s="5" t="n">
        <v>8347886</v>
      </c>
      <c r="H153" s="5" t="n">
        <v>8177315</v>
      </c>
      <c r="I153" s="5" t="n">
        <v>8070223</v>
      </c>
      <c r="J153" s="4" t="inlineStr">
        <is>
          <t xml:space="preserve"> </t>
        </is>
      </c>
      <c r="K153" s="4" t="inlineStr">
        <is>
          <t xml:space="preserve"> </t>
        </is>
      </c>
    </row>
    <row r="154">
      <c r="A154" s="4" t="inlineStr">
        <is>
          <t>Issuances</t>
        </is>
      </c>
      <c r="B154" s="5" t="n">
        <v>144797</v>
      </c>
      <c r="C154" s="5" t="n">
        <v>165220</v>
      </c>
      <c r="D154" s="5" t="n">
        <v>313749</v>
      </c>
      <c r="E154" s="5" t="n">
        <v>33899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terest accrual</t>
        </is>
      </c>
      <c r="B155" s="5" t="n">
        <v>113893</v>
      </c>
      <c r="C155" s="5" t="n">
        <v>107823</v>
      </c>
      <c r="D155" s="5" t="n">
        <v>226661</v>
      </c>
      <c r="E155" s="5" t="n">
        <v>214751</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Benefit payments</t>
        </is>
      </c>
      <c r="B156" s="5" t="n">
        <v>-148338</v>
      </c>
      <c r="C156" s="5" t="n">
        <v>-155590</v>
      </c>
      <c r="D156" s="5" t="n">
        <v>-295399</v>
      </c>
      <c r="E156" s="5" t="n">
        <v>-329201</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Effect of changes in the foreign exchange rate</t>
        </is>
      </c>
      <c r="B157" s="5" t="n">
        <v>0</v>
      </c>
      <c r="C157" s="5" t="n">
        <v>0</v>
      </c>
      <c r="D157" s="5" t="n">
        <v>0</v>
      </c>
      <c r="E157" s="5" t="n">
        <v>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Ending balance</t>
        </is>
      </c>
      <c r="B158" s="5" t="n">
        <v>8592897</v>
      </c>
      <c r="C158" s="5" t="n">
        <v>8294768</v>
      </c>
      <c r="D158" s="5" t="n">
        <v>8592897</v>
      </c>
      <c r="E158" s="5" t="n">
        <v>8294768</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Effect of changes in discount rate assumptions</t>
        </is>
      </c>
      <c r="B159" s="5" t="n">
        <v>894336</v>
      </c>
      <c r="C159" s="5" t="n">
        <v>1369441</v>
      </c>
      <c r="D159" s="5" t="n">
        <v>894336</v>
      </c>
      <c r="E159" s="5" t="n">
        <v>1369441</v>
      </c>
      <c r="F159" s="4" t="inlineStr">
        <is>
          <t xml:space="preserve"> </t>
        </is>
      </c>
      <c r="G159" s="4" t="inlineStr">
        <is>
          <t xml:space="preserve"> </t>
        </is>
      </c>
      <c r="H159" s="4" t="inlineStr">
        <is>
          <t xml:space="preserve"> </t>
        </is>
      </c>
      <c r="I159" s="4" t="inlineStr">
        <is>
          <t xml:space="preserve"> </t>
        </is>
      </c>
      <c r="J159" s="4" t="inlineStr">
        <is>
          <t xml:space="preserve"> </t>
        </is>
      </c>
      <c r="K159" s="5" t="n">
        <v>2195430</v>
      </c>
    </row>
    <row r="160">
      <c r="A160" s="4" t="inlineStr">
        <is>
          <t>Ending balance</t>
        </is>
      </c>
      <c r="B160" s="5" t="n">
        <v>9487233</v>
      </c>
      <c r="C160" s="5" t="n">
        <v>9664209</v>
      </c>
      <c r="D160" s="5" t="n">
        <v>9487233</v>
      </c>
      <c r="E160" s="5" t="n">
        <v>9664209</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Net liability for future policy benefits at original discount rates</t>
        </is>
      </c>
      <c r="B161" s="5" t="n">
        <v>2892543</v>
      </c>
      <c r="C161" s="5" t="n">
        <v>2678412</v>
      </c>
      <c r="D161" s="5" t="n">
        <v>2892543</v>
      </c>
      <c r="E161" s="5" t="n">
        <v>267841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Effect of changes in discount rate assumptions</t>
        </is>
      </c>
      <c r="B162" s="5" t="n">
        <v>606113</v>
      </c>
      <c r="C162" s="5" t="n">
        <v>820851</v>
      </c>
      <c r="D162" s="5" t="n">
        <v>606113</v>
      </c>
      <c r="E162" s="5" t="n">
        <v>82085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Net liability for future policy benefits—long duration health</t>
        </is>
      </c>
      <c r="B163" s="5" t="n">
        <v>3498656</v>
      </c>
      <c r="C163" s="5" t="n">
        <v>3499263</v>
      </c>
      <c r="D163" s="5" t="n">
        <v>3498656</v>
      </c>
      <c r="E163" s="5" t="n">
        <v>3499263</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Other Adjustments(1)</t>
        </is>
      </c>
      <c r="B164" s="5" t="n">
        <v>4750</v>
      </c>
      <c r="C164" s="5" t="n">
        <v>2239</v>
      </c>
      <c r="D164" s="5" t="n">
        <v>4750</v>
      </c>
      <c r="E164" s="5" t="n">
        <v>2239</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et liability for future policy benefits, after other adjustments, at current discount rates</t>
        </is>
      </c>
      <c r="B165" s="5" t="n">
        <v>3503406</v>
      </c>
      <c r="C165" s="5" t="n">
        <v>3501502</v>
      </c>
      <c r="D165" s="5" t="n">
        <v>3503406</v>
      </c>
      <c r="E165" s="5" t="n">
        <v>3501502</v>
      </c>
      <c r="F165" s="4" t="inlineStr">
        <is>
          <t xml:space="preserve"> </t>
        </is>
      </c>
      <c r="G165" s="4" t="inlineStr">
        <is>
          <t xml:space="preserve"> </t>
        </is>
      </c>
      <c r="H165" s="4" t="inlineStr">
        <is>
          <t xml:space="preserve"> </t>
        </is>
      </c>
      <c r="I165" s="4" t="inlineStr">
        <is>
          <t xml:space="preserve"> </t>
        </is>
      </c>
      <c r="J165" s="5" t="n">
        <v>4704555</v>
      </c>
      <c r="K165" s="4" t="inlineStr">
        <is>
          <t xml:space="preserve"> </t>
        </is>
      </c>
    </row>
    <row r="166">
      <c r="A166" s="4" t="inlineStr">
        <is>
          <t>Direct to Consumer | Health</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Liability for Future Policy Benefit, Expected Net Premium [Roll For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Beginning balance</t>
        </is>
      </c>
      <c r="B168" s="5" t="n">
        <v>90243</v>
      </c>
      <c r="C168" s="5" t="n">
        <v>109734</v>
      </c>
      <c r="D168" s="5" t="n">
        <v>90143</v>
      </c>
      <c r="E168" s="5" t="n">
        <v>121724</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Beginning balance</t>
        </is>
      </c>
      <c r="B169" s="5" t="n">
        <v>85966</v>
      </c>
      <c r="C169" s="5" t="n">
        <v>94408</v>
      </c>
      <c r="D169" s="5" t="n">
        <v>87751</v>
      </c>
      <c r="E169" s="5" t="n">
        <v>96776</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Effect of changes in assumptions of future cash flows</t>
        </is>
      </c>
      <c r="B170" s="4" t="inlineStr">
        <is>
          <t xml:space="preserve"> </t>
        </is>
      </c>
      <c r="C170" s="4" t="inlineStr">
        <is>
          <t xml:space="preserve"> </t>
        </is>
      </c>
      <c r="D170" s="4" t="inlineStr">
        <is>
          <t xml:space="preserve"> </t>
        </is>
      </c>
      <c r="E170" s="4" t="inlineStr">
        <is>
          <t xml:space="preserve"> </t>
        </is>
      </c>
      <c r="F170" s="5" t="n">
        <v>0</v>
      </c>
      <c r="G170" s="5" t="n">
        <v>0</v>
      </c>
      <c r="H170" s="5" t="n">
        <v>0</v>
      </c>
      <c r="I170" s="5" t="n">
        <v>0</v>
      </c>
      <c r="J170" s="4" t="inlineStr">
        <is>
          <t xml:space="preserve"> </t>
        </is>
      </c>
      <c r="K170" s="4" t="inlineStr">
        <is>
          <t xml:space="preserve"> </t>
        </is>
      </c>
    </row>
    <row r="171">
      <c r="A171" s="4" t="inlineStr">
        <is>
          <t>Effect of actual variances from expected experience</t>
        </is>
      </c>
      <c r="B171" s="4" t="inlineStr">
        <is>
          <t xml:space="preserve"> </t>
        </is>
      </c>
      <c r="C171" s="4" t="inlineStr">
        <is>
          <t xml:space="preserve"> </t>
        </is>
      </c>
      <c r="D171" s="4" t="inlineStr">
        <is>
          <t xml:space="preserve"> </t>
        </is>
      </c>
      <c r="E171" s="4" t="inlineStr">
        <is>
          <t xml:space="preserve"> </t>
        </is>
      </c>
      <c r="F171" s="5" t="n">
        <v>679</v>
      </c>
      <c r="G171" s="5" t="n">
        <v>-1895</v>
      </c>
      <c r="H171" s="5" t="n">
        <v>336</v>
      </c>
      <c r="I171" s="5" t="n">
        <v>-1543</v>
      </c>
      <c r="J171" s="4" t="inlineStr">
        <is>
          <t xml:space="preserve"> </t>
        </is>
      </c>
      <c r="K171" s="4" t="inlineStr">
        <is>
          <t xml:space="preserve"> </t>
        </is>
      </c>
    </row>
    <row r="172">
      <c r="A172" s="4" t="inlineStr">
        <is>
          <t>Adjusted balance</t>
        </is>
      </c>
      <c r="B172" s="4" t="inlineStr">
        <is>
          <t xml:space="preserve"> </t>
        </is>
      </c>
      <c r="C172" s="4" t="inlineStr">
        <is>
          <t xml:space="preserve"> </t>
        </is>
      </c>
      <c r="D172" s="4" t="inlineStr">
        <is>
          <t xml:space="preserve"> </t>
        </is>
      </c>
      <c r="E172" s="4" t="inlineStr">
        <is>
          <t xml:space="preserve"> </t>
        </is>
      </c>
      <c r="F172" s="5" t="n">
        <v>86645</v>
      </c>
      <c r="G172" s="5" t="n">
        <v>85856</v>
      </c>
      <c r="H172" s="5" t="n">
        <v>94744</v>
      </c>
      <c r="I172" s="5" t="n">
        <v>95233</v>
      </c>
      <c r="J172" s="4" t="inlineStr">
        <is>
          <t xml:space="preserve"> </t>
        </is>
      </c>
      <c r="K172" s="4" t="inlineStr">
        <is>
          <t xml:space="preserve"> </t>
        </is>
      </c>
    </row>
    <row r="173">
      <c r="A173" s="4" t="inlineStr">
        <is>
          <t>Issuances</t>
        </is>
      </c>
      <c r="B173" s="5" t="n">
        <v>1823</v>
      </c>
      <c r="C173" s="5" t="n">
        <v>1443</v>
      </c>
      <c r="D173" s="5" t="n">
        <v>4215</v>
      </c>
      <c r="E173" s="5" t="n">
        <v>2323</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terest accrual</t>
        </is>
      </c>
      <c r="B174" s="5" t="n">
        <v>1061</v>
      </c>
      <c r="C174" s="5" t="n">
        <v>1171</v>
      </c>
      <c r="D174" s="5" t="n">
        <v>2118</v>
      </c>
      <c r="E174" s="5" t="n">
        <v>2353</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et premiums collected</t>
        </is>
      </c>
      <c r="B175" s="5" t="n">
        <v>-2689</v>
      </c>
      <c r="C175" s="5" t="n">
        <v>-2606</v>
      </c>
      <c r="D175" s="5" t="n">
        <v>-5349</v>
      </c>
      <c r="E175" s="5" t="n">
        <v>-5157</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Effect of changes in the foreign exchange rate</t>
        </is>
      </c>
      <c r="B176" s="5" t="n">
        <v>0</v>
      </c>
      <c r="C176" s="5" t="n">
        <v>0</v>
      </c>
      <c r="D176" s="5" t="n">
        <v>0</v>
      </c>
      <c r="E176" s="5"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Ending balance</t>
        </is>
      </c>
      <c r="B177" s="5" t="n">
        <v>86840</v>
      </c>
      <c r="C177" s="5" t="n">
        <v>94752</v>
      </c>
      <c r="D177" s="5" t="n">
        <v>86840</v>
      </c>
      <c r="E177" s="5" t="n">
        <v>94752</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Effect of change from original to current discount rates</t>
        </is>
      </c>
      <c r="B178" s="5" t="n">
        <v>2834</v>
      </c>
      <c r="C178" s="5" t="n">
        <v>7681</v>
      </c>
      <c r="D178" s="5" t="n">
        <v>2834</v>
      </c>
      <c r="E178" s="5" t="n">
        <v>7681</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Ending balance</t>
        </is>
      </c>
      <c r="B179" s="5" t="n">
        <v>89674</v>
      </c>
      <c r="C179" s="5" t="n">
        <v>102433</v>
      </c>
      <c r="D179" s="5" t="n">
        <v>89674</v>
      </c>
      <c r="E179" s="5" t="n">
        <v>102433</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Liability for Future Policy Benefit, Expected Future Policy Benefit [Roll Forwar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Beginning balance</t>
        </is>
      </c>
      <c r="B181" s="5" t="n">
        <v>87090</v>
      </c>
      <c r="C181" s="5" t="n">
        <v>107034</v>
      </c>
      <c r="D181" s="5" t="n">
        <v>87532</v>
      </c>
      <c r="E181" s="5" t="n">
        <v>119888</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Beginning balance</t>
        </is>
      </c>
      <c r="B182" s="5" t="n">
        <v>83001</v>
      </c>
      <c r="C182" s="5" t="n">
        <v>92272</v>
      </c>
      <c r="D182" s="5" t="n">
        <v>85212</v>
      </c>
      <c r="E182" s="5" t="n">
        <v>95628</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Effect of changes in assumptions of future cash flows</t>
        </is>
      </c>
      <c r="B183" s="4" t="inlineStr">
        <is>
          <t xml:space="preserve"> </t>
        </is>
      </c>
      <c r="C183" s="4" t="inlineStr">
        <is>
          <t xml:space="preserve"> </t>
        </is>
      </c>
      <c r="D183" s="4" t="inlineStr">
        <is>
          <t xml:space="preserve"> </t>
        </is>
      </c>
      <c r="E183" s="4" t="inlineStr">
        <is>
          <t xml:space="preserve"> </t>
        </is>
      </c>
      <c r="F183" s="5" t="n">
        <v>0</v>
      </c>
      <c r="G183" s="5" t="n">
        <v>0</v>
      </c>
      <c r="H183" s="5" t="n">
        <v>0</v>
      </c>
      <c r="I183" s="5" t="n">
        <v>0</v>
      </c>
      <c r="J183" s="4" t="inlineStr">
        <is>
          <t xml:space="preserve"> </t>
        </is>
      </c>
      <c r="K183" s="4" t="inlineStr">
        <is>
          <t xml:space="preserve"> </t>
        </is>
      </c>
    </row>
    <row r="184">
      <c r="A184" s="4" t="inlineStr">
        <is>
          <t>Effect of actual variances from expected experience</t>
        </is>
      </c>
      <c r="B184" s="4" t="inlineStr">
        <is>
          <t xml:space="preserve"> </t>
        </is>
      </c>
      <c r="C184" s="4" t="inlineStr">
        <is>
          <t xml:space="preserve"> </t>
        </is>
      </c>
      <c r="D184" s="4" t="inlineStr">
        <is>
          <t xml:space="preserve"> </t>
        </is>
      </c>
      <c r="E184" s="4" t="inlineStr">
        <is>
          <t xml:space="preserve"> </t>
        </is>
      </c>
      <c r="F184" s="5" t="n">
        <v>472</v>
      </c>
      <c r="G184" s="5" t="n">
        <v>-1830</v>
      </c>
      <c r="H184" s="5" t="n">
        <v>410</v>
      </c>
      <c r="I184" s="5" t="n">
        <v>-1615</v>
      </c>
      <c r="J184" s="4" t="inlineStr">
        <is>
          <t xml:space="preserve"> </t>
        </is>
      </c>
      <c r="K184" s="4" t="inlineStr">
        <is>
          <t xml:space="preserve"> </t>
        </is>
      </c>
    </row>
    <row r="185">
      <c r="A185" s="4" t="inlineStr">
        <is>
          <t>Adjusted balance</t>
        </is>
      </c>
      <c r="B185" s="4" t="inlineStr">
        <is>
          <t xml:space="preserve"> </t>
        </is>
      </c>
      <c r="C185" s="4" t="inlineStr">
        <is>
          <t xml:space="preserve"> </t>
        </is>
      </c>
      <c r="D185" s="4" t="inlineStr">
        <is>
          <t xml:space="preserve"> </t>
        </is>
      </c>
      <c r="E185" s="4" t="inlineStr">
        <is>
          <t xml:space="preserve"> </t>
        </is>
      </c>
      <c r="F185" s="5" t="n">
        <v>83473</v>
      </c>
      <c r="G185" s="5" t="n">
        <v>83382</v>
      </c>
      <c r="H185" s="5" t="n">
        <v>92682</v>
      </c>
      <c r="I185" s="5" t="n">
        <v>94013</v>
      </c>
      <c r="J185" s="4" t="inlineStr">
        <is>
          <t xml:space="preserve"> </t>
        </is>
      </c>
      <c r="K185" s="4" t="inlineStr">
        <is>
          <t xml:space="preserve"> </t>
        </is>
      </c>
    </row>
    <row r="186">
      <c r="A186" s="4" t="inlineStr">
        <is>
          <t>Issuances</t>
        </is>
      </c>
      <c r="B186" s="5" t="n">
        <v>1820</v>
      </c>
      <c r="C186" s="5" t="n">
        <v>1434</v>
      </c>
      <c r="D186" s="5" t="n">
        <v>4208</v>
      </c>
      <c r="E186" s="5" t="n">
        <v>231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terest accrual</t>
        </is>
      </c>
      <c r="B187" s="5" t="n">
        <v>1061</v>
      </c>
      <c r="C187" s="5" t="n">
        <v>1170</v>
      </c>
      <c r="D187" s="5" t="n">
        <v>2118</v>
      </c>
      <c r="E187" s="5" t="n">
        <v>2352</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Benefit payments</t>
        </is>
      </c>
      <c r="B188" s="5" t="n">
        <v>-3166</v>
      </c>
      <c r="C188" s="5" t="n">
        <v>-3143</v>
      </c>
      <c r="D188" s="5" t="n">
        <v>-6520</v>
      </c>
      <c r="E188" s="5" t="n">
        <v>-6532</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Effect of changes in the foreign exchange rate</t>
        </is>
      </c>
      <c r="B189" s="5" t="n">
        <v>0</v>
      </c>
      <c r="C189" s="5" t="n">
        <v>0</v>
      </c>
      <c r="D189" s="5" t="n">
        <v>0</v>
      </c>
      <c r="E189" s="5" t="n">
        <v>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Ending balance</t>
        </is>
      </c>
      <c r="B190" s="5" t="n">
        <v>83188</v>
      </c>
      <c r="C190" s="5" t="n">
        <v>92143</v>
      </c>
      <c r="D190" s="5" t="n">
        <v>83188</v>
      </c>
      <c r="E190" s="5" t="n">
        <v>92143</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Effect of changes in discount rate assumptions</t>
        </is>
      </c>
      <c r="B191" s="5" t="n">
        <v>2668</v>
      </c>
      <c r="C191" s="5" t="n">
        <v>7341</v>
      </c>
      <c r="D191" s="5" t="n">
        <v>2668</v>
      </c>
      <c r="E191" s="5" t="n">
        <v>7341</v>
      </c>
      <c r="F191" s="4" t="inlineStr">
        <is>
          <t xml:space="preserve"> </t>
        </is>
      </c>
      <c r="G191" s="4" t="inlineStr">
        <is>
          <t xml:space="preserve"> </t>
        </is>
      </c>
      <c r="H191" s="4" t="inlineStr">
        <is>
          <t xml:space="preserve"> </t>
        </is>
      </c>
      <c r="I191" s="4" t="inlineStr">
        <is>
          <t xml:space="preserve"> </t>
        </is>
      </c>
      <c r="J191" s="4" t="inlineStr">
        <is>
          <t xml:space="preserve"> </t>
        </is>
      </c>
      <c r="K191" s="5" t="n">
        <v>346</v>
      </c>
    </row>
    <row r="192">
      <c r="A192" s="4" t="inlineStr">
        <is>
          <t>Ending balance</t>
        </is>
      </c>
      <c r="B192" s="5" t="n">
        <v>85856</v>
      </c>
      <c r="C192" s="5" t="n">
        <v>99484</v>
      </c>
      <c r="D192" s="5" t="n">
        <v>85856</v>
      </c>
      <c r="E192" s="5" t="n">
        <v>99484</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Net liability for future policy benefits at original discount rates</t>
        </is>
      </c>
      <c r="B193" s="5" t="n">
        <v>-3652</v>
      </c>
      <c r="C193" s="5" t="n">
        <v>-2609</v>
      </c>
      <c r="D193" s="5" t="n">
        <v>-3652</v>
      </c>
      <c r="E193" s="5" t="n">
        <v>-2609</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Effect of changes in discount rate assumptions</t>
        </is>
      </c>
      <c r="B194" s="5" t="n">
        <v>-166</v>
      </c>
      <c r="C194" s="5" t="n">
        <v>-340</v>
      </c>
      <c r="D194" s="5" t="n">
        <v>-166</v>
      </c>
      <c r="E194" s="5" t="n">
        <v>-34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Net liability for future policy benefits—long duration health</t>
        </is>
      </c>
      <c r="B195" s="5" t="n">
        <v>-3818</v>
      </c>
      <c r="C195" s="5" t="n">
        <v>-2949</v>
      </c>
      <c r="D195" s="5" t="n">
        <v>-3818</v>
      </c>
      <c r="E195" s="5" t="n">
        <v>-2949</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Other Adjustments(1)</t>
        </is>
      </c>
      <c r="B196" s="5" t="n">
        <v>4645</v>
      </c>
      <c r="C196" s="5" t="n">
        <v>4007</v>
      </c>
      <c r="D196" s="5" t="n">
        <v>4645</v>
      </c>
      <c r="E196" s="5" t="n">
        <v>4007</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Net liability for future policy benefits, after other adjustments, at current discount rates</t>
        </is>
      </c>
      <c r="B197" s="5" t="n">
        <v>827</v>
      </c>
      <c r="C197" s="5" t="n">
        <v>1058</v>
      </c>
      <c r="D197" s="5" t="n">
        <v>827</v>
      </c>
      <c r="E197" s="5" t="n">
        <v>1058</v>
      </c>
      <c r="F197" s="4" t="inlineStr">
        <is>
          <t xml:space="preserve"> </t>
        </is>
      </c>
      <c r="G197" s="4" t="inlineStr">
        <is>
          <t xml:space="preserve"> </t>
        </is>
      </c>
      <c r="H197" s="4" t="inlineStr">
        <is>
          <t xml:space="preserve"> </t>
        </is>
      </c>
      <c r="I197" s="4" t="inlineStr">
        <is>
          <t xml:space="preserve"> </t>
        </is>
      </c>
      <c r="J197" s="5" t="n">
        <v>1598</v>
      </c>
      <c r="K197" s="4" t="inlineStr">
        <is>
          <t xml:space="preserve"> </t>
        </is>
      </c>
    </row>
    <row r="198">
      <c r="A198" s="4" t="inlineStr">
        <is>
          <t>Liberty National | Lif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Liability for Future Policy Benefit, Expected Net Premium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Beginning balance</t>
        </is>
      </c>
      <c r="B200" s="5" t="n">
        <v>1128083</v>
      </c>
      <c r="C200" s="5" t="n">
        <v>1224988</v>
      </c>
      <c r="D200" s="5" t="n">
        <v>1094407</v>
      </c>
      <c r="E200" s="5" t="n">
        <v>1332469</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Beginning balance</t>
        </is>
      </c>
      <c r="B201" s="5" t="n">
        <v>1070775</v>
      </c>
      <c r="C201" s="5" t="n">
        <v>1043765</v>
      </c>
      <c r="D201" s="5" t="n">
        <v>1066123</v>
      </c>
      <c r="E201" s="5" t="n">
        <v>1040242</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Effect of changes in assumptions of future cash flows</t>
        </is>
      </c>
      <c r="B202" s="4" t="inlineStr">
        <is>
          <t xml:space="preserve"> </t>
        </is>
      </c>
      <c r="C202" s="4" t="inlineStr">
        <is>
          <t xml:space="preserve"> </t>
        </is>
      </c>
      <c r="D202" s="4" t="inlineStr">
        <is>
          <t xml:space="preserve"> </t>
        </is>
      </c>
      <c r="E202" s="4" t="inlineStr">
        <is>
          <t xml:space="preserve"> </t>
        </is>
      </c>
      <c r="F202" s="5" t="n">
        <v>0</v>
      </c>
      <c r="G202" s="5" t="n">
        <v>0</v>
      </c>
      <c r="H202" s="5" t="n">
        <v>0</v>
      </c>
      <c r="I202" s="5" t="n">
        <v>0</v>
      </c>
      <c r="J202" s="4" t="inlineStr">
        <is>
          <t xml:space="preserve"> </t>
        </is>
      </c>
      <c r="K202" s="4" t="inlineStr">
        <is>
          <t xml:space="preserve"> </t>
        </is>
      </c>
    </row>
    <row r="203">
      <c r="A203" s="4" t="inlineStr">
        <is>
          <t>Effect of actual variances from expected experience</t>
        </is>
      </c>
      <c r="B203" s="4" t="inlineStr">
        <is>
          <t xml:space="preserve"> </t>
        </is>
      </c>
      <c r="C203" s="4" t="inlineStr">
        <is>
          <t xml:space="preserve"> </t>
        </is>
      </c>
      <c r="D203" s="4" t="inlineStr">
        <is>
          <t xml:space="preserve"> </t>
        </is>
      </c>
      <c r="E203" s="4" t="inlineStr">
        <is>
          <t xml:space="preserve"> </t>
        </is>
      </c>
      <c r="F203" s="5" t="n">
        <v>-10004</v>
      </c>
      <c r="G203" s="5" t="n">
        <v>-15593</v>
      </c>
      <c r="H203" s="5" t="n">
        <v>-8500</v>
      </c>
      <c r="I203" s="5" t="n">
        <v>-9125</v>
      </c>
      <c r="J203" s="4" t="inlineStr">
        <is>
          <t xml:space="preserve"> </t>
        </is>
      </c>
      <c r="K203" s="4" t="inlineStr">
        <is>
          <t xml:space="preserve"> </t>
        </is>
      </c>
    </row>
    <row r="204">
      <c r="A204" s="4" t="inlineStr">
        <is>
          <t>Adjusted balance</t>
        </is>
      </c>
      <c r="B204" s="4" t="inlineStr">
        <is>
          <t xml:space="preserve"> </t>
        </is>
      </c>
      <c r="C204" s="4" t="inlineStr">
        <is>
          <t xml:space="preserve"> </t>
        </is>
      </c>
      <c r="D204" s="4" t="inlineStr">
        <is>
          <t xml:space="preserve"> </t>
        </is>
      </c>
      <c r="E204" s="4" t="inlineStr">
        <is>
          <t xml:space="preserve"> </t>
        </is>
      </c>
      <c r="F204" s="5" t="n">
        <v>1060771</v>
      </c>
      <c r="G204" s="5" t="n">
        <v>1050530</v>
      </c>
      <c r="H204" s="5" t="n">
        <v>1035265</v>
      </c>
      <c r="I204" s="5" t="n">
        <v>1031117</v>
      </c>
      <c r="J204" s="4" t="inlineStr">
        <is>
          <t xml:space="preserve"> </t>
        </is>
      </c>
      <c r="K204" s="4" t="inlineStr">
        <is>
          <t xml:space="preserve"> </t>
        </is>
      </c>
    </row>
    <row r="205">
      <c r="A205" s="4" t="inlineStr">
        <is>
          <t>Issuances</t>
        </is>
      </c>
      <c r="B205" s="5" t="n">
        <v>30706</v>
      </c>
      <c r="C205" s="5" t="n">
        <v>25841</v>
      </c>
      <c r="D205" s="5" t="n">
        <v>60848</v>
      </c>
      <c r="E205" s="5" t="n">
        <v>48806</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terest accrual</t>
        </is>
      </c>
      <c r="B206" s="5" t="n">
        <v>13368</v>
      </c>
      <c r="C206" s="5" t="n">
        <v>12775</v>
      </c>
      <c r="D206" s="5" t="n">
        <v>26655</v>
      </c>
      <c r="E206" s="5" t="n">
        <v>25585</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Net premiums collected</t>
        </is>
      </c>
      <c r="B207" s="5" t="n">
        <v>-33284</v>
      </c>
      <c r="C207" s="5" t="n">
        <v>-31726</v>
      </c>
      <c r="D207" s="5" t="n">
        <v>-66472</v>
      </c>
      <c r="E207" s="5" t="n">
        <v>-63353</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Effect of changes in the foreign exchange rate</t>
        </is>
      </c>
      <c r="B208" s="5" t="n">
        <v>0</v>
      </c>
      <c r="C208" s="5" t="n">
        <v>0</v>
      </c>
      <c r="D208" s="5" t="n">
        <v>0</v>
      </c>
      <c r="E208" s="5" t="n">
        <v>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Ending balance</t>
        </is>
      </c>
      <c r="B209" s="5" t="n">
        <v>1071561</v>
      </c>
      <c r="C209" s="5" t="n">
        <v>1042155</v>
      </c>
      <c r="D209" s="5" t="n">
        <v>1071561</v>
      </c>
      <c r="E209" s="5" t="n">
        <v>1042155</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Effect of change from original to current discount rates</t>
        </is>
      </c>
      <c r="B210" s="5" t="n">
        <v>38456</v>
      </c>
      <c r="C210" s="5" t="n">
        <v>80917</v>
      </c>
      <c r="D210" s="5" t="n">
        <v>38456</v>
      </c>
      <c r="E210" s="5" t="n">
        <v>80917</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Ending balance</t>
        </is>
      </c>
      <c r="B211" s="5" t="n">
        <v>1110017</v>
      </c>
      <c r="C211" s="5" t="n">
        <v>1123072</v>
      </c>
      <c r="D211" s="5" t="n">
        <v>1110017</v>
      </c>
      <c r="E211" s="5" t="n">
        <v>1123072</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Liability for Future Policy Benefit, Expected Future Policy Benefit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Beginning balance</t>
        </is>
      </c>
      <c r="B213" s="5" t="n">
        <v>3559012</v>
      </c>
      <c r="C213" s="5" t="n">
        <v>4066234</v>
      </c>
      <c r="D213" s="5" t="n">
        <v>3429256</v>
      </c>
      <c r="E213" s="5" t="n">
        <v>4542697</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Beginning balance</t>
        </is>
      </c>
      <c r="B214" s="5" t="n">
        <v>3284594</v>
      </c>
      <c r="C214" s="5" t="n">
        <v>3208055</v>
      </c>
      <c r="D214" s="5" t="n">
        <v>3272980</v>
      </c>
      <c r="E214" s="5" t="n">
        <v>3206164</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Effect of changes in assumptions of future cash flows</t>
        </is>
      </c>
      <c r="B215" s="4" t="inlineStr">
        <is>
          <t xml:space="preserve"> </t>
        </is>
      </c>
      <c r="C215" s="4" t="inlineStr">
        <is>
          <t xml:space="preserve"> </t>
        </is>
      </c>
      <c r="D215" s="4" t="inlineStr">
        <is>
          <t xml:space="preserve"> </t>
        </is>
      </c>
      <c r="E215" s="4" t="inlineStr">
        <is>
          <t xml:space="preserve"> </t>
        </is>
      </c>
      <c r="F215" s="5" t="n">
        <v>0</v>
      </c>
      <c r="G215" s="5" t="n">
        <v>0</v>
      </c>
      <c r="H215" s="5" t="n">
        <v>0</v>
      </c>
      <c r="I215" s="5" t="n">
        <v>0</v>
      </c>
      <c r="J215" s="4" t="inlineStr">
        <is>
          <t xml:space="preserve"> </t>
        </is>
      </c>
      <c r="K215" s="4" t="inlineStr">
        <is>
          <t xml:space="preserve"> </t>
        </is>
      </c>
    </row>
    <row r="216">
      <c r="A216" s="4" t="inlineStr">
        <is>
          <t>Effect of actual variances from expected experience</t>
        </is>
      </c>
      <c r="B216" s="4" t="inlineStr">
        <is>
          <t xml:space="preserve"> </t>
        </is>
      </c>
      <c r="C216" s="4" t="inlineStr">
        <is>
          <t xml:space="preserve"> </t>
        </is>
      </c>
      <c r="D216" s="4" t="inlineStr">
        <is>
          <t xml:space="preserve"> </t>
        </is>
      </c>
      <c r="E216" s="4" t="inlineStr">
        <is>
          <t xml:space="preserve"> </t>
        </is>
      </c>
      <c r="F216" s="5" t="n">
        <v>-6065</v>
      </c>
      <c r="G216" s="5" t="n">
        <v>-13119</v>
      </c>
      <c r="H216" s="5" t="n">
        <v>-9619</v>
      </c>
      <c r="I216" s="5" t="n">
        <v>-9466</v>
      </c>
      <c r="J216" s="4" t="inlineStr">
        <is>
          <t xml:space="preserve"> </t>
        </is>
      </c>
      <c r="K216" s="4" t="inlineStr">
        <is>
          <t xml:space="preserve"> </t>
        </is>
      </c>
    </row>
    <row r="217">
      <c r="A217" s="4" t="inlineStr">
        <is>
          <t>Adjusted balance</t>
        </is>
      </c>
      <c r="B217" s="4" t="inlineStr">
        <is>
          <t xml:space="preserve"> </t>
        </is>
      </c>
      <c r="C217" s="4" t="inlineStr">
        <is>
          <t xml:space="preserve"> </t>
        </is>
      </c>
      <c r="D217" s="4" t="inlineStr">
        <is>
          <t xml:space="preserve"> </t>
        </is>
      </c>
      <c r="E217" s="4" t="inlineStr">
        <is>
          <t xml:space="preserve"> </t>
        </is>
      </c>
      <c r="F217" s="5" t="n">
        <v>3278529</v>
      </c>
      <c r="G217" s="5" t="n">
        <v>3259861</v>
      </c>
      <c r="H217" s="5" t="n">
        <v>3198436</v>
      </c>
      <c r="I217" s="5" t="n">
        <v>3196698</v>
      </c>
      <c r="J217" s="4" t="inlineStr">
        <is>
          <t xml:space="preserve"> </t>
        </is>
      </c>
      <c r="K217" s="4" t="inlineStr">
        <is>
          <t xml:space="preserve"> </t>
        </is>
      </c>
    </row>
    <row r="218">
      <c r="A218" s="4" t="inlineStr">
        <is>
          <t>Issuances</t>
        </is>
      </c>
      <c r="B218" s="5" t="n">
        <v>30706</v>
      </c>
      <c r="C218" s="5" t="n">
        <v>25841</v>
      </c>
      <c r="D218" s="5" t="n">
        <v>60848</v>
      </c>
      <c r="E218" s="5" t="n">
        <v>48806</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terest accrual</t>
        </is>
      </c>
      <c r="B219" s="5" t="n">
        <v>43466</v>
      </c>
      <c r="C219" s="5" t="n">
        <v>42192</v>
      </c>
      <c r="D219" s="5" t="n">
        <v>86722</v>
      </c>
      <c r="E219" s="5" t="n">
        <v>84422</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Benefit payments</t>
        </is>
      </c>
      <c r="B220" s="5" t="n">
        <v>-54920</v>
      </c>
      <c r="C220" s="5" t="n">
        <v>-51158</v>
      </c>
      <c r="D220" s="5" t="n">
        <v>-109650</v>
      </c>
      <c r="E220" s="5" t="n">
        <v>-114615</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Effect of changes in the foreign exchange rate</t>
        </is>
      </c>
      <c r="B221" s="5" t="n">
        <v>0</v>
      </c>
      <c r="C221" s="5" t="n">
        <v>0</v>
      </c>
      <c r="D221" s="5" t="n">
        <v>0</v>
      </c>
      <c r="E221" s="5" t="n">
        <v>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Ending balance</t>
        </is>
      </c>
      <c r="B222" s="5" t="n">
        <v>3297781</v>
      </c>
      <c r="C222" s="5" t="n">
        <v>3215311</v>
      </c>
      <c r="D222" s="5" t="n">
        <v>3297781</v>
      </c>
      <c r="E222" s="5" t="n">
        <v>3215311</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Effect of changes in discount rate assumptions</t>
        </is>
      </c>
      <c r="B223" s="5" t="n">
        <v>210064</v>
      </c>
      <c r="C223" s="5" t="n">
        <v>407331</v>
      </c>
      <c r="D223" s="5" t="n">
        <v>210064</v>
      </c>
      <c r="E223" s="5" t="n">
        <v>407331</v>
      </c>
      <c r="F223" s="4" t="inlineStr">
        <is>
          <t xml:space="preserve"> </t>
        </is>
      </c>
      <c r="G223" s="4" t="inlineStr">
        <is>
          <t xml:space="preserve"> </t>
        </is>
      </c>
      <c r="H223" s="4" t="inlineStr">
        <is>
          <t xml:space="preserve"> </t>
        </is>
      </c>
      <c r="I223" s="4" t="inlineStr">
        <is>
          <t xml:space="preserve"> </t>
        </is>
      </c>
      <c r="J223" s="4" t="inlineStr">
        <is>
          <t xml:space="preserve"> </t>
        </is>
      </c>
      <c r="K223" s="5" t="n">
        <v>1229610</v>
      </c>
    </row>
    <row r="224">
      <c r="A224" s="4" t="inlineStr">
        <is>
          <t>Ending balance</t>
        </is>
      </c>
      <c r="B224" s="5" t="n">
        <v>3507845</v>
      </c>
      <c r="C224" s="5" t="n">
        <v>3622642</v>
      </c>
      <c r="D224" s="5" t="n">
        <v>3507845</v>
      </c>
      <c r="E224" s="5" t="n">
        <v>3622642</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Net liability for future policy benefits at original discount rates</t>
        </is>
      </c>
      <c r="B225" s="5" t="n">
        <v>2226220</v>
      </c>
      <c r="C225" s="5" t="n">
        <v>2173156</v>
      </c>
      <c r="D225" s="5" t="n">
        <v>2226220</v>
      </c>
      <c r="E225" s="5" t="n">
        <v>2173156</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Effect of changes in discount rate assumptions</t>
        </is>
      </c>
      <c r="B226" s="5" t="n">
        <v>171608</v>
      </c>
      <c r="C226" s="5" t="n">
        <v>326414</v>
      </c>
      <c r="D226" s="5" t="n">
        <v>171608</v>
      </c>
      <c r="E226" s="5" t="n">
        <v>326414</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Net liability for future policy benefits—long duration health</t>
        </is>
      </c>
      <c r="B227" s="5" t="n">
        <v>2397828</v>
      </c>
      <c r="C227" s="5" t="n">
        <v>2499570</v>
      </c>
      <c r="D227" s="5" t="n">
        <v>2397828</v>
      </c>
      <c r="E227" s="5" t="n">
        <v>249957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Other Adjustments(1)</t>
        </is>
      </c>
      <c r="B228" s="5" t="n">
        <v>58</v>
      </c>
      <c r="C228" s="5" t="n">
        <v>-10874</v>
      </c>
      <c r="D228" s="5" t="n">
        <v>58</v>
      </c>
      <c r="E228" s="5" t="n">
        <v>-10874</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Net liability for future policy benefits, after other adjustments, at current discount rates</t>
        </is>
      </c>
      <c r="B229" s="5" t="n">
        <v>2397886</v>
      </c>
      <c r="C229" s="5" t="n">
        <v>2488696</v>
      </c>
      <c r="D229" s="5" t="n">
        <v>2397886</v>
      </c>
      <c r="E229" s="5" t="n">
        <v>2488696</v>
      </c>
      <c r="F229" s="4" t="inlineStr">
        <is>
          <t xml:space="preserve"> </t>
        </is>
      </c>
      <c r="G229" s="4" t="inlineStr">
        <is>
          <t xml:space="preserve"> </t>
        </is>
      </c>
      <c r="H229" s="4" t="inlineStr">
        <is>
          <t xml:space="preserve"> </t>
        </is>
      </c>
      <c r="I229" s="4" t="inlineStr">
        <is>
          <t xml:space="preserve"> </t>
        </is>
      </c>
      <c r="J229" s="5" t="n">
        <v>3372114</v>
      </c>
      <c r="K229" s="4" t="inlineStr">
        <is>
          <t xml:space="preserve"> </t>
        </is>
      </c>
    </row>
    <row r="230">
      <c r="A230" s="4" t="inlineStr">
        <is>
          <t>Liberty National | Health</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Liability for Future Policy Benefit, Expected Net Premium [Roll Forwar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Beginning balance</t>
        </is>
      </c>
      <c r="B232" s="5" t="n">
        <v>421447</v>
      </c>
      <c r="C232" s="5" t="n">
        <v>463452</v>
      </c>
      <c r="D232" s="5" t="n">
        <v>423490</v>
      </c>
      <c r="E232" s="5" t="n">
        <v>517368</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Beginning balance</t>
        </is>
      </c>
      <c r="B233" s="5" t="n">
        <v>404647</v>
      </c>
      <c r="C233" s="5" t="n">
        <v>401751</v>
      </c>
      <c r="D233" s="5" t="n">
        <v>415442</v>
      </c>
      <c r="E233" s="5" t="n">
        <v>414409</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Effect of changes in assumptions of future cash flows</t>
        </is>
      </c>
      <c r="B234" s="4" t="inlineStr">
        <is>
          <t xml:space="preserve"> </t>
        </is>
      </c>
      <c r="C234" s="4" t="inlineStr">
        <is>
          <t xml:space="preserve"> </t>
        </is>
      </c>
      <c r="D234" s="4" t="inlineStr">
        <is>
          <t xml:space="preserve"> </t>
        </is>
      </c>
      <c r="E234" s="4" t="inlineStr">
        <is>
          <t xml:space="preserve"> </t>
        </is>
      </c>
      <c r="F234" s="5" t="n">
        <v>0</v>
      </c>
      <c r="G234" s="5" t="n">
        <v>0</v>
      </c>
      <c r="H234" s="5" t="n">
        <v>0</v>
      </c>
      <c r="I234" s="5" t="n">
        <v>0</v>
      </c>
      <c r="J234" s="4" t="inlineStr">
        <is>
          <t xml:space="preserve"> </t>
        </is>
      </c>
      <c r="K234" s="4" t="inlineStr">
        <is>
          <t xml:space="preserve"> </t>
        </is>
      </c>
    </row>
    <row r="235">
      <c r="A235" s="4" t="inlineStr">
        <is>
          <t>Effect of actual variances from expected experience</t>
        </is>
      </c>
      <c r="B235" s="4" t="inlineStr">
        <is>
          <t xml:space="preserve"> </t>
        </is>
      </c>
      <c r="C235" s="4" t="inlineStr">
        <is>
          <t xml:space="preserve"> </t>
        </is>
      </c>
      <c r="D235" s="4" t="inlineStr">
        <is>
          <t xml:space="preserve"> </t>
        </is>
      </c>
      <c r="E235" s="4" t="inlineStr">
        <is>
          <t xml:space="preserve"> </t>
        </is>
      </c>
      <c r="F235" s="5" t="n">
        <v>-11249</v>
      </c>
      <c r="G235" s="5" t="n">
        <v>-27833</v>
      </c>
      <c r="H235" s="5" t="n">
        <v>-8728</v>
      </c>
      <c r="I235" s="5" t="n">
        <v>-24189</v>
      </c>
      <c r="J235" s="4" t="inlineStr">
        <is>
          <t xml:space="preserve"> </t>
        </is>
      </c>
      <c r="K235" s="4" t="inlineStr">
        <is>
          <t xml:space="preserve"> </t>
        </is>
      </c>
    </row>
    <row r="236">
      <c r="A236" s="4" t="inlineStr">
        <is>
          <t>Adjusted balance</t>
        </is>
      </c>
      <c r="B236" s="4" t="inlineStr">
        <is>
          <t xml:space="preserve"> </t>
        </is>
      </c>
      <c r="C236" s="4" t="inlineStr">
        <is>
          <t xml:space="preserve"> </t>
        </is>
      </c>
      <c r="D236" s="4" t="inlineStr">
        <is>
          <t xml:space="preserve"> </t>
        </is>
      </c>
      <c r="E236" s="4" t="inlineStr">
        <is>
          <t xml:space="preserve"> </t>
        </is>
      </c>
      <c r="F236" s="5" t="n">
        <v>393398</v>
      </c>
      <c r="G236" s="5" t="n">
        <v>387609</v>
      </c>
      <c r="H236" s="5" t="n">
        <v>393023</v>
      </c>
      <c r="I236" s="5" t="n">
        <v>390220</v>
      </c>
      <c r="J236" s="4" t="inlineStr">
        <is>
          <t xml:space="preserve"> </t>
        </is>
      </c>
      <c r="K236" s="4" t="inlineStr">
        <is>
          <t xml:space="preserve"> </t>
        </is>
      </c>
    </row>
    <row r="237">
      <c r="A237" s="4" t="inlineStr">
        <is>
          <t>Issuances</t>
        </is>
      </c>
      <c r="B237" s="5" t="n">
        <v>14888</v>
      </c>
      <c r="C237" s="5" t="n">
        <v>11798</v>
      </c>
      <c r="D237" s="5" t="n">
        <v>28191</v>
      </c>
      <c r="E237" s="5" t="n">
        <v>22613</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terest accrual</t>
        </is>
      </c>
      <c r="B238" s="5" t="n">
        <v>4776</v>
      </c>
      <c r="C238" s="5" t="n">
        <v>4721</v>
      </c>
      <c r="D238" s="5" t="n">
        <v>9666</v>
      </c>
      <c r="E238" s="5" t="n">
        <v>9593</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Net premiums collected</t>
        </is>
      </c>
      <c r="B239" s="5" t="n">
        <v>-12882</v>
      </c>
      <c r="C239" s="5" t="n">
        <v>-12801</v>
      </c>
      <c r="D239" s="5" t="n">
        <v>-25286</v>
      </c>
      <c r="E239" s="5" t="n">
        <v>-25685</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Effect of changes in the foreign exchange rate</t>
        </is>
      </c>
      <c r="B240" s="5" t="n">
        <v>0</v>
      </c>
      <c r="C240" s="5" t="n">
        <v>0</v>
      </c>
      <c r="D240" s="5" t="n">
        <v>0</v>
      </c>
      <c r="E240" s="5" t="n">
        <v>0</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Ending balance</t>
        </is>
      </c>
      <c r="B241" s="5" t="n">
        <v>400180</v>
      </c>
      <c r="C241" s="5" t="n">
        <v>396741</v>
      </c>
      <c r="D241" s="5" t="n">
        <v>400180</v>
      </c>
      <c r="E241" s="5" t="n">
        <v>396741</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Effect of change from original to current discount rates</t>
        </is>
      </c>
      <c r="B242" s="5" t="n">
        <v>9371</v>
      </c>
      <c r="C242" s="5" t="n">
        <v>28536</v>
      </c>
      <c r="D242" s="5" t="n">
        <v>9371</v>
      </c>
      <c r="E242" s="5" t="n">
        <v>28536</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Ending balance</t>
        </is>
      </c>
      <c r="B243" s="5" t="n">
        <v>409551</v>
      </c>
      <c r="C243" s="5" t="n">
        <v>425277</v>
      </c>
      <c r="D243" s="5" t="n">
        <v>409551</v>
      </c>
      <c r="E243" s="5" t="n">
        <v>425277</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Liability for Future Policy Benefit, Expected Future Policy Benefit [Roll For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Beginning balance</t>
        </is>
      </c>
      <c r="B245" s="5" t="n">
        <v>949996</v>
      </c>
      <c r="C245" s="5" t="n">
        <v>1082425</v>
      </c>
      <c r="D245" s="5" t="n">
        <v>941574</v>
      </c>
      <c r="E245" s="5" t="n">
        <v>1201317</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Beginning balance</t>
        </is>
      </c>
      <c r="B246" s="5" t="n">
        <v>890019</v>
      </c>
      <c r="C246" s="5" t="n">
        <v>905739</v>
      </c>
      <c r="D246" s="5" t="n">
        <v>904865</v>
      </c>
      <c r="E246" s="5" t="n">
        <v>921608</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Effect of changes in assumptions of future cash flows</t>
        </is>
      </c>
      <c r="B247" s="4" t="inlineStr">
        <is>
          <t xml:space="preserve"> </t>
        </is>
      </c>
      <c r="C247" s="4" t="inlineStr">
        <is>
          <t xml:space="preserve"> </t>
        </is>
      </c>
      <c r="D247" s="4" t="inlineStr">
        <is>
          <t xml:space="preserve"> </t>
        </is>
      </c>
      <c r="E247" s="4" t="inlineStr">
        <is>
          <t xml:space="preserve"> </t>
        </is>
      </c>
      <c r="F247" s="5" t="n">
        <v>0</v>
      </c>
      <c r="G247" s="5" t="n">
        <v>0</v>
      </c>
      <c r="H247" s="5" t="n">
        <v>0</v>
      </c>
      <c r="I247" s="5" t="n">
        <v>0</v>
      </c>
      <c r="J247" s="4" t="inlineStr">
        <is>
          <t xml:space="preserve"> </t>
        </is>
      </c>
      <c r="K247" s="4" t="inlineStr">
        <is>
          <t xml:space="preserve"> </t>
        </is>
      </c>
    </row>
    <row r="248">
      <c r="A248" s="4" t="inlineStr">
        <is>
          <t>Effect of actual variances from expected experience</t>
        </is>
      </c>
      <c r="B248" s="4" t="inlineStr">
        <is>
          <t xml:space="preserve"> </t>
        </is>
      </c>
      <c r="C248" s="4" t="inlineStr">
        <is>
          <t xml:space="preserve"> </t>
        </is>
      </c>
      <c r="D248" s="4" t="inlineStr">
        <is>
          <t xml:space="preserve"> </t>
        </is>
      </c>
      <c r="E248" s="4" t="inlineStr">
        <is>
          <t xml:space="preserve"> </t>
        </is>
      </c>
      <c r="F248" s="5" t="n">
        <v>-11023</v>
      </c>
      <c r="G248" s="5" t="n">
        <v>-27018</v>
      </c>
      <c r="H248" s="5" t="n">
        <v>-8130</v>
      </c>
      <c r="I248" s="5" t="n">
        <v>-23919</v>
      </c>
      <c r="J248" s="4" t="inlineStr">
        <is>
          <t xml:space="preserve"> </t>
        </is>
      </c>
      <c r="K248" s="4" t="inlineStr">
        <is>
          <t xml:space="preserve"> </t>
        </is>
      </c>
    </row>
    <row r="249">
      <c r="A249" s="4" t="inlineStr">
        <is>
          <t>Adjusted balance</t>
        </is>
      </c>
      <c r="B249" s="4" t="inlineStr">
        <is>
          <t xml:space="preserve"> </t>
        </is>
      </c>
      <c r="C249" s="4" t="inlineStr">
        <is>
          <t xml:space="preserve"> </t>
        </is>
      </c>
      <c r="D249" s="4" t="inlineStr">
        <is>
          <t xml:space="preserve"> </t>
        </is>
      </c>
      <c r="E249" s="4" t="inlineStr">
        <is>
          <t xml:space="preserve"> </t>
        </is>
      </c>
      <c r="F249" s="5" t="n">
        <v>878996</v>
      </c>
      <c r="G249" s="5" t="n">
        <v>877847</v>
      </c>
      <c r="H249" s="5" t="n">
        <v>897609</v>
      </c>
      <c r="I249" s="5" t="n">
        <v>897689</v>
      </c>
      <c r="J249" s="4" t="inlineStr">
        <is>
          <t xml:space="preserve"> </t>
        </is>
      </c>
      <c r="K249" s="4" t="inlineStr">
        <is>
          <t xml:space="preserve"> </t>
        </is>
      </c>
    </row>
    <row r="250">
      <c r="A250" s="4" t="inlineStr">
        <is>
          <t>Issuances</t>
        </is>
      </c>
      <c r="B250" s="5" t="n">
        <v>14616</v>
      </c>
      <c r="C250" s="5" t="n">
        <v>11926</v>
      </c>
      <c r="D250" s="5" t="n">
        <v>27901</v>
      </c>
      <c r="E250" s="5" t="n">
        <v>22792</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terest accrual</t>
        </is>
      </c>
      <c r="B251" s="5" t="n">
        <v>11686</v>
      </c>
      <c r="C251" s="5" t="n">
        <v>11916</v>
      </c>
      <c r="D251" s="5" t="n">
        <v>23526</v>
      </c>
      <c r="E251" s="5" t="n">
        <v>24035</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Benefit payments</t>
        </is>
      </c>
      <c r="B252" s="5" t="n">
        <v>-24419</v>
      </c>
      <c r="C252" s="5" t="n">
        <v>-25314</v>
      </c>
      <c r="D252" s="5" t="n">
        <v>-48395</v>
      </c>
      <c r="E252" s="5" t="n">
        <v>-48379</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Effect of changes in the foreign exchange rate</t>
        </is>
      </c>
      <c r="B253" s="5" t="n">
        <v>0</v>
      </c>
      <c r="C253" s="5" t="n">
        <v>0</v>
      </c>
      <c r="D253" s="5" t="n">
        <v>0</v>
      </c>
      <c r="E253" s="5" t="n">
        <v>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Ending balance</t>
        </is>
      </c>
      <c r="B254" s="5" t="n">
        <v>880879</v>
      </c>
      <c r="C254" s="5" t="n">
        <v>896137</v>
      </c>
      <c r="D254" s="5" t="n">
        <v>880879</v>
      </c>
      <c r="E254" s="5" t="n">
        <v>896137</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Effect of changes in discount rate assumptions</t>
        </is>
      </c>
      <c r="B255" s="5" t="n">
        <v>42269</v>
      </c>
      <c r="C255" s="5" t="n">
        <v>89077</v>
      </c>
      <c r="D255" s="5" t="n">
        <v>42269</v>
      </c>
      <c r="E255" s="5" t="n">
        <v>89077</v>
      </c>
      <c r="F255" s="4" t="inlineStr">
        <is>
          <t xml:space="preserve"> </t>
        </is>
      </c>
      <c r="G255" s="4" t="inlineStr">
        <is>
          <t xml:space="preserve"> </t>
        </is>
      </c>
      <c r="H255" s="4" t="inlineStr">
        <is>
          <t xml:space="preserve"> </t>
        </is>
      </c>
      <c r="I255" s="4" t="inlineStr">
        <is>
          <t xml:space="preserve"> </t>
        </is>
      </c>
      <c r="J255" s="4" t="inlineStr">
        <is>
          <t xml:space="preserve"> </t>
        </is>
      </c>
      <c r="K255" s="5" t="n">
        <v>219992</v>
      </c>
    </row>
    <row r="256">
      <c r="A256" s="4" t="inlineStr">
        <is>
          <t>Ending balance</t>
        </is>
      </c>
      <c r="B256" s="5" t="n">
        <v>923148</v>
      </c>
      <c r="C256" s="5" t="n">
        <v>985214</v>
      </c>
      <c r="D256" s="5" t="n">
        <v>923148</v>
      </c>
      <c r="E256" s="5" t="n">
        <v>985214</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Net liability for future policy benefits at original discount rates</t>
        </is>
      </c>
      <c r="B257" s="5" t="n">
        <v>480699</v>
      </c>
      <c r="C257" s="5" t="n">
        <v>499396</v>
      </c>
      <c r="D257" s="5" t="n">
        <v>480699</v>
      </c>
      <c r="E257" s="5" t="n">
        <v>499396</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Effect of changes in discount rate assumptions</t>
        </is>
      </c>
      <c r="B258" s="5" t="n">
        <v>32898</v>
      </c>
      <c r="C258" s="5" t="n">
        <v>60541</v>
      </c>
      <c r="D258" s="5" t="n">
        <v>32898</v>
      </c>
      <c r="E258" s="5" t="n">
        <v>60541</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Net liability for future policy benefits—long duration health</t>
        </is>
      </c>
      <c r="B259" s="5" t="n">
        <v>513597</v>
      </c>
      <c r="C259" s="5" t="n">
        <v>559937</v>
      </c>
      <c r="D259" s="5" t="n">
        <v>513597</v>
      </c>
      <c r="E259" s="5" t="n">
        <v>559937</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Other Adjustments(1)</t>
        </is>
      </c>
      <c r="B260" s="5" t="n">
        <v>4671</v>
      </c>
      <c r="C260" s="5" t="n">
        <v>1998</v>
      </c>
      <c r="D260" s="5" t="n">
        <v>4671</v>
      </c>
      <c r="E260" s="5" t="n">
        <v>1998</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Net liability for future policy benefits, after other adjustments, at current discount rates</t>
        </is>
      </c>
      <c r="B261" s="5" t="n">
        <v>518268</v>
      </c>
      <c r="C261" s="5" t="n">
        <v>561935</v>
      </c>
      <c r="D261" s="5" t="n">
        <v>518268</v>
      </c>
      <c r="E261" s="5" t="n">
        <v>561935</v>
      </c>
      <c r="F261" s="4" t="inlineStr">
        <is>
          <t xml:space="preserve"> </t>
        </is>
      </c>
      <c r="G261" s="4" t="inlineStr">
        <is>
          <t xml:space="preserve"> </t>
        </is>
      </c>
      <c r="H261" s="4" t="inlineStr">
        <is>
          <t xml:space="preserve"> </t>
        </is>
      </c>
      <c r="I261" s="4" t="inlineStr">
        <is>
          <t xml:space="preserve"> </t>
        </is>
      </c>
      <c r="J261" s="5" t="n">
        <v>740628</v>
      </c>
      <c r="K261" s="4" t="inlineStr">
        <is>
          <t xml:space="preserve"> </t>
        </is>
      </c>
    </row>
    <row r="262">
      <c r="A262" s="4" t="inlineStr">
        <is>
          <t>Other | Lif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Liability for Future Policy Benefit, Expected Net Premium [Roll Forwar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Beginning balance</t>
        </is>
      </c>
      <c r="B264" s="5" t="n">
        <v>483056</v>
      </c>
      <c r="C264" s="5" t="n">
        <v>511832</v>
      </c>
      <c r="D264" s="5" t="n">
        <v>470741</v>
      </c>
      <c r="E264" s="5" t="n">
        <v>559972</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Beginning balance</t>
        </is>
      </c>
      <c r="B265" s="5" t="n">
        <v>448677</v>
      </c>
      <c r="C265" s="5" t="n">
        <v>419434</v>
      </c>
      <c r="D265" s="5" t="n">
        <v>449209</v>
      </c>
      <c r="E265" s="5" t="n">
        <v>416141</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Effect of changes in assumptions of future cash flows</t>
        </is>
      </c>
      <c r="B266" s="4" t="inlineStr">
        <is>
          <t xml:space="preserve"> </t>
        </is>
      </c>
      <c r="C266" s="4" t="inlineStr">
        <is>
          <t xml:space="preserve"> </t>
        </is>
      </c>
      <c r="D266" s="4" t="inlineStr">
        <is>
          <t xml:space="preserve"> </t>
        </is>
      </c>
      <c r="E266" s="4" t="inlineStr">
        <is>
          <t xml:space="preserve"> </t>
        </is>
      </c>
      <c r="F266" s="5" t="n">
        <v>0</v>
      </c>
      <c r="G266" s="5" t="n">
        <v>0</v>
      </c>
      <c r="H266" s="5" t="n">
        <v>0</v>
      </c>
      <c r="I266" s="5" t="n">
        <v>0</v>
      </c>
      <c r="J266" s="4" t="inlineStr">
        <is>
          <t xml:space="preserve"> </t>
        </is>
      </c>
      <c r="K266" s="4" t="inlineStr">
        <is>
          <t xml:space="preserve"> </t>
        </is>
      </c>
    </row>
    <row r="267">
      <c r="A267" s="4" t="inlineStr">
        <is>
          <t>Effect of actual variances from expected experience</t>
        </is>
      </c>
      <c r="B267" s="4" t="inlineStr">
        <is>
          <t xml:space="preserve"> </t>
        </is>
      </c>
      <c r="C267" s="4" t="inlineStr">
        <is>
          <t xml:space="preserve"> </t>
        </is>
      </c>
      <c r="D267" s="4" t="inlineStr">
        <is>
          <t xml:space="preserve"> </t>
        </is>
      </c>
      <c r="E267" s="4" t="inlineStr">
        <is>
          <t xml:space="preserve"> </t>
        </is>
      </c>
      <c r="F267" s="5" t="n">
        <v>-4764</v>
      </c>
      <c r="G267" s="5" t="n">
        <v>-6650</v>
      </c>
      <c r="H267" s="5" t="n">
        <v>-5149</v>
      </c>
      <c r="I267" s="5" t="n">
        <v>-3497</v>
      </c>
      <c r="J267" s="4" t="inlineStr">
        <is>
          <t xml:space="preserve"> </t>
        </is>
      </c>
      <c r="K267" s="4" t="inlineStr">
        <is>
          <t xml:space="preserve"> </t>
        </is>
      </c>
    </row>
    <row r="268">
      <c r="A268" s="4" t="inlineStr">
        <is>
          <t>Adjusted balance</t>
        </is>
      </c>
      <c r="B268" s="4" t="inlineStr">
        <is>
          <t xml:space="preserve"> </t>
        </is>
      </c>
      <c r="C268" s="4" t="inlineStr">
        <is>
          <t xml:space="preserve"> </t>
        </is>
      </c>
      <c r="D268" s="4" t="inlineStr">
        <is>
          <t xml:space="preserve"> </t>
        </is>
      </c>
      <c r="E268" s="4" t="inlineStr">
        <is>
          <t xml:space="preserve"> </t>
        </is>
      </c>
      <c r="F268" s="5" t="n">
        <v>443913</v>
      </c>
      <c r="G268" s="5" t="n">
        <v>442559</v>
      </c>
      <c r="H268" s="5" t="n">
        <v>414285</v>
      </c>
      <c r="I268" s="5" t="n">
        <v>412644</v>
      </c>
      <c r="J268" s="4" t="inlineStr">
        <is>
          <t xml:space="preserve"> </t>
        </is>
      </c>
      <c r="K268" s="4" t="inlineStr">
        <is>
          <t xml:space="preserve"> </t>
        </is>
      </c>
    </row>
    <row r="269">
      <c r="A269" s="4" t="inlineStr">
        <is>
          <t>Issuances</t>
        </is>
      </c>
      <c r="B269" s="5" t="n">
        <v>7370</v>
      </c>
      <c r="C269" s="5" t="n">
        <v>8297</v>
      </c>
      <c r="D269" s="5" t="n">
        <v>14611</v>
      </c>
      <c r="E269" s="5" t="n">
        <v>15597</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terest accrual</t>
        </is>
      </c>
      <c r="B270" s="5" t="n">
        <v>5661</v>
      </c>
      <c r="C270" s="5" t="n">
        <v>5132</v>
      </c>
      <c r="D270" s="5" t="n">
        <v>11331</v>
      </c>
      <c r="E270" s="5" t="n">
        <v>10304</v>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Net premiums collected</t>
        </is>
      </c>
      <c r="B271" s="5" t="n">
        <v>-11469</v>
      </c>
      <c r="C271" s="5" t="n">
        <v>-10796</v>
      </c>
      <c r="D271" s="5" t="n">
        <v>-23026</v>
      </c>
      <c r="E271" s="5" t="n">
        <v>-21627</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Effect of changes in the foreign exchange rate</t>
        </is>
      </c>
      <c r="B272" s="5" t="n">
        <v>0</v>
      </c>
      <c r="C272" s="5" t="n">
        <v>0</v>
      </c>
      <c r="D272" s="5" t="n">
        <v>0</v>
      </c>
      <c r="E272" s="5" t="n">
        <v>0</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Ending balance</t>
        </is>
      </c>
      <c r="B273" s="5" t="n">
        <v>445475</v>
      </c>
      <c r="C273" s="5" t="n">
        <v>416918</v>
      </c>
      <c r="D273" s="5" t="n">
        <v>445475</v>
      </c>
      <c r="E273" s="5" t="n">
        <v>416918</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Effect of change from original to current discount rates</t>
        </is>
      </c>
      <c r="B274" s="5" t="n">
        <v>25804</v>
      </c>
      <c r="C274" s="5" t="n">
        <v>45046</v>
      </c>
      <c r="D274" s="5" t="n">
        <v>25804</v>
      </c>
      <c r="E274" s="5" t="n">
        <v>45046</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Ending balance</t>
        </is>
      </c>
      <c r="B275" s="5" t="n">
        <v>471279</v>
      </c>
      <c r="C275" s="5" t="n">
        <v>461964</v>
      </c>
      <c r="D275" s="5" t="n">
        <v>471279</v>
      </c>
      <c r="E275" s="5" t="n">
        <v>461964</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Liability for Future Policy Benefit, Expected Future Policy Benefit [Roll Forwar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Beginning balance</t>
        </is>
      </c>
      <c r="B277" s="5" t="n">
        <v>4166527</v>
      </c>
      <c r="C277" s="5" t="n">
        <v>4848375</v>
      </c>
      <c r="D277" s="5" t="n">
        <v>3976150</v>
      </c>
      <c r="E277" s="5" t="n">
        <v>5488684</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Beginning balance</t>
        </is>
      </c>
      <c r="B278" s="5" t="n">
        <v>3427535</v>
      </c>
      <c r="C278" s="5" t="n">
        <v>3290269</v>
      </c>
      <c r="D278" s="5" t="n">
        <v>3403704</v>
      </c>
      <c r="E278" s="5" t="n">
        <v>3267306</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Effect of changes in assumptions of future cash flows</t>
        </is>
      </c>
      <c r="B279" s="4" t="inlineStr">
        <is>
          <t xml:space="preserve"> </t>
        </is>
      </c>
      <c r="C279" s="4" t="inlineStr">
        <is>
          <t xml:space="preserve"> </t>
        </is>
      </c>
      <c r="D279" s="4" t="inlineStr">
        <is>
          <t xml:space="preserve"> </t>
        </is>
      </c>
      <c r="E279" s="4" t="inlineStr">
        <is>
          <t xml:space="preserve"> </t>
        </is>
      </c>
      <c r="F279" s="5" t="n">
        <v>0</v>
      </c>
      <c r="G279" s="5" t="n">
        <v>0</v>
      </c>
      <c r="H279" s="5" t="n">
        <v>0</v>
      </c>
      <c r="I279" s="5" t="n">
        <v>0</v>
      </c>
      <c r="J279" s="4" t="inlineStr">
        <is>
          <t xml:space="preserve"> </t>
        </is>
      </c>
      <c r="K279" s="4" t="inlineStr">
        <is>
          <t xml:space="preserve"> </t>
        </is>
      </c>
    </row>
    <row r="280">
      <c r="A280" s="4" t="inlineStr">
        <is>
          <t>Effect of actual variances from expected experience</t>
        </is>
      </c>
      <c r="B280" s="4" t="inlineStr">
        <is>
          <t xml:space="preserve"> </t>
        </is>
      </c>
      <c r="C280" s="4" t="inlineStr">
        <is>
          <t xml:space="preserve"> </t>
        </is>
      </c>
      <c r="D280" s="4" t="inlineStr">
        <is>
          <t xml:space="preserve"> </t>
        </is>
      </c>
      <c r="E280" s="4" t="inlineStr">
        <is>
          <t xml:space="preserve"> </t>
        </is>
      </c>
      <c r="F280" s="5" t="n">
        <v>-5471</v>
      </c>
      <c r="G280" s="5" t="n">
        <v>-8367</v>
      </c>
      <c r="H280" s="5" t="n">
        <v>-6153</v>
      </c>
      <c r="I280" s="5" t="n">
        <v>-4473</v>
      </c>
      <c r="J280" s="4" t="inlineStr">
        <is>
          <t xml:space="preserve"> </t>
        </is>
      </c>
      <c r="K280" s="4" t="inlineStr">
        <is>
          <t xml:space="preserve"> </t>
        </is>
      </c>
    </row>
    <row r="281">
      <c r="A281" s="4" t="inlineStr">
        <is>
          <t>Adjusted balance</t>
        </is>
      </c>
      <c r="B281" s="4" t="inlineStr">
        <is>
          <t xml:space="preserve"> </t>
        </is>
      </c>
      <c r="C281" s="4" t="inlineStr">
        <is>
          <t xml:space="preserve"> </t>
        </is>
      </c>
      <c r="D281" s="4" t="inlineStr">
        <is>
          <t xml:space="preserve"> </t>
        </is>
      </c>
      <c r="E281" s="4" t="inlineStr">
        <is>
          <t xml:space="preserve"> </t>
        </is>
      </c>
      <c r="F281" s="5" t="n">
        <v>3422064</v>
      </c>
      <c r="G281" s="5" t="n">
        <v>3395337</v>
      </c>
      <c r="H281" s="5" t="n">
        <v>3284116</v>
      </c>
      <c r="I281" s="5" t="n">
        <v>3262833</v>
      </c>
      <c r="J281" s="4" t="inlineStr">
        <is>
          <t xml:space="preserve"> </t>
        </is>
      </c>
      <c r="K281" s="4" t="inlineStr">
        <is>
          <t xml:space="preserve"> </t>
        </is>
      </c>
    </row>
    <row r="282">
      <c r="A282" s="4" t="inlineStr">
        <is>
          <t>Issuances</t>
        </is>
      </c>
      <c r="B282" s="5" t="n">
        <v>7370</v>
      </c>
      <c r="C282" s="5" t="n">
        <v>8297</v>
      </c>
      <c r="D282" s="5" t="n">
        <v>14611</v>
      </c>
      <c r="E282" s="5" t="n">
        <v>15597</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terest accrual</t>
        </is>
      </c>
      <c r="B283" s="5" t="n">
        <v>50751</v>
      </c>
      <c r="C283" s="5" t="n">
        <v>48564</v>
      </c>
      <c r="D283" s="5" t="n">
        <v>101129</v>
      </c>
      <c r="E283" s="5" t="n">
        <v>96844</v>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Benefit payments</t>
        </is>
      </c>
      <c r="B284" s="5" t="n">
        <v>-31694</v>
      </c>
      <c r="C284" s="5" t="n">
        <v>-28873</v>
      </c>
      <c r="D284" s="5" t="n">
        <v>-62586</v>
      </c>
      <c r="E284" s="5" t="n">
        <v>-63170</v>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Effect of changes in the foreign exchange rate</t>
        </is>
      </c>
      <c r="B285" s="5" t="n">
        <v>0</v>
      </c>
      <c r="C285" s="5" t="n">
        <v>0</v>
      </c>
      <c r="D285" s="5" t="n">
        <v>0</v>
      </c>
      <c r="E285" s="5" t="n">
        <v>0</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Ending balance</t>
        </is>
      </c>
      <c r="B286" s="5" t="n">
        <v>3448491</v>
      </c>
      <c r="C286" s="5" t="n">
        <v>3312104</v>
      </c>
      <c r="D286" s="5" t="n">
        <v>3448491</v>
      </c>
      <c r="E286" s="5" t="n">
        <v>3312104</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Effect of changes in discount rate assumptions</t>
        </is>
      </c>
      <c r="B287" s="5" t="n">
        <v>661215</v>
      </c>
      <c r="C287" s="5" t="n">
        <v>908726</v>
      </c>
      <c r="D287" s="5" t="n">
        <v>661215</v>
      </c>
      <c r="E287" s="5" t="n">
        <v>908726</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Ending balance</t>
        </is>
      </c>
      <c r="B288" s="5" t="n">
        <v>4109706</v>
      </c>
      <c r="C288" s="5" t="n">
        <v>4220830</v>
      </c>
      <c r="D288" s="5" t="n">
        <v>4109706</v>
      </c>
      <c r="E288" s="5" t="n">
        <v>4220830</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Net liability for future policy benefits at original discount rates</t>
        </is>
      </c>
      <c r="B289" s="5" t="n">
        <v>3003016</v>
      </c>
      <c r="C289" s="5" t="n">
        <v>2895186</v>
      </c>
      <c r="D289" s="5" t="n">
        <v>3003016</v>
      </c>
      <c r="E289" s="5" t="n">
        <v>2895186</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Effect of changes in discount rate assumptions</t>
        </is>
      </c>
      <c r="B290" s="5" t="n">
        <v>635411</v>
      </c>
      <c r="C290" s="5" t="n">
        <v>863680</v>
      </c>
      <c r="D290" s="5" t="n">
        <v>635411</v>
      </c>
      <c r="E290" s="5" t="n">
        <v>863680</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Net liability for future policy benefits—long duration health</t>
        </is>
      </c>
      <c r="B291" s="5" t="n">
        <v>3638427</v>
      </c>
      <c r="C291" s="5" t="n">
        <v>3758866</v>
      </c>
      <c r="D291" s="5" t="n">
        <v>3638427</v>
      </c>
      <c r="E291" s="5" t="n">
        <v>3758866</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Other Adjustments(1)</t>
        </is>
      </c>
      <c r="B292" s="5" t="n">
        <v>-36437</v>
      </c>
      <c r="C292" s="5" t="n">
        <v>-37397</v>
      </c>
      <c r="D292" s="5" t="n">
        <v>-36437</v>
      </c>
      <c r="E292" s="5" t="n">
        <v>-37397</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Net liability for future policy benefits, after other adjustments, at current discount rates</t>
        </is>
      </c>
      <c r="B293" s="5" t="n">
        <v>3601990</v>
      </c>
      <c r="C293" s="5" t="n">
        <v>3721469</v>
      </c>
      <c r="D293" s="5" t="n">
        <v>3601990</v>
      </c>
      <c r="E293" s="5" t="n">
        <v>3721469</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United American | Health</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Liability for Future Policy Benefit, Expected Net Premium [Roll Forwar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Beginning balance</t>
        </is>
      </c>
      <c r="B296" s="5" t="n">
        <v>2997723</v>
      </c>
      <c r="C296" s="5" t="n">
        <v>3337152</v>
      </c>
      <c r="D296" s="5" t="n">
        <v>2908501</v>
      </c>
      <c r="E296" s="5" t="n">
        <v>3611659</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Beginning balance</t>
        </is>
      </c>
      <c r="B297" s="5" t="n">
        <v>2948641</v>
      </c>
      <c r="C297" s="5" t="n">
        <v>2957769</v>
      </c>
      <c r="D297" s="5" t="n">
        <v>2941261</v>
      </c>
      <c r="E297" s="5" t="n">
        <v>2949851</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Effect of changes in assumptions of future cash flows</t>
        </is>
      </c>
      <c r="B298" s="4" t="inlineStr">
        <is>
          <t xml:space="preserve"> </t>
        </is>
      </c>
      <c r="C298" s="4" t="inlineStr">
        <is>
          <t xml:space="preserve"> </t>
        </is>
      </c>
      <c r="D298" s="4" t="inlineStr">
        <is>
          <t xml:space="preserve"> </t>
        </is>
      </c>
      <c r="E298" s="4" t="inlineStr">
        <is>
          <t xml:space="preserve"> </t>
        </is>
      </c>
      <c r="F298" s="5" t="n">
        <v>0</v>
      </c>
      <c r="G298" s="5" t="n">
        <v>0</v>
      </c>
      <c r="H298" s="5" t="n">
        <v>0</v>
      </c>
      <c r="I298" s="5" t="n">
        <v>0</v>
      </c>
      <c r="J298" s="4" t="inlineStr">
        <is>
          <t xml:space="preserve"> </t>
        </is>
      </c>
      <c r="K298" s="4" t="inlineStr">
        <is>
          <t xml:space="preserve"> </t>
        </is>
      </c>
    </row>
    <row r="299">
      <c r="A299" s="4" t="inlineStr">
        <is>
          <t>Effect of actual variances from expected experience</t>
        </is>
      </c>
      <c r="B299" s="4" t="inlineStr">
        <is>
          <t xml:space="preserve"> </t>
        </is>
      </c>
      <c r="C299" s="4" t="inlineStr">
        <is>
          <t xml:space="preserve"> </t>
        </is>
      </c>
      <c r="D299" s="4" t="inlineStr">
        <is>
          <t xml:space="preserve"> </t>
        </is>
      </c>
      <c r="E299" s="4" t="inlineStr">
        <is>
          <t xml:space="preserve"> </t>
        </is>
      </c>
      <c r="F299" s="5" t="n">
        <v>5210</v>
      </c>
      <c r="G299" s="5" t="n">
        <v>-28923</v>
      </c>
      <c r="H299" s="5" t="n">
        <v>13826</v>
      </c>
      <c r="I299" s="5" t="n">
        <v>-35736</v>
      </c>
      <c r="J299" s="4" t="inlineStr">
        <is>
          <t xml:space="preserve"> </t>
        </is>
      </c>
      <c r="K299" s="4" t="inlineStr">
        <is>
          <t xml:space="preserve"> </t>
        </is>
      </c>
    </row>
    <row r="300">
      <c r="A300" s="4" t="inlineStr">
        <is>
          <t>Adjusted balance</t>
        </is>
      </c>
      <c r="B300" s="4" t="inlineStr">
        <is>
          <t xml:space="preserve"> </t>
        </is>
      </c>
      <c r="C300" s="4" t="inlineStr">
        <is>
          <t xml:space="preserve"> </t>
        </is>
      </c>
      <c r="D300" s="4" t="inlineStr">
        <is>
          <t xml:space="preserve"> </t>
        </is>
      </c>
      <c r="E300" s="4" t="inlineStr">
        <is>
          <t xml:space="preserve"> </t>
        </is>
      </c>
      <c r="F300" s="5" t="n">
        <v>2953851</v>
      </c>
      <c r="G300" s="5" t="n">
        <v>2912338</v>
      </c>
      <c r="H300" s="5" t="n">
        <v>2971595</v>
      </c>
      <c r="I300" s="5" t="n">
        <v>2914115</v>
      </c>
      <c r="J300" s="4" t="inlineStr">
        <is>
          <t xml:space="preserve"> </t>
        </is>
      </c>
      <c r="K300" s="4" t="inlineStr">
        <is>
          <t xml:space="preserve"> </t>
        </is>
      </c>
    </row>
    <row r="301">
      <c r="A301" s="4" t="inlineStr">
        <is>
          <t>Issuances</t>
        </is>
      </c>
      <c r="B301" s="5" t="n">
        <v>67875</v>
      </c>
      <c r="C301" s="5" t="n">
        <v>85036</v>
      </c>
      <c r="D301" s="5" t="n">
        <v>143716</v>
      </c>
      <c r="E301" s="5" t="n">
        <v>175070</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terest accrual</t>
        </is>
      </c>
      <c r="B302" s="5" t="n">
        <v>32267</v>
      </c>
      <c r="C302" s="5" t="n">
        <v>30866</v>
      </c>
      <c r="D302" s="5" t="n">
        <v>63854</v>
      </c>
      <c r="E302" s="5" t="n">
        <v>61205</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Net premiums collected</t>
        </is>
      </c>
      <c r="B303" s="5" t="n">
        <v>-68333</v>
      </c>
      <c r="C303" s="5" t="n">
        <v>-64843</v>
      </c>
      <c r="D303" s="5" t="n">
        <v>-134248</v>
      </c>
      <c r="E303" s="5" t="n">
        <v>-127736</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Effect of changes in the foreign exchange rate</t>
        </is>
      </c>
      <c r="B304" s="5" t="n">
        <v>0</v>
      </c>
      <c r="C304" s="5" t="n">
        <v>0</v>
      </c>
      <c r="D304" s="5" t="n">
        <v>0</v>
      </c>
      <c r="E304" s="5" t="n">
        <v>0</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Ending balance</t>
        </is>
      </c>
      <c r="B305" s="5" t="n">
        <v>2985660</v>
      </c>
      <c r="C305" s="5" t="n">
        <v>3022654</v>
      </c>
      <c r="D305" s="5" t="n">
        <v>2985660</v>
      </c>
      <c r="E305" s="5" t="n">
        <v>3022654</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Effect of change from original to current discount rates</t>
        </is>
      </c>
      <c r="B306" s="5" t="n">
        <v>-1106</v>
      </c>
      <c r="C306" s="5" t="n">
        <v>116052</v>
      </c>
      <c r="D306" s="5" t="n">
        <v>-1106</v>
      </c>
      <c r="E306" s="5" t="n">
        <v>116052</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Ending balance</t>
        </is>
      </c>
      <c r="B307" s="5" t="n">
        <v>2984554</v>
      </c>
      <c r="C307" s="5" t="n">
        <v>3138706</v>
      </c>
      <c r="D307" s="5" t="n">
        <v>2984554</v>
      </c>
      <c r="E307" s="5" t="n">
        <v>3138706</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Liability for Future Policy Benefit, Expected Future Policy Benefit [Roll Forwar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Beginning balance</t>
        </is>
      </c>
      <c r="B309" s="5" t="n">
        <v>3132462</v>
      </c>
      <c r="C309" s="5" t="n">
        <v>3508485</v>
      </c>
      <c r="D309" s="5" t="n">
        <v>3046829</v>
      </c>
      <c r="E309" s="5" t="n">
        <v>3810559</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Beginning balance</t>
        </is>
      </c>
      <c r="B310" s="5" t="n">
        <v>3079790</v>
      </c>
      <c r="C310" s="5" t="n">
        <v>3095417</v>
      </c>
      <c r="D310" s="5" t="n">
        <v>3080633</v>
      </c>
      <c r="E310" s="5" t="n">
        <v>3090901</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Effect of changes in assumptions of future cash flows</t>
        </is>
      </c>
      <c r="B311" s="4" t="inlineStr">
        <is>
          <t xml:space="preserve"> </t>
        </is>
      </c>
      <c r="C311" s="4" t="inlineStr">
        <is>
          <t xml:space="preserve"> </t>
        </is>
      </c>
      <c r="D311" s="4" t="inlineStr">
        <is>
          <t xml:space="preserve"> </t>
        </is>
      </c>
      <c r="E311" s="4" t="inlineStr">
        <is>
          <t xml:space="preserve"> </t>
        </is>
      </c>
      <c r="F311" s="5" t="n">
        <v>0</v>
      </c>
      <c r="G311" s="5" t="n">
        <v>0</v>
      </c>
      <c r="H311" s="5" t="n">
        <v>0</v>
      </c>
      <c r="I311" s="5" t="n">
        <v>0</v>
      </c>
      <c r="J311" s="4" t="inlineStr">
        <is>
          <t xml:space="preserve"> </t>
        </is>
      </c>
      <c r="K311" s="4" t="inlineStr">
        <is>
          <t xml:space="preserve"> </t>
        </is>
      </c>
    </row>
    <row r="312">
      <c r="A312" s="4" t="inlineStr">
        <is>
          <t>Effect of actual variances from expected experience</t>
        </is>
      </c>
      <c r="B312" s="4" t="inlineStr">
        <is>
          <t xml:space="preserve"> </t>
        </is>
      </c>
      <c r="C312" s="4" t="inlineStr">
        <is>
          <t xml:space="preserve"> </t>
        </is>
      </c>
      <c r="D312" s="4" t="inlineStr">
        <is>
          <t xml:space="preserve"> </t>
        </is>
      </c>
      <c r="E312" s="4" t="inlineStr">
        <is>
          <t xml:space="preserve"> </t>
        </is>
      </c>
      <c r="F312" s="5" t="n">
        <v>3503</v>
      </c>
      <c r="G312" s="5" t="n">
        <v>-27940</v>
      </c>
      <c r="H312" s="5" t="n">
        <v>12396</v>
      </c>
      <c r="I312" s="5" t="n">
        <v>-38057</v>
      </c>
      <c r="J312" s="4" t="inlineStr">
        <is>
          <t xml:space="preserve"> </t>
        </is>
      </c>
      <c r="K312" s="4" t="inlineStr">
        <is>
          <t xml:space="preserve"> </t>
        </is>
      </c>
    </row>
    <row r="313">
      <c r="A313" s="4" t="inlineStr">
        <is>
          <t>Adjusted balance</t>
        </is>
      </c>
      <c r="B313" s="4" t="inlineStr">
        <is>
          <t xml:space="preserve"> </t>
        </is>
      </c>
      <c r="C313" s="4" t="inlineStr">
        <is>
          <t xml:space="preserve"> </t>
        </is>
      </c>
      <c r="D313" s="4" t="inlineStr">
        <is>
          <t xml:space="preserve"> </t>
        </is>
      </c>
      <c r="E313" s="4" t="inlineStr">
        <is>
          <t xml:space="preserve"> </t>
        </is>
      </c>
      <c r="F313" s="5" t="n">
        <v>3083293</v>
      </c>
      <c r="G313" s="5" t="n">
        <v>3052693</v>
      </c>
      <c r="H313" s="5" t="n">
        <v>3107813</v>
      </c>
      <c r="I313" s="5" t="n">
        <v>3052844</v>
      </c>
      <c r="J313" s="4" t="inlineStr">
        <is>
          <t xml:space="preserve"> </t>
        </is>
      </c>
      <c r="K313" s="4" t="inlineStr">
        <is>
          <t xml:space="preserve"> </t>
        </is>
      </c>
    </row>
    <row r="314">
      <c r="A314" s="4" t="inlineStr">
        <is>
          <t>Issuances</t>
        </is>
      </c>
      <c r="B314" s="5" t="n">
        <v>67721</v>
      </c>
      <c r="C314" s="5" t="n">
        <v>84924</v>
      </c>
      <c r="D314" s="5" t="n">
        <v>143404</v>
      </c>
      <c r="E314" s="5" t="n">
        <v>174828</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nterest accrual</t>
        </is>
      </c>
      <c r="B315" s="5" t="n">
        <v>34112</v>
      </c>
      <c r="C315" s="5" t="n">
        <v>32799</v>
      </c>
      <c r="D315" s="5" t="n">
        <v>67592</v>
      </c>
      <c r="E315" s="5" t="n">
        <v>65107</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Benefit payments</t>
        </is>
      </c>
      <c r="B316" s="5" t="n">
        <v>-68358</v>
      </c>
      <c r="C316" s="5" t="n">
        <v>-65508</v>
      </c>
      <c r="D316" s="5" t="n">
        <v>-146921</v>
      </c>
      <c r="E316" s="5" t="n">
        <v>-132751</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Effect of changes in the foreign exchange rate</t>
        </is>
      </c>
      <c r="B317" s="5" t="n">
        <v>0</v>
      </c>
      <c r="C317" s="5" t="n">
        <v>0</v>
      </c>
      <c r="D317" s="5" t="n">
        <v>0</v>
      </c>
      <c r="E317" s="5" t="n">
        <v>0</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Ending balance</t>
        </is>
      </c>
      <c r="B318" s="5" t="n">
        <v>3116768</v>
      </c>
      <c r="C318" s="5" t="n">
        <v>3160028</v>
      </c>
      <c r="D318" s="5" t="n">
        <v>3116768</v>
      </c>
      <c r="E318" s="5" t="n">
        <v>3160028</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Effect of changes in discount rate assumptions</t>
        </is>
      </c>
      <c r="B319" s="5" t="n">
        <v>-379</v>
      </c>
      <c r="C319" s="5" t="n">
        <v>125668</v>
      </c>
      <c r="D319" s="5" t="n">
        <v>-379</v>
      </c>
      <c r="E319" s="5" t="n">
        <v>125668</v>
      </c>
      <c r="F319" s="4" t="inlineStr">
        <is>
          <t xml:space="preserve"> </t>
        </is>
      </c>
      <c r="G319" s="4" t="inlineStr">
        <is>
          <t xml:space="preserve"> </t>
        </is>
      </c>
      <c r="H319" s="4" t="inlineStr">
        <is>
          <t xml:space="preserve"> </t>
        </is>
      </c>
      <c r="I319" s="4" t="inlineStr">
        <is>
          <t xml:space="preserve"> </t>
        </is>
      </c>
      <c r="J319" s="4" t="inlineStr">
        <is>
          <t xml:space="preserve"> </t>
        </is>
      </c>
      <c r="K319" s="5" t="n">
        <v>75652</v>
      </c>
    </row>
    <row r="320">
      <c r="A320" s="4" t="inlineStr">
        <is>
          <t>Ending balance</t>
        </is>
      </c>
      <c r="B320" s="5" t="n">
        <v>3116389</v>
      </c>
      <c r="C320" s="5" t="n">
        <v>3285696</v>
      </c>
      <c r="D320" s="5" t="n">
        <v>3116389</v>
      </c>
      <c r="E320" s="5" t="n">
        <v>3285696</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Net liability for future policy benefits at original discount rates</t>
        </is>
      </c>
      <c r="B321" s="5" t="n">
        <v>131108</v>
      </c>
      <c r="C321" s="5" t="n">
        <v>137374</v>
      </c>
      <c r="D321" s="5" t="n">
        <v>131108</v>
      </c>
      <c r="E321" s="5" t="n">
        <v>137374</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Effect of changes in discount rate assumptions</t>
        </is>
      </c>
      <c r="B322" s="5" t="n">
        <v>727</v>
      </c>
      <c r="C322" s="5" t="n">
        <v>9616</v>
      </c>
      <c r="D322" s="5" t="n">
        <v>727</v>
      </c>
      <c r="E322" s="5" t="n">
        <v>9616</v>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Net liability for future policy benefits—long duration health</t>
        </is>
      </c>
      <c r="B323" s="5" t="n">
        <v>131835</v>
      </c>
      <c r="C323" s="5" t="n">
        <v>146990</v>
      </c>
      <c r="D323" s="5" t="n">
        <v>131835</v>
      </c>
      <c r="E323" s="5" t="n">
        <v>146990</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Other Adjustments(1)</t>
        </is>
      </c>
      <c r="B324" s="5" t="n">
        <v>1104</v>
      </c>
      <c r="C324" s="5" t="n">
        <v>-1405</v>
      </c>
      <c r="D324" s="5" t="n">
        <v>1104</v>
      </c>
      <c r="E324" s="5" t="n">
        <v>-1405</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Net liability for future policy benefits, after other adjustments, at current discount rates</t>
        </is>
      </c>
      <c r="B325" s="5" t="n">
        <v>132939</v>
      </c>
      <c r="C325" s="5" t="n">
        <v>145585</v>
      </c>
      <c r="D325" s="5" t="n">
        <v>132939</v>
      </c>
      <c r="E325" s="5" t="n">
        <v>145585</v>
      </c>
      <c r="F325" s="4" t="inlineStr">
        <is>
          <t xml:space="preserve"> </t>
        </is>
      </c>
      <c r="G325" s="4" t="inlineStr">
        <is>
          <t xml:space="preserve"> </t>
        </is>
      </c>
      <c r="H325" s="4" t="inlineStr">
        <is>
          <t xml:space="preserve"> </t>
        </is>
      </c>
      <c r="I325" s="4" t="inlineStr">
        <is>
          <t xml:space="preserve"> </t>
        </is>
      </c>
      <c r="J325" s="5" t="n">
        <v>213663</v>
      </c>
      <c r="K325" s="4" t="inlineStr">
        <is>
          <t xml:space="preserve"> </t>
        </is>
      </c>
    </row>
    <row r="326">
      <c r="A326" s="4" t="inlineStr">
        <is>
          <t>Family Heritage | Health</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Liability for Future Policy Benefit, Expected Net Premium [Roll Forwar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Beginning balance</t>
        </is>
      </c>
      <c r="B328" s="5" t="n">
        <v>1664414</v>
      </c>
      <c r="C328" s="5" t="n">
        <v>1790237</v>
      </c>
      <c r="D328" s="5" t="n">
        <v>1594992</v>
      </c>
      <c r="E328" s="5" t="n">
        <v>1944714</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Beginning balance</t>
        </is>
      </c>
      <c r="B329" s="5" t="n">
        <v>1750468</v>
      </c>
      <c r="C329" s="5" t="n">
        <v>1699135</v>
      </c>
      <c r="D329" s="5" t="n">
        <v>1729219</v>
      </c>
      <c r="E329" s="5" t="n">
        <v>1688590</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Effect of changes in assumptions of future cash flows</t>
        </is>
      </c>
      <c r="B330" s="4" t="inlineStr">
        <is>
          <t xml:space="preserve"> </t>
        </is>
      </c>
      <c r="C330" s="4" t="inlineStr">
        <is>
          <t xml:space="preserve"> </t>
        </is>
      </c>
      <c r="D330" s="4" t="inlineStr">
        <is>
          <t xml:space="preserve"> </t>
        </is>
      </c>
      <c r="E330" s="4" t="inlineStr">
        <is>
          <t xml:space="preserve"> </t>
        </is>
      </c>
      <c r="F330" s="5" t="n">
        <v>0</v>
      </c>
      <c r="G330" s="5" t="n">
        <v>0</v>
      </c>
      <c r="H330" s="5" t="n">
        <v>0</v>
      </c>
      <c r="I330" s="5" t="n">
        <v>0</v>
      </c>
      <c r="J330" s="4" t="inlineStr">
        <is>
          <t xml:space="preserve"> </t>
        </is>
      </c>
      <c r="K330" s="4" t="inlineStr">
        <is>
          <t xml:space="preserve"> </t>
        </is>
      </c>
    </row>
    <row r="331">
      <c r="A331" s="4" t="inlineStr">
        <is>
          <t>Effect of actual variances from expected experience</t>
        </is>
      </c>
      <c r="B331" s="4" t="inlineStr">
        <is>
          <t xml:space="preserve"> </t>
        </is>
      </c>
      <c r="C331" s="4" t="inlineStr">
        <is>
          <t xml:space="preserve"> </t>
        </is>
      </c>
      <c r="D331" s="4" t="inlineStr">
        <is>
          <t xml:space="preserve"> </t>
        </is>
      </c>
      <c r="E331" s="4" t="inlineStr">
        <is>
          <t xml:space="preserve"> </t>
        </is>
      </c>
      <c r="F331" s="5" t="n">
        <v>-15636</v>
      </c>
      <c r="G331" s="5" t="n">
        <v>-34394</v>
      </c>
      <c r="H331" s="5" t="n">
        <v>-20751</v>
      </c>
      <c r="I331" s="5" t="n">
        <v>-35913</v>
      </c>
      <c r="J331" s="4" t="inlineStr">
        <is>
          <t xml:space="preserve"> </t>
        </is>
      </c>
      <c r="K331" s="4" t="inlineStr">
        <is>
          <t xml:space="preserve"> </t>
        </is>
      </c>
    </row>
    <row r="332">
      <c r="A332" s="4" t="inlineStr">
        <is>
          <t>Adjusted balance</t>
        </is>
      </c>
      <c r="B332" s="4" t="inlineStr">
        <is>
          <t xml:space="preserve"> </t>
        </is>
      </c>
      <c r="C332" s="4" t="inlineStr">
        <is>
          <t xml:space="preserve"> </t>
        </is>
      </c>
      <c r="D332" s="4" t="inlineStr">
        <is>
          <t xml:space="preserve"> </t>
        </is>
      </c>
      <c r="E332" s="4" t="inlineStr">
        <is>
          <t xml:space="preserve"> </t>
        </is>
      </c>
      <c r="F332" s="5" t="n">
        <v>1734832</v>
      </c>
      <c r="G332" s="5" t="n">
        <v>1694825</v>
      </c>
      <c r="H332" s="5" t="n">
        <v>1678384</v>
      </c>
      <c r="I332" s="5" t="n">
        <v>1652677</v>
      </c>
      <c r="J332" s="4" t="inlineStr">
        <is>
          <t xml:space="preserve"> </t>
        </is>
      </c>
      <c r="K332" s="4" t="inlineStr">
        <is>
          <t xml:space="preserve"> </t>
        </is>
      </c>
    </row>
    <row r="333">
      <c r="A333" s="4" t="inlineStr">
        <is>
          <t>Issuances</t>
        </is>
      </c>
      <c r="B333" s="5" t="n">
        <v>64559</v>
      </c>
      <c r="C333" s="5" t="n">
        <v>56415</v>
      </c>
      <c r="D333" s="5" t="n">
        <v>132346</v>
      </c>
      <c r="E333" s="5" t="n">
        <v>109933</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Interest accrual</t>
        </is>
      </c>
      <c r="B334" s="5" t="n">
        <v>16620</v>
      </c>
      <c r="C334" s="5" t="n">
        <v>15074</v>
      </c>
      <c r="D334" s="5" t="n">
        <v>32819</v>
      </c>
      <c r="E334" s="5" t="n">
        <v>30014</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Net premiums collected</t>
        </is>
      </c>
      <c r="B335" s="5" t="n">
        <v>-44805</v>
      </c>
      <c r="C335" s="5" t="n">
        <v>-43079</v>
      </c>
      <c r="D335" s="5" t="n">
        <v>-88784</v>
      </c>
      <c r="E335" s="5" t="n">
        <v>-85830</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Effect of changes in the foreign exchange rate</t>
        </is>
      </c>
      <c r="B336" s="5" t="n">
        <v>0</v>
      </c>
      <c r="C336" s="5" t="n">
        <v>0</v>
      </c>
      <c r="D336" s="5" t="n">
        <v>0</v>
      </c>
      <c r="E336" s="5" t="n">
        <v>0</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Ending balance</t>
        </is>
      </c>
      <c r="B337" s="5" t="n">
        <v>1771206</v>
      </c>
      <c r="C337" s="5" t="n">
        <v>1706794</v>
      </c>
      <c r="D337" s="5" t="n">
        <v>1771206</v>
      </c>
      <c r="E337" s="5" t="n">
        <v>1706794</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Effect of change from original to current discount rates</t>
        </is>
      </c>
      <c r="B338" s="5" t="n">
        <v>-110186</v>
      </c>
      <c r="C338" s="5" t="n">
        <v>-56287</v>
      </c>
      <c r="D338" s="5" t="n">
        <v>-110186</v>
      </c>
      <c r="E338" s="5" t="n">
        <v>-56287</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Ending balance</t>
        </is>
      </c>
      <c r="B339" s="5" t="n">
        <v>1661020</v>
      </c>
      <c r="C339" s="5" t="n">
        <v>1650507</v>
      </c>
      <c r="D339" s="5" t="n">
        <v>1661020</v>
      </c>
      <c r="E339" s="5" t="n">
        <v>1650507</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Liability for Future Policy Benefit, Expected Future Policy Benefit [Roll Forwar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Beginning balance</t>
        </is>
      </c>
      <c r="B341" s="5" t="n">
        <v>3174672</v>
      </c>
      <c r="C341" s="5" t="n">
        <v>3476639</v>
      </c>
      <c r="D341" s="5" t="n">
        <v>3005664</v>
      </c>
      <c r="E341" s="5" t="n">
        <v>3840322</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Beginning balance</t>
        </is>
      </c>
      <c r="B342" s="5" t="n">
        <v>3387380</v>
      </c>
      <c r="C342" s="5" t="n">
        <v>3232281</v>
      </c>
      <c r="D342" s="5" t="n">
        <v>3336344</v>
      </c>
      <c r="E342" s="5" t="n">
        <v>3193342</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Effect of changes in assumptions of future cash flows</t>
        </is>
      </c>
      <c r="B343" s="4" t="inlineStr">
        <is>
          <t xml:space="preserve"> </t>
        </is>
      </c>
      <c r="C343" s="4" t="inlineStr">
        <is>
          <t xml:space="preserve"> </t>
        </is>
      </c>
      <c r="D343" s="4" t="inlineStr">
        <is>
          <t xml:space="preserve"> </t>
        </is>
      </c>
      <c r="E343" s="4" t="inlineStr">
        <is>
          <t xml:space="preserve"> </t>
        </is>
      </c>
      <c r="F343" s="5" t="n">
        <v>0</v>
      </c>
      <c r="G343" s="5" t="n">
        <v>0</v>
      </c>
      <c r="H343" s="5" t="n">
        <v>0</v>
      </c>
      <c r="I343" s="5" t="n">
        <v>0</v>
      </c>
      <c r="J343" s="4" t="inlineStr">
        <is>
          <t xml:space="preserve"> </t>
        </is>
      </c>
      <c r="K343" s="4" t="inlineStr">
        <is>
          <t xml:space="preserve"> </t>
        </is>
      </c>
    </row>
    <row r="344">
      <c r="A344" s="4" t="inlineStr">
        <is>
          <t>Effect of actual variances from expected experience</t>
        </is>
      </c>
      <c r="B344" s="4" t="inlineStr">
        <is>
          <t xml:space="preserve"> </t>
        </is>
      </c>
      <c r="C344" s="4" t="inlineStr">
        <is>
          <t xml:space="preserve"> </t>
        </is>
      </c>
      <c r="D344" s="4" t="inlineStr">
        <is>
          <t xml:space="preserve"> </t>
        </is>
      </c>
      <c r="E344" s="4" t="inlineStr">
        <is>
          <t xml:space="preserve"> </t>
        </is>
      </c>
      <c r="F344" s="5" t="n">
        <v>-16513</v>
      </c>
      <c r="G344" s="5" t="n">
        <v>-36292</v>
      </c>
      <c r="H344" s="5" t="n">
        <v>-21437</v>
      </c>
      <c r="I344" s="5" t="n">
        <v>-37106</v>
      </c>
      <c r="J344" s="4" t="inlineStr">
        <is>
          <t xml:space="preserve"> </t>
        </is>
      </c>
      <c r="K344" s="4" t="inlineStr">
        <is>
          <t xml:space="preserve"> </t>
        </is>
      </c>
    </row>
    <row r="345">
      <c r="A345" s="4" t="inlineStr">
        <is>
          <t>Adjusted balance</t>
        </is>
      </c>
      <c r="B345" s="4" t="inlineStr">
        <is>
          <t xml:space="preserve"> </t>
        </is>
      </c>
      <c r="C345" s="4" t="inlineStr">
        <is>
          <t xml:space="preserve"> </t>
        </is>
      </c>
      <c r="D345" s="4" t="inlineStr">
        <is>
          <t xml:space="preserve"> </t>
        </is>
      </c>
      <c r="E345" s="4" t="inlineStr">
        <is>
          <t xml:space="preserve"> </t>
        </is>
      </c>
      <c r="F345" s="6" t="n">
        <v>3370867</v>
      </c>
      <c r="G345" s="6" t="n">
        <v>3300052</v>
      </c>
      <c r="H345" s="6" t="n">
        <v>3210844</v>
      </c>
      <c r="I345" s="6" t="n">
        <v>3156236</v>
      </c>
      <c r="J345" s="4" t="inlineStr">
        <is>
          <t xml:space="preserve"> </t>
        </is>
      </c>
      <c r="K345" s="4" t="inlineStr">
        <is>
          <t xml:space="preserve"> </t>
        </is>
      </c>
    </row>
    <row r="346">
      <c r="A346" s="4" t="inlineStr">
        <is>
          <t>Issuances</t>
        </is>
      </c>
      <c r="B346" s="5" t="n">
        <v>64559</v>
      </c>
      <c r="C346" s="5" t="n">
        <v>56415</v>
      </c>
      <c r="D346" s="5" t="n">
        <v>132346</v>
      </c>
      <c r="E346" s="5" t="n">
        <v>109933</v>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Interest accrual</t>
        </is>
      </c>
      <c r="B347" s="5" t="n">
        <v>33031</v>
      </c>
      <c r="C347" s="5" t="n">
        <v>30001</v>
      </c>
      <c r="D347" s="5" t="n">
        <v>65320</v>
      </c>
      <c r="E347" s="5" t="n">
        <v>59584</v>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Benefit payments</t>
        </is>
      </c>
      <c r="B348" s="5" t="n">
        <v>-32290</v>
      </c>
      <c r="C348" s="5" t="n">
        <v>-30016</v>
      </c>
      <c r="D348" s="5" t="n">
        <v>-61551</v>
      </c>
      <c r="E348" s="5" t="n">
        <v>-58509</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Effect of changes in the foreign exchange rate</t>
        </is>
      </c>
      <c r="B349" s="5" t="n">
        <v>0</v>
      </c>
      <c r="C349" s="5" t="n">
        <v>0</v>
      </c>
      <c r="D349" s="5" t="n">
        <v>0</v>
      </c>
      <c r="E349" s="5" t="n">
        <v>0</v>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Ending balance</t>
        </is>
      </c>
      <c r="B350" s="5" t="n">
        <v>3436167</v>
      </c>
      <c r="C350" s="5" t="n">
        <v>3267244</v>
      </c>
      <c r="D350" s="5" t="n">
        <v>3436167</v>
      </c>
      <c r="E350" s="5" t="n">
        <v>3267244</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Effect of changes in discount rate assumptions</t>
        </is>
      </c>
      <c r="B351" s="5" t="n">
        <v>-268706</v>
      </c>
      <c r="C351" s="5" t="n">
        <v>-137367</v>
      </c>
      <c r="D351" s="5" t="n">
        <v>-268706</v>
      </c>
      <c r="E351" s="5" t="n">
        <v>-137367</v>
      </c>
      <c r="F351" s="4" t="inlineStr">
        <is>
          <t xml:space="preserve"> </t>
        </is>
      </c>
      <c r="G351" s="4" t="inlineStr">
        <is>
          <t xml:space="preserve"> </t>
        </is>
      </c>
      <c r="H351" s="4" t="inlineStr">
        <is>
          <t xml:space="preserve"> </t>
        </is>
      </c>
      <c r="I351" s="4" t="inlineStr">
        <is>
          <t xml:space="preserve"> </t>
        </is>
      </c>
      <c r="J351" s="4" t="inlineStr">
        <is>
          <t xml:space="preserve"> </t>
        </is>
      </c>
      <c r="K351" s="6" t="n">
        <v>497250</v>
      </c>
    </row>
    <row r="352">
      <c r="A352" s="4" t="inlineStr">
        <is>
          <t>Ending balance</t>
        </is>
      </c>
      <c r="B352" s="5" t="n">
        <v>3167461</v>
      </c>
      <c r="C352" s="5" t="n">
        <v>3129877</v>
      </c>
      <c r="D352" s="5" t="n">
        <v>3167461</v>
      </c>
      <c r="E352" s="5" t="n">
        <v>3129877</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Net liability for future policy benefits at original discount rates</t>
        </is>
      </c>
      <c r="B353" s="5" t="n">
        <v>1664961</v>
      </c>
      <c r="C353" s="5" t="n">
        <v>1560450</v>
      </c>
      <c r="D353" s="5" t="n">
        <v>1664961</v>
      </c>
      <c r="E353" s="5" t="n">
        <v>1560450</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Effect of changes in discount rate assumptions</t>
        </is>
      </c>
      <c r="B354" s="5" t="n">
        <v>-158520</v>
      </c>
      <c r="C354" s="5" t="n">
        <v>-81080</v>
      </c>
      <c r="D354" s="5" t="n">
        <v>-158520</v>
      </c>
      <c r="E354" s="5" t="n">
        <v>-81080</v>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Net liability for future policy benefits—long duration health</t>
        </is>
      </c>
      <c r="B355" s="5" t="n">
        <v>1506441</v>
      </c>
      <c r="C355" s="5" t="n">
        <v>1479370</v>
      </c>
      <c r="D355" s="5" t="n">
        <v>1506441</v>
      </c>
      <c r="E355" s="5" t="n">
        <v>1479370</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Other Adjustments(1)</t>
        </is>
      </c>
      <c r="B356" s="5" t="n">
        <v>-9797</v>
      </c>
      <c r="C356" s="5" t="n">
        <v>-6461</v>
      </c>
      <c r="D356" s="5" t="n">
        <v>-9797</v>
      </c>
      <c r="E356" s="5" t="n">
        <v>-6461</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Net liability for future policy benefits, after other adjustments, at current discount rates</t>
        </is>
      </c>
      <c r="B357" s="6" t="n">
        <v>1496644</v>
      </c>
      <c r="C357" s="6" t="n">
        <v>1472909</v>
      </c>
      <c r="D357" s="6" t="n">
        <v>1496644</v>
      </c>
      <c r="E357" s="6" t="n">
        <v>1472909</v>
      </c>
      <c r="F357" s="4" t="inlineStr">
        <is>
          <t xml:space="preserve"> </t>
        </is>
      </c>
      <c r="G357" s="4" t="inlineStr">
        <is>
          <t xml:space="preserve"> </t>
        </is>
      </c>
      <c r="H357" s="4" t="inlineStr">
        <is>
          <t xml:space="preserve"> </t>
        </is>
      </c>
      <c r="I357" s="4" t="inlineStr">
        <is>
          <t xml:space="preserve"> </t>
        </is>
      </c>
      <c r="J357" s="6" t="n">
        <v>1880378</v>
      </c>
      <c r="K35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olicy Liabilit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Heal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licyholder benefits net of remeasurement gain (loss)</t>
        </is>
      </c>
      <c r="B5" s="6" t="n">
        <v>5000</v>
      </c>
      <c r="C5" s="6" t="n">
        <v>3800</v>
      </c>
      <c r="D5" s="6" t="n">
        <v>5600</v>
      </c>
      <c r="E5" s="6" t="n">
        <v>0</v>
      </c>
      <c r="F5" s="4" t="inlineStr">
        <is>
          <t xml:space="preserve"> </t>
        </is>
      </c>
      <c r="G5" s="4" t="inlineStr">
        <is>
          <t xml:space="preserve"> </t>
        </is>
      </c>
      <c r="H5" s="4" t="inlineStr">
        <is>
          <t xml:space="preserve"> </t>
        </is>
      </c>
      <c r="I5" s="4" t="inlineStr">
        <is>
          <t xml:space="preserve"> </t>
        </is>
      </c>
    </row>
    <row r="6">
      <c r="A6" s="4" t="inlineStr">
        <is>
          <t>Effect of actual variances from expected experience</t>
        </is>
      </c>
      <c r="B6" s="4" t="inlineStr">
        <is>
          <t xml:space="preserve"> </t>
        </is>
      </c>
      <c r="C6" s="4" t="inlineStr">
        <is>
          <t xml:space="preserve"> </t>
        </is>
      </c>
      <c r="D6" s="4" t="inlineStr">
        <is>
          <t xml:space="preserve"> </t>
        </is>
      </c>
      <c r="E6" s="4" t="inlineStr">
        <is>
          <t xml:space="preserve"> </t>
        </is>
      </c>
      <c r="F6" s="6" t="n">
        <v>-28000</v>
      </c>
      <c r="G6" s="6" t="n">
        <v>-99098</v>
      </c>
      <c r="H6" s="6" t="n">
        <v>-19801</v>
      </c>
      <c r="I6" s="6" t="n">
        <v>-106381</v>
      </c>
    </row>
    <row r="7">
      <c r="A7" s="4" t="inlineStr">
        <is>
          <t>PV of expected future gross premiums</t>
        </is>
      </c>
      <c r="B7" s="5" t="n">
        <v>10603159</v>
      </c>
      <c r="C7" s="5" t="n">
        <v>10669395</v>
      </c>
      <c r="D7" s="5" t="n">
        <v>10603159</v>
      </c>
      <c r="E7" s="5" t="n">
        <v>10669395</v>
      </c>
      <c r="F7" s="4" t="inlineStr">
        <is>
          <t xml:space="preserve"> </t>
        </is>
      </c>
      <c r="G7" s="4" t="inlineStr">
        <is>
          <t xml:space="preserve"> </t>
        </is>
      </c>
      <c r="H7" s="4" t="inlineStr">
        <is>
          <t xml:space="preserve"> </t>
        </is>
      </c>
      <c r="I7" s="4" t="inlineStr">
        <is>
          <t xml:space="preserve"> </t>
        </is>
      </c>
    </row>
    <row r="8">
      <c r="A8" s="4" t="inlineStr">
        <is>
          <t>PV of expected future net premiums</t>
        </is>
      </c>
      <c r="B8" s="5" t="n">
        <v>5346643</v>
      </c>
      <c r="C8" s="5" t="n">
        <v>5510459</v>
      </c>
      <c r="D8" s="5" t="n">
        <v>5346643</v>
      </c>
      <c r="E8" s="5" t="n">
        <v>5510459</v>
      </c>
      <c r="F8" s="5" t="n">
        <v>5374493</v>
      </c>
      <c r="G8" s="5" t="n">
        <v>5207422</v>
      </c>
      <c r="H8" s="5" t="n">
        <v>5908639</v>
      </c>
      <c r="I8" s="5" t="n">
        <v>6418018</v>
      </c>
    </row>
    <row r="9">
      <c r="A9" s="4" t="inlineStr">
        <is>
          <t>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actual variances from expected experience</t>
        </is>
      </c>
      <c r="B11" s="4" t="inlineStr">
        <is>
          <t xml:space="preserve"> </t>
        </is>
      </c>
      <c r="C11" s="4" t="inlineStr">
        <is>
          <t xml:space="preserve"> </t>
        </is>
      </c>
      <c r="D11" s="4" t="inlineStr">
        <is>
          <t xml:space="preserve"> </t>
        </is>
      </c>
      <c r="E11" s="4" t="inlineStr">
        <is>
          <t xml:space="preserve"> </t>
        </is>
      </c>
      <c r="F11" s="5" t="n">
        <v>-133457</v>
      </c>
      <c r="G11" s="5" t="n">
        <v>-223880</v>
      </c>
      <c r="H11" s="5" t="n">
        <v>-91081</v>
      </c>
      <c r="I11" s="5" t="n">
        <v>-118057</v>
      </c>
    </row>
    <row r="12">
      <c r="A12" s="4" t="inlineStr">
        <is>
          <t>PV of expected future gross premiums</t>
        </is>
      </c>
      <c r="B12" s="5" t="n">
        <v>27938263</v>
      </c>
      <c r="C12" s="5" t="n">
        <v>28297604</v>
      </c>
      <c r="D12" s="5" t="n">
        <v>27938263</v>
      </c>
      <c r="E12" s="5" t="n">
        <v>28297604</v>
      </c>
      <c r="F12" s="4" t="inlineStr">
        <is>
          <t xml:space="preserve"> </t>
        </is>
      </c>
      <c r="G12" s="4" t="inlineStr">
        <is>
          <t xml:space="preserve"> </t>
        </is>
      </c>
      <c r="H12" s="4" t="inlineStr">
        <is>
          <t xml:space="preserve"> </t>
        </is>
      </c>
      <c r="I12" s="4" t="inlineStr">
        <is>
          <t xml:space="preserve"> </t>
        </is>
      </c>
    </row>
    <row r="13">
      <c r="A13" s="4" t="inlineStr">
        <is>
          <t>PV of expected future net premiums</t>
        </is>
      </c>
      <c r="B13" s="5" t="n">
        <v>12042720</v>
      </c>
      <c r="C13" s="5" t="n">
        <v>12129478</v>
      </c>
      <c r="D13" s="5" t="n">
        <v>12042720</v>
      </c>
      <c r="E13" s="5" t="n">
        <v>12129478</v>
      </c>
      <c r="F13" s="6" t="n">
        <v>12189326</v>
      </c>
      <c r="G13" s="6" t="n">
        <v>11748528</v>
      </c>
      <c r="H13" s="6" t="n">
        <v>13094222</v>
      </c>
      <c r="I13" s="6" t="n">
        <v>14082538</v>
      </c>
    </row>
    <row r="14">
      <c r="A14" s="4" t="inlineStr">
        <is>
          <t>Mortality | 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actual variances from expected experience</t>
        </is>
      </c>
      <c r="B16" s="5" t="n">
        <v>5100</v>
      </c>
      <c r="C16" s="5" t="n">
        <v>-4100</v>
      </c>
      <c r="D16" s="5" t="n">
        <v>5100</v>
      </c>
      <c r="E16" s="5" t="n">
        <v>-4100</v>
      </c>
      <c r="F16" s="4" t="inlineStr">
        <is>
          <t xml:space="preserve"> </t>
        </is>
      </c>
      <c r="G16" s="4" t="inlineStr">
        <is>
          <t xml:space="preserve"> </t>
        </is>
      </c>
      <c r="H16" s="4" t="inlineStr">
        <is>
          <t xml:space="preserve"> </t>
        </is>
      </c>
      <c r="I16" s="4" t="inlineStr">
        <is>
          <t xml:space="preserve"> </t>
        </is>
      </c>
    </row>
    <row r="17">
      <c r="A17" s="4" t="inlineStr">
        <is>
          <t>Morbidity | 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actual variances from expected experience</t>
        </is>
      </c>
      <c r="B19" s="6" t="n">
        <v>500</v>
      </c>
      <c r="C19" s="6" t="n">
        <v>4000</v>
      </c>
      <c r="D19" s="6" t="n">
        <v>500</v>
      </c>
      <c r="E19" s="6" t="n">
        <v>4000</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Liability For Future Policy Benefits To Consolidated Balance Sheets (Details) - USD ($) $ in Thousands</t>
        </is>
      </c>
      <c r="B1" s="2" t="inlineStr">
        <is>
          <t>Jun. 30, 2023</t>
        </is>
      </c>
      <c r="C1" s="2" t="inlineStr">
        <is>
          <t>Dec. 31, 2022</t>
        </is>
      </c>
      <c r="D1" s="2" t="inlineStr">
        <is>
          <t>Jun. 30, 2022</t>
        </is>
      </c>
      <c r="E1" s="2" t="inlineStr">
        <is>
          <t>Jan. 01, 2021</t>
        </is>
      </c>
    </row>
    <row r="2">
      <c r="A2" s="3" t="inlineStr">
        <is>
          <t>At Original Discount Rates</t>
        </is>
      </c>
      <c r="B2" s="4" t="inlineStr">
        <is>
          <t xml:space="preserve"> </t>
        </is>
      </c>
      <c r="C2" s="4" t="inlineStr">
        <is>
          <t xml:space="preserve"> </t>
        </is>
      </c>
      <c r="D2" s="4" t="inlineStr">
        <is>
          <t xml:space="preserve"> </t>
        </is>
      </c>
      <c r="E2" s="4" t="inlineStr">
        <is>
          <t xml:space="preserve"> </t>
        </is>
      </c>
    </row>
    <row r="3">
      <c r="A3" s="4" t="inlineStr">
        <is>
          <t>Deferred profit liability</t>
        </is>
      </c>
      <c r="B3" s="6" t="n">
        <v>172531</v>
      </c>
      <c r="C3" s="4" t="inlineStr">
        <is>
          <t xml:space="preserve"> </t>
        </is>
      </c>
      <c r="D3" s="6" t="n">
        <v>184680</v>
      </c>
      <c r="E3" s="4" t="inlineStr">
        <is>
          <t xml:space="preserve"> </t>
        </is>
      </c>
    </row>
    <row r="4">
      <c r="A4" s="4" t="inlineStr">
        <is>
          <t>Deferred annuity</t>
        </is>
      </c>
      <c r="B4" s="5" t="n">
        <v>853064</v>
      </c>
      <c r="C4" s="4" t="inlineStr">
        <is>
          <t xml:space="preserve"> </t>
        </is>
      </c>
      <c r="D4" s="5" t="n">
        <v>1015804</v>
      </c>
      <c r="E4" s="4" t="inlineStr">
        <is>
          <t xml:space="preserve"> </t>
        </is>
      </c>
    </row>
    <row r="5">
      <c r="A5" s="4" t="inlineStr">
        <is>
          <t>Interest sensitive life</t>
        </is>
      </c>
      <c r="B5" s="5" t="n">
        <v>736920</v>
      </c>
      <c r="C5" s="4" t="inlineStr">
        <is>
          <t xml:space="preserve"> </t>
        </is>
      </c>
      <c r="D5" s="5" t="n">
        <v>742293</v>
      </c>
      <c r="E5" s="4" t="inlineStr">
        <is>
          <t xml:space="preserve"> </t>
        </is>
      </c>
    </row>
    <row r="6">
      <c r="A6" s="4" t="inlineStr">
        <is>
          <t>Other</t>
        </is>
      </c>
      <c r="B6" s="5" t="n">
        <v>9406</v>
      </c>
      <c r="C6" s="4" t="inlineStr">
        <is>
          <t xml:space="preserve"> </t>
        </is>
      </c>
      <c r="D6" s="5" t="n">
        <v>8121</v>
      </c>
      <c r="E6" s="4" t="inlineStr">
        <is>
          <t xml:space="preserve"> </t>
        </is>
      </c>
    </row>
    <row r="7">
      <c r="A7" s="4" t="inlineStr">
        <is>
          <t>Total future policy benefits</t>
        </is>
      </c>
      <c r="B7" s="5" t="n">
        <v>16598663</v>
      </c>
      <c r="C7" s="6" t="n">
        <v>16306870</v>
      </c>
      <c r="D7" s="5" t="n">
        <v>15947814</v>
      </c>
      <c r="E7" s="4" t="inlineStr">
        <is>
          <t xml:space="preserve"> </t>
        </is>
      </c>
    </row>
    <row r="8">
      <c r="A8" s="3" t="inlineStr">
        <is>
          <t>At Current Discount Rates</t>
        </is>
      </c>
      <c r="B8" s="4" t="inlineStr">
        <is>
          <t xml:space="preserve"> </t>
        </is>
      </c>
      <c r="C8" s="4" t="inlineStr">
        <is>
          <t xml:space="preserve"> </t>
        </is>
      </c>
      <c r="D8" s="4" t="inlineStr">
        <is>
          <t xml:space="preserve"> </t>
        </is>
      </c>
      <c r="E8" s="4" t="inlineStr">
        <is>
          <t xml:space="preserve"> </t>
        </is>
      </c>
    </row>
    <row r="9">
      <c r="A9" s="4" t="inlineStr">
        <is>
          <t>Net liability for future policy benefits—long duration health</t>
        </is>
      </c>
      <c r="B9" s="5" t="n">
        <v>18746514</v>
      </c>
      <c r="C9" s="6" t="n">
        <v>18040042</v>
      </c>
      <c r="D9" s="4" t="inlineStr">
        <is>
          <t xml:space="preserve"> </t>
        </is>
      </c>
      <c r="E9" s="4" t="inlineStr">
        <is>
          <t xml:space="preserve"> </t>
        </is>
      </c>
    </row>
    <row r="10">
      <c r="A10" s="4" t="inlineStr">
        <is>
          <t>Deferred profit liability</t>
        </is>
      </c>
      <c r="B10" s="5" t="n">
        <v>172531</v>
      </c>
      <c r="C10" s="4" t="inlineStr">
        <is>
          <t xml:space="preserve"> </t>
        </is>
      </c>
      <c r="D10" s="5" t="n">
        <v>184680</v>
      </c>
      <c r="E10" s="4" t="inlineStr">
        <is>
          <t xml:space="preserve"> </t>
        </is>
      </c>
    </row>
    <row r="11">
      <c r="A11" s="4" t="inlineStr">
        <is>
          <t>Deferred annuity</t>
        </is>
      </c>
      <c r="B11" s="5" t="n">
        <v>853064</v>
      </c>
      <c r="C11" s="4" t="inlineStr">
        <is>
          <t xml:space="preserve"> </t>
        </is>
      </c>
      <c r="D11" s="5" t="n">
        <v>1015804</v>
      </c>
      <c r="E11" s="4" t="inlineStr">
        <is>
          <t xml:space="preserve"> </t>
        </is>
      </c>
    </row>
    <row r="12">
      <c r="A12" s="4" t="inlineStr">
        <is>
          <t>Interest sensitive life</t>
        </is>
      </c>
      <c r="B12" s="5" t="n">
        <v>736920</v>
      </c>
      <c r="C12" s="4" t="inlineStr">
        <is>
          <t xml:space="preserve"> </t>
        </is>
      </c>
      <c r="D12" s="5" t="n">
        <v>742293</v>
      </c>
      <c r="E12" s="4" t="inlineStr">
        <is>
          <t xml:space="preserve"> </t>
        </is>
      </c>
    </row>
    <row r="13">
      <c r="A13" s="4" t="inlineStr">
        <is>
          <t>Other</t>
        </is>
      </c>
      <c r="B13" s="5" t="n">
        <v>9409</v>
      </c>
      <c r="C13" s="4" t="inlineStr">
        <is>
          <t xml:space="preserve"> </t>
        </is>
      </c>
      <c r="D13" s="5" t="n">
        <v>8127</v>
      </c>
      <c r="E13" s="4" t="inlineStr">
        <is>
          <t xml:space="preserve"> </t>
        </is>
      </c>
    </row>
    <row r="14">
      <c r="A14" s="4" t="inlineStr">
        <is>
          <t>Total future policy benefits</t>
        </is>
      </c>
      <c r="B14" s="5" t="n">
        <v>18746514</v>
      </c>
      <c r="C14" s="4" t="inlineStr">
        <is>
          <t xml:space="preserve"> </t>
        </is>
      </c>
      <c r="D14" s="5" t="n">
        <v>19105334</v>
      </c>
      <c r="E14" s="4" t="inlineStr">
        <is>
          <t xml:space="preserve"> </t>
        </is>
      </c>
    </row>
    <row r="15">
      <c r="A15" s="4" t="inlineStr">
        <is>
          <t>Life</t>
        </is>
      </c>
      <c r="B15" s="4" t="inlineStr">
        <is>
          <t xml:space="preserve"> </t>
        </is>
      </c>
      <c r="C15" s="4" t="inlineStr">
        <is>
          <t xml:space="preserve"> </t>
        </is>
      </c>
      <c r="D15" s="4" t="inlineStr">
        <is>
          <t xml:space="preserve"> </t>
        </is>
      </c>
      <c r="E15" s="4" t="inlineStr">
        <is>
          <t xml:space="preserve"> </t>
        </is>
      </c>
    </row>
    <row r="16">
      <c r="A16" s="3" t="inlineStr">
        <is>
          <t>At Original Discount Rates</t>
        </is>
      </c>
      <c r="B16" s="4" t="inlineStr">
        <is>
          <t xml:space="preserve"> </t>
        </is>
      </c>
      <c r="C16" s="4" t="inlineStr">
        <is>
          <t xml:space="preserve"> </t>
        </is>
      </c>
      <c r="D16" s="4" t="inlineStr">
        <is>
          <t xml:space="preserve"> </t>
        </is>
      </c>
      <c r="E16" s="4" t="inlineStr">
        <is>
          <t xml:space="preserve"> </t>
        </is>
      </c>
    </row>
    <row r="17">
      <c r="A17" s="4" t="inlineStr">
        <is>
          <t>Net liability for future policy benefits—long duration life</t>
        </is>
      </c>
      <c r="B17" s="5" t="n">
        <v>12442265</v>
      </c>
      <c r="C17" s="4" t="inlineStr">
        <is>
          <t xml:space="preserve"> </t>
        </is>
      </c>
      <c r="D17" s="5" t="n">
        <v>11698923</v>
      </c>
      <c r="E17" s="4" t="inlineStr">
        <is>
          <t xml:space="preserve"> </t>
        </is>
      </c>
    </row>
    <row r="18">
      <c r="A18" s="3" t="inlineStr">
        <is>
          <t>At Current Discount Rates</t>
        </is>
      </c>
      <c r="B18" s="4" t="inlineStr">
        <is>
          <t xml:space="preserve"> </t>
        </is>
      </c>
      <c r="C18" s="4" t="inlineStr">
        <is>
          <t xml:space="preserve"> </t>
        </is>
      </c>
      <c r="D18" s="4" t="inlineStr">
        <is>
          <t xml:space="preserve"> </t>
        </is>
      </c>
      <c r="E18" s="4" t="inlineStr">
        <is>
          <t xml:space="preserve"> </t>
        </is>
      </c>
    </row>
    <row r="19">
      <c r="A19" s="4" t="inlineStr">
        <is>
          <t>Net liability for future policy benefits—long duration health</t>
        </is>
      </c>
      <c r="B19" s="5" t="n">
        <v>14698572</v>
      </c>
      <c r="C19" s="4" t="inlineStr">
        <is>
          <t xml:space="preserve"> </t>
        </is>
      </c>
      <c r="D19" s="5" t="n">
        <v>14844463</v>
      </c>
      <c r="E19" s="6" t="n">
        <v>19987227</v>
      </c>
    </row>
    <row r="20">
      <c r="A20" s="4" t="inlineStr">
        <is>
          <t>Health</t>
        </is>
      </c>
      <c r="B20" s="4" t="inlineStr">
        <is>
          <t xml:space="preserve"> </t>
        </is>
      </c>
      <c r="C20" s="4" t="inlineStr">
        <is>
          <t xml:space="preserve"> </t>
        </is>
      </c>
      <c r="D20" s="4" t="inlineStr">
        <is>
          <t xml:space="preserve"> </t>
        </is>
      </c>
      <c r="E20" s="4" t="inlineStr">
        <is>
          <t xml:space="preserve"> </t>
        </is>
      </c>
    </row>
    <row r="21">
      <c r="A21" s="3" t="inlineStr">
        <is>
          <t>At Original Discount Rates</t>
        </is>
      </c>
      <c r="B21" s="4" t="inlineStr">
        <is>
          <t xml:space="preserve"> </t>
        </is>
      </c>
      <c r="C21" s="4" t="inlineStr">
        <is>
          <t xml:space="preserve"> </t>
        </is>
      </c>
      <c r="D21" s="4" t="inlineStr">
        <is>
          <t xml:space="preserve"> </t>
        </is>
      </c>
      <c r="E21" s="4" t="inlineStr">
        <is>
          <t xml:space="preserve"> </t>
        </is>
      </c>
    </row>
    <row r="22">
      <c r="A22" s="4" t="inlineStr">
        <is>
          <t>Net liability for future policy benefits—long duration life</t>
        </is>
      </c>
      <c r="B22" s="5" t="n">
        <v>2384477</v>
      </c>
      <c r="C22" s="4" t="inlineStr">
        <is>
          <t xml:space="preserve"> </t>
        </is>
      </c>
      <c r="D22" s="5" t="n">
        <v>2297993</v>
      </c>
      <c r="E22" s="4" t="inlineStr">
        <is>
          <t xml:space="preserve"> </t>
        </is>
      </c>
    </row>
    <row r="23">
      <c r="A23" s="3" t="inlineStr">
        <is>
          <t>At Current Discount Rates</t>
        </is>
      </c>
      <c r="B23" s="4" t="inlineStr">
        <is>
          <t xml:space="preserve"> </t>
        </is>
      </c>
      <c r="C23" s="4" t="inlineStr">
        <is>
          <t xml:space="preserve"> </t>
        </is>
      </c>
      <c r="D23" s="4" t="inlineStr">
        <is>
          <t xml:space="preserve"> </t>
        </is>
      </c>
      <c r="E23" s="4" t="inlineStr">
        <is>
          <t xml:space="preserve"> </t>
        </is>
      </c>
    </row>
    <row r="24">
      <c r="A24" s="4" t="inlineStr">
        <is>
          <t>Net liability for future policy benefits—long duration health</t>
        </is>
      </c>
      <c r="B24" s="5" t="n">
        <v>2276018</v>
      </c>
      <c r="C24" s="4" t="inlineStr">
        <is>
          <t xml:space="preserve"> </t>
        </is>
      </c>
      <c r="D24" s="5" t="n">
        <v>2309967</v>
      </c>
      <c r="E24" s="5" t="n">
        <v>2998631</v>
      </c>
    </row>
    <row r="25">
      <c r="A25" s="4" t="inlineStr">
        <is>
          <t>American Income | Life</t>
        </is>
      </c>
      <c r="B25" s="4" t="inlineStr">
        <is>
          <t xml:space="preserve"> </t>
        </is>
      </c>
      <c r="C25" s="4" t="inlineStr">
        <is>
          <t xml:space="preserve"> </t>
        </is>
      </c>
      <c r="D25" s="4" t="inlineStr">
        <is>
          <t xml:space="preserve"> </t>
        </is>
      </c>
      <c r="E25" s="4" t="inlineStr">
        <is>
          <t xml:space="preserve"> </t>
        </is>
      </c>
    </row>
    <row r="26">
      <c r="A26" s="3" t="inlineStr">
        <is>
          <t>At Original Discount Rates</t>
        </is>
      </c>
      <c r="B26" s="4" t="inlineStr">
        <is>
          <t xml:space="preserve"> </t>
        </is>
      </c>
      <c r="C26" s="4" t="inlineStr">
        <is>
          <t xml:space="preserve"> </t>
        </is>
      </c>
      <c r="D26" s="4" t="inlineStr">
        <is>
          <t xml:space="preserve"> </t>
        </is>
      </c>
      <c r="E26" s="4" t="inlineStr">
        <is>
          <t xml:space="preserve"> </t>
        </is>
      </c>
    </row>
    <row r="27">
      <c r="A27" s="4" t="inlineStr">
        <is>
          <t>Net liability for future policy benefits—long duration life</t>
        </is>
      </c>
      <c r="B27" s="5" t="n">
        <v>4354403</v>
      </c>
      <c r="C27" s="4" t="inlineStr">
        <is>
          <t xml:space="preserve"> </t>
        </is>
      </c>
      <c r="D27" s="5" t="n">
        <v>3988588</v>
      </c>
      <c r="E27" s="4" t="inlineStr">
        <is>
          <t xml:space="preserve"> </t>
        </is>
      </c>
    </row>
    <row r="28">
      <c r="A28" s="3" t="inlineStr">
        <is>
          <t>At Current Discount Rates</t>
        </is>
      </c>
      <c r="B28" s="4" t="inlineStr">
        <is>
          <t xml:space="preserve"> </t>
        </is>
      </c>
      <c r="C28" s="4" t="inlineStr">
        <is>
          <t xml:space="preserve"> </t>
        </is>
      </c>
      <c r="D28" s="4" t="inlineStr">
        <is>
          <t xml:space="preserve"> </t>
        </is>
      </c>
      <c r="E28" s="4" t="inlineStr">
        <is>
          <t xml:space="preserve"> </t>
        </is>
      </c>
    </row>
    <row r="29">
      <c r="A29" s="4" t="inlineStr">
        <is>
          <t>Net liability for future policy benefits—long duration health</t>
        </is>
      </c>
      <c r="B29" s="5" t="n">
        <v>5195290</v>
      </c>
      <c r="C29" s="4" t="inlineStr">
        <is>
          <t xml:space="preserve"> </t>
        </is>
      </c>
      <c r="D29" s="5" t="n">
        <v>5132796</v>
      </c>
      <c r="E29" s="5" t="n">
        <v>6875917</v>
      </c>
    </row>
    <row r="30">
      <c r="A30" s="4" t="inlineStr">
        <is>
          <t>American Income | Health</t>
        </is>
      </c>
      <c r="B30" s="4" t="inlineStr">
        <is>
          <t xml:space="preserve"> </t>
        </is>
      </c>
      <c r="C30" s="4" t="inlineStr">
        <is>
          <t xml:space="preserve"> </t>
        </is>
      </c>
      <c r="D30" s="4" t="inlineStr">
        <is>
          <t xml:space="preserve"> </t>
        </is>
      </c>
      <c r="E30" s="4" t="inlineStr">
        <is>
          <t xml:space="preserve"> </t>
        </is>
      </c>
    </row>
    <row r="31">
      <c r="A31" s="3" t="inlineStr">
        <is>
          <t>At Original Discount Rates</t>
        </is>
      </c>
      <c r="B31" s="4" t="inlineStr">
        <is>
          <t xml:space="preserve"> </t>
        </is>
      </c>
      <c r="C31" s="4" t="inlineStr">
        <is>
          <t xml:space="preserve"> </t>
        </is>
      </c>
      <c r="D31" s="4" t="inlineStr">
        <is>
          <t xml:space="preserve"> </t>
        </is>
      </c>
      <c r="E31" s="4" t="inlineStr">
        <is>
          <t xml:space="preserve"> </t>
        </is>
      </c>
    </row>
    <row r="32">
      <c r="A32" s="4" t="inlineStr">
        <is>
          <t>Net liability for future policy benefits—long duration life</t>
        </is>
      </c>
      <c r="B32" s="5" t="n">
        <v>113981</v>
      </c>
      <c r="C32" s="4" t="inlineStr">
        <is>
          <t xml:space="preserve"> </t>
        </is>
      </c>
      <c r="D32" s="5" t="n">
        <v>109318</v>
      </c>
      <c r="E32" s="4" t="inlineStr">
        <is>
          <t xml:space="preserve"> </t>
        </is>
      </c>
    </row>
    <row r="33">
      <c r="A33" s="3" t="inlineStr">
        <is>
          <t>At Current Discount Rates</t>
        </is>
      </c>
      <c r="B33" s="4" t="inlineStr">
        <is>
          <t xml:space="preserve"> </t>
        </is>
      </c>
      <c r="C33" s="4" t="inlineStr">
        <is>
          <t xml:space="preserve"> </t>
        </is>
      </c>
      <c r="D33" s="4" t="inlineStr">
        <is>
          <t xml:space="preserve"> </t>
        </is>
      </c>
      <c r="E33" s="4" t="inlineStr">
        <is>
          <t xml:space="preserve"> </t>
        </is>
      </c>
    </row>
    <row r="34">
      <c r="A34" s="4" t="inlineStr">
        <is>
          <t>Net liability for future policy benefits—long duration health</t>
        </is>
      </c>
      <c r="B34" s="5" t="n">
        <v>127340</v>
      </c>
      <c r="C34" s="4" t="inlineStr">
        <is>
          <t xml:space="preserve"> </t>
        </is>
      </c>
      <c r="D34" s="5" t="n">
        <v>128480</v>
      </c>
      <c r="E34" s="5" t="n">
        <v>162364</v>
      </c>
    </row>
    <row r="35">
      <c r="A35" s="4" t="inlineStr">
        <is>
          <t>Direct to Consumer | Life</t>
        </is>
      </c>
      <c r="B35" s="4" t="inlineStr">
        <is>
          <t xml:space="preserve"> </t>
        </is>
      </c>
      <c r="C35" s="4" t="inlineStr">
        <is>
          <t xml:space="preserve"> </t>
        </is>
      </c>
      <c r="D35" s="4" t="inlineStr">
        <is>
          <t xml:space="preserve"> </t>
        </is>
      </c>
      <c r="E35" s="4" t="inlineStr">
        <is>
          <t xml:space="preserve"> </t>
        </is>
      </c>
    </row>
    <row r="36">
      <c r="A36" s="3" t="inlineStr">
        <is>
          <t>At Original Discount Rates</t>
        </is>
      </c>
      <c r="B36" s="4" t="inlineStr">
        <is>
          <t xml:space="preserve"> </t>
        </is>
      </c>
      <c r="C36" s="4" t="inlineStr">
        <is>
          <t xml:space="preserve"> </t>
        </is>
      </c>
      <c r="D36" s="4" t="inlineStr">
        <is>
          <t xml:space="preserve"> </t>
        </is>
      </c>
      <c r="E36" s="4" t="inlineStr">
        <is>
          <t xml:space="preserve"> </t>
        </is>
      </c>
    </row>
    <row r="37">
      <c r="A37" s="4" t="inlineStr">
        <is>
          <t>Net liability for future policy benefits—long duration life</t>
        </is>
      </c>
      <c r="B37" s="5" t="n">
        <v>2892543</v>
      </c>
      <c r="C37" s="4" t="inlineStr">
        <is>
          <t xml:space="preserve"> </t>
        </is>
      </c>
      <c r="D37" s="5" t="n">
        <v>2678413</v>
      </c>
      <c r="E37" s="4" t="inlineStr">
        <is>
          <t xml:space="preserve"> </t>
        </is>
      </c>
    </row>
    <row r="38">
      <c r="A38" s="3" t="inlineStr">
        <is>
          <t>At Current Discount Rates</t>
        </is>
      </c>
      <c r="B38" s="4" t="inlineStr">
        <is>
          <t xml:space="preserve"> </t>
        </is>
      </c>
      <c r="C38" s="4" t="inlineStr">
        <is>
          <t xml:space="preserve"> </t>
        </is>
      </c>
      <c r="D38" s="4" t="inlineStr">
        <is>
          <t xml:space="preserve"> </t>
        </is>
      </c>
      <c r="E38" s="4" t="inlineStr">
        <is>
          <t xml:space="preserve"> </t>
        </is>
      </c>
    </row>
    <row r="39">
      <c r="A39" s="4" t="inlineStr">
        <is>
          <t>Net liability for future policy benefits—long duration health</t>
        </is>
      </c>
      <c r="B39" s="5" t="n">
        <v>3503406</v>
      </c>
      <c r="C39" s="4" t="inlineStr">
        <is>
          <t xml:space="preserve"> </t>
        </is>
      </c>
      <c r="D39" s="5" t="n">
        <v>3501502</v>
      </c>
      <c r="E39" s="5" t="n">
        <v>4704555</v>
      </c>
    </row>
    <row r="40">
      <c r="A40" s="4" t="inlineStr">
        <is>
          <t>Direct to Consumer | Health</t>
        </is>
      </c>
      <c r="B40" s="4" t="inlineStr">
        <is>
          <t xml:space="preserve"> </t>
        </is>
      </c>
      <c r="C40" s="4" t="inlineStr">
        <is>
          <t xml:space="preserve"> </t>
        </is>
      </c>
      <c r="D40" s="4" t="inlineStr">
        <is>
          <t xml:space="preserve"> </t>
        </is>
      </c>
      <c r="E40" s="4" t="inlineStr">
        <is>
          <t xml:space="preserve"> </t>
        </is>
      </c>
    </row>
    <row r="41">
      <c r="A41" s="3" t="inlineStr">
        <is>
          <t>At Original Discount Rates</t>
        </is>
      </c>
      <c r="B41" s="4" t="inlineStr">
        <is>
          <t xml:space="preserve"> </t>
        </is>
      </c>
      <c r="C41" s="4" t="inlineStr">
        <is>
          <t xml:space="preserve"> </t>
        </is>
      </c>
      <c r="D41" s="4" t="inlineStr">
        <is>
          <t xml:space="preserve"> </t>
        </is>
      </c>
      <c r="E41" s="4" t="inlineStr">
        <is>
          <t xml:space="preserve"> </t>
        </is>
      </c>
    </row>
    <row r="42">
      <c r="A42" s="4" t="inlineStr">
        <is>
          <t>Net liability for future policy benefits—long duration life</t>
        </is>
      </c>
      <c r="B42" s="5" t="n">
        <v>798</v>
      </c>
      <c r="C42" s="4" t="inlineStr">
        <is>
          <t xml:space="preserve"> </t>
        </is>
      </c>
      <c r="D42" s="5" t="n">
        <v>993</v>
      </c>
      <c r="E42" s="4" t="inlineStr">
        <is>
          <t xml:space="preserve"> </t>
        </is>
      </c>
    </row>
    <row r="43">
      <c r="A43" s="3" t="inlineStr">
        <is>
          <t>At Current Discount Rates</t>
        </is>
      </c>
      <c r="B43" s="4" t="inlineStr">
        <is>
          <t xml:space="preserve"> </t>
        </is>
      </c>
      <c r="C43" s="4" t="inlineStr">
        <is>
          <t xml:space="preserve"> </t>
        </is>
      </c>
      <c r="D43" s="4" t="inlineStr">
        <is>
          <t xml:space="preserve"> </t>
        </is>
      </c>
      <c r="E43" s="4" t="inlineStr">
        <is>
          <t xml:space="preserve"> </t>
        </is>
      </c>
    </row>
    <row r="44">
      <c r="A44" s="4" t="inlineStr">
        <is>
          <t>Net liability for future policy benefits—long duration health</t>
        </is>
      </c>
      <c r="B44" s="5" t="n">
        <v>827</v>
      </c>
      <c r="C44" s="4" t="inlineStr">
        <is>
          <t xml:space="preserve"> </t>
        </is>
      </c>
      <c r="D44" s="5" t="n">
        <v>1058</v>
      </c>
      <c r="E44" s="5" t="n">
        <v>1598</v>
      </c>
    </row>
    <row r="45">
      <c r="A45" s="4" t="inlineStr">
        <is>
          <t>Liberty National | Life</t>
        </is>
      </c>
      <c r="B45" s="4" t="inlineStr">
        <is>
          <t xml:space="preserve"> </t>
        </is>
      </c>
      <c r="C45" s="4" t="inlineStr">
        <is>
          <t xml:space="preserve"> </t>
        </is>
      </c>
      <c r="D45" s="4" t="inlineStr">
        <is>
          <t xml:space="preserve"> </t>
        </is>
      </c>
      <c r="E45" s="4" t="inlineStr">
        <is>
          <t xml:space="preserve"> </t>
        </is>
      </c>
    </row>
    <row r="46">
      <c r="A46" s="3" t="inlineStr">
        <is>
          <t>At Original Discount Rates</t>
        </is>
      </c>
      <c r="B46" s="4" t="inlineStr">
        <is>
          <t xml:space="preserve"> </t>
        </is>
      </c>
      <c r="C46" s="4" t="inlineStr">
        <is>
          <t xml:space="preserve"> </t>
        </is>
      </c>
      <c r="D46" s="4" t="inlineStr">
        <is>
          <t xml:space="preserve"> </t>
        </is>
      </c>
      <c r="E46" s="4" t="inlineStr">
        <is>
          <t xml:space="preserve"> </t>
        </is>
      </c>
    </row>
    <row r="47">
      <c r="A47" s="4" t="inlineStr">
        <is>
          <t>Net liability for future policy benefits—long duration life</t>
        </is>
      </c>
      <c r="B47" s="5" t="n">
        <v>2218639</v>
      </c>
      <c r="C47" s="4" t="inlineStr">
        <is>
          <t xml:space="preserve"> </t>
        </is>
      </c>
      <c r="D47" s="5" t="n">
        <v>2161743</v>
      </c>
      <c r="E47" s="4" t="inlineStr">
        <is>
          <t xml:space="preserve"> </t>
        </is>
      </c>
    </row>
    <row r="48">
      <c r="A48" s="3" t="inlineStr">
        <is>
          <t>At Current Discount Rates</t>
        </is>
      </c>
      <c r="B48" s="4" t="inlineStr">
        <is>
          <t xml:space="preserve"> </t>
        </is>
      </c>
      <c r="C48" s="4" t="inlineStr">
        <is>
          <t xml:space="preserve"> </t>
        </is>
      </c>
      <c r="D48" s="4" t="inlineStr">
        <is>
          <t xml:space="preserve"> </t>
        </is>
      </c>
      <c r="E48" s="4" t="inlineStr">
        <is>
          <t xml:space="preserve"> </t>
        </is>
      </c>
    </row>
    <row r="49">
      <c r="A49" s="4" t="inlineStr">
        <is>
          <t>Net liability for future policy benefits—long duration health</t>
        </is>
      </c>
      <c r="B49" s="5" t="n">
        <v>2397886</v>
      </c>
      <c r="C49" s="4" t="inlineStr">
        <is>
          <t xml:space="preserve"> </t>
        </is>
      </c>
      <c r="D49" s="5" t="n">
        <v>2488696</v>
      </c>
      <c r="E49" s="5" t="n">
        <v>3372114</v>
      </c>
    </row>
    <row r="50">
      <c r="A50" s="4" t="inlineStr">
        <is>
          <t>Liberty National | Health</t>
        </is>
      </c>
      <c r="B50" s="4" t="inlineStr">
        <is>
          <t xml:space="preserve"> </t>
        </is>
      </c>
      <c r="C50" s="4" t="inlineStr">
        <is>
          <t xml:space="preserve"> </t>
        </is>
      </c>
      <c r="D50" s="4" t="inlineStr">
        <is>
          <t xml:space="preserve"> </t>
        </is>
      </c>
      <c r="E50" s="4" t="inlineStr">
        <is>
          <t xml:space="preserve"> </t>
        </is>
      </c>
    </row>
    <row r="51">
      <c r="A51" s="3" t="inlineStr">
        <is>
          <t>At Original Discount Rates</t>
        </is>
      </c>
      <c r="B51" s="4" t="inlineStr">
        <is>
          <t xml:space="preserve"> </t>
        </is>
      </c>
      <c r="C51" s="4" t="inlineStr">
        <is>
          <t xml:space="preserve"> </t>
        </is>
      </c>
      <c r="D51" s="4" t="inlineStr">
        <is>
          <t xml:space="preserve"> </t>
        </is>
      </c>
      <c r="E51" s="4" t="inlineStr">
        <is>
          <t xml:space="preserve"> </t>
        </is>
      </c>
    </row>
    <row r="52">
      <c r="A52" s="4" t="inlineStr">
        <is>
          <t>Net liability for future policy benefits—long duration life</t>
        </is>
      </c>
      <c r="B52" s="5" t="n">
        <v>484458</v>
      </c>
      <c r="C52" s="4" t="inlineStr">
        <is>
          <t xml:space="preserve"> </t>
        </is>
      </c>
      <c r="D52" s="5" t="n">
        <v>500950</v>
      </c>
      <c r="E52" s="4" t="inlineStr">
        <is>
          <t xml:space="preserve"> </t>
        </is>
      </c>
    </row>
    <row r="53">
      <c r="A53" s="3" t="inlineStr">
        <is>
          <t>At Current Discount Rates</t>
        </is>
      </c>
      <c r="B53" s="4" t="inlineStr">
        <is>
          <t xml:space="preserve"> </t>
        </is>
      </c>
      <c r="C53" s="4" t="inlineStr">
        <is>
          <t xml:space="preserve"> </t>
        </is>
      </c>
      <c r="D53" s="4" t="inlineStr">
        <is>
          <t xml:space="preserve"> </t>
        </is>
      </c>
      <c r="E53" s="4" t="inlineStr">
        <is>
          <t xml:space="preserve"> </t>
        </is>
      </c>
    </row>
    <row r="54">
      <c r="A54" s="4" t="inlineStr">
        <is>
          <t>Net liability for future policy benefits—long duration health</t>
        </is>
      </c>
      <c r="B54" s="5" t="n">
        <v>518268</v>
      </c>
      <c r="C54" s="4" t="inlineStr">
        <is>
          <t xml:space="preserve"> </t>
        </is>
      </c>
      <c r="D54" s="5" t="n">
        <v>561935</v>
      </c>
      <c r="E54" s="5" t="n">
        <v>740628</v>
      </c>
    </row>
    <row r="55">
      <c r="A55" s="4" t="inlineStr">
        <is>
          <t>Other | Life</t>
        </is>
      </c>
      <c r="B55" s="4" t="inlineStr">
        <is>
          <t xml:space="preserve"> </t>
        </is>
      </c>
      <c r="C55" s="4" t="inlineStr">
        <is>
          <t xml:space="preserve"> </t>
        </is>
      </c>
      <c r="D55" s="4" t="inlineStr">
        <is>
          <t xml:space="preserve"> </t>
        </is>
      </c>
      <c r="E55" s="4" t="inlineStr">
        <is>
          <t xml:space="preserve"> </t>
        </is>
      </c>
    </row>
    <row r="56">
      <c r="A56" s="3" t="inlineStr">
        <is>
          <t>At Original Discount Rates</t>
        </is>
      </c>
      <c r="B56" s="4" t="inlineStr">
        <is>
          <t xml:space="preserve"> </t>
        </is>
      </c>
      <c r="C56" s="4" t="inlineStr">
        <is>
          <t xml:space="preserve"> </t>
        </is>
      </c>
      <c r="D56" s="4" t="inlineStr">
        <is>
          <t xml:space="preserve"> </t>
        </is>
      </c>
      <c r="E56" s="4" t="inlineStr">
        <is>
          <t xml:space="preserve"> </t>
        </is>
      </c>
    </row>
    <row r="57">
      <c r="A57" s="4" t="inlineStr">
        <is>
          <t>Net liability for future policy benefits—long duration life</t>
        </is>
      </c>
      <c r="B57" s="5" t="n">
        <v>2976680</v>
      </c>
      <c r="C57" s="4" t="inlineStr">
        <is>
          <t xml:space="preserve"> </t>
        </is>
      </c>
      <c r="D57" s="5" t="n">
        <v>2870179</v>
      </c>
      <c r="E57" s="4" t="inlineStr">
        <is>
          <t xml:space="preserve"> </t>
        </is>
      </c>
    </row>
    <row r="58">
      <c r="A58" s="3" t="inlineStr">
        <is>
          <t>At Current Discount Rates</t>
        </is>
      </c>
      <c r="B58" s="4" t="inlineStr">
        <is>
          <t xml:space="preserve"> </t>
        </is>
      </c>
      <c r="C58" s="4" t="inlineStr">
        <is>
          <t xml:space="preserve"> </t>
        </is>
      </c>
      <c r="D58" s="4" t="inlineStr">
        <is>
          <t xml:space="preserve"> </t>
        </is>
      </c>
      <c r="E58" s="4" t="inlineStr">
        <is>
          <t xml:space="preserve"> </t>
        </is>
      </c>
    </row>
    <row r="59">
      <c r="A59" s="4" t="inlineStr">
        <is>
          <t>Net liability for future policy benefits—long duration health</t>
        </is>
      </c>
      <c r="B59" s="5" t="n">
        <v>3601990</v>
      </c>
      <c r="C59" s="4" t="inlineStr">
        <is>
          <t xml:space="preserve"> </t>
        </is>
      </c>
      <c r="D59" s="5" t="n">
        <v>3721469</v>
      </c>
      <c r="E59" s="4" t="inlineStr">
        <is>
          <t xml:space="preserve"> </t>
        </is>
      </c>
    </row>
    <row r="60">
      <c r="A60" s="4" t="inlineStr">
        <is>
          <t>United American | Health</t>
        </is>
      </c>
      <c r="B60" s="4" t="inlineStr">
        <is>
          <t xml:space="preserve"> </t>
        </is>
      </c>
      <c r="C60" s="4" t="inlineStr">
        <is>
          <t xml:space="preserve"> </t>
        </is>
      </c>
      <c r="D60" s="4" t="inlineStr">
        <is>
          <t xml:space="preserve"> </t>
        </is>
      </c>
      <c r="E60" s="4" t="inlineStr">
        <is>
          <t xml:space="preserve"> </t>
        </is>
      </c>
    </row>
    <row r="61">
      <c r="A61" s="3" t="inlineStr">
        <is>
          <t>At Original Discount Rates</t>
        </is>
      </c>
      <c r="B61" s="4" t="inlineStr">
        <is>
          <t xml:space="preserve"> </t>
        </is>
      </c>
      <c r="C61" s="4" t="inlineStr">
        <is>
          <t xml:space="preserve"> </t>
        </is>
      </c>
      <c r="D61" s="4" t="inlineStr">
        <is>
          <t xml:space="preserve"> </t>
        </is>
      </c>
      <c r="E61" s="4" t="inlineStr">
        <is>
          <t xml:space="preserve"> </t>
        </is>
      </c>
    </row>
    <row r="62">
      <c r="A62" s="4" t="inlineStr">
        <is>
          <t>Net liability for future policy benefits—long duration life</t>
        </is>
      </c>
      <c r="B62" s="5" t="n">
        <v>130624</v>
      </c>
      <c r="C62" s="4" t="inlineStr">
        <is>
          <t xml:space="preserve"> </t>
        </is>
      </c>
      <c r="D62" s="5" t="n">
        <v>135532</v>
      </c>
      <c r="E62" s="4" t="inlineStr">
        <is>
          <t xml:space="preserve"> </t>
        </is>
      </c>
    </row>
    <row r="63">
      <c r="A63" s="3" t="inlineStr">
        <is>
          <t>At Current Discount Rates</t>
        </is>
      </c>
      <c r="B63" s="4" t="inlineStr">
        <is>
          <t xml:space="preserve"> </t>
        </is>
      </c>
      <c r="C63" s="4" t="inlineStr">
        <is>
          <t xml:space="preserve"> </t>
        </is>
      </c>
      <c r="D63" s="4" t="inlineStr">
        <is>
          <t xml:space="preserve"> </t>
        </is>
      </c>
      <c r="E63" s="4" t="inlineStr">
        <is>
          <t xml:space="preserve"> </t>
        </is>
      </c>
    </row>
    <row r="64">
      <c r="A64" s="4" t="inlineStr">
        <is>
          <t>Net liability for future policy benefits—long duration health</t>
        </is>
      </c>
      <c r="B64" s="5" t="n">
        <v>132939</v>
      </c>
      <c r="C64" s="4" t="inlineStr">
        <is>
          <t xml:space="preserve"> </t>
        </is>
      </c>
      <c r="D64" s="5" t="n">
        <v>145585</v>
      </c>
      <c r="E64" s="5" t="n">
        <v>213663</v>
      </c>
    </row>
    <row r="65">
      <c r="A65" s="4" t="inlineStr">
        <is>
          <t>Family Heritage | Health</t>
        </is>
      </c>
      <c r="B65" s="4" t="inlineStr">
        <is>
          <t xml:space="preserve"> </t>
        </is>
      </c>
      <c r="C65" s="4" t="inlineStr">
        <is>
          <t xml:space="preserve"> </t>
        </is>
      </c>
      <c r="D65" s="4" t="inlineStr">
        <is>
          <t xml:space="preserve"> </t>
        </is>
      </c>
      <c r="E65" s="4" t="inlineStr">
        <is>
          <t xml:space="preserve"> </t>
        </is>
      </c>
    </row>
    <row r="66">
      <c r="A66" s="3" t="inlineStr">
        <is>
          <t>At Original Discount Rates</t>
        </is>
      </c>
      <c r="B66" s="4" t="inlineStr">
        <is>
          <t xml:space="preserve"> </t>
        </is>
      </c>
      <c r="C66" s="4" t="inlineStr">
        <is>
          <t xml:space="preserve"> </t>
        </is>
      </c>
      <c r="D66" s="4" t="inlineStr">
        <is>
          <t xml:space="preserve"> </t>
        </is>
      </c>
      <c r="E66" s="4" t="inlineStr">
        <is>
          <t xml:space="preserve"> </t>
        </is>
      </c>
    </row>
    <row r="67">
      <c r="A67" s="4" t="inlineStr">
        <is>
          <t>Net liability for future policy benefits—long duration life</t>
        </is>
      </c>
      <c r="B67" s="5" t="n">
        <v>1654616</v>
      </c>
      <c r="C67" s="4" t="inlineStr">
        <is>
          <t xml:space="preserve"> </t>
        </is>
      </c>
      <c r="D67" s="5" t="n">
        <v>1551200</v>
      </c>
      <c r="E67" s="4" t="inlineStr">
        <is>
          <t xml:space="preserve"> </t>
        </is>
      </c>
    </row>
    <row r="68">
      <c r="A68" s="3" t="inlineStr">
        <is>
          <t>At Current Discount Rates</t>
        </is>
      </c>
      <c r="B68" s="4" t="inlineStr">
        <is>
          <t xml:space="preserve"> </t>
        </is>
      </c>
      <c r="C68" s="4" t="inlineStr">
        <is>
          <t xml:space="preserve"> </t>
        </is>
      </c>
      <c r="D68" s="4" t="inlineStr">
        <is>
          <t xml:space="preserve"> </t>
        </is>
      </c>
      <c r="E68" s="4" t="inlineStr">
        <is>
          <t xml:space="preserve"> </t>
        </is>
      </c>
    </row>
    <row r="69">
      <c r="A69" s="4" t="inlineStr">
        <is>
          <t>Net liability for future policy benefits—long duration health</t>
        </is>
      </c>
      <c r="B69" s="6" t="n">
        <v>1496644</v>
      </c>
      <c r="C69" s="4" t="inlineStr">
        <is>
          <t xml:space="preserve"> </t>
        </is>
      </c>
      <c r="D69" s="6" t="n">
        <v>1472909</v>
      </c>
      <c r="E69" s="6" t="n">
        <v>1880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chedule of Weighted Average Interest Rate of Liability For Future Policy Benefits (Details)</t>
        </is>
      </c>
      <c r="B1" s="2" t="inlineStr">
        <is>
          <t>Jun. 30, 2023</t>
        </is>
      </c>
      <c r="C1" s="2" t="inlineStr">
        <is>
          <t>Jun. 30, 2022</t>
        </is>
      </c>
    </row>
    <row r="2">
      <c r="A2" s="4" t="inlineStr">
        <is>
          <t>United American | Health</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riginal discount rate</t>
        </is>
      </c>
      <c r="B4" s="10" t="n">
        <v>0.051</v>
      </c>
      <c r="C4" s="10" t="n">
        <v>0.052</v>
      </c>
    </row>
    <row r="5">
      <c r="A5" s="4" t="inlineStr">
        <is>
          <t>Weighted average current discount rate</t>
        </is>
      </c>
      <c r="B5" s="10" t="n">
        <v>0.049</v>
      </c>
      <c r="C5" s="10" t="n">
        <v>0.046</v>
      </c>
    </row>
    <row r="6">
      <c r="A6" s="4" t="inlineStr">
        <is>
          <t>Family Heritag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riginal discount rate</t>
        </is>
      </c>
      <c r="B8" s="10" t="n">
        <v>0.043</v>
      </c>
      <c r="C8" s="10" t="n">
        <v>0.043</v>
      </c>
    </row>
    <row r="9">
      <c r="A9" s="4" t="inlineStr">
        <is>
          <t>Weighted average current discount rate</t>
        </is>
      </c>
      <c r="B9" s="10" t="n">
        <v>0.051</v>
      </c>
      <c r="C9" s="10" t="n">
        <v>0.048</v>
      </c>
    </row>
    <row r="10">
      <c r="A10" s="4" t="inlineStr">
        <is>
          <t>American Income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riginal discount rate</t>
        </is>
      </c>
      <c r="B12" s="10" t="n">
        <v>0.058</v>
      </c>
      <c r="C12" s="10" t="n">
        <v>0.058</v>
      </c>
    </row>
    <row r="13">
      <c r="A13" s="4" t="inlineStr">
        <is>
          <t>Weighted average current discount rate</t>
        </is>
      </c>
      <c r="B13" s="9" t="n">
        <v>0.05</v>
      </c>
      <c r="C13" s="10" t="n">
        <v>0.048</v>
      </c>
    </row>
    <row r="14">
      <c r="A14" s="4" t="inlineStr">
        <is>
          <t>American Income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original discount rate</t>
        </is>
      </c>
      <c r="B16" s="10" t="n">
        <v>0.059</v>
      </c>
      <c r="C16" s="10" t="n">
        <v>0.059</v>
      </c>
    </row>
    <row r="17">
      <c r="A17" s="4" t="inlineStr">
        <is>
          <t>Weighted average current discount rate</t>
        </is>
      </c>
      <c r="B17" s="10" t="n">
        <v>0.049</v>
      </c>
      <c r="C17" s="10" t="n">
        <v>0.046</v>
      </c>
    </row>
    <row r="18">
      <c r="A18" s="4" t="inlineStr">
        <is>
          <t>DTC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 average original discount rate</t>
        </is>
      </c>
      <c r="B20" s="9" t="n">
        <v>0.06</v>
      </c>
      <c r="C20" s="9" t="n">
        <v>0.06</v>
      </c>
    </row>
    <row r="21">
      <c r="A21" s="4" t="inlineStr">
        <is>
          <t>Weighted average current discount rate</t>
        </is>
      </c>
      <c r="B21" s="10" t="n">
        <v>0.051</v>
      </c>
      <c r="C21" s="10" t="n">
        <v>0.048</v>
      </c>
    </row>
    <row r="22">
      <c r="A22" s="4" t="inlineStr">
        <is>
          <t>DTC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Weighted average original discount rate</t>
        </is>
      </c>
      <c r="B24" s="10" t="n">
        <v>0.051</v>
      </c>
      <c r="C24" s="10" t="n">
        <v>0.052</v>
      </c>
    </row>
    <row r="25">
      <c r="A25" s="4" t="inlineStr">
        <is>
          <t>Weighted average current discount rate</t>
        </is>
      </c>
      <c r="B25" s="10" t="n">
        <v>0.049</v>
      </c>
      <c r="C25" s="10" t="n">
        <v>0.046</v>
      </c>
    </row>
    <row r="26">
      <c r="A26" s="4" t="inlineStr">
        <is>
          <t>Liberty National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Weighted average original discount rate</t>
        </is>
      </c>
      <c r="B28" s="10" t="n">
        <v>0.056</v>
      </c>
      <c r="C28" s="10" t="n">
        <v>0.056</v>
      </c>
    </row>
    <row r="29">
      <c r="A29" s="4" t="inlineStr">
        <is>
          <t>Weighted average current discount rate</t>
        </is>
      </c>
      <c r="B29" s="10" t="n">
        <v>0.051</v>
      </c>
      <c r="C29" s="10" t="n">
        <v>0.047</v>
      </c>
    </row>
    <row r="30">
      <c r="A30" s="4" t="inlineStr">
        <is>
          <t>Liberty National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Weighted average original discount rate</t>
        </is>
      </c>
      <c r="B32" s="10" t="n">
        <v>0.058</v>
      </c>
      <c r="C32" s="10" t="n">
        <v>0.058</v>
      </c>
    </row>
    <row r="33">
      <c r="A33" s="4" t="inlineStr">
        <is>
          <t>Weighted average current discount rate</t>
        </is>
      </c>
      <c r="B33" s="10" t="n">
        <v>0.051</v>
      </c>
      <c r="C33" s="10" t="n">
        <v>0.046</v>
      </c>
    </row>
    <row r="34">
      <c r="A34" s="4" t="inlineStr">
        <is>
          <t>Other | Lif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Weighted average original discount rate</t>
        </is>
      </c>
      <c r="B36" s="10" t="n">
        <v>0.062</v>
      </c>
      <c r="C36" s="10" t="n">
        <v>0.062</v>
      </c>
    </row>
    <row r="37">
      <c r="A37" s="4" t="inlineStr">
        <is>
          <t>Weighted average current discount rate</t>
        </is>
      </c>
      <c r="B37" s="10" t="n">
        <v>0.051</v>
      </c>
      <c r="C37" s="10" t="n">
        <v>0.0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licy Liabilities - Schedule of Weighted Average Duration of Liability For Future Policy Benefits (Details)</t>
        </is>
      </c>
      <c r="B1" s="2" t="inlineStr">
        <is>
          <t>Jun. 30, 2023</t>
        </is>
      </c>
      <c r="C1" s="2" t="inlineStr">
        <is>
          <t>Jun. 30, 2022</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t original discount rates</t>
        </is>
      </c>
      <c r="B4" s="4" t="inlineStr">
        <is>
          <t>22 years 10 months 28 days</t>
        </is>
      </c>
      <c r="C4" s="4" t="inlineStr">
        <is>
          <t>22 years 10 months 17 days</t>
        </is>
      </c>
    </row>
    <row r="5">
      <c r="A5" s="4" t="inlineStr">
        <is>
          <t>At current discount rates</t>
        </is>
      </c>
      <c r="B5" s="4" t="inlineStr">
        <is>
          <t>23 years 5 months 12 days</t>
        </is>
      </c>
      <c r="C5" s="4" t="inlineStr">
        <is>
          <t>23 years 6 months</t>
        </is>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At original discount rates</t>
        </is>
      </c>
      <c r="B8" s="4" t="inlineStr">
        <is>
          <t>12 years 1 month 13 days</t>
        </is>
      </c>
      <c r="C8" s="4" t="inlineStr">
        <is>
          <t>12 years 6 months 3 days</t>
        </is>
      </c>
    </row>
    <row r="9">
      <c r="A9" s="4" t="inlineStr">
        <is>
          <t>At current discount rates</t>
        </is>
      </c>
      <c r="B9" s="4" t="inlineStr">
        <is>
          <t>12 years 8 months 23 days</t>
        </is>
      </c>
      <c r="C9" s="4" t="inlineStr">
        <is>
          <t>13 years 3 months</t>
        </is>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At original discount rates</t>
        </is>
      </c>
      <c r="B12" s="4" t="inlineStr">
        <is>
          <t>20 years 1 month 13 days</t>
        </is>
      </c>
      <c r="C12" s="4" t="inlineStr">
        <is>
          <t>20 years 9 months 10 days</t>
        </is>
      </c>
    </row>
    <row r="13">
      <c r="A13" s="4" t="inlineStr">
        <is>
          <t>At current discount rates</t>
        </is>
      </c>
      <c r="B13" s="4" t="inlineStr">
        <is>
          <t>21 years 9 months 21 days</t>
        </is>
      </c>
      <c r="C13" s="4" t="inlineStr">
        <is>
          <t>22 years 6 months 3 days</t>
        </is>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t original discount rates</t>
        </is>
      </c>
      <c r="B16" s="4" t="inlineStr">
        <is>
          <t>11 years 4 months 13 days</t>
        </is>
      </c>
      <c r="C16" s="4" t="inlineStr">
        <is>
          <t>11 years 8 months 26 days</t>
        </is>
      </c>
    </row>
    <row r="17">
      <c r="A17" s="4" t="inlineStr">
        <is>
          <t>At current discount rates</t>
        </is>
      </c>
      <c r="B17" s="4" t="inlineStr">
        <is>
          <t>10 years 9 months 14 days</t>
        </is>
      </c>
      <c r="C17" s="4" t="inlineStr">
        <is>
          <t>11 years 2 months 23 days</t>
        </is>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At original discount rates</t>
        </is>
      </c>
      <c r="B20" s="4" t="inlineStr">
        <is>
          <t>14 years 11 months 19 days</t>
        </is>
      </c>
      <c r="C20" s="4" t="inlineStr">
        <is>
          <t>15 years 1 month 9 days</t>
        </is>
      </c>
    </row>
    <row r="21">
      <c r="A21" s="4" t="inlineStr">
        <is>
          <t>At current discount rates</t>
        </is>
      </c>
      <c r="B21" s="4" t="inlineStr">
        <is>
          <t>15 years 8 months 8 days</t>
        </is>
      </c>
      <c r="C21" s="4" t="inlineStr">
        <is>
          <t>16 years 1 month 2 days</t>
        </is>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At original discount rates</t>
        </is>
      </c>
      <c r="B24" s="4" t="inlineStr">
        <is>
          <t>9 years 4 months 2 days</t>
        </is>
      </c>
      <c r="C24" s="4" t="inlineStr">
        <is>
          <t>9 years 7 days</t>
        </is>
      </c>
    </row>
    <row r="25">
      <c r="A25" s="4" t="inlineStr">
        <is>
          <t>At current discount rates</t>
        </is>
      </c>
      <c r="B25" s="4" t="inlineStr">
        <is>
          <t>9 years 8 months 4 days</t>
        </is>
      </c>
      <c r="C25" s="4" t="inlineStr">
        <is>
          <t>9 years 6 months 7 days</t>
        </is>
      </c>
    </row>
    <row r="26">
      <c r="A26" s="4" t="inlineStr">
        <is>
          <t>Other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At original discount rates</t>
        </is>
      </c>
      <c r="B28" s="4" t="inlineStr">
        <is>
          <t>16 years 5 months 8 days</t>
        </is>
      </c>
      <c r="C28" s="4" t="inlineStr">
        <is>
          <t>16 years 8 months 12 days</t>
        </is>
      </c>
    </row>
    <row r="29">
      <c r="A29" s="4" t="inlineStr">
        <is>
          <t>At current discount rates</t>
        </is>
      </c>
      <c r="B29" s="4" t="inlineStr">
        <is>
          <t>18 years 2 months 8 days</t>
        </is>
      </c>
      <c r="C29" s="4" t="inlineStr">
        <is>
          <t>18 years 9 months 3 days</t>
        </is>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At original discount rates</t>
        </is>
      </c>
      <c r="B32" s="4" t="inlineStr">
        <is>
          <t>11 years 4 months 13 days</t>
        </is>
      </c>
      <c r="C32" s="4" t="inlineStr">
        <is>
          <t>11 years 8 months 26 days</t>
        </is>
      </c>
    </row>
    <row r="33">
      <c r="A33" s="4" t="inlineStr">
        <is>
          <t>At current discount rates</t>
        </is>
      </c>
      <c r="B33" s="4" t="inlineStr">
        <is>
          <t>10 years 9 months 14 days</t>
        </is>
      </c>
      <c r="C33" s="4" t="inlineStr">
        <is>
          <t>11 years 2 months 23 days</t>
        </is>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At original discount rates</t>
        </is>
      </c>
      <c r="B36" s="4" t="inlineStr">
        <is>
          <t>14 years 10 months 13 days</t>
        </is>
      </c>
      <c r="C36" s="4" t="inlineStr">
        <is>
          <t>15 years 4 months 9 days</t>
        </is>
      </c>
    </row>
    <row r="37">
      <c r="A37" s="4" t="inlineStr">
        <is>
          <t>At current discount rates</t>
        </is>
      </c>
      <c r="B37" s="4" t="inlineStr">
        <is>
          <t>14 years 4 months 28 days</t>
        </is>
      </c>
      <c r="C37"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chedule of Liability For Future Policy Benefits To Consolidated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f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t>
        </is>
      </c>
      <c r="B5" s="6" t="n">
        <v>777049</v>
      </c>
      <c r="C5" s="6" t="n">
        <v>751926</v>
      </c>
      <c r="D5" s="6" t="n">
        <v>1544809</v>
      </c>
      <c r="E5" s="6" t="n">
        <v>1496060</v>
      </c>
    </row>
    <row r="6">
      <c r="A6" s="4" t="inlineStr">
        <is>
          <t>Interest expense</t>
        </is>
      </c>
      <c r="B6" s="5" t="n">
        <v>179286</v>
      </c>
      <c r="C6" s="5" t="n">
        <v>169908</v>
      </c>
      <c r="D6" s="5" t="n">
        <v>356474</v>
      </c>
      <c r="E6" s="5" t="n">
        <v>338444</v>
      </c>
    </row>
    <row r="7">
      <c r="A7" s="4" t="inlineStr">
        <is>
          <t>Health</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t>
        </is>
      </c>
      <c r="B9" s="5" t="n">
        <v>277460</v>
      </c>
      <c r="C9" s="5" t="n">
        <v>264572</v>
      </c>
      <c r="D9" s="5" t="n">
        <v>549764</v>
      </c>
      <c r="E9" s="5" t="n">
        <v>525347</v>
      </c>
    </row>
    <row r="10">
      <c r="A10" s="4" t="inlineStr">
        <is>
          <t>Interest expense</t>
        </is>
      </c>
      <c r="B10" s="5" t="n">
        <v>26582</v>
      </c>
      <c r="C10" s="5" t="n">
        <v>25481</v>
      </c>
      <c r="D10" s="5" t="n">
        <v>52933</v>
      </c>
      <c r="E10" s="5" t="n">
        <v>50766</v>
      </c>
    </row>
    <row r="11">
      <c r="A11" s="4" t="inlineStr">
        <is>
          <t>American Income | Lif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Gross Premiums</t>
        </is>
      </c>
      <c r="B13" s="5" t="n">
        <v>394308</v>
      </c>
      <c r="C13" s="5" t="n">
        <v>375391</v>
      </c>
      <c r="D13" s="5" t="n">
        <v>781453</v>
      </c>
      <c r="E13" s="5" t="n">
        <v>745128</v>
      </c>
    </row>
    <row r="14">
      <c r="A14" s="4" t="inlineStr">
        <is>
          <t>Interest expense</t>
        </is>
      </c>
      <c r="B14" s="5" t="n">
        <v>62385</v>
      </c>
      <c r="C14" s="5" t="n">
        <v>58043</v>
      </c>
      <c r="D14" s="5" t="n">
        <v>123816</v>
      </c>
      <c r="E14" s="5" t="n">
        <v>115305</v>
      </c>
    </row>
    <row r="15">
      <c r="A15" s="4" t="inlineStr">
        <is>
          <t>American Income | Health</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Gross Premiums</t>
        </is>
      </c>
      <c r="B17" s="5" t="n">
        <v>28239</v>
      </c>
      <c r="C17" s="5" t="n">
        <v>28004</v>
      </c>
      <c r="D17" s="5" t="n">
        <v>56335</v>
      </c>
      <c r="E17" s="5" t="n">
        <v>55941</v>
      </c>
    </row>
    <row r="18">
      <c r="A18" s="4" t="inlineStr">
        <is>
          <t>Interest expense</t>
        </is>
      </c>
      <c r="B18" s="5" t="n">
        <v>1624</v>
      </c>
      <c r="C18" s="5" t="n">
        <v>1605</v>
      </c>
      <c r="D18" s="5" t="n">
        <v>3256</v>
      </c>
      <c r="E18" s="5" t="n">
        <v>3206</v>
      </c>
    </row>
    <row r="19">
      <c r="A19" s="4" t="inlineStr">
        <is>
          <t>Direct to Consumer | Lif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Gross Premiums</t>
        </is>
      </c>
      <c r="B21" s="5" t="n">
        <v>245736</v>
      </c>
      <c r="C21" s="5" t="n">
        <v>244267</v>
      </c>
      <c r="D21" s="5" t="n">
        <v>490443</v>
      </c>
      <c r="E21" s="5" t="n">
        <v>486929</v>
      </c>
    </row>
    <row r="22">
      <c r="A22" s="4" t="inlineStr">
        <is>
          <t>Interest expense</t>
        </is>
      </c>
      <c r="B22" s="5" t="n">
        <v>42348</v>
      </c>
      <c r="C22" s="5" t="n">
        <v>39542</v>
      </c>
      <c r="D22" s="5" t="n">
        <v>84062</v>
      </c>
      <c r="E22" s="5" t="n">
        <v>78834</v>
      </c>
    </row>
    <row r="23">
      <c r="A23" s="4" t="inlineStr">
        <is>
          <t>Direct to Consumer | Health</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Gross Premiums</t>
        </is>
      </c>
      <c r="B25" s="5" t="n">
        <v>3555</v>
      </c>
      <c r="C25" s="5" t="n">
        <v>3594</v>
      </c>
      <c r="D25" s="5" t="n">
        <v>7097</v>
      </c>
      <c r="E25" s="5" t="n">
        <v>7130</v>
      </c>
    </row>
    <row r="26">
      <c r="A26" s="4" t="inlineStr">
        <is>
          <t>Interest expense</t>
        </is>
      </c>
      <c r="B26" s="5" t="n">
        <v>0</v>
      </c>
      <c r="C26" s="5" t="n">
        <v>0</v>
      </c>
      <c r="D26" s="5" t="n">
        <v>0</v>
      </c>
      <c r="E26" s="5" t="n">
        <v>0</v>
      </c>
    </row>
    <row r="27">
      <c r="A27" s="4" t="inlineStr">
        <is>
          <t>Liberty National | Lif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Gross Premiums</t>
        </is>
      </c>
      <c r="B29" s="5" t="n">
        <v>85498</v>
      </c>
      <c r="C29" s="5" t="n">
        <v>80105</v>
      </c>
      <c r="D29" s="5" t="n">
        <v>169570</v>
      </c>
      <c r="E29" s="5" t="n">
        <v>159453</v>
      </c>
    </row>
    <row r="30">
      <c r="A30" s="4" t="inlineStr">
        <is>
          <t>Interest expense</t>
        </is>
      </c>
      <c r="B30" s="5" t="n">
        <v>29901</v>
      </c>
      <c r="C30" s="5" t="n">
        <v>29307</v>
      </c>
      <c r="D30" s="5" t="n">
        <v>59670</v>
      </c>
      <c r="E30" s="5" t="n">
        <v>58592</v>
      </c>
    </row>
    <row r="31">
      <c r="A31" s="4" t="inlineStr">
        <is>
          <t>Liberty National | Health</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Gross Premiums</t>
        </is>
      </c>
      <c r="B33" s="5" t="n">
        <v>46690</v>
      </c>
      <c r="C33" s="5" t="n">
        <v>46601</v>
      </c>
      <c r="D33" s="5" t="n">
        <v>93434</v>
      </c>
      <c r="E33" s="5" t="n">
        <v>94097</v>
      </c>
    </row>
    <row r="34">
      <c r="A34" s="4" t="inlineStr">
        <is>
          <t>Interest expense</t>
        </is>
      </c>
      <c r="B34" s="5" t="n">
        <v>6881</v>
      </c>
      <c r="C34" s="5" t="n">
        <v>7172</v>
      </c>
      <c r="D34" s="5" t="n">
        <v>13801</v>
      </c>
      <c r="E34" s="5" t="n">
        <v>14398</v>
      </c>
    </row>
    <row r="35">
      <c r="A35" s="4" t="inlineStr">
        <is>
          <t>Other | Lif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Gross Premiums</t>
        </is>
      </c>
      <c r="B37" s="5" t="n">
        <v>51507</v>
      </c>
      <c r="C37" s="5" t="n">
        <v>52163</v>
      </c>
      <c r="D37" s="5" t="n">
        <v>103343</v>
      </c>
      <c r="E37" s="5" t="n">
        <v>104550</v>
      </c>
    </row>
    <row r="38">
      <c r="A38" s="4" t="inlineStr">
        <is>
          <t>Interest expense</t>
        </is>
      </c>
      <c r="B38" s="5" t="n">
        <v>44652</v>
      </c>
      <c r="C38" s="5" t="n">
        <v>43016</v>
      </c>
      <c r="D38" s="5" t="n">
        <v>88926</v>
      </c>
      <c r="E38" s="5" t="n">
        <v>85713</v>
      </c>
    </row>
    <row r="39">
      <c r="A39" s="4" t="inlineStr">
        <is>
          <t>United American | Health</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Gross Premiums</t>
        </is>
      </c>
      <c r="B41" s="5" t="n">
        <v>100847</v>
      </c>
      <c r="C41" s="5" t="n">
        <v>95615</v>
      </c>
      <c r="D41" s="5" t="n">
        <v>198679</v>
      </c>
      <c r="E41" s="5" t="n">
        <v>187881</v>
      </c>
    </row>
    <row r="42">
      <c r="A42" s="4" t="inlineStr">
        <is>
          <t>Interest expense</t>
        </is>
      </c>
      <c r="B42" s="5" t="n">
        <v>1782</v>
      </c>
      <c r="C42" s="5" t="n">
        <v>1878</v>
      </c>
      <c r="D42" s="5" t="n">
        <v>3604</v>
      </c>
      <c r="E42" s="5" t="n">
        <v>3791</v>
      </c>
    </row>
    <row r="43">
      <c r="A43" s="4" t="inlineStr">
        <is>
          <t>Family Heritage | Health</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Gross Premiums</t>
        </is>
      </c>
      <c r="B45" s="5" t="n">
        <v>98129</v>
      </c>
      <c r="C45" s="5" t="n">
        <v>90758</v>
      </c>
      <c r="D45" s="5" t="n">
        <v>194219</v>
      </c>
      <c r="E45" s="5" t="n">
        <v>180298</v>
      </c>
    </row>
    <row r="46">
      <c r="A46" s="4" t="inlineStr">
        <is>
          <t>Interest expense</t>
        </is>
      </c>
      <c r="B46" s="6" t="n">
        <v>16295</v>
      </c>
      <c r="C46" s="6" t="n">
        <v>14826</v>
      </c>
      <c r="D46" s="6" t="n">
        <v>32272</v>
      </c>
      <c r="E46" s="6" t="n">
        <v>293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 Liabilities - Schedule of Undiscounted And Discounted Expected Future Gross Premiums And Expected Future Benefits And Expen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Lif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V of expected future gross premiums, Not discounted</t>
        </is>
      </c>
      <c r="B4" s="6" t="n">
        <v>49279624</v>
      </c>
      <c r="C4" s="4" t="inlineStr">
        <is>
          <t xml:space="preserve"> </t>
        </is>
      </c>
      <c r="D4" s="4" t="inlineStr">
        <is>
          <t xml:space="preserve"> </t>
        </is>
      </c>
      <c r="E4" s="6" t="n">
        <v>47915057</v>
      </c>
      <c r="F4" s="4" t="inlineStr">
        <is>
          <t xml:space="preserve"> </t>
        </is>
      </c>
      <c r="G4" s="4" t="inlineStr">
        <is>
          <t xml:space="preserve"> </t>
        </is>
      </c>
    </row>
    <row r="5">
      <c r="A5" s="4" t="inlineStr">
        <is>
          <t>PV of expected future gross premiums, At original discount rates</t>
        </is>
      </c>
      <c r="B5" s="5" t="n">
        <v>26989614</v>
      </c>
      <c r="C5" s="4" t="inlineStr">
        <is>
          <t xml:space="preserve"> </t>
        </is>
      </c>
      <c r="D5" s="4" t="inlineStr">
        <is>
          <t xml:space="preserve"> </t>
        </is>
      </c>
      <c r="E5" s="5" t="n">
        <v>26188960</v>
      </c>
      <c r="F5" s="4" t="inlineStr">
        <is>
          <t xml:space="preserve"> </t>
        </is>
      </c>
      <c r="G5" s="4" t="inlineStr">
        <is>
          <t xml:space="preserve"> </t>
        </is>
      </c>
    </row>
    <row r="6">
      <c r="A6" s="4" t="inlineStr">
        <is>
          <t>PV of expected future gross premiums, At current discount rates</t>
        </is>
      </c>
      <c r="B6" s="5" t="n">
        <v>27938263</v>
      </c>
      <c r="C6" s="4" t="inlineStr">
        <is>
          <t xml:space="preserve"> </t>
        </is>
      </c>
      <c r="D6" s="4" t="inlineStr">
        <is>
          <t xml:space="preserve"> </t>
        </is>
      </c>
      <c r="E6" s="5" t="n">
        <v>28297604</v>
      </c>
      <c r="F6" s="4" t="inlineStr">
        <is>
          <t xml:space="preserve"> </t>
        </is>
      </c>
      <c r="G6" s="4" t="inlineStr">
        <is>
          <t xml:space="preserve"> </t>
        </is>
      </c>
    </row>
    <row r="7">
      <c r="A7" s="4" t="inlineStr">
        <is>
          <t>PV of expected future net premiums, Not discounted</t>
        </is>
      </c>
      <c r="B7" s="5" t="n">
        <v>21381290</v>
      </c>
      <c r="C7" s="4" t="inlineStr">
        <is>
          <t xml:space="preserve"> </t>
        </is>
      </c>
      <c r="D7" s="4" t="inlineStr">
        <is>
          <t xml:space="preserve"> </t>
        </is>
      </c>
      <c r="E7" s="5" t="n">
        <v>20683650</v>
      </c>
      <c r="F7" s="4" t="inlineStr">
        <is>
          <t xml:space="preserve"> </t>
        </is>
      </c>
      <c r="G7" s="4" t="inlineStr">
        <is>
          <t xml:space="preserve"> </t>
        </is>
      </c>
    </row>
    <row r="8">
      <c r="A8" s="4" t="inlineStr">
        <is>
          <t>PV of expected future net premiums, At original discount rates</t>
        </is>
      </c>
      <c r="B8" s="5" t="n">
        <v>11616443</v>
      </c>
      <c r="C8" s="6" t="n">
        <v>11564309</v>
      </c>
      <c r="D8" s="6" t="n">
        <v>11442919</v>
      </c>
      <c r="E8" s="5" t="n">
        <v>11221523</v>
      </c>
      <c r="F8" s="6" t="n">
        <v>11102451</v>
      </c>
      <c r="G8" s="6" t="n">
        <v>10896222</v>
      </c>
    </row>
    <row r="9">
      <c r="A9" s="4" t="inlineStr">
        <is>
          <t>PV of expected future net premiums, At current discount rates</t>
        </is>
      </c>
      <c r="B9" s="5" t="n">
        <v>12042720</v>
      </c>
      <c r="C9" s="5" t="n">
        <v>12189326</v>
      </c>
      <c r="D9" s="5" t="n">
        <v>11748528</v>
      </c>
      <c r="E9" s="5" t="n">
        <v>12129478</v>
      </c>
      <c r="F9" s="5" t="n">
        <v>13094222</v>
      </c>
      <c r="G9" s="5" t="n">
        <v>14082538</v>
      </c>
    </row>
    <row r="10">
      <c r="A10" s="4" t="inlineStr">
        <is>
          <t>PV of expected future policy benefits, Not discounted</t>
        </is>
      </c>
      <c r="B10" s="5" t="n">
        <v>76237291</v>
      </c>
      <c r="C10" s="4" t="inlineStr">
        <is>
          <t xml:space="preserve"> </t>
        </is>
      </c>
      <c r="D10" s="4" t="inlineStr">
        <is>
          <t xml:space="preserve"> </t>
        </is>
      </c>
      <c r="E10" s="5" t="n">
        <v>73364849</v>
      </c>
      <c r="F10" s="4" t="inlineStr">
        <is>
          <t xml:space="preserve"> </t>
        </is>
      </c>
      <c r="G10" s="4" t="inlineStr">
        <is>
          <t xml:space="preserve"> </t>
        </is>
      </c>
    </row>
    <row r="11">
      <c r="A11" s="4" t="inlineStr">
        <is>
          <t>PV of expected future policy benefits, At original discount rates</t>
        </is>
      </c>
      <c r="B11" s="5" t="n">
        <v>24092695</v>
      </c>
      <c r="C11" s="5" t="n">
        <v>23849467</v>
      </c>
      <c r="D11" s="5" t="n">
        <v>23564337</v>
      </c>
      <c r="E11" s="5" t="n">
        <v>22956889</v>
      </c>
      <c r="F11" s="5" t="n">
        <v>22696519</v>
      </c>
      <c r="G11" s="5" t="n">
        <v>22374930</v>
      </c>
    </row>
    <row r="12">
      <c r="A12" s="4" t="inlineStr">
        <is>
          <t>PV of expected future policy benefits, At current discount rates</t>
        </is>
      </c>
      <c r="B12" s="5" t="n">
        <v>26772991</v>
      </c>
      <c r="C12" s="5" t="n">
        <v>26987682</v>
      </c>
      <c r="D12" s="5" t="n">
        <v>25749961</v>
      </c>
      <c r="E12" s="5" t="n">
        <v>27019952</v>
      </c>
      <c r="F12" s="5" t="n">
        <v>30317214</v>
      </c>
      <c r="G12" s="5" t="n">
        <v>33664308</v>
      </c>
    </row>
    <row r="13">
      <c r="A13" s="4" t="inlineStr">
        <is>
          <t>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V of expected future gross premiums, Not discounted</t>
        </is>
      </c>
      <c r="B15" s="5" t="n">
        <v>17641118</v>
      </c>
      <c r="C15" s="4" t="inlineStr">
        <is>
          <t xml:space="preserve"> </t>
        </is>
      </c>
      <c r="D15" s="4" t="inlineStr">
        <is>
          <t xml:space="preserve"> </t>
        </is>
      </c>
      <c r="E15" s="5" t="n">
        <v>17065883</v>
      </c>
      <c r="F15" s="4" t="inlineStr">
        <is>
          <t xml:space="preserve"> </t>
        </is>
      </c>
      <c r="G15" s="4" t="inlineStr">
        <is>
          <t xml:space="preserve"> </t>
        </is>
      </c>
    </row>
    <row r="16">
      <c r="A16" s="4" t="inlineStr">
        <is>
          <t>PV of expected future gross premiums, At original discount rates</t>
        </is>
      </c>
      <c r="B16" s="5" t="n">
        <v>10737896</v>
      </c>
      <c r="C16" s="4" t="inlineStr">
        <is>
          <t xml:space="preserve"> </t>
        </is>
      </c>
      <c r="D16" s="4" t="inlineStr">
        <is>
          <t xml:space="preserve"> </t>
        </is>
      </c>
      <c r="E16" s="5" t="n">
        <v>10400797</v>
      </c>
      <c r="F16" s="4" t="inlineStr">
        <is>
          <t xml:space="preserve"> </t>
        </is>
      </c>
      <c r="G16" s="4" t="inlineStr">
        <is>
          <t xml:space="preserve"> </t>
        </is>
      </c>
    </row>
    <row r="17">
      <c r="A17" s="4" t="inlineStr">
        <is>
          <t>PV of expected future gross premiums, At current discount rates</t>
        </is>
      </c>
      <c r="B17" s="5" t="n">
        <v>10603159</v>
      </c>
      <c r="C17" s="4" t="inlineStr">
        <is>
          <t xml:space="preserve"> </t>
        </is>
      </c>
      <c r="D17" s="4" t="inlineStr">
        <is>
          <t xml:space="preserve"> </t>
        </is>
      </c>
      <c r="E17" s="5" t="n">
        <v>10669395</v>
      </c>
      <c r="F17" s="4" t="inlineStr">
        <is>
          <t xml:space="preserve"> </t>
        </is>
      </c>
      <c r="G17" s="4" t="inlineStr">
        <is>
          <t xml:space="preserve"> </t>
        </is>
      </c>
    </row>
    <row r="18">
      <c r="A18" s="4" t="inlineStr">
        <is>
          <t>PV of expected future net premiums, Not discounted</t>
        </is>
      </c>
      <c r="B18" s="5" t="n">
        <v>8832988</v>
      </c>
      <c r="C18" s="4" t="inlineStr">
        <is>
          <t xml:space="preserve"> </t>
        </is>
      </c>
      <c r="D18" s="4" t="inlineStr">
        <is>
          <t xml:space="preserve"> </t>
        </is>
      </c>
      <c r="E18" s="5" t="n">
        <v>8796516</v>
      </c>
      <c r="F18" s="4" t="inlineStr">
        <is>
          <t xml:space="preserve"> </t>
        </is>
      </c>
      <c r="G18" s="4" t="inlineStr">
        <is>
          <t xml:space="preserve"> </t>
        </is>
      </c>
    </row>
    <row r="19">
      <c r="A19" s="4" t="inlineStr">
        <is>
          <t>PV of expected future net premiums, At original discount rates</t>
        </is>
      </c>
      <c r="B19" s="5" t="n">
        <v>5445595</v>
      </c>
      <c r="C19" s="5" t="n">
        <v>5387168</v>
      </c>
      <c r="D19" s="5" t="n">
        <v>5366304</v>
      </c>
      <c r="E19" s="5" t="n">
        <v>5407239</v>
      </c>
      <c r="F19" s="5" t="n">
        <v>5336742</v>
      </c>
      <c r="G19" s="5" t="n">
        <v>5328427</v>
      </c>
    </row>
    <row r="20">
      <c r="A20" s="4" t="inlineStr">
        <is>
          <t>PV of expected future net premiums, At current discount rates</t>
        </is>
      </c>
      <c r="B20" s="5" t="n">
        <v>5346643</v>
      </c>
      <c r="C20" s="5" t="n">
        <v>5374493</v>
      </c>
      <c r="D20" s="5" t="n">
        <v>5207422</v>
      </c>
      <c r="E20" s="5" t="n">
        <v>5510459</v>
      </c>
      <c r="F20" s="5" t="n">
        <v>5908639</v>
      </c>
      <c r="G20" s="5" t="n">
        <v>6418018</v>
      </c>
    </row>
    <row r="21">
      <c r="A21" s="4" t="inlineStr">
        <is>
          <t>PV of expected future policy benefits, Not discounted</t>
        </is>
      </c>
      <c r="B21" s="5" t="n">
        <v>13787914</v>
      </c>
      <c r="C21" s="4" t="inlineStr">
        <is>
          <t xml:space="preserve"> </t>
        </is>
      </c>
      <c r="D21" s="4" t="inlineStr">
        <is>
          <t xml:space="preserve"> </t>
        </is>
      </c>
      <c r="E21" s="5" t="n">
        <v>13570173</v>
      </c>
      <c r="F21" s="4" t="inlineStr">
        <is>
          <t xml:space="preserve"> </t>
        </is>
      </c>
      <c r="G21" s="4" t="inlineStr">
        <is>
          <t xml:space="preserve"> </t>
        </is>
      </c>
    </row>
    <row r="22">
      <c r="A22" s="4" t="inlineStr">
        <is>
          <t>PV of expected future policy benefits, At original discount rates</t>
        </is>
      </c>
      <c r="B22" s="5" t="n">
        <v>7832089</v>
      </c>
      <c r="C22" s="5" t="n">
        <v>7748360</v>
      </c>
      <c r="D22" s="5" t="n">
        <v>7710767</v>
      </c>
      <c r="E22" s="5" t="n">
        <v>7711123</v>
      </c>
      <c r="F22" s="5" t="n">
        <v>7618065</v>
      </c>
      <c r="G22" s="5" t="n">
        <v>7587083</v>
      </c>
    </row>
    <row r="23">
      <c r="A23" s="4" t="inlineStr">
        <is>
          <t>PV of expected future policy benefits, At current discount rates</t>
        </is>
      </c>
      <c r="B23" s="5" t="n">
        <v>7621433</v>
      </c>
      <c r="C23" s="5" t="n">
        <v>7670753</v>
      </c>
      <c r="D23" s="5" t="n">
        <v>7394349</v>
      </c>
      <c r="E23" s="5" t="n">
        <v>7822239</v>
      </c>
      <c r="F23" s="5" t="n">
        <v>8526214</v>
      </c>
      <c r="G23" s="5" t="n">
        <v>9353001</v>
      </c>
    </row>
    <row r="24">
      <c r="A24" s="4" t="inlineStr">
        <is>
          <t>American Income |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V of expected future gross premiums, Not discounted</t>
        </is>
      </c>
      <c r="B26" s="5" t="n">
        <v>23507444</v>
      </c>
      <c r="C26" s="4" t="inlineStr">
        <is>
          <t xml:space="preserve"> </t>
        </is>
      </c>
      <c r="D26" s="4" t="inlineStr">
        <is>
          <t xml:space="preserve"> </t>
        </is>
      </c>
      <c r="E26" s="5" t="n">
        <v>22241655</v>
      </c>
      <c r="F26" s="4" t="inlineStr">
        <is>
          <t xml:space="preserve"> </t>
        </is>
      </c>
      <c r="G26" s="4" t="inlineStr">
        <is>
          <t xml:space="preserve"> </t>
        </is>
      </c>
    </row>
    <row r="27">
      <c r="A27" s="4" t="inlineStr">
        <is>
          <t>PV of expected future gross premiums, At original discount rates</t>
        </is>
      </c>
      <c r="B27" s="5" t="n">
        <v>13292363</v>
      </c>
      <c r="C27" s="4" t="inlineStr">
        <is>
          <t xml:space="preserve"> </t>
        </is>
      </c>
      <c r="D27" s="4" t="inlineStr">
        <is>
          <t xml:space="preserve"> </t>
        </is>
      </c>
      <c r="E27" s="5" t="n">
        <v>12593870</v>
      </c>
      <c r="F27" s="4" t="inlineStr">
        <is>
          <t xml:space="preserve"> </t>
        </is>
      </c>
      <c r="G27" s="4" t="inlineStr">
        <is>
          <t xml:space="preserve"> </t>
        </is>
      </c>
    </row>
    <row r="28">
      <c r="A28" s="4" t="inlineStr">
        <is>
          <t>PV of expected future gross premiums, At current discount rates</t>
        </is>
      </c>
      <c r="B28" s="5" t="n">
        <v>13604682</v>
      </c>
      <c r="C28" s="4" t="inlineStr">
        <is>
          <t xml:space="preserve"> </t>
        </is>
      </c>
      <c r="D28" s="4" t="inlineStr">
        <is>
          <t xml:space="preserve"> </t>
        </is>
      </c>
      <c r="E28" s="5" t="n">
        <v>13403810</v>
      </c>
      <c r="F28" s="4" t="inlineStr">
        <is>
          <t xml:space="preserve"> </t>
        </is>
      </c>
      <c r="G28" s="4" t="inlineStr">
        <is>
          <t xml:space="preserve"> </t>
        </is>
      </c>
    </row>
    <row r="29">
      <c r="A29" s="4" t="inlineStr">
        <is>
          <t>PV of expected future net premiums, Not discounted</t>
        </is>
      </c>
      <c r="B29" s="5" t="n">
        <v>7764339</v>
      </c>
      <c r="C29" s="4" t="inlineStr">
        <is>
          <t xml:space="preserve"> </t>
        </is>
      </c>
      <c r="D29" s="4" t="inlineStr">
        <is>
          <t xml:space="preserve"> </t>
        </is>
      </c>
      <c r="E29" s="5" t="n">
        <v>7299282</v>
      </c>
      <c r="F29" s="4" t="inlineStr">
        <is>
          <t xml:space="preserve"> </t>
        </is>
      </c>
      <c r="G29" s="4" t="inlineStr">
        <is>
          <t xml:space="preserve"> </t>
        </is>
      </c>
    </row>
    <row r="30">
      <c r="A30" s="4" t="inlineStr">
        <is>
          <t>PV of expected future net premiums, At original discount rates</t>
        </is>
      </c>
      <c r="B30" s="5" t="n">
        <v>4399053</v>
      </c>
      <c r="C30" s="5" t="n">
        <v>4325957</v>
      </c>
      <c r="D30" s="5" t="n">
        <v>4246723</v>
      </c>
      <c r="E30" s="5" t="n">
        <v>4146094</v>
      </c>
      <c r="F30" s="5" t="n">
        <v>4043480</v>
      </c>
      <c r="G30" s="5" t="n">
        <v>3906098</v>
      </c>
    </row>
    <row r="31">
      <c r="A31" s="4" t="inlineStr">
        <is>
          <t>PV of expected future net premiums, At current discount rates</t>
        </is>
      </c>
      <c r="B31" s="5" t="n">
        <v>4472847</v>
      </c>
      <c r="C31" s="5" t="n">
        <v>4467637</v>
      </c>
      <c r="D31" s="5" t="n">
        <v>4273156</v>
      </c>
      <c r="E31" s="5" t="n">
        <v>4379496</v>
      </c>
      <c r="F31" s="5" t="n">
        <v>4646747</v>
      </c>
      <c r="G31" s="5" t="n">
        <v>4925192</v>
      </c>
    </row>
    <row r="32">
      <c r="A32" s="4" t="inlineStr">
        <is>
          <t>PV of expected future policy benefits, Not discounted</t>
        </is>
      </c>
      <c r="B32" s="5" t="n">
        <v>29442642</v>
      </c>
      <c r="C32" s="4" t="inlineStr">
        <is>
          <t xml:space="preserve"> </t>
        </is>
      </c>
      <c r="D32" s="4" t="inlineStr">
        <is>
          <t xml:space="preserve"> </t>
        </is>
      </c>
      <c r="E32" s="5" t="n">
        <v>27485575</v>
      </c>
      <c r="F32" s="4" t="inlineStr">
        <is>
          <t xml:space="preserve"> </t>
        </is>
      </c>
      <c r="G32" s="4" t="inlineStr">
        <is>
          <t xml:space="preserve"> </t>
        </is>
      </c>
    </row>
    <row r="33">
      <c r="A33" s="4" t="inlineStr">
        <is>
          <t>PV of expected future policy benefits, At original discount rates</t>
        </is>
      </c>
      <c r="B33" s="5" t="n">
        <v>8753526</v>
      </c>
      <c r="C33" s="5" t="n">
        <v>8573734</v>
      </c>
      <c r="D33" s="5" t="n">
        <v>8409761</v>
      </c>
      <c r="E33" s="5" t="n">
        <v>8134706</v>
      </c>
      <c r="F33" s="5" t="n">
        <v>7959694</v>
      </c>
      <c r="G33" s="5" t="n">
        <v>7744201</v>
      </c>
    </row>
    <row r="34">
      <c r="A34" s="4" t="inlineStr">
        <is>
          <t>PV of expected future policy benefits, At current discount rates</t>
        </is>
      </c>
      <c r="B34" s="5" t="n">
        <v>9668207</v>
      </c>
      <c r="C34" s="5" t="n">
        <v>9637463</v>
      </c>
      <c r="D34" s="5" t="n">
        <v>9119104</v>
      </c>
      <c r="E34" s="5" t="n">
        <v>9512271</v>
      </c>
      <c r="F34" s="5" t="n">
        <v>10652256</v>
      </c>
      <c r="G34" s="5" t="n">
        <v>11773519</v>
      </c>
    </row>
    <row r="35">
      <c r="A35" s="4" t="inlineStr">
        <is>
          <t>American Income |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V of expected future gross premiums, Not discounted</t>
        </is>
      </c>
      <c r="B37" s="5" t="n">
        <v>1787907</v>
      </c>
      <c r="C37" s="4" t="inlineStr">
        <is>
          <t xml:space="preserve"> </t>
        </is>
      </c>
      <c r="D37" s="4" t="inlineStr">
        <is>
          <t xml:space="preserve"> </t>
        </is>
      </c>
      <c r="E37" s="5" t="n">
        <v>1734015</v>
      </c>
      <c r="F37" s="4" t="inlineStr">
        <is>
          <t xml:space="preserve"> </t>
        </is>
      </c>
      <c r="G37" s="4" t="inlineStr">
        <is>
          <t xml:space="preserve"> </t>
        </is>
      </c>
    </row>
    <row r="38">
      <c r="A38" s="4" t="inlineStr">
        <is>
          <t>PV of expected future gross premiums, At original discount rates</t>
        </is>
      </c>
      <c r="B38" s="5" t="n">
        <v>998307</v>
      </c>
      <c r="C38" s="4" t="inlineStr">
        <is>
          <t xml:space="preserve"> </t>
        </is>
      </c>
      <c r="D38" s="4" t="inlineStr">
        <is>
          <t xml:space="preserve"> </t>
        </is>
      </c>
      <c r="E38" s="5" t="n">
        <v>969006</v>
      </c>
      <c r="F38" s="4" t="inlineStr">
        <is>
          <t xml:space="preserve"> </t>
        </is>
      </c>
      <c r="G38" s="4" t="inlineStr">
        <is>
          <t xml:space="preserve"> </t>
        </is>
      </c>
    </row>
    <row r="39">
      <c r="A39" s="4" t="inlineStr">
        <is>
          <t>PV of expected future gross premiums, At current discount rates</t>
        </is>
      </c>
      <c r="B39" s="5" t="n">
        <v>1035471</v>
      </c>
      <c r="C39" s="4" t="inlineStr">
        <is>
          <t xml:space="preserve"> </t>
        </is>
      </c>
      <c r="D39" s="4" t="inlineStr">
        <is>
          <t xml:space="preserve"> </t>
        </is>
      </c>
      <c r="E39" s="5" t="n">
        <v>1043861</v>
      </c>
      <c r="F39" s="4" t="inlineStr">
        <is>
          <t xml:space="preserve"> </t>
        </is>
      </c>
      <c r="G39" s="4" t="inlineStr">
        <is>
          <t xml:space="preserve"> </t>
        </is>
      </c>
    </row>
    <row r="40">
      <c r="A40" s="4" t="inlineStr">
        <is>
          <t>PV of expected future net premiums, Not discounted</t>
        </is>
      </c>
      <c r="B40" s="5" t="n">
        <v>360163</v>
      </c>
      <c r="C40" s="4" t="inlineStr">
        <is>
          <t xml:space="preserve"> </t>
        </is>
      </c>
      <c r="D40" s="4" t="inlineStr">
        <is>
          <t xml:space="preserve"> </t>
        </is>
      </c>
      <c r="E40" s="5" t="n">
        <v>328892</v>
      </c>
      <c r="F40" s="4" t="inlineStr">
        <is>
          <t xml:space="preserve"> </t>
        </is>
      </c>
      <c r="G40" s="4" t="inlineStr">
        <is>
          <t xml:space="preserve"> </t>
        </is>
      </c>
    </row>
    <row r="41">
      <c r="A41" s="4" t="inlineStr">
        <is>
          <t>PV of expected future net premiums, At original discount rates</t>
        </is>
      </c>
      <c r="B41" s="5" t="n">
        <v>201709</v>
      </c>
      <c r="C41" s="5" t="n">
        <v>197446</v>
      </c>
      <c r="D41" s="5" t="n">
        <v>192631</v>
      </c>
      <c r="E41" s="5" t="n">
        <v>186298</v>
      </c>
      <c r="F41" s="5" t="n">
        <v>183679</v>
      </c>
      <c r="G41" s="5" t="n">
        <v>178801</v>
      </c>
    </row>
    <row r="42">
      <c r="A42" s="4" t="inlineStr">
        <is>
          <t>PV of expected future net premiums, At current discount rates</t>
        </is>
      </c>
      <c r="B42" s="5" t="n">
        <v>201844</v>
      </c>
      <c r="C42" s="5" t="n">
        <v>200666</v>
      </c>
      <c r="D42" s="5" t="n">
        <v>190296</v>
      </c>
      <c r="E42" s="5" t="n">
        <v>193536</v>
      </c>
      <c r="F42" s="5" t="n">
        <v>208064</v>
      </c>
      <c r="G42" s="5" t="n">
        <v>222553</v>
      </c>
    </row>
    <row r="43">
      <c r="A43" s="4" t="inlineStr">
        <is>
          <t>PV of expected future policy benefits, Not discounted</t>
        </is>
      </c>
      <c r="B43" s="5" t="n">
        <v>640722</v>
      </c>
      <c r="C43" s="4" t="inlineStr">
        <is>
          <t xml:space="preserve"> </t>
        </is>
      </c>
      <c r="D43" s="4" t="inlineStr">
        <is>
          <t xml:space="preserve"> </t>
        </is>
      </c>
      <c r="E43" s="5" t="n">
        <v>605818</v>
      </c>
      <c r="F43" s="4" t="inlineStr">
        <is>
          <t xml:space="preserve"> </t>
        </is>
      </c>
      <c r="G43" s="4" t="inlineStr">
        <is>
          <t xml:space="preserve"> </t>
        </is>
      </c>
    </row>
    <row r="44">
      <c r="A44" s="4" t="inlineStr">
        <is>
          <t>PV of expected future policy benefits, At original discount rates</t>
        </is>
      </c>
      <c r="B44" s="5" t="n">
        <v>315087</v>
      </c>
      <c r="C44" s="5" t="n">
        <v>308170</v>
      </c>
      <c r="D44" s="5" t="n">
        <v>303713</v>
      </c>
      <c r="E44" s="5" t="n">
        <v>295571</v>
      </c>
      <c r="F44" s="5" t="n">
        <v>292356</v>
      </c>
      <c r="G44" s="5" t="n">
        <v>285604</v>
      </c>
    </row>
    <row r="45">
      <c r="A45" s="4" t="inlineStr">
        <is>
          <t>PV of expected future policy benefits, At current discount rates</t>
        </is>
      </c>
      <c r="B45" s="5" t="n">
        <v>328579</v>
      </c>
      <c r="C45" s="5" t="n">
        <v>326533</v>
      </c>
      <c r="D45" s="5" t="n">
        <v>312750</v>
      </c>
      <c r="E45" s="5" t="n">
        <v>321968</v>
      </c>
      <c r="F45" s="5" t="n">
        <v>351631</v>
      </c>
      <c r="G45" s="5" t="n">
        <v>380915</v>
      </c>
    </row>
    <row r="46">
      <c r="A46" s="4" t="inlineStr">
        <is>
          <t>Direct to Consumer |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V of expected future gross premiums, Not discounted</t>
        </is>
      </c>
      <c r="B48" s="5" t="n">
        <v>17486509</v>
      </c>
      <c r="C48" s="4" t="inlineStr">
        <is>
          <t xml:space="preserve"> </t>
        </is>
      </c>
      <c r="D48" s="4" t="inlineStr">
        <is>
          <t xml:space="preserve"> </t>
        </is>
      </c>
      <c r="E48" s="5" t="n">
        <v>17479973</v>
      </c>
      <c r="F48" s="4" t="inlineStr">
        <is>
          <t xml:space="preserve"> </t>
        </is>
      </c>
      <c r="G48" s="4" t="inlineStr">
        <is>
          <t xml:space="preserve"> </t>
        </is>
      </c>
    </row>
    <row r="49">
      <c r="A49" s="4" t="inlineStr">
        <is>
          <t>PV of expected future gross premiums, At original discount rates</t>
        </is>
      </c>
      <c r="B49" s="5" t="n">
        <v>9157664</v>
      </c>
      <c r="C49" s="4" t="inlineStr">
        <is>
          <t xml:space="preserve"> </t>
        </is>
      </c>
      <c r="D49" s="4" t="inlineStr">
        <is>
          <t xml:space="preserve"> </t>
        </is>
      </c>
      <c r="E49" s="5" t="n">
        <v>9139637</v>
      </c>
      <c r="F49" s="4" t="inlineStr">
        <is>
          <t xml:space="preserve"> </t>
        </is>
      </c>
      <c r="G49" s="4" t="inlineStr">
        <is>
          <t xml:space="preserve"> </t>
        </is>
      </c>
    </row>
    <row r="50">
      <c r="A50" s="4" t="inlineStr">
        <is>
          <t>PV of expected future gross premiums, At current discount rates</t>
        </is>
      </c>
      <c r="B50" s="5" t="n">
        <v>9599872</v>
      </c>
      <c r="C50" s="4" t="inlineStr">
        <is>
          <t xml:space="preserve"> </t>
        </is>
      </c>
      <c r="D50" s="4" t="inlineStr">
        <is>
          <t xml:space="preserve"> </t>
        </is>
      </c>
      <c r="E50" s="5" t="n">
        <v>10021214</v>
      </c>
      <c r="F50" s="4" t="inlineStr">
        <is>
          <t xml:space="preserve"> </t>
        </is>
      </c>
      <c r="G50" s="4" t="inlineStr">
        <is>
          <t xml:space="preserve"> </t>
        </is>
      </c>
    </row>
    <row r="51">
      <c r="A51" s="4" t="inlineStr">
        <is>
          <t>PV of expected future net premiums, Not discounted</t>
        </is>
      </c>
      <c r="B51" s="5" t="n">
        <v>10811358</v>
      </c>
      <c r="C51" s="4" t="inlineStr">
        <is>
          <t xml:space="preserve"> </t>
        </is>
      </c>
      <c r="D51" s="4" t="inlineStr">
        <is>
          <t xml:space="preserve"> </t>
        </is>
      </c>
      <c r="E51" s="5" t="n">
        <v>10669169</v>
      </c>
      <c r="F51" s="4" t="inlineStr">
        <is>
          <t xml:space="preserve"> </t>
        </is>
      </c>
      <c r="G51" s="4" t="inlineStr">
        <is>
          <t xml:space="preserve"> </t>
        </is>
      </c>
    </row>
    <row r="52">
      <c r="A52" s="4" t="inlineStr">
        <is>
          <t>PV of expected future net premiums, At original discount rates</t>
        </is>
      </c>
      <c r="B52" s="5" t="n">
        <v>5700354</v>
      </c>
      <c r="C52" s="5" t="n">
        <v>5718900</v>
      </c>
      <c r="D52" s="5" t="n">
        <v>5680864</v>
      </c>
      <c r="E52" s="5" t="n">
        <v>5616356</v>
      </c>
      <c r="F52" s="5" t="n">
        <v>5595772</v>
      </c>
      <c r="G52" s="5" t="n">
        <v>5533741</v>
      </c>
    </row>
    <row r="53">
      <c r="A53" s="4" t="inlineStr">
        <is>
          <t>PV of expected future net premiums, At current discount rates</t>
        </is>
      </c>
      <c r="B53" s="5" t="n">
        <v>5988577</v>
      </c>
      <c r="C53" s="5" t="n">
        <v>6110550</v>
      </c>
      <c r="D53" s="5" t="n">
        <v>5910224</v>
      </c>
      <c r="E53" s="5" t="n">
        <v>6164946</v>
      </c>
      <c r="F53" s="5" t="n">
        <v>6710655</v>
      </c>
      <c r="G53" s="5" t="n">
        <v>7264905</v>
      </c>
    </row>
    <row r="54">
      <c r="A54" s="4" t="inlineStr">
        <is>
          <t>PV of expected future policy benefits, Not discounted</t>
        </is>
      </c>
      <c r="B54" s="5" t="n">
        <v>25685249</v>
      </c>
      <c r="C54" s="4" t="inlineStr">
        <is>
          <t xml:space="preserve"> </t>
        </is>
      </c>
      <c r="D54" s="4" t="inlineStr">
        <is>
          <t xml:space="preserve"> </t>
        </is>
      </c>
      <c r="E54" s="5" t="n">
        <v>25039202</v>
      </c>
      <c r="F54" s="4" t="inlineStr">
        <is>
          <t xml:space="preserve"> </t>
        </is>
      </c>
      <c r="G54" s="4" t="inlineStr">
        <is>
          <t xml:space="preserve"> </t>
        </is>
      </c>
    </row>
    <row r="55">
      <c r="A55" s="4" t="inlineStr">
        <is>
          <t>PV of expected future policy benefits, At original discount rates</t>
        </is>
      </c>
      <c r="B55" s="5" t="n">
        <v>8592897</v>
      </c>
      <c r="C55" s="5" t="n">
        <v>8563604</v>
      </c>
      <c r="D55" s="5" t="n">
        <v>8477892</v>
      </c>
      <c r="E55" s="5" t="n">
        <v>8294768</v>
      </c>
      <c r="F55" s="5" t="n">
        <v>8238501</v>
      </c>
      <c r="G55" s="5" t="n">
        <v>8157259</v>
      </c>
    </row>
    <row r="56">
      <c r="A56" s="4" t="inlineStr">
        <is>
          <t>PV of expected future policy benefits, At current discount rates</t>
        </is>
      </c>
      <c r="B56" s="5" t="n">
        <v>9487233</v>
      </c>
      <c r="C56" s="5" t="n">
        <v>9624680</v>
      </c>
      <c r="D56" s="5" t="n">
        <v>9225451</v>
      </c>
      <c r="E56" s="5" t="n">
        <v>9664209</v>
      </c>
      <c r="F56" s="5" t="n">
        <v>10750349</v>
      </c>
      <c r="G56" s="5" t="n">
        <v>11859408</v>
      </c>
    </row>
    <row r="57">
      <c r="A57" s="4" t="inlineStr">
        <is>
          <t>Direct to Consumer | Heal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V of expected future gross premiums, Not discounted</t>
        </is>
      </c>
      <c r="B59" s="5" t="n">
        <v>174681</v>
      </c>
      <c r="C59" s="4" t="inlineStr">
        <is>
          <t xml:space="preserve"> </t>
        </is>
      </c>
      <c r="D59" s="4" t="inlineStr">
        <is>
          <t xml:space="preserve"> </t>
        </is>
      </c>
      <c r="E59" s="5" t="n">
        <v>203964</v>
      </c>
      <c r="F59" s="4" t="inlineStr">
        <is>
          <t xml:space="preserve"> </t>
        </is>
      </c>
      <c r="G59" s="4" t="inlineStr">
        <is>
          <t xml:space="preserve"> </t>
        </is>
      </c>
    </row>
    <row r="60">
      <c r="A60" s="4" t="inlineStr">
        <is>
          <t>PV of expected future gross premiums, At original discount rates</t>
        </is>
      </c>
      <c r="B60" s="5" t="n">
        <v>114216</v>
      </c>
      <c r="C60" s="4" t="inlineStr">
        <is>
          <t xml:space="preserve"> </t>
        </is>
      </c>
      <c r="D60" s="4" t="inlineStr">
        <is>
          <t xml:space="preserve"> </t>
        </is>
      </c>
      <c r="E60" s="5" t="n">
        <v>129704</v>
      </c>
      <c r="F60" s="4" t="inlineStr">
        <is>
          <t xml:space="preserve"> </t>
        </is>
      </c>
      <c r="G60" s="4" t="inlineStr">
        <is>
          <t xml:space="preserve"> </t>
        </is>
      </c>
    </row>
    <row r="61">
      <c r="A61" s="4" t="inlineStr">
        <is>
          <t>PV of expected future gross premiums, At current discount rates</t>
        </is>
      </c>
      <c r="B61" s="5" t="n">
        <v>118015</v>
      </c>
      <c r="C61" s="4" t="inlineStr">
        <is>
          <t xml:space="preserve"> </t>
        </is>
      </c>
      <c r="D61" s="4" t="inlineStr">
        <is>
          <t xml:space="preserve"> </t>
        </is>
      </c>
      <c r="E61" s="5" t="n">
        <v>140200</v>
      </c>
      <c r="F61" s="4" t="inlineStr">
        <is>
          <t xml:space="preserve"> </t>
        </is>
      </c>
      <c r="G61" s="4" t="inlineStr">
        <is>
          <t xml:space="preserve"> </t>
        </is>
      </c>
    </row>
    <row r="62">
      <c r="A62" s="4" t="inlineStr">
        <is>
          <t>PV of expected future net premiums, Not discounted</t>
        </is>
      </c>
      <c r="B62" s="5" t="n">
        <v>133047</v>
      </c>
      <c r="C62" s="4" t="inlineStr">
        <is>
          <t xml:space="preserve"> </t>
        </is>
      </c>
      <c r="D62" s="4" t="inlineStr">
        <is>
          <t xml:space="preserve"> </t>
        </is>
      </c>
      <c r="E62" s="5" t="n">
        <v>149366</v>
      </c>
      <c r="F62" s="4" t="inlineStr">
        <is>
          <t xml:space="preserve"> </t>
        </is>
      </c>
      <c r="G62" s="4" t="inlineStr">
        <is>
          <t xml:space="preserve"> </t>
        </is>
      </c>
    </row>
    <row r="63">
      <c r="A63" s="4" t="inlineStr">
        <is>
          <t>PV of expected future net premiums, At original discount rates</t>
        </is>
      </c>
      <c r="B63" s="5" t="n">
        <v>86840</v>
      </c>
      <c r="C63" s="5" t="n">
        <v>85966</v>
      </c>
      <c r="D63" s="5" t="n">
        <v>87751</v>
      </c>
      <c r="E63" s="5" t="n">
        <v>94752</v>
      </c>
      <c r="F63" s="5" t="n">
        <v>94408</v>
      </c>
      <c r="G63" s="5" t="n">
        <v>96776</v>
      </c>
    </row>
    <row r="64">
      <c r="A64" s="4" t="inlineStr">
        <is>
          <t>PV of expected future net premiums, At current discount rates</t>
        </is>
      </c>
      <c r="B64" s="5" t="n">
        <v>89674</v>
      </c>
      <c r="C64" s="5" t="n">
        <v>90243</v>
      </c>
      <c r="D64" s="5" t="n">
        <v>90143</v>
      </c>
      <c r="E64" s="5" t="n">
        <v>102433</v>
      </c>
      <c r="F64" s="5" t="n">
        <v>109734</v>
      </c>
      <c r="G64" s="5" t="n">
        <v>121724</v>
      </c>
    </row>
    <row r="65">
      <c r="A65" s="4" t="inlineStr">
        <is>
          <t>PV of expected future policy benefits, Not discounted</t>
        </is>
      </c>
      <c r="B65" s="5" t="n">
        <v>125192</v>
      </c>
      <c r="C65" s="4" t="inlineStr">
        <is>
          <t xml:space="preserve"> </t>
        </is>
      </c>
      <c r="D65" s="4" t="inlineStr">
        <is>
          <t xml:space="preserve"> </t>
        </is>
      </c>
      <c r="E65" s="5" t="n">
        <v>143327</v>
      </c>
      <c r="F65" s="4" t="inlineStr">
        <is>
          <t xml:space="preserve"> </t>
        </is>
      </c>
      <c r="G65" s="4" t="inlineStr">
        <is>
          <t xml:space="preserve"> </t>
        </is>
      </c>
    </row>
    <row r="66">
      <c r="A66" s="4" t="inlineStr">
        <is>
          <t>PV of expected future policy benefits, At original discount rates</t>
        </is>
      </c>
      <c r="B66" s="5" t="n">
        <v>83188</v>
      </c>
      <c r="C66" s="5" t="n">
        <v>83001</v>
      </c>
      <c r="D66" s="5" t="n">
        <v>85212</v>
      </c>
      <c r="E66" s="5" t="n">
        <v>92143</v>
      </c>
      <c r="F66" s="5" t="n">
        <v>92272</v>
      </c>
      <c r="G66" s="5" t="n">
        <v>95628</v>
      </c>
    </row>
    <row r="67">
      <c r="A67" s="4" t="inlineStr">
        <is>
          <t>PV of expected future policy benefits, At current discount rates</t>
        </is>
      </c>
      <c r="B67" s="5" t="n">
        <v>85856</v>
      </c>
      <c r="C67" s="5" t="n">
        <v>87090</v>
      </c>
      <c r="D67" s="5" t="n">
        <v>87532</v>
      </c>
      <c r="E67" s="5" t="n">
        <v>99484</v>
      </c>
      <c r="F67" s="5" t="n">
        <v>107034</v>
      </c>
      <c r="G67" s="5" t="n">
        <v>119888</v>
      </c>
    </row>
    <row r="68">
      <c r="A68" s="4" t="inlineStr">
        <is>
          <t>Liberty National |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V of expected future gross premiums, Not discounted</t>
        </is>
      </c>
      <c r="B70" s="5" t="n">
        <v>4511931</v>
      </c>
      <c r="C70" s="4" t="inlineStr">
        <is>
          <t xml:space="preserve"> </t>
        </is>
      </c>
      <c r="D70" s="4" t="inlineStr">
        <is>
          <t xml:space="preserve"> </t>
        </is>
      </c>
      <c r="E70" s="5" t="n">
        <v>4305035</v>
      </c>
      <c r="F70" s="4" t="inlineStr">
        <is>
          <t xml:space="preserve"> </t>
        </is>
      </c>
      <c r="G70" s="4" t="inlineStr">
        <is>
          <t xml:space="preserve"> </t>
        </is>
      </c>
    </row>
    <row r="71">
      <c r="A71" s="4" t="inlineStr">
        <is>
          <t>PV of expected future gross premiums, At original discount rates</t>
        </is>
      </c>
      <c r="B71" s="5" t="n">
        <v>2630182</v>
      </c>
      <c r="C71" s="4" t="inlineStr">
        <is>
          <t xml:space="preserve"> </t>
        </is>
      </c>
      <c r="D71" s="4" t="inlineStr">
        <is>
          <t xml:space="preserve"> </t>
        </is>
      </c>
      <c r="E71" s="5" t="n">
        <v>2511938</v>
      </c>
      <c r="F71" s="4" t="inlineStr">
        <is>
          <t xml:space="preserve"> </t>
        </is>
      </c>
      <c r="G71" s="4" t="inlineStr">
        <is>
          <t xml:space="preserve"> </t>
        </is>
      </c>
    </row>
    <row r="72">
      <c r="A72" s="4" t="inlineStr">
        <is>
          <t>PV of expected future gross premiums, At current discount rates</t>
        </is>
      </c>
      <c r="B72" s="5" t="n">
        <v>2657925</v>
      </c>
      <c r="C72" s="4" t="inlineStr">
        <is>
          <t xml:space="preserve"> </t>
        </is>
      </c>
      <c r="D72" s="4" t="inlineStr">
        <is>
          <t xml:space="preserve"> </t>
        </is>
      </c>
      <c r="E72" s="5" t="n">
        <v>2653354</v>
      </c>
      <c r="F72" s="4" t="inlineStr">
        <is>
          <t xml:space="preserve"> </t>
        </is>
      </c>
      <c r="G72" s="4" t="inlineStr">
        <is>
          <t xml:space="preserve"> </t>
        </is>
      </c>
    </row>
    <row r="73">
      <c r="A73" s="4" t="inlineStr">
        <is>
          <t>PV of expected future net premiums, Not discounted</t>
        </is>
      </c>
      <c r="B73" s="5" t="n">
        <v>1891335</v>
      </c>
      <c r="C73" s="4" t="inlineStr">
        <is>
          <t xml:space="preserve"> </t>
        </is>
      </c>
      <c r="D73" s="4" t="inlineStr">
        <is>
          <t xml:space="preserve"> </t>
        </is>
      </c>
      <c r="E73" s="5" t="n">
        <v>1849968</v>
      </c>
      <c r="F73" s="4" t="inlineStr">
        <is>
          <t xml:space="preserve"> </t>
        </is>
      </c>
      <c r="G73" s="4" t="inlineStr">
        <is>
          <t xml:space="preserve"> </t>
        </is>
      </c>
    </row>
    <row r="74">
      <c r="A74" s="4" t="inlineStr">
        <is>
          <t>PV of expected future net premiums, At original discount rates</t>
        </is>
      </c>
      <c r="B74" s="5" t="n">
        <v>1071561</v>
      </c>
      <c r="C74" s="5" t="n">
        <v>1070775</v>
      </c>
      <c r="D74" s="5" t="n">
        <v>1066123</v>
      </c>
      <c r="E74" s="5" t="n">
        <v>1042155</v>
      </c>
      <c r="F74" s="5" t="n">
        <v>1043765</v>
      </c>
      <c r="G74" s="5" t="n">
        <v>1040242</v>
      </c>
    </row>
    <row r="75">
      <c r="A75" s="4" t="inlineStr">
        <is>
          <t>PV of expected future net premiums, At current discount rates</t>
        </is>
      </c>
      <c r="B75" s="5" t="n">
        <v>1110017</v>
      </c>
      <c r="C75" s="5" t="n">
        <v>1128083</v>
      </c>
      <c r="D75" s="5" t="n">
        <v>1094407</v>
      </c>
      <c r="E75" s="5" t="n">
        <v>1123072</v>
      </c>
      <c r="F75" s="5" t="n">
        <v>1224988</v>
      </c>
      <c r="G75" s="5" t="n">
        <v>1332469</v>
      </c>
    </row>
    <row r="76">
      <c r="A76" s="4" t="inlineStr">
        <is>
          <t>PV of expected future policy benefits, Not discounted</t>
        </is>
      </c>
      <c r="B76" s="5" t="n">
        <v>8710626</v>
      </c>
      <c r="C76" s="4" t="inlineStr">
        <is>
          <t xml:space="preserve"> </t>
        </is>
      </c>
      <c r="D76" s="4" t="inlineStr">
        <is>
          <t xml:space="preserve"> </t>
        </is>
      </c>
      <c r="E76" s="5" t="n">
        <v>8542769</v>
      </c>
      <c r="F76" s="4" t="inlineStr">
        <is>
          <t xml:space="preserve"> </t>
        </is>
      </c>
      <c r="G76" s="4" t="inlineStr">
        <is>
          <t xml:space="preserve"> </t>
        </is>
      </c>
    </row>
    <row r="77">
      <c r="A77" s="4" t="inlineStr">
        <is>
          <t>PV of expected future policy benefits, At original discount rates</t>
        </is>
      </c>
      <c r="B77" s="5" t="n">
        <v>3297781</v>
      </c>
      <c r="C77" s="5" t="n">
        <v>3284594</v>
      </c>
      <c r="D77" s="5" t="n">
        <v>3272980</v>
      </c>
      <c r="E77" s="5" t="n">
        <v>3215311</v>
      </c>
      <c r="F77" s="5" t="n">
        <v>3208055</v>
      </c>
      <c r="G77" s="5" t="n">
        <v>3206164</v>
      </c>
    </row>
    <row r="78">
      <c r="A78" s="4" t="inlineStr">
        <is>
          <t>PV of expected future policy benefits, At current discount rates</t>
        </is>
      </c>
      <c r="B78" s="5" t="n">
        <v>3507845</v>
      </c>
      <c r="C78" s="5" t="n">
        <v>3559012</v>
      </c>
      <c r="D78" s="5" t="n">
        <v>3429256</v>
      </c>
      <c r="E78" s="5" t="n">
        <v>3622642</v>
      </c>
      <c r="F78" s="5" t="n">
        <v>4066234</v>
      </c>
      <c r="G78" s="5" t="n">
        <v>4542697</v>
      </c>
    </row>
    <row r="79">
      <c r="A79" s="4" t="inlineStr">
        <is>
          <t>Liberty National | Heal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V of expected future gross premiums, Not discounted</t>
        </is>
      </c>
      <c r="B81" s="5" t="n">
        <v>2212104</v>
      </c>
      <c r="C81" s="4" t="inlineStr">
        <is>
          <t xml:space="preserve"> </t>
        </is>
      </c>
      <c r="D81" s="4" t="inlineStr">
        <is>
          <t xml:space="preserve"> </t>
        </is>
      </c>
      <c r="E81" s="5" t="n">
        <v>2146129</v>
      </c>
      <c r="F81" s="4" t="inlineStr">
        <is>
          <t xml:space="preserve"> </t>
        </is>
      </c>
      <c r="G81" s="4" t="inlineStr">
        <is>
          <t xml:space="preserve"> </t>
        </is>
      </c>
    </row>
    <row r="82">
      <c r="A82" s="4" t="inlineStr">
        <is>
          <t>PV of expected future gross premiums, At original discount rates</t>
        </is>
      </c>
      <c r="B82" s="5" t="n">
        <v>1382884</v>
      </c>
      <c r="C82" s="4" t="inlineStr">
        <is>
          <t xml:space="preserve"> </t>
        </is>
      </c>
      <c r="D82" s="4" t="inlineStr">
        <is>
          <t xml:space="preserve"> </t>
        </is>
      </c>
      <c r="E82" s="5" t="n">
        <v>1341205</v>
      </c>
      <c r="F82" s="4" t="inlineStr">
        <is>
          <t xml:space="preserve"> </t>
        </is>
      </c>
      <c r="G82" s="4" t="inlineStr">
        <is>
          <t xml:space="preserve"> </t>
        </is>
      </c>
    </row>
    <row r="83">
      <c r="A83" s="4" t="inlineStr">
        <is>
          <t>PV of expected future gross premiums, At current discount rates</t>
        </is>
      </c>
      <c r="B83" s="5" t="n">
        <v>1429939</v>
      </c>
      <c r="C83" s="4" t="inlineStr">
        <is>
          <t xml:space="preserve"> </t>
        </is>
      </c>
      <c r="D83" s="4" t="inlineStr">
        <is>
          <t xml:space="preserve"> </t>
        </is>
      </c>
      <c r="E83" s="5" t="n">
        <v>1450309</v>
      </c>
      <c r="F83" s="4" t="inlineStr">
        <is>
          <t xml:space="preserve"> </t>
        </is>
      </c>
      <c r="G83" s="4" t="inlineStr">
        <is>
          <t xml:space="preserve"> </t>
        </is>
      </c>
    </row>
    <row r="84">
      <c r="A84" s="4" t="inlineStr">
        <is>
          <t>PV of expected future net premiums, Not discounted</t>
        </is>
      </c>
      <c r="B84" s="5" t="n">
        <v>627206</v>
      </c>
      <c r="C84" s="4" t="inlineStr">
        <is>
          <t xml:space="preserve"> </t>
        </is>
      </c>
      <c r="D84" s="4" t="inlineStr">
        <is>
          <t xml:space="preserve"> </t>
        </is>
      </c>
      <c r="E84" s="5" t="n">
        <v>631366</v>
      </c>
      <c r="F84" s="4" t="inlineStr">
        <is>
          <t xml:space="preserve"> </t>
        </is>
      </c>
      <c r="G84" s="4" t="inlineStr">
        <is>
          <t xml:space="preserve"> </t>
        </is>
      </c>
    </row>
    <row r="85">
      <c r="A85" s="4" t="inlineStr">
        <is>
          <t>PV of expected future net premiums, At original discount rates</t>
        </is>
      </c>
      <c r="B85" s="5" t="n">
        <v>400180</v>
      </c>
      <c r="C85" s="5" t="n">
        <v>404647</v>
      </c>
      <c r="D85" s="5" t="n">
        <v>415442</v>
      </c>
      <c r="E85" s="5" t="n">
        <v>396741</v>
      </c>
      <c r="F85" s="5" t="n">
        <v>401751</v>
      </c>
      <c r="G85" s="5" t="n">
        <v>414409</v>
      </c>
    </row>
    <row r="86">
      <c r="A86" s="4" t="inlineStr">
        <is>
          <t>PV of expected future net premiums, At current discount rates</t>
        </is>
      </c>
      <c r="B86" s="5" t="n">
        <v>409551</v>
      </c>
      <c r="C86" s="5" t="n">
        <v>421447</v>
      </c>
      <c r="D86" s="5" t="n">
        <v>423490</v>
      </c>
      <c r="E86" s="5" t="n">
        <v>425277</v>
      </c>
      <c r="F86" s="5" t="n">
        <v>463452</v>
      </c>
      <c r="G86" s="5" t="n">
        <v>517368</v>
      </c>
    </row>
    <row r="87">
      <c r="A87" s="4" t="inlineStr">
        <is>
          <t>PV of expected future policy benefits, Not discounted</t>
        </is>
      </c>
      <c r="B87" s="5" t="n">
        <v>1561839</v>
      </c>
      <c r="C87" s="4" t="inlineStr">
        <is>
          <t xml:space="preserve"> </t>
        </is>
      </c>
      <c r="D87" s="4" t="inlineStr">
        <is>
          <t xml:space="preserve"> </t>
        </is>
      </c>
      <c r="E87" s="5" t="n">
        <v>1576325</v>
      </c>
      <c r="F87" s="4" t="inlineStr">
        <is>
          <t xml:space="preserve"> </t>
        </is>
      </c>
      <c r="G87" s="4" t="inlineStr">
        <is>
          <t xml:space="preserve"> </t>
        </is>
      </c>
    </row>
    <row r="88">
      <c r="A88" s="4" t="inlineStr">
        <is>
          <t>PV of expected future policy benefits, At original discount rates</t>
        </is>
      </c>
      <c r="B88" s="5" t="n">
        <v>880879</v>
      </c>
      <c r="C88" s="5" t="n">
        <v>890019</v>
      </c>
      <c r="D88" s="5" t="n">
        <v>904865</v>
      </c>
      <c r="E88" s="5" t="n">
        <v>896137</v>
      </c>
      <c r="F88" s="5" t="n">
        <v>905739</v>
      </c>
      <c r="G88" s="5" t="n">
        <v>921608</v>
      </c>
    </row>
    <row r="89">
      <c r="A89" s="4" t="inlineStr">
        <is>
          <t>PV of expected future policy benefits, At current discount rates</t>
        </is>
      </c>
      <c r="B89" s="5" t="n">
        <v>923148</v>
      </c>
      <c r="C89" s="5" t="n">
        <v>949996</v>
      </c>
      <c r="D89" s="5" t="n">
        <v>941574</v>
      </c>
      <c r="E89" s="5" t="n">
        <v>985214</v>
      </c>
      <c r="F89" s="5" t="n">
        <v>1082425</v>
      </c>
      <c r="G89" s="5" t="n">
        <v>1201317</v>
      </c>
    </row>
    <row r="90">
      <c r="A90" s="4" t="inlineStr">
        <is>
          <t>Other |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V of expected future gross premiums, Not discounted</t>
        </is>
      </c>
      <c r="B92" s="5" t="n">
        <v>3773740</v>
      </c>
      <c r="C92" s="4" t="inlineStr">
        <is>
          <t xml:space="preserve"> </t>
        </is>
      </c>
      <c r="D92" s="4" t="inlineStr">
        <is>
          <t xml:space="preserve"> </t>
        </is>
      </c>
      <c r="E92" s="5" t="n">
        <v>3888394</v>
      </c>
      <c r="F92" s="4" t="inlineStr">
        <is>
          <t xml:space="preserve"> </t>
        </is>
      </c>
      <c r="G92" s="4" t="inlineStr">
        <is>
          <t xml:space="preserve"> </t>
        </is>
      </c>
    </row>
    <row r="93">
      <c r="A93" s="4" t="inlineStr">
        <is>
          <t>PV of expected future gross premiums, At original discount rates</t>
        </is>
      </c>
      <c r="B93" s="5" t="n">
        <v>1909405</v>
      </c>
      <c r="C93" s="4" t="inlineStr">
        <is>
          <t xml:space="preserve"> </t>
        </is>
      </c>
      <c r="D93" s="4" t="inlineStr">
        <is>
          <t xml:space="preserve"> </t>
        </is>
      </c>
      <c r="E93" s="5" t="n">
        <v>1943515</v>
      </c>
      <c r="F93" s="4" t="inlineStr">
        <is>
          <t xml:space="preserve"> </t>
        </is>
      </c>
      <c r="G93" s="4" t="inlineStr">
        <is>
          <t xml:space="preserve"> </t>
        </is>
      </c>
    </row>
    <row r="94">
      <c r="A94" s="4" t="inlineStr">
        <is>
          <t>PV of expected future gross premiums, At current discount rates</t>
        </is>
      </c>
      <c r="B94" s="5" t="n">
        <v>2075784</v>
      </c>
      <c r="C94" s="4" t="inlineStr">
        <is>
          <t xml:space="preserve"> </t>
        </is>
      </c>
      <c r="D94" s="4" t="inlineStr">
        <is>
          <t xml:space="preserve"> </t>
        </is>
      </c>
      <c r="E94" s="5" t="n">
        <v>2219226</v>
      </c>
      <c r="F94" s="4" t="inlineStr">
        <is>
          <t xml:space="preserve"> </t>
        </is>
      </c>
      <c r="G94" s="4" t="inlineStr">
        <is>
          <t xml:space="preserve"> </t>
        </is>
      </c>
    </row>
    <row r="95">
      <c r="A95" s="4" t="inlineStr">
        <is>
          <t>PV of expected future net premiums, Not discounted</t>
        </is>
      </c>
      <c r="B95" s="5" t="n">
        <v>914258</v>
      </c>
      <c r="C95" s="4" t="inlineStr">
        <is>
          <t xml:space="preserve"> </t>
        </is>
      </c>
      <c r="D95" s="4" t="inlineStr">
        <is>
          <t xml:space="preserve"> </t>
        </is>
      </c>
      <c r="E95" s="5" t="n">
        <v>865231</v>
      </c>
      <c r="F95" s="4" t="inlineStr">
        <is>
          <t xml:space="preserve"> </t>
        </is>
      </c>
      <c r="G95" s="4" t="inlineStr">
        <is>
          <t xml:space="preserve"> </t>
        </is>
      </c>
    </row>
    <row r="96">
      <c r="A96" s="4" t="inlineStr">
        <is>
          <t>PV of expected future net premiums, At original discount rates</t>
        </is>
      </c>
      <c r="B96" s="5" t="n">
        <v>445475</v>
      </c>
      <c r="C96" s="5" t="n">
        <v>448677</v>
      </c>
      <c r="D96" s="5" t="n">
        <v>449209</v>
      </c>
      <c r="E96" s="5" t="n">
        <v>416918</v>
      </c>
      <c r="F96" s="5" t="n">
        <v>419434</v>
      </c>
      <c r="G96" s="5" t="n">
        <v>416141</v>
      </c>
    </row>
    <row r="97">
      <c r="A97" s="4" t="inlineStr">
        <is>
          <t>PV of expected future net premiums, At current discount rates</t>
        </is>
      </c>
      <c r="B97" s="5" t="n">
        <v>471279</v>
      </c>
      <c r="C97" s="5" t="n">
        <v>483056</v>
      </c>
      <c r="D97" s="5" t="n">
        <v>470741</v>
      </c>
      <c r="E97" s="5" t="n">
        <v>461964</v>
      </c>
      <c r="F97" s="5" t="n">
        <v>511832</v>
      </c>
      <c r="G97" s="5" t="n">
        <v>559972</v>
      </c>
    </row>
    <row r="98">
      <c r="A98" s="4" t="inlineStr">
        <is>
          <t>PV of expected future policy benefits, Not discounted</t>
        </is>
      </c>
      <c r="B98" s="5" t="n">
        <v>12398774</v>
      </c>
      <c r="C98" s="4" t="inlineStr">
        <is>
          <t xml:space="preserve"> </t>
        </is>
      </c>
      <c r="D98" s="4" t="inlineStr">
        <is>
          <t xml:space="preserve"> </t>
        </is>
      </c>
      <c r="E98" s="5" t="n">
        <v>12297303</v>
      </c>
      <c r="F98" s="4" t="inlineStr">
        <is>
          <t xml:space="preserve"> </t>
        </is>
      </c>
      <c r="G98" s="4" t="inlineStr">
        <is>
          <t xml:space="preserve"> </t>
        </is>
      </c>
    </row>
    <row r="99">
      <c r="A99" s="4" t="inlineStr">
        <is>
          <t>PV of expected future policy benefits, At original discount rates</t>
        </is>
      </c>
      <c r="B99" s="5" t="n">
        <v>3448491</v>
      </c>
      <c r="C99" s="5" t="n">
        <v>3427535</v>
      </c>
      <c r="D99" s="5" t="n">
        <v>3403704</v>
      </c>
      <c r="E99" s="5" t="n">
        <v>3312104</v>
      </c>
      <c r="F99" s="5" t="n">
        <v>3290269</v>
      </c>
      <c r="G99" s="5" t="n">
        <v>3267306</v>
      </c>
    </row>
    <row r="100">
      <c r="A100" s="4" t="inlineStr">
        <is>
          <t>PV of expected future policy benefits, At current discount rates</t>
        </is>
      </c>
      <c r="B100" s="5" t="n">
        <v>4109706</v>
      </c>
      <c r="C100" s="5" t="n">
        <v>4166527</v>
      </c>
      <c r="D100" s="5" t="n">
        <v>3976150</v>
      </c>
      <c r="E100" s="5" t="n">
        <v>4220830</v>
      </c>
      <c r="F100" s="5" t="n">
        <v>4848375</v>
      </c>
      <c r="G100" s="5" t="n">
        <v>5488684</v>
      </c>
    </row>
    <row r="101">
      <c r="A101" s="4" t="inlineStr">
        <is>
          <t>United American | Healt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V of expected future gross premiums, Not discounted</t>
        </is>
      </c>
      <c r="B103" s="5" t="n">
        <v>6896513</v>
      </c>
      <c r="C103" s="4" t="inlineStr">
        <is>
          <t xml:space="preserve"> </t>
        </is>
      </c>
      <c r="D103" s="4" t="inlineStr">
        <is>
          <t xml:space="preserve"> </t>
        </is>
      </c>
      <c r="E103" s="5" t="n">
        <v>7009500</v>
      </c>
      <c r="F103" s="4" t="inlineStr">
        <is>
          <t xml:space="preserve"> </t>
        </is>
      </c>
      <c r="G103" s="4" t="inlineStr">
        <is>
          <t xml:space="preserve"> </t>
        </is>
      </c>
    </row>
    <row r="104">
      <c r="A104" s="4" t="inlineStr">
        <is>
          <t>PV of expected future gross premiums, At original discount rates</t>
        </is>
      </c>
      <c r="B104" s="5" t="n">
        <v>4338871</v>
      </c>
      <c r="C104" s="4" t="inlineStr">
        <is>
          <t xml:space="preserve"> </t>
        </is>
      </c>
      <c r="D104" s="4" t="inlineStr">
        <is>
          <t xml:space="preserve"> </t>
        </is>
      </c>
      <c r="E104" s="5" t="n">
        <v>4355843</v>
      </c>
      <c r="F104" s="4" t="inlineStr">
        <is>
          <t xml:space="preserve"> </t>
        </is>
      </c>
      <c r="G104" s="4" t="inlineStr">
        <is>
          <t xml:space="preserve"> </t>
        </is>
      </c>
    </row>
    <row r="105">
      <c r="A105" s="4" t="inlineStr">
        <is>
          <t>PV of expected future gross premiums, At current discount rates</t>
        </is>
      </c>
      <c r="B105" s="5" t="n">
        <v>4335298</v>
      </c>
      <c r="C105" s="4" t="inlineStr">
        <is>
          <t xml:space="preserve"> </t>
        </is>
      </c>
      <c r="D105" s="4" t="inlineStr">
        <is>
          <t xml:space="preserve"> </t>
        </is>
      </c>
      <c r="E105" s="5" t="n">
        <v>4522406</v>
      </c>
      <c r="F105" s="4" t="inlineStr">
        <is>
          <t xml:space="preserve"> </t>
        </is>
      </c>
      <c r="G105" s="4" t="inlineStr">
        <is>
          <t xml:space="preserve"> </t>
        </is>
      </c>
    </row>
    <row r="106">
      <c r="A106" s="4" t="inlineStr">
        <is>
          <t>PV of expected future net premiums, Not discounted</t>
        </is>
      </c>
      <c r="B106" s="5" t="n">
        <v>4754498</v>
      </c>
      <c r="C106" s="4" t="inlineStr">
        <is>
          <t xml:space="preserve"> </t>
        </is>
      </c>
      <c r="D106" s="4" t="inlineStr">
        <is>
          <t xml:space="preserve"> </t>
        </is>
      </c>
      <c r="E106" s="5" t="n">
        <v>4881053</v>
      </c>
      <c r="F106" s="4" t="inlineStr">
        <is>
          <t xml:space="preserve"> </t>
        </is>
      </c>
      <c r="G106" s="4" t="inlineStr">
        <is>
          <t xml:space="preserve"> </t>
        </is>
      </c>
    </row>
    <row r="107">
      <c r="A107" s="4" t="inlineStr">
        <is>
          <t>PV of expected future net premiums, At original discount rates</t>
        </is>
      </c>
      <c r="B107" s="5" t="n">
        <v>2985660</v>
      </c>
      <c r="C107" s="5" t="n">
        <v>2948641</v>
      </c>
      <c r="D107" s="5" t="n">
        <v>2941261</v>
      </c>
      <c r="E107" s="5" t="n">
        <v>3022654</v>
      </c>
      <c r="F107" s="5" t="n">
        <v>2957769</v>
      </c>
      <c r="G107" s="5" t="n">
        <v>2949851</v>
      </c>
    </row>
    <row r="108">
      <c r="A108" s="4" t="inlineStr">
        <is>
          <t>PV of expected future net premiums, At current discount rates</t>
        </is>
      </c>
      <c r="B108" s="5" t="n">
        <v>2984554</v>
      </c>
      <c r="C108" s="5" t="n">
        <v>2997723</v>
      </c>
      <c r="D108" s="5" t="n">
        <v>2908501</v>
      </c>
      <c r="E108" s="5" t="n">
        <v>3138706</v>
      </c>
      <c r="F108" s="5" t="n">
        <v>3337152</v>
      </c>
      <c r="G108" s="5" t="n">
        <v>3611659</v>
      </c>
    </row>
    <row r="109">
      <c r="A109" s="4" t="inlineStr">
        <is>
          <t>PV of expected future policy benefits, Not discounted</t>
        </is>
      </c>
      <c r="B109" s="5" t="n">
        <v>4976470</v>
      </c>
      <c r="C109" s="4" t="inlineStr">
        <is>
          <t xml:space="preserve"> </t>
        </is>
      </c>
      <c r="D109" s="4" t="inlineStr">
        <is>
          <t xml:space="preserve"> </t>
        </is>
      </c>
      <c r="E109" s="5" t="n">
        <v>5161077</v>
      </c>
      <c r="F109" s="4" t="inlineStr">
        <is>
          <t xml:space="preserve"> </t>
        </is>
      </c>
      <c r="G109" s="4" t="inlineStr">
        <is>
          <t xml:space="preserve"> </t>
        </is>
      </c>
    </row>
    <row r="110">
      <c r="A110" s="4" t="inlineStr">
        <is>
          <t>PV of expected future policy benefits, At original discount rates</t>
        </is>
      </c>
      <c r="B110" s="5" t="n">
        <v>3116768</v>
      </c>
      <c r="C110" s="5" t="n">
        <v>3079790</v>
      </c>
      <c r="D110" s="5" t="n">
        <v>3080633</v>
      </c>
      <c r="E110" s="5" t="n">
        <v>3160028</v>
      </c>
      <c r="F110" s="5" t="n">
        <v>3095417</v>
      </c>
      <c r="G110" s="5" t="n">
        <v>3090901</v>
      </c>
    </row>
    <row r="111">
      <c r="A111" s="4" t="inlineStr">
        <is>
          <t>PV of expected future policy benefits, At current discount rates</t>
        </is>
      </c>
      <c r="B111" s="5" t="n">
        <v>3116389</v>
      </c>
      <c r="C111" s="5" t="n">
        <v>3132462</v>
      </c>
      <c r="D111" s="5" t="n">
        <v>3046829</v>
      </c>
      <c r="E111" s="5" t="n">
        <v>3285696</v>
      </c>
      <c r="F111" s="5" t="n">
        <v>3508485</v>
      </c>
      <c r="G111" s="5" t="n">
        <v>3810559</v>
      </c>
    </row>
    <row r="112">
      <c r="A112" s="4" t="inlineStr">
        <is>
          <t>Family Heritage | Heal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V of expected future gross premiums, Not discounted</t>
        </is>
      </c>
      <c r="B114" s="5" t="n">
        <v>6569913</v>
      </c>
      <c r="C114" s="4" t="inlineStr">
        <is>
          <t xml:space="preserve"> </t>
        </is>
      </c>
      <c r="D114" s="4" t="inlineStr">
        <is>
          <t xml:space="preserve"> </t>
        </is>
      </c>
      <c r="E114" s="5" t="n">
        <v>5972275</v>
      </c>
      <c r="F114" s="4" t="inlineStr">
        <is>
          <t xml:space="preserve"> </t>
        </is>
      </c>
      <c r="G114" s="4" t="inlineStr">
        <is>
          <t xml:space="preserve"> </t>
        </is>
      </c>
    </row>
    <row r="115">
      <c r="A115" s="4" t="inlineStr">
        <is>
          <t>PV of expected future gross premiums, At original discount rates</t>
        </is>
      </c>
      <c r="B115" s="5" t="n">
        <v>3903618</v>
      </c>
      <c r="C115" s="4" t="inlineStr">
        <is>
          <t xml:space="preserve"> </t>
        </is>
      </c>
      <c r="D115" s="4" t="inlineStr">
        <is>
          <t xml:space="preserve"> </t>
        </is>
      </c>
      <c r="E115" s="5" t="n">
        <v>3605039</v>
      </c>
      <c r="F115" s="4" t="inlineStr">
        <is>
          <t xml:space="preserve"> </t>
        </is>
      </c>
      <c r="G115" s="4" t="inlineStr">
        <is>
          <t xml:space="preserve"> </t>
        </is>
      </c>
    </row>
    <row r="116">
      <c r="A116" s="4" t="inlineStr">
        <is>
          <t>PV of expected future gross premiums, At current discount rates</t>
        </is>
      </c>
      <c r="B116" s="5" t="n">
        <v>3684436</v>
      </c>
      <c r="C116" s="4" t="inlineStr">
        <is>
          <t xml:space="preserve"> </t>
        </is>
      </c>
      <c r="D116" s="4" t="inlineStr">
        <is>
          <t xml:space="preserve"> </t>
        </is>
      </c>
      <c r="E116" s="5" t="n">
        <v>3512619</v>
      </c>
      <c r="F116" s="4" t="inlineStr">
        <is>
          <t xml:space="preserve"> </t>
        </is>
      </c>
      <c r="G116" s="4" t="inlineStr">
        <is>
          <t xml:space="preserve"> </t>
        </is>
      </c>
    </row>
    <row r="117">
      <c r="A117" s="4" t="inlineStr">
        <is>
          <t>PV of expected future net premiums, Not discounted</t>
        </is>
      </c>
      <c r="B117" s="5" t="n">
        <v>2958074</v>
      </c>
      <c r="C117" s="4" t="inlineStr">
        <is>
          <t xml:space="preserve"> </t>
        </is>
      </c>
      <c r="D117" s="4" t="inlineStr">
        <is>
          <t xml:space="preserve"> </t>
        </is>
      </c>
      <c r="E117" s="5" t="n">
        <v>2805839</v>
      </c>
      <c r="F117" s="4" t="inlineStr">
        <is>
          <t xml:space="preserve"> </t>
        </is>
      </c>
      <c r="G117" s="4" t="inlineStr">
        <is>
          <t xml:space="preserve"> </t>
        </is>
      </c>
    </row>
    <row r="118">
      <c r="A118" s="4" t="inlineStr">
        <is>
          <t>PV of expected future net premiums, At original discount rates</t>
        </is>
      </c>
      <c r="B118" s="5" t="n">
        <v>1771206</v>
      </c>
      <c r="C118" s="5" t="n">
        <v>1750468</v>
      </c>
      <c r="D118" s="5" t="n">
        <v>1729219</v>
      </c>
      <c r="E118" s="5" t="n">
        <v>1706794</v>
      </c>
      <c r="F118" s="5" t="n">
        <v>1699135</v>
      </c>
      <c r="G118" s="5" t="n">
        <v>1688590</v>
      </c>
    </row>
    <row r="119">
      <c r="A119" s="4" t="inlineStr">
        <is>
          <t>PV of expected future net premiums, At current discount rates</t>
        </is>
      </c>
      <c r="B119" s="5" t="n">
        <v>1661020</v>
      </c>
      <c r="C119" s="5" t="n">
        <v>1664414</v>
      </c>
      <c r="D119" s="5" t="n">
        <v>1594992</v>
      </c>
      <c r="E119" s="5" t="n">
        <v>1650507</v>
      </c>
      <c r="F119" s="5" t="n">
        <v>1790237</v>
      </c>
      <c r="G119" s="5" t="n">
        <v>1944714</v>
      </c>
    </row>
    <row r="120">
      <c r="A120" s="4" t="inlineStr">
        <is>
          <t>PV of expected future policy benefits, Not discounted</t>
        </is>
      </c>
      <c r="B120" s="5" t="n">
        <v>6483691</v>
      </c>
      <c r="C120" s="4" t="inlineStr">
        <is>
          <t xml:space="preserve"> </t>
        </is>
      </c>
      <c r="D120" s="4" t="inlineStr">
        <is>
          <t xml:space="preserve"> </t>
        </is>
      </c>
      <c r="E120" s="5" t="n">
        <v>6083626</v>
      </c>
      <c r="F120" s="4" t="inlineStr">
        <is>
          <t xml:space="preserve"> </t>
        </is>
      </c>
      <c r="G120" s="4" t="inlineStr">
        <is>
          <t xml:space="preserve"> </t>
        </is>
      </c>
    </row>
    <row r="121">
      <c r="A121" s="4" t="inlineStr">
        <is>
          <t>PV of expected future policy benefits, At original discount rates</t>
        </is>
      </c>
      <c r="B121" s="5" t="n">
        <v>3436167</v>
      </c>
      <c r="C121" s="5" t="n">
        <v>3387380</v>
      </c>
      <c r="D121" s="5" t="n">
        <v>3336344</v>
      </c>
      <c r="E121" s="5" t="n">
        <v>3267244</v>
      </c>
      <c r="F121" s="5" t="n">
        <v>3232281</v>
      </c>
      <c r="G121" s="5" t="n">
        <v>3193342</v>
      </c>
    </row>
    <row r="122">
      <c r="A122" s="4" t="inlineStr">
        <is>
          <t>PV of expected future policy benefits, At current discount rates</t>
        </is>
      </c>
      <c r="B122" s="6" t="n">
        <v>3167461</v>
      </c>
      <c r="C122" s="6" t="n">
        <v>3174672</v>
      </c>
      <c r="D122" s="6" t="n">
        <v>3005664</v>
      </c>
      <c r="E122" s="6" t="n">
        <v>3129877</v>
      </c>
      <c r="F122" s="6" t="n">
        <v>3476639</v>
      </c>
      <c r="G122" s="6" t="n">
        <v>38403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olicy Liabilities - Schedule of Policyholder Account Balanc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Sensitive Life</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37900000</v>
      </c>
      <c r="C5" s="6" t="n">
        <v>744244000</v>
      </c>
      <c r="D5" s="6" t="n">
        <v>739105000</v>
      </c>
      <c r="E5" s="6" t="n">
        <v>745335000</v>
      </c>
    </row>
    <row r="6">
      <c r="A6" s="4" t="inlineStr">
        <is>
          <t>Issuances</t>
        </is>
      </c>
      <c r="B6" s="5" t="n">
        <v>0</v>
      </c>
      <c r="C6" s="5" t="n">
        <v>0</v>
      </c>
      <c r="D6" s="5" t="n">
        <v>0</v>
      </c>
      <c r="E6" s="5" t="n">
        <v>0</v>
      </c>
    </row>
    <row r="7">
      <c r="A7" s="4" t="inlineStr">
        <is>
          <t>Premiums received</t>
        </is>
      </c>
      <c r="B7" s="5" t="n">
        <v>5634000</v>
      </c>
      <c r="C7" s="5" t="n">
        <v>6090000</v>
      </c>
      <c r="D7" s="5" t="n">
        <v>11664000</v>
      </c>
      <c r="E7" s="5" t="n">
        <v>12387000</v>
      </c>
    </row>
    <row r="8">
      <c r="A8" s="4" t="inlineStr">
        <is>
          <t>Policy charges</t>
        </is>
      </c>
      <c r="B8" s="5" t="n">
        <v>-3197000</v>
      </c>
      <c r="C8" s="5" t="n">
        <v>-3400000</v>
      </c>
      <c r="D8" s="5" t="n">
        <v>-6516000</v>
      </c>
      <c r="E8" s="5" t="n">
        <v>-6874000</v>
      </c>
    </row>
    <row r="9">
      <c r="A9" s="4" t="inlineStr">
        <is>
          <t>Surrenders and withdrawals</t>
        </is>
      </c>
      <c r="B9" s="5" t="n">
        <v>-5238000</v>
      </c>
      <c r="C9" s="5" t="n">
        <v>-5473000</v>
      </c>
      <c r="D9" s="5" t="n">
        <v>-10622000</v>
      </c>
      <c r="E9" s="5" t="n">
        <v>-10753000</v>
      </c>
    </row>
    <row r="10">
      <c r="A10" s="4" t="inlineStr">
        <is>
          <t>Benefit payments</t>
        </is>
      </c>
      <c r="B10" s="5" t="n">
        <v>-7651000</v>
      </c>
      <c r="C10" s="5" t="n">
        <v>-9362000</v>
      </c>
      <c r="D10" s="5" t="n">
        <v>-15495000</v>
      </c>
      <c r="E10" s="5" t="n">
        <v>-18361000</v>
      </c>
    </row>
    <row r="11">
      <c r="A11" s="4" t="inlineStr">
        <is>
          <t>Interest credited</t>
        </is>
      </c>
      <c r="B11" s="5" t="n">
        <v>7056000</v>
      </c>
      <c r="C11" s="5" t="n">
        <v>7195000</v>
      </c>
      <c r="D11" s="5" t="n">
        <v>14191000</v>
      </c>
      <c r="E11" s="5" t="n">
        <v>14365000</v>
      </c>
    </row>
    <row r="12">
      <c r="A12" s="4" t="inlineStr">
        <is>
          <t>Other</t>
        </is>
      </c>
      <c r="B12" s="5" t="n">
        <v>2416000</v>
      </c>
      <c r="C12" s="5" t="n">
        <v>2999000</v>
      </c>
      <c r="D12" s="5" t="n">
        <v>4593000</v>
      </c>
      <c r="E12" s="5" t="n">
        <v>6194000</v>
      </c>
    </row>
    <row r="13">
      <c r="A13" s="4" t="inlineStr">
        <is>
          <t>Ending Balance</t>
        </is>
      </c>
      <c r="B13" s="6" t="n">
        <v>736920000</v>
      </c>
      <c r="C13" s="6" t="n">
        <v>742293000</v>
      </c>
      <c r="D13" s="6" t="n">
        <v>736920000</v>
      </c>
      <c r="E13" s="6" t="n">
        <v>742293000</v>
      </c>
    </row>
    <row r="14">
      <c r="A14" s="4" t="inlineStr">
        <is>
          <t>Weighted-average credit rate</t>
        </is>
      </c>
      <c r="B14" s="10" t="n">
        <v>0.0388</v>
      </c>
      <c r="C14" s="10" t="n">
        <v>0.0393</v>
      </c>
      <c r="D14" s="10" t="n">
        <v>0.0388</v>
      </c>
      <c r="E14" s="10" t="n">
        <v>0.0393</v>
      </c>
    </row>
    <row r="15">
      <c r="A15" s="4" t="inlineStr">
        <is>
          <t>Net amount at risk</t>
        </is>
      </c>
      <c r="B15" s="6" t="n">
        <v>1819695000</v>
      </c>
      <c r="C15" s="6" t="n">
        <v>1924662000</v>
      </c>
      <c r="D15" s="6" t="n">
        <v>1819695000</v>
      </c>
      <c r="E15" s="6" t="n">
        <v>1924662000</v>
      </c>
    </row>
    <row r="16">
      <c r="A16" s="4" t="inlineStr">
        <is>
          <t>Cash surrender value</t>
        </is>
      </c>
      <c r="B16" s="5" t="n">
        <v>675044000</v>
      </c>
      <c r="C16" s="5" t="n">
        <v>691193000</v>
      </c>
      <c r="D16" s="5" t="n">
        <v>675044000</v>
      </c>
      <c r="E16" s="5" t="n">
        <v>691193000</v>
      </c>
    </row>
    <row r="17">
      <c r="A17" s="4" t="inlineStr">
        <is>
          <t>Deferred Annuity</t>
        </is>
      </c>
      <c r="B17" s="4" t="inlineStr">
        <is>
          <t xml:space="preserve"> </t>
        </is>
      </c>
      <c r="C17" s="4" t="inlineStr">
        <is>
          <t xml:space="preserve"> </t>
        </is>
      </c>
      <c r="D17" s="4" t="inlineStr">
        <is>
          <t xml:space="preserve"> </t>
        </is>
      </c>
      <c r="E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07797000</v>
      </c>
      <c r="C19" s="5" t="n">
        <v>1027087000</v>
      </c>
      <c r="D19" s="5" t="n">
        <v>954318000</v>
      </c>
      <c r="E19" s="5" t="n">
        <v>1033525000</v>
      </c>
    </row>
    <row r="20">
      <c r="A20" s="4" t="inlineStr">
        <is>
          <t>Issuances</t>
        </is>
      </c>
      <c r="B20" s="5" t="n">
        <v>169000</v>
      </c>
      <c r="C20" s="5" t="n">
        <v>353000</v>
      </c>
      <c r="D20" s="5" t="n">
        <v>371000</v>
      </c>
      <c r="E20" s="5" t="n">
        <v>693000</v>
      </c>
    </row>
    <row r="21">
      <c r="A21" s="4" t="inlineStr">
        <is>
          <t>Premiums received</t>
        </is>
      </c>
      <c r="B21" s="5" t="n">
        <v>3328000</v>
      </c>
      <c r="C21" s="5" t="n">
        <v>5858000</v>
      </c>
      <c r="D21" s="5" t="n">
        <v>8104000</v>
      </c>
      <c r="E21" s="5" t="n">
        <v>14074000</v>
      </c>
    </row>
    <row r="22">
      <c r="A22" s="4" t="inlineStr">
        <is>
          <t>Policy charges</t>
        </is>
      </c>
      <c r="B22" s="5" t="n">
        <v>0</v>
      </c>
      <c r="C22" s="5" t="n">
        <v>0</v>
      </c>
      <c r="D22" s="5" t="n">
        <v>0</v>
      </c>
      <c r="E22" s="5" t="n">
        <v>0</v>
      </c>
    </row>
    <row r="23">
      <c r="A23" s="4" t="inlineStr">
        <is>
          <t>Surrenders and withdrawals</t>
        </is>
      </c>
      <c r="B23" s="5" t="n">
        <v>-43738000</v>
      </c>
      <c r="C23" s="5" t="n">
        <v>-14243000</v>
      </c>
      <c r="D23" s="5" t="n">
        <v>-87271000</v>
      </c>
      <c r="E23" s="5" t="n">
        <v>-26116000</v>
      </c>
    </row>
    <row r="24">
      <c r="A24" s="4" t="inlineStr">
        <is>
          <t>Benefit payments</t>
        </is>
      </c>
      <c r="B24" s="5" t="n">
        <v>-21628000</v>
      </c>
      <c r="C24" s="5" t="n">
        <v>-11379000</v>
      </c>
      <c r="D24" s="5" t="n">
        <v>-37412000</v>
      </c>
      <c r="E24" s="5" t="n">
        <v>-23452000</v>
      </c>
    </row>
    <row r="25">
      <c r="A25" s="4" t="inlineStr">
        <is>
          <t>Interest credited</t>
        </is>
      </c>
      <c r="B25" s="5" t="n">
        <v>7185000</v>
      </c>
      <c r="C25" s="5" t="n">
        <v>8300000</v>
      </c>
      <c r="D25" s="5" t="n">
        <v>14745000</v>
      </c>
      <c r="E25" s="5" t="n">
        <v>16590000</v>
      </c>
    </row>
    <row r="26">
      <c r="A26" s="4" t="inlineStr">
        <is>
          <t>Other</t>
        </is>
      </c>
      <c r="B26" s="5" t="n">
        <v>-49000</v>
      </c>
      <c r="C26" s="5" t="n">
        <v>-172000</v>
      </c>
      <c r="D26" s="5" t="n">
        <v>209000</v>
      </c>
      <c r="E26" s="5" t="n">
        <v>490000</v>
      </c>
    </row>
    <row r="27">
      <c r="A27" s="4" t="inlineStr">
        <is>
          <t>Ending Balance</t>
        </is>
      </c>
      <c r="B27" s="6" t="n">
        <v>853064000</v>
      </c>
      <c r="C27" s="6" t="n">
        <v>1015804000</v>
      </c>
      <c r="D27" s="6" t="n">
        <v>853064000</v>
      </c>
      <c r="E27" s="6" t="n">
        <v>1015804000</v>
      </c>
    </row>
    <row r="28">
      <c r="A28" s="4" t="inlineStr">
        <is>
          <t>Weighted-average credit rate</t>
        </is>
      </c>
      <c r="B28" s="10" t="n">
        <v>0.033</v>
      </c>
      <c r="C28" s="10" t="n">
        <v>0.0329</v>
      </c>
      <c r="D28" s="10" t="n">
        <v>0.033</v>
      </c>
      <c r="E28" s="10" t="n">
        <v>0.0329</v>
      </c>
    </row>
    <row r="29">
      <c r="A29" s="4" t="inlineStr">
        <is>
          <t>Cash surrender value</t>
        </is>
      </c>
      <c r="B29" s="6" t="n">
        <v>853064000</v>
      </c>
      <c r="C29" s="6" t="n">
        <v>1015786000</v>
      </c>
      <c r="D29" s="6" t="n">
        <v>853064000</v>
      </c>
      <c r="E29" s="6" t="n">
        <v>1015786000</v>
      </c>
    </row>
    <row r="30">
      <c r="A30" s="4" t="inlineStr">
        <is>
          <t>Other Policyholders' Funds</t>
        </is>
      </c>
      <c r="B30" s="4" t="inlineStr">
        <is>
          <t xml:space="preserve"> </t>
        </is>
      </c>
      <c r="C30" s="4" t="inlineStr">
        <is>
          <t xml:space="preserve"> </t>
        </is>
      </c>
      <c r="D30" s="4" t="inlineStr">
        <is>
          <t xml:space="preserve"> </t>
        </is>
      </c>
      <c r="E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42686000</v>
      </c>
      <c r="C32" s="5" t="n">
        <v>100124000</v>
      </c>
      <c r="D32" s="5" t="n">
        <v>123234000</v>
      </c>
      <c r="E32" s="5" t="n">
        <v>99468000</v>
      </c>
    </row>
    <row r="33">
      <c r="A33" s="4" t="inlineStr">
        <is>
          <t>Issuances</t>
        </is>
      </c>
      <c r="B33" s="5" t="n">
        <v>0</v>
      </c>
      <c r="C33" s="5" t="n">
        <v>0</v>
      </c>
      <c r="D33" s="5" t="n">
        <v>0</v>
      </c>
      <c r="E33" s="5" t="n">
        <v>0</v>
      </c>
    </row>
    <row r="34">
      <c r="A34" s="4" t="inlineStr">
        <is>
          <t>Premiums received</t>
        </is>
      </c>
      <c r="B34" s="5" t="n">
        <v>46747000</v>
      </c>
      <c r="C34" s="5" t="n">
        <v>1848000</v>
      </c>
      <c r="D34" s="5" t="n">
        <v>68409000</v>
      </c>
      <c r="E34" s="5" t="n">
        <v>3892000</v>
      </c>
    </row>
    <row r="35">
      <c r="A35" s="4" t="inlineStr">
        <is>
          <t>Policy charges</t>
        </is>
      </c>
      <c r="B35" s="5" t="n">
        <v>0</v>
      </c>
      <c r="C35" s="5" t="n">
        <v>0</v>
      </c>
      <c r="D35" s="5" t="n">
        <v>0</v>
      </c>
      <c r="E35" s="5" t="n">
        <v>0</v>
      </c>
    </row>
    <row r="36">
      <c r="A36" s="4" t="inlineStr">
        <is>
          <t>Surrenders and withdrawals</t>
        </is>
      </c>
      <c r="B36" s="5" t="n">
        <v>-3021000</v>
      </c>
      <c r="C36" s="5" t="n">
        <v>-2837000</v>
      </c>
      <c r="D36" s="5" t="n">
        <v>-6324000</v>
      </c>
      <c r="E36" s="5" t="n">
        <v>-5642000</v>
      </c>
    </row>
    <row r="37">
      <c r="A37" s="4" t="inlineStr">
        <is>
          <t>Benefit payments</t>
        </is>
      </c>
      <c r="B37" s="5" t="n">
        <v>0</v>
      </c>
      <c r="C37" s="5" t="n">
        <v>0</v>
      </c>
      <c r="D37" s="5" t="n">
        <v>0</v>
      </c>
      <c r="E37" s="5" t="n">
        <v>0</v>
      </c>
    </row>
    <row r="38">
      <c r="A38" s="4" t="inlineStr">
        <is>
          <t>Interest credited</t>
        </is>
      </c>
      <c r="B38" s="5" t="n">
        <v>2101000</v>
      </c>
      <c r="C38" s="5" t="n">
        <v>1133000</v>
      </c>
      <c r="D38" s="5" t="n">
        <v>3339000</v>
      </c>
      <c r="E38" s="5" t="n">
        <v>2258000</v>
      </c>
    </row>
    <row r="39">
      <c r="A39" s="4" t="inlineStr">
        <is>
          <t>Other</t>
        </is>
      </c>
      <c r="B39" s="5" t="n">
        <v>-640000</v>
      </c>
      <c r="C39" s="5" t="n">
        <v>-34000</v>
      </c>
      <c r="D39" s="5" t="n">
        <v>-785000</v>
      </c>
      <c r="E39" s="5" t="n">
        <v>258000</v>
      </c>
    </row>
    <row r="40">
      <c r="A40" s="4" t="inlineStr">
        <is>
          <t>Ending Balance</t>
        </is>
      </c>
      <c r="B40" s="6" t="n">
        <v>187873000</v>
      </c>
      <c r="C40" s="6" t="n">
        <v>100234000</v>
      </c>
      <c r="D40" s="6" t="n">
        <v>187873000</v>
      </c>
      <c r="E40" s="6" t="n">
        <v>100234000</v>
      </c>
    </row>
    <row r="41">
      <c r="A41" s="4" t="inlineStr">
        <is>
          <t>Weighted-average credit rate</t>
        </is>
      </c>
      <c r="B41" s="10" t="n">
        <v>0.0518</v>
      </c>
      <c r="C41" s="10" t="n">
        <v>0.046</v>
      </c>
      <c r="D41" s="10" t="n">
        <v>0.0518</v>
      </c>
      <c r="E41" s="10" t="n">
        <v>0.046</v>
      </c>
    </row>
    <row r="42">
      <c r="A42" s="4" t="inlineStr">
        <is>
          <t>Cash surrender value</t>
        </is>
      </c>
      <c r="B42" s="6" t="n">
        <v>187872000</v>
      </c>
      <c r="C42" s="6" t="n">
        <v>100234000</v>
      </c>
      <c r="D42" s="6" t="n">
        <v>187872000</v>
      </c>
      <c r="E42" s="6" t="n">
        <v>10023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1</t>
        </is>
      </c>
      <c r="B2" s="6" t="n">
        <v>2003808</v>
      </c>
      <c r="C2" s="6" t="n">
        <v>0</v>
      </c>
      <c r="D2" s="6" t="n">
        <v>109218</v>
      </c>
      <c r="E2" s="6" t="n">
        <v>520564</v>
      </c>
      <c r="F2" s="6" t="n">
        <v>-4235048</v>
      </c>
      <c r="G2" s="6" t="n">
        <v>6455733</v>
      </c>
      <c r="H2" s="6" t="n">
        <v>-84665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645526</v>
      </c>
      <c r="C4" s="4" t="inlineStr">
        <is>
          <t xml:space="preserve"> </t>
        </is>
      </c>
      <c r="D4" s="4" t="inlineStr">
        <is>
          <t xml:space="preserve"> </t>
        </is>
      </c>
      <c r="E4" s="4" t="inlineStr">
        <is>
          <t xml:space="preserve"> </t>
        </is>
      </c>
      <c r="F4" s="5" t="n">
        <v>408042</v>
      </c>
      <c r="G4" s="5" t="n">
        <v>237484</v>
      </c>
      <c r="H4" s="4" t="inlineStr">
        <is>
          <t xml:space="preserve"> </t>
        </is>
      </c>
    </row>
    <row r="5">
      <c r="A5" s="4" t="inlineStr">
        <is>
          <t>Common dividends declared</t>
        </is>
      </c>
      <c r="B5" s="5" t="n">
        <v>-20543</v>
      </c>
      <c r="C5" s="4" t="inlineStr">
        <is>
          <t xml:space="preserve"> </t>
        </is>
      </c>
      <c r="D5" s="4" t="inlineStr">
        <is>
          <t xml:space="preserve"> </t>
        </is>
      </c>
      <c r="E5" s="4" t="inlineStr">
        <is>
          <t xml:space="preserve"> </t>
        </is>
      </c>
      <c r="F5" s="4" t="inlineStr">
        <is>
          <t xml:space="preserve"> </t>
        </is>
      </c>
      <c r="G5" s="5" t="n">
        <v>-20543</v>
      </c>
      <c r="H5" s="4" t="inlineStr">
        <is>
          <t xml:space="preserve"> </t>
        </is>
      </c>
    </row>
    <row r="6">
      <c r="A6" s="4" t="inlineStr">
        <is>
          <t>Acquisition of treasury stock</t>
        </is>
      </c>
      <c r="B6" s="5" t="n">
        <v>-119482</v>
      </c>
      <c r="C6" s="4" t="inlineStr">
        <is>
          <t xml:space="preserve"> </t>
        </is>
      </c>
      <c r="D6" s="4" t="inlineStr">
        <is>
          <t xml:space="preserve"> </t>
        </is>
      </c>
      <c r="E6" s="4" t="inlineStr">
        <is>
          <t xml:space="preserve"> </t>
        </is>
      </c>
      <c r="F6" s="4" t="inlineStr">
        <is>
          <t xml:space="preserve"> </t>
        </is>
      </c>
      <c r="G6" s="4" t="inlineStr">
        <is>
          <t xml:space="preserve"> </t>
        </is>
      </c>
      <c r="H6" s="5" t="n">
        <v>-119482</v>
      </c>
    </row>
    <row r="7">
      <c r="A7" s="4" t="inlineStr">
        <is>
          <t>Stock-based compensation</t>
        </is>
      </c>
      <c r="B7" s="5" t="n">
        <v>9035</v>
      </c>
      <c r="C7" s="4" t="inlineStr">
        <is>
          <t xml:space="preserve"> </t>
        </is>
      </c>
      <c r="D7" s="4" t="inlineStr">
        <is>
          <t xml:space="preserve"> </t>
        </is>
      </c>
      <c r="E7" s="5" t="n">
        <v>2504</v>
      </c>
      <c r="F7" s="4" t="inlineStr">
        <is>
          <t xml:space="preserve"> </t>
        </is>
      </c>
      <c r="G7" s="5" t="n">
        <v>-345</v>
      </c>
      <c r="H7" s="5" t="n">
        <v>6876</v>
      </c>
    </row>
    <row r="8">
      <c r="A8" s="4" t="inlineStr">
        <is>
          <t>Exercise of stock options</t>
        </is>
      </c>
      <c r="B8" s="5" t="n">
        <v>25931</v>
      </c>
      <c r="C8" s="4" t="inlineStr">
        <is>
          <t xml:space="preserve"> </t>
        </is>
      </c>
      <c r="D8" s="4" t="inlineStr">
        <is>
          <t xml:space="preserve"> </t>
        </is>
      </c>
      <c r="E8" s="4" t="inlineStr">
        <is>
          <t xml:space="preserve"> </t>
        </is>
      </c>
      <c r="F8" s="4" t="inlineStr">
        <is>
          <t xml:space="preserve"> </t>
        </is>
      </c>
      <c r="G8" s="5" t="n">
        <v>-9964</v>
      </c>
      <c r="H8" s="5" t="n">
        <v>35895</v>
      </c>
    </row>
    <row r="9">
      <c r="A9" s="4" t="inlineStr">
        <is>
          <t>Ending balance at Mar. 31, 2022</t>
        </is>
      </c>
      <c r="B9" s="5" t="n">
        <v>2544275</v>
      </c>
      <c r="C9" s="5" t="n">
        <v>0</v>
      </c>
      <c r="D9" s="5" t="n">
        <v>109218</v>
      </c>
      <c r="E9" s="5" t="n">
        <v>523068</v>
      </c>
      <c r="F9" s="5" t="n">
        <v>-3827006</v>
      </c>
      <c r="G9" s="5" t="n">
        <v>6662365</v>
      </c>
      <c r="H9" s="5" t="n">
        <v>-923370</v>
      </c>
    </row>
    <row r="10">
      <c r="A10" s="4" t="inlineStr">
        <is>
          <t>Beginning balance at Dec. 31, 2021</t>
        </is>
      </c>
      <c r="B10" s="5" t="n">
        <v>2003808</v>
      </c>
      <c r="C10" s="5" t="n">
        <v>0</v>
      </c>
      <c r="D10" s="5" t="n">
        <v>109218</v>
      </c>
      <c r="E10" s="5" t="n">
        <v>520564</v>
      </c>
      <c r="F10" s="5" t="n">
        <v>-4235048</v>
      </c>
      <c r="G10" s="5" t="n">
        <v>6455733</v>
      </c>
      <c r="H10" s="5" t="n">
        <v>-84665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5" t="n">
        <v>14684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Jun. 30, 2022</t>
        </is>
      </c>
      <c r="B13" s="5" t="n">
        <v>3220303</v>
      </c>
      <c r="C13" s="5" t="n">
        <v>0</v>
      </c>
      <c r="D13" s="5" t="n">
        <v>109218</v>
      </c>
      <c r="E13" s="5" t="n">
        <v>531516</v>
      </c>
      <c r="F13" s="5" t="n">
        <v>-3228025</v>
      </c>
      <c r="G13" s="5" t="n">
        <v>6863681</v>
      </c>
      <c r="H13" s="5" t="n">
        <v>-1056087</v>
      </c>
    </row>
    <row r="14">
      <c r="A14" s="4" t="inlineStr">
        <is>
          <t>Beginning balance at Mar. 31, 2022</t>
        </is>
      </c>
      <c r="B14" s="5" t="n">
        <v>2544275</v>
      </c>
      <c r="C14" s="5" t="n">
        <v>0</v>
      </c>
      <c r="D14" s="5" t="n">
        <v>109218</v>
      </c>
      <c r="E14" s="5" t="n">
        <v>523068</v>
      </c>
      <c r="F14" s="5" t="n">
        <v>-3827006</v>
      </c>
      <c r="G14" s="5" t="n">
        <v>6662365</v>
      </c>
      <c r="H14" s="5" t="n">
        <v>-92337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rehensive income (loss)</t>
        </is>
      </c>
      <c r="B16" s="5" t="n">
        <v>822954</v>
      </c>
      <c r="C16" s="4" t="inlineStr">
        <is>
          <t xml:space="preserve"> </t>
        </is>
      </c>
      <c r="D16" s="4" t="inlineStr">
        <is>
          <t xml:space="preserve"> </t>
        </is>
      </c>
      <c r="E16" s="4" t="inlineStr">
        <is>
          <t xml:space="preserve"> </t>
        </is>
      </c>
      <c r="F16" s="5" t="n">
        <v>598981</v>
      </c>
      <c r="G16" s="5" t="n">
        <v>223973</v>
      </c>
      <c r="H16" s="4" t="inlineStr">
        <is>
          <t xml:space="preserve"> </t>
        </is>
      </c>
    </row>
    <row r="17">
      <c r="A17" s="4" t="inlineStr">
        <is>
          <t>Common dividends declared</t>
        </is>
      </c>
      <c r="B17" s="5" t="n">
        <v>-20238</v>
      </c>
      <c r="C17" s="4" t="inlineStr">
        <is>
          <t xml:space="preserve"> </t>
        </is>
      </c>
      <c r="D17" s="4" t="inlineStr">
        <is>
          <t xml:space="preserve"> </t>
        </is>
      </c>
      <c r="E17" s="4" t="inlineStr">
        <is>
          <t xml:space="preserve"> </t>
        </is>
      </c>
      <c r="F17" s="4" t="inlineStr">
        <is>
          <t xml:space="preserve"> </t>
        </is>
      </c>
      <c r="G17" s="5" t="n">
        <v>-20238</v>
      </c>
      <c r="H17" s="4" t="inlineStr">
        <is>
          <t xml:space="preserve"> </t>
        </is>
      </c>
    </row>
    <row r="18">
      <c r="A18" s="4" t="inlineStr">
        <is>
          <t>Acquisition of treasury stock</t>
        </is>
      </c>
      <c r="B18" s="5" t="n">
        <v>-143939</v>
      </c>
      <c r="C18" s="4" t="inlineStr">
        <is>
          <t xml:space="preserve"> </t>
        </is>
      </c>
      <c r="D18" s="4" t="inlineStr">
        <is>
          <t xml:space="preserve"> </t>
        </is>
      </c>
      <c r="E18" s="4" t="inlineStr">
        <is>
          <t xml:space="preserve"> </t>
        </is>
      </c>
      <c r="F18" s="4" t="inlineStr">
        <is>
          <t xml:space="preserve"> </t>
        </is>
      </c>
      <c r="G18" s="4" t="inlineStr">
        <is>
          <t xml:space="preserve"> </t>
        </is>
      </c>
      <c r="H18" s="5" t="n">
        <v>-143939</v>
      </c>
    </row>
    <row r="19">
      <c r="A19" s="4" t="inlineStr">
        <is>
          <t>Stock-based compensation</t>
        </is>
      </c>
      <c r="B19" s="5" t="n">
        <v>8448</v>
      </c>
      <c r="C19" s="4" t="inlineStr">
        <is>
          <t xml:space="preserve"> </t>
        </is>
      </c>
      <c r="D19" s="4" t="inlineStr">
        <is>
          <t xml:space="preserve"> </t>
        </is>
      </c>
      <c r="E19" s="5" t="n">
        <v>8448</v>
      </c>
      <c r="F19" s="4" t="inlineStr">
        <is>
          <t xml:space="preserve"> </t>
        </is>
      </c>
      <c r="G19" s="4" t="inlineStr">
        <is>
          <t xml:space="preserve"> </t>
        </is>
      </c>
      <c r="H19" s="5" t="n">
        <v>0</v>
      </c>
    </row>
    <row r="20">
      <c r="A20" s="4" t="inlineStr">
        <is>
          <t>Exercise of stock options</t>
        </is>
      </c>
      <c r="B20" s="5" t="n">
        <v>8803</v>
      </c>
      <c r="C20" s="4" t="inlineStr">
        <is>
          <t xml:space="preserve"> </t>
        </is>
      </c>
      <c r="D20" s="4" t="inlineStr">
        <is>
          <t xml:space="preserve"> </t>
        </is>
      </c>
      <c r="E20" s="4" t="inlineStr">
        <is>
          <t xml:space="preserve"> </t>
        </is>
      </c>
      <c r="F20" s="4" t="inlineStr">
        <is>
          <t xml:space="preserve"> </t>
        </is>
      </c>
      <c r="G20" s="5" t="n">
        <v>-2419</v>
      </c>
      <c r="H20" s="5" t="n">
        <v>11222</v>
      </c>
    </row>
    <row r="21">
      <c r="A21" s="4" t="inlineStr">
        <is>
          <t>Ending balance at Jun. 30, 2022</t>
        </is>
      </c>
      <c r="B21" s="5" t="n">
        <v>3220303</v>
      </c>
      <c r="C21" s="5" t="n">
        <v>0</v>
      </c>
      <c r="D21" s="5" t="n">
        <v>109218</v>
      </c>
      <c r="E21" s="5" t="n">
        <v>531516</v>
      </c>
      <c r="F21" s="5" t="n">
        <v>-3228025</v>
      </c>
      <c r="G21" s="5" t="n">
        <v>6863681</v>
      </c>
      <c r="H21" s="5" t="n">
        <v>-1056087</v>
      </c>
    </row>
    <row r="22">
      <c r="A22" s="4" t="inlineStr">
        <is>
          <t>Beginning balance at Dec. 31, 2022</t>
        </is>
      </c>
      <c r="B22" s="5" t="n">
        <v>3949577</v>
      </c>
      <c r="C22" s="5" t="n">
        <v>0</v>
      </c>
      <c r="D22" s="5" t="n">
        <v>105218</v>
      </c>
      <c r="E22" s="5" t="n">
        <v>529661</v>
      </c>
      <c r="F22" s="5" t="n">
        <v>-2790313</v>
      </c>
      <c r="G22" s="5" t="n">
        <v>6894535</v>
      </c>
      <c r="H22" s="5" t="n">
        <v>-78952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rehensive income (loss)</t>
        </is>
      </c>
      <c r="B24" s="5" t="n">
        <v>52830</v>
      </c>
      <c r="C24" s="4" t="inlineStr">
        <is>
          <t xml:space="preserve"> </t>
        </is>
      </c>
      <c r="D24" s="4" t="inlineStr">
        <is>
          <t xml:space="preserve"> </t>
        </is>
      </c>
      <c r="E24" s="4" t="inlineStr">
        <is>
          <t xml:space="preserve"> </t>
        </is>
      </c>
      <c r="F24" s="5" t="n">
        <v>-170780</v>
      </c>
      <c r="G24" s="5" t="n">
        <v>223610</v>
      </c>
      <c r="H24" s="4" t="inlineStr">
        <is>
          <t xml:space="preserve"> </t>
        </is>
      </c>
    </row>
    <row r="25">
      <c r="A25" s="4" t="inlineStr">
        <is>
          <t>Common dividends declared</t>
        </is>
      </c>
      <c r="B25" s="5" t="n">
        <v>-21542</v>
      </c>
      <c r="C25" s="4" t="inlineStr">
        <is>
          <t xml:space="preserve"> </t>
        </is>
      </c>
      <c r="D25" s="4" t="inlineStr">
        <is>
          <t xml:space="preserve"> </t>
        </is>
      </c>
      <c r="E25" s="4" t="inlineStr">
        <is>
          <t xml:space="preserve"> </t>
        </is>
      </c>
      <c r="F25" s="4" t="inlineStr">
        <is>
          <t xml:space="preserve"> </t>
        </is>
      </c>
      <c r="G25" s="5" t="n">
        <v>-21542</v>
      </c>
      <c r="H25" s="4" t="inlineStr">
        <is>
          <t xml:space="preserve"> </t>
        </is>
      </c>
    </row>
    <row r="26">
      <c r="A26" s="4" t="inlineStr">
        <is>
          <t>Acquisition of treasury stock</t>
        </is>
      </c>
      <c r="B26" s="5" t="n">
        <v>-179276</v>
      </c>
      <c r="C26" s="4" t="inlineStr">
        <is>
          <t xml:space="preserve"> </t>
        </is>
      </c>
      <c r="D26" s="4" t="inlineStr">
        <is>
          <t xml:space="preserve"> </t>
        </is>
      </c>
      <c r="E26" s="4" t="inlineStr">
        <is>
          <t xml:space="preserve"> </t>
        </is>
      </c>
      <c r="F26" s="4" t="inlineStr">
        <is>
          <t xml:space="preserve"> </t>
        </is>
      </c>
      <c r="G26" s="4" t="inlineStr">
        <is>
          <t xml:space="preserve"> </t>
        </is>
      </c>
      <c r="H26" s="5" t="n">
        <v>-179276</v>
      </c>
    </row>
    <row r="27">
      <c r="A27" s="4" t="inlineStr">
        <is>
          <t>Stock-based compensation</t>
        </is>
      </c>
      <c r="B27" s="5" t="n">
        <v>7678</v>
      </c>
      <c r="C27" s="4" t="inlineStr">
        <is>
          <t xml:space="preserve"> </t>
        </is>
      </c>
      <c r="D27" s="4" t="inlineStr">
        <is>
          <t xml:space="preserve"> </t>
        </is>
      </c>
      <c r="E27" s="5" t="n">
        <v>-1022</v>
      </c>
      <c r="F27" s="4" t="inlineStr">
        <is>
          <t xml:space="preserve"> </t>
        </is>
      </c>
      <c r="G27" s="4" t="inlineStr">
        <is>
          <t xml:space="preserve"> </t>
        </is>
      </c>
      <c r="H27" s="5" t="n">
        <v>8700</v>
      </c>
    </row>
    <row r="28">
      <c r="A28" s="4" t="inlineStr">
        <is>
          <t>Exercise of stock options</t>
        </is>
      </c>
      <c r="B28" s="5" t="n">
        <v>37024</v>
      </c>
      <c r="C28" s="4" t="inlineStr">
        <is>
          <t xml:space="preserve"> </t>
        </is>
      </c>
      <c r="D28" s="4" t="inlineStr">
        <is>
          <t xml:space="preserve"> </t>
        </is>
      </c>
      <c r="E28" s="4" t="inlineStr">
        <is>
          <t xml:space="preserve"> </t>
        </is>
      </c>
      <c r="F28" s="4" t="inlineStr">
        <is>
          <t xml:space="preserve"> </t>
        </is>
      </c>
      <c r="G28" s="5" t="n">
        <v>-4059</v>
      </c>
      <c r="H28" s="5" t="n">
        <v>41083</v>
      </c>
    </row>
    <row r="29">
      <c r="A29" s="4" t="inlineStr">
        <is>
          <t>Ending balance at Mar. 31, 2023</t>
        </is>
      </c>
      <c r="B29" s="5" t="n">
        <v>3846291</v>
      </c>
      <c r="C29" s="5" t="n">
        <v>0</v>
      </c>
      <c r="D29" s="5" t="n">
        <v>105218</v>
      </c>
      <c r="E29" s="5" t="n">
        <v>528639</v>
      </c>
      <c r="F29" s="5" t="n">
        <v>-2961093</v>
      </c>
      <c r="G29" s="5" t="n">
        <v>7092544</v>
      </c>
      <c r="H29" s="5" t="n">
        <v>-919017</v>
      </c>
    </row>
    <row r="30">
      <c r="A30" s="4" t="inlineStr">
        <is>
          <t>Beginning balance at Dec. 31, 2022</t>
        </is>
      </c>
      <c r="B30" s="5" t="n">
        <v>3949577</v>
      </c>
      <c r="C30" s="5" t="n">
        <v>0</v>
      </c>
      <c r="D30" s="5" t="n">
        <v>105218</v>
      </c>
      <c r="E30" s="5" t="n">
        <v>529661</v>
      </c>
      <c r="F30" s="5" t="n">
        <v>-2790313</v>
      </c>
      <c r="G30" s="5" t="n">
        <v>6894535</v>
      </c>
      <c r="H30" s="5" t="n">
        <v>-789524</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rehensive income (loss)</t>
        </is>
      </c>
      <c r="B32" s="5" t="n">
        <v>2852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n. 30, 2023</t>
        </is>
      </c>
      <c r="B33" s="5" t="n">
        <v>3980306</v>
      </c>
      <c r="C33" s="5" t="n">
        <v>0</v>
      </c>
      <c r="D33" s="5" t="n">
        <v>105218</v>
      </c>
      <c r="E33" s="5" t="n">
        <v>536126</v>
      </c>
      <c r="F33" s="5" t="n">
        <v>-2943897</v>
      </c>
      <c r="G33" s="5" t="n">
        <v>7285809</v>
      </c>
      <c r="H33" s="5" t="n">
        <v>-1002950</v>
      </c>
    </row>
    <row r="34">
      <c r="A34" s="4" t="inlineStr">
        <is>
          <t>Beginning balance at Mar. 31, 2023</t>
        </is>
      </c>
      <c r="B34" s="5" t="n">
        <v>3846291</v>
      </c>
      <c r="C34" s="5" t="n">
        <v>0</v>
      </c>
      <c r="D34" s="5" t="n">
        <v>105218</v>
      </c>
      <c r="E34" s="5" t="n">
        <v>528639</v>
      </c>
      <c r="F34" s="5" t="n">
        <v>-2961093</v>
      </c>
      <c r="G34" s="5" t="n">
        <v>7092544</v>
      </c>
      <c r="H34" s="5" t="n">
        <v>-919017</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rehensive income (loss)</t>
        </is>
      </c>
      <c r="B36" s="5" t="n">
        <v>232456</v>
      </c>
      <c r="C36" s="4" t="inlineStr">
        <is>
          <t xml:space="preserve"> </t>
        </is>
      </c>
      <c r="D36" s="4" t="inlineStr">
        <is>
          <t xml:space="preserve"> </t>
        </is>
      </c>
      <c r="E36" s="4" t="inlineStr">
        <is>
          <t xml:space="preserve"> </t>
        </is>
      </c>
      <c r="F36" s="5" t="n">
        <v>17196</v>
      </c>
      <c r="G36" s="5" t="n">
        <v>215260</v>
      </c>
      <c r="H36" s="4" t="inlineStr">
        <is>
          <t xml:space="preserve"> </t>
        </is>
      </c>
    </row>
    <row r="37">
      <c r="A37" s="4" t="inlineStr">
        <is>
          <t>Common dividends declared</t>
        </is>
      </c>
      <c r="B37" s="5" t="n">
        <v>-21330</v>
      </c>
      <c r="C37" s="4" t="inlineStr">
        <is>
          <t xml:space="preserve"> </t>
        </is>
      </c>
      <c r="D37" s="4" t="inlineStr">
        <is>
          <t xml:space="preserve"> </t>
        </is>
      </c>
      <c r="E37" s="4" t="inlineStr">
        <is>
          <t xml:space="preserve"> </t>
        </is>
      </c>
      <c r="F37" s="4" t="inlineStr">
        <is>
          <t xml:space="preserve"> </t>
        </is>
      </c>
      <c r="G37" s="5" t="n">
        <v>-21330</v>
      </c>
      <c r="H37" s="4" t="inlineStr">
        <is>
          <t xml:space="preserve"> </t>
        </is>
      </c>
    </row>
    <row r="38">
      <c r="A38" s="4" t="inlineStr">
        <is>
          <t>Acquisition of treasury stock</t>
        </is>
      </c>
      <c r="B38" s="5" t="n">
        <v>-89755</v>
      </c>
      <c r="C38" s="4" t="inlineStr">
        <is>
          <t xml:space="preserve"> </t>
        </is>
      </c>
      <c r="D38" s="4" t="inlineStr">
        <is>
          <t xml:space="preserve"> </t>
        </is>
      </c>
      <c r="E38" s="4" t="inlineStr">
        <is>
          <t xml:space="preserve"> </t>
        </is>
      </c>
      <c r="F38" s="4" t="inlineStr">
        <is>
          <t xml:space="preserve"> </t>
        </is>
      </c>
      <c r="G38" s="4" t="inlineStr">
        <is>
          <t xml:space="preserve"> </t>
        </is>
      </c>
      <c r="H38" s="5" t="n">
        <v>-89755</v>
      </c>
    </row>
    <row r="39">
      <c r="A39" s="4" t="inlineStr">
        <is>
          <t>Stock-based compensation</t>
        </is>
      </c>
      <c r="B39" s="5" t="n">
        <v>7487</v>
      </c>
      <c r="C39" s="4" t="inlineStr">
        <is>
          <t xml:space="preserve"> </t>
        </is>
      </c>
      <c r="D39" s="4" t="inlineStr">
        <is>
          <t xml:space="preserve"> </t>
        </is>
      </c>
      <c r="E39" s="5" t="n">
        <v>7487</v>
      </c>
      <c r="F39" s="4" t="inlineStr">
        <is>
          <t xml:space="preserve"> </t>
        </is>
      </c>
      <c r="G39" s="4" t="inlineStr">
        <is>
          <t xml:space="preserve"> </t>
        </is>
      </c>
      <c r="H39" s="4" t="inlineStr">
        <is>
          <t xml:space="preserve"> </t>
        </is>
      </c>
    </row>
    <row r="40">
      <c r="A40" s="4" t="inlineStr">
        <is>
          <t>Exercise of stock options</t>
        </is>
      </c>
      <c r="B40" s="5" t="n">
        <v>5157</v>
      </c>
      <c r="C40" s="4" t="inlineStr">
        <is>
          <t xml:space="preserve"> </t>
        </is>
      </c>
      <c r="D40" s="4" t="inlineStr">
        <is>
          <t xml:space="preserve"> </t>
        </is>
      </c>
      <c r="E40" s="4" t="inlineStr">
        <is>
          <t xml:space="preserve"> </t>
        </is>
      </c>
      <c r="F40" s="4" t="inlineStr">
        <is>
          <t xml:space="preserve"> </t>
        </is>
      </c>
      <c r="G40" s="5" t="n">
        <v>-665</v>
      </c>
      <c r="H40" s="5" t="n">
        <v>5822</v>
      </c>
    </row>
    <row r="41">
      <c r="A41" s="4" t="inlineStr">
        <is>
          <t>Ending balance at Jun. 30, 2023</t>
        </is>
      </c>
      <c r="B41" s="6" t="n">
        <v>3980306</v>
      </c>
      <c r="C41" s="6" t="n">
        <v>0</v>
      </c>
      <c r="D41" s="6" t="n">
        <v>105218</v>
      </c>
      <c r="E41" s="6" t="n">
        <v>536126</v>
      </c>
      <c r="F41" s="6" t="n">
        <v>-2943897</v>
      </c>
      <c r="G41" s="6" t="n">
        <v>7285809</v>
      </c>
      <c r="H41" s="6" t="n">
        <v>-10029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olicy Liabilities - Schedule of Policyholder Account Balance, Guaranteed Minimum Crediting Rate (Details) $ in Thousands</t>
        </is>
      </c>
      <c r="B1" s="2" t="inlineStr">
        <is>
          <t>Jun. 30, 2023 USD ($)</t>
        </is>
      </c>
      <c r="C1" s="2" t="inlineStr">
        <is>
          <t>Mar. 31, 2023 USD ($)</t>
        </is>
      </c>
      <c r="D1" s="2" t="inlineStr">
        <is>
          <t>Dec. 31, 2022 USD ($)</t>
        </is>
      </c>
      <c r="E1" s="2" t="inlineStr">
        <is>
          <t>Jun. 30, 2022 USD ($)</t>
        </is>
      </c>
      <c r="F1" s="2" t="inlineStr">
        <is>
          <t>Mar. 31, 2022 USD ($)</t>
        </is>
      </c>
      <c r="G1" s="2" t="inlineStr">
        <is>
          <t>Dec. 31, 2021 USD ($)</t>
        </is>
      </c>
    </row>
    <row r="2">
      <c r="A2" s="4" t="inlineStr">
        <is>
          <t>51-150 basis points above | 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nge above guaranteed minimum crediting rates (percent)</t>
        </is>
      </c>
      <c r="B4" s="11" t="n">
        <v>0.0051</v>
      </c>
      <c r="C4" s="4" t="inlineStr">
        <is>
          <t xml:space="preserve"> </t>
        </is>
      </c>
      <c r="D4" s="11" t="n">
        <v>0.0051</v>
      </c>
      <c r="E4" s="4" t="inlineStr">
        <is>
          <t xml:space="preserve"> </t>
        </is>
      </c>
      <c r="F4" s="4" t="inlineStr">
        <is>
          <t xml:space="preserve"> </t>
        </is>
      </c>
      <c r="G4" s="4" t="inlineStr">
        <is>
          <t xml:space="preserve"> </t>
        </is>
      </c>
    </row>
    <row r="5">
      <c r="A5" s="4" t="inlineStr">
        <is>
          <t>51-150 basis points abov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nge above guaranteed minimum crediting rates (percent)</t>
        </is>
      </c>
      <c r="B7" s="11" t="n">
        <v>0.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Sensitiv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nge of guaranteed minimum crediting rates</t>
        </is>
      </c>
      <c r="B10" s="6" t="n">
        <v>736920</v>
      </c>
      <c r="C10" s="6" t="n">
        <v>737900</v>
      </c>
      <c r="D10" s="6" t="n">
        <v>739105</v>
      </c>
      <c r="E10" s="6" t="n">
        <v>742293</v>
      </c>
      <c r="F10" s="6" t="n">
        <v>744244</v>
      </c>
      <c r="G10" s="6" t="n">
        <v>745335</v>
      </c>
    </row>
    <row r="11">
      <c r="A11" s="4" t="inlineStr">
        <is>
          <t>Interest Sensitive Life | At guaranteed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nge of guaranteed minimum crediting rates</t>
        </is>
      </c>
      <c r="B13" s="5" t="n">
        <v>736920</v>
      </c>
      <c r="C13" s="4" t="inlineStr">
        <is>
          <t xml:space="preserve"> </t>
        </is>
      </c>
      <c r="D13" s="4" t="inlineStr">
        <is>
          <t xml:space="preserve"> </t>
        </is>
      </c>
      <c r="E13" s="5" t="n">
        <v>742293</v>
      </c>
      <c r="F13" s="4" t="inlineStr">
        <is>
          <t xml:space="preserve"> </t>
        </is>
      </c>
      <c r="G13" s="4" t="inlineStr">
        <is>
          <t xml:space="preserve"> </t>
        </is>
      </c>
    </row>
    <row r="14">
      <c r="A14" s="4" t="inlineStr">
        <is>
          <t>Interest Sensitive Life | 51-150 basis points abo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nge of guaranteed minimum crediting rates</t>
        </is>
      </c>
      <c r="B16" s="6" t="n">
        <v>0</v>
      </c>
      <c r="C16" s="4" t="inlineStr">
        <is>
          <t xml:space="preserve"> </t>
        </is>
      </c>
      <c r="D16" s="4" t="inlineStr">
        <is>
          <t xml:space="preserve"> </t>
        </is>
      </c>
      <c r="E16" s="6" t="n">
        <v>0</v>
      </c>
      <c r="F16" s="4" t="inlineStr">
        <is>
          <t xml:space="preserve"> </t>
        </is>
      </c>
      <c r="G16" s="4" t="inlineStr">
        <is>
          <t xml:space="preserve"> </t>
        </is>
      </c>
    </row>
    <row r="17">
      <c r="A17" s="4" t="inlineStr">
        <is>
          <t>Interest Sensitive Life | Less than 3.00% | At guaranteed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nge of guaranteed minimum crediting rates (percent)</t>
        </is>
      </c>
      <c r="B19" s="9" t="n">
        <v>0.03</v>
      </c>
      <c r="C19" s="4" t="inlineStr">
        <is>
          <t xml:space="preserve"> </t>
        </is>
      </c>
      <c r="D19" s="4" t="inlineStr">
        <is>
          <t xml:space="preserve"> </t>
        </is>
      </c>
      <c r="E19" s="9" t="n">
        <v>0.03</v>
      </c>
      <c r="F19" s="4" t="inlineStr">
        <is>
          <t xml:space="preserve"> </t>
        </is>
      </c>
      <c r="G19" s="4" t="inlineStr">
        <is>
          <t xml:space="preserve"> </t>
        </is>
      </c>
    </row>
    <row r="20">
      <c r="A20" s="4" t="inlineStr">
        <is>
          <t>Range of guaranteed minimum crediting rates</t>
        </is>
      </c>
      <c r="B20" s="6" t="n">
        <v>0</v>
      </c>
      <c r="C20" s="4" t="inlineStr">
        <is>
          <t xml:space="preserve"> </t>
        </is>
      </c>
      <c r="D20" s="4" t="inlineStr">
        <is>
          <t xml:space="preserve"> </t>
        </is>
      </c>
      <c r="E20" s="6" t="n">
        <v>0</v>
      </c>
      <c r="F20" s="4" t="inlineStr">
        <is>
          <t xml:space="preserve"> </t>
        </is>
      </c>
      <c r="G20" s="4" t="inlineStr">
        <is>
          <t xml:space="preserve"> </t>
        </is>
      </c>
    </row>
    <row r="21">
      <c r="A21" s="4" t="inlineStr">
        <is>
          <t>Interest Sensitive Life | Less than 3.00% | 51-150 basis points abo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olicyholder Account Balance, Guaranteed Minimum Crediting R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nge of guaranteed minimum crediting rates (percent)</t>
        </is>
      </c>
      <c r="B23" s="9" t="n">
        <v>0.03</v>
      </c>
      <c r="C23" s="4" t="inlineStr">
        <is>
          <t xml:space="preserve"> </t>
        </is>
      </c>
      <c r="D23" s="4" t="inlineStr">
        <is>
          <t xml:space="preserve"> </t>
        </is>
      </c>
      <c r="E23" s="9" t="n">
        <v>0.03</v>
      </c>
      <c r="F23" s="4" t="inlineStr">
        <is>
          <t xml:space="preserve"> </t>
        </is>
      </c>
      <c r="G23" s="4" t="inlineStr">
        <is>
          <t xml:space="preserve"> </t>
        </is>
      </c>
    </row>
    <row r="24">
      <c r="A24" s="4" t="inlineStr">
        <is>
          <t>Range of guaranteed minimum crediting rates</t>
        </is>
      </c>
      <c r="B24" s="6" t="n">
        <v>0</v>
      </c>
      <c r="C24" s="4" t="inlineStr">
        <is>
          <t xml:space="preserve"> </t>
        </is>
      </c>
      <c r="D24" s="4" t="inlineStr">
        <is>
          <t xml:space="preserve"> </t>
        </is>
      </c>
      <c r="E24" s="6" t="n">
        <v>0</v>
      </c>
      <c r="F24" s="4" t="inlineStr">
        <is>
          <t xml:space="preserve"> </t>
        </is>
      </c>
      <c r="G24" s="4" t="inlineStr">
        <is>
          <t xml:space="preserve"> </t>
        </is>
      </c>
    </row>
    <row r="25">
      <c r="A25" s="4" t="inlineStr">
        <is>
          <t>Interest Sensitive Life | 3.00%-3.99% | At guaranteed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nge of guaranteed minimum crediting rates</t>
        </is>
      </c>
      <c r="B27" s="6" t="n">
        <v>29014</v>
      </c>
      <c r="C27" s="4" t="inlineStr">
        <is>
          <t xml:space="preserve"> </t>
        </is>
      </c>
      <c r="D27" s="4" t="inlineStr">
        <is>
          <t xml:space="preserve"> </t>
        </is>
      </c>
      <c r="E27" s="6" t="n">
        <v>28699</v>
      </c>
      <c r="F27" s="4" t="inlineStr">
        <is>
          <t xml:space="preserve"> </t>
        </is>
      </c>
      <c r="G27" s="4" t="inlineStr">
        <is>
          <t xml:space="preserve"> </t>
        </is>
      </c>
    </row>
    <row r="28">
      <c r="A28" s="4" t="inlineStr">
        <is>
          <t>Interest Sensitive Life | 3.00%-3.99% | At guaranteed minimum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nge of guaranteed minimum crediting rates (percent)</t>
        </is>
      </c>
      <c r="B30" s="9" t="n">
        <v>0.03</v>
      </c>
      <c r="C30" s="4" t="inlineStr">
        <is>
          <t xml:space="preserve"> </t>
        </is>
      </c>
      <c r="D30" s="4" t="inlineStr">
        <is>
          <t xml:space="preserve"> </t>
        </is>
      </c>
      <c r="E30" s="9" t="n">
        <v>0.03</v>
      </c>
      <c r="F30" s="4" t="inlineStr">
        <is>
          <t xml:space="preserve"> </t>
        </is>
      </c>
      <c r="G30" s="4" t="inlineStr">
        <is>
          <t xml:space="preserve"> </t>
        </is>
      </c>
    </row>
    <row r="31">
      <c r="A31" s="4" t="inlineStr">
        <is>
          <t>Interest Sensitive Life | 3.00%-3.99% | At guaranteed minimum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ange of guaranteed minimum crediting rates (percent)</t>
        </is>
      </c>
      <c r="B33" s="10" t="n">
        <v>0.0399</v>
      </c>
      <c r="C33" s="4" t="inlineStr">
        <is>
          <t xml:space="preserve"> </t>
        </is>
      </c>
      <c r="D33" s="4" t="inlineStr">
        <is>
          <t xml:space="preserve"> </t>
        </is>
      </c>
      <c r="E33" s="10" t="n">
        <v>0.0399</v>
      </c>
      <c r="F33" s="4" t="inlineStr">
        <is>
          <t xml:space="preserve"> </t>
        </is>
      </c>
      <c r="G33" s="4" t="inlineStr">
        <is>
          <t xml:space="preserve"> </t>
        </is>
      </c>
    </row>
    <row r="34">
      <c r="A34" s="4" t="inlineStr">
        <is>
          <t>Interest Sensitive Life | 3.00%-3.99% | 51-150 basis points abo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nge of guaranteed minimum crediting rates</t>
        </is>
      </c>
      <c r="B36" s="6" t="n">
        <v>0</v>
      </c>
      <c r="C36" s="4" t="inlineStr">
        <is>
          <t xml:space="preserve"> </t>
        </is>
      </c>
      <c r="D36" s="4" t="inlineStr">
        <is>
          <t xml:space="preserve"> </t>
        </is>
      </c>
      <c r="E36" s="6" t="n">
        <v>0</v>
      </c>
      <c r="F36" s="4" t="inlineStr">
        <is>
          <t xml:space="preserve"> </t>
        </is>
      </c>
      <c r="G36" s="4" t="inlineStr">
        <is>
          <t xml:space="preserve"> </t>
        </is>
      </c>
    </row>
    <row r="37">
      <c r="A37" s="4" t="inlineStr">
        <is>
          <t>Interest Sensitive Life | 3.00%-3.99% | 51-150 basis points abov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ange of guaranteed minimum crediting rates (percent)</t>
        </is>
      </c>
      <c r="B39" s="9" t="n">
        <v>0.03</v>
      </c>
      <c r="C39" s="4" t="inlineStr">
        <is>
          <t xml:space="preserve"> </t>
        </is>
      </c>
      <c r="D39" s="4" t="inlineStr">
        <is>
          <t xml:space="preserve"> </t>
        </is>
      </c>
      <c r="E39" s="9" t="n">
        <v>0.03</v>
      </c>
      <c r="F39" s="4" t="inlineStr">
        <is>
          <t xml:space="preserve"> </t>
        </is>
      </c>
      <c r="G39" s="4" t="inlineStr">
        <is>
          <t xml:space="preserve"> </t>
        </is>
      </c>
    </row>
    <row r="40">
      <c r="A40" s="4" t="inlineStr">
        <is>
          <t>Interest Sensitive Life | 3.00%-3.99% | 51-150 basis points abov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ange of guaranteed minimum crediting rates (percent)</t>
        </is>
      </c>
      <c r="B42" s="10" t="n">
        <v>0.0399</v>
      </c>
      <c r="C42" s="4" t="inlineStr">
        <is>
          <t xml:space="preserve"> </t>
        </is>
      </c>
      <c r="D42" s="4" t="inlineStr">
        <is>
          <t xml:space="preserve"> </t>
        </is>
      </c>
      <c r="E42" s="10" t="n">
        <v>0.0399</v>
      </c>
      <c r="F42" s="4" t="inlineStr">
        <is>
          <t xml:space="preserve"> </t>
        </is>
      </c>
      <c r="G42" s="4" t="inlineStr">
        <is>
          <t xml:space="preserve"> </t>
        </is>
      </c>
    </row>
    <row r="43">
      <c r="A43" s="4" t="inlineStr">
        <is>
          <t>Interest Sensitive Life | 4.00%-4.99% | At guaranteed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ange of guaranteed minimum crediting rates</t>
        </is>
      </c>
      <c r="B45" s="6" t="n">
        <v>618071</v>
      </c>
      <c r="C45" s="4" t="inlineStr">
        <is>
          <t xml:space="preserve"> </t>
        </is>
      </c>
      <c r="D45" s="4" t="inlineStr">
        <is>
          <t xml:space="preserve"> </t>
        </is>
      </c>
      <c r="E45" s="6" t="n">
        <v>624330</v>
      </c>
      <c r="F45" s="4" t="inlineStr">
        <is>
          <t xml:space="preserve"> </t>
        </is>
      </c>
      <c r="G45" s="4" t="inlineStr">
        <is>
          <t xml:space="preserve"> </t>
        </is>
      </c>
    </row>
    <row r="46">
      <c r="A46" s="4" t="inlineStr">
        <is>
          <t>Interest Sensitive Life | 4.00%-4.99% | At guaranteed minimum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ange of guaranteed minimum crediting rates (percent)</t>
        </is>
      </c>
      <c r="B48" s="9" t="n">
        <v>0.04</v>
      </c>
      <c r="C48" s="4" t="inlineStr">
        <is>
          <t xml:space="preserve"> </t>
        </is>
      </c>
      <c r="D48" s="4" t="inlineStr">
        <is>
          <t xml:space="preserve"> </t>
        </is>
      </c>
      <c r="E48" s="9" t="n">
        <v>0.04</v>
      </c>
      <c r="F48" s="4" t="inlineStr">
        <is>
          <t xml:space="preserve"> </t>
        </is>
      </c>
      <c r="G48" s="4" t="inlineStr">
        <is>
          <t xml:space="preserve"> </t>
        </is>
      </c>
    </row>
    <row r="49">
      <c r="A49" s="4" t="inlineStr">
        <is>
          <t>Interest Sensitive Life | 4.00%-4.99% | At guaranteed minimum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ange of guaranteed minimum crediting rates (percent)</t>
        </is>
      </c>
      <c r="B51" s="10" t="n">
        <v>0.0499</v>
      </c>
      <c r="C51" s="4" t="inlineStr">
        <is>
          <t xml:space="preserve"> </t>
        </is>
      </c>
      <c r="D51" s="4" t="inlineStr">
        <is>
          <t xml:space="preserve"> </t>
        </is>
      </c>
      <c r="E51" s="10" t="n">
        <v>0.0499</v>
      </c>
      <c r="F51" s="4" t="inlineStr">
        <is>
          <t xml:space="preserve"> </t>
        </is>
      </c>
      <c r="G51" s="4" t="inlineStr">
        <is>
          <t xml:space="preserve"> </t>
        </is>
      </c>
    </row>
    <row r="52">
      <c r="A52" s="4" t="inlineStr">
        <is>
          <t>Interest Sensitive Life | 4.00%-4.99% | 51-150 basis points abo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ange of guaranteed minimum crediting rates</t>
        </is>
      </c>
      <c r="B54" s="6" t="n">
        <v>0</v>
      </c>
      <c r="C54" s="4" t="inlineStr">
        <is>
          <t xml:space="preserve"> </t>
        </is>
      </c>
      <c r="D54" s="4" t="inlineStr">
        <is>
          <t xml:space="preserve"> </t>
        </is>
      </c>
      <c r="E54" s="6" t="n">
        <v>0</v>
      </c>
      <c r="F54" s="4" t="inlineStr">
        <is>
          <t xml:space="preserve"> </t>
        </is>
      </c>
      <c r="G54" s="4" t="inlineStr">
        <is>
          <t xml:space="preserve"> </t>
        </is>
      </c>
    </row>
    <row r="55">
      <c r="A55" s="4" t="inlineStr">
        <is>
          <t>Interest Sensitive Life | 4.00%-4.99% | 51-150 basis points abov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ange of guaranteed minimum crediting rates (percent)</t>
        </is>
      </c>
      <c r="B57" s="9" t="n">
        <v>0.04</v>
      </c>
      <c r="C57" s="4" t="inlineStr">
        <is>
          <t xml:space="preserve"> </t>
        </is>
      </c>
      <c r="D57" s="4" t="inlineStr">
        <is>
          <t xml:space="preserve"> </t>
        </is>
      </c>
      <c r="E57" s="9" t="n">
        <v>0.04</v>
      </c>
      <c r="F57" s="4" t="inlineStr">
        <is>
          <t xml:space="preserve"> </t>
        </is>
      </c>
      <c r="G57" s="4" t="inlineStr">
        <is>
          <t xml:space="preserve"> </t>
        </is>
      </c>
    </row>
    <row r="58">
      <c r="A58" s="4" t="inlineStr">
        <is>
          <t>Interest Sensitive Life | 4.00%-4.99% | 51-150 basis points abov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ange of guaranteed minimum crediting rates (percent)</t>
        </is>
      </c>
      <c r="B60" s="10" t="n">
        <v>0.0499</v>
      </c>
      <c r="C60" s="4" t="inlineStr">
        <is>
          <t xml:space="preserve"> </t>
        </is>
      </c>
      <c r="D60" s="4" t="inlineStr">
        <is>
          <t xml:space="preserve"> </t>
        </is>
      </c>
      <c r="E60" s="10" t="n">
        <v>0.0499</v>
      </c>
      <c r="F60" s="4" t="inlineStr">
        <is>
          <t xml:space="preserve"> </t>
        </is>
      </c>
      <c r="G60" s="4" t="inlineStr">
        <is>
          <t xml:space="preserve"> </t>
        </is>
      </c>
    </row>
    <row r="61">
      <c r="A61" s="4" t="inlineStr">
        <is>
          <t>Interest Sensitive Life | Greater than 5.00% | At guaranteed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ange of guaranteed minimum crediting rates (percent)</t>
        </is>
      </c>
      <c r="B63" s="9" t="n">
        <v>0.05</v>
      </c>
      <c r="C63" s="4" t="inlineStr">
        <is>
          <t xml:space="preserve"> </t>
        </is>
      </c>
      <c r="D63" s="4" t="inlineStr">
        <is>
          <t xml:space="preserve"> </t>
        </is>
      </c>
      <c r="E63" s="9" t="n">
        <v>0.05</v>
      </c>
      <c r="F63" s="4" t="inlineStr">
        <is>
          <t xml:space="preserve"> </t>
        </is>
      </c>
      <c r="G63" s="4" t="inlineStr">
        <is>
          <t xml:space="preserve"> </t>
        </is>
      </c>
    </row>
    <row r="64">
      <c r="A64" s="4" t="inlineStr">
        <is>
          <t>Range of guaranteed minimum crediting rates</t>
        </is>
      </c>
      <c r="B64" s="6" t="n">
        <v>89835</v>
      </c>
      <c r="C64" s="4" t="inlineStr">
        <is>
          <t xml:space="preserve"> </t>
        </is>
      </c>
      <c r="D64" s="4" t="inlineStr">
        <is>
          <t xml:space="preserve"> </t>
        </is>
      </c>
      <c r="E64" s="6" t="n">
        <v>89264</v>
      </c>
      <c r="F64" s="4" t="inlineStr">
        <is>
          <t xml:space="preserve"> </t>
        </is>
      </c>
      <c r="G64" s="4" t="inlineStr">
        <is>
          <t xml:space="preserve"> </t>
        </is>
      </c>
    </row>
    <row r="65">
      <c r="A65" s="4" t="inlineStr">
        <is>
          <t>Interest Sensitive Life | Greater than 5.00% | 51-150 basis points abo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ange of guaranteed minimum crediting rates (percent)</t>
        </is>
      </c>
      <c r="B67" s="9" t="n">
        <v>0.05</v>
      </c>
      <c r="C67" s="4" t="inlineStr">
        <is>
          <t xml:space="preserve"> </t>
        </is>
      </c>
      <c r="D67" s="4" t="inlineStr">
        <is>
          <t xml:space="preserve"> </t>
        </is>
      </c>
      <c r="E67" s="9" t="n">
        <v>0.05</v>
      </c>
      <c r="F67" s="4" t="inlineStr">
        <is>
          <t xml:space="preserve"> </t>
        </is>
      </c>
      <c r="G67" s="4" t="inlineStr">
        <is>
          <t xml:space="preserve"> </t>
        </is>
      </c>
    </row>
    <row r="68">
      <c r="A68" s="4" t="inlineStr">
        <is>
          <t>Range of guaranteed minimum crediting rates</t>
        </is>
      </c>
      <c r="B68" s="6" t="n">
        <v>0</v>
      </c>
      <c r="C68" s="4" t="inlineStr">
        <is>
          <t xml:space="preserve"> </t>
        </is>
      </c>
      <c r="D68" s="4" t="inlineStr">
        <is>
          <t xml:space="preserve"> </t>
        </is>
      </c>
      <c r="E68" s="6" t="n">
        <v>0</v>
      </c>
      <c r="F68" s="4" t="inlineStr">
        <is>
          <t xml:space="preserve"> </t>
        </is>
      </c>
      <c r="G68" s="4" t="inlineStr">
        <is>
          <t xml:space="preserve"> </t>
        </is>
      </c>
    </row>
    <row r="69">
      <c r="A69" s="4" t="inlineStr">
        <is>
          <t>Deferred Ann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olicyholder Account Balance, Guaranteed Minimum Crediting R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ange of guaranteed minimum crediting rates</t>
        </is>
      </c>
      <c r="B71" s="5" t="n">
        <v>853064</v>
      </c>
      <c r="C71" s="5" t="n">
        <v>907797</v>
      </c>
      <c r="D71" s="5" t="n">
        <v>954318</v>
      </c>
      <c r="E71" s="5" t="n">
        <v>1015804</v>
      </c>
      <c r="F71" s="5" t="n">
        <v>1027087</v>
      </c>
      <c r="G71" s="5" t="n">
        <v>1033525</v>
      </c>
    </row>
    <row r="72">
      <c r="A72" s="4" t="inlineStr">
        <is>
          <t>Deferred Annuity | At guaranteed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olicyholder Account Balance, Guaranteed Minimum Crediting R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ange of guaranteed minimum crediting rates</t>
        </is>
      </c>
      <c r="B74" s="5" t="n">
        <v>853064</v>
      </c>
      <c r="C74" s="4" t="inlineStr">
        <is>
          <t xml:space="preserve"> </t>
        </is>
      </c>
      <c r="D74" s="4" t="inlineStr">
        <is>
          <t xml:space="preserve"> </t>
        </is>
      </c>
      <c r="E74" s="5" t="n">
        <v>1015804</v>
      </c>
      <c r="F74" s="4" t="inlineStr">
        <is>
          <t xml:space="preserve"> </t>
        </is>
      </c>
      <c r="G74" s="4" t="inlineStr">
        <is>
          <t xml:space="preserve"> </t>
        </is>
      </c>
    </row>
    <row r="75">
      <c r="A75" s="4" t="inlineStr">
        <is>
          <t>Deferred Annuity | 51-150 basis points abo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olicyholder Account Balance, Guaranteed Minimum Crediting R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ange of guaranteed minimum crediting rates</t>
        </is>
      </c>
      <c r="B77" s="5" t="n">
        <v>0</v>
      </c>
      <c r="C77" s="4" t="inlineStr">
        <is>
          <t xml:space="preserve"> </t>
        </is>
      </c>
      <c r="D77" s="4" t="inlineStr">
        <is>
          <t xml:space="preserve"> </t>
        </is>
      </c>
      <c r="E77" s="5" t="n">
        <v>0</v>
      </c>
      <c r="F77" s="4" t="inlineStr">
        <is>
          <t xml:space="preserve"> </t>
        </is>
      </c>
      <c r="G77" s="4" t="inlineStr">
        <is>
          <t xml:space="preserve"> </t>
        </is>
      </c>
    </row>
    <row r="78">
      <c r="A78" s="4" t="inlineStr">
        <is>
          <t>Deferred Annuity | Less than 3.00% | At guaranteed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olicyholder Account Balance, Guaranteed Minimum Crediting R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ange of guaranteed minimum crediting rates</t>
        </is>
      </c>
      <c r="B80" s="5" t="n">
        <v>2076</v>
      </c>
      <c r="C80" s="4" t="inlineStr">
        <is>
          <t xml:space="preserve"> </t>
        </is>
      </c>
      <c r="D80" s="4" t="inlineStr">
        <is>
          <t xml:space="preserve"> </t>
        </is>
      </c>
      <c r="E80" s="5" t="n">
        <v>2168</v>
      </c>
      <c r="F80" s="4" t="inlineStr">
        <is>
          <t xml:space="preserve"> </t>
        </is>
      </c>
      <c r="G80" s="4" t="inlineStr">
        <is>
          <t xml:space="preserve"> </t>
        </is>
      </c>
    </row>
    <row r="81">
      <c r="A81" s="4" t="inlineStr">
        <is>
          <t>Deferred Annuity | Less than 3.00% | 51-150 basis points abo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olicyholder Account Balance, Guaranteed Minimum Crediting R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ange of guaranteed minimum crediting rates</t>
        </is>
      </c>
      <c r="B83" s="5" t="n">
        <v>0</v>
      </c>
      <c r="C83" s="4" t="inlineStr">
        <is>
          <t xml:space="preserve"> </t>
        </is>
      </c>
      <c r="D83" s="4" t="inlineStr">
        <is>
          <t xml:space="preserve"> </t>
        </is>
      </c>
      <c r="E83" s="5" t="n">
        <v>0</v>
      </c>
      <c r="F83" s="4" t="inlineStr">
        <is>
          <t xml:space="preserve"> </t>
        </is>
      </c>
      <c r="G83" s="4" t="inlineStr">
        <is>
          <t xml:space="preserve"> </t>
        </is>
      </c>
    </row>
    <row r="84">
      <c r="A84" s="4" t="inlineStr">
        <is>
          <t>Deferred Annuity | 3.00%-3.99% | At guaranteed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olicyholder Account Balance, Guaranteed Minimum Crediting R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ange of guaranteed minimum crediting rates</t>
        </is>
      </c>
      <c r="B86" s="5" t="n">
        <v>647355</v>
      </c>
      <c r="C86" s="4" t="inlineStr">
        <is>
          <t xml:space="preserve"> </t>
        </is>
      </c>
      <c r="D86" s="4" t="inlineStr">
        <is>
          <t xml:space="preserve"> </t>
        </is>
      </c>
      <c r="E86" s="5" t="n">
        <v>801318</v>
      </c>
      <c r="F86" s="4" t="inlineStr">
        <is>
          <t xml:space="preserve"> </t>
        </is>
      </c>
      <c r="G86" s="4" t="inlineStr">
        <is>
          <t xml:space="preserve"> </t>
        </is>
      </c>
    </row>
    <row r="87">
      <c r="A87" s="4" t="inlineStr">
        <is>
          <t>Deferred Annuity | 3.00%-3.99% | 51-150 basis points abo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olicyholder Account Balance, Guaranteed Minimum Crediting R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ange of guaranteed minimum crediting rates</t>
        </is>
      </c>
      <c r="B89" s="5" t="n">
        <v>0</v>
      </c>
      <c r="C89" s="4" t="inlineStr">
        <is>
          <t xml:space="preserve"> </t>
        </is>
      </c>
      <c r="D89" s="4" t="inlineStr">
        <is>
          <t xml:space="preserve"> </t>
        </is>
      </c>
      <c r="E89" s="5" t="n">
        <v>0</v>
      </c>
      <c r="F89" s="4" t="inlineStr">
        <is>
          <t xml:space="preserve"> </t>
        </is>
      </c>
      <c r="G89" s="4" t="inlineStr">
        <is>
          <t xml:space="preserve"> </t>
        </is>
      </c>
    </row>
    <row r="90">
      <c r="A90" s="4" t="inlineStr">
        <is>
          <t>Deferred Annuity | 4.00%-4.99% | At guaranteed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ange of guaranteed minimum crediting rates</t>
        </is>
      </c>
      <c r="B92" s="5" t="n">
        <v>203633</v>
      </c>
      <c r="C92" s="4" t="inlineStr">
        <is>
          <t xml:space="preserve"> </t>
        </is>
      </c>
      <c r="D92" s="4" t="inlineStr">
        <is>
          <t xml:space="preserve"> </t>
        </is>
      </c>
      <c r="E92" s="5" t="n">
        <v>212318</v>
      </c>
      <c r="F92" s="4" t="inlineStr">
        <is>
          <t xml:space="preserve"> </t>
        </is>
      </c>
      <c r="G92" s="4" t="inlineStr">
        <is>
          <t xml:space="preserve"> </t>
        </is>
      </c>
    </row>
    <row r="93">
      <c r="A93" s="4" t="inlineStr">
        <is>
          <t>Deferred Annuity | 4.00%-4.99% | 51-150 basis points abov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olicyholder Account Balance, Guaranteed Minimum Crediting R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ange of guaranteed minimum crediting rates</t>
        </is>
      </c>
      <c r="B95" s="5" t="n">
        <v>0</v>
      </c>
      <c r="C95" s="4" t="inlineStr">
        <is>
          <t xml:space="preserve"> </t>
        </is>
      </c>
      <c r="D95" s="4" t="inlineStr">
        <is>
          <t xml:space="preserve"> </t>
        </is>
      </c>
      <c r="E95" s="5" t="n">
        <v>0</v>
      </c>
      <c r="F95" s="4" t="inlineStr">
        <is>
          <t xml:space="preserve"> </t>
        </is>
      </c>
      <c r="G95" s="4" t="inlineStr">
        <is>
          <t xml:space="preserve"> </t>
        </is>
      </c>
    </row>
    <row r="96">
      <c r="A96" s="4" t="inlineStr">
        <is>
          <t>Deferred Annuity | Greater than 5.00% | At guaranteed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ange of guaranteed minimum crediting rates</t>
        </is>
      </c>
      <c r="B98" s="5" t="n">
        <v>0</v>
      </c>
      <c r="C98" s="4" t="inlineStr">
        <is>
          <t xml:space="preserve"> </t>
        </is>
      </c>
      <c r="D98" s="4" t="inlineStr">
        <is>
          <t xml:space="preserve"> </t>
        </is>
      </c>
      <c r="E98" s="5" t="n">
        <v>0</v>
      </c>
      <c r="F98" s="4" t="inlineStr">
        <is>
          <t xml:space="preserve"> </t>
        </is>
      </c>
      <c r="G98" s="4" t="inlineStr">
        <is>
          <t xml:space="preserve"> </t>
        </is>
      </c>
    </row>
    <row r="99">
      <c r="A99" s="4" t="inlineStr">
        <is>
          <t>Deferred Annuity | Greater than 5.00% | 51-150 basis points abov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olicyholder Account Balance, Guaranteed Minimum Crediting R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ange of guaranteed minimum crediting rates</t>
        </is>
      </c>
      <c r="B101" s="5" t="n">
        <v>0</v>
      </c>
      <c r="C101" s="4" t="inlineStr">
        <is>
          <t xml:space="preserve"> </t>
        </is>
      </c>
      <c r="D101" s="4" t="inlineStr">
        <is>
          <t xml:space="preserve"> </t>
        </is>
      </c>
      <c r="E101" s="5" t="n">
        <v>0</v>
      </c>
      <c r="F101" s="4" t="inlineStr">
        <is>
          <t xml:space="preserve"> </t>
        </is>
      </c>
      <c r="G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olicyholder Account Balance, Guaranteed Minimum Crediting R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ange of guaranteed minimum crediting rates</t>
        </is>
      </c>
      <c r="B104" s="5" t="n">
        <v>187873</v>
      </c>
      <c r="C104" s="6" t="n">
        <v>142686</v>
      </c>
      <c r="D104" s="6" t="n">
        <v>123234</v>
      </c>
      <c r="E104" s="5" t="n">
        <v>100234</v>
      </c>
      <c r="F104" s="6" t="n">
        <v>100124</v>
      </c>
      <c r="G104" s="6" t="n">
        <v>99468</v>
      </c>
    </row>
    <row r="105">
      <c r="A105" s="4" t="inlineStr">
        <is>
          <t>Other | At guaranteed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olicyholder Account Balance, Guaranteed Minimum Crediting Rat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ange of guaranteed minimum crediting rates</t>
        </is>
      </c>
      <c r="B107" s="5" t="n">
        <v>139507</v>
      </c>
      <c r="C107" s="4" t="inlineStr">
        <is>
          <t xml:space="preserve"> </t>
        </is>
      </c>
      <c r="D107" s="4" t="inlineStr">
        <is>
          <t xml:space="preserve"> </t>
        </is>
      </c>
      <c r="E107" s="5" t="n">
        <v>100234</v>
      </c>
      <c r="F107" s="4" t="inlineStr">
        <is>
          <t xml:space="preserve"> </t>
        </is>
      </c>
      <c r="G107" s="4" t="inlineStr">
        <is>
          <t xml:space="preserve"> </t>
        </is>
      </c>
    </row>
    <row r="108">
      <c r="A108" s="4" t="inlineStr">
        <is>
          <t>Other | 51-150 basis points abov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olicyholder Account Balance, Guaranteed Minimum Crediting R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ange of guaranteed minimum crediting rates</t>
        </is>
      </c>
      <c r="B110" s="5" t="n">
        <v>48366</v>
      </c>
      <c r="C110" s="4" t="inlineStr">
        <is>
          <t xml:space="preserve"> </t>
        </is>
      </c>
      <c r="D110" s="4" t="inlineStr">
        <is>
          <t xml:space="preserve"> </t>
        </is>
      </c>
      <c r="E110" s="5" t="n">
        <v>0</v>
      </c>
      <c r="F110" s="4" t="inlineStr">
        <is>
          <t xml:space="preserve"> </t>
        </is>
      </c>
      <c r="G110" s="4" t="inlineStr">
        <is>
          <t xml:space="preserve"> </t>
        </is>
      </c>
    </row>
    <row r="111">
      <c r="A111" s="4" t="inlineStr">
        <is>
          <t>Other | Less than 3.00% | At guaranteed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ange of guaranteed minimum crediting rates</t>
        </is>
      </c>
      <c r="B113" s="5" t="n">
        <v>88301</v>
      </c>
      <c r="C113" s="4" t="inlineStr">
        <is>
          <t xml:space="preserve"> </t>
        </is>
      </c>
      <c r="D113" s="4" t="inlineStr">
        <is>
          <t xml:space="preserve"> </t>
        </is>
      </c>
      <c r="E113" s="5" t="n">
        <v>0</v>
      </c>
      <c r="F113" s="4" t="inlineStr">
        <is>
          <t xml:space="preserve"> </t>
        </is>
      </c>
      <c r="G113" s="4" t="inlineStr">
        <is>
          <t xml:space="preserve"> </t>
        </is>
      </c>
    </row>
    <row r="114">
      <c r="A114" s="4" t="inlineStr">
        <is>
          <t>Other | Less than 3.00% | 51-150 basis points abov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ange of guaranteed minimum crediting rates</t>
        </is>
      </c>
      <c r="B116" s="5" t="n">
        <v>0</v>
      </c>
      <c r="C116" s="4" t="inlineStr">
        <is>
          <t xml:space="preserve"> </t>
        </is>
      </c>
      <c r="D116" s="4" t="inlineStr">
        <is>
          <t xml:space="preserve"> </t>
        </is>
      </c>
      <c r="E116" s="5" t="n">
        <v>0</v>
      </c>
      <c r="F116" s="4" t="inlineStr">
        <is>
          <t xml:space="preserve"> </t>
        </is>
      </c>
      <c r="G116" s="4" t="inlineStr">
        <is>
          <t xml:space="preserve"> </t>
        </is>
      </c>
    </row>
    <row r="117">
      <c r="A117" s="4" t="inlineStr">
        <is>
          <t>Other | 3.00%-3.99% | At guaranteed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ange of guaranteed minimum crediting rates</t>
        </is>
      </c>
      <c r="B119" s="5" t="n">
        <v>4025</v>
      </c>
      <c r="C119" s="4" t="inlineStr">
        <is>
          <t xml:space="preserve"> </t>
        </is>
      </c>
      <c r="D119" s="4" t="inlineStr">
        <is>
          <t xml:space="preserve"> </t>
        </is>
      </c>
      <c r="E119" s="5" t="n">
        <v>2937</v>
      </c>
      <c r="F119" s="4" t="inlineStr">
        <is>
          <t xml:space="preserve"> </t>
        </is>
      </c>
      <c r="G119" s="4" t="inlineStr">
        <is>
          <t xml:space="preserve"> </t>
        </is>
      </c>
    </row>
    <row r="120">
      <c r="A120" s="4" t="inlineStr">
        <is>
          <t>Other | 3.00%-3.99% | 51-150 basis points abov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ange of guaranteed minimum crediting rates</t>
        </is>
      </c>
      <c r="B122" s="5" t="n">
        <v>0</v>
      </c>
      <c r="C122" s="4" t="inlineStr">
        <is>
          <t xml:space="preserve"> </t>
        </is>
      </c>
      <c r="D122" s="4" t="inlineStr">
        <is>
          <t xml:space="preserve"> </t>
        </is>
      </c>
      <c r="E122" s="5" t="n">
        <v>0</v>
      </c>
      <c r="F122" s="4" t="inlineStr">
        <is>
          <t xml:space="preserve"> </t>
        </is>
      </c>
      <c r="G122" s="4" t="inlineStr">
        <is>
          <t xml:space="preserve"> </t>
        </is>
      </c>
    </row>
    <row r="123">
      <c r="A123" s="4" t="inlineStr">
        <is>
          <t>Other | 4.00%-4.99% | At guaranteed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ange of guaranteed minimum crediting rates</t>
        </is>
      </c>
      <c r="B125" s="5" t="n">
        <v>8587</v>
      </c>
      <c r="C125" s="4" t="inlineStr">
        <is>
          <t xml:space="preserve"> </t>
        </is>
      </c>
      <c r="D125" s="4" t="inlineStr">
        <is>
          <t xml:space="preserve"> </t>
        </is>
      </c>
      <c r="E125" s="5" t="n">
        <v>58981</v>
      </c>
      <c r="F125" s="4" t="inlineStr">
        <is>
          <t xml:space="preserve"> </t>
        </is>
      </c>
      <c r="G125" s="4" t="inlineStr">
        <is>
          <t xml:space="preserve"> </t>
        </is>
      </c>
    </row>
    <row r="126">
      <c r="A126" s="4" t="inlineStr">
        <is>
          <t>Other | 4.00%-4.99% | 51-150 basis points abo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ange of guaranteed minimum crediting rates</t>
        </is>
      </c>
      <c r="B128" s="5" t="n">
        <v>48366</v>
      </c>
      <c r="C128" s="4" t="inlineStr">
        <is>
          <t xml:space="preserve"> </t>
        </is>
      </c>
      <c r="D128" s="4" t="inlineStr">
        <is>
          <t xml:space="preserve"> </t>
        </is>
      </c>
      <c r="E128" s="5" t="n">
        <v>0</v>
      </c>
      <c r="F128" s="4" t="inlineStr">
        <is>
          <t xml:space="preserve"> </t>
        </is>
      </c>
      <c r="G128" s="4" t="inlineStr">
        <is>
          <t xml:space="preserve"> </t>
        </is>
      </c>
    </row>
    <row r="129">
      <c r="A129" s="4" t="inlineStr">
        <is>
          <t>Other | Greater than 5.00% | At guaranteed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ange of guaranteed minimum crediting rates</t>
        </is>
      </c>
      <c r="B131" s="5" t="n">
        <v>38594</v>
      </c>
      <c r="C131" s="4" t="inlineStr">
        <is>
          <t xml:space="preserve"> </t>
        </is>
      </c>
      <c r="D131" s="4" t="inlineStr">
        <is>
          <t xml:space="preserve"> </t>
        </is>
      </c>
      <c r="E131" s="5" t="n">
        <v>38316</v>
      </c>
      <c r="F131" s="4" t="inlineStr">
        <is>
          <t xml:space="preserve"> </t>
        </is>
      </c>
      <c r="G131" s="4" t="inlineStr">
        <is>
          <t xml:space="preserve"> </t>
        </is>
      </c>
    </row>
    <row r="132">
      <c r="A132" s="4" t="inlineStr">
        <is>
          <t>Other | Greater than 5.00% | 51-150 basis points abo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ange of guaranteed minimum crediting rates</t>
        </is>
      </c>
      <c r="B134" s="6" t="n">
        <v>0</v>
      </c>
      <c r="C134" s="4" t="inlineStr">
        <is>
          <t xml:space="preserve"> </t>
        </is>
      </c>
      <c r="D134" s="4" t="inlineStr">
        <is>
          <t xml:space="preserve"> </t>
        </is>
      </c>
      <c r="E134" s="6" t="n">
        <v>0</v>
      </c>
      <c r="F134" s="4" t="inlineStr">
        <is>
          <t xml:space="preserve"> </t>
        </is>
      </c>
      <c r="G1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ferred Acquisition Costs - Schedule of Analysis of Deferred Acquisition Cost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5535697</v>
      </c>
      <c r="F4" s="4" t="inlineStr">
        <is>
          <t xml:space="preserve"> </t>
        </is>
      </c>
    </row>
    <row r="5">
      <c r="A5" s="4" t="inlineStr">
        <is>
          <t>Amortization expense</t>
        </is>
      </c>
      <c r="B5" s="6" t="n">
        <v>-94080</v>
      </c>
      <c r="C5" s="6" t="n">
        <v>-86185</v>
      </c>
      <c r="D5" s="4" t="inlineStr">
        <is>
          <t xml:space="preserve"> </t>
        </is>
      </c>
      <c r="E5" s="5" t="n">
        <v>-186402</v>
      </c>
      <c r="F5" s="6" t="n">
        <v>-170681</v>
      </c>
    </row>
    <row r="6">
      <c r="A6" s="4" t="inlineStr">
        <is>
          <t>Ending Balance</t>
        </is>
      </c>
      <c r="B6" s="5" t="n">
        <v>5778732</v>
      </c>
      <c r="C6" s="5" t="n">
        <v>5306420</v>
      </c>
      <c r="D6" s="4" t="inlineStr">
        <is>
          <t xml:space="preserve"> </t>
        </is>
      </c>
      <c r="E6" s="5" t="n">
        <v>5778732</v>
      </c>
      <c r="F6" s="5" t="n">
        <v>5306420</v>
      </c>
    </row>
    <row r="7">
      <c r="A7" s="4" t="inlineStr">
        <is>
          <t>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4952262</v>
      </c>
      <c r="C9" s="5" t="n">
        <v>4528420</v>
      </c>
      <c r="D9" s="6" t="n">
        <v>4412015</v>
      </c>
      <c r="E9" s="5" t="n">
        <v>4844291</v>
      </c>
      <c r="F9" s="5" t="n">
        <v>4412015</v>
      </c>
    </row>
    <row r="10">
      <c r="A10" s="4" t="inlineStr">
        <is>
          <t>Capitalizations</t>
        </is>
      </c>
      <c r="B10" s="5" t="n">
        <v>188630</v>
      </c>
      <c r="C10" s="4" t="inlineStr">
        <is>
          <t xml:space="preserve"> </t>
        </is>
      </c>
      <c r="D10" s="5" t="n">
        <v>186914</v>
      </c>
      <c r="E10" s="5" t="n">
        <v>378977</v>
      </c>
      <c r="F10" s="5" t="n">
        <v>373510</v>
      </c>
    </row>
    <row r="11">
      <c r="A11" s="4" t="inlineStr">
        <is>
          <t>Amortization expense</t>
        </is>
      </c>
      <c r="B11" s="5" t="n">
        <v>-81173</v>
      </c>
      <c r="C11" s="4" t="inlineStr">
        <is>
          <t xml:space="preserve"> </t>
        </is>
      </c>
      <c r="D11" s="5" t="n">
        <v>-73681</v>
      </c>
      <c r="E11" s="5" t="n">
        <v>-160762</v>
      </c>
      <c r="F11" s="5" t="n">
        <v>-145610</v>
      </c>
    </row>
    <row r="12">
      <c r="A12" s="4" t="inlineStr">
        <is>
          <t>Foreign exchange adjustment</t>
        </is>
      </c>
      <c r="B12" s="5" t="n">
        <v>5546</v>
      </c>
      <c r="C12" s="4" t="inlineStr">
        <is>
          <t xml:space="preserve"> </t>
        </is>
      </c>
      <c r="D12" s="5" t="n">
        <v>-6978</v>
      </c>
      <c r="E12" s="5" t="n">
        <v>2759</v>
      </c>
      <c r="F12" s="5" t="n">
        <v>-5240</v>
      </c>
    </row>
    <row r="13">
      <c r="A13" s="4" t="inlineStr">
        <is>
          <t>Experience adjustment</t>
        </is>
      </c>
      <c r="B13" s="5" t="n">
        <v>0</v>
      </c>
      <c r="C13" s="4" t="inlineStr">
        <is>
          <t xml:space="preserve"> </t>
        </is>
      </c>
      <c r="D13" s="5" t="n">
        <v>0</v>
      </c>
      <c r="E13" s="5" t="n">
        <v>0</v>
      </c>
      <c r="F13" s="5" t="n">
        <v>0</v>
      </c>
    </row>
    <row r="14">
      <c r="A14" s="4" t="inlineStr">
        <is>
          <t>Ending Balance</t>
        </is>
      </c>
      <c r="B14" s="5" t="n">
        <v>5065265</v>
      </c>
      <c r="C14" s="5" t="n">
        <v>4634675</v>
      </c>
      <c r="D14" s="5" t="n">
        <v>4528420</v>
      </c>
      <c r="E14" s="5" t="n">
        <v>5065265</v>
      </c>
      <c r="F14" s="5" t="n">
        <v>4634675</v>
      </c>
    </row>
    <row r="15">
      <c r="A15" s="4" t="inlineStr">
        <is>
          <t>Healt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vement Analysis of Deferred Policy Acquisition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697958</v>
      </c>
      <c r="C17" s="5" t="n">
        <v>657275</v>
      </c>
      <c r="D17" s="5" t="n">
        <v>649082</v>
      </c>
      <c r="E17" s="5" t="n">
        <v>686763</v>
      </c>
      <c r="F17" s="5" t="n">
        <v>649082</v>
      </c>
    </row>
    <row r="18">
      <c r="A18" s="4" t="inlineStr">
        <is>
          <t>Capitalizations</t>
        </is>
      </c>
      <c r="B18" s="5" t="n">
        <v>24012</v>
      </c>
      <c r="C18" s="5" t="n">
        <v>21362</v>
      </c>
      <c r="D18" s="4" t="inlineStr">
        <is>
          <t xml:space="preserve"> </t>
        </is>
      </c>
      <c r="E18" s="5" t="n">
        <v>47641</v>
      </c>
      <c r="F18" s="5" t="n">
        <v>41581</v>
      </c>
    </row>
    <row r="19">
      <c r="A19" s="4" t="inlineStr">
        <is>
          <t>Amortization expense</t>
        </is>
      </c>
      <c r="B19" s="5" t="n">
        <v>-12484</v>
      </c>
      <c r="C19" s="5" t="n">
        <v>-12052</v>
      </c>
      <c r="D19" s="4" t="inlineStr">
        <is>
          <t xml:space="preserve"> </t>
        </is>
      </c>
      <c r="E19" s="5" t="n">
        <v>-24792</v>
      </c>
      <c r="F19" s="5" t="n">
        <v>-24166</v>
      </c>
    </row>
    <row r="20">
      <c r="A20" s="4" t="inlineStr">
        <is>
          <t>Foreign exchange adjustment</t>
        </is>
      </c>
      <c r="B20" s="5" t="n">
        <v>183</v>
      </c>
      <c r="C20" s="5" t="n">
        <v>-376</v>
      </c>
      <c r="D20" s="4" t="inlineStr">
        <is>
          <t xml:space="preserve"> </t>
        </is>
      </c>
      <c r="E20" s="5" t="n">
        <v>57</v>
      </c>
      <c r="F20" s="5" t="n">
        <v>-288</v>
      </c>
    </row>
    <row r="21">
      <c r="A21" s="4" t="inlineStr">
        <is>
          <t>Experience adjustment</t>
        </is>
      </c>
      <c r="B21" s="5" t="n">
        <v>0</v>
      </c>
      <c r="C21" s="5" t="n">
        <v>0</v>
      </c>
      <c r="D21" s="4" t="inlineStr">
        <is>
          <t xml:space="preserve"> </t>
        </is>
      </c>
      <c r="E21" s="5" t="n">
        <v>0</v>
      </c>
      <c r="F21" s="5" t="n">
        <v>0</v>
      </c>
    </row>
    <row r="22">
      <c r="A22" s="4" t="inlineStr">
        <is>
          <t>Ending Balance</t>
        </is>
      </c>
      <c r="B22" s="5" t="n">
        <v>709669</v>
      </c>
      <c r="C22" s="5" t="n">
        <v>666209</v>
      </c>
      <c r="D22" s="5" t="n">
        <v>657275</v>
      </c>
      <c r="E22" s="5" t="n">
        <v>709669</v>
      </c>
      <c r="F22" s="5" t="n">
        <v>666209</v>
      </c>
    </row>
    <row r="23">
      <c r="A23" s="4" t="inlineStr">
        <is>
          <t>American Income | Lif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ovement Analysis of Deferred Policy Acquisition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332600</v>
      </c>
      <c r="C25" s="5" t="n">
        <v>2042907</v>
      </c>
      <c r="D25" s="5" t="n">
        <v>1960254</v>
      </c>
      <c r="E25" s="5" t="n">
        <v>2258291</v>
      </c>
      <c r="F25" s="5" t="n">
        <v>1960254</v>
      </c>
    </row>
    <row r="26">
      <c r="A26" s="4" t="inlineStr">
        <is>
          <t>Capitalizations</t>
        </is>
      </c>
      <c r="B26" s="5" t="n">
        <v>118777</v>
      </c>
      <c r="C26" s="4" t="inlineStr">
        <is>
          <t xml:space="preserve"> </t>
        </is>
      </c>
      <c r="D26" s="5" t="n">
        <v>115593</v>
      </c>
      <c r="E26" s="5" t="n">
        <v>234172</v>
      </c>
      <c r="F26" s="5" t="n">
        <v>230021</v>
      </c>
    </row>
    <row r="27">
      <c r="A27" s="4" t="inlineStr">
        <is>
          <t>Amortization expense</t>
        </is>
      </c>
      <c r="B27" s="5" t="n">
        <v>-39443</v>
      </c>
      <c r="C27" s="4" t="inlineStr">
        <is>
          <t xml:space="preserve"> </t>
        </is>
      </c>
      <c r="D27" s="5" t="n">
        <v>-34751</v>
      </c>
      <c r="E27" s="5" t="n">
        <v>-77742</v>
      </c>
      <c r="F27" s="5" t="n">
        <v>-68264</v>
      </c>
    </row>
    <row r="28">
      <c r="A28" s="4" t="inlineStr">
        <is>
          <t>Foreign exchange adjustment</t>
        </is>
      </c>
      <c r="B28" s="5" t="n">
        <v>5546</v>
      </c>
      <c r="C28" s="4" t="inlineStr">
        <is>
          <t xml:space="preserve"> </t>
        </is>
      </c>
      <c r="D28" s="5" t="n">
        <v>-6978</v>
      </c>
      <c r="E28" s="5" t="n">
        <v>2759</v>
      </c>
      <c r="F28" s="5" t="n">
        <v>-5240</v>
      </c>
    </row>
    <row r="29">
      <c r="A29" s="4" t="inlineStr">
        <is>
          <t>Experience adjustment</t>
        </is>
      </c>
      <c r="B29" s="5" t="n">
        <v>0</v>
      </c>
      <c r="C29" s="4" t="inlineStr">
        <is>
          <t xml:space="preserve"> </t>
        </is>
      </c>
      <c r="D29" s="5" t="n">
        <v>0</v>
      </c>
      <c r="E29" s="5" t="n">
        <v>0</v>
      </c>
      <c r="F29" s="5" t="n">
        <v>0</v>
      </c>
    </row>
    <row r="30">
      <c r="A30" s="4" t="inlineStr">
        <is>
          <t>Ending Balance</t>
        </is>
      </c>
      <c r="B30" s="5" t="n">
        <v>2417480</v>
      </c>
      <c r="C30" s="5" t="n">
        <v>2116771</v>
      </c>
      <c r="D30" s="5" t="n">
        <v>2042907</v>
      </c>
      <c r="E30" s="5" t="n">
        <v>2417480</v>
      </c>
      <c r="F30" s="5" t="n">
        <v>2116771</v>
      </c>
    </row>
    <row r="31">
      <c r="A31" s="4" t="inlineStr">
        <is>
          <t>American Income | Healt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vement Analysis of Deferred Policy Acquisition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59890</v>
      </c>
      <c r="C33" s="5" t="n">
        <v>51820</v>
      </c>
      <c r="D33" s="5" t="n">
        <v>49406</v>
      </c>
      <c r="E33" s="5" t="n">
        <v>57811</v>
      </c>
      <c r="F33" s="5" t="n">
        <v>49406</v>
      </c>
    </row>
    <row r="34">
      <c r="A34" s="4" t="inlineStr">
        <is>
          <t>Capitalizations</t>
        </is>
      </c>
      <c r="B34" s="5" t="n">
        <v>3177</v>
      </c>
      <c r="C34" s="5" t="n">
        <v>3190</v>
      </c>
      <c r="D34" s="4" t="inlineStr">
        <is>
          <t xml:space="preserve"> </t>
        </is>
      </c>
      <c r="E34" s="5" t="n">
        <v>6320</v>
      </c>
      <c r="F34" s="5" t="n">
        <v>6345</v>
      </c>
    </row>
    <row r="35">
      <c r="A35" s="4" t="inlineStr">
        <is>
          <t>Amortization expense</t>
        </is>
      </c>
      <c r="B35" s="5" t="n">
        <v>-965</v>
      </c>
      <c r="C35" s="5" t="n">
        <v>-858</v>
      </c>
      <c r="D35" s="4" t="inlineStr">
        <is>
          <t xml:space="preserve"> </t>
        </is>
      </c>
      <c r="E35" s="5" t="n">
        <v>-1903</v>
      </c>
      <c r="F35" s="5" t="n">
        <v>-1687</v>
      </c>
    </row>
    <row r="36">
      <c r="A36" s="4" t="inlineStr">
        <is>
          <t>Foreign exchange adjustment</t>
        </is>
      </c>
      <c r="B36" s="5" t="n">
        <v>183</v>
      </c>
      <c r="C36" s="5" t="n">
        <v>-376</v>
      </c>
      <c r="D36" s="4" t="inlineStr">
        <is>
          <t xml:space="preserve"> </t>
        </is>
      </c>
      <c r="E36" s="5" t="n">
        <v>57</v>
      </c>
      <c r="F36" s="5" t="n">
        <v>-288</v>
      </c>
    </row>
    <row r="37">
      <c r="A37" s="4" t="inlineStr">
        <is>
          <t>Experience adjustment</t>
        </is>
      </c>
      <c r="B37" s="5" t="n">
        <v>0</v>
      </c>
      <c r="C37" s="5" t="n">
        <v>0</v>
      </c>
      <c r="D37" s="4" t="inlineStr">
        <is>
          <t xml:space="preserve"> </t>
        </is>
      </c>
      <c r="E37" s="5" t="n">
        <v>0</v>
      </c>
      <c r="F37" s="5" t="n">
        <v>0</v>
      </c>
    </row>
    <row r="38">
      <c r="A38" s="4" t="inlineStr">
        <is>
          <t>Ending Balance</t>
        </is>
      </c>
      <c r="B38" s="5" t="n">
        <v>62285</v>
      </c>
      <c r="C38" s="5" t="n">
        <v>53776</v>
      </c>
      <c r="D38" s="5" t="n">
        <v>51820</v>
      </c>
      <c r="E38" s="5" t="n">
        <v>62285</v>
      </c>
      <c r="F38" s="5" t="n">
        <v>53776</v>
      </c>
    </row>
    <row r="39">
      <c r="A39" s="4" t="inlineStr">
        <is>
          <t>United American | Health</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vement Analysis of Deferred Policy Acquisition Co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76388</v>
      </c>
      <c r="C41" s="5" t="n">
        <v>80204</v>
      </c>
      <c r="D41" s="5" t="n">
        <v>81140</v>
      </c>
      <c r="E41" s="5" t="n">
        <v>77394</v>
      </c>
      <c r="F41" s="5" t="n">
        <v>81140</v>
      </c>
    </row>
    <row r="42">
      <c r="A42" s="4" t="inlineStr">
        <is>
          <t>Capitalizations</t>
        </is>
      </c>
      <c r="B42" s="5" t="n">
        <v>489</v>
      </c>
      <c r="C42" s="5" t="n">
        <v>488</v>
      </c>
      <c r="D42" s="4" t="inlineStr">
        <is>
          <t xml:space="preserve"> </t>
        </is>
      </c>
      <c r="E42" s="5" t="n">
        <v>996</v>
      </c>
      <c r="F42" s="5" t="n">
        <v>1068</v>
      </c>
    </row>
    <row r="43">
      <c r="A43" s="4" t="inlineStr">
        <is>
          <t>Amortization expense</t>
        </is>
      </c>
      <c r="B43" s="5" t="n">
        <v>-1528</v>
      </c>
      <c r="C43" s="5" t="n">
        <v>-1518</v>
      </c>
      <c r="D43" s="4" t="inlineStr">
        <is>
          <t xml:space="preserve"> </t>
        </is>
      </c>
      <c r="E43" s="5" t="n">
        <v>-3041</v>
      </c>
      <c r="F43" s="5" t="n">
        <v>-3034</v>
      </c>
    </row>
    <row r="44">
      <c r="A44" s="4" t="inlineStr">
        <is>
          <t>Foreign exchange adjustment</t>
        </is>
      </c>
      <c r="B44" s="5" t="n">
        <v>0</v>
      </c>
      <c r="C44" s="5" t="n">
        <v>0</v>
      </c>
      <c r="D44" s="4" t="inlineStr">
        <is>
          <t xml:space="preserve"> </t>
        </is>
      </c>
      <c r="E44" s="5" t="n">
        <v>0</v>
      </c>
      <c r="F44" s="5" t="n">
        <v>0</v>
      </c>
    </row>
    <row r="45">
      <c r="A45" s="4" t="inlineStr">
        <is>
          <t>Experience adjustment</t>
        </is>
      </c>
      <c r="B45" s="5" t="n">
        <v>0</v>
      </c>
      <c r="C45" s="5" t="n">
        <v>0</v>
      </c>
      <c r="D45" s="4" t="inlineStr">
        <is>
          <t xml:space="preserve"> </t>
        </is>
      </c>
      <c r="E45" s="5" t="n">
        <v>0</v>
      </c>
      <c r="F45" s="5" t="n">
        <v>0</v>
      </c>
    </row>
    <row r="46">
      <c r="A46" s="4" t="inlineStr">
        <is>
          <t>Ending Balance</t>
        </is>
      </c>
      <c r="B46" s="5" t="n">
        <v>75349</v>
      </c>
      <c r="C46" s="5" t="n">
        <v>79174</v>
      </c>
      <c r="D46" s="5" t="n">
        <v>80204</v>
      </c>
      <c r="E46" s="5" t="n">
        <v>75349</v>
      </c>
      <c r="F46" s="5" t="n">
        <v>79174</v>
      </c>
    </row>
    <row r="47">
      <c r="A47" s="4" t="inlineStr">
        <is>
          <t>DTC | Lif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ovement Analysis of Deferred Policy Acquisition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699588</v>
      </c>
      <c r="C49" s="5" t="n">
        <v>1608739</v>
      </c>
      <c r="D49" s="5" t="n">
        <v>1583695</v>
      </c>
      <c r="E49" s="5" t="n">
        <v>1676931</v>
      </c>
      <c r="F49" s="5" t="n">
        <v>1583695</v>
      </c>
    </row>
    <row r="50">
      <c r="A50" s="4" t="inlineStr">
        <is>
          <t>Capitalizations</t>
        </is>
      </c>
      <c r="B50" s="5" t="n">
        <v>39979</v>
      </c>
      <c r="C50" s="4" t="inlineStr">
        <is>
          <t xml:space="preserve"> </t>
        </is>
      </c>
      <c r="D50" s="5" t="n">
        <v>45441</v>
      </c>
      <c r="E50" s="5" t="n">
        <v>87389</v>
      </c>
      <c r="F50" s="5" t="n">
        <v>93657</v>
      </c>
    </row>
    <row r="51">
      <c r="A51" s="4" t="inlineStr">
        <is>
          <t>Amortization expense</t>
        </is>
      </c>
      <c r="B51" s="5" t="n">
        <v>-24852</v>
      </c>
      <c r="C51" s="4" t="inlineStr">
        <is>
          <t xml:space="preserve"> </t>
        </is>
      </c>
      <c r="D51" s="5" t="n">
        <v>-23446</v>
      </c>
      <c r="E51" s="5" t="n">
        <v>-49605</v>
      </c>
      <c r="F51" s="5" t="n">
        <v>-46618</v>
      </c>
    </row>
    <row r="52">
      <c r="A52" s="4" t="inlineStr">
        <is>
          <t>Foreign exchange adjustment</t>
        </is>
      </c>
      <c r="B52" s="5" t="n">
        <v>0</v>
      </c>
      <c r="C52" s="4" t="inlineStr">
        <is>
          <t xml:space="preserve"> </t>
        </is>
      </c>
      <c r="D52" s="5" t="n">
        <v>0</v>
      </c>
      <c r="E52" s="5" t="n">
        <v>0</v>
      </c>
      <c r="F52" s="5" t="n">
        <v>0</v>
      </c>
    </row>
    <row r="53">
      <c r="A53" s="4" t="inlineStr">
        <is>
          <t>Experience adjustment</t>
        </is>
      </c>
      <c r="B53" s="5" t="n">
        <v>0</v>
      </c>
      <c r="C53" s="4" t="inlineStr">
        <is>
          <t xml:space="preserve"> </t>
        </is>
      </c>
      <c r="D53" s="5" t="n">
        <v>0</v>
      </c>
      <c r="E53" s="5" t="n">
        <v>0</v>
      </c>
      <c r="F53" s="5" t="n">
        <v>0</v>
      </c>
    </row>
    <row r="54">
      <c r="A54" s="4" t="inlineStr">
        <is>
          <t>Ending Balance</t>
        </is>
      </c>
      <c r="B54" s="5" t="n">
        <v>1714715</v>
      </c>
      <c r="C54" s="5" t="n">
        <v>1630734</v>
      </c>
      <c r="D54" s="5" t="n">
        <v>1608739</v>
      </c>
      <c r="E54" s="5" t="n">
        <v>1714715</v>
      </c>
      <c r="F54" s="5" t="n">
        <v>1630734</v>
      </c>
    </row>
    <row r="55">
      <c r="A55" s="4" t="inlineStr">
        <is>
          <t>DTC | Health</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ovement Analysis of Deferred Policy Acquisition Cos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1807</v>
      </c>
      <c r="C57" s="5" t="n">
        <v>1988</v>
      </c>
      <c r="D57" s="5" t="n">
        <v>2032</v>
      </c>
      <c r="E57" s="5" t="n">
        <v>1854</v>
      </c>
      <c r="F57" s="5" t="n">
        <v>2032</v>
      </c>
    </row>
    <row r="58">
      <c r="A58" s="4" t="inlineStr">
        <is>
          <t>Capitalizations</t>
        </is>
      </c>
      <c r="B58" s="5" t="n">
        <v>0</v>
      </c>
      <c r="C58" s="5" t="n">
        <v>2</v>
      </c>
      <c r="D58" s="4" t="inlineStr">
        <is>
          <t xml:space="preserve"> </t>
        </is>
      </c>
      <c r="E58" s="5" t="n">
        <v>0</v>
      </c>
      <c r="F58" s="5" t="n">
        <v>2</v>
      </c>
    </row>
    <row r="59">
      <c r="A59" s="4" t="inlineStr">
        <is>
          <t>Amortization expense</t>
        </is>
      </c>
      <c r="B59" s="5" t="n">
        <v>-47</v>
      </c>
      <c r="C59" s="5" t="n">
        <v>-45</v>
      </c>
      <c r="D59" s="4" t="inlineStr">
        <is>
          <t xml:space="preserve"> </t>
        </is>
      </c>
      <c r="E59" s="5" t="n">
        <v>-94</v>
      </c>
      <c r="F59" s="5" t="n">
        <v>-89</v>
      </c>
    </row>
    <row r="60">
      <c r="A60" s="4" t="inlineStr">
        <is>
          <t>Foreign exchange adjustment</t>
        </is>
      </c>
      <c r="B60" s="5" t="n">
        <v>0</v>
      </c>
      <c r="C60" s="5" t="n">
        <v>0</v>
      </c>
      <c r="D60" s="4" t="inlineStr">
        <is>
          <t xml:space="preserve"> </t>
        </is>
      </c>
      <c r="E60" s="5" t="n">
        <v>0</v>
      </c>
      <c r="F60" s="5" t="n">
        <v>0</v>
      </c>
    </row>
    <row r="61">
      <c r="A61" s="4" t="inlineStr">
        <is>
          <t>Experience adjustment</t>
        </is>
      </c>
      <c r="B61" s="5" t="n">
        <v>0</v>
      </c>
      <c r="C61" s="5" t="n">
        <v>0</v>
      </c>
      <c r="D61" s="4" t="inlineStr">
        <is>
          <t xml:space="preserve"> </t>
        </is>
      </c>
      <c r="E61" s="5" t="n">
        <v>0</v>
      </c>
      <c r="F61" s="5" t="n">
        <v>0</v>
      </c>
    </row>
    <row r="62">
      <c r="A62" s="4" t="inlineStr">
        <is>
          <t>Ending Balance</t>
        </is>
      </c>
      <c r="B62" s="5" t="n">
        <v>1760</v>
      </c>
      <c r="C62" s="5" t="n">
        <v>1945</v>
      </c>
      <c r="D62" s="5" t="n">
        <v>1988</v>
      </c>
      <c r="E62" s="5" t="n">
        <v>1760</v>
      </c>
      <c r="F62" s="5" t="n">
        <v>1945</v>
      </c>
    </row>
    <row r="63">
      <c r="A63" s="4" t="inlineStr">
        <is>
          <t>Family Heritage | Health</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ovement Analysis of Deferred Policy Acquisition Cos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425145</v>
      </c>
      <c r="C65" s="5" t="n">
        <v>394925</v>
      </c>
      <c r="D65" s="5" t="n">
        <v>388967</v>
      </c>
      <c r="E65" s="5" t="n">
        <v>416608</v>
      </c>
      <c r="F65" s="5" t="n">
        <v>388967</v>
      </c>
    </row>
    <row r="66">
      <c r="A66" s="4" t="inlineStr">
        <is>
          <t>Capitalizations</t>
        </is>
      </c>
      <c r="B66" s="5" t="n">
        <v>15494</v>
      </c>
      <c r="C66" s="5" t="n">
        <v>13067</v>
      </c>
      <c r="D66" s="4" t="inlineStr">
        <is>
          <t xml:space="preserve"> </t>
        </is>
      </c>
      <c r="E66" s="5" t="n">
        <v>30591</v>
      </c>
      <c r="F66" s="5" t="n">
        <v>25430</v>
      </c>
    </row>
    <row r="67">
      <c r="A67" s="4" t="inlineStr">
        <is>
          <t>Amortization expense</t>
        </is>
      </c>
      <c r="B67" s="5" t="n">
        <v>-6640</v>
      </c>
      <c r="C67" s="5" t="n">
        <v>-6270</v>
      </c>
      <c r="D67" s="4" t="inlineStr">
        <is>
          <t xml:space="preserve"> </t>
        </is>
      </c>
      <c r="E67" s="5" t="n">
        <v>-13200</v>
      </c>
      <c r="F67" s="5" t="n">
        <v>-12675</v>
      </c>
    </row>
    <row r="68">
      <c r="A68" s="4" t="inlineStr">
        <is>
          <t>Foreign exchange adjustment</t>
        </is>
      </c>
      <c r="B68" s="5" t="n">
        <v>0</v>
      </c>
      <c r="C68" s="5" t="n">
        <v>0</v>
      </c>
      <c r="D68" s="4" t="inlineStr">
        <is>
          <t xml:space="preserve"> </t>
        </is>
      </c>
      <c r="E68" s="5" t="n">
        <v>0</v>
      </c>
      <c r="F68" s="5" t="n">
        <v>0</v>
      </c>
    </row>
    <row r="69">
      <c r="A69" s="4" t="inlineStr">
        <is>
          <t>Experience adjustment</t>
        </is>
      </c>
      <c r="B69" s="5" t="n">
        <v>0</v>
      </c>
      <c r="C69" s="5" t="n">
        <v>0</v>
      </c>
      <c r="D69" s="4" t="inlineStr">
        <is>
          <t xml:space="preserve"> </t>
        </is>
      </c>
      <c r="E69" s="5" t="n">
        <v>0</v>
      </c>
      <c r="F69" s="5" t="n">
        <v>0</v>
      </c>
    </row>
    <row r="70">
      <c r="A70" s="4" t="inlineStr">
        <is>
          <t>Ending Balance</t>
        </is>
      </c>
      <c r="B70" s="5" t="n">
        <v>433999</v>
      </c>
      <c r="C70" s="5" t="n">
        <v>401722</v>
      </c>
      <c r="D70" s="5" t="n">
        <v>394925</v>
      </c>
      <c r="E70" s="5" t="n">
        <v>433999</v>
      </c>
      <c r="F70" s="5" t="n">
        <v>401722</v>
      </c>
    </row>
    <row r="71">
      <c r="A71" s="4" t="inlineStr">
        <is>
          <t>Liberty National | Lif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ovement Analysis of Deferred Policy Acquisition Cos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622532</v>
      </c>
      <c r="C73" s="5" t="n">
        <v>575838</v>
      </c>
      <c r="D73" s="5" t="n">
        <v>566419</v>
      </c>
      <c r="E73" s="5" t="n">
        <v>610723</v>
      </c>
      <c r="F73" s="5" t="n">
        <v>566419</v>
      </c>
    </row>
    <row r="74">
      <c r="A74" s="4" t="inlineStr">
        <is>
          <t>Capitalizations</t>
        </is>
      </c>
      <c r="B74" s="5" t="n">
        <v>26428</v>
      </c>
      <c r="C74" s="4" t="inlineStr">
        <is>
          <t xml:space="preserve"> </t>
        </is>
      </c>
      <c r="D74" s="5" t="n">
        <v>22349</v>
      </c>
      <c r="E74" s="5" t="n">
        <v>50649</v>
      </c>
      <c r="F74" s="5" t="n">
        <v>42814</v>
      </c>
    </row>
    <row r="75">
      <c r="A75" s="4" t="inlineStr">
        <is>
          <t>Amortization expense</t>
        </is>
      </c>
      <c r="B75" s="5" t="n">
        <v>-12751</v>
      </c>
      <c r="C75" s="4" t="inlineStr">
        <is>
          <t xml:space="preserve"> </t>
        </is>
      </c>
      <c r="D75" s="5" t="n">
        <v>-11289</v>
      </c>
      <c r="E75" s="5" t="n">
        <v>-25163</v>
      </c>
      <c r="F75" s="5" t="n">
        <v>-22335</v>
      </c>
    </row>
    <row r="76">
      <c r="A76" s="4" t="inlineStr">
        <is>
          <t>Foreign exchange adjustment</t>
        </is>
      </c>
      <c r="B76" s="5" t="n">
        <v>0</v>
      </c>
      <c r="C76" s="4" t="inlineStr">
        <is>
          <t xml:space="preserve"> </t>
        </is>
      </c>
      <c r="D76" s="5" t="n">
        <v>0</v>
      </c>
      <c r="E76" s="5" t="n">
        <v>0</v>
      </c>
      <c r="F76" s="5" t="n">
        <v>0</v>
      </c>
    </row>
    <row r="77">
      <c r="A77" s="4" t="inlineStr">
        <is>
          <t>Experience adjustment</t>
        </is>
      </c>
      <c r="B77" s="5" t="n">
        <v>0</v>
      </c>
      <c r="C77" s="4" t="inlineStr">
        <is>
          <t xml:space="preserve"> </t>
        </is>
      </c>
      <c r="D77" s="5" t="n">
        <v>0</v>
      </c>
      <c r="E77" s="5" t="n">
        <v>0</v>
      </c>
      <c r="F77" s="5" t="n">
        <v>0</v>
      </c>
    </row>
    <row r="78">
      <c r="A78" s="4" t="inlineStr">
        <is>
          <t>Ending Balance</t>
        </is>
      </c>
      <c r="B78" s="5" t="n">
        <v>636209</v>
      </c>
      <c r="C78" s="5" t="n">
        <v>586898</v>
      </c>
      <c r="D78" s="5" t="n">
        <v>575838</v>
      </c>
      <c r="E78" s="5" t="n">
        <v>636209</v>
      </c>
      <c r="F78" s="5" t="n">
        <v>586898</v>
      </c>
    </row>
    <row r="79">
      <c r="A79" s="4" t="inlineStr">
        <is>
          <t>Liberty National | Health</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ovement Analysis of Deferred Policy Acquisition Cos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134728</v>
      </c>
      <c r="C81" s="5" t="n">
        <v>128338</v>
      </c>
      <c r="D81" s="5" t="n">
        <v>127537</v>
      </c>
      <c r="E81" s="5" t="n">
        <v>133096</v>
      </c>
      <c r="F81" s="5" t="n">
        <v>127537</v>
      </c>
    </row>
    <row r="82">
      <c r="A82" s="4" t="inlineStr">
        <is>
          <t>Capitalizations</t>
        </is>
      </c>
      <c r="B82" s="5" t="n">
        <v>4852</v>
      </c>
      <c r="C82" s="5" t="n">
        <v>4615</v>
      </c>
      <c r="D82" s="4" t="inlineStr">
        <is>
          <t xml:space="preserve"> </t>
        </is>
      </c>
      <c r="E82" s="5" t="n">
        <v>9734</v>
      </c>
      <c r="F82" s="5" t="n">
        <v>8736</v>
      </c>
    </row>
    <row r="83">
      <c r="A83" s="4" t="inlineStr">
        <is>
          <t>Amortization expense</t>
        </is>
      </c>
      <c r="B83" s="5" t="n">
        <v>-3304</v>
      </c>
      <c r="C83" s="5" t="n">
        <v>-3361</v>
      </c>
      <c r="D83" s="4" t="inlineStr">
        <is>
          <t xml:space="preserve"> </t>
        </is>
      </c>
      <c r="E83" s="5" t="n">
        <v>-6554</v>
      </c>
      <c r="F83" s="5" t="n">
        <v>-6681</v>
      </c>
    </row>
    <row r="84">
      <c r="A84" s="4" t="inlineStr">
        <is>
          <t>Foreign exchange adjustment</t>
        </is>
      </c>
      <c r="B84" s="5" t="n">
        <v>0</v>
      </c>
      <c r="C84" s="5" t="n">
        <v>0</v>
      </c>
      <c r="D84" s="4" t="inlineStr">
        <is>
          <t xml:space="preserve"> </t>
        </is>
      </c>
      <c r="E84" s="5" t="n">
        <v>0</v>
      </c>
      <c r="F84" s="5" t="n">
        <v>0</v>
      </c>
    </row>
    <row r="85">
      <c r="A85" s="4" t="inlineStr">
        <is>
          <t>Experience adjustment</t>
        </is>
      </c>
      <c r="B85" s="5" t="n">
        <v>0</v>
      </c>
      <c r="C85" s="5" t="n">
        <v>0</v>
      </c>
      <c r="D85" s="4" t="inlineStr">
        <is>
          <t xml:space="preserve"> </t>
        </is>
      </c>
      <c r="E85" s="5" t="n">
        <v>0</v>
      </c>
      <c r="F85" s="5" t="n">
        <v>0</v>
      </c>
    </row>
    <row r="86">
      <c r="A86" s="4" t="inlineStr">
        <is>
          <t>Ending Balance</t>
        </is>
      </c>
      <c r="B86" s="5" t="n">
        <v>136276</v>
      </c>
      <c r="C86" s="5" t="n">
        <v>129592</v>
      </c>
      <c r="D86" s="5" t="n">
        <v>128338</v>
      </c>
      <c r="E86" s="5" t="n">
        <v>136276</v>
      </c>
      <c r="F86" s="5" t="n">
        <v>129592</v>
      </c>
    </row>
    <row r="87">
      <c r="A87" s="4" t="inlineStr">
        <is>
          <t>Other | Lif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ovement Analysis of Deferred Policy Acquisition Cos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297542</v>
      </c>
      <c r="C89" s="5" t="n">
        <v>300936</v>
      </c>
      <c r="D89" s="5" t="n">
        <v>301647</v>
      </c>
      <c r="E89" s="5" t="n">
        <v>298346</v>
      </c>
      <c r="F89" s="5" t="n">
        <v>301647</v>
      </c>
    </row>
    <row r="90">
      <c r="A90" s="4" t="inlineStr">
        <is>
          <t>Capitalizations</t>
        </is>
      </c>
      <c r="B90" s="5" t="n">
        <v>3446</v>
      </c>
      <c r="C90" s="4" t="inlineStr">
        <is>
          <t xml:space="preserve"> </t>
        </is>
      </c>
      <c r="D90" s="5" t="n">
        <v>3531</v>
      </c>
      <c r="E90" s="5" t="n">
        <v>6767</v>
      </c>
      <c r="F90" s="5" t="n">
        <v>7018</v>
      </c>
    </row>
    <row r="91">
      <c r="A91" s="4" t="inlineStr">
        <is>
          <t>Amortization expense</t>
        </is>
      </c>
      <c r="B91" s="5" t="n">
        <v>-4127</v>
      </c>
      <c r="C91" s="4" t="inlineStr">
        <is>
          <t xml:space="preserve"> </t>
        </is>
      </c>
      <c r="D91" s="5" t="n">
        <v>-4195</v>
      </c>
      <c r="E91" s="5" t="n">
        <v>-8252</v>
      </c>
      <c r="F91" s="5" t="n">
        <v>-8393</v>
      </c>
    </row>
    <row r="92">
      <c r="A92" s="4" t="inlineStr">
        <is>
          <t>Foreign exchange adjustment</t>
        </is>
      </c>
      <c r="B92" s="5" t="n">
        <v>0</v>
      </c>
      <c r="C92" s="4" t="inlineStr">
        <is>
          <t xml:space="preserve"> </t>
        </is>
      </c>
      <c r="D92" s="5" t="n">
        <v>0</v>
      </c>
      <c r="E92" s="5" t="n">
        <v>0</v>
      </c>
      <c r="F92" s="5" t="n">
        <v>0</v>
      </c>
    </row>
    <row r="93">
      <c r="A93" s="4" t="inlineStr">
        <is>
          <t>Experience adjustment</t>
        </is>
      </c>
      <c r="B93" s="5" t="n">
        <v>0</v>
      </c>
      <c r="C93" s="4" t="inlineStr">
        <is>
          <t xml:space="preserve"> </t>
        </is>
      </c>
      <c r="D93" s="5" t="n">
        <v>0</v>
      </c>
      <c r="E93" s="5" t="n">
        <v>0</v>
      </c>
      <c r="F93" s="5" t="n">
        <v>0</v>
      </c>
    </row>
    <row r="94">
      <c r="A94" s="4" t="inlineStr">
        <is>
          <t>Ending Balance</t>
        </is>
      </c>
      <c r="B94" s="6" t="n">
        <v>296861</v>
      </c>
      <c r="C94" s="6" t="n">
        <v>300272</v>
      </c>
      <c r="D94" s="6" t="n">
        <v>300936</v>
      </c>
      <c r="E94" s="6" t="n">
        <v>296861</v>
      </c>
      <c r="F94" s="6" t="n">
        <v>300272</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ferred Acquisition Costs - Schedule of Deferred Policy Acquisition Costs to Consolidated Balance She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acquisition costs</t>
        </is>
      </c>
      <c r="B3" s="6" t="n">
        <v>5778732</v>
      </c>
      <c r="C3" s="4" t="inlineStr">
        <is>
          <t xml:space="preserve"> </t>
        </is>
      </c>
      <c r="D3" s="6" t="n">
        <v>5535697</v>
      </c>
      <c r="E3" s="6" t="n">
        <v>5306420</v>
      </c>
      <c r="F3" s="4" t="inlineStr">
        <is>
          <t xml:space="preserve"> </t>
        </is>
      </c>
      <c r="G3" s="4" t="inlineStr">
        <is>
          <t xml:space="preserve"> </t>
        </is>
      </c>
      <c r="H3" s="6" t="n">
        <v>4587547</v>
      </c>
      <c r="I3" s="6" t="n">
        <v>4595444</v>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acquisition costs</t>
        </is>
      </c>
      <c r="B6" s="5" t="n">
        <v>5065265</v>
      </c>
      <c r="C6" s="6" t="n">
        <v>4952262</v>
      </c>
      <c r="D6" s="5" t="n">
        <v>4844291</v>
      </c>
      <c r="E6" s="5" t="n">
        <v>4634675</v>
      </c>
      <c r="F6" s="6" t="n">
        <v>4528420</v>
      </c>
      <c r="G6" s="6" t="n">
        <v>4412015</v>
      </c>
      <c r="H6" s="5" t="n">
        <v>3983021</v>
      </c>
      <c r="I6" s="5" t="n">
        <v>3982159</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acquisition costs</t>
        </is>
      </c>
      <c r="B9" s="5" t="n">
        <v>709669</v>
      </c>
      <c r="C9" s="5" t="n">
        <v>697958</v>
      </c>
      <c r="D9" s="5" t="n">
        <v>686763</v>
      </c>
      <c r="E9" s="5" t="n">
        <v>666209</v>
      </c>
      <c r="F9" s="5" t="n">
        <v>657275</v>
      </c>
      <c r="G9" s="5" t="n">
        <v>649082</v>
      </c>
      <c r="H9" s="5" t="n">
        <v>596217</v>
      </c>
      <c r="I9" s="5" t="n">
        <v>610069</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acquisition costs</t>
        </is>
      </c>
      <c r="B12" s="5" t="n">
        <v>3798</v>
      </c>
      <c r="C12" s="4" t="inlineStr">
        <is>
          <t xml:space="preserve"> </t>
        </is>
      </c>
      <c r="D12" s="4" t="inlineStr">
        <is>
          <t xml:space="preserve"> </t>
        </is>
      </c>
      <c r="E12" s="5" t="n">
        <v>5536</v>
      </c>
      <c r="F12" s="4" t="inlineStr">
        <is>
          <t xml:space="preserve"> </t>
        </is>
      </c>
      <c r="G12" s="4" t="inlineStr">
        <is>
          <t xml:space="preserve"> </t>
        </is>
      </c>
      <c r="H12" s="5" t="n">
        <v>8309</v>
      </c>
      <c r="I12" s="5" t="n">
        <v>3216</v>
      </c>
    </row>
    <row r="13">
      <c r="A13" s="4" t="inlineStr">
        <is>
          <t>United American | 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acquisition costs</t>
        </is>
      </c>
      <c r="B15" s="5" t="n">
        <v>75349</v>
      </c>
      <c r="C15" s="5" t="n">
        <v>76388</v>
      </c>
      <c r="D15" s="5" t="n">
        <v>77394</v>
      </c>
      <c r="E15" s="5" t="n">
        <v>79174</v>
      </c>
      <c r="F15" s="5" t="n">
        <v>80204</v>
      </c>
      <c r="G15" s="5" t="n">
        <v>81140</v>
      </c>
      <c r="H15" s="5" t="n">
        <v>65020</v>
      </c>
      <c r="I15" s="5" t="n">
        <v>74353</v>
      </c>
    </row>
    <row r="16">
      <c r="A16" s="4" t="inlineStr">
        <is>
          <t>American Income |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acquisition costs</t>
        </is>
      </c>
      <c r="B18" s="5" t="n">
        <v>2417480</v>
      </c>
      <c r="C18" s="5" t="n">
        <v>2332600</v>
      </c>
      <c r="D18" s="5" t="n">
        <v>2258291</v>
      </c>
      <c r="E18" s="5" t="n">
        <v>2116771</v>
      </c>
      <c r="F18" s="5" t="n">
        <v>2042907</v>
      </c>
      <c r="G18" s="5" t="n">
        <v>1960254</v>
      </c>
      <c r="H18" s="5" t="n">
        <v>1647761</v>
      </c>
      <c r="I18" s="5" t="n">
        <v>1647761</v>
      </c>
    </row>
    <row r="19">
      <c r="A19" s="4" t="inlineStr">
        <is>
          <t>American Income | Heal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acquisition costs</t>
        </is>
      </c>
      <c r="B21" s="5" t="n">
        <v>62285</v>
      </c>
      <c r="C21" s="5" t="n">
        <v>59890</v>
      </c>
      <c r="D21" s="5" t="n">
        <v>57811</v>
      </c>
      <c r="E21" s="5" t="n">
        <v>53776</v>
      </c>
      <c r="F21" s="5" t="n">
        <v>51820</v>
      </c>
      <c r="G21" s="5" t="n">
        <v>49406</v>
      </c>
      <c r="H21" s="5" t="n">
        <v>39477</v>
      </c>
      <c r="I21" s="5" t="n">
        <v>39477</v>
      </c>
    </row>
    <row r="22">
      <c r="A22" s="4" t="inlineStr">
        <is>
          <t>Family Heritage |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acquisition costs</t>
        </is>
      </c>
      <c r="B24" s="5" t="n">
        <v>433999</v>
      </c>
      <c r="C24" s="5" t="n">
        <v>425145</v>
      </c>
      <c r="D24" s="5" t="n">
        <v>416608</v>
      </c>
      <c r="E24" s="5" t="n">
        <v>401722</v>
      </c>
      <c r="F24" s="5" t="n">
        <v>394925</v>
      </c>
      <c r="G24" s="5" t="n">
        <v>388967</v>
      </c>
      <c r="H24" s="5" t="n">
        <v>364751</v>
      </c>
      <c r="I24" s="5" t="n">
        <v>364751</v>
      </c>
    </row>
    <row r="25">
      <c r="A25" s="4" t="inlineStr">
        <is>
          <t>DTC |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acquisition costs</t>
        </is>
      </c>
      <c r="B27" s="5" t="n">
        <v>1714715</v>
      </c>
      <c r="C27" s="5" t="n">
        <v>1699588</v>
      </c>
      <c r="D27" s="5" t="n">
        <v>1676931</v>
      </c>
      <c r="E27" s="5" t="n">
        <v>1630734</v>
      </c>
      <c r="F27" s="5" t="n">
        <v>1608739</v>
      </c>
      <c r="G27" s="5" t="n">
        <v>1583695</v>
      </c>
      <c r="H27" s="5" t="n">
        <v>1498970</v>
      </c>
      <c r="I27" s="5" t="n">
        <v>1498435</v>
      </c>
    </row>
    <row r="28">
      <c r="A28" s="4" t="inlineStr">
        <is>
          <t>DTC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acquisition costs</t>
        </is>
      </c>
      <c r="B30" s="5" t="n">
        <v>1760</v>
      </c>
      <c r="C30" s="5" t="n">
        <v>1807</v>
      </c>
      <c r="D30" s="5" t="n">
        <v>1854</v>
      </c>
      <c r="E30" s="5" t="n">
        <v>1945</v>
      </c>
      <c r="F30" s="5" t="n">
        <v>1988</v>
      </c>
      <c r="G30" s="5" t="n">
        <v>2032</v>
      </c>
      <c r="H30" s="5" t="n">
        <v>2215</v>
      </c>
      <c r="I30" s="5" t="n">
        <v>6600</v>
      </c>
    </row>
    <row r="31">
      <c r="A31" s="4" t="inlineStr">
        <is>
          <t>Liberty National |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acquisition costs</t>
        </is>
      </c>
      <c r="B33" s="5" t="n">
        <v>636209</v>
      </c>
      <c r="C33" s="5" t="n">
        <v>622532</v>
      </c>
      <c r="D33" s="5" t="n">
        <v>610723</v>
      </c>
      <c r="E33" s="5" t="n">
        <v>586898</v>
      </c>
      <c r="F33" s="5" t="n">
        <v>575838</v>
      </c>
      <c r="G33" s="5" t="n">
        <v>566419</v>
      </c>
      <c r="H33" s="5" t="n">
        <v>531504</v>
      </c>
      <c r="I33" s="5" t="n">
        <v>531504</v>
      </c>
    </row>
    <row r="34">
      <c r="A34" s="4" t="inlineStr">
        <is>
          <t>Liberty National |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acquisition costs</t>
        </is>
      </c>
      <c r="B36" s="5" t="n">
        <v>136276</v>
      </c>
      <c r="C36" s="5" t="n">
        <v>134728</v>
      </c>
      <c r="D36" s="5" t="n">
        <v>133096</v>
      </c>
      <c r="E36" s="5" t="n">
        <v>129592</v>
      </c>
      <c r="F36" s="5" t="n">
        <v>128338</v>
      </c>
      <c r="G36" s="5" t="n">
        <v>127537</v>
      </c>
      <c r="H36" s="5" t="n">
        <v>124754</v>
      </c>
      <c r="I36" s="5" t="n">
        <v>124888</v>
      </c>
    </row>
    <row r="37">
      <c r="A37" s="4" t="inlineStr">
        <is>
          <t>Other |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acquisition costs</t>
        </is>
      </c>
      <c r="B39" s="6" t="n">
        <v>296861</v>
      </c>
      <c r="C39" s="6" t="n">
        <v>297542</v>
      </c>
      <c r="D39" s="6" t="n">
        <v>298346</v>
      </c>
      <c r="E39" s="6" t="n">
        <v>300272</v>
      </c>
      <c r="F39" s="6" t="n">
        <v>300936</v>
      </c>
      <c r="G39" s="6" t="n">
        <v>301647</v>
      </c>
      <c r="H39" s="6" t="n">
        <v>304786</v>
      </c>
      <c r="I39" s="6" t="n">
        <v>304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chedule of Liability for Unpaid Health Claims (Details) - Health claims - USD ($) $ in Thousands</t>
        </is>
      </c>
      <c r="B1" s="2" t="inlineStr">
        <is>
          <t>6 Months Ended</t>
        </is>
      </c>
      <c r="C1" s="2" t="inlineStr">
        <is>
          <t>12 Months Ended</t>
        </is>
      </c>
    </row>
    <row r="2">
      <c r="B2" s="2" t="inlineStr">
        <is>
          <t>Jun. 30, 2023</t>
        </is>
      </c>
      <c r="C2" s="2" t="inlineStr">
        <is>
          <t>Dec. 31, 2022</t>
        </is>
      </c>
    </row>
    <row r="3">
      <c r="A3" s="3" t="inlineStr">
        <is>
          <t>Activity in the Liability for Unpaid Health Claims</t>
        </is>
      </c>
      <c r="B3" s="4" t="inlineStr">
        <is>
          <t xml:space="preserve"> </t>
        </is>
      </c>
      <c r="C3" s="4" t="inlineStr">
        <is>
          <t xml:space="preserve"> </t>
        </is>
      </c>
    </row>
    <row r="4">
      <c r="A4" s="4" t="inlineStr">
        <is>
          <t>Beginning balance</t>
        </is>
      </c>
      <c r="B4" s="6" t="n">
        <v>182202</v>
      </c>
      <c r="C4" s="6" t="n">
        <v>171109</v>
      </c>
    </row>
    <row r="5">
      <c r="A5" s="3" t="inlineStr">
        <is>
          <t>Incurred related to:</t>
        </is>
      </c>
      <c r="B5" s="4" t="inlineStr">
        <is>
          <t xml:space="preserve"> </t>
        </is>
      </c>
      <c r="C5" s="4" t="inlineStr">
        <is>
          <t xml:space="preserve"> </t>
        </is>
      </c>
    </row>
    <row r="6">
      <c r="A6" s="4" t="inlineStr">
        <is>
          <t>Current year</t>
        </is>
      </c>
      <c r="B6" s="5" t="n">
        <v>346586</v>
      </c>
      <c r="C6" s="5" t="n">
        <v>676190</v>
      </c>
    </row>
    <row r="7">
      <c r="A7" s="4" t="inlineStr">
        <is>
          <t>Prior year</t>
        </is>
      </c>
      <c r="B7" s="5" t="n">
        <v>-3905</v>
      </c>
      <c r="C7" s="5" t="n">
        <v>-15631</v>
      </c>
    </row>
    <row r="8">
      <c r="A8" s="4" t="inlineStr">
        <is>
          <t>Total incurred</t>
        </is>
      </c>
      <c r="B8" s="5" t="n">
        <v>342681</v>
      </c>
      <c r="C8" s="5" t="n">
        <v>660559</v>
      </c>
    </row>
    <row r="9">
      <c r="A9" s="3" t="inlineStr">
        <is>
          <t>Paid related to:</t>
        </is>
      </c>
      <c r="B9" s="4" t="inlineStr">
        <is>
          <t xml:space="preserve"> </t>
        </is>
      </c>
      <c r="C9" s="4" t="inlineStr">
        <is>
          <t xml:space="preserve"> </t>
        </is>
      </c>
    </row>
    <row r="10">
      <c r="A10" s="4" t="inlineStr">
        <is>
          <t>Current year</t>
        </is>
      </c>
      <c r="B10" s="5" t="n">
        <v>216609</v>
      </c>
      <c r="C10" s="5" t="n">
        <v>517856</v>
      </c>
    </row>
    <row r="11">
      <c r="A11" s="4" t="inlineStr">
        <is>
          <t>Prior year</t>
        </is>
      </c>
      <c r="B11" s="5" t="n">
        <v>123512</v>
      </c>
      <c r="C11" s="5" t="n">
        <v>131610</v>
      </c>
    </row>
    <row r="12">
      <c r="A12" s="4" t="inlineStr">
        <is>
          <t>Total paid</t>
        </is>
      </c>
      <c r="B12" s="5" t="n">
        <v>340121</v>
      </c>
      <c r="C12" s="5" t="n">
        <v>649466</v>
      </c>
    </row>
    <row r="13">
      <c r="A13" s="4" t="inlineStr">
        <is>
          <t>Ending balance</t>
        </is>
      </c>
      <c r="B13" s="6" t="n">
        <v>184762</v>
      </c>
      <c r="C13" s="6" t="n">
        <v>1822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 Schedule of Reconciliation of Policy Claims and Other Benefits Payable (Details) - USD ($) $ in Thousands</t>
        </is>
      </c>
      <c r="B1" s="2" t="inlineStr">
        <is>
          <t>Jun. 30, 2023</t>
        </is>
      </c>
      <c r="C1" s="2" t="inlineStr">
        <is>
          <t>Dec. 31, 2022</t>
        </is>
      </c>
      <c r="D1" s="2" t="inlineStr">
        <is>
          <t>Jan. 01, 2021</t>
        </is>
      </c>
      <c r="E1" s="2" t="inlineStr">
        <is>
          <t>Dec. 31, 2020</t>
        </is>
      </c>
    </row>
    <row r="2">
      <c r="A2" s="3" t="inlineStr">
        <is>
          <t>Policy claims and other benefits payable:</t>
        </is>
      </c>
      <c r="B2" s="4" t="inlineStr">
        <is>
          <t xml:space="preserve"> </t>
        </is>
      </c>
      <c r="C2" s="4" t="inlineStr">
        <is>
          <t xml:space="preserve"> </t>
        </is>
      </c>
      <c r="D2" s="4" t="inlineStr">
        <is>
          <t xml:space="preserve"> </t>
        </is>
      </c>
      <c r="E2" s="4" t="inlineStr">
        <is>
          <t xml:space="preserve"> </t>
        </is>
      </c>
    </row>
    <row r="3">
      <c r="A3" s="4" t="inlineStr">
        <is>
          <t>Policy claims and other benefits payable</t>
        </is>
      </c>
      <c r="B3" s="6" t="n">
        <v>510929</v>
      </c>
      <c r="C3" s="6" t="n">
        <v>507219</v>
      </c>
      <c r="D3" s="6" t="n">
        <v>473524</v>
      </c>
      <c r="E3" s="6" t="n">
        <v>399507</v>
      </c>
    </row>
    <row r="4">
      <c r="A4" s="4" t="inlineStr">
        <is>
          <t>Life insurance</t>
        </is>
      </c>
      <c r="B4" s="4" t="inlineStr">
        <is>
          <t xml:space="preserve"> </t>
        </is>
      </c>
      <c r="C4" s="4" t="inlineStr">
        <is>
          <t xml:space="preserve"> </t>
        </is>
      </c>
      <c r="D4" s="4" t="inlineStr">
        <is>
          <t xml:space="preserve"> </t>
        </is>
      </c>
      <c r="E4" s="4" t="inlineStr">
        <is>
          <t xml:space="preserve"> </t>
        </is>
      </c>
    </row>
    <row r="5">
      <c r="A5" s="3" t="inlineStr">
        <is>
          <t>Policy claims and other benefits payable:</t>
        </is>
      </c>
      <c r="B5" s="4" t="inlineStr">
        <is>
          <t xml:space="preserve"> </t>
        </is>
      </c>
      <c r="C5" s="4" t="inlineStr">
        <is>
          <t xml:space="preserve"> </t>
        </is>
      </c>
      <c r="D5" s="4" t="inlineStr">
        <is>
          <t xml:space="preserve"> </t>
        </is>
      </c>
      <c r="E5" s="4" t="inlineStr">
        <is>
          <t xml:space="preserve"> </t>
        </is>
      </c>
    </row>
    <row r="6">
      <c r="A6" s="4" t="inlineStr">
        <is>
          <t>Policy claims and other benefits payable</t>
        </is>
      </c>
      <c r="B6" s="5" t="n">
        <v>326167</v>
      </c>
      <c r="C6" s="5" t="n">
        <v>325017</v>
      </c>
      <c r="D6" s="4" t="inlineStr">
        <is>
          <t xml:space="preserve"> </t>
        </is>
      </c>
      <c r="E6" s="4" t="inlineStr">
        <is>
          <t xml:space="preserve"> </t>
        </is>
      </c>
    </row>
    <row r="7">
      <c r="A7" s="4" t="inlineStr">
        <is>
          <t>Health insurance</t>
        </is>
      </c>
      <c r="B7" s="4" t="inlineStr">
        <is>
          <t xml:space="preserve"> </t>
        </is>
      </c>
      <c r="C7" s="4" t="inlineStr">
        <is>
          <t xml:space="preserve"> </t>
        </is>
      </c>
      <c r="D7" s="4" t="inlineStr">
        <is>
          <t xml:space="preserve"> </t>
        </is>
      </c>
      <c r="E7" s="4" t="inlineStr">
        <is>
          <t xml:space="preserve"> </t>
        </is>
      </c>
    </row>
    <row r="8">
      <c r="A8" s="3" t="inlineStr">
        <is>
          <t>Policy claims and other benefits payable:</t>
        </is>
      </c>
      <c r="B8" s="4" t="inlineStr">
        <is>
          <t xml:space="preserve"> </t>
        </is>
      </c>
      <c r="C8" s="4" t="inlineStr">
        <is>
          <t xml:space="preserve"> </t>
        </is>
      </c>
      <c r="D8" s="4" t="inlineStr">
        <is>
          <t xml:space="preserve"> </t>
        </is>
      </c>
      <c r="E8" s="4" t="inlineStr">
        <is>
          <t xml:space="preserve"> </t>
        </is>
      </c>
    </row>
    <row r="9">
      <c r="A9" s="4" t="inlineStr">
        <is>
          <t>Policy claims and other benefits payable</t>
        </is>
      </c>
      <c r="B9" s="6" t="n">
        <v>184762</v>
      </c>
      <c r="C9" s="6" t="n">
        <v>182202</v>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stretirement Benefits - Schedule of Pension Assets by Component at Fair Value (Details) - Pension Plan - USD ($) $ in Thousands</t>
        </is>
      </c>
      <c r="B1" s="2" t="inlineStr">
        <is>
          <t>6 Months Ended</t>
        </is>
      </c>
      <c r="C1" s="2" t="inlineStr">
        <is>
          <t>12 Months Ended</t>
        </is>
      </c>
    </row>
    <row r="2">
      <c r="B2" s="2" t="inlineStr">
        <is>
          <t>Jun. 30,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plan assets</t>
        </is>
      </c>
      <c r="B4" s="6" t="n">
        <v>537607</v>
      </c>
      <c r="C4" s="6" t="n">
        <v>499775</v>
      </c>
    </row>
    <row r="5">
      <c r="A5" s="4" t="inlineStr">
        <is>
          <t>Percentage of plan assets</t>
        </is>
      </c>
      <c r="B5" s="9" t="n">
        <v>1</v>
      </c>
      <c r="C5" s="9" t="n">
        <v>1</v>
      </c>
    </row>
    <row r="6">
      <c r="A6" s="4" t="inlineStr">
        <is>
          <t>Investment funds, percentage ownership by pension plan</t>
        </is>
      </c>
      <c r="B6" s="9" t="n">
        <v>0.01</v>
      </c>
      <c r="C6" s="9" t="n">
        <v>0.01</v>
      </c>
    </row>
    <row r="7">
      <c r="A7" s="4" t="inlineStr">
        <is>
          <t>Expected life of investment</t>
        </is>
      </c>
      <c r="B7" s="4" t="inlineStr">
        <is>
          <t>2 years</t>
        </is>
      </c>
      <c r="C7" s="4" t="inlineStr">
        <is>
          <t>3 years</t>
        </is>
      </c>
    </row>
    <row r="8">
      <c r="A8" s="4" t="inlineStr">
        <is>
          <t>Fair Value, Inputs, Level 1, 2 and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524655</v>
      </c>
      <c r="C10" s="6" t="n">
        <v>485487</v>
      </c>
    </row>
    <row r="11">
      <c r="A11" s="4" t="inlineStr">
        <is>
          <t>Percentage of plan assets</t>
        </is>
      </c>
      <c r="B11" s="9" t="n">
        <v>0.98</v>
      </c>
      <c r="C11" s="9" t="n">
        <v>0.97</v>
      </c>
    </row>
    <row r="12">
      <c r="A12" s="4" t="inlineStr">
        <is>
          <t>Quoted Prices in Active Markets for Identical Assets (Level 1)</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 of plan assets</t>
        </is>
      </c>
      <c r="B14" s="6" t="n">
        <v>320363</v>
      </c>
      <c r="C14" s="6" t="n">
        <v>269311</v>
      </c>
    </row>
    <row r="15">
      <c r="A15" s="4" t="inlineStr">
        <is>
          <t>Significant Observable Inputs (Level 2)</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t>
        </is>
      </c>
      <c r="B17" s="5" t="n">
        <v>204292</v>
      </c>
      <c r="C17" s="5" t="n">
        <v>216176</v>
      </c>
    </row>
    <row r="18">
      <c r="A18" s="4" t="inlineStr">
        <is>
          <t>Significant Unobservable Inputs (Level 3)</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5" t="n">
        <v>0</v>
      </c>
      <c r="C20" s="5" t="n">
        <v>0</v>
      </c>
    </row>
    <row r="21">
      <c r="A21" s="4" t="inlineStr">
        <is>
          <t>Fair Value Measured at Net Asset Value Per Shar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t>
        </is>
      </c>
      <c r="B23" s="6" t="n">
        <v>12952</v>
      </c>
      <c r="C23" s="6" t="n">
        <v>14288</v>
      </c>
    </row>
    <row r="24">
      <c r="A24" s="4" t="inlineStr">
        <is>
          <t>Percentage of plan assets</t>
        </is>
      </c>
      <c r="B24" s="9" t="n">
        <v>0.02</v>
      </c>
      <c r="C24" s="9" t="n">
        <v>0.03</v>
      </c>
    </row>
    <row r="25">
      <c r="A25" s="4" t="inlineStr">
        <is>
          <t>Total corporate bo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within plan asset category</t>
        </is>
      </c>
      <c r="B27" s="6" t="n">
        <v>32449</v>
      </c>
      <c r="C27" s="6" t="n">
        <v>128647</v>
      </c>
    </row>
    <row r="28">
      <c r="A28" s="4" t="inlineStr">
        <is>
          <t>Percentage of total plan assets, within plan asset category</t>
        </is>
      </c>
      <c r="B28" s="9" t="n">
        <v>0.06</v>
      </c>
      <c r="C28" s="9" t="n">
        <v>0.26</v>
      </c>
    </row>
    <row r="29">
      <c r="A29" s="4" t="inlineStr">
        <is>
          <t>Total corporate bonds | Quoted Prices in Active Markets for Identical Assets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 within plan asset category</t>
        </is>
      </c>
      <c r="B31" s="6" t="n">
        <v>0</v>
      </c>
      <c r="C31" s="6" t="n">
        <v>0</v>
      </c>
    </row>
    <row r="32">
      <c r="A32" s="4" t="inlineStr">
        <is>
          <t>Total corporate bonds | Significant Observable Inputs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 within plan asset category</t>
        </is>
      </c>
      <c r="B34" s="5" t="n">
        <v>32449</v>
      </c>
      <c r="C34" s="5" t="n">
        <v>128647</v>
      </c>
    </row>
    <row r="35">
      <c r="A35" s="4" t="inlineStr">
        <is>
          <t>Total corporate bonds | Significant Unobservable Inputs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 within plan asset category</t>
        </is>
      </c>
      <c r="B37" s="5" t="n">
        <v>0</v>
      </c>
      <c r="C37" s="5" t="n">
        <v>0</v>
      </c>
    </row>
    <row r="38">
      <c r="A38" s="4" t="inlineStr">
        <is>
          <t>Financial</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 within plan asset category</t>
        </is>
      </c>
      <c r="B40" s="6" t="n">
        <v>14975</v>
      </c>
      <c r="C40" s="6" t="n">
        <v>35649</v>
      </c>
    </row>
    <row r="41">
      <c r="A41" s="4" t="inlineStr">
        <is>
          <t>Percentage of total plan assets, within plan asset category</t>
        </is>
      </c>
      <c r="B41" s="9" t="n">
        <v>0.03</v>
      </c>
      <c r="C41" s="9" t="n">
        <v>0.07000000000000001</v>
      </c>
    </row>
    <row r="42">
      <c r="A42" s="4" t="inlineStr">
        <is>
          <t>Financial | Quoted Prices in Active Markets for Identical Assets (Level 1)</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Fair value of plan assets, within plan asset category</t>
        </is>
      </c>
      <c r="B44" s="6" t="n">
        <v>0</v>
      </c>
      <c r="C44" s="6" t="n">
        <v>0</v>
      </c>
    </row>
    <row r="45">
      <c r="A45" s="4" t="inlineStr">
        <is>
          <t>Financial | Significant Observable Inputs (Level 2)</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Fair value of plan assets, within plan asset category</t>
        </is>
      </c>
      <c r="B47" s="5" t="n">
        <v>14975</v>
      </c>
      <c r="C47" s="5" t="n">
        <v>35649</v>
      </c>
    </row>
    <row r="48">
      <c r="A48" s="4" t="inlineStr">
        <is>
          <t>Financial | Significant Unobservable Inputs (Level 3)</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Fair value of plan assets, within plan asset category</t>
        </is>
      </c>
      <c r="B50" s="5" t="n">
        <v>0</v>
      </c>
      <c r="C50" s="5" t="n">
        <v>0</v>
      </c>
    </row>
    <row r="51">
      <c r="A51" s="4" t="inlineStr">
        <is>
          <t>Utilities</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Fair value of plan assets, within plan asset category</t>
        </is>
      </c>
      <c r="B53" s="6" t="n">
        <v>2964</v>
      </c>
      <c r="C53" s="6" t="n">
        <v>23436</v>
      </c>
    </row>
    <row r="54">
      <c r="A54" s="4" t="inlineStr">
        <is>
          <t>Percentage of total plan assets, within plan asset category</t>
        </is>
      </c>
      <c r="B54" s="9" t="n">
        <v>0.01</v>
      </c>
      <c r="C54" s="9" t="n">
        <v>0.05</v>
      </c>
    </row>
    <row r="55">
      <c r="A55" s="4" t="inlineStr">
        <is>
          <t>Utilities | Quoted Prices in Active Markets for Identical Assets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 within plan asset category</t>
        </is>
      </c>
      <c r="B57" s="6" t="n">
        <v>0</v>
      </c>
      <c r="C57" s="6" t="n">
        <v>0</v>
      </c>
    </row>
    <row r="58">
      <c r="A58" s="4" t="inlineStr">
        <is>
          <t>Utilities | Significant Observable Inputs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within plan asset category</t>
        </is>
      </c>
      <c r="B60" s="5" t="n">
        <v>2964</v>
      </c>
      <c r="C60" s="5" t="n">
        <v>23436</v>
      </c>
    </row>
    <row r="61">
      <c r="A61" s="4" t="inlineStr">
        <is>
          <t>Utilities | Significant Unobservable Inputs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 within plan asset category</t>
        </is>
      </c>
      <c r="B63" s="5" t="n">
        <v>0</v>
      </c>
      <c r="C63" s="5" t="n">
        <v>0</v>
      </c>
    </row>
    <row r="64">
      <c r="A64" s="4" t="inlineStr">
        <is>
          <t>Energy</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 within plan asset category</t>
        </is>
      </c>
      <c r="B66" s="6" t="n">
        <v>2314</v>
      </c>
      <c r="C66" s="6" t="n">
        <v>12776</v>
      </c>
    </row>
    <row r="67">
      <c r="A67" s="4" t="inlineStr">
        <is>
          <t>Percentage of total plan assets, within plan asset category</t>
        </is>
      </c>
      <c r="B67" s="9" t="n">
        <v>0</v>
      </c>
      <c r="C67" s="9" t="n">
        <v>0.03</v>
      </c>
    </row>
    <row r="68">
      <c r="A68" s="4" t="inlineStr">
        <is>
          <t>Energy | Quoted Prices in Active Markets for Identical Assets (Level 1)</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 within plan asset category</t>
        </is>
      </c>
      <c r="B70" s="6" t="n">
        <v>0</v>
      </c>
      <c r="C70" s="6" t="n">
        <v>0</v>
      </c>
    </row>
    <row r="71">
      <c r="A71" s="4" t="inlineStr">
        <is>
          <t>Energy | Significant Observable Inputs (Level 2)</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 within plan asset category</t>
        </is>
      </c>
      <c r="B73" s="5" t="n">
        <v>2314</v>
      </c>
      <c r="C73" s="5" t="n">
        <v>12776</v>
      </c>
    </row>
    <row r="74">
      <c r="A74" s="4" t="inlineStr">
        <is>
          <t>Energy | Significant Unobservable Inputs (Level 3)</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 within plan asset category</t>
        </is>
      </c>
      <c r="B76" s="5" t="n">
        <v>0</v>
      </c>
      <c r="C76" s="5" t="n">
        <v>0</v>
      </c>
    </row>
    <row r="77">
      <c r="A77" s="4" t="inlineStr">
        <is>
          <t>Other corporat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 within plan asset category</t>
        </is>
      </c>
      <c r="B79" s="6" t="n">
        <v>12196</v>
      </c>
      <c r="C79" s="6" t="n">
        <v>56786</v>
      </c>
    </row>
    <row r="80">
      <c r="A80" s="4" t="inlineStr">
        <is>
          <t>Percentage of total plan assets, within plan asset category</t>
        </is>
      </c>
      <c r="B80" s="9" t="n">
        <v>0.02</v>
      </c>
      <c r="C80" s="9" t="n">
        <v>0.11</v>
      </c>
    </row>
    <row r="81">
      <c r="A81" s="4" t="inlineStr">
        <is>
          <t>Other corporates | Quoted Prices in Active Markets for Identical Assets (Level 1)</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 of plan assets, within plan asset category</t>
        </is>
      </c>
      <c r="B83" s="6" t="n">
        <v>0</v>
      </c>
      <c r="C83" s="6" t="n">
        <v>0</v>
      </c>
    </row>
    <row r="84">
      <c r="A84" s="4" t="inlineStr">
        <is>
          <t>Other corporates | Significant Observable Inputs (Level 2)</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Fair value of plan assets, within plan asset category</t>
        </is>
      </c>
      <c r="B86" s="5" t="n">
        <v>12196</v>
      </c>
      <c r="C86" s="5" t="n">
        <v>56786</v>
      </c>
    </row>
    <row r="87">
      <c r="A87" s="4" t="inlineStr">
        <is>
          <t>Other corporates | Significant Unobservable Inputs (Level 3)</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Fair value of plan assets, within plan asset category</t>
        </is>
      </c>
      <c r="B89" s="5" t="n">
        <v>0</v>
      </c>
      <c r="C89" s="5" t="n">
        <v>0</v>
      </c>
    </row>
    <row r="90">
      <c r="A90" s="4" t="inlineStr">
        <is>
          <t>Exchange traded funds</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 within plan asset category</t>
        </is>
      </c>
      <c r="B92" s="6" t="n">
        <v>300647</v>
      </c>
      <c r="C92" s="6" t="n">
        <v>258297</v>
      </c>
    </row>
    <row r="93">
      <c r="A93" s="4" t="inlineStr">
        <is>
          <t>Percentage of total plan assets, within plan asset category</t>
        </is>
      </c>
      <c r="B93" s="9" t="n">
        <v>0.5600000000000001</v>
      </c>
      <c r="C93" s="9" t="n">
        <v>0.52</v>
      </c>
    </row>
    <row r="94">
      <c r="A94" s="4" t="inlineStr">
        <is>
          <t>Exchange traded funds | Quoted Prices in Active Markets for Identical Assets (Level 1)</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within plan asset category</t>
        </is>
      </c>
      <c r="B96" s="6" t="n">
        <v>300647</v>
      </c>
      <c r="C96" s="6" t="n">
        <v>258297</v>
      </c>
    </row>
    <row r="97">
      <c r="A97" s="4" t="inlineStr">
        <is>
          <t>Exchange traded funds | Significant Observable Inputs (Level 2)</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 within plan asset category</t>
        </is>
      </c>
      <c r="B99" s="5" t="n">
        <v>0</v>
      </c>
      <c r="C99" s="5" t="n">
        <v>0</v>
      </c>
    </row>
    <row r="100">
      <c r="A100" s="4" t="inlineStr">
        <is>
          <t>Exchange traded funds | Significant Unobservable Inputs (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 within plan asset category</t>
        </is>
      </c>
      <c r="B102" s="5" t="n">
        <v>0</v>
      </c>
      <c r="C102" s="5" t="n">
        <v>0</v>
      </c>
    </row>
    <row r="103">
      <c r="A103" s="4" t="inlineStr">
        <is>
          <t>U.S. Government and Agency</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 within plan asset category</t>
        </is>
      </c>
      <c r="B105" s="6" t="n">
        <v>128725</v>
      </c>
      <c r="C105" s="6" t="n">
        <v>44213</v>
      </c>
    </row>
    <row r="106">
      <c r="A106" s="4" t="inlineStr">
        <is>
          <t>Percentage of total plan assets, within plan asset category</t>
        </is>
      </c>
      <c r="B106" s="9" t="n">
        <v>0.24</v>
      </c>
      <c r="C106" s="9" t="n">
        <v>0.09</v>
      </c>
    </row>
    <row r="107">
      <c r="A107" s="4" t="inlineStr">
        <is>
          <t>U.S. Government and Agency | Quoted Prices in Active Markets for Identical Assets (Level 1)</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 within plan asset category</t>
        </is>
      </c>
      <c r="B109" s="6" t="n">
        <v>0</v>
      </c>
      <c r="C109" s="6" t="n">
        <v>0</v>
      </c>
    </row>
    <row r="110">
      <c r="A110" s="4" t="inlineStr">
        <is>
          <t>U.S. Government and Agency | Significant Observable Inputs (Level 2)</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 within plan asset category</t>
        </is>
      </c>
      <c r="B112" s="5" t="n">
        <v>128725</v>
      </c>
      <c r="C112" s="5" t="n">
        <v>44213</v>
      </c>
    </row>
    <row r="113">
      <c r="A113" s="4" t="inlineStr">
        <is>
          <t>U.S. Government and Agency | Significant Unobservable Inputs (Level 3)</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 within plan asset category</t>
        </is>
      </c>
      <c r="B115" s="5" t="n">
        <v>0</v>
      </c>
      <c r="C115" s="5" t="n">
        <v>0</v>
      </c>
    </row>
    <row r="116">
      <c r="A116" s="4" t="inlineStr">
        <is>
          <t>Other bond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 within plan asset category</t>
        </is>
      </c>
      <c r="B118" s="6" t="n">
        <v>6</v>
      </c>
      <c r="C118" s="6" t="n">
        <v>200</v>
      </c>
    </row>
    <row r="119">
      <c r="A119" s="4" t="inlineStr">
        <is>
          <t>Percentage of total plan assets, within plan asset category</t>
        </is>
      </c>
      <c r="B119" s="9" t="n">
        <v>0</v>
      </c>
      <c r="C119" s="9" t="n">
        <v>0</v>
      </c>
    </row>
    <row r="120">
      <c r="A120" s="4" t="inlineStr">
        <is>
          <t>Other bonds | Quoted Prices in Active Markets for Identical Assets (Level 1)</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Fair value of plan assets, within plan asset category</t>
        </is>
      </c>
      <c r="B122" s="6" t="n">
        <v>0</v>
      </c>
      <c r="C122" s="6" t="n">
        <v>0</v>
      </c>
    </row>
    <row r="123">
      <c r="A123" s="4" t="inlineStr">
        <is>
          <t>Other bonds | Significant Observable Inputs (Level 2)</t>
        </is>
      </c>
      <c r="B123" s="4" t="inlineStr">
        <is>
          <t xml:space="preserve"> </t>
        </is>
      </c>
      <c r="C123" s="4" t="inlineStr">
        <is>
          <t xml:space="preserve"> </t>
        </is>
      </c>
    </row>
    <row r="124">
      <c r="A124" s="3" t="inlineStr">
        <is>
          <t>Defined Benefit Plan Disclosure [Line Items]</t>
        </is>
      </c>
      <c r="B124" s="4" t="inlineStr">
        <is>
          <t xml:space="preserve"> </t>
        </is>
      </c>
      <c r="C124" s="4" t="inlineStr">
        <is>
          <t xml:space="preserve"> </t>
        </is>
      </c>
    </row>
    <row r="125">
      <c r="A125" s="4" t="inlineStr">
        <is>
          <t>Fair value of plan assets, within plan asset category</t>
        </is>
      </c>
      <c r="B125" s="5" t="n">
        <v>6</v>
      </c>
      <c r="C125" s="5" t="n">
        <v>200</v>
      </c>
    </row>
    <row r="126">
      <c r="A126" s="4" t="inlineStr">
        <is>
          <t>Other bonds | Significant Unobservable Inputs (Level 3)</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Fair value of plan assets, within plan asset category</t>
        </is>
      </c>
      <c r="B128" s="5" t="n">
        <v>0</v>
      </c>
      <c r="C128" s="5" t="n">
        <v>0</v>
      </c>
    </row>
    <row r="129">
      <c r="A129" s="4" t="inlineStr">
        <is>
          <t>Guaranteed annuity contract</t>
        </is>
      </c>
      <c r="B129" s="4" t="inlineStr">
        <is>
          <t xml:space="preserve"> </t>
        </is>
      </c>
      <c r="C129" s="4" t="inlineStr">
        <is>
          <t xml:space="preserve"> </t>
        </is>
      </c>
    </row>
    <row r="130">
      <c r="A130" s="3" t="inlineStr">
        <is>
          <t>Defined Benefit Plan Disclosure [Line Items]</t>
        </is>
      </c>
      <c r="B130" s="4" t="inlineStr">
        <is>
          <t xml:space="preserve"> </t>
        </is>
      </c>
      <c r="C130" s="4" t="inlineStr">
        <is>
          <t xml:space="preserve"> </t>
        </is>
      </c>
    </row>
    <row r="131">
      <c r="A131" s="4" t="inlineStr">
        <is>
          <t>Fair value of plan assets, within plan asset category</t>
        </is>
      </c>
      <c r="B131" s="6" t="n">
        <v>43112</v>
      </c>
      <c r="C131" s="6" t="n">
        <v>43116</v>
      </c>
    </row>
    <row r="132">
      <c r="A132" s="4" t="inlineStr">
        <is>
          <t>Percentage of total plan assets, within plan asset category</t>
        </is>
      </c>
      <c r="B132" s="9" t="n">
        <v>0.08</v>
      </c>
      <c r="C132" s="9" t="n">
        <v>0.08</v>
      </c>
    </row>
    <row r="133">
      <c r="A133" s="4" t="inlineStr">
        <is>
          <t>Guaranteed annuity contract | Quoted Prices in Active Markets for Identical Assets (Level 1)</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plan assets, within plan asset category</t>
        </is>
      </c>
      <c r="B135" s="6" t="n">
        <v>0</v>
      </c>
      <c r="C135" s="6" t="n">
        <v>0</v>
      </c>
    </row>
    <row r="136">
      <c r="A136" s="4" t="inlineStr">
        <is>
          <t>Guaranteed annuity contract | Significant Observable Inputs (Level 2)</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Fair value of plan assets, within plan asset category</t>
        </is>
      </c>
      <c r="B138" s="5" t="n">
        <v>43112</v>
      </c>
      <c r="C138" s="5" t="n">
        <v>43116</v>
      </c>
    </row>
    <row r="139">
      <c r="A139" s="4" t="inlineStr">
        <is>
          <t>Guaranteed annuity contract | Significant Unobservable Inputs (Level 3)</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Fair value of plan assets, within plan asset category</t>
        </is>
      </c>
      <c r="B141" s="5" t="n">
        <v>0</v>
      </c>
      <c r="C141" s="5" t="n">
        <v>0</v>
      </c>
    </row>
    <row r="142">
      <c r="A142" s="4" t="inlineStr">
        <is>
          <t>Short-term investments</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Fair value of plan assets, within plan asset category</t>
        </is>
      </c>
      <c r="B144" s="6" t="n">
        <v>14695</v>
      </c>
      <c r="C144" s="6" t="n">
        <v>4467</v>
      </c>
    </row>
    <row r="145">
      <c r="A145" s="4" t="inlineStr">
        <is>
          <t>Percentage of total plan assets, within plan asset category</t>
        </is>
      </c>
      <c r="B145" s="9" t="n">
        <v>0.03</v>
      </c>
      <c r="C145" s="9" t="n">
        <v>0.01</v>
      </c>
    </row>
    <row r="146">
      <c r="A146" s="4" t="inlineStr">
        <is>
          <t>Short-term investments | Quoted Prices in Active Markets for Identical Assets (Level 1)</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Fair value of plan assets, within plan asset category</t>
        </is>
      </c>
      <c r="B148" s="6" t="n">
        <v>14695</v>
      </c>
      <c r="C148" s="6" t="n">
        <v>4467</v>
      </c>
    </row>
    <row r="149">
      <c r="A149" s="4" t="inlineStr">
        <is>
          <t>Short-term investments | Significant Observable Inputs (Level 2)</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Fair value of plan assets, within plan asset category</t>
        </is>
      </c>
      <c r="B151" s="5" t="n">
        <v>0</v>
      </c>
      <c r="C151" s="5" t="n">
        <v>0</v>
      </c>
    </row>
    <row r="152">
      <c r="A152" s="4" t="inlineStr">
        <is>
          <t>Short-term investments | Significant Unobservable Inputs (Level 3)</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Fair value of plan assets, within plan asset category</t>
        </is>
      </c>
      <c r="B154" s="5" t="n">
        <v>0</v>
      </c>
      <c r="C154" s="5" t="n">
        <v>0</v>
      </c>
    </row>
    <row r="155">
      <c r="A155" s="4" t="inlineStr">
        <is>
          <t>Other</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Fair value of plan assets, within plan asset category</t>
        </is>
      </c>
      <c r="B157" s="6" t="n">
        <v>5021</v>
      </c>
      <c r="C157" s="6" t="n">
        <v>6547</v>
      </c>
    </row>
    <row r="158">
      <c r="A158" s="4" t="inlineStr">
        <is>
          <t>Percentage of total plan assets, within plan asset category</t>
        </is>
      </c>
      <c r="B158" s="9" t="n">
        <v>0.01</v>
      </c>
      <c r="C158" s="9" t="n">
        <v>0.01</v>
      </c>
    </row>
    <row r="159">
      <c r="A159" s="4" t="inlineStr">
        <is>
          <t>Other | Quoted Prices in Active Markets for Identical Assets (Level 1)</t>
        </is>
      </c>
      <c r="B159" s="4" t="inlineStr">
        <is>
          <t xml:space="preserve"> </t>
        </is>
      </c>
      <c r="C159" s="4" t="inlineStr">
        <is>
          <t xml:space="preserve"> </t>
        </is>
      </c>
    </row>
    <row r="160">
      <c r="A160" s="3" t="inlineStr">
        <is>
          <t>Defined Benefit Plan Disclosure [Line Items]</t>
        </is>
      </c>
      <c r="B160" s="4" t="inlineStr">
        <is>
          <t xml:space="preserve"> </t>
        </is>
      </c>
      <c r="C160" s="4" t="inlineStr">
        <is>
          <t xml:space="preserve"> </t>
        </is>
      </c>
    </row>
    <row r="161">
      <c r="A161" s="4" t="inlineStr">
        <is>
          <t>Fair value of plan assets, within plan asset category</t>
        </is>
      </c>
      <c r="B161" s="6" t="n">
        <v>5021</v>
      </c>
      <c r="C161" s="6" t="n">
        <v>6547</v>
      </c>
    </row>
    <row r="162">
      <c r="A162" s="4" t="inlineStr">
        <is>
          <t>Other | Significant Observable Inputs (Level 2)</t>
        </is>
      </c>
      <c r="B162" s="4" t="inlineStr">
        <is>
          <t xml:space="preserve"> </t>
        </is>
      </c>
      <c r="C162" s="4" t="inlineStr">
        <is>
          <t xml:space="preserve"> </t>
        </is>
      </c>
    </row>
    <row r="163">
      <c r="A163" s="3" t="inlineStr">
        <is>
          <t>Defined Benefit Plan Disclosure [Line Items]</t>
        </is>
      </c>
      <c r="B163" s="4" t="inlineStr">
        <is>
          <t xml:space="preserve"> </t>
        </is>
      </c>
      <c r="C163" s="4" t="inlineStr">
        <is>
          <t xml:space="preserve"> </t>
        </is>
      </c>
    </row>
    <row r="164">
      <c r="A164" s="4" t="inlineStr">
        <is>
          <t>Fair value of plan assets, within plan asset category</t>
        </is>
      </c>
      <c r="B164" s="5" t="n">
        <v>0</v>
      </c>
      <c r="C164" s="5" t="n">
        <v>0</v>
      </c>
    </row>
    <row r="165">
      <c r="A165" s="4" t="inlineStr">
        <is>
          <t>Other | Significant Unobservable Inputs (Level 3)</t>
        </is>
      </c>
      <c r="B165" s="4" t="inlineStr">
        <is>
          <t xml:space="preserve"> </t>
        </is>
      </c>
      <c r="C165" s="4" t="inlineStr">
        <is>
          <t xml:space="preserve"> </t>
        </is>
      </c>
    </row>
    <row r="166">
      <c r="A166" s="3" t="inlineStr">
        <is>
          <t>Defined Benefit Plan Disclosure [Line Items]</t>
        </is>
      </c>
      <c r="B166" s="4" t="inlineStr">
        <is>
          <t xml:space="preserve"> </t>
        </is>
      </c>
      <c r="C166" s="4" t="inlineStr">
        <is>
          <t xml:space="preserve"> </t>
        </is>
      </c>
    </row>
    <row r="167">
      <c r="A167" s="4" t="inlineStr">
        <is>
          <t>Fair value of plan assets, within plan asset category</t>
        </is>
      </c>
      <c r="B167" s="6" t="n">
        <v>0</v>
      </c>
      <c r="C16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Schedule of Information Regarding the SERP (Details) - USD ($) $ in Thousands</t>
        </is>
      </c>
      <c r="B1" s="2" t="inlineStr">
        <is>
          <t>6 Months Ended</t>
        </is>
      </c>
    </row>
    <row r="2">
      <c r="B2" s="2" t="inlineStr">
        <is>
          <t>Jun. 30, 2023</t>
        </is>
      </c>
      <c r="C2" s="2" t="inlineStr">
        <is>
          <t>Jun. 30,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6" t="n">
        <v>443</v>
      </c>
      <c r="C4" s="6" t="n">
        <v>443</v>
      </c>
      <c r="D4" s="4" t="inlineStr">
        <is>
          <t xml:space="preserve"> </t>
        </is>
      </c>
    </row>
    <row r="5">
      <c r="A5" s="3" t="inlineStr">
        <is>
          <t>Total investments:</t>
        </is>
      </c>
      <c r="B5" s="4" t="inlineStr">
        <is>
          <t xml:space="preserve"> </t>
        </is>
      </c>
      <c r="C5" s="4" t="inlineStr">
        <is>
          <t xml:space="preserve"> </t>
        </is>
      </c>
      <c r="D5" s="4" t="inlineStr">
        <is>
          <t xml:space="preserve"> </t>
        </is>
      </c>
    </row>
    <row r="6">
      <c r="A6" s="4" t="inlineStr">
        <is>
          <t>Company owned life insurance</t>
        </is>
      </c>
      <c r="B6" s="5" t="n">
        <v>54458</v>
      </c>
      <c r="C6" s="4" t="inlineStr">
        <is>
          <t xml:space="preserve"> </t>
        </is>
      </c>
      <c r="D6" s="6" t="n">
        <v>54681</v>
      </c>
    </row>
    <row r="7">
      <c r="A7" s="4" t="inlineStr">
        <is>
          <t>Exchange traded funds</t>
        </is>
      </c>
      <c r="B7" s="5" t="n">
        <v>79467</v>
      </c>
      <c r="C7" s="4" t="inlineStr">
        <is>
          <t xml:space="preserve"> </t>
        </is>
      </c>
      <c r="D7" s="5" t="n">
        <v>71258</v>
      </c>
    </row>
    <row r="8">
      <c r="A8" s="4" t="inlineStr">
        <is>
          <t>Total investments of SERP</t>
        </is>
      </c>
      <c r="B8" s="6" t="n">
        <v>133925</v>
      </c>
      <c r="C8" s="4" t="inlineStr">
        <is>
          <t xml:space="preserve"> </t>
        </is>
      </c>
      <c r="D8" s="6" t="n">
        <v>1259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Liability (Details) - USD ($) $ in Thousands</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Pension benefit obligation</t>
        </is>
      </c>
      <c r="B3" s="6" t="n">
        <v>605504</v>
      </c>
      <c r="C3" s="6" t="n">
        <v>562567</v>
      </c>
    </row>
    <row r="4">
      <c r="A4" s="4" t="inlineStr">
        <is>
          <t>Qualified Plan | Pension Plans | Defined Benefit Plan, Funded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benefit obligation</t>
        </is>
      </c>
      <c r="B6" s="5" t="n">
        <v>534621</v>
      </c>
      <c r="C6" s="5" t="n">
        <v>492103</v>
      </c>
    </row>
    <row r="7">
      <c r="A7" s="4" t="inlineStr">
        <is>
          <t>Nonqualified Plan |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benefit obligation</t>
        </is>
      </c>
      <c r="B9" s="6" t="n">
        <v>70883</v>
      </c>
      <c r="C9" s="6" t="n">
        <v>704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390</v>
      </c>
      <c r="C4" s="6" t="n">
        <v>8656</v>
      </c>
      <c r="D4" s="6" t="n">
        <v>10782</v>
      </c>
      <c r="E4" s="6" t="n">
        <v>17311</v>
      </c>
    </row>
    <row r="5">
      <c r="A5" s="4" t="inlineStr">
        <is>
          <t>Interest cost</t>
        </is>
      </c>
      <c r="B5" s="5" t="n">
        <v>7834</v>
      </c>
      <c r="C5" s="5" t="n">
        <v>6121</v>
      </c>
      <c r="D5" s="5" t="n">
        <v>15668</v>
      </c>
      <c r="E5" s="5" t="n">
        <v>12244</v>
      </c>
    </row>
    <row r="6">
      <c r="A6" s="4" t="inlineStr">
        <is>
          <t>Expected return on assets</t>
        </is>
      </c>
      <c r="B6" s="5" t="n">
        <v>-9656</v>
      </c>
      <c r="C6" s="5" t="n">
        <v>-8885</v>
      </c>
      <c r="D6" s="5" t="n">
        <v>-19312</v>
      </c>
      <c r="E6" s="5" t="n">
        <v>-17770</v>
      </c>
    </row>
    <row r="7">
      <c r="A7" s="4" t="inlineStr">
        <is>
          <t>Prior service cost</t>
        </is>
      </c>
      <c r="B7" s="5" t="n">
        <v>269</v>
      </c>
      <c r="C7" s="5" t="n">
        <v>158</v>
      </c>
      <c r="D7" s="5" t="n">
        <v>538</v>
      </c>
      <c r="E7" s="5" t="n">
        <v>316</v>
      </c>
    </row>
    <row r="8">
      <c r="A8" s="4" t="inlineStr">
        <is>
          <t>Actuarial (gain) loss</t>
        </is>
      </c>
      <c r="B8" s="5" t="n">
        <v>-52</v>
      </c>
      <c r="C8" s="5" t="n">
        <v>3208</v>
      </c>
      <c r="D8" s="5" t="n">
        <v>-104</v>
      </c>
      <c r="E8" s="5" t="n">
        <v>6417</v>
      </c>
    </row>
    <row r="9">
      <c r="A9" s="4" t="inlineStr">
        <is>
          <t>Net periodic benefit cost</t>
        </is>
      </c>
      <c r="B9" s="6" t="n">
        <v>3785</v>
      </c>
      <c r="C9" s="6" t="n">
        <v>9258</v>
      </c>
      <c r="D9" s="6" t="n">
        <v>7572</v>
      </c>
      <c r="E9" s="6" t="n">
        <v>185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95330416</v>
      </c>
      <c r="C4" s="5" t="n">
        <v>98222993</v>
      </c>
      <c r="D4" s="5" t="n">
        <v>95856391</v>
      </c>
      <c r="E4" s="5" t="n">
        <v>98745402</v>
      </c>
    </row>
    <row r="5">
      <c r="A5" s="4" t="inlineStr">
        <is>
          <t>Weighted average dilutive options outstanding (in shares)</t>
        </is>
      </c>
      <c r="B5" s="5" t="n">
        <v>921019</v>
      </c>
      <c r="C5" s="5" t="n">
        <v>717686</v>
      </c>
      <c r="D5" s="5" t="n">
        <v>1228920</v>
      </c>
      <c r="E5" s="5" t="n">
        <v>841940</v>
      </c>
    </row>
    <row r="6">
      <c r="A6" s="4" t="inlineStr">
        <is>
          <t>Diluted weighted average shares outstanding (in shares)</t>
        </is>
      </c>
      <c r="B6" s="5" t="n">
        <v>96251435</v>
      </c>
      <c r="C6" s="5" t="n">
        <v>98940679</v>
      </c>
      <c r="D6" s="5" t="n">
        <v>97085311</v>
      </c>
      <c r="E6" s="5" t="n">
        <v>99587342</v>
      </c>
    </row>
    <row r="7">
      <c r="A7" s="4" t="inlineStr">
        <is>
          <t>Antidilutive shares (in shares)</t>
        </is>
      </c>
      <c r="B7" s="5" t="n">
        <v>492970</v>
      </c>
      <c r="C7" s="5" t="n">
        <v>3882884</v>
      </c>
      <c r="D7" s="5" t="n">
        <v>351343</v>
      </c>
      <c r="E7" s="5" t="n">
        <v>22326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per share (in dollars per share)</t>
        </is>
      </c>
      <c r="B4" s="8" t="n">
        <v>0.225</v>
      </c>
      <c r="C4" s="8" t="n">
        <v>0.225</v>
      </c>
      <c r="D4" s="8" t="n">
        <v>0.2075</v>
      </c>
      <c r="E4" s="8" t="n">
        <v>0.207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s>
  <sheetData>
    <row r="1">
      <c r="A1" s="1" t="inlineStr">
        <is>
          <t>Debt - Additional Information (Details)</t>
        </is>
      </c>
      <c r="C1" s="2" t="inlineStr">
        <is>
          <t>6 Months Ended</t>
        </is>
      </c>
    </row>
    <row r="2">
      <c r="B2" s="2" t="inlineStr">
        <is>
          <t>May 11, 2023 USD ($)</t>
        </is>
      </c>
      <c r="C2" s="2" t="inlineStr">
        <is>
          <t>Jun.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ctivity-based common stock ownership percentage</t>
        </is>
      </c>
      <c r="B4" s="4" t="inlineStr">
        <is>
          <t xml:space="preserve"> </t>
        </is>
      </c>
      <c r="C4" s="12" t="n">
        <v>0.041</v>
      </c>
      <c r="D4" s="4" t="inlineStr">
        <is>
          <t xml:space="preserve"> </t>
        </is>
      </c>
    </row>
    <row r="5">
      <c r="A5" s="4" t="inlineStr">
        <is>
          <t>FHLB stock</t>
        </is>
      </c>
      <c r="B5" s="4" t="inlineStr">
        <is>
          <t xml:space="preserve"> </t>
        </is>
      </c>
      <c r="C5" s="6" t="n">
        <v>16500000</v>
      </c>
      <c r="D5" s="6" t="n">
        <v>14300000</v>
      </c>
    </row>
    <row r="6">
      <c r="A6" s="4" t="inlineStr">
        <is>
          <t>Long-term debt, net, book value</t>
        </is>
      </c>
      <c r="B6" s="4" t="inlineStr">
        <is>
          <t xml:space="preserve"> </t>
        </is>
      </c>
      <c r="C6" s="5" t="n">
        <v>1798117000</v>
      </c>
      <c r="D6" s="5" t="n">
        <v>1793452000</v>
      </c>
    </row>
    <row r="7">
      <c r="A7" s="4" t="inlineStr">
        <is>
          <t>Total short-term debt, par value</t>
        </is>
      </c>
      <c r="B7" s="4" t="inlineStr">
        <is>
          <t xml:space="preserve"> </t>
        </is>
      </c>
      <c r="C7" s="5" t="n">
        <v>260000000</v>
      </c>
      <c r="D7" s="4" t="inlineStr">
        <is>
          <t xml:space="preserve"> </t>
        </is>
      </c>
    </row>
    <row r="8">
      <c r="A8" s="4" t="inlineStr">
        <is>
          <t>Federal Home Loan Bank Borrowing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short-term debt, par value</t>
        </is>
      </c>
      <c r="B10" s="4" t="inlineStr">
        <is>
          <t xml:space="preserve"> </t>
        </is>
      </c>
      <c r="C10" s="5" t="n">
        <v>0</v>
      </c>
      <c r="D10" s="5" t="n">
        <v>0</v>
      </c>
    </row>
    <row r="11">
      <c r="A11" s="4" t="inlineStr">
        <is>
          <t>Estimate of Fair Value Measurement | Asset Pledged as Collateral</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 of pledged assets</t>
        </is>
      </c>
      <c r="B13" s="4" t="inlineStr">
        <is>
          <t xml:space="preserve"> </t>
        </is>
      </c>
      <c r="C13" s="6" t="n">
        <v>902000000</v>
      </c>
      <c r="D13" s="4" t="inlineStr">
        <is>
          <t xml:space="preserve"> </t>
        </is>
      </c>
    </row>
    <row r="14">
      <c r="A14" s="4" t="inlineStr">
        <is>
          <t>Junior Subordinated Debentures Due 205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0" t="n">
        <v>0.0425</v>
      </c>
      <c r="D16" s="4" t="inlineStr">
        <is>
          <t xml:space="preserve"> </t>
        </is>
      </c>
    </row>
    <row r="17">
      <c r="A17" s="4" t="inlineStr">
        <is>
          <t>Senior Notes Due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t>
        </is>
      </c>
      <c r="B19" s="6" t="n">
        <v>170000000</v>
      </c>
      <c r="C19" s="6" t="n">
        <v>0</v>
      </c>
      <c r="D19" s="5" t="n">
        <v>165500000</v>
      </c>
    </row>
    <row r="20">
      <c r="A20" s="4" t="inlineStr">
        <is>
          <t>Long-term debt, term</t>
        </is>
      </c>
      <c r="B20" s="4" t="inlineStr">
        <is>
          <t>18 months</t>
        </is>
      </c>
      <c r="C20" s="4" t="inlineStr">
        <is>
          <t xml:space="preserve"> </t>
        </is>
      </c>
      <c r="D20" s="4" t="inlineStr">
        <is>
          <t xml:space="preserve"> </t>
        </is>
      </c>
    </row>
    <row r="21">
      <c r="A21" s="4" t="inlineStr">
        <is>
          <t>Proceeds from issuance of senior long-term debt</t>
        </is>
      </c>
      <c r="B21" s="6" t="n">
        <v>166000000</v>
      </c>
      <c r="C21" s="4" t="inlineStr">
        <is>
          <t xml:space="preserve"> </t>
        </is>
      </c>
      <c r="D21" s="4" t="inlineStr">
        <is>
          <t xml:space="preserve"> </t>
        </is>
      </c>
    </row>
    <row r="22">
      <c r="A22" s="4" t="inlineStr">
        <is>
          <t>Interest rate</t>
        </is>
      </c>
      <c r="B22" s="13" t="n">
        <v>0.07875</v>
      </c>
      <c r="C22" s="13" t="n">
        <v>0.07875</v>
      </c>
      <c r="D22" s="4" t="inlineStr">
        <is>
          <t xml:space="preserve"> </t>
        </is>
      </c>
    </row>
    <row r="23">
      <c r="A23" s="4" t="inlineStr">
        <is>
          <t>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ptional redemption, period from issuance date</t>
        </is>
      </c>
      <c r="B25" s="4" t="inlineStr">
        <is>
          <t xml:space="preserve"> </t>
        </is>
      </c>
      <c r="C25" s="4" t="inlineStr">
        <is>
          <t>5 years</t>
        </is>
      </c>
      <c r="D25" s="4" t="inlineStr">
        <is>
          <t xml:space="preserve"> </t>
        </is>
      </c>
    </row>
    <row r="26">
      <c r="A26" s="4" t="inlineStr">
        <is>
          <t>Federal Home Loan Bank Borrowing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6" t="n">
        <v>655000000</v>
      </c>
      <c r="D28" s="4" t="inlineStr">
        <is>
          <t xml:space="preserve"> </t>
        </is>
      </c>
    </row>
    <row r="29">
      <c r="A29" s="4" t="inlineStr">
        <is>
          <t>Long-term debt, net, book value</t>
        </is>
      </c>
      <c r="B29" s="4" t="inlineStr">
        <is>
          <t xml:space="preserve"> </t>
        </is>
      </c>
      <c r="C29" s="6" t="n">
        <v>88000000</v>
      </c>
      <c r="D29" s="6" t="n">
        <v>23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Debt - Schedule of Selected Information about Debt Issues (Details) - USD ($)</t>
        </is>
      </c>
      <c r="B1" s="2" t="inlineStr">
        <is>
          <t>6 Months Ended</t>
        </is>
      </c>
    </row>
    <row r="2">
      <c r="B2" s="2" t="inlineStr">
        <is>
          <t>Jun. 30, 2023</t>
        </is>
      </c>
      <c r="C2" s="2" t="inlineStr">
        <is>
          <t>May 1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par value, gross</t>
        </is>
      </c>
      <c r="B4" s="6" t="n">
        <v>1820000000</v>
      </c>
      <c r="C4" s="4" t="inlineStr">
        <is>
          <t xml:space="preserve"> </t>
        </is>
      </c>
      <c r="D4" s="4" t="inlineStr">
        <is>
          <t xml:space="preserve"> </t>
        </is>
      </c>
    </row>
    <row r="5">
      <c r="A5" s="4" t="inlineStr">
        <is>
          <t>Current maturity of long-term debt, par value</t>
        </is>
      </c>
      <c r="B5" s="5" t="n">
        <v>0</v>
      </c>
      <c r="C5" s="4" t="inlineStr">
        <is>
          <t xml:space="preserve"> </t>
        </is>
      </c>
      <c r="D5" s="4" t="inlineStr">
        <is>
          <t xml:space="preserve"> </t>
        </is>
      </c>
    </row>
    <row r="6">
      <c r="A6" s="4" t="inlineStr">
        <is>
          <t>Par Value</t>
        </is>
      </c>
      <c r="B6" s="5" t="n">
        <v>1820000000</v>
      </c>
      <c r="C6" s="4" t="inlineStr">
        <is>
          <t xml:space="preserve"> </t>
        </is>
      </c>
      <c r="D6" s="4" t="inlineStr">
        <is>
          <t xml:space="preserve"> </t>
        </is>
      </c>
    </row>
    <row r="7">
      <c r="A7" s="4" t="inlineStr">
        <is>
          <t>Total short-term debt, par value</t>
        </is>
      </c>
      <c r="B7" s="5" t="n">
        <v>260000000</v>
      </c>
      <c r="C7" s="4" t="inlineStr">
        <is>
          <t xml:space="preserve"> </t>
        </is>
      </c>
      <c r="D7" s="4" t="inlineStr">
        <is>
          <t xml:space="preserve"> </t>
        </is>
      </c>
    </row>
    <row r="8">
      <c r="A8" s="4" t="inlineStr">
        <is>
          <t>Total debt, par value</t>
        </is>
      </c>
      <c r="B8" s="5" t="n">
        <v>2080000000</v>
      </c>
      <c r="C8" s="4" t="inlineStr">
        <is>
          <t xml:space="preserve"> </t>
        </is>
      </c>
      <c r="D8" s="4" t="inlineStr">
        <is>
          <t xml:space="preserve"> </t>
        </is>
      </c>
    </row>
    <row r="9">
      <c r="A9" s="4" t="inlineStr">
        <is>
          <t>Unamortized discount &amp; issuance costs, noncurrent</t>
        </is>
      </c>
      <c r="B9" s="5" t="n">
        <v>-21883000</v>
      </c>
      <c r="C9" s="4" t="inlineStr">
        <is>
          <t xml:space="preserve"> </t>
        </is>
      </c>
      <c r="D9" s="4" t="inlineStr">
        <is>
          <t xml:space="preserve"> </t>
        </is>
      </c>
    </row>
    <row r="10">
      <c r="A10" s="4" t="inlineStr">
        <is>
          <t>Unamortized discount &amp; issuance costs, current maturities</t>
        </is>
      </c>
      <c r="B10" s="5" t="n">
        <v>0</v>
      </c>
      <c r="C10" s="4" t="inlineStr">
        <is>
          <t xml:space="preserve"> </t>
        </is>
      </c>
      <c r="D10" s="4" t="inlineStr">
        <is>
          <t xml:space="preserve"> </t>
        </is>
      </c>
    </row>
    <row r="11">
      <c r="A11" s="4" t="inlineStr">
        <is>
          <t>Unamortized discount &amp; issuance costs, long-term debt</t>
        </is>
      </c>
      <c r="B11" s="5" t="n">
        <v>-21883000</v>
      </c>
      <c r="C11" s="4" t="inlineStr">
        <is>
          <t xml:space="preserve"> </t>
        </is>
      </c>
      <c r="D11" s="4" t="inlineStr">
        <is>
          <t xml:space="preserve"> </t>
        </is>
      </c>
    </row>
    <row r="12">
      <c r="A12" s="4" t="inlineStr">
        <is>
          <t>Unamortized discount &amp; issuance costs, current</t>
        </is>
      </c>
      <c r="B12" s="5" t="n">
        <v>-1768000</v>
      </c>
      <c r="C12" s="4" t="inlineStr">
        <is>
          <t xml:space="preserve"> </t>
        </is>
      </c>
      <c r="D12" s="4" t="inlineStr">
        <is>
          <t xml:space="preserve"> </t>
        </is>
      </c>
    </row>
    <row r="13">
      <c r="A13" s="4" t="inlineStr">
        <is>
          <t>Total debt, unamortized discount &amp; issuance costs,</t>
        </is>
      </c>
      <c r="B13" s="5" t="n">
        <v>-23651000</v>
      </c>
      <c r="C13" s="4" t="inlineStr">
        <is>
          <t xml:space="preserve"> </t>
        </is>
      </c>
      <c r="D13" s="4" t="inlineStr">
        <is>
          <t xml:space="preserve"> </t>
        </is>
      </c>
    </row>
    <row r="14">
      <c r="A14" s="4" t="inlineStr">
        <is>
          <t>Long-term debt, net, book value</t>
        </is>
      </c>
      <c r="B14" s="5" t="n">
        <v>1798117000</v>
      </c>
      <c r="C14" s="4" t="inlineStr">
        <is>
          <t xml:space="preserve"> </t>
        </is>
      </c>
      <c r="D14" s="6" t="n">
        <v>1793452000</v>
      </c>
    </row>
    <row r="15">
      <c r="A15" s="4" t="inlineStr">
        <is>
          <t>Current maturity of long-term debt, book value</t>
        </is>
      </c>
      <c r="B15" s="5" t="n">
        <v>0</v>
      </c>
      <c r="C15" s="4" t="inlineStr">
        <is>
          <t xml:space="preserve"> </t>
        </is>
      </c>
      <c r="D15" s="5" t="n">
        <v>165500000</v>
      </c>
    </row>
    <row r="16">
      <c r="A16" s="4" t="inlineStr">
        <is>
          <t>Total long-term debt</t>
        </is>
      </c>
      <c r="B16" s="5" t="n">
        <v>1798117000</v>
      </c>
      <c r="C16" s="4" t="inlineStr">
        <is>
          <t xml:space="preserve"> </t>
        </is>
      </c>
      <c r="D16" s="5" t="n">
        <v>1627952000</v>
      </c>
    </row>
    <row r="17">
      <c r="A17" s="4" t="inlineStr">
        <is>
          <t>Total short-term debt, book value</t>
        </is>
      </c>
      <c r="B17" s="5" t="n">
        <v>258232000</v>
      </c>
      <c r="C17" s="4" t="inlineStr">
        <is>
          <t xml:space="preserve"> </t>
        </is>
      </c>
      <c r="D17" s="5" t="n">
        <v>449103000</v>
      </c>
    </row>
    <row r="18">
      <c r="A18" s="4" t="inlineStr">
        <is>
          <t>Total debt, book value</t>
        </is>
      </c>
      <c r="B18" s="5" t="n">
        <v>2056349000</v>
      </c>
      <c r="C18" s="4" t="inlineStr">
        <is>
          <t xml:space="preserve"> </t>
        </is>
      </c>
      <c r="D18" s="5" t="n">
        <v>2077055000</v>
      </c>
    </row>
    <row r="19">
      <c r="A19" s="4" t="inlineStr">
        <is>
          <t>Long-term debt, gross, fair value</t>
        </is>
      </c>
      <c r="B19" s="5" t="n">
        <v>1633248000</v>
      </c>
      <c r="C19" s="4" t="inlineStr">
        <is>
          <t xml:space="preserve"> </t>
        </is>
      </c>
      <c r="D19" s="4" t="inlineStr">
        <is>
          <t xml:space="preserve"> </t>
        </is>
      </c>
    </row>
    <row r="20">
      <c r="A20" s="4" t="inlineStr">
        <is>
          <t>Current maturity of term loan, fair value</t>
        </is>
      </c>
      <c r="B20" s="5" t="n">
        <v>0</v>
      </c>
      <c r="C20" s="4" t="inlineStr">
        <is>
          <t xml:space="preserve"> </t>
        </is>
      </c>
      <c r="D20" s="4" t="inlineStr">
        <is>
          <t xml:space="preserve"> </t>
        </is>
      </c>
    </row>
    <row r="21">
      <c r="A21" s="4" t="inlineStr">
        <is>
          <t>Fair Value</t>
        </is>
      </c>
      <c r="B21" s="5" t="n">
        <v>1633248000</v>
      </c>
      <c r="C21" s="4" t="inlineStr">
        <is>
          <t xml:space="preserve"> </t>
        </is>
      </c>
      <c r="D21" s="4" t="inlineStr">
        <is>
          <t xml:space="preserve"> </t>
        </is>
      </c>
    </row>
    <row r="22">
      <c r="A22" s="4" t="inlineStr">
        <is>
          <t>Total short-term debt, fair value</t>
        </is>
      </c>
      <c r="B22" s="5" t="n">
        <v>258232000</v>
      </c>
      <c r="C22" s="4" t="inlineStr">
        <is>
          <t xml:space="preserve"> </t>
        </is>
      </c>
      <c r="D22" s="4" t="inlineStr">
        <is>
          <t xml:space="preserve"> </t>
        </is>
      </c>
    </row>
    <row r="23">
      <c r="A23" s="4" t="inlineStr">
        <is>
          <t>Total debt, fair value</t>
        </is>
      </c>
      <c r="B23" s="5" t="n">
        <v>1891480000</v>
      </c>
      <c r="C23" s="4" t="inlineStr">
        <is>
          <t xml:space="preserve"> </t>
        </is>
      </c>
      <c r="D23" s="4" t="inlineStr">
        <is>
          <t xml:space="preserve"> </t>
        </is>
      </c>
    </row>
    <row r="24">
      <c r="A24" s="4" t="inlineStr">
        <is>
          <t>Commercial pap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short-term debt, par value</t>
        </is>
      </c>
      <c r="B26" s="5" t="n">
        <v>260000000</v>
      </c>
      <c r="C26" s="4" t="inlineStr">
        <is>
          <t xml:space="preserve"> </t>
        </is>
      </c>
      <c r="D26" s="4" t="inlineStr">
        <is>
          <t xml:space="preserve"> </t>
        </is>
      </c>
    </row>
    <row r="27">
      <c r="A27" s="4" t="inlineStr">
        <is>
          <t>Unamortized discount &amp; issuance costs, current</t>
        </is>
      </c>
      <c r="B27" s="5" t="n">
        <v>-1768000</v>
      </c>
      <c r="C27" s="4" t="inlineStr">
        <is>
          <t xml:space="preserve"> </t>
        </is>
      </c>
      <c r="D27" s="4" t="inlineStr">
        <is>
          <t xml:space="preserve"> </t>
        </is>
      </c>
    </row>
    <row r="28">
      <c r="A28" s="4" t="inlineStr">
        <is>
          <t>Total short-term debt, book value</t>
        </is>
      </c>
      <c r="B28" s="5" t="n">
        <v>258232000</v>
      </c>
      <c r="C28" s="4" t="inlineStr">
        <is>
          <t xml:space="preserve"> </t>
        </is>
      </c>
      <c r="D28" s="5" t="n">
        <v>283603000</v>
      </c>
    </row>
    <row r="29">
      <c r="A29" s="4" t="inlineStr">
        <is>
          <t>Total short-term debt, fair value</t>
        </is>
      </c>
      <c r="B29" s="6" t="n">
        <v>258232000</v>
      </c>
      <c r="C29" s="4" t="inlineStr">
        <is>
          <t xml:space="preserve"> </t>
        </is>
      </c>
      <c r="D29" s="4" t="inlineStr">
        <is>
          <t xml:space="preserve"> </t>
        </is>
      </c>
    </row>
    <row r="30">
      <c r="A30" s="4" t="inlineStr">
        <is>
          <t>Senior Notes Due 2023</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upon Rate</t>
        </is>
      </c>
      <c r="B32" s="13" t="n">
        <v>0.07875</v>
      </c>
      <c r="C32" s="13" t="n">
        <v>0.07875</v>
      </c>
      <c r="D32" s="4" t="inlineStr">
        <is>
          <t xml:space="preserve"> </t>
        </is>
      </c>
    </row>
    <row r="33">
      <c r="A33" s="4" t="inlineStr">
        <is>
          <t>Long-term debt, par value, gross</t>
        </is>
      </c>
      <c r="B33" s="6" t="n">
        <v>0</v>
      </c>
      <c r="C33" s="4" t="inlineStr">
        <is>
          <t xml:space="preserve"> </t>
        </is>
      </c>
      <c r="D33" s="4" t="inlineStr">
        <is>
          <t xml:space="preserve"> </t>
        </is>
      </c>
    </row>
    <row r="34">
      <c r="A34" s="4" t="inlineStr">
        <is>
          <t>Unamortized discount &amp; issuance costs, noncurrent</t>
        </is>
      </c>
      <c r="B34" s="5" t="n">
        <v>0</v>
      </c>
      <c r="C34" s="4" t="inlineStr">
        <is>
          <t xml:space="preserve"> </t>
        </is>
      </c>
      <c r="D34" s="4" t="inlineStr">
        <is>
          <t xml:space="preserve"> </t>
        </is>
      </c>
    </row>
    <row r="35">
      <c r="A35" s="4" t="inlineStr">
        <is>
          <t>Debt</t>
        </is>
      </c>
      <c r="B35" s="5" t="n">
        <v>0</v>
      </c>
      <c r="C35" s="6" t="n">
        <v>170000000</v>
      </c>
      <c r="D35" s="5" t="n">
        <v>165500000</v>
      </c>
    </row>
    <row r="36">
      <c r="A36" s="4" t="inlineStr">
        <is>
          <t>Long-term debt, gross, fair value</t>
        </is>
      </c>
      <c r="B36" s="6" t="n">
        <v>0</v>
      </c>
      <c r="C36" s="4" t="inlineStr">
        <is>
          <t xml:space="preserve"> </t>
        </is>
      </c>
      <c r="D36" s="4" t="inlineStr">
        <is>
          <t xml:space="preserve"> </t>
        </is>
      </c>
    </row>
    <row r="37">
      <c r="A37" s="4" t="inlineStr">
        <is>
          <t>Senior Notes Due 202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oupon Rate</t>
        </is>
      </c>
      <c r="B39" s="10" t="n">
        <v>0.0455</v>
      </c>
      <c r="C39" s="4" t="inlineStr">
        <is>
          <t xml:space="preserve"> </t>
        </is>
      </c>
      <c r="D39" s="4" t="inlineStr">
        <is>
          <t xml:space="preserve"> </t>
        </is>
      </c>
    </row>
    <row r="40">
      <c r="A40" s="4" t="inlineStr">
        <is>
          <t>Long-term debt, par value, gross</t>
        </is>
      </c>
      <c r="B40" s="6" t="n">
        <v>550000000</v>
      </c>
      <c r="C40" s="4" t="inlineStr">
        <is>
          <t xml:space="preserve"> </t>
        </is>
      </c>
      <c r="D40" s="4" t="inlineStr">
        <is>
          <t xml:space="preserve"> </t>
        </is>
      </c>
    </row>
    <row r="41">
      <c r="A41" s="4" t="inlineStr">
        <is>
          <t>Unamortized discount &amp; issuance costs, noncurrent</t>
        </is>
      </c>
      <c r="B41" s="5" t="n">
        <v>-4058000</v>
      </c>
      <c r="C41" s="4" t="inlineStr">
        <is>
          <t xml:space="preserve"> </t>
        </is>
      </c>
      <c r="D41" s="4" t="inlineStr">
        <is>
          <t xml:space="preserve"> </t>
        </is>
      </c>
    </row>
    <row r="42">
      <c r="A42" s="4" t="inlineStr">
        <is>
          <t>Debt</t>
        </is>
      </c>
      <c r="B42" s="5" t="n">
        <v>545942000</v>
      </c>
      <c r="C42" s="4" t="inlineStr">
        <is>
          <t xml:space="preserve"> </t>
        </is>
      </c>
      <c r="D42" s="5" t="n">
        <v>545601000</v>
      </c>
    </row>
    <row r="43">
      <c r="A43" s="4" t="inlineStr">
        <is>
          <t>Long-term debt, gross, fair value</t>
        </is>
      </c>
      <c r="B43" s="6" t="n">
        <v>531146000</v>
      </c>
      <c r="C43" s="4" t="inlineStr">
        <is>
          <t xml:space="preserve"> </t>
        </is>
      </c>
      <c r="D43" s="4" t="inlineStr">
        <is>
          <t xml:space="preserve"> </t>
        </is>
      </c>
    </row>
    <row r="44">
      <c r="A44" s="4" t="inlineStr">
        <is>
          <t>Senior Notes Due 2030</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oupon Rate</t>
        </is>
      </c>
      <c r="B46" s="10" t="n">
        <v>0.0215</v>
      </c>
      <c r="C46" s="4" t="inlineStr">
        <is>
          <t xml:space="preserve"> </t>
        </is>
      </c>
      <c r="D46" s="4" t="inlineStr">
        <is>
          <t xml:space="preserve"> </t>
        </is>
      </c>
    </row>
    <row r="47">
      <c r="A47" s="4" t="inlineStr">
        <is>
          <t>Long-term debt, par value, gross</t>
        </is>
      </c>
      <c r="B47" s="6" t="n">
        <v>400000000</v>
      </c>
      <c r="C47" s="4" t="inlineStr">
        <is>
          <t xml:space="preserve"> </t>
        </is>
      </c>
      <c r="D47" s="4" t="inlineStr">
        <is>
          <t xml:space="preserve"> </t>
        </is>
      </c>
    </row>
    <row r="48">
      <c r="A48" s="4" t="inlineStr">
        <is>
          <t>Unamortized discount &amp; issuance costs, noncurrent</t>
        </is>
      </c>
      <c r="B48" s="5" t="n">
        <v>-3555000</v>
      </c>
      <c r="C48" s="4" t="inlineStr">
        <is>
          <t xml:space="preserve"> </t>
        </is>
      </c>
      <c r="D48" s="4" t="inlineStr">
        <is>
          <t xml:space="preserve"> </t>
        </is>
      </c>
    </row>
    <row r="49">
      <c r="A49" s="4" t="inlineStr">
        <is>
          <t>Debt</t>
        </is>
      </c>
      <c r="B49" s="5" t="n">
        <v>396445000</v>
      </c>
      <c r="C49" s="4" t="inlineStr">
        <is>
          <t xml:space="preserve"> </t>
        </is>
      </c>
      <c r="D49" s="5" t="n">
        <v>396219000</v>
      </c>
    </row>
    <row r="50">
      <c r="A50" s="4" t="inlineStr">
        <is>
          <t>Long-term debt, gross, fair value</t>
        </is>
      </c>
      <c r="B50" s="6" t="n">
        <v>315536000</v>
      </c>
      <c r="C50" s="4" t="inlineStr">
        <is>
          <t xml:space="preserve"> </t>
        </is>
      </c>
      <c r="D50" s="4" t="inlineStr">
        <is>
          <t xml:space="preserve"> </t>
        </is>
      </c>
    </row>
    <row r="51">
      <c r="A51" s="4" t="inlineStr">
        <is>
          <t>Senior Notes Due June 15 2032</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oupon Rate</t>
        </is>
      </c>
      <c r="B53" s="10" t="n">
        <v>0.048</v>
      </c>
      <c r="C53" s="4" t="inlineStr">
        <is>
          <t xml:space="preserve"> </t>
        </is>
      </c>
      <c r="D53" s="4" t="inlineStr">
        <is>
          <t xml:space="preserve"> </t>
        </is>
      </c>
    </row>
    <row r="54">
      <c r="A54" s="4" t="inlineStr">
        <is>
          <t>Long-term debt, par value, gross</t>
        </is>
      </c>
      <c r="B54" s="6" t="n">
        <v>250000000</v>
      </c>
      <c r="C54" s="4" t="inlineStr">
        <is>
          <t xml:space="preserve"> </t>
        </is>
      </c>
      <c r="D54" s="4" t="inlineStr">
        <is>
          <t xml:space="preserve"> </t>
        </is>
      </c>
    </row>
    <row r="55">
      <c r="A55" s="4" t="inlineStr">
        <is>
          <t>Unamortized discount &amp; issuance costs, noncurrent</t>
        </is>
      </c>
      <c r="B55" s="5" t="n">
        <v>-4317000</v>
      </c>
      <c r="C55" s="4" t="inlineStr">
        <is>
          <t xml:space="preserve"> </t>
        </is>
      </c>
      <c r="D55" s="4" t="inlineStr">
        <is>
          <t xml:space="preserve"> </t>
        </is>
      </c>
    </row>
    <row r="56">
      <c r="A56" s="4" t="inlineStr">
        <is>
          <t>Debt</t>
        </is>
      </c>
      <c r="B56" s="5" t="n">
        <v>245683000</v>
      </c>
      <c r="C56" s="4" t="inlineStr">
        <is>
          <t xml:space="preserve"> </t>
        </is>
      </c>
      <c r="D56" s="5" t="n">
        <v>245493000</v>
      </c>
    </row>
    <row r="57">
      <c r="A57" s="4" t="inlineStr">
        <is>
          <t>Long-term debt, gross, fair value</t>
        </is>
      </c>
      <c r="B57" s="5" t="n">
        <v>239521000</v>
      </c>
      <c r="C57" s="4" t="inlineStr">
        <is>
          <t xml:space="preserve"> </t>
        </is>
      </c>
      <c r="D57" s="4" t="inlineStr">
        <is>
          <t xml:space="preserve"> </t>
        </is>
      </c>
    </row>
    <row r="58">
      <c r="A58" s="4" t="inlineStr">
        <is>
          <t>Senior Notes Due June 15 2032 | Consolidation Eliminations | Subsidiari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net, book value</t>
        </is>
      </c>
      <c r="B60" s="6" t="n">
        <v>150000000</v>
      </c>
      <c r="C60" s="4" t="inlineStr">
        <is>
          <t xml:space="preserve"> </t>
        </is>
      </c>
      <c r="D60" s="4" t="inlineStr">
        <is>
          <t xml:space="preserve"> </t>
        </is>
      </c>
    </row>
    <row r="61">
      <c r="A61" s="4" t="inlineStr">
        <is>
          <t>Junior Subordinated Debentures Due 2057</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upon Rate</t>
        </is>
      </c>
      <c r="B63" s="13" t="n">
        <v>0.05275</v>
      </c>
      <c r="C63" s="4" t="inlineStr">
        <is>
          <t xml:space="preserve"> </t>
        </is>
      </c>
      <c r="D63" s="4" t="inlineStr">
        <is>
          <t xml:space="preserve"> </t>
        </is>
      </c>
    </row>
    <row r="64">
      <c r="A64" s="4" t="inlineStr">
        <is>
          <t>Long-term debt, par value, gross</t>
        </is>
      </c>
      <c r="B64" s="6" t="n">
        <v>125000000</v>
      </c>
      <c r="C64" s="4" t="inlineStr">
        <is>
          <t xml:space="preserve"> </t>
        </is>
      </c>
      <c r="D64" s="4" t="inlineStr">
        <is>
          <t xml:space="preserve"> </t>
        </is>
      </c>
    </row>
    <row r="65">
      <c r="A65" s="4" t="inlineStr">
        <is>
          <t>Unamortized discount &amp; issuance costs, noncurrent</t>
        </is>
      </c>
      <c r="B65" s="5" t="n">
        <v>-1582000</v>
      </c>
      <c r="C65" s="4" t="inlineStr">
        <is>
          <t xml:space="preserve"> </t>
        </is>
      </c>
      <c r="D65" s="4" t="inlineStr">
        <is>
          <t xml:space="preserve"> </t>
        </is>
      </c>
    </row>
    <row r="66">
      <c r="A66" s="4" t="inlineStr">
        <is>
          <t>Debt</t>
        </is>
      </c>
      <c r="B66" s="5" t="n">
        <v>123418000</v>
      </c>
      <c r="C66" s="4" t="inlineStr">
        <is>
          <t xml:space="preserve"> </t>
        </is>
      </c>
      <c r="D66" s="5" t="n">
        <v>123410000</v>
      </c>
    </row>
    <row r="67">
      <c r="A67" s="4" t="inlineStr">
        <is>
          <t>Long-term debt, gross, fair value</t>
        </is>
      </c>
      <c r="B67" s="6" t="n">
        <v>122104000</v>
      </c>
      <c r="C67" s="4" t="inlineStr">
        <is>
          <t xml:space="preserve"> </t>
        </is>
      </c>
      <c r="D67" s="4" t="inlineStr">
        <is>
          <t xml:space="preserve"> </t>
        </is>
      </c>
    </row>
    <row r="68">
      <c r="A68" s="4" t="inlineStr">
        <is>
          <t>Junior Subordinated Debentures Due 2061</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Coupon Rate</t>
        </is>
      </c>
      <c r="B70" s="10" t="n">
        <v>0.0425</v>
      </c>
      <c r="C70" s="4" t="inlineStr">
        <is>
          <t xml:space="preserve"> </t>
        </is>
      </c>
      <c r="D70" s="4" t="inlineStr">
        <is>
          <t xml:space="preserve"> </t>
        </is>
      </c>
    </row>
    <row r="71">
      <c r="A71" s="4" t="inlineStr">
        <is>
          <t>Long-term debt, par value, gross</t>
        </is>
      </c>
      <c r="B71" s="6" t="n">
        <v>325000000</v>
      </c>
      <c r="C71" s="4" t="inlineStr">
        <is>
          <t xml:space="preserve"> </t>
        </is>
      </c>
      <c r="D71" s="4" t="inlineStr">
        <is>
          <t xml:space="preserve"> </t>
        </is>
      </c>
    </row>
    <row r="72">
      <c r="A72" s="4" t="inlineStr">
        <is>
          <t>Unamortized discount &amp; issuance costs, noncurrent</t>
        </is>
      </c>
      <c r="B72" s="5" t="n">
        <v>-7732000</v>
      </c>
      <c r="C72" s="4" t="inlineStr">
        <is>
          <t xml:space="preserve"> </t>
        </is>
      </c>
      <c r="D72" s="4" t="inlineStr">
        <is>
          <t xml:space="preserve"> </t>
        </is>
      </c>
    </row>
    <row r="73">
      <c r="A73" s="4" t="inlineStr">
        <is>
          <t>Debt</t>
        </is>
      </c>
      <c r="B73" s="5" t="n">
        <v>317268000</v>
      </c>
      <c r="C73" s="4" t="inlineStr">
        <is>
          <t xml:space="preserve"> </t>
        </is>
      </c>
      <c r="D73" s="5" t="n">
        <v>317229000</v>
      </c>
    </row>
    <row r="74">
      <c r="A74" s="4" t="inlineStr">
        <is>
          <t>Long-term debt, gross, fair value</t>
        </is>
      </c>
      <c r="B74" s="6" t="n">
        <v>255580000</v>
      </c>
      <c r="C74" s="4" t="inlineStr">
        <is>
          <t xml:space="preserve"> </t>
        </is>
      </c>
      <c r="D74" s="4" t="inlineStr">
        <is>
          <t xml:space="preserve"> </t>
        </is>
      </c>
    </row>
    <row r="75">
      <c r="A75" s="4" t="inlineStr">
        <is>
          <t>Term Loan Due November 11 2024</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Coupon Rate</t>
        </is>
      </c>
      <c r="B77" s="10" t="n">
        <v>0.062</v>
      </c>
      <c r="C77" s="4" t="inlineStr">
        <is>
          <t xml:space="preserve"> </t>
        </is>
      </c>
      <c r="D77" s="4" t="inlineStr">
        <is>
          <t xml:space="preserve"> </t>
        </is>
      </c>
    </row>
    <row r="78">
      <c r="A78" s="4" t="inlineStr">
        <is>
          <t>Long-term debt, par value, gross</t>
        </is>
      </c>
      <c r="B78" s="6" t="n">
        <v>170000000</v>
      </c>
      <c r="C78" s="4" t="inlineStr">
        <is>
          <t xml:space="preserve"> </t>
        </is>
      </c>
      <c r="D78" s="4" t="inlineStr">
        <is>
          <t xml:space="preserve"> </t>
        </is>
      </c>
    </row>
    <row r="79">
      <c r="A79" s="4" t="inlineStr">
        <is>
          <t>Unamortized discount &amp; issuance costs, noncurrent</t>
        </is>
      </c>
      <c r="B79" s="5" t="n">
        <v>-639000</v>
      </c>
      <c r="C79" s="4" t="inlineStr">
        <is>
          <t xml:space="preserve"> </t>
        </is>
      </c>
      <c r="D79" s="4" t="inlineStr">
        <is>
          <t xml:space="preserve"> </t>
        </is>
      </c>
    </row>
    <row r="80">
      <c r="A80" s="4" t="inlineStr">
        <is>
          <t>Debt</t>
        </is>
      </c>
      <c r="B80" s="5" t="n">
        <v>169361000</v>
      </c>
      <c r="C80" s="4" t="inlineStr">
        <is>
          <t xml:space="preserve"> </t>
        </is>
      </c>
      <c r="D80" s="6" t="n">
        <v>0</v>
      </c>
    </row>
    <row r="81">
      <c r="A81" s="4" t="inlineStr">
        <is>
          <t>Long-term debt, gross, fair value</t>
        </is>
      </c>
      <c r="B81" s="6" t="n">
        <v>169361000</v>
      </c>
      <c r="C81" s="4" t="inlineStr">
        <is>
          <t xml:space="preserve"> </t>
        </is>
      </c>
      <c r="D81" s="4" t="inlineStr">
        <is>
          <t xml:space="preserve"> </t>
        </is>
      </c>
    </row>
    <row r="82">
      <c r="A82" s="4" t="inlineStr">
        <is>
          <t>Term Loan Due November 11 2024 | Secured Overnight Financing Rate (SOF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Basis spread</t>
        </is>
      </c>
      <c r="B84" s="10" t="n">
        <v>0.0135</v>
      </c>
      <c r="C84" s="4" t="inlineStr">
        <is>
          <t xml:space="preserve"> </t>
        </is>
      </c>
      <c r="D8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 Schedule of Segment Premium Income by Distribution Channel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1110920</v>
      </c>
      <c r="C6" s="6" t="n">
        <v>1077199</v>
      </c>
      <c r="D6" s="6" t="n">
        <v>2206010</v>
      </c>
      <c r="E6" s="6" t="n">
        <v>2142011</v>
      </c>
    </row>
    <row r="7">
      <c r="A7" s="4" t="inlineStr">
        <is>
          <t>% of Total</t>
        </is>
      </c>
      <c r="B7" s="9" t="n">
        <v>1</v>
      </c>
      <c r="C7" s="9" t="n">
        <v>1</v>
      </c>
      <c r="D7" s="9" t="n">
        <v>1</v>
      </c>
      <c r="E7" s="9" t="n">
        <v>1</v>
      </c>
    </row>
    <row r="8">
      <c r="A8" s="4" t="inlineStr">
        <is>
          <t>Lif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81733</v>
      </c>
      <c r="C10" s="6" t="n">
        <v>756892</v>
      </c>
      <c r="D10" s="6" t="n">
        <v>1554330</v>
      </c>
      <c r="E10" s="6" t="n">
        <v>1506020</v>
      </c>
    </row>
    <row r="11">
      <c r="A11" s="4" t="inlineStr">
        <is>
          <t>% of Total</t>
        </is>
      </c>
      <c r="B11" s="9" t="n">
        <v>1</v>
      </c>
      <c r="C11" s="9" t="n">
        <v>1</v>
      </c>
      <c r="D11" s="9" t="n">
        <v>1</v>
      </c>
      <c r="E11" s="9" t="n">
        <v>1</v>
      </c>
    </row>
    <row r="12">
      <c r="A12" s="4" t="inlineStr">
        <is>
          <t>Healt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29187</v>
      </c>
      <c r="C14" s="6" t="n">
        <v>320307</v>
      </c>
      <c r="D14" s="6" t="n">
        <v>651680</v>
      </c>
      <c r="E14" s="6" t="n">
        <v>635991</v>
      </c>
    </row>
    <row r="15">
      <c r="A15" s="4" t="inlineStr">
        <is>
          <t>% of Total</t>
        </is>
      </c>
      <c r="B15" s="9" t="n">
        <v>1</v>
      </c>
      <c r="C15" s="9" t="n">
        <v>1</v>
      </c>
      <c r="D15" s="9" t="n">
        <v>1</v>
      </c>
      <c r="E15" s="9" t="n">
        <v>1</v>
      </c>
    </row>
    <row r="16">
      <c r="A16" s="4" t="inlineStr">
        <is>
          <t>Annui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0</v>
      </c>
      <c r="C18" s="6" t="n">
        <v>0</v>
      </c>
      <c r="D18" s="6" t="n">
        <v>0</v>
      </c>
      <c r="E18" s="6" t="n">
        <v>0</v>
      </c>
    </row>
    <row r="19">
      <c r="A19" s="4" t="inlineStr">
        <is>
          <t>% of Total</t>
        </is>
      </c>
      <c r="B19" s="9" t="n">
        <v>0</v>
      </c>
      <c r="C19" s="9" t="n">
        <v>0</v>
      </c>
      <c r="D19" s="9" t="n">
        <v>0</v>
      </c>
      <c r="E19" s="9" t="n">
        <v>0</v>
      </c>
    </row>
    <row r="20">
      <c r="A20" s="4" t="inlineStr">
        <is>
          <t>American Inco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424147</v>
      </c>
      <c r="C22" s="6" t="n">
        <v>405159</v>
      </c>
      <c r="D22" s="6" t="n">
        <v>841253</v>
      </c>
      <c r="E22" s="6" t="n">
        <v>804031</v>
      </c>
    </row>
    <row r="23">
      <c r="A23" s="4" t="inlineStr">
        <is>
          <t>% of Total</t>
        </is>
      </c>
      <c r="B23" s="9" t="n">
        <v>0.38</v>
      </c>
      <c r="C23" s="9" t="n">
        <v>0.38</v>
      </c>
      <c r="D23" s="9" t="n">
        <v>0.38</v>
      </c>
      <c r="E23" s="9" t="n">
        <v>0.37</v>
      </c>
    </row>
    <row r="24">
      <c r="A24" s="4" t="inlineStr">
        <is>
          <t>American Income | Lif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394620</v>
      </c>
      <c r="C26" s="6" t="n">
        <v>375748</v>
      </c>
      <c r="D26" s="6" t="n">
        <v>782132</v>
      </c>
      <c r="E26" s="6" t="n">
        <v>745854</v>
      </c>
    </row>
    <row r="27">
      <c r="A27" s="4" t="inlineStr">
        <is>
          <t>% of Total</t>
        </is>
      </c>
      <c r="B27" s="9" t="n">
        <v>0.51</v>
      </c>
      <c r="C27" s="9" t="n">
        <v>0.5</v>
      </c>
      <c r="D27" s="9" t="n">
        <v>0.51</v>
      </c>
      <c r="E27" s="9" t="n">
        <v>0.49</v>
      </c>
    </row>
    <row r="28">
      <c r="A28" s="4" t="inlineStr">
        <is>
          <t>American Income | Healt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6" t="n">
        <v>29527</v>
      </c>
      <c r="C30" s="6" t="n">
        <v>29411</v>
      </c>
      <c r="D30" s="6" t="n">
        <v>59121</v>
      </c>
      <c r="E30" s="6" t="n">
        <v>58177</v>
      </c>
    </row>
    <row r="31">
      <c r="A31" s="4" t="inlineStr">
        <is>
          <t>% of Total</t>
        </is>
      </c>
      <c r="B31" s="9" t="n">
        <v>0.09</v>
      </c>
      <c r="C31" s="9" t="n">
        <v>0.09</v>
      </c>
      <c r="D31" s="9" t="n">
        <v>0.09</v>
      </c>
      <c r="E31" s="9" t="n">
        <v>0.09</v>
      </c>
    </row>
    <row r="32">
      <c r="A32" s="4" t="inlineStr">
        <is>
          <t>American Income | Annui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0</v>
      </c>
      <c r="C34" s="6" t="n">
        <v>0</v>
      </c>
      <c r="D34" s="6" t="n">
        <v>0</v>
      </c>
      <c r="E34" s="6" t="n">
        <v>0</v>
      </c>
    </row>
    <row r="35">
      <c r="A35" s="4" t="inlineStr">
        <is>
          <t>% of Total</t>
        </is>
      </c>
      <c r="B35" s="9" t="n">
        <v>0</v>
      </c>
      <c r="C35" s="9" t="n">
        <v>0</v>
      </c>
      <c r="D35" s="9" t="n">
        <v>0</v>
      </c>
      <c r="E35" s="9" t="n">
        <v>0</v>
      </c>
    </row>
    <row r="36">
      <c r="A36" s="4" t="inlineStr">
        <is>
          <t>Direct to Consum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6" t="n">
        <v>265782</v>
      </c>
      <c r="C38" s="6" t="n">
        <v>265112</v>
      </c>
      <c r="D38" s="6" t="n">
        <v>530697</v>
      </c>
      <c r="E38" s="6" t="n">
        <v>528772</v>
      </c>
    </row>
    <row r="39">
      <c r="A39" s="4" t="inlineStr">
        <is>
          <t>% of Total</t>
        </is>
      </c>
      <c r="B39" s="9" t="n">
        <v>0.24</v>
      </c>
      <c r="C39" s="9" t="n">
        <v>0.25</v>
      </c>
      <c r="D39" s="9" t="n">
        <v>0.24</v>
      </c>
      <c r="E39" s="9" t="n">
        <v>0.25</v>
      </c>
    </row>
    <row r="40">
      <c r="A40" s="4" t="inlineStr">
        <is>
          <t>Direct to Consumer | Lif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6" t="n">
        <v>248607</v>
      </c>
      <c r="C42" s="6" t="n">
        <v>247264</v>
      </c>
      <c r="D42" s="6" t="n">
        <v>496274</v>
      </c>
      <c r="E42" s="6" t="n">
        <v>492996</v>
      </c>
    </row>
    <row r="43">
      <c r="A43" s="4" t="inlineStr">
        <is>
          <t>% of Total</t>
        </is>
      </c>
      <c r="B43" s="9" t="n">
        <v>0.32</v>
      </c>
      <c r="C43" s="9" t="n">
        <v>0.33</v>
      </c>
      <c r="D43" s="9" t="n">
        <v>0.32</v>
      </c>
      <c r="E43" s="9" t="n">
        <v>0.33</v>
      </c>
    </row>
    <row r="44">
      <c r="A44" s="4" t="inlineStr">
        <is>
          <t>Direct to Consumer | Health</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7175</v>
      </c>
      <c r="C46" s="6" t="n">
        <v>17848</v>
      </c>
      <c r="D46" s="6" t="n">
        <v>34423</v>
      </c>
      <c r="E46" s="6" t="n">
        <v>35776</v>
      </c>
    </row>
    <row r="47">
      <c r="A47" s="4" t="inlineStr">
        <is>
          <t>% of Total</t>
        </is>
      </c>
      <c r="B47" s="9" t="n">
        <v>0.05</v>
      </c>
      <c r="C47" s="9" t="n">
        <v>0.06</v>
      </c>
      <c r="D47" s="9" t="n">
        <v>0.05</v>
      </c>
      <c r="E47" s="9" t="n">
        <v>0.06</v>
      </c>
    </row>
    <row r="48">
      <c r="A48" s="4" t="inlineStr">
        <is>
          <t>Direct to Consumer | Annuity</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0</v>
      </c>
      <c r="C50" s="6" t="n">
        <v>0</v>
      </c>
      <c r="D50" s="6" t="n">
        <v>0</v>
      </c>
      <c r="E50" s="6" t="n">
        <v>0</v>
      </c>
    </row>
    <row r="51">
      <c r="A51" s="4" t="inlineStr">
        <is>
          <t>% of Total</t>
        </is>
      </c>
      <c r="B51" s="9" t="n">
        <v>0</v>
      </c>
      <c r="C51" s="9" t="n">
        <v>0</v>
      </c>
      <c r="D51" s="9" t="n">
        <v>0</v>
      </c>
      <c r="E51" s="9" t="n">
        <v>0</v>
      </c>
    </row>
    <row r="52">
      <c r="A52" s="4" t="inlineStr">
        <is>
          <t>Liberty National</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6" t="n">
        <v>133537</v>
      </c>
      <c r="C54" s="6" t="n">
        <v>128162</v>
      </c>
      <c r="D54" s="6" t="n">
        <v>265712</v>
      </c>
      <c r="E54" s="6" t="n">
        <v>256482</v>
      </c>
    </row>
    <row r="55">
      <c r="A55" s="4" t="inlineStr">
        <is>
          <t>% of Total</t>
        </is>
      </c>
      <c r="B55" s="9" t="n">
        <v>0.12</v>
      </c>
      <c r="C55" s="9" t="n">
        <v>0.12</v>
      </c>
      <c r="D55" s="9" t="n">
        <v>0.12</v>
      </c>
      <c r="E55" s="9" t="n">
        <v>0.12</v>
      </c>
    </row>
    <row r="56">
      <c r="A56" s="4" t="inlineStr">
        <is>
          <t>Liberty National | Lif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86634</v>
      </c>
      <c r="C58" s="6" t="n">
        <v>81316</v>
      </c>
      <c r="D58" s="6" t="n">
        <v>171837</v>
      </c>
      <c r="E58" s="6" t="n">
        <v>161876</v>
      </c>
    </row>
    <row r="59">
      <c r="A59" s="4" t="inlineStr">
        <is>
          <t>% of Total</t>
        </is>
      </c>
      <c r="B59" s="9" t="n">
        <v>0.11</v>
      </c>
      <c r="C59" s="9" t="n">
        <v>0.11</v>
      </c>
      <c r="D59" s="9" t="n">
        <v>0.11</v>
      </c>
      <c r="E59" s="9" t="n">
        <v>0.11</v>
      </c>
    </row>
    <row r="60">
      <c r="A60" s="4" t="inlineStr">
        <is>
          <t>Liberty National | Health</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6" t="n">
        <v>46903</v>
      </c>
      <c r="C62" s="6" t="n">
        <v>46846</v>
      </c>
      <c r="D62" s="6" t="n">
        <v>93875</v>
      </c>
      <c r="E62" s="6" t="n">
        <v>94606</v>
      </c>
    </row>
    <row r="63">
      <c r="A63" s="4" t="inlineStr">
        <is>
          <t>% of Total</t>
        </is>
      </c>
      <c r="B63" s="9" t="n">
        <v>0.14</v>
      </c>
      <c r="C63" s="9" t="n">
        <v>0.15</v>
      </c>
      <c r="D63" s="9" t="n">
        <v>0.14</v>
      </c>
      <c r="E63" s="9" t="n">
        <v>0.15</v>
      </c>
    </row>
    <row r="64">
      <c r="A64" s="4" t="inlineStr">
        <is>
          <t>Liberty National | Annuity</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6" t="n">
        <v>0</v>
      </c>
      <c r="C66" s="6" t="n">
        <v>0</v>
      </c>
      <c r="D66" s="6" t="n">
        <v>0</v>
      </c>
      <c r="E66" s="6" t="n">
        <v>0</v>
      </c>
    </row>
    <row r="67">
      <c r="A67" s="4" t="inlineStr">
        <is>
          <t>% of Total</t>
        </is>
      </c>
      <c r="B67" s="9" t="n">
        <v>0</v>
      </c>
      <c r="C67" s="9" t="n">
        <v>0</v>
      </c>
      <c r="D67" s="9" t="n">
        <v>0</v>
      </c>
      <c r="E67" s="9" t="n">
        <v>0</v>
      </c>
    </row>
    <row r="68">
      <c r="A68" s="4" t="inlineStr">
        <is>
          <t>United America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139302</v>
      </c>
      <c r="C70" s="6" t="n">
        <v>137447</v>
      </c>
      <c r="D70" s="6" t="n">
        <v>273791</v>
      </c>
      <c r="E70" s="6" t="n">
        <v>271211</v>
      </c>
    </row>
    <row r="71">
      <c r="A71" s="4" t="inlineStr">
        <is>
          <t>% of Total</t>
        </is>
      </c>
      <c r="B71" s="9" t="n">
        <v>0.13</v>
      </c>
      <c r="C71" s="9" t="n">
        <v>0.13</v>
      </c>
      <c r="D71" s="9" t="n">
        <v>0.12</v>
      </c>
      <c r="E71" s="9" t="n">
        <v>0.13</v>
      </c>
    </row>
    <row r="72">
      <c r="A72" s="4" t="inlineStr">
        <is>
          <t>United American | Life</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t>
        </is>
      </c>
      <c r="B74" s="6" t="n">
        <v>1849</v>
      </c>
      <c r="C74" s="6" t="n">
        <v>2003</v>
      </c>
      <c r="D74" s="6" t="n">
        <v>3731</v>
      </c>
      <c r="E74" s="6" t="n">
        <v>4077</v>
      </c>
    </row>
    <row r="75">
      <c r="A75" s="4" t="inlineStr">
        <is>
          <t>% of Total</t>
        </is>
      </c>
      <c r="B75" s="9" t="n">
        <v>0</v>
      </c>
      <c r="C75" s="9" t="n">
        <v>0</v>
      </c>
      <c r="D75" s="9" t="n">
        <v>0</v>
      </c>
      <c r="E75" s="9" t="n">
        <v>0</v>
      </c>
    </row>
    <row r="76">
      <c r="A76" s="4" t="inlineStr">
        <is>
          <t>United American | Health</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t>
        </is>
      </c>
      <c r="B78" s="6" t="n">
        <v>137453</v>
      </c>
      <c r="C78" s="6" t="n">
        <v>135444</v>
      </c>
      <c r="D78" s="6" t="n">
        <v>270060</v>
      </c>
      <c r="E78" s="6" t="n">
        <v>267134</v>
      </c>
    </row>
    <row r="79">
      <c r="A79" s="4" t="inlineStr">
        <is>
          <t>% of Total</t>
        </is>
      </c>
      <c r="B79" s="9" t="n">
        <v>0.42</v>
      </c>
      <c r="C79" s="9" t="n">
        <v>0.42</v>
      </c>
      <c r="D79" s="9" t="n">
        <v>0.42</v>
      </c>
      <c r="E79" s="9" t="n">
        <v>0.42</v>
      </c>
    </row>
    <row r="80">
      <c r="A80" s="4" t="inlineStr">
        <is>
          <t>United American | Annuity</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6" t="n">
        <v>0</v>
      </c>
      <c r="C82" s="6" t="n">
        <v>0</v>
      </c>
      <c r="D82" s="6" t="n">
        <v>0</v>
      </c>
      <c r="E82" s="6" t="n">
        <v>0</v>
      </c>
    </row>
    <row r="83">
      <c r="A83" s="4" t="inlineStr">
        <is>
          <t>% of Total</t>
        </is>
      </c>
      <c r="B83" s="9" t="n">
        <v>0</v>
      </c>
      <c r="C83" s="9" t="n">
        <v>0</v>
      </c>
      <c r="D83" s="9" t="n">
        <v>0</v>
      </c>
      <c r="E83" s="9" t="n">
        <v>0</v>
      </c>
    </row>
    <row r="84">
      <c r="A84" s="4" t="inlineStr">
        <is>
          <t>Family Heritage</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t>
        </is>
      </c>
      <c r="B86" s="6" t="n">
        <v>99642</v>
      </c>
      <c r="C86" s="6" t="n">
        <v>92131</v>
      </c>
      <c r="D86" s="6" t="n">
        <v>197194</v>
      </c>
      <c r="E86" s="6" t="n">
        <v>183030</v>
      </c>
    </row>
    <row r="87">
      <c r="A87" s="4" t="inlineStr">
        <is>
          <t>% of Total</t>
        </is>
      </c>
      <c r="B87" s="9" t="n">
        <v>0.09</v>
      </c>
      <c r="C87" s="9" t="n">
        <v>0.08</v>
      </c>
      <c r="D87" s="9" t="n">
        <v>0.09</v>
      </c>
      <c r="E87" s="9" t="n">
        <v>0.08</v>
      </c>
    </row>
    <row r="88">
      <c r="A88" s="4" t="inlineStr">
        <is>
          <t>Family Heritage | Life</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t>
        </is>
      </c>
      <c r="B90" s="6" t="n">
        <v>1513</v>
      </c>
      <c r="C90" s="6" t="n">
        <v>1373</v>
      </c>
      <c r="D90" s="6" t="n">
        <v>2993</v>
      </c>
      <c r="E90" s="6" t="n">
        <v>2732</v>
      </c>
    </row>
    <row r="91">
      <c r="A91" s="4" t="inlineStr">
        <is>
          <t>% of Total</t>
        </is>
      </c>
      <c r="B91" s="9" t="n">
        <v>0</v>
      </c>
      <c r="C91" s="9" t="n">
        <v>0</v>
      </c>
      <c r="D91" s="9" t="n">
        <v>0</v>
      </c>
      <c r="E91" s="9" t="n">
        <v>0</v>
      </c>
    </row>
    <row r="92">
      <c r="A92" s="4" t="inlineStr">
        <is>
          <t>Family Heritage | Health</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6" t="n">
        <v>98129</v>
      </c>
      <c r="C94" s="6" t="n">
        <v>90758</v>
      </c>
      <c r="D94" s="6" t="n">
        <v>194201</v>
      </c>
      <c r="E94" s="6" t="n">
        <v>180298</v>
      </c>
    </row>
    <row r="95">
      <c r="A95" s="4" t="inlineStr">
        <is>
          <t>% of Total</t>
        </is>
      </c>
      <c r="B95" s="9" t="n">
        <v>0.3</v>
      </c>
      <c r="C95" s="9" t="n">
        <v>0.28</v>
      </c>
      <c r="D95" s="9" t="n">
        <v>0.3</v>
      </c>
      <c r="E95" s="9" t="n">
        <v>0.28</v>
      </c>
    </row>
    <row r="96">
      <c r="A96" s="4" t="inlineStr">
        <is>
          <t>Family Heritage | Annuity</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t>
        </is>
      </c>
      <c r="B98" s="6" t="n">
        <v>0</v>
      </c>
      <c r="C98" s="6" t="n">
        <v>0</v>
      </c>
      <c r="D98" s="6" t="n">
        <v>0</v>
      </c>
      <c r="E98" s="6" t="n">
        <v>0</v>
      </c>
    </row>
    <row r="99">
      <c r="A99" s="4" t="inlineStr">
        <is>
          <t>% of Total</t>
        </is>
      </c>
      <c r="B99" s="9" t="n">
        <v>0</v>
      </c>
      <c r="C99" s="9" t="n">
        <v>0</v>
      </c>
      <c r="D99" s="9" t="n">
        <v>0</v>
      </c>
      <c r="E99" s="9" t="n">
        <v>0</v>
      </c>
    </row>
    <row r="100">
      <c r="A100" s="4" t="inlineStr">
        <is>
          <t>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6" t="n">
        <v>48510</v>
      </c>
      <c r="C102" s="6" t="n">
        <v>49188</v>
      </c>
      <c r="D102" s="6" t="n">
        <v>97363</v>
      </c>
      <c r="E102" s="6" t="n">
        <v>98485</v>
      </c>
    </row>
    <row r="103">
      <c r="A103" s="4" t="inlineStr">
        <is>
          <t>% of Total</t>
        </is>
      </c>
      <c r="B103" s="9" t="n">
        <v>0.04</v>
      </c>
      <c r="C103" s="9" t="n">
        <v>0.04</v>
      </c>
      <c r="D103" s="9" t="n">
        <v>0.05</v>
      </c>
      <c r="E103" s="9" t="n">
        <v>0.05</v>
      </c>
    </row>
    <row r="104">
      <c r="A104" s="4" t="inlineStr">
        <is>
          <t>Other | Lif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6" t="n">
        <v>48510</v>
      </c>
      <c r="C106" s="6" t="n">
        <v>49188</v>
      </c>
      <c r="D106" s="6" t="n">
        <v>97363</v>
      </c>
      <c r="E106" s="6" t="n">
        <v>98485</v>
      </c>
    </row>
    <row r="107">
      <c r="A107" s="4" t="inlineStr">
        <is>
          <t>% of Total</t>
        </is>
      </c>
      <c r="B107" s="9" t="n">
        <v>0.06</v>
      </c>
      <c r="C107" s="9" t="n">
        <v>0.06</v>
      </c>
      <c r="D107" s="9" t="n">
        <v>0.06</v>
      </c>
      <c r="E107" s="9" t="n">
        <v>0.07000000000000001</v>
      </c>
    </row>
    <row r="108">
      <c r="A108" s="4" t="inlineStr">
        <is>
          <t>Other | Health</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Revenue</t>
        </is>
      </c>
      <c r="B110" s="6" t="n">
        <v>0</v>
      </c>
      <c r="C110" s="6" t="n">
        <v>0</v>
      </c>
      <c r="D110" s="6" t="n">
        <v>0</v>
      </c>
      <c r="E110" s="6" t="n">
        <v>0</v>
      </c>
    </row>
    <row r="111">
      <c r="A111" s="4" t="inlineStr">
        <is>
          <t>% of Total</t>
        </is>
      </c>
      <c r="B111" s="9" t="n">
        <v>0</v>
      </c>
      <c r="C111" s="9" t="n">
        <v>0</v>
      </c>
      <c r="D111" s="9" t="n">
        <v>0</v>
      </c>
      <c r="E111" s="9" t="n">
        <v>0</v>
      </c>
    </row>
    <row r="112">
      <c r="A112" s="4" t="inlineStr">
        <is>
          <t>Other | Annuity</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6" t="n">
        <v>0</v>
      </c>
      <c r="C114" s="6" t="n">
        <v>0</v>
      </c>
      <c r="D114" s="6" t="n">
        <v>0</v>
      </c>
      <c r="E114" s="6" t="n">
        <v>0</v>
      </c>
    </row>
    <row r="115">
      <c r="A115" s="4" t="inlineStr">
        <is>
          <t>% of Total</t>
        </is>
      </c>
      <c r="B115" s="9" t="n">
        <v>0</v>
      </c>
      <c r="C115" s="9" t="n">
        <v>0</v>
      </c>
      <c r="D115" s="9" t="n">
        <v>0</v>
      </c>
      <c r="E115" s="9"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Schedule of Reconciliation of Segment Operating Information to Consolidated Statement of Operation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t>
        </is>
      </c>
      <c r="B4" s="6" t="n">
        <v>1110920</v>
      </c>
      <c r="C4" s="6" t="n">
        <v>1077199</v>
      </c>
      <c r="D4" s="4" t="inlineStr">
        <is>
          <t xml:space="preserve"> </t>
        </is>
      </c>
      <c r="E4" s="6" t="n">
        <v>2206010</v>
      </c>
      <c r="F4" s="6" t="n">
        <v>2142011</v>
      </c>
    </row>
    <row r="5">
      <c r="A5" s="4" t="inlineStr">
        <is>
          <t>Net investment income</t>
        </is>
      </c>
      <c r="B5" s="5" t="n">
        <v>261244</v>
      </c>
      <c r="C5" s="5" t="n">
        <v>244712</v>
      </c>
      <c r="D5" s="4" t="inlineStr">
        <is>
          <t xml:space="preserve"> </t>
        </is>
      </c>
      <c r="E5" s="5" t="n">
        <v>518349</v>
      </c>
      <c r="F5" s="5" t="n">
        <v>489606</v>
      </c>
    </row>
    <row r="6">
      <c r="A6" s="4" t="inlineStr">
        <is>
          <t>Other income</t>
        </is>
      </c>
      <c r="B6" s="5" t="n">
        <v>85</v>
      </c>
      <c r="C6" s="5" t="n">
        <v>299</v>
      </c>
      <c r="D6" s="4" t="inlineStr">
        <is>
          <t xml:space="preserve"> </t>
        </is>
      </c>
      <c r="E6" s="5" t="n">
        <v>135</v>
      </c>
      <c r="F6" s="5" t="n">
        <v>463</v>
      </c>
    </row>
    <row r="7">
      <c r="A7" s="4" t="inlineStr">
        <is>
          <t>Total revenue</t>
        </is>
      </c>
      <c r="B7" s="5" t="n">
        <v>1372249</v>
      </c>
      <c r="C7" s="5" t="n">
        <v>1322210</v>
      </c>
      <c r="D7" s="4" t="inlineStr">
        <is>
          <t xml:space="preserve"> </t>
        </is>
      </c>
      <c r="E7" s="5" t="n">
        <v>2724494</v>
      </c>
      <c r="F7" s="5" t="n">
        <v>2632080</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 benefits</t>
        </is>
      </c>
      <c r="B9" s="5" t="n">
        <v>717510</v>
      </c>
      <c r="C9" s="5" t="n">
        <v>691431</v>
      </c>
      <c r="D9" s="4" t="inlineStr">
        <is>
          <t xml:space="preserve"> </t>
        </is>
      </c>
      <c r="E9" s="5" t="n">
        <v>1425437</v>
      </c>
      <c r="F9" s="5" t="n">
        <v>1385580</v>
      </c>
    </row>
    <row r="10">
      <c r="A10" s="4" t="inlineStr">
        <is>
          <t>Required interest on reserves</t>
        </is>
      </c>
      <c r="B10" s="5" t="n">
        <v>0</v>
      </c>
      <c r="C10" s="5" t="n">
        <v>0</v>
      </c>
      <c r="D10" s="4" t="inlineStr">
        <is>
          <t xml:space="preserve"> </t>
        </is>
      </c>
      <c r="E10" s="5" t="n">
        <v>0</v>
      </c>
      <c r="F10" s="5" t="n">
        <v>0</v>
      </c>
    </row>
    <row r="11">
      <c r="A11" s="4" t="inlineStr">
        <is>
          <t>Amortization of acquisition costs</t>
        </is>
      </c>
      <c r="B11" s="5" t="n">
        <v>94080</v>
      </c>
      <c r="C11" s="5" t="n">
        <v>86185</v>
      </c>
      <c r="D11" s="4" t="inlineStr">
        <is>
          <t xml:space="preserve"> </t>
        </is>
      </c>
      <c r="E11" s="5" t="n">
        <v>186402</v>
      </c>
      <c r="F11" s="5" t="n">
        <v>170681</v>
      </c>
    </row>
    <row r="12">
      <c r="A12" s="4" t="inlineStr">
        <is>
          <t>Commissions, premium taxes, and non-deferred acquisition costs</t>
        </is>
      </c>
      <c r="B12" s="5" t="n">
        <v>138459</v>
      </c>
      <c r="C12" s="5" t="n">
        <v>126213</v>
      </c>
      <c r="D12" s="4" t="inlineStr">
        <is>
          <t xml:space="preserve"> </t>
        </is>
      </c>
      <c r="E12" s="5" t="n">
        <v>276256</v>
      </c>
      <c r="F12" s="5" t="n">
        <v>251722</v>
      </c>
    </row>
    <row r="13">
      <c r="A13" s="4" t="inlineStr">
        <is>
          <t>Insurance administrative expense</t>
        </is>
      </c>
      <c r="B13" s="5" t="n">
        <v>75459</v>
      </c>
      <c r="C13" s="5" t="n">
        <v>78685</v>
      </c>
      <c r="D13" s="4" t="inlineStr">
        <is>
          <t xml:space="preserve"> </t>
        </is>
      </c>
      <c r="E13" s="5" t="n">
        <v>149366</v>
      </c>
      <c r="F13" s="5" t="n">
        <v>151362</v>
      </c>
    </row>
    <row r="14">
      <c r="A14" s="4" t="inlineStr">
        <is>
          <t>Parent expense</t>
        </is>
      </c>
      <c r="B14" s="5" t="n">
        <v>3088</v>
      </c>
      <c r="C14" s="5" t="n">
        <v>2525</v>
      </c>
      <c r="D14" s="4" t="inlineStr">
        <is>
          <t xml:space="preserve"> </t>
        </is>
      </c>
      <c r="E14" s="5" t="n">
        <v>5673</v>
      </c>
      <c r="F14" s="5" t="n">
        <v>5165</v>
      </c>
    </row>
    <row r="15">
      <c r="A15" s="4" t="inlineStr">
        <is>
          <t>Stock-based compensation expense</t>
        </is>
      </c>
      <c r="B15" s="5" t="n">
        <v>7486</v>
      </c>
      <c r="C15" s="5" t="n">
        <v>8448</v>
      </c>
      <c r="D15" s="4" t="inlineStr">
        <is>
          <t xml:space="preserve"> </t>
        </is>
      </c>
      <c r="E15" s="5" t="n">
        <v>15165</v>
      </c>
      <c r="F15" s="5" t="n">
        <v>17483</v>
      </c>
    </row>
    <row r="16">
      <c r="A16" s="4" t="inlineStr">
        <is>
          <t>Interest expense</t>
        </is>
      </c>
      <c r="B16" s="5" t="n">
        <v>25818</v>
      </c>
      <c r="C16" s="5" t="n">
        <v>21828</v>
      </c>
      <c r="D16" s="4" t="inlineStr">
        <is>
          <t xml:space="preserve"> </t>
        </is>
      </c>
      <c r="E16" s="5" t="n">
        <v>50685</v>
      </c>
      <c r="F16" s="5" t="n">
        <v>41772</v>
      </c>
    </row>
    <row r="17">
      <c r="A17" s="4" t="inlineStr">
        <is>
          <t>Total benefits and expenses</t>
        </is>
      </c>
      <c r="B17" s="5" t="n">
        <v>1061900</v>
      </c>
      <c r="C17" s="5" t="n">
        <v>1015315</v>
      </c>
      <c r="D17" s="4" t="inlineStr">
        <is>
          <t xml:space="preserve"> </t>
        </is>
      </c>
      <c r="E17" s="5" t="n">
        <v>2108984</v>
      </c>
      <c r="F17" s="5" t="n">
        <v>2023765</v>
      </c>
    </row>
    <row r="18">
      <c r="A18" s="4" t="inlineStr">
        <is>
          <t>Subtotal</t>
        </is>
      </c>
      <c r="B18" s="5" t="n">
        <v>310349</v>
      </c>
      <c r="C18" s="5" t="n">
        <v>306895</v>
      </c>
      <c r="D18" s="4" t="inlineStr">
        <is>
          <t xml:space="preserve"> </t>
        </is>
      </c>
      <c r="E18" s="5" t="n">
        <v>615510</v>
      </c>
      <c r="F18" s="5" t="n">
        <v>608315</v>
      </c>
    </row>
    <row r="19">
      <c r="A19" s="4" t="inlineStr">
        <is>
          <t>Non-operating items</t>
        </is>
      </c>
      <c r="B19" s="5" t="n">
        <v>0</v>
      </c>
      <c r="C19" s="5" t="n">
        <v>4617</v>
      </c>
      <c r="D19" s="4" t="inlineStr">
        <is>
          <t xml:space="preserve"> </t>
        </is>
      </c>
      <c r="E19" s="5" t="n">
        <v>0</v>
      </c>
      <c r="F19" s="5" t="n">
        <v>4729</v>
      </c>
    </row>
    <row r="20">
      <c r="A20" s="4" t="inlineStr">
        <is>
          <t>Measure of segment profitability (pretax)</t>
        </is>
      </c>
      <c r="B20" s="5" t="n">
        <v>310349</v>
      </c>
      <c r="C20" s="5" t="n">
        <v>311512</v>
      </c>
      <c r="D20" s="4" t="inlineStr">
        <is>
          <t xml:space="preserve"> </t>
        </is>
      </c>
      <c r="E20" s="5" t="n">
        <v>615510</v>
      </c>
      <c r="F20" s="5" t="n">
        <v>613044</v>
      </c>
    </row>
    <row r="21">
      <c r="A21" s="4" t="inlineStr">
        <is>
          <t>Realized gain (loss)—investments</t>
        </is>
      </c>
      <c r="B21" s="5" t="n">
        <v>-45843</v>
      </c>
      <c r="C21" s="5" t="n">
        <v>-30446</v>
      </c>
      <c r="D21" s="4" t="inlineStr">
        <is>
          <t xml:space="preserve"> </t>
        </is>
      </c>
      <c r="E21" s="5" t="n">
        <v>-76770</v>
      </c>
      <c r="F21" s="5" t="n">
        <v>-37690</v>
      </c>
    </row>
    <row r="22">
      <c r="A22" s="4" t="inlineStr">
        <is>
          <t>Non-operating expenses</t>
        </is>
      </c>
      <c r="B22" s="4" t="inlineStr">
        <is>
          <t xml:space="preserve"> </t>
        </is>
      </c>
      <c r="C22" s="5" t="n">
        <v>-4617</v>
      </c>
      <c r="D22" s="4" t="inlineStr">
        <is>
          <t xml:space="preserve"> </t>
        </is>
      </c>
      <c r="E22" s="4" t="inlineStr">
        <is>
          <t xml:space="preserve"> </t>
        </is>
      </c>
      <c r="F22" s="5" t="n">
        <v>-4729</v>
      </c>
    </row>
    <row r="23">
      <c r="A23" s="4" t="inlineStr">
        <is>
          <t>Income before income taxes</t>
        </is>
      </c>
      <c r="B23" s="5" t="n">
        <v>264506</v>
      </c>
      <c r="C23" s="5" t="n">
        <v>276449</v>
      </c>
      <c r="D23" s="4" t="inlineStr">
        <is>
          <t xml:space="preserve"> </t>
        </is>
      </c>
      <c r="E23" s="5" t="n">
        <v>538740</v>
      </c>
      <c r="F23" s="5" t="n">
        <v>570625</v>
      </c>
    </row>
    <row r="24">
      <c r="A24" s="4" t="inlineStr">
        <is>
          <t>Lif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mium</t>
        </is>
      </c>
      <c r="B26" s="5" t="n">
        <v>781733</v>
      </c>
      <c r="C26" s="5" t="n">
        <v>756892</v>
      </c>
      <c r="D26" s="4" t="inlineStr">
        <is>
          <t xml:space="preserve"> </t>
        </is>
      </c>
      <c r="E26" s="5" t="n">
        <v>1554330</v>
      </c>
      <c r="F26" s="5" t="n">
        <v>1506020</v>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acquisition costs</t>
        </is>
      </c>
      <c r="B28" s="5" t="n">
        <v>81173</v>
      </c>
      <c r="C28" s="4" t="inlineStr">
        <is>
          <t xml:space="preserve"> </t>
        </is>
      </c>
      <c r="D28" s="6" t="n">
        <v>73681</v>
      </c>
      <c r="E28" s="5" t="n">
        <v>160762</v>
      </c>
      <c r="F28" s="5" t="n">
        <v>145610</v>
      </c>
    </row>
    <row r="29">
      <c r="A29" s="4" t="inlineStr">
        <is>
          <t>Healt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mium</t>
        </is>
      </c>
      <c r="B31" s="5" t="n">
        <v>329187</v>
      </c>
      <c r="C31" s="5" t="n">
        <v>320307</v>
      </c>
      <c r="D31" s="4" t="inlineStr">
        <is>
          <t xml:space="preserve"> </t>
        </is>
      </c>
      <c r="E31" s="5" t="n">
        <v>651680</v>
      </c>
      <c r="F31" s="5" t="n">
        <v>635991</v>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of acquisition costs</t>
        </is>
      </c>
      <c r="B33" s="5" t="n">
        <v>12484</v>
      </c>
      <c r="C33" s="5" t="n">
        <v>12052</v>
      </c>
      <c r="D33" s="4" t="inlineStr">
        <is>
          <t xml:space="preserve"> </t>
        </is>
      </c>
      <c r="E33" s="5" t="n">
        <v>24792</v>
      </c>
      <c r="F33" s="5" t="n">
        <v>24166</v>
      </c>
    </row>
    <row r="34">
      <c r="A34" s="4" t="inlineStr">
        <is>
          <t>Ann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mium</t>
        </is>
      </c>
      <c r="B36" s="5" t="n">
        <v>0</v>
      </c>
      <c r="C36" s="5" t="n">
        <v>0</v>
      </c>
      <c r="D36" s="4" t="inlineStr">
        <is>
          <t xml:space="preserve"> </t>
        </is>
      </c>
      <c r="E36" s="5" t="n">
        <v>0</v>
      </c>
      <c r="F36" s="5" t="n">
        <v>0</v>
      </c>
    </row>
    <row r="37">
      <c r="A37" s="4" t="inlineStr">
        <is>
          <t>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operating items</t>
        </is>
      </c>
      <c r="B39" s="5" t="n">
        <v>0</v>
      </c>
      <c r="C39" s="5" t="n">
        <v>0</v>
      </c>
      <c r="D39" s="4" t="inlineStr">
        <is>
          <t xml:space="preserve"> </t>
        </is>
      </c>
      <c r="E39" s="5" t="n">
        <v>0</v>
      </c>
      <c r="F39" s="5" t="n">
        <v>0</v>
      </c>
    </row>
    <row r="40">
      <c r="A40" s="4" t="inlineStr">
        <is>
          <t>Operating Segments | Lif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mium</t>
        </is>
      </c>
      <c r="B42" s="5" t="n">
        <v>781733</v>
      </c>
      <c r="C42" s="5" t="n">
        <v>756892</v>
      </c>
      <c r="D42" s="4" t="inlineStr">
        <is>
          <t xml:space="preserve"> </t>
        </is>
      </c>
      <c r="E42" s="5" t="n">
        <v>1554330</v>
      </c>
      <c r="F42" s="5" t="n">
        <v>1506020</v>
      </c>
    </row>
    <row r="43">
      <c r="A43" s="4" t="inlineStr">
        <is>
          <t>Net investment income</t>
        </is>
      </c>
      <c r="B43" s="5" t="n">
        <v>0</v>
      </c>
      <c r="C43" s="5" t="n">
        <v>0</v>
      </c>
      <c r="D43" s="4" t="inlineStr">
        <is>
          <t xml:space="preserve"> </t>
        </is>
      </c>
      <c r="E43" s="5" t="n">
        <v>0</v>
      </c>
      <c r="F43" s="5" t="n">
        <v>0</v>
      </c>
    </row>
    <row r="44">
      <c r="A44" s="4" t="inlineStr">
        <is>
          <t>Other income</t>
        </is>
      </c>
      <c r="B44" s="5" t="n">
        <v>0</v>
      </c>
      <c r="C44" s="5" t="n">
        <v>0</v>
      </c>
      <c r="D44" s="4" t="inlineStr">
        <is>
          <t xml:space="preserve"> </t>
        </is>
      </c>
      <c r="E44" s="5" t="n">
        <v>0</v>
      </c>
      <c r="F44" s="5" t="n">
        <v>0</v>
      </c>
    </row>
    <row r="45">
      <c r="A45" s="4" t="inlineStr">
        <is>
          <t>Total revenue</t>
        </is>
      </c>
      <c r="B45" s="5" t="n">
        <v>781733</v>
      </c>
      <c r="C45" s="5" t="n">
        <v>756892</v>
      </c>
      <c r="D45" s="4" t="inlineStr">
        <is>
          <t xml:space="preserve"> </t>
        </is>
      </c>
      <c r="E45" s="5" t="n">
        <v>1554330</v>
      </c>
      <c r="F45" s="5" t="n">
        <v>1506020</v>
      </c>
    </row>
    <row r="46">
      <c r="A46" s="3" t="inlineStr">
        <is>
          <t>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olicy benefits</t>
        </is>
      </c>
      <c r="B47" s="5" t="n">
        <v>512664</v>
      </c>
      <c r="C47" s="5" t="n">
        <v>492364</v>
      </c>
      <c r="D47" s="4" t="inlineStr">
        <is>
          <t xml:space="preserve"> </t>
        </is>
      </c>
      <c r="E47" s="5" t="n">
        <v>1020641</v>
      </c>
      <c r="F47" s="5" t="n">
        <v>987793</v>
      </c>
    </row>
    <row r="48">
      <c r="A48" s="4" t="inlineStr">
        <is>
          <t>Required interest on reserves</t>
        </is>
      </c>
      <c r="B48" s="5" t="n">
        <v>-191781</v>
      </c>
      <c r="C48" s="5" t="n">
        <v>-182756</v>
      </c>
      <c r="D48" s="4" t="inlineStr">
        <is>
          <t xml:space="preserve"> </t>
        </is>
      </c>
      <c r="E48" s="5" t="n">
        <v>-381602</v>
      </c>
      <c r="F48" s="5" t="n">
        <v>-364128</v>
      </c>
    </row>
    <row r="49">
      <c r="A49" s="4" t="inlineStr">
        <is>
          <t>Amortization of acquisition costs</t>
        </is>
      </c>
      <c r="B49" s="5" t="n">
        <v>81173</v>
      </c>
      <c r="C49" s="5" t="n">
        <v>73681</v>
      </c>
      <c r="D49" s="4" t="inlineStr">
        <is>
          <t xml:space="preserve"> </t>
        </is>
      </c>
      <c r="E49" s="5" t="n">
        <v>160762</v>
      </c>
      <c r="F49" s="5" t="n">
        <v>145610</v>
      </c>
    </row>
    <row r="50">
      <c r="A50" s="4" t="inlineStr">
        <is>
          <t>Commissions, premium taxes, and non-deferred acquisition costs</t>
        </is>
      </c>
      <c r="B50" s="5" t="n">
        <v>83547</v>
      </c>
      <c r="C50" s="5" t="n">
        <v>74478</v>
      </c>
      <c r="D50" s="4" t="inlineStr">
        <is>
          <t xml:space="preserve"> </t>
        </is>
      </c>
      <c r="E50" s="5" t="n">
        <v>167125</v>
      </c>
      <c r="F50" s="5" t="n">
        <v>148026</v>
      </c>
    </row>
    <row r="51">
      <c r="A51" s="4" t="inlineStr">
        <is>
          <t>Insurance administrative expense</t>
        </is>
      </c>
      <c r="B51" s="5" t="n">
        <v>0</v>
      </c>
      <c r="C51" s="5" t="n">
        <v>0</v>
      </c>
      <c r="D51" s="4" t="inlineStr">
        <is>
          <t xml:space="preserve"> </t>
        </is>
      </c>
      <c r="E51" s="5" t="n">
        <v>0</v>
      </c>
      <c r="F51" s="5" t="n">
        <v>0</v>
      </c>
    </row>
    <row r="52">
      <c r="A52" s="4" t="inlineStr">
        <is>
          <t>Parent expense</t>
        </is>
      </c>
      <c r="B52" s="5" t="n">
        <v>0</v>
      </c>
      <c r="C52" s="5" t="n">
        <v>0</v>
      </c>
      <c r="D52" s="4" t="inlineStr">
        <is>
          <t xml:space="preserve"> </t>
        </is>
      </c>
      <c r="E52" s="5" t="n">
        <v>0</v>
      </c>
      <c r="F52" s="5" t="n">
        <v>0</v>
      </c>
    </row>
    <row r="53">
      <c r="A53" s="4" t="inlineStr">
        <is>
          <t>Stock-based compensation expense</t>
        </is>
      </c>
      <c r="B53" s="5" t="n">
        <v>0</v>
      </c>
      <c r="C53" s="5" t="n">
        <v>0</v>
      </c>
      <c r="D53" s="4" t="inlineStr">
        <is>
          <t xml:space="preserve"> </t>
        </is>
      </c>
      <c r="E53" s="5" t="n">
        <v>0</v>
      </c>
      <c r="F53" s="5" t="n">
        <v>0</v>
      </c>
    </row>
    <row r="54">
      <c r="A54" s="4" t="inlineStr">
        <is>
          <t>Interest expense</t>
        </is>
      </c>
      <c r="B54" s="5" t="n">
        <v>0</v>
      </c>
      <c r="C54" s="5" t="n">
        <v>0</v>
      </c>
      <c r="D54" s="4" t="inlineStr">
        <is>
          <t xml:space="preserve"> </t>
        </is>
      </c>
      <c r="E54" s="5" t="n">
        <v>0</v>
      </c>
      <c r="F54" s="5" t="n">
        <v>0</v>
      </c>
    </row>
    <row r="55">
      <c r="A55" s="4" t="inlineStr">
        <is>
          <t>Total benefits and expenses</t>
        </is>
      </c>
      <c r="B55" s="5" t="n">
        <v>485603</v>
      </c>
      <c r="C55" s="5" t="n">
        <v>457767</v>
      </c>
      <c r="D55" s="4" t="inlineStr">
        <is>
          <t xml:space="preserve"> </t>
        </is>
      </c>
      <c r="E55" s="5" t="n">
        <v>966926</v>
      </c>
      <c r="F55" s="5" t="n">
        <v>917301</v>
      </c>
    </row>
    <row r="56">
      <c r="A56" s="4" t="inlineStr">
        <is>
          <t>Subtotal</t>
        </is>
      </c>
      <c r="B56" s="5" t="n">
        <v>296130</v>
      </c>
      <c r="C56" s="5" t="n">
        <v>299125</v>
      </c>
      <c r="D56" s="4" t="inlineStr">
        <is>
          <t xml:space="preserve"> </t>
        </is>
      </c>
      <c r="E56" s="5" t="n">
        <v>587404</v>
      </c>
      <c r="F56" s="5" t="n">
        <v>588719</v>
      </c>
    </row>
    <row r="57">
      <c r="A57" s="4" t="inlineStr">
        <is>
          <t>Measure of segment profitability (pretax)</t>
        </is>
      </c>
      <c r="B57" s="5" t="n">
        <v>296130</v>
      </c>
      <c r="C57" s="5" t="n">
        <v>299125</v>
      </c>
      <c r="D57" s="4" t="inlineStr">
        <is>
          <t xml:space="preserve"> </t>
        </is>
      </c>
      <c r="E57" s="5" t="n">
        <v>587404</v>
      </c>
      <c r="F57" s="5" t="n">
        <v>588719</v>
      </c>
    </row>
    <row r="58">
      <c r="A58" s="4" t="inlineStr">
        <is>
          <t>Operating Segments | Health</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mium</t>
        </is>
      </c>
      <c r="B60" s="5" t="n">
        <v>329187</v>
      </c>
      <c r="C60" s="5" t="n">
        <v>320307</v>
      </c>
      <c r="D60" s="4" t="inlineStr">
        <is>
          <t xml:space="preserve"> </t>
        </is>
      </c>
      <c r="E60" s="5" t="n">
        <v>651680</v>
      </c>
      <c r="F60" s="5" t="n">
        <v>635991</v>
      </c>
    </row>
    <row r="61">
      <c r="A61" s="4" t="inlineStr">
        <is>
          <t>Net investment income</t>
        </is>
      </c>
      <c r="B61" s="5" t="n">
        <v>0</v>
      </c>
      <c r="C61" s="5" t="n">
        <v>0</v>
      </c>
      <c r="D61" s="4" t="inlineStr">
        <is>
          <t xml:space="preserve"> </t>
        </is>
      </c>
      <c r="E61" s="5" t="n">
        <v>0</v>
      </c>
      <c r="F61" s="5" t="n">
        <v>0</v>
      </c>
    </row>
    <row r="62">
      <c r="A62" s="4" t="inlineStr">
        <is>
          <t>Other income</t>
        </is>
      </c>
      <c r="B62" s="5" t="n">
        <v>0</v>
      </c>
      <c r="C62" s="5" t="n">
        <v>0</v>
      </c>
      <c r="D62" s="4" t="inlineStr">
        <is>
          <t xml:space="preserve"> </t>
        </is>
      </c>
      <c r="E62" s="5" t="n">
        <v>0</v>
      </c>
      <c r="F62" s="5" t="n">
        <v>0</v>
      </c>
    </row>
    <row r="63">
      <c r="A63" s="4" t="inlineStr">
        <is>
          <t>Total revenue</t>
        </is>
      </c>
      <c r="B63" s="5" t="n">
        <v>329187</v>
      </c>
      <c r="C63" s="5" t="n">
        <v>320307</v>
      </c>
      <c r="D63" s="4" t="inlineStr">
        <is>
          <t xml:space="preserve"> </t>
        </is>
      </c>
      <c r="E63" s="5" t="n">
        <v>651680</v>
      </c>
      <c r="F63" s="5" t="n">
        <v>635991</v>
      </c>
    </row>
    <row r="64">
      <c r="A64" s="3" t="inlineStr">
        <is>
          <t>Expen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olicy benefits</t>
        </is>
      </c>
      <c r="B65" s="5" t="n">
        <v>195924</v>
      </c>
      <c r="C65" s="5" t="n">
        <v>190075</v>
      </c>
      <c r="D65" s="4" t="inlineStr">
        <is>
          <t xml:space="preserve"> </t>
        </is>
      </c>
      <c r="E65" s="5" t="n">
        <v>386886</v>
      </c>
      <c r="F65" s="5" t="n">
        <v>379093</v>
      </c>
    </row>
    <row r="66">
      <c r="A66" s="4" t="inlineStr">
        <is>
          <t>Required interest on reserves</t>
        </is>
      </c>
      <c r="B66" s="5" t="n">
        <v>-26548</v>
      </c>
      <c r="C66" s="5" t="n">
        <v>-25460</v>
      </c>
      <c r="D66" s="4" t="inlineStr">
        <is>
          <t xml:space="preserve"> </t>
        </is>
      </c>
      <c r="E66" s="5" t="n">
        <v>-52871</v>
      </c>
      <c r="F66" s="5" t="n">
        <v>-50730</v>
      </c>
    </row>
    <row r="67">
      <c r="A67" s="4" t="inlineStr">
        <is>
          <t>Amortization of acquisition costs</t>
        </is>
      </c>
      <c r="B67" s="5" t="n">
        <v>12484</v>
      </c>
      <c r="C67" s="5" t="n">
        <v>12052</v>
      </c>
      <c r="D67" s="4" t="inlineStr">
        <is>
          <t xml:space="preserve"> </t>
        </is>
      </c>
      <c r="E67" s="5" t="n">
        <v>24792</v>
      </c>
      <c r="F67" s="5" t="n">
        <v>24166</v>
      </c>
    </row>
    <row r="68">
      <c r="A68" s="4" t="inlineStr">
        <is>
          <t>Commissions, premium taxes, and non-deferred acquisition costs</t>
        </is>
      </c>
      <c r="B68" s="5" t="n">
        <v>54908</v>
      </c>
      <c r="C68" s="5" t="n">
        <v>51729</v>
      </c>
      <c r="D68" s="4" t="inlineStr">
        <is>
          <t xml:space="preserve"> </t>
        </is>
      </c>
      <c r="E68" s="5" t="n">
        <v>109122</v>
      </c>
      <c r="F68" s="5" t="n">
        <v>103681</v>
      </c>
    </row>
    <row r="69">
      <c r="A69" s="4" t="inlineStr">
        <is>
          <t>Insurance administrative expense</t>
        </is>
      </c>
      <c r="B69" s="5" t="n">
        <v>0</v>
      </c>
      <c r="C69" s="5" t="n">
        <v>0</v>
      </c>
      <c r="D69" s="4" t="inlineStr">
        <is>
          <t xml:space="preserve"> </t>
        </is>
      </c>
      <c r="E69" s="5" t="n">
        <v>0</v>
      </c>
      <c r="F69" s="5" t="n">
        <v>0</v>
      </c>
    </row>
    <row r="70">
      <c r="A70" s="4" t="inlineStr">
        <is>
          <t>Parent expense</t>
        </is>
      </c>
      <c r="B70" s="5" t="n">
        <v>0</v>
      </c>
      <c r="C70" s="5" t="n">
        <v>0</v>
      </c>
      <c r="D70" s="4" t="inlineStr">
        <is>
          <t xml:space="preserve"> </t>
        </is>
      </c>
      <c r="E70" s="5" t="n">
        <v>0</v>
      </c>
      <c r="F70" s="5" t="n">
        <v>0</v>
      </c>
    </row>
    <row r="71">
      <c r="A71" s="4" t="inlineStr">
        <is>
          <t>Stock-based compensation expense</t>
        </is>
      </c>
      <c r="B71" s="5" t="n">
        <v>0</v>
      </c>
      <c r="C71" s="5" t="n">
        <v>0</v>
      </c>
      <c r="D71" s="4" t="inlineStr">
        <is>
          <t xml:space="preserve"> </t>
        </is>
      </c>
      <c r="E71" s="5" t="n">
        <v>0</v>
      </c>
      <c r="F71" s="5" t="n">
        <v>0</v>
      </c>
    </row>
    <row r="72">
      <c r="A72" s="4" t="inlineStr">
        <is>
          <t>Interest expense</t>
        </is>
      </c>
      <c r="B72" s="5" t="n">
        <v>0</v>
      </c>
      <c r="C72" s="5" t="n">
        <v>0</v>
      </c>
      <c r="D72" s="4" t="inlineStr">
        <is>
          <t xml:space="preserve"> </t>
        </is>
      </c>
      <c r="E72" s="5" t="n">
        <v>0</v>
      </c>
      <c r="F72" s="5" t="n">
        <v>0</v>
      </c>
    </row>
    <row r="73">
      <c r="A73" s="4" t="inlineStr">
        <is>
          <t>Total benefits and expenses</t>
        </is>
      </c>
      <c r="B73" s="5" t="n">
        <v>236768</v>
      </c>
      <c r="C73" s="5" t="n">
        <v>228396</v>
      </c>
      <c r="D73" s="4" t="inlineStr">
        <is>
          <t xml:space="preserve"> </t>
        </is>
      </c>
      <c r="E73" s="5" t="n">
        <v>467929</v>
      </c>
      <c r="F73" s="5" t="n">
        <v>456210</v>
      </c>
    </row>
    <row r="74">
      <c r="A74" s="4" t="inlineStr">
        <is>
          <t>Subtotal</t>
        </is>
      </c>
      <c r="B74" s="5" t="n">
        <v>92419</v>
      </c>
      <c r="C74" s="5" t="n">
        <v>91911</v>
      </c>
      <c r="D74" s="4" t="inlineStr">
        <is>
          <t xml:space="preserve"> </t>
        </is>
      </c>
      <c r="E74" s="5" t="n">
        <v>183751</v>
      </c>
      <c r="F74" s="5" t="n">
        <v>179781</v>
      </c>
    </row>
    <row r="75">
      <c r="A75" s="4" t="inlineStr">
        <is>
          <t>Measure of segment profitability (pretax)</t>
        </is>
      </c>
      <c r="B75" s="5" t="n">
        <v>92419</v>
      </c>
      <c r="C75" s="5" t="n">
        <v>91911</v>
      </c>
      <c r="D75" s="4" t="inlineStr">
        <is>
          <t xml:space="preserve"> </t>
        </is>
      </c>
      <c r="E75" s="5" t="n">
        <v>183751</v>
      </c>
      <c r="F75" s="5" t="n">
        <v>179781</v>
      </c>
    </row>
    <row r="76">
      <c r="A76" s="4" t="inlineStr">
        <is>
          <t>Operating Segments | Ann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emium</t>
        </is>
      </c>
      <c r="B78" s="5" t="n">
        <v>0</v>
      </c>
      <c r="C78" s="5" t="n">
        <v>0</v>
      </c>
      <c r="D78" s="4" t="inlineStr">
        <is>
          <t xml:space="preserve"> </t>
        </is>
      </c>
      <c r="E78" s="5" t="n">
        <v>0</v>
      </c>
      <c r="F78" s="5" t="n">
        <v>0</v>
      </c>
    </row>
    <row r="79">
      <c r="A79" s="4" t="inlineStr">
        <is>
          <t>Net investment income</t>
        </is>
      </c>
      <c r="B79" s="5" t="n">
        <v>0</v>
      </c>
      <c r="C79" s="5" t="n">
        <v>0</v>
      </c>
      <c r="D79" s="4" t="inlineStr">
        <is>
          <t xml:space="preserve"> </t>
        </is>
      </c>
      <c r="E79" s="5" t="n">
        <v>0</v>
      </c>
      <c r="F79" s="5" t="n">
        <v>0</v>
      </c>
    </row>
    <row r="80">
      <c r="A80" s="4" t="inlineStr">
        <is>
          <t>Other income</t>
        </is>
      </c>
      <c r="B80" s="5" t="n">
        <v>0</v>
      </c>
      <c r="C80" s="5" t="n">
        <v>0</v>
      </c>
      <c r="D80" s="4" t="inlineStr">
        <is>
          <t xml:space="preserve"> </t>
        </is>
      </c>
      <c r="E80" s="5" t="n">
        <v>0</v>
      </c>
      <c r="F80" s="5" t="n">
        <v>0</v>
      </c>
    </row>
    <row r="81">
      <c r="A81" s="4" t="inlineStr">
        <is>
          <t>Total revenue</t>
        </is>
      </c>
      <c r="B81" s="5" t="n">
        <v>0</v>
      </c>
      <c r="C81" s="5" t="n">
        <v>0</v>
      </c>
      <c r="D81" s="4" t="inlineStr">
        <is>
          <t xml:space="preserve"> </t>
        </is>
      </c>
      <c r="E81" s="5" t="n">
        <v>0</v>
      </c>
      <c r="F81" s="5" t="n">
        <v>0</v>
      </c>
    </row>
    <row r="82">
      <c r="A82" s="3" t="inlineStr">
        <is>
          <t>Expen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olicy benefits</t>
        </is>
      </c>
      <c r="B83" s="5" t="n">
        <v>7107</v>
      </c>
      <c r="C83" s="5" t="n">
        <v>7922</v>
      </c>
      <c r="D83" s="4" t="inlineStr">
        <is>
          <t xml:space="preserve"> </t>
        </is>
      </c>
      <c r="E83" s="5" t="n">
        <v>14648</v>
      </c>
      <c r="F83" s="5" t="n">
        <v>16564</v>
      </c>
    </row>
    <row r="84">
      <c r="A84" s="4" t="inlineStr">
        <is>
          <t>Required interest on reserves</t>
        </is>
      </c>
      <c r="B84" s="5" t="n">
        <v>-9715</v>
      </c>
      <c r="C84" s="5" t="n">
        <v>-11361</v>
      </c>
      <c r="D84" s="4" t="inlineStr">
        <is>
          <t xml:space="preserve"> </t>
        </is>
      </c>
      <c r="E84" s="5" t="n">
        <v>-19974</v>
      </c>
      <c r="F84" s="5" t="n">
        <v>-22728</v>
      </c>
    </row>
    <row r="85">
      <c r="A85" s="4" t="inlineStr">
        <is>
          <t>Amortization of acquisition costs</t>
        </is>
      </c>
      <c r="B85" s="5" t="n">
        <v>423</v>
      </c>
      <c r="C85" s="5" t="n">
        <v>452</v>
      </c>
      <c r="D85" s="4" t="inlineStr">
        <is>
          <t xml:space="preserve"> </t>
        </is>
      </c>
      <c r="E85" s="5" t="n">
        <v>848</v>
      </c>
      <c r="F85" s="5" t="n">
        <v>905</v>
      </c>
    </row>
    <row r="86">
      <c r="A86" s="4" t="inlineStr">
        <is>
          <t>Commissions, premium taxes, and non-deferred acquisition costs</t>
        </is>
      </c>
      <c r="B86" s="5" t="n">
        <v>4</v>
      </c>
      <c r="C86" s="5" t="n">
        <v>6</v>
      </c>
      <c r="D86" s="4" t="inlineStr">
        <is>
          <t xml:space="preserve"> </t>
        </is>
      </c>
      <c r="E86" s="5" t="n">
        <v>9</v>
      </c>
      <c r="F86" s="5" t="n">
        <v>15</v>
      </c>
    </row>
    <row r="87">
      <c r="A87" s="4" t="inlineStr">
        <is>
          <t>Insurance administrative expense</t>
        </is>
      </c>
      <c r="B87" s="5" t="n">
        <v>0</v>
      </c>
      <c r="C87" s="5" t="n">
        <v>0</v>
      </c>
      <c r="D87" s="4" t="inlineStr">
        <is>
          <t xml:space="preserve"> </t>
        </is>
      </c>
      <c r="E87" s="5" t="n">
        <v>0</v>
      </c>
      <c r="F87" s="5" t="n">
        <v>0</v>
      </c>
    </row>
    <row r="88">
      <c r="A88" s="4" t="inlineStr">
        <is>
          <t>Parent expense</t>
        </is>
      </c>
      <c r="B88" s="5" t="n">
        <v>0</v>
      </c>
      <c r="C88" s="5" t="n">
        <v>0</v>
      </c>
      <c r="D88" s="4" t="inlineStr">
        <is>
          <t xml:space="preserve"> </t>
        </is>
      </c>
      <c r="E88" s="5" t="n">
        <v>0</v>
      </c>
      <c r="F88" s="5" t="n">
        <v>0</v>
      </c>
    </row>
    <row r="89">
      <c r="A89" s="4" t="inlineStr">
        <is>
          <t>Stock-based compensation expense</t>
        </is>
      </c>
      <c r="B89" s="5" t="n">
        <v>0</v>
      </c>
      <c r="C89" s="5" t="n">
        <v>0</v>
      </c>
      <c r="D89" s="4" t="inlineStr">
        <is>
          <t xml:space="preserve"> </t>
        </is>
      </c>
      <c r="E89" s="5" t="n">
        <v>0</v>
      </c>
      <c r="F89" s="5" t="n">
        <v>0</v>
      </c>
    </row>
    <row r="90">
      <c r="A90" s="4" t="inlineStr">
        <is>
          <t>Interest expense</t>
        </is>
      </c>
      <c r="B90" s="5" t="n">
        <v>0</v>
      </c>
      <c r="C90" s="5" t="n">
        <v>0</v>
      </c>
      <c r="D90" s="4" t="inlineStr">
        <is>
          <t xml:space="preserve"> </t>
        </is>
      </c>
      <c r="E90" s="5" t="n">
        <v>0</v>
      </c>
      <c r="F90" s="5" t="n">
        <v>0</v>
      </c>
    </row>
    <row r="91">
      <c r="A91" s="4" t="inlineStr">
        <is>
          <t>Total benefits and expenses</t>
        </is>
      </c>
      <c r="B91" s="5" t="n">
        <v>-2181</v>
      </c>
      <c r="C91" s="5" t="n">
        <v>-2981</v>
      </c>
      <c r="D91" s="4" t="inlineStr">
        <is>
          <t xml:space="preserve"> </t>
        </is>
      </c>
      <c r="E91" s="5" t="n">
        <v>-4469</v>
      </c>
      <c r="F91" s="5" t="n">
        <v>-5244</v>
      </c>
    </row>
    <row r="92">
      <c r="A92" s="4" t="inlineStr">
        <is>
          <t>Subtotal</t>
        </is>
      </c>
      <c r="B92" s="5" t="n">
        <v>2181</v>
      </c>
      <c r="C92" s="5" t="n">
        <v>2981</v>
      </c>
      <c r="D92" s="4" t="inlineStr">
        <is>
          <t xml:space="preserve"> </t>
        </is>
      </c>
      <c r="E92" s="5" t="n">
        <v>4469</v>
      </c>
      <c r="F92" s="5" t="n">
        <v>5244</v>
      </c>
    </row>
    <row r="93">
      <c r="A93" s="4" t="inlineStr">
        <is>
          <t>Measure of segment profitability (pretax)</t>
        </is>
      </c>
      <c r="B93" s="5" t="n">
        <v>2181</v>
      </c>
      <c r="C93" s="5" t="n">
        <v>2981</v>
      </c>
      <c r="D93" s="4" t="inlineStr">
        <is>
          <t xml:space="preserve"> </t>
        </is>
      </c>
      <c r="E93" s="5" t="n">
        <v>4469</v>
      </c>
      <c r="F93" s="5" t="n">
        <v>5244</v>
      </c>
    </row>
    <row r="94">
      <c r="A94" s="4" t="inlineStr">
        <is>
          <t>Operating Segments | Invest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venu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emium</t>
        </is>
      </c>
      <c r="B96" s="5" t="n">
        <v>0</v>
      </c>
      <c r="C96" s="5" t="n">
        <v>0</v>
      </c>
      <c r="D96" s="4" t="inlineStr">
        <is>
          <t xml:space="preserve"> </t>
        </is>
      </c>
      <c r="E96" s="5" t="n">
        <v>0</v>
      </c>
      <c r="F96" s="5" t="n">
        <v>0</v>
      </c>
    </row>
    <row r="97">
      <c r="A97" s="4" t="inlineStr">
        <is>
          <t>Net investment income</t>
        </is>
      </c>
      <c r="B97" s="5" t="n">
        <v>261244</v>
      </c>
      <c r="C97" s="5" t="n">
        <v>244712</v>
      </c>
      <c r="D97" s="4" t="inlineStr">
        <is>
          <t xml:space="preserve"> </t>
        </is>
      </c>
      <c r="E97" s="5" t="n">
        <v>518349</v>
      </c>
      <c r="F97" s="5" t="n">
        <v>489606</v>
      </c>
    </row>
    <row r="98">
      <c r="A98" s="4" t="inlineStr">
        <is>
          <t>Other income</t>
        </is>
      </c>
      <c r="B98" s="5" t="n">
        <v>0</v>
      </c>
      <c r="C98" s="5" t="n">
        <v>0</v>
      </c>
      <c r="D98" s="4" t="inlineStr">
        <is>
          <t xml:space="preserve"> </t>
        </is>
      </c>
      <c r="E98" s="5" t="n">
        <v>0</v>
      </c>
      <c r="F98" s="5" t="n">
        <v>0</v>
      </c>
    </row>
    <row r="99">
      <c r="A99" s="4" t="inlineStr">
        <is>
          <t>Total revenue</t>
        </is>
      </c>
      <c r="B99" s="5" t="n">
        <v>261244</v>
      </c>
      <c r="C99" s="5" t="n">
        <v>244712</v>
      </c>
      <c r="D99" s="4" t="inlineStr">
        <is>
          <t xml:space="preserve"> </t>
        </is>
      </c>
      <c r="E99" s="5" t="n">
        <v>518349</v>
      </c>
      <c r="F99" s="5" t="n">
        <v>489606</v>
      </c>
    </row>
    <row r="100">
      <c r="A100" s="3" t="inlineStr">
        <is>
          <t>Expen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olicy benefits</t>
        </is>
      </c>
      <c r="B101" s="5" t="n">
        <v>1815</v>
      </c>
      <c r="C101" s="5" t="n">
        <v>1070</v>
      </c>
      <c r="D101" s="4" t="inlineStr">
        <is>
          <t xml:space="preserve"> </t>
        </is>
      </c>
      <c r="E101" s="5" t="n">
        <v>3262</v>
      </c>
      <c r="F101" s="5" t="n">
        <v>2130</v>
      </c>
    </row>
    <row r="102">
      <c r="A102" s="4" t="inlineStr">
        <is>
          <t>Required interest on reserves</t>
        </is>
      </c>
      <c r="B102" s="5" t="n">
        <v>228044</v>
      </c>
      <c r="C102" s="5" t="n">
        <v>219577</v>
      </c>
      <c r="D102" s="4" t="inlineStr">
        <is>
          <t xml:space="preserve"> </t>
        </is>
      </c>
      <c r="E102" s="5" t="n">
        <v>454447</v>
      </c>
      <c r="F102" s="5" t="n">
        <v>437586</v>
      </c>
    </row>
    <row r="103">
      <c r="A103" s="4" t="inlineStr">
        <is>
          <t>Amortization of acquisition costs</t>
        </is>
      </c>
      <c r="B103" s="5" t="n">
        <v>0</v>
      </c>
      <c r="C103" s="5" t="n">
        <v>0</v>
      </c>
      <c r="D103" s="4" t="inlineStr">
        <is>
          <t xml:space="preserve"> </t>
        </is>
      </c>
      <c r="E103" s="5" t="n">
        <v>0</v>
      </c>
      <c r="F103" s="5" t="n">
        <v>0</v>
      </c>
    </row>
    <row r="104">
      <c r="A104" s="4" t="inlineStr">
        <is>
          <t>Commissions, premium taxes, and non-deferred acquisition costs</t>
        </is>
      </c>
      <c r="B104" s="5" t="n">
        <v>0</v>
      </c>
      <c r="C104" s="5" t="n">
        <v>0</v>
      </c>
      <c r="D104" s="4" t="inlineStr">
        <is>
          <t xml:space="preserve"> </t>
        </is>
      </c>
      <c r="E104" s="5" t="n">
        <v>0</v>
      </c>
      <c r="F104" s="5" t="n">
        <v>0</v>
      </c>
    </row>
    <row r="105">
      <c r="A105" s="4" t="inlineStr">
        <is>
          <t>Insurance administrative expense</t>
        </is>
      </c>
      <c r="B105" s="5" t="n">
        <v>0</v>
      </c>
      <c r="C105" s="5" t="n">
        <v>0</v>
      </c>
      <c r="D105" s="4" t="inlineStr">
        <is>
          <t xml:space="preserve"> </t>
        </is>
      </c>
      <c r="E105" s="5" t="n">
        <v>0</v>
      </c>
      <c r="F105" s="5" t="n">
        <v>0</v>
      </c>
    </row>
    <row r="106">
      <c r="A106" s="4" t="inlineStr">
        <is>
          <t>Parent expense</t>
        </is>
      </c>
      <c r="B106" s="5" t="n">
        <v>0</v>
      </c>
      <c r="C106" s="5" t="n">
        <v>0</v>
      </c>
      <c r="D106" s="4" t="inlineStr">
        <is>
          <t xml:space="preserve"> </t>
        </is>
      </c>
      <c r="E106" s="5" t="n">
        <v>0</v>
      </c>
      <c r="F106" s="5" t="n">
        <v>0</v>
      </c>
    </row>
    <row r="107">
      <c r="A107" s="4" t="inlineStr">
        <is>
          <t>Stock-based compensation expense</t>
        </is>
      </c>
      <c r="B107" s="5" t="n">
        <v>0</v>
      </c>
      <c r="C107" s="5" t="n">
        <v>0</v>
      </c>
      <c r="D107" s="4" t="inlineStr">
        <is>
          <t xml:space="preserve"> </t>
        </is>
      </c>
      <c r="E107" s="5" t="n">
        <v>0</v>
      </c>
      <c r="F107" s="5" t="n">
        <v>0</v>
      </c>
    </row>
    <row r="108">
      <c r="A108" s="4" t="inlineStr">
        <is>
          <t>Interest expense</t>
        </is>
      </c>
      <c r="B108" s="5" t="n">
        <v>0</v>
      </c>
      <c r="C108" s="5" t="n">
        <v>0</v>
      </c>
      <c r="D108" s="4" t="inlineStr">
        <is>
          <t xml:space="preserve"> </t>
        </is>
      </c>
      <c r="E108" s="5" t="n">
        <v>0</v>
      </c>
      <c r="F108" s="5" t="n">
        <v>0</v>
      </c>
    </row>
    <row r="109">
      <c r="A109" s="4" t="inlineStr">
        <is>
          <t>Total benefits and expenses</t>
        </is>
      </c>
      <c r="B109" s="5" t="n">
        <v>229859</v>
      </c>
      <c r="C109" s="5" t="n">
        <v>220647</v>
      </c>
      <c r="D109" s="4" t="inlineStr">
        <is>
          <t xml:space="preserve"> </t>
        </is>
      </c>
      <c r="E109" s="5" t="n">
        <v>457709</v>
      </c>
      <c r="F109" s="5" t="n">
        <v>439716</v>
      </c>
    </row>
    <row r="110">
      <c r="A110" s="4" t="inlineStr">
        <is>
          <t>Subtotal</t>
        </is>
      </c>
      <c r="B110" s="5" t="n">
        <v>31385</v>
      </c>
      <c r="C110" s="5" t="n">
        <v>24065</v>
      </c>
      <c r="D110" s="4" t="inlineStr">
        <is>
          <t xml:space="preserve"> </t>
        </is>
      </c>
      <c r="E110" s="5" t="n">
        <v>60640</v>
      </c>
      <c r="F110" s="5" t="n">
        <v>49890</v>
      </c>
    </row>
    <row r="111">
      <c r="A111" s="4" t="inlineStr">
        <is>
          <t>Measure of segment profitability (pretax)</t>
        </is>
      </c>
      <c r="B111" s="5" t="n">
        <v>31385</v>
      </c>
      <c r="C111" s="5" t="n">
        <v>24065</v>
      </c>
      <c r="D111" s="4" t="inlineStr">
        <is>
          <t xml:space="preserve"> </t>
        </is>
      </c>
      <c r="E111" s="5" t="n">
        <v>60640</v>
      </c>
      <c r="F111" s="5" t="n">
        <v>49890</v>
      </c>
    </row>
    <row r="112">
      <c r="A112" s="4" t="inlineStr">
        <is>
          <t>Corporate &amp;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ven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emium</t>
        </is>
      </c>
      <c r="B114" s="5" t="n">
        <v>0</v>
      </c>
      <c r="C114" s="5" t="n">
        <v>0</v>
      </c>
      <c r="D114" s="4" t="inlineStr">
        <is>
          <t xml:space="preserve"> </t>
        </is>
      </c>
      <c r="E114" s="5" t="n">
        <v>0</v>
      </c>
      <c r="F114" s="5" t="n">
        <v>0</v>
      </c>
    </row>
    <row r="115">
      <c r="A115" s="4" t="inlineStr">
        <is>
          <t>Net investment income</t>
        </is>
      </c>
      <c r="B115" s="5" t="n">
        <v>0</v>
      </c>
      <c r="C115" s="5" t="n">
        <v>0</v>
      </c>
      <c r="D115" s="4" t="inlineStr">
        <is>
          <t xml:space="preserve"> </t>
        </is>
      </c>
      <c r="E115" s="5" t="n">
        <v>0</v>
      </c>
      <c r="F115" s="5" t="n">
        <v>0</v>
      </c>
    </row>
    <row r="116">
      <c r="A116" s="4" t="inlineStr">
        <is>
          <t>Other income</t>
        </is>
      </c>
      <c r="B116" s="5" t="n">
        <v>85</v>
      </c>
      <c r="C116" s="5" t="n">
        <v>299</v>
      </c>
      <c r="D116" s="4" t="inlineStr">
        <is>
          <t xml:space="preserve"> </t>
        </is>
      </c>
      <c r="E116" s="5" t="n">
        <v>135</v>
      </c>
      <c r="F116" s="5" t="n">
        <v>463</v>
      </c>
    </row>
    <row r="117">
      <c r="A117" s="4" t="inlineStr">
        <is>
          <t>Total revenue</t>
        </is>
      </c>
      <c r="B117" s="5" t="n">
        <v>85</v>
      </c>
      <c r="C117" s="5" t="n">
        <v>299</v>
      </c>
      <c r="D117" s="4" t="inlineStr">
        <is>
          <t xml:space="preserve"> </t>
        </is>
      </c>
      <c r="E117" s="5" t="n">
        <v>135</v>
      </c>
      <c r="F117" s="5" t="n">
        <v>463</v>
      </c>
    </row>
    <row r="118">
      <c r="A118" s="3" t="inlineStr">
        <is>
          <t>Expen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olicy benefits</t>
        </is>
      </c>
      <c r="B119" s="5" t="n">
        <v>0</v>
      </c>
      <c r="C119" s="5" t="n">
        <v>0</v>
      </c>
      <c r="D119" s="4" t="inlineStr">
        <is>
          <t xml:space="preserve"> </t>
        </is>
      </c>
      <c r="E119" s="5" t="n">
        <v>0</v>
      </c>
      <c r="F119" s="5" t="n">
        <v>0</v>
      </c>
    </row>
    <row r="120">
      <c r="A120" s="4" t="inlineStr">
        <is>
          <t>Required interest on reserves</t>
        </is>
      </c>
      <c r="B120" s="5" t="n">
        <v>0</v>
      </c>
      <c r="C120" s="5" t="n">
        <v>0</v>
      </c>
      <c r="D120" s="4" t="inlineStr">
        <is>
          <t xml:space="preserve"> </t>
        </is>
      </c>
      <c r="E120" s="5" t="n">
        <v>0</v>
      </c>
      <c r="F120" s="5" t="n">
        <v>0</v>
      </c>
    </row>
    <row r="121">
      <c r="A121" s="4" t="inlineStr">
        <is>
          <t>Amortization of acquisition costs</t>
        </is>
      </c>
      <c r="B121" s="5" t="n">
        <v>0</v>
      </c>
      <c r="C121" s="5" t="n">
        <v>0</v>
      </c>
      <c r="D121" s="4" t="inlineStr">
        <is>
          <t xml:space="preserve"> </t>
        </is>
      </c>
      <c r="E121" s="5" t="n">
        <v>0</v>
      </c>
      <c r="F121" s="5" t="n">
        <v>0</v>
      </c>
    </row>
    <row r="122">
      <c r="A122" s="4" t="inlineStr">
        <is>
          <t>Commissions, premium taxes, and non-deferred acquisition costs</t>
        </is>
      </c>
      <c r="B122" s="5" t="n">
        <v>0</v>
      </c>
      <c r="C122" s="5" t="n">
        <v>0</v>
      </c>
      <c r="D122" s="4" t="inlineStr">
        <is>
          <t xml:space="preserve"> </t>
        </is>
      </c>
      <c r="E122" s="5" t="n">
        <v>0</v>
      </c>
      <c r="F122" s="5" t="n">
        <v>0</v>
      </c>
    </row>
    <row r="123">
      <c r="A123" s="4" t="inlineStr">
        <is>
          <t>Insurance administrative expense</t>
        </is>
      </c>
      <c r="B123" s="5" t="n">
        <v>75459</v>
      </c>
      <c r="C123" s="5" t="n">
        <v>73700</v>
      </c>
      <c r="D123" s="4" t="inlineStr">
        <is>
          <t xml:space="preserve"> </t>
        </is>
      </c>
      <c r="E123" s="5" t="n">
        <v>149366</v>
      </c>
      <c r="F123" s="5" t="n">
        <v>146265</v>
      </c>
    </row>
    <row r="124">
      <c r="A124" s="4" t="inlineStr">
        <is>
          <t>Parent expense</t>
        </is>
      </c>
      <c r="B124" s="5" t="n">
        <v>3088</v>
      </c>
      <c r="C124" s="5" t="n">
        <v>2893</v>
      </c>
      <c r="D124" s="4" t="inlineStr">
        <is>
          <t xml:space="preserve"> </t>
        </is>
      </c>
      <c r="E124" s="5" t="n">
        <v>5673</v>
      </c>
      <c r="F124" s="5" t="n">
        <v>5533</v>
      </c>
    </row>
    <row r="125">
      <c r="A125" s="4" t="inlineStr">
        <is>
          <t>Stock-based compensation expense</t>
        </is>
      </c>
      <c r="B125" s="5" t="n">
        <v>7486</v>
      </c>
      <c r="C125" s="5" t="n">
        <v>8448</v>
      </c>
      <c r="D125" s="4" t="inlineStr">
        <is>
          <t xml:space="preserve"> </t>
        </is>
      </c>
      <c r="E125" s="5" t="n">
        <v>15165</v>
      </c>
      <c r="F125" s="5" t="n">
        <v>17483</v>
      </c>
    </row>
    <row r="126">
      <c r="A126" s="4" t="inlineStr">
        <is>
          <t>Interest expense</t>
        </is>
      </c>
      <c r="B126" s="5" t="n">
        <v>25818</v>
      </c>
      <c r="C126" s="5" t="n">
        <v>21828</v>
      </c>
      <c r="D126" s="4" t="inlineStr">
        <is>
          <t xml:space="preserve"> </t>
        </is>
      </c>
      <c r="E126" s="5" t="n">
        <v>50685</v>
      </c>
      <c r="F126" s="5" t="n">
        <v>41772</v>
      </c>
    </row>
    <row r="127">
      <c r="A127" s="4" t="inlineStr">
        <is>
          <t>Total benefits and expenses</t>
        </is>
      </c>
      <c r="B127" s="5" t="n">
        <v>111851</v>
      </c>
      <c r="C127" s="5" t="n">
        <v>106869</v>
      </c>
      <c r="D127" s="4" t="inlineStr">
        <is>
          <t xml:space="preserve"> </t>
        </is>
      </c>
      <c r="E127" s="5" t="n">
        <v>220889</v>
      </c>
      <c r="F127" s="5" t="n">
        <v>211053</v>
      </c>
    </row>
    <row r="128">
      <c r="A128" s="4" t="inlineStr">
        <is>
          <t>Subtotal</t>
        </is>
      </c>
      <c r="B128" s="5" t="n">
        <v>-111766</v>
      </c>
      <c r="C128" s="5" t="n">
        <v>-106570</v>
      </c>
      <c r="D128" s="4" t="inlineStr">
        <is>
          <t xml:space="preserve"> </t>
        </is>
      </c>
      <c r="E128" s="5" t="n">
        <v>-220754</v>
      </c>
      <c r="F128" s="5" t="n">
        <v>-210590</v>
      </c>
    </row>
    <row r="129">
      <c r="A129" s="4" t="inlineStr">
        <is>
          <t>Non-operating items</t>
        </is>
      </c>
      <c r="B129" s="5" t="n">
        <v>0</v>
      </c>
      <c r="C129" s="5" t="n">
        <v>0</v>
      </c>
      <c r="D129" s="4" t="inlineStr">
        <is>
          <t xml:space="preserve"> </t>
        </is>
      </c>
      <c r="E129" s="5" t="n">
        <v>0</v>
      </c>
      <c r="F129" s="5" t="n">
        <v>0</v>
      </c>
    </row>
    <row r="130">
      <c r="A130" s="4" t="inlineStr">
        <is>
          <t>Measure of segment profitability (pretax)</t>
        </is>
      </c>
      <c r="B130" s="5" t="n">
        <v>-111766</v>
      </c>
      <c r="C130" s="5" t="n">
        <v>-106570</v>
      </c>
      <c r="D130" s="4" t="inlineStr">
        <is>
          <t xml:space="preserve"> </t>
        </is>
      </c>
      <c r="E130" s="5" t="n">
        <v>-220754</v>
      </c>
      <c r="F130" s="5" t="n">
        <v>-210590</v>
      </c>
    </row>
    <row r="131">
      <c r="A131" s="4" t="inlineStr">
        <is>
          <t>Adjustmen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remium</t>
        </is>
      </c>
      <c r="B133" s="5" t="n">
        <v>0</v>
      </c>
      <c r="C133" s="5" t="n">
        <v>0</v>
      </c>
      <c r="D133" s="4" t="inlineStr">
        <is>
          <t xml:space="preserve"> </t>
        </is>
      </c>
      <c r="E133" s="5" t="n">
        <v>0</v>
      </c>
      <c r="F133" s="5" t="n">
        <v>0</v>
      </c>
    </row>
    <row r="134">
      <c r="A134" s="4" t="inlineStr">
        <is>
          <t>Net investment income</t>
        </is>
      </c>
      <c r="B134" s="5" t="n">
        <v>0</v>
      </c>
      <c r="C134" s="5" t="n">
        <v>0</v>
      </c>
      <c r="D134" s="4" t="inlineStr">
        <is>
          <t xml:space="preserve"> </t>
        </is>
      </c>
      <c r="E134" s="5" t="n">
        <v>0</v>
      </c>
      <c r="F134" s="5" t="n">
        <v>0</v>
      </c>
    </row>
    <row r="135">
      <c r="A135" s="4" t="inlineStr">
        <is>
          <t>Other income</t>
        </is>
      </c>
      <c r="B135" s="5" t="n">
        <v>0</v>
      </c>
      <c r="C135" s="5" t="n">
        <v>0</v>
      </c>
      <c r="D135" s="4" t="inlineStr">
        <is>
          <t xml:space="preserve"> </t>
        </is>
      </c>
      <c r="E135" s="5" t="n">
        <v>0</v>
      </c>
      <c r="F135" s="5" t="n">
        <v>0</v>
      </c>
    </row>
    <row r="136">
      <c r="A136" s="4" t="inlineStr">
        <is>
          <t>Total revenue</t>
        </is>
      </c>
      <c r="B136" s="5" t="n">
        <v>0</v>
      </c>
      <c r="C136" s="5" t="n">
        <v>0</v>
      </c>
      <c r="D136" s="4" t="inlineStr">
        <is>
          <t xml:space="preserve"> </t>
        </is>
      </c>
      <c r="E136" s="5" t="n">
        <v>0</v>
      </c>
      <c r="F136" s="5" t="n">
        <v>0</v>
      </c>
    </row>
    <row r="137">
      <c r="A137" s="3" t="inlineStr">
        <is>
          <t>Expens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olicy benefits</t>
        </is>
      </c>
      <c r="B138" s="5" t="n">
        <v>0</v>
      </c>
      <c r="C138" s="5" t="n">
        <v>0</v>
      </c>
      <c r="D138" s="4" t="inlineStr">
        <is>
          <t xml:space="preserve"> </t>
        </is>
      </c>
      <c r="E138" s="5" t="n">
        <v>0</v>
      </c>
      <c r="F138" s="5" t="n">
        <v>0</v>
      </c>
    </row>
    <row r="139">
      <c r="A139" s="4" t="inlineStr">
        <is>
          <t>Required interest on reserves</t>
        </is>
      </c>
      <c r="B139" s="5" t="n">
        <v>0</v>
      </c>
      <c r="C139" s="5" t="n">
        <v>0</v>
      </c>
      <c r="D139" s="4" t="inlineStr">
        <is>
          <t xml:space="preserve"> </t>
        </is>
      </c>
      <c r="E139" s="5" t="n">
        <v>0</v>
      </c>
      <c r="F139" s="5" t="n">
        <v>0</v>
      </c>
    </row>
    <row r="140">
      <c r="A140" s="4" t="inlineStr">
        <is>
          <t>Amortization of acquisition costs</t>
        </is>
      </c>
      <c r="B140" s="5" t="n">
        <v>0</v>
      </c>
      <c r="C140" s="5" t="n">
        <v>0</v>
      </c>
      <c r="D140" s="4" t="inlineStr">
        <is>
          <t xml:space="preserve"> </t>
        </is>
      </c>
      <c r="E140" s="5" t="n">
        <v>0</v>
      </c>
      <c r="F140" s="5" t="n">
        <v>0</v>
      </c>
    </row>
    <row r="141">
      <c r="A141" s="4" t="inlineStr">
        <is>
          <t>Commissions, premium taxes, and non-deferred acquisition costs</t>
        </is>
      </c>
      <c r="B141" s="5" t="n">
        <v>0</v>
      </c>
      <c r="C141" s="5" t="n">
        <v>0</v>
      </c>
      <c r="D141" s="4" t="inlineStr">
        <is>
          <t xml:space="preserve"> </t>
        </is>
      </c>
      <c r="E141" s="5" t="n">
        <v>0</v>
      </c>
      <c r="F141" s="5" t="n">
        <v>0</v>
      </c>
    </row>
    <row r="142">
      <c r="A142" s="4" t="inlineStr">
        <is>
          <t>Insurance administrative expense</t>
        </is>
      </c>
      <c r="B142" s="4" t="inlineStr">
        <is>
          <t xml:space="preserve"> </t>
        </is>
      </c>
      <c r="C142" s="5" t="n">
        <v>4985</v>
      </c>
      <c r="D142" s="4" t="inlineStr">
        <is>
          <t xml:space="preserve"> </t>
        </is>
      </c>
      <c r="E142" s="4" t="inlineStr">
        <is>
          <t xml:space="preserve"> </t>
        </is>
      </c>
      <c r="F142" s="5" t="n">
        <v>5097</v>
      </c>
    </row>
    <row r="143">
      <c r="A143" s="4" t="inlineStr">
        <is>
          <t>Parent expense</t>
        </is>
      </c>
      <c r="B143" s="5" t="n">
        <v>0</v>
      </c>
      <c r="C143" s="5" t="n">
        <v>-368</v>
      </c>
      <c r="D143" s="4" t="inlineStr">
        <is>
          <t xml:space="preserve"> </t>
        </is>
      </c>
      <c r="E143" s="4" t="inlineStr">
        <is>
          <t xml:space="preserve"> </t>
        </is>
      </c>
      <c r="F143" s="5" t="n">
        <v>-368</v>
      </c>
    </row>
    <row r="144">
      <c r="A144" s="4" t="inlineStr">
        <is>
          <t>Stock-based compensation expense</t>
        </is>
      </c>
      <c r="B144" s="5" t="n">
        <v>0</v>
      </c>
      <c r="C144" s="5" t="n">
        <v>0</v>
      </c>
      <c r="D144" s="4" t="inlineStr">
        <is>
          <t xml:space="preserve"> </t>
        </is>
      </c>
      <c r="E144" s="5" t="n">
        <v>0</v>
      </c>
      <c r="F144" s="5" t="n">
        <v>0</v>
      </c>
    </row>
    <row r="145">
      <c r="A145" s="4" t="inlineStr">
        <is>
          <t>Interest expense</t>
        </is>
      </c>
      <c r="B145" s="5" t="n">
        <v>0</v>
      </c>
      <c r="C145" s="5" t="n">
        <v>0</v>
      </c>
      <c r="D145" s="4" t="inlineStr">
        <is>
          <t xml:space="preserve"> </t>
        </is>
      </c>
      <c r="E145" s="5" t="n">
        <v>0</v>
      </c>
      <c r="F145" s="5" t="n">
        <v>0</v>
      </c>
    </row>
    <row r="146">
      <c r="A146" s="4" t="inlineStr">
        <is>
          <t>Total benefits and expenses</t>
        </is>
      </c>
      <c r="B146" s="5" t="n">
        <v>0</v>
      </c>
      <c r="C146" s="5" t="n">
        <v>4617</v>
      </c>
      <c r="D146" s="4" t="inlineStr">
        <is>
          <t xml:space="preserve"> </t>
        </is>
      </c>
      <c r="E146" s="5" t="n">
        <v>0</v>
      </c>
      <c r="F146" s="5" t="n">
        <v>4729</v>
      </c>
    </row>
    <row r="147">
      <c r="A147" s="4" t="inlineStr">
        <is>
          <t>Subtotal</t>
        </is>
      </c>
      <c r="B147" s="5" t="n">
        <v>0</v>
      </c>
      <c r="C147" s="5" t="n">
        <v>-4617</v>
      </c>
      <c r="D147" s="4" t="inlineStr">
        <is>
          <t xml:space="preserve"> </t>
        </is>
      </c>
      <c r="E147" s="5" t="n">
        <v>0</v>
      </c>
      <c r="F147" s="5" t="n">
        <v>-4729</v>
      </c>
    </row>
    <row r="148">
      <c r="A148" s="4" t="inlineStr">
        <is>
          <t>Non-operating items</t>
        </is>
      </c>
      <c r="B148" s="4" t="inlineStr">
        <is>
          <t xml:space="preserve"> </t>
        </is>
      </c>
      <c r="C148" s="5" t="n">
        <v>4617</v>
      </c>
      <c r="D148" s="4" t="inlineStr">
        <is>
          <t xml:space="preserve"> </t>
        </is>
      </c>
      <c r="E148" s="5" t="n">
        <v>0</v>
      </c>
      <c r="F148" s="5" t="n">
        <v>4729</v>
      </c>
    </row>
    <row r="149">
      <c r="A149" s="4" t="inlineStr">
        <is>
          <t>Measure of segment profitability (pretax)</t>
        </is>
      </c>
      <c r="B149" s="6" t="n">
        <v>0</v>
      </c>
      <c r="C149" s="6" t="n">
        <v>0</v>
      </c>
      <c r="D149" s="4" t="inlineStr">
        <is>
          <t xml:space="preserve"> </t>
        </is>
      </c>
      <c r="E149" s="6" t="n">
        <v>0</v>
      </c>
      <c r="F149" s="6" t="n">
        <v>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provided from (used for) operating activities</t>
        </is>
      </c>
      <c r="B4" s="6" t="n">
        <v>804141</v>
      </c>
      <c r="C4" s="6" t="n">
        <v>693390</v>
      </c>
    </row>
    <row r="5">
      <c r="A5" s="3" t="inlineStr">
        <is>
          <t>Investments sold or matured:</t>
        </is>
      </c>
      <c r="B5" s="4" t="inlineStr">
        <is>
          <t xml:space="preserve"> </t>
        </is>
      </c>
      <c r="C5" s="4" t="inlineStr">
        <is>
          <t xml:space="preserve"> </t>
        </is>
      </c>
    </row>
    <row r="6">
      <c r="A6" s="4" t="inlineStr">
        <is>
          <t>Fixed maturities available for sale—sold</t>
        </is>
      </c>
      <c r="B6" s="5" t="n">
        <v>145824</v>
      </c>
      <c r="C6" s="5" t="n">
        <v>219027</v>
      </c>
    </row>
    <row r="7">
      <c r="A7" s="4" t="inlineStr">
        <is>
          <t>Fixed maturities available for sale—matured or other redemptions</t>
        </is>
      </c>
      <c r="B7" s="5" t="n">
        <v>138259</v>
      </c>
      <c r="C7" s="5" t="n">
        <v>305656</v>
      </c>
    </row>
    <row r="8">
      <c r="A8" s="4" t="inlineStr">
        <is>
          <t>Other long-term investments</t>
        </is>
      </c>
      <c r="B8" s="5" t="n">
        <v>59593</v>
      </c>
      <c r="C8" s="5" t="n">
        <v>48334</v>
      </c>
    </row>
    <row r="9">
      <c r="A9" s="4" t="inlineStr">
        <is>
          <t>Total investments sold or matured</t>
        </is>
      </c>
      <c r="B9" s="5" t="n">
        <v>343676</v>
      </c>
      <c r="C9" s="5" t="n">
        <v>573017</v>
      </c>
    </row>
    <row r="10">
      <c r="A10" s="3" t="inlineStr">
        <is>
          <t>Acquisition of investments:</t>
        </is>
      </c>
      <c r="B10" s="4" t="inlineStr">
        <is>
          <t xml:space="preserve"> </t>
        </is>
      </c>
      <c r="C10" s="4" t="inlineStr">
        <is>
          <t xml:space="preserve"> </t>
        </is>
      </c>
    </row>
    <row r="11">
      <c r="A11" s="4" t="inlineStr">
        <is>
          <t>Fixed maturities—available for sale</t>
        </is>
      </c>
      <c r="B11" s="5" t="n">
        <v>-623023</v>
      </c>
      <c r="C11" s="5" t="n">
        <v>-717994</v>
      </c>
    </row>
    <row r="12">
      <c r="A12" s="4" t="inlineStr">
        <is>
          <t>Other long-term investments</t>
        </is>
      </c>
      <c r="B12" s="5" t="n">
        <v>-91186</v>
      </c>
      <c r="C12" s="5" t="n">
        <v>-157913</v>
      </c>
    </row>
    <row r="13">
      <c r="A13" s="4" t="inlineStr">
        <is>
          <t>Total investments acquired</t>
        </is>
      </c>
      <c r="B13" s="5" t="n">
        <v>-714209</v>
      </c>
      <c r="C13" s="5" t="n">
        <v>-875907</v>
      </c>
    </row>
    <row r="14">
      <c r="A14" s="4" t="inlineStr">
        <is>
          <t>Net (increase) decrease in policy loans</t>
        </is>
      </c>
      <c r="B14" s="5" t="n">
        <v>-18692</v>
      </c>
      <c r="C14" s="5" t="n">
        <v>-7553</v>
      </c>
    </row>
    <row r="15">
      <c r="A15" s="4" t="inlineStr">
        <is>
          <t>Net (increase) decrease in short-term investments</t>
        </is>
      </c>
      <c r="B15" s="5" t="n">
        <v>42993</v>
      </c>
      <c r="C15" s="5" t="n">
        <v>-46679</v>
      </c>
    </row>
    <row r="16">
      <c r="A16" s="4" t="inlineStr">
        <is>
          <t>Additions to property and equipment</t>
        </is>
      </c>
      <c r="B16" s="5" t="n">
        <v>-25629</v>
      </c>
      <c r="C16" s="5" t="n">
        <v>-13627</v>
      </c>
    </row>
    <row r="17">
      <c r="A17" s="4" t="inlineStr">
        <is>
          <t>Investments in low-income housing interests</t>
        </is>
      </c>
      <c r="B17" s="5" t="n">
        <v>-38276</v>
      </c>
      <c r="C17" s="5" t="n">
        <v>-37181</v>
      </c>
    </row>
    <row r="18">
      <c r="A18" s="4" t="inlineStr">
        <is>
          <t>Cash provided from (used for) investing activities</t>
        </is>
      </c>
      <c r="B18" s="5" t="n">
        <v>-410137</v>
      </c>
      <c r="C18" s="5" t="n">
        <v>-407930</v>
      </c>
    </row>
    <row r="19">
      <c r="A19" s="3" t="inlineStr">
        <is>
          <t>Cash provided from (used for) financing activities:</t>
        </is>
      </c>
      <c r="B19" s="4" t="inlineStr">
        <is>
          <t xml:space="preserve"> </t>
        </is>
      </c>
      <c r="C19" s="4" t="inlineStr">
        <is>
          <t xml:space="preserve"> </t>
        </is>
      </c>
    </row>
    <row r="20">
      <c r="A20" s="4" t="inlineStr">
        <is>
          <t>Issuance of common stock</t>
        </is>
      </c>
      <c r="B20" s="5" t="n">
        <v>42181</v>
      </c>
      <c r="C20" s="5" t="n">
        <v>34734</v>
      </c>
    </row>
    <row r="21">
      <c r="A21" s="4" t="inlineStr">
        <is>
          <t>Cash dividends paid to shareholders</t>
        </is>
      </c>
      <c r="B21" s="5" t="n">
        <v>-41569</v>
      </c>
      <c r="C21" s="5" t="n">
        <v>-40208</v>
      </c>
    </row>
    <row r="22">
      <c r="A22" s="4" t="inlineStr">
        <is>
          <t>Repayment of debt</t>
        </is>
      </c>
      <c r="B22" s="5" t="n">
        <v>-165612</v>
      </c>
      <c r="C22" s="5" t="n">
        <v>0</v>
      </c>
    </row>
    <row r="23">
      <c r="A23" s="4" t="inlineStr">
        <is>
          <t>Proceeds from issuance of debt</t>
        </is>
      </c>
      <c r="B23" s="5" t="n">
        <v>170000</v>
      </c>
      <c r="C23" s="5" t="n">
        <v>250492</v>
      </c>
    </row>
    <row r="24">
      <c r="A24" s="4" t="inlineStr">
        <is>
          <t>Payment for debt issuance costs</t>
        </is>
      </c>
      <c r="B24" s="5" t="n">
        <v>-693</v>
      </c>
      <c r="C24" s="5" t="n">
        <v>-5272</v>
      </c>
    </row>
    <row r="25">
      <c r="A25" s="4" t="inlineStr">
        <is>
          <t>Net borrowing (repayment) of commercial paper</t>
        </is>
      </c>
      <c r="B25" s="5" t="n">
        <v>-25371</v>
      </c>
      <c r="C25" s="5" t="n">
        <v>-150047</v>
      </c>
    </row>
    <row r="26">
      <c r="A26" s="4" t="inlineStr">
        <is>
          <t>Acquisition of treasury stock</t>
        </is>
      </c>
      <c r="B26" s="5" t="n">
        <v>-269031</v>
      </c>
      <c r="C26" s="5" t="n">
        <v>-263421</v>
      </c>
    </row>
    <row r="27">
      <c r="A27" s="4" t="inlineStr">
        <is>
          <t>Net receipts (payments) from deposit-type products</t>
        </is>
      </c>
      <c r="B27" s="5" t="n">
        <v>-116437</v>
      </c>
      <c r="C27" s="5" t="n">
        <v>-33782</v>
      </c>
    </row>
    <row r="28">
      <c r="A28" s="4" t="inlineStr">
        <is>
          <t>Cash provided from (used for) financing activities</t>
        </is>
      </c>
      <c r="B28" s="5" t="n">
        <v>-406532</v>
      </c>
      <c r="C28" s="5" t="n">
        <v>-207504</v>
      </c>
    </row>
    <row r="29">
      <c r="A29" s="4" t="inlineStr">
        <is>
          <t>Effect of foreign exchange rate changes on cash</t>
        </is>
      </c>
      <c r="B29" s="5" t="n">
        <v>-5020</v>
      </c>
      <c r="C29" s="5" t="n">
        <v>2138</v>
      </c>
    </row>
    <row r="30">
      <c r="A30" s="4" t="inlineStr">
        <is>
          <t>Net increase (decrease) in cash</t>
        </is>
      </c>
      <c r="B30" s="5" t="n">
        <v>-17548</v>
      </c>
      <c r="C30" s="5" t="n">
        <v>80094</v>
      </c>
    </row>
    <row r="31">
      <c r="A31" s="4" t="inlineStr">
        <is>
          <t>Cash at beginning of year</t>
        </is>
      </c>
      <c r="B31" s="5" t="n">
        <v>92559</v>
      </c>
      <c r="C31" s="5" t="n">
        <v>92163</v>
      </c>
    </row>
    <row r="32">
      <c r="A32" s="4" t="inlineStr">
        <is>
          <t>Cash at end of period</t>
        </is>
      </c>
      <c r="B32" s="6" t="n">
        <v>75011</v>
      </c>
      <c r="C32" s="6" t="n">
        <v>1722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49:30Z</dcterms:created>
  <dcterms:modified xmlns:dcterms="http://purl.org/dc/terms/" xmlns:xsi="http://www.w3.org/2001/XMLSchema-instance" xsi:type="dcterms:W3CDTF">2023-08-08T20:49:30Z</dcterms:modified>
</cp:coreProperties>
</file>